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Recent Accounting Pronoun" sheetId="9" state="visible" r:id="rId9"/>
    <sheet xmlns:r="http://schemas.openxmlformats.org/officeDocument/2006/relationships" name="Fair Value" sheetId="10" state="visible" r:id="rId10"/>
    <sheet xmlns:r="http://schemas.openxmlformats.org/officeDocument/2006/relationships" name="Offsetting Assets and Liabiliti"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Derivative Instruments And Hedg"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Long-Term Debt" sheetId="19" state="visible" r:id="rId19"/>
    <sheet xmlns:r="http://schemas.openxmlformats.org/officeDocument/2006/relationships" name="Shareholders' Equity" sheetId="20" state="visible" r:id="rId20"/>
    <sheet xmlns:r="http://schemas.openxmlformats.org/officeDocument/2006/relationships" name="Regulatory Matters" sheetId="21" state="visible" r:id="rId21"/>
    <sheet xmlns:r="http://schemas.openxmlformats.org/officeDocument/2006/relationships" name="Commitments, Guarantees, Contin" sheetId="22" state="visible" r:id="rId22"/>
    <sheet xmlns:r="http://schemas.openxmlformats.org/officeDocument/2006/relationships" name="Retirement Plans" sheetId="23" state="visible" r:id="rId23"/>
    <sheet xmlns:r="http://schemas.openxmlformats.org/officeDocument/2006/relationships" name="Share-Based Compensation" sheetId="24" state="visible" r:id="rId24"/>
    <sheet xmlns:r="http://schemas.openxmlformats.org/officeDocument/2006/relationships" name="Income Taxes" sheetId="25" state="visible" r:id="rId25"/>
    <sheet xmlns:r="http://schemas.openxmlformats.org/officeDocument/2006/relationships" name="Net Earnings Per Common Share" sheetId="26" state="visible" r:id="rId26"/>
    <sheet xmlns:r="http://schemas.openxmlformats.org/officeDocument/2006/relationships" name="Operating Segment Information" sheetId="27" state="visible" r:id="rId27"/>
    <sheet xmlns:r="http://schemas.openxmlformats.org/officeDocument/2006/relationships" name="Quarterly Financial Information" sheetId="28" state="visible" r:id="rId28"/>
    <sheet xmlns:r="http://schemas.openxmlformats.org/officeDocument/2006/relationships" name="Summary Of Significant Accoun_2" sheetId="29" state="visible" r:id="rId29"/>
    <sheet xmlns:r="http://schemas.openxmlformats.org/officeDocument/2006/relationships" name="Fair Value (Tables)" sheetId="30" state="visible" r:id="rId30"/>
    <sheet xmlns:r="http://schemas.openxmlformats.org/officeDocument/2006/relationships" name="Offsetting Assets and Liabili_2" sheetId="31" state="visible" r:id="rId31"/>
    <sheet xmlns:r="http://schemas.openxmlformats.org/officeDocument/2006/relationships" name="Investment Securities - (Tables" sheetId="32" state="visible" r:id="rId32"/>
    <sheet xmlns:r="http://schemas.openxmlformats.org/officeDocument/2006/relationships" name="Loans And Allowance For Credi_2" sheetId="33" state="visible" r:id="rId33"/>
    <sheet xmlns:r="http://schemas.openxmlformats.org/officeDocument/2006/relationships" name="Derivative Instruments And He_2" sheetId="34" state="visible" r:id="rId34"/>
    <sheet xmlns:r="http://schemas.openxmlformats.org/officeDocument/2006/relationships" name="Goodwill And Other Intangible_2" sheetId="35" state="visible" r:id="rId35"/>
    <sheet xmlns:r="http://schemas.openxmlformats.org/officeDocument/2006/relationships" name="Deposits Deposits (Scheduled Ma" sheetId="36" state="visible" r:id="rId36"/>
    <sheet xmlns:r="http://schemas.openxmlformats.org/officeDocument/2006/relationships" name="Short-Term Borrowings (Tables)" sheetId="37" state="visible" r:id="rId37"/>
    <sheet xmlns:r="http://schemas.openxmlformats.org/officeDocument/2006/relationships" name="Long-Term Debt (Tables)" sheetId="38" state="visible" r:id="rId38"/>
    <sheet xmlns:r="http://schemas.openxmlformats.org/officeDocument/2006/relationships" name="Shareholders' Equity (Tables)" sheetId="39" state="visible" r:id="rId39"/>
    <sheet xmlns:r="http://schemas.openxmlformats.org/officeDocument/2006/relationships" name="Regulatory Matters (Tables)" sheetId="40" state="visible" r:id="rId40"/>
    <sheet xmlns:r="http://schemas.openxmlformats.org/officeDocument/2006/relationships" name="Commitments, Guarantees, Cont_2" sheetId="41" state="visible" r:id="rId41"/>
    <sheet xmlns:r="http://schemas.openxmlformats.org/officeDocument/2006/relationships" name="Revenue Recognition Revenue Rec" sheetId="42" state="visible" r:id="rId42"/>
    <sheet xmlns:r="http://schemas.openxmlformats.org/officeDocument/2006/relationships" name="Retirement Plans (Tables)" sheetId="43" state="visible" r:id="rId43"/>
    <sheet xmlns:r="http://schemas.openxmlformats.org/officeDocument/2006/relationships" name="Retirement Plans Weighted avera" sheetId="44" state="visible" r:id="rId44"/>
    <sheet xmlns:r="http://schemas.openxmlformats.org/officeDocument/2006/relationships" name="Share-Based Compensation (Table" sheetId="45" state="visible" r:id="rId45"/>
    <sheet xmlns:r="http://schemas.openxmlformats.org/officeDocument/2006/relationships" name="Income Taxes (Tables)" sheetId="46" state="visible" r:id="rId46"/>
    <sheet xmlns:r="http://schemas.openxmlformats.org/officeDocument/2006/relationships" name="Operating Segment Information O" sheetId="47" state="visible" r:id="rId47"/>
    <sheet xmlns:r="http://schemas.openxmlformats.org/officeDocument/2006/relationships" name="Summary Of Significant Accoun_3" sheetId="48" state="visible" r:id="rId48"/>
    <sheet xmlns:r="http://schemas.openxmlformats.org/officeDocument/2006/relationships" name="Fair Value (Narrative) (Details" sheetId="49" state="visible" r:id="rId49"/>
    <sheet xmlns:r="http://schemas.openxmlformats.org/officeDocument/2006/relationships" name="Fair Value (Schedule Of Assets " sheetId="50" state="visible" r:id="rId50"/>
    <sheet xmlns:r="http://schemas.openxmlformats.org/officeDocument/2006/relationships" name="Fair Value (Schedule Of Asset_2" sheetId="51" state="visible" r:id="rId51"/>
    <sheet xmlns:r="http://schemas.openxmlformats.org/officeDocument/2006/relationships" name="Fair Value (Schedule Of Realize" sheetId="52" state="visible" r:id="rId52"/>
    <sheet xmlns:r="http://schemas.openxmlformats.org/officeDocument/2006/relationships" name="Fair Value (Schedule Of Asset_3" sheetId="53" state="visible" r:id="rId53"/>
    <sheet xmlns:r="http://schemas.openxmlformats.org/officeDocument/2006/relationships" name="Fair Value (Schedule Of Carryin" sheetId="54" state="visible" r:id="rId54"/>
    <sheet xmlns:r="http://schemas.openxmlformats.org/officeDocument/2006/relationships" name="Offsetting Assets and Liabili_3" sheetId="55" state="visible" r:id="rId55"/>
    <sheet xmlns:r="http://schemas.openxmlformats.org/officeDocument/2006/relationships" name="Investment Securities (Narrativ" sheetId="56" state="visible" r:id="rId56"/>
    <sheet xmlns:r="http://schemas.openxmlformats.org/officeDocument/2006/relationships" name="Investment Securities (Summary " sheetId="57" state="visible" r:id="rId57"/>
    <sheet xmlns:r="http://schemas.openxmlformats.org/officeDocument/2006/relationships" name="Investment Securities (Contract" sheetId="58" state="visible" r:id="rId58"/>
    <sheet xmlns:r="http://schemas.openxmlformats.org/officeDocument/2006/relationships" name="Investment Securities (Summar_2" sheetId="59" state="visible" r:id="rId59"/>
    <sheet xmlns:r="http://schemas.openxmlformats.org/officeDocument/2006/relationships" name="Investment Securities (Gains An" sheetId="60" state="visible" r:id="rId60"/>
    <sheet xmlns:r="http://schemas.openxmlformats.org/officeDocument/2006/relationships" name="Investment Securities Investmen" sheetId="61" state="visible" r:id="rId61"/>
    <sheet xmlns:r="http://schemas.openxmlformats.org/officeDocument/2006/relationships" name="Loans And Allowance For Credi_3" sheetId="62" state="visible" r:id="rId62"/>
    <sheet xmlns:r="http://schemas.openxmlformats.org/officeDocument/2006/relationships" name="Loans And Allowance For Credi_4" sheetId="63" state="visible" r:id="rId63"/>
    <sheet xmlns:r="http://schemas.openxmlformats.org/officeDocument/2006/relationships" name="Loans And Allowance For Credi_5" sheetId="64" state="visible" r:id="rId64"/>
    <sheet xmlns:r="http://schemas.openxmlformats.org/officeDocument/2006/relationships" name="Loans And Allowance For Credi_6" sheetId="65" state="visible" r:id="rId65"/>
    <sheet xmlns:r="http://schemas.openxmlformats.org/officeDocument/2006/relationships" name="Loans And Allowance For Credi_7" sheetId="66" state="visible" r:id="rId66"/>
    <sheet xmlns:r="http://schemas.openxmlformats.org/officeDocument/2006/relationships" name="Loans And Allowance For Credi_8" sheetId="67" state="visible" r:id="rId67"/>
    <sheet xmlns:r="http://schemas.openxmlformats.org/officeDocument/2006/relationships" name="Loans And Allowance For Credi_9" sheetId="68" state="visible" r:id="rId68"/>
    <sheet xmlns:r="http://schemas.openxmlformats.org/officeDocument/2006/relationships" name="Loans And Allowance For Cred_10" sheetId="69" state="visible" r:id="rId69"/>
    <sheet xmlns:r="http://schemas.openxmlformats.org/officeDocument/2006/relationships" name="Loans And Allowance For Cred_11" sheetId="70" state="visible" r:id="rId70"/>
    <sheet xmlns:r="http://schemas.openxmlformats.org/officeDocument/2006/relationships" name="Loans And Allowance For Cred_12" sheetId="71" state="visible" r:id="rId71"/>
    <sheet xmlns:r="http://schemas.openxmlformats.org/officeDocument/2006/relationships" name="Loans And Allowance For Cred_13" sheetId="72" state="visible" r:id="rId72"/>
    <sheet xmlns:r="http://schemas.openxmlformats.org/officeDocument/2006/relationships" name="Derivative Instruments And He_3" sheetId="73" state="visible" r:id="rId73"/>
    <sheet xmlns:r="http://schemas.openxmlformats.org/officeDocument/2006/relationships" name="Derivative Instruments And He_4" sheetId="74" state="visible" r:id="rId74"/>
    <sheet xmlns:r="http://schemas.openxmlformats.org/officeDocument/2006/relationships" name="Derivative Instruments And He_5" sheetId="75" state="visible" r:id="rId75"/>
    <sheet xmlns:r="http://schemas.openxmlformats.org/officeDocument/2006/relationships" name="Derivative Instruments And He_6" sheetId="76" state="visible" r:id="rId76"/>
    <sheet xmlns:r="http://schemas.openxmlformats.org/officeDocument/2006/relationships" name="Premises and Equipment (Details"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Deposits (Narrative) (Details)" sheetId="81" state="visible" r:id="rId81"/>
    <sheet xmlns:r="http://schemas.openxmlformats.org/officeDocument/2006/relationships" name="Deposits (Scheduled Maturities " sheetId="82" state="visible" r:id="rId82"/>
    <sheet xmlns:r="http://schemas.openxmlformats.org/officeDocument/2006/relationships" name="Deposits Deposits (Time Deposit" sheetId="83" state="visible" r:id="rId83"/>
    <sheet xmlns:r="http://schemas.openxmlformats.org/officeDocument/2006/relationships" name="Short-Term Borrowings (Narrativ" sheetId="84" state="visible" r:id="rId84"/>
    <sheet xmlns:r="http://schemas.openxmlformats.org/officeDocument/2006/relationships" name="Short-Term Borrowings (Summary " sheetId="85" state="visible" r:id="rId85"/>
    <sheet xmlns:r="http://schemas.openxmlformats.org/officeDocument/2006/relationships" name="Long-Term Debt (Narrative) (Det" sheetId="86" state="visible" r:id="rId86"/>
    <sheet xmlns:r="http://schemas.openxmlformats.org/officeDocument/2006/relationships" name="Long-Term Debt (Schedule Of Lon" sheetId="87" state="visible" r:id="rId87"/>
    <sheet xmlns:r="http://schemas.openxmlformats.org/officeDocument/2006/relationships" name="Long-Term Debt (Schedule Of Sub" sheetId="88" state="visible" r:id="rId88"/>
    <sheet xmlns:r="http://schemas.openxmlformats.org/officeDocument/2006/relationships" name="Long-Term Debt (Schedule Of Sen" sheetId="89" state="visible" r:id="rId89"/>
    <sheet xmlns:r="http://schemas.openxmlformats.org/officeDocument/2006/relationships" name="Long-Term Debt (Schedule Of Mat" sheetId="90" state="visible" r:id="rId90"/>
    <sheet xmlns:r="http://schemas.openxmlformats.org/officeDocument/2006/relationships" name="Shareholders' Equity (Narrative" sheetId="91" state="visible" r:id="rId91"/>
    <sheet xmlns:r="http://schemas.openxmlformats.org/officeDocument/2006/relationships" name="Shareholders' Equity (Summary O" sheetId="92" state="visible" r:id="rId92"/>
    <sheet xmlns:r="http://schemas.openxmlformats.org/officeDocument/2006/relationships" name="Shareholders' Equity (Summary_2" sheetId="93" state="visible" r:id="rId93"/>
    <sheet xmlns:r="http://schemas.openxmlformats.org/officeDocument/2006/relationships" name="Regulatory Matters (Summary Of " sheetId="94" state="visible" r:id="rId94"/>
    <sheet xmlns:r="http://schemas.openxmlformats.org/officeDocument/2006/relationships" name="Guarantees, Commitments And Con" sheetId="95" state="visible" r:id="rId95"/>
    <sheet xmlns:r="http://schemas.openxmlformats.org/officeDocument/2006/relationships" name="Guarantees, Commitments And C_2" sheetId="96" state="visible" r:id="rId96"/>
    <sheet xmlns:r="http://schemas.openxmlformats.org/officeDocument/2006/relationships" name="Revenue Recognition Other Servi" sheetId="97" state="visible" r:id="rId97"/>
    <sheet xmlns:r="http://schemas.openxmlformats.org/officeDocument/2006/relationships" name="Revenue Recognition Revenue by " sheetId="98" state="visible" r:id="rId98"/>
    <sheet xmlns:r="http://schemas.openxmlformats.org/officeDocument/2006/relationships" name="Retirement Plans (Narrative) (D" sheetId="99" state="visible" r:id="rId99"/>
    <sheet xmlns:r="http://schemas.openxmlformats.org/officeDocument/2006/relationships" name="Retirement Plans (Schedule Of N" sheetId="100" state="visible" r:id="rId100"/>
    <sheet xmlns:r="http://schemas.openxmlformats.org/officeDocument/2006/relationships" name="Retirement Plans (Summary Of Re" sheetId="101" state="visible" r:id="rId101"/>
    <sheet xmlns:r="http://schemas.openxmlformats.org/officeDocument/2006/relationships" name="Retirement Plans (Schedule Of W" sheetId="102" state="visible" r:id="rId102"/>
    <sheet xmlns:r="http://schemas.openxmlformats.org/officeDocument/2006/relationships" name="Retirement Plans (Summary Of Th" sheetId="103" state="visible" r:id="rId103"/>
    <sheet xmlns:r="http://schemas.openxmlformats.org/officeDocument/2006/relationships" name="Retirement Plans Fair values of" sheetId="104" state="visible" r:id="rId104"/>
    <sheet xmlns:r="http://schemas.openxmlformats.org/officeDocument/2006/relationships" name="Retirement Plans Retirement Pla" sheetId="105" state="visible" r:id="rId105"/>
    <sheet xmlns:r="http://schemas.openxmlformats.org/officeDocument/2006/relationships" name="Share-Based Compensation (Narra" sheetId="106" state="visible" r:id="rId106"/>
    <sheet xmlns:r="http://schemas.openxmlformats.org/officeDocument/2006/relationships" name="Share-Based Compensation (Compe" sheetId="107" state="visible" r:id="rId107"/>
    <sheet xmlns:r="http://schemas.openxmlformats.org/officeDocument/2006/relationships" name="Share-Based Compensation (Weigh" sheetId="108" state="visible" r:id="rId108"/>
    <sheet xmlns:r="http://schemas.openxmlformats.org/officeDocument/2006/relationships" name="Share-Based Compensation (Summa" sheetId="109" state="visible" r:id="rId109"/>
    <sheet xmlns:r="http://schemas.openxmlformats.org/officeDocument/2006/relationships" name="Share-Based Compensation (Sched" sheetId="110" state="visible" r:id="rId110"/>
    <sheet xmlns:r="http://schemas.openxmlformats.org/officeDocument/2006/relationships" name="Share-Based Compensation (Sum_2" sheetId="111" state="visible" r:id="rId111"/>
    <sheet xmlns:r="http://schemas.openxmlformats.org/officeDocument/2006/relationships" name="Share-Based Compensation Share " sheetId="112" state="visible" r:id="rId112"/>
    <sheet xmlns:r="http://schemas.openxmlformats.org/officeDocument/2006/relationships" name="Income Taxes (Narrative) (Detai" sheetId="113" state="visible" r:id="rId113"/>
    <sheet xmlns:r="http://schemas.openxmlformats.org/officeDocument/2006/relationships" name="Income Taxes (Schedule Of Incom" sheetId="114" state="visible" r:id="rId114"/>
    <sheet xmlns:r="http://schemas.openxmlformats.org/officeDocument/2006/relationships" name="Income Taxes (Schedule Of Statu" sheetId="115" state="visible" r:id="rId115"/>
    <sheet xmlns:r="http://schemas.openxmlformats.org/officeDocument/2006/relationships" name="Income Taxes (Schedule Of Tax E" sheetId="116" state="visible" r:id="rId116"/>
    <sheet xmlns:r="http://schemas.openxmlformats.org/officeDocument/2006/relationships" name="Income Taxes (Schedule Of Recon" sheetId="117" state="visible" r:id="rId117"/>
    <sheet xmlns:r="http://schemas.openxmlformats.org/officeDocument/2006/relationships" name="Net Earnings Per Common Share (" sheetId="118" state="visible" r:id="rId118"/>
    <sheet xmlns:r="http://schemas.openxmlformats.org/officeDocument/2006/relationships" name="Net Earnings Per Common Share R" sheetId="119" state="visible" r:id="rId119"/>
    <sheet xmlns:r="http://schemas.openxmlformats.org/officeDocument/2006/relationships" name="Operating Segment Information (" sheetId="120" state="visible" r:id="rId120"/>
    <sheet xmlns:r="http://schemas.openxmlformats.org/officeDocument/2006/relationships" name="Quarterly Financial Informati_2" sheetId="121" state="visible" r:id="rId121"/>
  </sheets>
  <definedNames/>
  <calcPr calcId="124519" fullCalcOnLoad="1"/>
</workbook>
</file>

<file path=xl/sharedStrings.xml><?xml version="1.0" encoding="utf-8"?>
<sst xmlns="http://schemas.openxmlformats.org/spreadsheetml/2006/main" uniqueCount="1714">
  <si>
    <t>Document And Entity Information - USD ($)</t>
  </si>
  <si>
    <t>12 Months Ended</t>
  </si>
  <si>
    <t>Dec. 31, 2018</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zion</t>
  </si>
  <si>
    <t>Entity Registrant Name</t>
  </si>
  <si>
    <t>ZIONS BANCORPORATION, NATIONAL ASSOCIATION /UT/</t>
  </si>
  <si>
    <t>Entity Central Index Key</t>
  </si>
  <si>
    <t>Current Fiscal Year End Date</t>
  </si>
  <si>
    <t>--12-31</t>
  </si>
  <si>
    <t>Entity Well-known Seasoned Issuer</t>
  </si>
  <si>
    <t>Yes</t>
  </si>
  <si>
    <t>Entity Current Reporting Status</t>
  </si>
  <si>
    <t>Entity Voluntary Filers</t>
  </si>
  <si>
    <t>No</t>
  </si>
  <si>
    <t>Entity Small Business</t>
  </si>
  <si>
    <t>Entity Emerging Growth Company</t>
  </si>
  <si>
    <t>Entity Filer Category</t>
  </si>
  <si>
    <t>Large Accelerated Filer</t>
  </si>
  <si>
    <t>Entity Public Float</t>
  </si>
  <si>
    <t>Entity Common Stock, Shares Outstanding</t>
  </si>
  <si>
    <t>Entity Shell Company</t>
  </si>
  <si>
    <t>Consolidated Balance Sheets - USD ($) shares in Thousands, $ in Millions</t>
  </si>
  <si>
    <t>Dec. 31, 2017</t>
  </si>
  <si>
    <t>Deposits</t>
  </si>
  <si>
    <t>Debt Securities, Held-to-maturity, Fair Value</t>
  </si>
  <si>
    <t>Preferred Stock, Shares Authorized</t>
  </si>
  <si>
    <t>Common Stock, Shares Authorized</t>
  </si>
  <si>
    <t>Common Stock, Shares, Issued</t>
  </si>
  <si>
    <t>Common stock, outstanding shares</t>
  </si>
  <si>
    <t>ASSETS</t>
  </si>
  <si>
    <t>Cash and due from banks</t>
  </si>
  <si>
    <t>Money market investments:</t>
  </si>
  <si>
    <t>Interest-bearing deposits</t>
  </si>
  <si>
    <t>Federal funds sold and security resell agreements</t>
  </si>
  <si>
    <t>Investment securities:</t>
  </si>
  <si>
    <t>Available-for-sale, at fair value</t>
  </si>
  <si>
    <t>Trading account, at fair value</t>
  </si>
  <si>
    <t>Total Investment Securities</t>
  </si>
  <si>
    <t>Loans held for sale</t>
  </si>
  <si>
    <t>Loans, net of allowance</t>
  </si>
  <si>
    <t>Loans and leases, net of unearned income and fees</t>
  </si>
  <si>
    <t>Less allowance for loan losses</t>
  </si>
  <si>
    <t>Other noninterest-bearing investments</t>
  </si>
  <si>
    <t>Premises, equipment and software net</t>
  </si>
  <si>
    <t>Goodwill and intangibles</t>
  </si>
  <si>
    <t>Other real estate owned</t>
  </si>
  <si>
    <t>Other assets</t>
  </si>
  <si>
    <t>Total assets</t>
  </si>
  <si>
    <t>LIABILITIES AND SHAREHOLDERS' EQUITY</t>
  </si>
  <si>
    <t>Noninterest-bearing demand</t>
  </si>
  <si>
    <t>Interest-bearing:</t>
  </si>
  <si>
    <t>Savings and Money Market</t>
  </si>
  <si>
    <t>Time</t>
  </si>
  <si>
    <t>Federal funds and other short-term borrowings</t>
  </si>
  <si>
    <t>Long-term debt</t>
  </si>
  <si>
    <t>Reserve for unfunded lending commitments</t>
  </si>
  <si>
    <t>Other liabilities</t>
  </si>
  <si>
    <t>Total liabilities</t>
  </si>
  <si>
    <t>Shareholders' equity:</t>
  </si>
  <si>
    <t>Preferred stock, without par value, authorized 4,400 shares</t>
  </si>
  <si>
    <t>Common stock ($0.001 par value; authorized 350,000 shares; issued and outstanding 187,554 and 197,532 shares)</t>
  </si>
  <si>
    <t>Additional Paid in Capital</t>
  </si>
  <si>
    <t>Retained earnings</t>
  </si>
  <si>
    <t>Accumulated Other Comprehensive Income (Loss)</t>
  </si>
  <si>
    <t>Total shareholders' equity</t>
  </si>
  <si>
    <t>Total liabilities and shareholders' equity</t>
  </si>
  <si>
    <t>Fair Value, Inputs, Level 2 [Member]</t>
  </si>
  <si>
    <t>Held-to-maturity, at adjusted cost (approximate fair value $767 and $762)</t>
  </si>
  <si>
    <t>Estimate of Fair Value Measurement [Member] | Fair Value, Inputs, Level 2 [Member]</t>
  </si>
  <si>
    <t>Consolidated Balance Sheets (Parenthetical) - USD ($) shares in Thousands, $ in Millions</t>
  </si>
  <si>
    <t>Statement of Financial Position [Abstract]</t>
  </si>
  <si>
    <t>Held-to-maturity, fair value</t>
  </si>
  <si>
    <t>Preferred stock, authorized shares</t>
  </si>
  <si>
    <t>Common stock, authorized shares</t>
  </si>
  <si>
    <t>Common stock, issued shares</t>
  </si>
  <si>
    <t>Consolidated Statements Of Income - USD ($) shares in Thousands, $ in Millions</t>
  </si>
  <si>
    <t>Dec. 31, 2016</t>
  </si>
  <si>
    <t>Interest income:</t>
  </si>
  <si>
    <t>Interest and fees on loans</t>
  </si>
  <si>
    <t>Interest on money market investments</t>
  </si>
  <si>
    <t>Interest on securities</t>
  </si>
  <si>
    <t>Total interest income</t>
  </si>
  <si>
    <t>Interest expense:</t>
  </si>
  <si>
    <t>Interest on deposits</t>
  </si>
  <si>
    <t>Interest on short- and long-term borrowings</t>
  </si>
  <si>
    <t>Total interest expense</t>
  </si>
  <si>
    <t>Net Interest Income</t>
  </si>
  <si>
    <t>Provision for loan losses</t>
  </si>
  <si>
    <t>Net interest income after provision for loan losses</t>
  </si>
  <si>
    <t>Noninterest income:</t>
  </si>
  <si>
    <t>Other Comprehensive Income (Loss), Net of Tax</t>
  </si>
  <si>
    <t>Service Charges and Fees on Deposit Accounts</t>
  </si>
  <si>
    <t>Other Service Charges, Commissions and Fees</t>
  </si>
  <si>
    <t>Wealth Management and Trust Income</t>
  </si>
  <si>
    <t>Loans sales and servicing Income</t>
  </si>
  <si>
    <t>Capital markets and foreign exchange</t>
  </si>
  <si>
    <t>Customer-related Fees</t>
  </si>
  <si>
    <t>Dividends and other investment income</t>
  </si>
  <si>
    <t>Securities gains, net</t>
  </si>
  <si>
    <t>Impairment losses on investment securities:</t>
  </si>
  <si>
    <t>Other</t>
  </si>
  <si>
    <t>Total noninterest Income</t>
  </si>
  <si>
    <t>Noninterest expense:</t>
  </si>
  <si>
    <t>Salaries and employee benefits</t>
  </si>
  <si>
    <t>Occupancy, net</t>
  </si>
  <si>
    <t>Furniture, equipment, and software, net</t>
  </si>
  <si>
    <t>Other real estate expense, net</t>
  </si>
  <si>
    <t>Credit-related expense</t>
  </si>
  <si>
    <t>Provision for unfunded lending commitments</t>
  </si>
  <si>
    <t>Professional and legal services</t>
  </si>
  <si>
    <t>Advertising</t>
  </si>
  <si>
    <t>FDIC premiums</t>
  </si>
  <si>
    <t>Total noninterest Expense</t>
  </si>
  <si>
    <t>Income before income taxes</t>
  </si>
  <si>
    <t>Income taxes</t>
  </si>
  <si>
    <t>Net income</t>
  </si>
  <si>
    <t>Preferred stock dividends</t>
  </si>
  <si>
    <t>Preferred stock redemption</t>
  </si>
  <si>
    <t>Net earnings applicable to common shareholders</t>
  </si>
  <si>
    <t>Weighted average common shares outstanding during the period:</t>
  </si>
  <si>
    <t>Basic shares</t>
  </si>
  <si>
    <t>Diluted shares</t>
  </si>
  <si>
    <t>Net earnings per common share:</t>
  </si>
  <si>
    <t>Basic, per share</t>
  </si>
  <si>
    <t>Diluted, per share</t>
  </si>
  <si>
    <t>Consolidated Statements Of Comprehensive Income - USD ($) $ in Millions</t>
  </si>
  <si>
    <t>Statement of Comprehensive Income [Abstract]</t>
  </si>
  <si>
    <t>Other comprehensive income (loss), net of tax:</t>
  </si>
  <si>
    <t>Net unrealized holding gains (losses) on investment securities</t>
  </si>
  <si>
    <t>Net unrealized gains on other noninterest-bearing investments</t>
  </si>
  <si>
    <t>Net unrealized holding gains (losses) on derivative instruments</t>
  </si>
  <si>
    <t>Reclassification adjustment for increase in interest income recognized in earnings on derivative instruments</t>
  </si>
  <si>
    <t>Pension and postretirement</t>
  </si>
  <si>
    <t>Effect of new tax rates from Tax Cuts and Jobs Act of 2017</t>
  </si>
  <si>
    <t>Comprehensive income</t>
  </si>
  <si>
    <t>Consolidated Statements Of Changes In Shareholders' Equity - USD ($) shares in Thousands</t>
  </si>
  <si>
    <t>Total</t>
  </si>
  <si>
    <t>Preferred Stock [Member]</t>
  </si>
  <si>
    <t>Common Stock [Member]</t>
  </si>
  <si>
    <t>Additional Paid-in Capital [Member]</t>
  </si>
  <si>
    <t>Retained Earnings [Member]</t>
  </si>
  <si>
    <t>AOCI Attributable to Parent [Member]</t>
  </si>
  <si>
    <t>Increase (Decrease) in Stockholders' Equity [Roll Forward]</t>
  </si>
  <si>
    <t>Balance at Dec. 31, 2015</t>
  </si>
  <si>
    <t>Net Income</t>
  </si>
  <si>
    <t>Bank common stock repurchased, shares</t>
  </si>
  <si>
    <t>Subordinated debt converted to preferred stock</t>
  </si>
  <si>
    <t xml:space="preserve"> </t>
  </si>
  <si>
    <t>Stock Issued During Period, Shares, Share-based Compensation, Net of Forfeitures</t>
  </si>
  <si>
    <t>Stock Issued During Period, Value, Share-based Compensation, Net of Forfeitures</t>
  </si>
  <si>
    <t>Dividends on preferred stock</t>
  </si>
  <si>
    <t>Dividends on common stock</t>
  </si>
  <si>
    <t>Increase (Decrease) in Deferred Compensation</t>
  </si>
  <si>
    <t>Balance at Dec. 31, 2016</t>
  </si>
  <si>
    <t>Other Comprehensive Income (Loss), before Tax</t>
  </si>
  <si>
    <t>Bank common stock repurchased</t>
  </si>
  <si>
    <t>Effect of Change in Tax Rate, Shareholders' Equity</t>
  </si>
  <si>
    <t>Balance at Dec. 31, 2017</t>
  </si>
  <si>
    <t>Common Stock, Adjustments</t>
  </si>
  <si>
    <t>Adjustments to Additional Paid in Capital, Other</t>
  </si>
  <si>
    <t>Cumulative Effect Adjustment-Revenue Recognition</t>
  </si>
  <si>
    <t>Bank common stock repurchased, accumulated paid-in capital</t>
  </si>
  <si>
    <t>Net Shares Issued From Stock Warrant Exercises</t>
  </si>
  <si>
    <t>Employee Plans, Accumulated Paid-in Capital</t>
  </si>
  <si>
    <t>Balance at Dec. 31, 2018</t>
  </si>
  <si>
    <t>Consolidated Statements Of Cash Flows - USD ($) $ in Millions</t>
  </si>
  <si>
    <t>CASH FLOWS FROM OPERATING ACTIVITIES</t>
  </si>
  <si>
    <t>Adjustments to reconcile net income to net cash provided by operating activities:</t>
  </si>
  <si>
    <t>Provision for credit losses</t>
  </si>
  <si>
    <t>Depreciation and amortization</t>
  </si>
  <si>
    <t>Share-based compensation</t>
  </si>
  <si>
    <t>Deferred income tax expense (benefit)</t>
  </si>
  <si>
    <t>Net decrease (increase) in trading securities</t>
  </si>
  <si>
    <t>Net decrease (increase) in loans held for sale</t>
  </si>
  <si>
    <t>Change in other liabilities</t>
  </si>
  <si>
    <t>Change in other assets</t>
  </si>
  <si>
    <t>Other, net</t>
  </si>
  <si>
    <t>Net cash provided by operating activities</t>
  </si>
  <si>
    <t>CASH FLOWS FROM INVESTING ACTIVITIES</t>
  </si>
  <si>
    <t>Net decrease (increase) in money market investments</t>
  </si>
  <si>
    <t>Proceeds from maturities and paydowns of investment securities held-to-maturity</t>
  </si>
  <si>
    <t>Purchases of investment securities held-to-maturity</t>
  </si>
  <si>
    <t>Proceeds from sales, maturities, and paydowns of investment securities available-for-sale</t>
  </si>
  <si>
    <t>Purchases of investment securities available-for-sale</t>
  </si>
  <si>
    <t>Net change in loans and leases</t>
  </si>
  <si>
    <t>Purchases and sales of other noninterest-bearing investments</t>
  </si>
  <si>
    <t>Purchases of premises and equipment</t>
  </si>
  <si>
    <t>Proceeds from sales of other real estate owned</t>
  </si>
  <si>
    <t>Net cash used in investing activities</t>
  </si>
  <si>
    <t>CASH FLOWS FROM FINANCING ACTIVITIES</t>
  </si>
  <si>
    <t>Net increase (decrease) in deposits</t>
  </si>
  <si>
    <t>Net change in short-term funds borrowed</t>
  </si>
  <si>
    <t>Proceeds from debt over 90 days and up to one year</t>
  </si>
  <si>
    <t>Repayments of debt over 90 days and up to one year</t>
  </si>
  <si>
    <t>Cash paid for preferred stock redemption</t>
  </si>
  <si>
    <t>Repayments of Long-term Debt</t>
  </si>
  <si>
    <t>Proceeds from the issuance of long-term debt</t>
  </si>
  <si>
    <t>Proceeds from Issuance of common stock</t>
  </si>
  <si>
    <t>Dividends paid on common and preferred stock</t>
  </si>
  <si>
    <t>Net cash provided by financing activities</t>
  </si>
  <si>
    <t>Net increase (decrease) in cash and due from banks</t>
  </si>
  <si>
    <t>Cash and due from banks at beginning of year</t>
  </si>
  <si>
    <t>Cash and due from banks at end of year</t>
  </si>
  <si>
    <t>Cash paid for Interest</t>
  </si>
  <si>
    <t>Net cash paid for income taxes</t>
  </si>
  <si>
    <t>Loans held for investment transfered to other real estate owned</t>
  </si>
  <si>
    <t>Loans held for investment reclassified to loans held for sale, net</t>
  </si>
  <si>
    <t>Summary Of Significant Accounting Policies</t>
  </si>
  <si>
    <t>Accounting Policies [Abstract]</t>
  </si>
  <si>
    <t>Organization, Consolidation and Presentation of Financial Statements Disclosure [Text Block]</t>
  </si>
  <si>
    <t>SUMMARY OF SIGNIFICANT ACCOUNTING POLICIES Business Zions Bancorporation, National Association, (“Zions Bancorporation, N.A.”, “the Bank,” “we,” “our,” “us”) is a national commercial bank headquartered in Salt Lake City, Utah. The Bank provides a full range of banking and related services in 11 western and southwestern states through seven separately managed and branded units as follows: Zions Bank, in Utah, Idaho and Wyoming; California Bank &amp; Trust (“CB&amp;T”); Amegy Bank (“Amegy”), in Texas; National Bank of Arizona (“NBAZ”); Nevada State Bank (“NSB”); Vectra Bank Colorado (“Vectra”), in Colorado and New Mexico; and The Commerce Bank of Washington (“TCBW”) which operates under that name in Washington and under the name The Commerce Bank of Oregon (“TCBO”) in Oregon. Basis of Financial Statement Presentation and Principles of Consolidation The consolidated financial statements include the accounts of the Zions Bancorporation, National Association and its majority-owned subsidiaries. Unconsolidated investments where we have the ability to exercise significant influence over the operating and financial policies of the respective investee are accounted for using the equity method of accounting; those that are not consolidated or accounted for using the equity method of accounting are accounted for under cost or fair value accounting. All significant intercompany accounts and transactions have been eliminated in consolidation. Assets held in an agency or fiduciary capacity are not included in the Consolidated Financial Statements. The consolidated financial statements have been prepared in accordance with United States (“U.S.”) generally accepted accounting principles (“GAAP”) and prevailing practices within the financial services industry. References to GAAP, including standards promulgated by the Financial Accounting Standards Board (“FASB”), are made according to sections of the Accounting Standards Codification (“ASC”). Changes to the ASC are made with Accounting Standards Updates (“ASU”) that include consensus issues of the Emerging Issues Task Force (“EITF”). In certain cases, ASUs are issued jointly with International Financial Reporting Standards. In preparing the consolidated financial statements, we are required to make estimates and assumptions that affect the amounts reported in the financial statements and accompanying notes. Actual results could differ from those estimates. Certain prior year amounts have been reclassified to conform with the current year presentation. These reclassifications did not affect net income or shareholders’ equity. Variable Interest Entities A variable interest entity (“VIE”) is consolidated when a company is the primary beneficiary of the VIE. Current accounting guidance requires continuous analysis on a qualitative rather than a quantitative basis to determine the primary beneficiary of a VIE. At the commencement of our involvement, and periodically thereafter, we consider our consolidation conclusions for all entities with which we are involved. As of December 31, 2018 and 2017 , no VIEs have been consolidated in the Bank’s financial statements. Statement of Cash Flows For purposes of presentation in the consolidated statements of cash flows, “cash and cash equivalents” are defined as those amounts included in cash and due from banks in the consolidated balance sheets. Fair Value Estimates We measure many of our assets and liabilities on a fair value basis. Fair value is the price that could be received to sell an asset or paid to transfer a liability in an orderly transaction between market participants. To improve consistency and comparability in fair value measurements, GAAP has established a hierarchy to prioritize the valuation inputs among three levels. The Bank prioritizes quoted prices in active markets and minimizes reliance on unobservable inputs when possible. When observable market prices are not available, fair value is estimated using modeling techniques such as discounted cash flow analysis. These modeling techniques use assumptions that market participants would consider in pricing the asset or the liability, including assumptions about the risk inherent in a particular valuation technique, the effect of a restriction on the sale or use of an asset, the life of the asset and applicable growth rate, the risk of nonperformance, and other related assumptions. Changes in market conditions may reduce the availability of quoted prices or observable data. When market data is not available, the Bank uses valuation techniques requiring professional judgment to estimate the appropriate fair value. See Note 3 of the Notes to Consolidated Financial Statements for further information regarding the use of fair value estimates. Security Resell Agreements Security resell agreements represent overnight and term agreements with the majority maturing within 30 days. These agreements are generally treated as collateralized financing transactions and are carried at amounts at which the securities were acquired plus accrued interest. Either the Bank, or in some instances third parties on its behalf, take possession of the underlying securities. The fair value of such securities is monitored throughout the contract term to ensure that asset values remain sufficient to protect against counterparty default. We are permitted by contract to sell or repledge certain securities that we accept as collateral for security resell agreements. If sold, our obligation to return the collateral is recorded as “securities sold, not yet purchased” and included as a liability in “Federal funds and other short-term borrowings.” At December 31, 2018 , we held $1.2 billion of securities for which we were permitted by contract to sell or repledge. Security resell agreements averaged $488 million during 2018 , and the maximum amount outstanding at any month-end during 2018 was $1.2 billion . Investment Securities We classify our investment securities according to their purpose and holding period. Gains or losses on the sale of securities are recognized using the specific identification method and recorded in noninterest income. Held-to-maturity (“HTM”) debt securities are carried at amortized cost with purchase discounts or premiums accreted or amortized into interest income over the contractual life of the security. The Bank has the intent and ability to hold such securities until maturity. Available-for-sale (“AFS”) securities are stated at fair value and generally consist of debt securities held for investment. Unrealized gains and losses of AFS securities, after applicable taxes, are recorded as a component of other comprehensive income (“OCI”). We review quarterly our investment securities portfolio for any declines in value that are considered to be other-than-temporary impairment (“OTTI”). The process, methodology, and factors considered to evaluate securities for OTTI are discussed further in Note 5 . Trading securities are stated at fair value and consist of securities acquired for short-term appreciation or other trading purposes. Realized and unrealized gains and losses are recorded in trading income, which is included in “Capital markets and foreign exchange.” The fair values of investment securities, as estimated under current accounting guidance, are discussed in Note 3 . Loans and Allowance for Credit Losses Loans are reported at the principal amount outstanding, net of unearned income. Unearned income, which includes deferred fees net of deferred direct loan origination costs, is amortized to interest income over the life of the loan using the interest method. Interest income is recognized on an accrual basis. At the time of origination, we determine whether loans will be held for investment or held for sale. We may subsequently change our intent to hold loans for investment and reclassify them as held for sale. Loans held for sale are carried at the lower of aggregate cost or fair value. A valuation allowance is recorded when cost exceeds fair value based on reviews at the time of reclassification and periodically thereafter. Gains and losses are recorded in noninterest income based on the difference between sales proceeds and carrying value. We evaluate loans throughout their lives for signs of credit deterioration, which may impact the loan’s status, and potentially impact our accounting for that loan. Loan status categories include past due as to contractual payments, nonaccrual, impaired, and restructured (including troubled debt restructurings “TDRs”). Our accounting policies for these loan statuses and our estimation of the related allowance for loan and lease losses (“ALLL”) are discussed further in Note 6 . In the ordinary course of business, we transfer portions of loans under participation agreements to manage credit risk and our portfolio concentration. We evaluate the loan participations to determine if they meet the appropriate accounting guidance to qualify as sales. Certain purchased loans require separate accounting procedures that are also discussed in Note 6 . The allowance for credit losses (“ACL”) includes the ALLL and the reserve for unfunded lending commitments (“RULC”) and represents our estimate of losses inherent in the loan portfolio that may be recognized from loans and lending commitments that are not recoverable. Further discussion of our estimation process for the ACL is included in Note 6 . Other Noninterest-Bearing Investments These investments include investments in private equity funds (referred to in this document as private equity investments “PEIs”), venture capital securities, securities acquired for various debt and regulatory requirements, bank-owned life insurance, and certain other noninterest-bearing investments. See further discussions in Notes 5 , 15 and 3 . Certain PEIs and venture capital securities are accounted for under the equity method and reported at fair value. Changes in fair value and gains and losses from sales are recognized in noninterest income. The values assigned to the securities where no market quotations exist are based upon available information and may not necessarily represent amounts that will ultimately be realized. Such estimated amounts depend on future circumstances and will not be realized until the individual securities are liquidated. Bank-owned life insurance is accounted for at fair value based on the cash surrender values (“CSVs”) of the general account insurance policies. A third-party service provides these values. Other PEIs and those acquired for various debt and regulatory requirements are accounted for at cost. Periodic reviews are conducted for impairment by comparing carrying values with estimates of fair value determined according to the previous discussion. Premises, Equipment and Software, Net Premises, equipment and software are stated at cost, net of accumulated depreciation and amortization. Depreciation, computed primarily on the straight-line method, is charged to operations over the estimated useful lives of the properties, generally 25 to 40 years for buildings, 3 to 10 years for furniture and equipment, and 3 to 10 years for software, including capitalized costs related to the Bank’s technology initiatives. Leasehold improvements are amortized over the terms of the respective leases or the estimated useful lives of the improvements (including any extension options that are reasonably certain to be exercised), whichever is shorter. Goodwill and Identifiable Intangible Assets Goodwill and intangible assets deemed to have indefinite lives are not amortized. We subject these assets to annual specified impairment tests as of the beginning of the fourth quarter and more frequently if changing conditions warrant. Core deposit assets and other intangibles with finite useful lives are generally amortized on an accelerated basis using an estimated useful life of up to 12 years. Business Combinations Business combinations are accounted for under the acquisition method of accounting. Upon initially obtaining control, we recognize 100% of all acquired assets and all assumed liabilities regardless of the percentage owned. The assets and liabilities are recorded at their estimated fair values, with goodwill being recorded when such fair values are less than the cost of acquisition. Certain transaction and restructuring costs are expensed as incurred. Changes to estimated fair values from a business combination are recognized as an adjustment to goodwill over the measurement period, which cannot exceed one year from the acquisition date. Results of operations of the acquired business are included in our statement of income from the date of acquisition. Other Real Estate Owned Other real estate owned (“OREO”) consists principally of commercial and residential real estate obtained in partial or total satisfaction of loan obligations. Amounts are recorded initially at fair value (less any selling costs) based on property appraisals at the time of transfer and subsequently at the lower of cost or fair value (less any selling costs). Derivative Instruments We use derivative instruments, including interest rate swaps, purchased and sold options such as floors and basis swaps, as part of our overall interest rate risk management strategy. Derivatives are an important tool used in managing our overall asset and liability sensitivities to remain within management’s stated interest rate risk thresholds. Their use allows us to adjust and align our naturally occurring mix of fixed and floating-rate assets and liabilities to manage interest income volatility by synthetically converting variable-rate assets to fixed-rate, or synthetically converting fixed-rate funding instruments to floating rates. We also execute both interest rate and short-term foreign currency derivative instruments with our commercial banking customers to facilitate their risk management strategies. These derivatives are immediately hedged by offsetting derivatives with third parties such that we minimize our net risk exposure as a result of such transactions. We record all derivatives at fair value in the balance sheet as either other assets or other liabilities. The accounting for changes in value of a derivative depends on whether or not the transaction has been designated and qualifies for hedge accounting. Derivatives that are not designated as hedges are reported and measured at fair value through earnings. See Note 7 for more information. Derivatives in Designated Accounting Hedge We apply hedge accounting to certain derivatives executed for risk management purposes, primarily interest rate risk. To qualify for hedge accounting, a derivative must be highly effective at reducing the risk associated with the exposure being hedged and the hedging relationship must be formally documented. We primarily use regression analysis to assess the effectiveness of each hedging relationship, unless the hedge qualifies for other methods of assessing effectiveness (e.g. shortcut or critical terms match), both at inception and on an ongoing basis. We use Accounting Hedges as designated fair value and cash flow hedges and can be a significant aspect of the Bank’s overall interest risk sensitivity management. The Bank may add additional hedging strategies and apply hedge accounting to the strategies as it deems necessary. See Note 7 for more information regarding the accounting for derivatives designated as hedging instruments. Commitments and Letters of Credit In the ordinary course of business, we enter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L. The RULC is presented separately in the balance sheet. Revenue Recognition Service charges and fees on deposit accounts are recognized in accordance with published deposit account agreements for customer accounts or contractual agreements for commercial accounts. Other service charges, commissions and fees include interchange fees, bank services, and other fees, which are generally recognized at the time of transaction or as the services are performed. Share-Based Compensation Share-based compensation generally includes grants of stock options, restricted stock, restricted stock units (“RSUs”), and other awards to employees and non-employee directors. We recognize compensation expense in the statement of income based on the grant-date value of the associated share-based awards. See further discussion in Note 18 . Income Taxes Deferred tax assets (“DTAs”) and liabilities are determined based on temporary differences between financial statement asset and liability amounts and their respective tax basis and are measured using enacted tax laws and rates. The effect on deferred tax assets and liabilities of a change in tax rates is recognized in income in the period that includes the enactment date. Deferred tax assets are recognized subject to management’s judgment that realization is more likely than not. Unrecognized tax benefits for uncertain tax positions relate primarily to tax credits on technology initiatives. See further discussion in Note 19 . Net Earnings Per Common Share Net earnings per common share is based on net earnings applicable to common shareholders, which is net of preferred stock dividends. Basic net earnings per common share is based on the weighted average outstanding common shares during each year. Unvested share-based awards with rights to receive nonforfeitable dividends are considered participating securities and included in the computation of basic earnings per share. Diluted net earnings per common share is based on the weighted average outstanding common shares during each year, including common stock equivalents. Stock options, restricted stock, RSUs, and stock warrants are converted to common stock equivalents using the treasury stock method. Diluted net earnings per common share excludes common stock equivalents whose effect is antidilutive. See further discussion in Note 20 .</t>
  </si>
  <si>
    <t>Other Recent Accounting Pronouncements</t>
  </si>
  <si>
    <t>Other Recent Accounting Pronouncements [Abstract]</t>
  </si>
  <si>
    <t>Certain Recent Accounting Pronouncements [Text Block]</t>
  </si>
  <si>
    <t xml:space="preserve">RECENT ACCOUNTING PRONOUNCEMENTS Standard Description Date of adoption Effect on the financial statements or other significant matters Standards not adopted by the Bank during 2018 ASU 2016-02, Leases (Topic 842) and subsequent related ASUs This Standard requires that a lessee recognize assets and liabilities for leases on the balance sheet. For leases with a term of 12 months or less, however, a lessee is permitted to make an accounting policy election by class of underlying asset not to recognize lease assets and lease liabilities. The recognition, measurement, and presentation of expenses and cash flows arising from a lease by a lessee will depend primarily on its classification as a finance or operating lease. The standard also requires disclosures to better understand the amount, timing, and uncertainty of cash flows arising from leases. These disclosures include qualitative and quantitative requirements, providing additional information about the amounts recorded in the financial statements. January 1, 2019 The Bank has elected the second of two modified retrospective approaches for adoption of the standard. Under this method, upon adoption, we have recorded a right-of-use asset of approximately $225 million and an offsetting lease liability of $242 million. The impact to retained earnings upon adoption was not material. ASU 2017-08, Nonrefundable Fees and Other Costs (Subtopic 310-20). Premium Amortization on Purchased Callable Debt Securities The amendments in this ASU shorten the amortization period for certain callable debt securities held at a premium. The standard requires the premium to be amortized to the earliest call date. The update does not change the accounting for securities held at a discount. January 1, 2019 Using a modified retrospective transition approach, we recorded a cumulative-effect adjustment of a $3 million increase to retained earnings upon adoption of the ASU. Standard Description Date of adoption Effect on the financial statements or other significant matters Standards not adopted by the Bank during 2018 (continued) ASU 2018-13, Fair Value Measurement (Topic 820): Disclosure Framework - Changes to the Disclosure Requirements for Fair Value Measurement The purpose of this ASU is to improve the effectiveness of disclosures in the notes to the financial statements. This Update removes, modifies, and makes certain additions to the disclosure requirements on fair value measurement. January 1, 2019 The effective date of this standard is January 1, 2020. However, we have elected to early adopt this ASU as of January 1, 2019. This standard will be applied prospectively after the adoption date. The Bank has determined that the changes to the disclosure requirements for fair value measurements are expected to be immaterial to its financial statements. ASU 2018-15, Intangibles – Goodwill and Other-Internal-Use Software (Topic 350-40): Customer’s Accounting for Implementation Cost Incurred in a Cloud Computing Arrangement That Is a Service Contract This ASU provides revised accounting guidance related to the accounting for implementation costs associated with Cloud Computing Arrangements that meet the criteria for a service contract. Some of the main provisions include: -The amortization period for capitalized amounts will be the noncancelable hosting contract term plus any expected renewal periods. -Entities in a hosting arrangement that is a service contract must provide certain qualitative and quantitative disclosures. -For transition there is an option to either apply guidance retrospectively or prospectively. January 1, 2019 The effective date of this ASU is January 1, 2020 but we have elected to early adopt this Standard, as of January 1, 2019, prospectively. However, a primary purpose of this ASU was to clarify existing accounting guidance and reduce diversity in practice and the Bank has historically already been applying the guidance as clarified in this ASU. Consequently, adoption will have little, if any, impact on the Bank’s financial statements. ASU 2016-13, Credit Losses (Topic 326): Measurement of Credit Losses on Financial Instruments This ASU significantly changes how entities will measure credit losses for most financial assets and certain other instruments that are not measured at fair value through net income. The standard replaces today’s “incurred loss” approach with an “expected loss” model for instruments such as loans and HTM securities that are measured at amortized cost. The standard requires credit losses relating to AFS debt securities to be recorded through an ACL rather than a reduction of the carrying amount and replaces the historically required OTTI analysis. It also changes the accounting for purchased credit-impaired debt securities and loans. The standard retains many of the current disclosure requirements in U.S. GAAP and expands certain disclosure requirements. Early adoption of the guidance is permitted as of January 1, 2019. January 1, 2020 We have formed an implementation team led jointly by Credit, Treasury, and the Corporate Controller’s group, that also includes other lines of business and functions within the Bank. The implementation team is developing models that can meet the requirements of the new guidance. While this standard may potentially have a material impact on the Bank’s financial statements, we are still in process of conducting our evaluation. Standard Description Date of adoption Effect on the financial statements or other significant matters Standards not adopted by the Bank during 2018 (continued) ASU 2017-04, Intangibles – Goodwill and Other (Topic 350): Simplifying the Test for Goodwill Impairment This ASU removes the requirements in step two of the current impairment model, eliminating the requirement to calculate and compare the implied fair value of the reporting entity with the carrying amount of that entity, including goodwill, to measure any impairment charge. Instead, entities would record an impairment charge based on the excess of a reporting unit’s carrying amount of goodwill over its implied fair value of goodwill (i.e., measure the charge based on step one of the current guidance). The standard also continues to allow entities to perform the optional qualitative goodwill impairment assessment before determining whether to proceed to step one. The standard is effective for the Bank as of January 1, 2020. Early adoption is allowed for any goodwill impairment test performed after January 1, 2017. January 1, 2020 We do not currently expect this guidance will have a material impact on the Bank’s financial statements since the fair values of our reporting units were not lower than their respective carrying amounts of goodwill at the time of our impairment analysis for 2018 and there are no expected decreases in the fair value of the relevant reporting units in the foreseeable future. Standard Description Date of adoption Effect on the financial statements Standards adopted by the Bank during 2018 ASU 2014-09, Revenue from Contracts with Customers (Topic 606) and subsequent related ASUs The core principle of the new guidance is that a company will recognize revenue when it transfers promised goods or services to customers in an amount that reflects the consideration to which the company expects to be entitled in exchange for those goods or services. The banking industry does not expect significant changes because major sources of revenue are from financial instruments that have been excluded from the scope of the new standard, (including loans, derivatives, debt and equity securities, etc.). However, these new standards affect other fees charged by banks, such as asset management fees, credit card interchange fees, deposit account fees, etc. Adoption may be made on a full retrospective basis with practical expedients, or on a modified retrospective basis with a cumulative effect adjustment. Additionally, the new guidance significantly increases the disclosures related to revenue recognition practices. January 1, 2018 We adopted this guidance using the modified retrospective transition method. There was no material impact at adoption to the Bank’s consolidated financial statements. New disclosures are found in Footnote 16. ASU 2016-01, Financial Instruments – Overall (Subtopic 825-10): Recognition and Measurement of Financial Assets and Financial Liabilities This ASU provides revised accounting guidance related to the accounting for and reporting of financial instruments. Some of the main provisions include: January 1, 2018 The transition adjustment upon adoption was booked through a cumulative-effect adjustment to the balance sheet as of the beginning of the year. Amendments related to equity securities without readily determinable fair values were applied prospectively to equity investments that existed as of the adoption date, if applicable. Standard Description Date of adoption Effect on the financial statements Standards adopted by the Bank during 2018 (continued) ASU 2017-12, Derivatives and Hedging (Topic 815): Targeted Improvements to Accounting for Hedging Activities The purpose of this standard is to better align a company’s financial reporting for hedging activities with the economic objectives of those activities. The standard is effective for public business entities for fiscal years beginning after December 15, 2018, with early adoption, including adoption in an interim period, permitted. The standard requires a modified retrospective transition method that requires recognition of the cumulative effect of the change on the opening balance of each affected component of equity in the statement of financial position as of the date of adoption. January 1, 2018 We early adopted this guidance in the first quarter. The adoption of this guidance did not have a material impact on our consolidated financial statements at transition. </t>
  </si>
  <si>
    <t>Fair Value</t>
  </si>
  <si>
    <t>Fair Value Disclosures [Abstract]</t>
  </si>
  <si>
    <t>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that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in active markets that the Bank has the ability to access; Level 2 – Observable inputs other than Level 1 including quoted prices for similar assets or liabilities in active markets, quoted prices for identical or similar assets or liabilities in less active markets, observable inputs other than quoted prices that are used in the valuation of an asset or liability, and inputs that are derived principally from or corroborated by observable market data by correlation or other means; and Level 3 – Unobservable inputs supported by little or no market activity for financial instruments whose value is determined by pricing models, discounted cash flow methodologies, or similar techniques, as well as instruments for which the determination of fair value requires significant management judgment or estimation. The level in the fair value hierarchy within which the fair value measurement is classified is determined based on the lowest level input that is significant to the fair value measurement in its entirety. Market activity is presumed to be orderly in the absence of evidence of forced or disorderly sales, although such sales may still be indicative of fair value. Applicable accounting guidance precludes the use of blockage factors or liquidity adjustments due to the quantity of securities held by an entity. We use fair value to measure certain assets and liabilities on a recurring basis when fair value is the primary measure for accounting. Fair value is used on a nonrecurring basis to measure certain assets when adjusting carrying values, such as the application of lower of cost or fair value accounting, including recognition of impairment on assets. Fair value is also used when providing required disclosures for certain financial instruments. Fair Value Policies and Procedures We have various policies, processes and controls in place to ensure that fair values are reasonably developed, reviewed and approved for use. These include a Securities Valuation Committee, comprised of executive management, that reviews and approves on a quarterly basis the key components of fair value estimation, including critical valuation assumptions for Level 3 modeling. A Model Risk Management Group conducts model validations, including internal models, and sets policies and procedures for revalidation, including the timing of revalidation. Third Party Service Providers We use a third party pricing service to measure fair value for approximately 95% of our AFS Level 2 securities. Fair value measurements for other AFS Level 2 securities generally use certain inputs corroborated by market data and include standard discounted cash flow analysis. For Level 2 securities, the third party pricing service provides documentation on an ongoing basis that presents market corroborative data, including detail pricing information and market reference data. The documentation includes benchmark yields, reported trades, broker-dealer quotes, issuer spreads, two-sided markets, benchmark securities, bids, offers, and reference data, including information from the vendor trading platform. We review, test and validate this information as appropriate. Absent observable trade data, we do not adjust prices from our third party sources. The following describes the hierarchy designations, valuation methodologies, and key inputs to measure fair value on a recurring basis for designated financial instruments: Available-for-Sale U.S. Treasury, Agencies and Corporations U.S. Treasury securities are measured under Level 1 using quoted market prices when available. U.S. agencies and corporations are measured under Level 2 generally using the previously discussed third party pricing service. Municipal Securities Municipal securities are measured under Level 2 using the third party pricing service. Money Market Mutual Funds and Other Money market mutual funds and other securities are measured under Level 1 or Level 2. For Level 1, quoted market prices are used which may include net asset values (“NAVs”) or their equivalents. Level 2 valuations generally use quoted prices for similar securities. With the adoption of ASU 2016-01, as of January 1, 2018 our money market mutual funds are no longer classified as AFS and are now recognized in trading. Trading Account Securities in the trading account are generally measured under Level 2 using third party pricing service providers as described previously. Held-to-Maturity HTM securities are carried at amortized cost, but for disclosure purposes are measured at fair value using a third party pricing service or an internal model. The internal model utilizes observable market yields as inputs. Bank-Owned Life Insurance Bank-owned life insurance (“BOLI”) is measured under Level 2 according to CSVs of the insurance policies that are provided by a third party service. Nearly all policies are general account policies with CSVs based on the Bank’s claims on the assets of the insurance companies. The insurance companies’ investments include predominantly fixed income securities consisting of investment-grade corporate bonds and various types of mortgage instruments. Management regularly reviews its BOLI investment performance, including concentrations among insurance providers. Private Equity Investments PEIs are generally measured under Level 3. The majority of these PEIs are held in the Bank’s Small Business Investment Company (“SBIC”) and are early-stage venture investments. The fair value measurements of these investments are reviewed at least on a quarterly basis, including whenever a new round of financing occurs. Certain of these investments may be measured using multiples of operating performance. The fair value measurements of PEIs are reviewed on a quarterly basis by the Securities Valuation Committee. The Equity Investments Committee, consisting of executives familiar with the investments, reviews periodic financial information, including audited financial statements when available. Certain valuation analytics may be employed that include current and projected financial performance, recent financing activities, economic and market conditions, market comparables, market liquidity, sales restrictions, and other factors. A significant change in the expected performance of the individual investment would result in a change in the fair value measurement of the investment. The amount of unfunded commitments to invest is disclosed in Note 15 . Certain restrictions apply for the redemption of these investments and certain investments are prohibited by the Volcker Rule. See discussions in Notes 5 and 15 . Agriculture Loan Servicing This asset results from our servicing of agriculture loans approved and funded by Federal Agricultural Mortgage Corporation (“FAMC”). We provide this servicing under an agreement with FAMC for loans they own. The asset’s fair value represents our projection of the present value of future cash flows measured under Level 3 using discounted cash flow methodologies. Interest-Only Strips Interest-only strips are created as a by-product of the securitization process. When the guaranteed portions of Small Business Administration (“SBA”) 7(a) loans are pooled, interest-only strips may be created in the pooling process. The asset’s fair value represents our projection of the present value of future cash flows measured under Level 3 using discounted cash flow methodologies. Deferred Compensation Plan Assets and Obligations Invested assets in the deferred compensation plan consist of shares of registered investment companies. These mutual funds are valued under Level 1 at quoted market prices, which represents the NAV of shares held by the plan at the end of the period. Derivatives Derivatives are measured according to their classification as either exchange-traded or over-the-counter. Exchange-traded derivatives consist of foreign currency exchange contracts measured under Level 1 because they are traded in active markets. Over-the-counter derivatives, including those for customers, consist of interest rate swaps and options. These derivatives are measured under Level 2 using third party services. Observable market inputs include yield curves (the London Interbank Offered Rate (“LIBOR”) swap curve and relevant overnight index swap curves), foreign exchange rates, commodity prices, option volatilities, counterparty credit risk, and other related data. Credit valuation adjustments are required to reflect nonperformance risk for both the Bank and the respective counterparty. These adjustments are determined generally by applying a credit spread to the total expected exposure of the derivative. Securities Sold, Not Yet Purchased Securities sold, not yet purchased, included in “Federal funds and other short-term borrowings” on the balance sheet, are measured under Level 1 using quoted market prices. If not available, quoted prices under Level 2 for similar securities are used. Loans Loans are generally carried at amortized cost, but for disclosure purposes are measured at fair value according to their status as nonimpaired or impaired. For nonimpaired loans, fair value is estimated by discounting future cash flows using the LIBOR yield curve adjusted by a factor which reflects the credit, interest rate risk, and liquidity inherent in the loan. These future cash flows are then reduced by the estimated “life-of-the-loan” aggregate credit losses in the loan portfolio. These adjustments for lifetime future credit losses are derived from the methods used to estimate the ALLL for our loan portfolio and are adjusted quarterly as necessary to reflect the most recent loss experience. Impaired loans that are collateral-dependent are already considered to be held at fair value. Impaired loans that are not collateral-dependent have future cash flows reduced by the estimated “life-of-the-loan” credit loss derived from methods used to estimate the ALLL for these loans. See Impaired Loans in Note 6 for details on the impairment measurement method for impaired loans. Loans, other than those held for sale, are not normally purchased and sold by the Bank, and there are no active trading markets for most of this portfolio. Quantitative Disclosure by Fair Value Hierarchy Assets and liabilities measured at fair value by class on a recurring basis are summarized as follows: (In millions) December 31, 2018 Level 1 Level 2 Level 3 Total ASSETS Investment securities: Available-for-sale: U.S. Treasury, agencies and corporations $ 40 $ 13,385 $ — $ 13,425 Municipal securities 1,291 1,291 Other debt securities 21 21 Total Available-for-sale 40 14,697 — 14,737 Trading account 14 92 106 Other noninterest-bearing investments: Bank-owned life insurance 516 516 Private equity investments 102 102 Other assets: Agriculture loan servicing and interest-only strips 18 18 Deferred compensation plan assets 95 95 Derivatives: Interest rate related and other 1 1 Interest rate swaps for customers 40 40 Foreign currency exchange contracts 4 4 Total Assets $ 153 $ 15,346 $ 120 $ 15,619 LIABILITIES Securities sold, not yet purchased $ 85 $ — $ — $ 85 Other liabilities: Deferred compensation plan obligations 95 95 Derivatives: Interest rate related and other 1 1 Interest rate swaps for customers 36 36 Foreign currency exchange contracts 2 2 Total Liabilities $ 182 $ 37 $ — $ 219 (In millions) December 31, 2017 Level 1 Level 2 Level 3 Total ASSETS Investment securities: Available-for-sale: U.S. Treasury, agencies and corporations $ 25 $ 13,706 $ — $ 13,731 Municipal securities 1,334 1,334 Other debt securities 24 24 Money market mutual funds and other 71 1 72 Total Available-for-sale 96 15,065 — 15,161 Trading account 148 148 Other noninterest-bearing investments: Bank-owned life insurance 507 507 Private equity investments 95 95 Other assets: Agriculture loan servicing and interest-only strips 18 18 Deferred compensation plan assets 102 102 Derivatives: Interest rate related and other 1 1 Interest rate swaps for customers 28 28 Foreign currency exchange contracts 9 9 Total Assets $ 207 $ 15,749 $ 113 $ 16,069 LIABILITIES Securities sold, not yet purchased $ 95 $ — $ — $ 95 Other liabilities: Deferred compensation plan obligations 102 102 Derivatives: Interest rate swaps for customers 33 33 Foreign currency exchange contracts 7 7 Total Liabilities $ 204 $ 33 $ — $ 237 Reconciliation of Level 3 Fair Value Measurements The following reconciles the beginning and ending balances of assets and liabilities that are measured at fair value by class on a recurring basis using Level 3 inputs: Level 3 Instruments December 31, 2018 December 31, 2017 (In millions) Private Ag loan svcg and int-only strips Private Ag loan svcg and int-only strips Balance at beginning of year $ 95 $ 18 $ 73 $ 20 Securities gains, net 2 — 7 — Other noninterest income — 1 — (1 ) Purchases 11 — 20 — Redemptions and paydowns (6 ) (1 ) (5 ) (1 ) Balance at end of year $ 102 $ 18 $ 95 $ 18 No transfers of assets or liabilities occurred among Levels 1, 2 or 3 for 2018 and 2017 . The reconciliation of Level 3 instruments includes the following realized gains and losses in the statement of income: (In millions) Year Ended December 31, 2018 2017 Securities gains (losses), net $ (1 ) $ 3 Nonrecurring Fair Value Measurements Included in the balance sheet amounts are the following amounts of assets that had fair value changes measured on a nonrecurring basis: (In millions) Fair value at December 31, 2018 Gains (losses) from Level 1 Level 2 Level 3 Total ASSETS Private equity investments, carried at cost $ — $ — $ 1 $ 1 $ — Impaired loans — 32 — 32 (13 ) Other real estate owned — — — — (1 ) Total $ — $ 32 $ 1 $ 33 $ (14 ) (In millions) Fair value at December 31, 2017 Gains (losses) from Level 1 Level 2 Level 3 Total ASSETS Private equity investments, carried at cost $ — $ — $ 1 $ 1 $ (1 ) Impaired loans — 9 — 9 (5 ) Other real estate owned — — — — — Total $ — $ 9 $ 1 $ 10 $ (6 ) The previous fair values may not be current as of the dates indicated, but rather as of the date the fair value change occurred, such as a charge for impairment. Accordingly, carrying values may not equal current fair value. We recognized net gains of $1 million in 2018 and $2 million in 2017 from the sale of OREO properties that had a carrying value at the time of sale of approximately $4 million in 2018 and $6 million in 2017 . Previous to their sale in these years, we recognized an insignificant amount of impairment on these properties in 2018 and 2017 . PEIs carried at cost were measured at fair value for impairment purposes according to the methodology previously discussed for these investments. Amounts of PEIs carried at cost were $10 million at both December 31, 2018 and 2017 . Amounts of other noninterest-bearing investments carried at cost were $329 million and $338 million at December 31, 2018 and 2017 , respectively, which were comprised of Federal Reserve and Federal Home Loan Bank (“FHLB”) stock. PEIs accounted for using the equity method were $35 million and $36 million at December 31, 2018 and 2017 , respectively. Impaired (or nonperforming) loans that are collateral-dependent were measured at fair value based on the fair value of the collateral. OREO was measured initially at fair value based on collateral appraisals at the time of transfer and subsequently at the lower of cost or fair value. Measurement of fair value for collateral-dependent loans and OREO was based on third party appraisals that utilize one or more valuation techniques (income, market and/or cost approaches). Any adjustments to calculated fair value were made based on recently completed and validated third party appraisals, third party appraisal services, automated valuation services, or our informed judgment. Evaluations were made to determine that the appraisal process met the relevant concepts and requirements of applicable accounting guidance. Automated valuation services may be used primarily for residential properties when values from any of the previous methods were not available within 90 days of the balance sheet date. These services use models based on market, economic, and demographic values. The use of these models has only occurred in a very few instances and the related property valuations have not been sufficiently significant to consider disclosure under Level 3 rather than Level 2. Impaired loans that are not collateral-dependent were measured based on the present value of future cash flows discounted at the expected coupon rates over the lives of the loans. Because the loans were not discounted at market interest rates, the valuations do not represent fair value and have been excluded from the nonrecurring fair value balance in the preceding schedules. Fair Value of Certain Financial Instruments Following is a summary of the carrying values and estimated fair values of certain financial instruments: December 31, 2018 December 31, 2017 (In millions) Carrying value Estimated fair value Level Carrying value Estimated fair value Level Financial assets: Held-to-maturity investment securities $ 774 $ 767 2 $ 770 $ 762 2 Loans and leases (including loans held for sale), net of allowance 46,312 45,251 3 44,306 44,226 3 Financial liabilities: Time deposits 4,336 4,319 2 3,115 3,099 2 Long-term debt 724 727 2 383 402 2 This summary excludes financial assets and liabilities for which carrying value approximates fair value and financial instruments that are recorded at fair value on a recurring basis. Financial instruments for which carrying values approximate fair value include cash and due from banks, money market investments, demand, savings and money market deposits, federal funds purchased and other short-term borrowings, and security repurchase agreements. The estimated fair value of demand, savings and money market deposits is the amount payable on demand at the reporting date. Carrying value is used because the accounts have no stated maturity and the customer has the ability to withdraw funds immediately. Time and foreign deposits, and any other short-term borrowings, are measured at fair value by discounting future cash flows using the LIBOR yield curve to the given maturity dates. Long-term debt is measured at fair value based on actual market trades (i.e., an asset value) when available, or discounting cash flows to maturity using the LIBOR yield curve adjusted for credit spreads. The methods used to measure fair value for HTM securities and loans were previously described in this footnote. These fair value disclosures represent our best estimates based on relevant market information and information about the financial instruments. Fair value estimates are based on judgments regarding current economic conditions, future expected loss experience, risk characteristics of the various instruments, and other factors. These estimates are subjective in nature, involve uncertainties and matters of significant judgment, and cannot be determined with precision. Changes in these methodologies and assumptions could significantly affect the estimates.</t>
  </si>
  <si>
    <t>Offsetting Assets and Liabilities</t>
  </si>
  <si>
    <t>Gross and net information for selecting financial instruments [Abstract]</t>
  </si>
  <si>
    <t>Cash, Cash Equivalents, and Short-term Investments [Text Block]</t>
  </si>
  <si>
    <t>OFFSETTING ASSETS AND LIABILITIES Gross and net information for selected financial instruments in the balance sheet is as follows: December 31, 2018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1,461 $ — $ 1,461 $ — $ — $ 1,461 Derivatives (included in other assets) 45 — 45 (35 ) (3 ) 7 Total assets $ 1,506 $ — $ 1,506 $ (35 ) $ (3 ) $ 1,468 Liabilities: Federal funds and other short-term borrowings $ 5,653 $ — $ 5,653 $ — $ — $ 5,653 Derivatives (included in other liabilities) 39 — 39 (35 ) (1 ) 3 Total liabilities $ 5,692 $ — $ 5,692 $ (35 ) $ (1 ) $ 5,656 December 31, 2017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809 $ (295 ) $ 514 $ — $ — $ 514 Derivatives (included in other assets) 38 — 38 (9 ) (1 ) 28 Total assets $ 847 $ (295 ) $ 552 $ (9 ) $ (1 ) $ 542 Liabilities: Federal funds and other short-term borrowings $ 5,271 $ (295 ) $ 4,976 $ — $ — $ 4,976 Derivatives (included in other liabilities) 40 — 40 (9 ) (6 ) 25 Total liabilities $ 5,311 $ (295 ) $ 5,016 $ (9 ) $ (6 ) $ 5,001 Security repurchase and reverse repurchase (“resell”) agreements are offset, when applicable, in the balance sheet according to master netting agreements. Security repurchase agreements are included with “Federal funds and other short-term borrowings.” Derivative instruments may be offset under their master netting agreements; however, for accounting purposes, we present these items on a gross basis in the Bank’s balance sheet. See Note 7 for further information regarding derivative instruments.</t>
  </si>
  <si>
    <t>Investment Securities</t>
  </si>
  <si>
    <t>Investments [Abstract]</t>
  </si>
  <si>
    <t>INVESTMENTS Investment Securities Securities are classified as HTM, AFS or trading. HTM securities, which management has the intent and ability to hold until maturity, are carried at amortized cost. AFS securities are carried at fair value and unrealized gains and losses are reported as net increases or decreases to accumulated other comprehensive income (“AOCI”). Realized gains and losses on AFS securities are determined by using the cost basis of each individual security. Trading securities are carried at fair value with gains and losses recognized in current period earnings. The purchase premiums for callable debt securities classified as held-to-maturity HTM or AFS are amortized at a constant effective yield to the earliest call date. The purchase premiums and discounts for all other HTM and AFS securities are amortized and accreted at a constant effective yield to the contractual maturity date and no assumption is made concerning prepayments. As principal prepayments occur, the portion of the unamortized premium or discount associated with the principal reduction is recognized in interest income in the period the principal is reduced. Note 3 discusses the process to estimate fair value for investment securities. The purchase premiums for callable debt securities classified as HTM or AFS are amortized at a constant effective yield to the earliest call date. December 31, 2018 (In millions) Amortized cost Gross unrealized gains Gross unrealized losses Estimated fair value Held-to-maturity Municipal securities $ 774 $ 4 $ 11 $ 767 Available-for-sale U.S. Treasury securities 40 — — 40 U.S. Government agencies and corporations: Agency securities 1,394 — 19 1,375 Agency guaranteed mortgage-backed securities 10,236 18 240 10,014 Small Business Administration loan-backed securities 2,042 1 47 1,996 Municipal securities 1,303 4 16 1,291 Other debt securities 25 — 4 21 Total available-for-sale debt securities 15,040 23 326 14,737 Money market mutual funds and other — — — — Total available-for-sale 15,040 23 326 14,737 Total investment securities $ 15,814 $ 27 $ 337 $ 15,504 December 31, 2017 (In millions) Amortized Gross Gross Estimated Held-to-maturity Municipal securities $ 770 $ 5 $ 13 $ 762 Available-for-sale U.S. Treasury securities 25 — — 25 U.S. Government agencies and corporations: Agency securities 1,830 1 13 1,818 Agency guaranteed mortgage-backed securities 9,798 9 141 9,666 Small Business Administration loan-backed securities 2,227 10 15 2,222 Municipal securities 1,336 9 11 1,334 Other debt securities 25 — 1 24 Total available-for-sale debt securities 15,241 29 181 15,089 Money market mutual funds and other 72 — — 72 Total available-for-sale 15,313 29 181 15,161 Total investment securities $ 16,083 $ 34 $ 194 $ 15,923 Maturities The amortized cost and estimated fair value of investment debt securities are shown subsequently as of December 31, 2018 by expected timing of principal payments. Actual principal payments may differ from contractual or expected principal payments because borrowers may have the right to call or prepay obligations with or without call or prepayment penalties. Held-to-maturity Available-for-sale (In millions) Amortized cost Estimated fair value Amortized cost Estimated fair value Due in one year or less $ 242 $ 242 $ 1,955 $ 1,916 Due after one year through five years 344 341 5,806 5,690 Due after five years through ten years 135 133 4,608 4,520 Due after ten years 53 51 2,671 2,611 Total $ 774 $ 767 $ 15,040 $ 14,737 The following is a summary of the amount of gross unrealized losses for debt securities and the estimated fair value by length of time the securities have been in an unrealized loss position: December 31, 2018 Less than 12 months 12 months or more Total (In millions) Gross unrealized losses Estimated fair value Gross unrealized losses Estimated fair value Gross unrealized losses Estimated fair value Held-to-maturity Municipal securities $ 1 $ 86 $ 10 $ 438 $ 11 $ 524 Available-for-sale U.S. Government agencies and corporations: Agency securities 2 245 17 913 19 1,158 Agency guaranteed mortgage-backed securities 16 1,081 224 6,661 240 7,742 Small Business Administration loan-backed securities 19 1,180 28 711 47 1,891 Municipal securities 2 266 14 641 16 907 Other — — 4 11 4 11 Total available-for-sale 39 2,772 287 8,937 326 11,709 Total $ 40 $ 2,858 $ 297 $ 9,375 $ 337 $ 12,233 December 31, 2017 Less than 12 months 12 months or more Total (In millions) Gross unrealized losses Estimated fair value Gross unrealized losses Estimated fair value Gross unrealized losses Estimated fair value Held-to-maturity Municipal securities $ 3 $ 263 $ 10 $ 292 $ 13 $ 555 Available-for-sale U.S. Government agencies and corporations: Agency securities 6 808 7 808 13 1,616 Agency guaranteed mortgage-backed securities 29 3,609 112 4,721 141 8,330 Small Business Administration loan-backed securities 3 408 12 649 15 1,057 Municipal securities 6 554 5 230 11 784 Other — — 1 14 1 14 Total available-for-sale 44 5,379 137 6,422 181 11,801 Total $ 47 $ 5,642 $ 147 $ 6,714 $ 194 $ 12,356 At December 31, 2018 and 2017 , respectively, 606 and 667 HTM and 2,588 and 2,262 AFS investment securities were in an unrealized loss position. Other-Than-Temporary Impairment Ongoing Policy We review investment securities on a quarterly basis for the presence of OTTI. We assess whether OTTI is present when the fair value of a debt security is less than its amortized cost basis at the balance sheet date. When we do not expect to recover the entire amortized cost basis of a security then the decline in fair value is considered to be other-than-temporary. OTTI is considered to have occurred for debt securities in unrealized loss positions if we have formed a documented intent to sell identified securities or initiated such sales or it is “more likely than not” we will be required to sell the security before recovery of its amortized cost basis. In these scenarios the impairment loss is equal to the full difference between the amortized cost basis and the fair value of the securities. For debt securities in an unrealized loss position that we have the intent and ability to hold, the expected cash flows to be received from the securities are evaluated to determine if a credit loss exists. In the event of a credit loss, only the amount of the impairment associated with the credit loss is recognized in income. Unrealized losses relating to factors other than credit losses are recorded in OCI. Our OTTI evaluation process takes into consideration current market conditions; fair value in relationship to cost; extent and nature of change in fair value; severity and duration of the impairment; recent events specific to the issuer or industry; our assessment of the creditworthiness of the issuer, including external credit ratings, changes, recent downgrades, and trends; the cash flow priority position of the instrument that we hold in the case of structured securities; volatility of earnings and trends; current analysts’ evaluations; all available information relevant to the collectability of debt securities; and other key measures. In addition, for AFS securities with fair values below amortized cost, we must determine if we intend to sell the securities or if it is more likely than not that we will be required to sell the securities before recovery of their amortized cost basis. For HTM securities, we must determine we have the ability to hold the securities to maturity. We consider any other relevant factors before concluding our evaluation for the existence of OTTI in our securities portfolio. Other-Than-Temporary Impairment Conclusions The Bank did not recognize any OTTI on its investment securities portfolio during 2018 . Unrealized losses relate to changes in interest rates subsequent to purchase and are not attributable to credit. At December 31, 2018 , we did not have an intent to sell identified securities with unrealized losses or initiate such sales, and we believe it is not more likely than not we would be required to sell such securities before recovery of their amortized cost basis. To determine the credit component of OTTI for all security types, we utilize projected cash flows. These cash flows are credit adjusted using, among other things, assumptions for default probability and loss severity. Certain other unobservable inputs such as prepayment rate assumptions are also utilized. In addition, certain internal models may be utilized. See Note 3 for further discussion. To determine the credit-related portion of OTTI in accordance with applicable accounting guidance, we use the security specific effective interest rate when estimating the present value of cash flows. Securities gains and losses recognized in income The following summarizes gains and losses that were recognized in the statement of income: 2018 2017 2016 (In millions) Gross gains Gross losses Gross gains Gross losses Gross gains Gross losses Investment securities: Other noninterest-bearing investments 17 16 22 8 21 14 Net gains $ 1 $ 14 $ 7 Interest income by security type is as follows: (In millions) 2018 2017 2016 Taxable Nontaxable Total Taxable Nontaxable Total Taxable Nontaxable Total Investment securities: Held-to-maturity $ 10 $ 14 $ 24 $ 10 $ 13 $ 23 $ 10 $ 13 $ 23 Available-for-sale 295 26 321 277 24 301 166 12 178 Trading 5 — 5 2 — 2 3 — 3 Total $ 310 $ 40 $ 350 $ 289 $ 37 $ 326 $ 179 $ 25 $ 204 Investment securities with a carrying value of approximately $2.6 billion and $2.1 billion at December 31, 2018 and 2017 , respectively, were pledged to secure public and trust deposits, advances, and for other purposes as required by law. Securities are also pledged as collateral for security repurchase agreements. Private Equity Investments Effect of Volcker Rule The Bank’s PEIs are subject to the provisions of the Dodd-Frank Wall Street Reform and Consumer Protection Act (“Dodd-Frank Act”). The Volcker Rule of the Dodd-Frank Act prohibits banks from holding PEIs, except for SBIC funds and certain other permitted exclusions, beyond a required deadline. The Federal Reserve Board (“FRB”) announced in December 2016 that it would allow banks to apply for an additional five-year extension beyond the July 21, 2017 deadline to comply with the Dodd-Frank Act requirement for these investments. The Bank applied for and was granted an extension for its eligible PEIs. All positions in the remaining portfolio of PEIs are subject to the extended deadline or other applicable exclusions. Of the recorded PEIs of $147 million at December 31, 2018 , approximately $3 million remain prohibited by the Volcker Rule. At December 31, 2018 , we have $30 million of unfunded commitments for PEIs, of which approximately $2 million relate to prohibited PEIs. We currently do not believe that this divestiture requirement will ultimately have a material impact on our financial statements. See other discussions related to PEIs in Note 3 .</t>
  </si>
  <si>
    <t>Loans And Allowance For Credit Losses</t>
  </si>
  <si>
    <t>Loans And Allowance For Credit Losses [Abstract]</t>
  </si>
  <si>
    <t>LOANS AND ALLOWANCE FOR CREDIT LOSSES Loans and Loans Held for Sale Loans are summarized as follows according to major portfolio segment and specific loan class: December 31, (In millions) 2018 2017 Loans held for sale $ 93 $ 44 Commercial: Commercial and industrial $ 14,513 $ 14,003 Leasing 327 364 Owner-occupied 7,661 7,288 Municipal 1,661 1,271 Total commercial 24,162 22,926 Commercial real estate: Construction and land development 2,186 2,021 Term 8,939 9,103 Total commercial real estate 11,125 11,124 Consumer: Home equity credit line 2,937 2,777 1-4 family residential 7,176 6,662 Construction and other consumer real estate 643 597 Bankcard and other revolving plans 491 509 Other 180 185 Total consumer 11,427 10,730 Total loans 1 $ 46,714 $ 44,780 1 Loans are presented net of unearned income, unamortized purchase premiums and discounts, and net deferred loan fees and costs totaling $50 million and $43 million at December 31, 2018 and December 31, 2017, respectively. Municipal loans generally include loans to municipalities with the debt service being repaid from general funds or pledged revenues of the municipal entity, or to private commercial entities or 501(c)(3) not-for-profit entities utilizing a pass-through municipal entity to achieve favorable tax treatment. Land development loans included in the construction and land development loan class were $221 million at December 31, 2018 , and $220 million at December 31, 2017 . Loans with a carrying value of approximately $22.6 billion at December 31, 2018 and $25.6 billion at December 31, 2017 have been pledged at the Federal Reserve and the FHLB of Des Moines as collateral for current and potential borrowings. We sold loans totaling $0.6 billion in 2018 , $0.9 billion in 2017 , and $1.4 billion in 2016 , that were classified as loans held for sale. The sold loans were derecognized from the balance sheet. Loans classified as loans held for sale primarily consist of conforming residential mortgages and the guaranteed portion of SBA loans. The loans are mainly sold to U.S. government agencies or participated to third parties. At times, we have continuing involvement in the transferred loans in the form of servicing rights or a guarantee from the respective issuer. Amounts added to loans held for sale during these same periods were $0.8 billion , $0.8 billion , and $1.4 billion , respectively. The principal balance of sold loans for which we retain servicing was approximately $2.2 billion at December 31, 2018 , $2.2 billion at December 31, 2017 , and $2.0 billion at December 31, 2016. Income from loans sold, excluding servicing, was $12 million in 2018 , $13 million in 2017 , and $18 million in 2016 . Allowance for Credit Losses The allowance for credit losses (“ACL”) consists of the allowance for loan and lease losses (“ALLL”) and the reserve for unfunded lending commitments (“RULC”). Allowance for Loan and Lease Losses The ALLL represents our estimate of probable and estimable losses inherent in the loan and lease portfolio as of the balance sheet date. Losses are charged to the ALLL when recognized. Generally, commercial and commercial real estate (“CRE”) loans are charged off or charged down when they are determined to be uncollectible in whole or in part, or when 180 days past due, unless the loan is well secured and in process of collection. Consumer loans are either charged off or charged down to net realizable value no later than the month in which they become 180 days past due. Closed-end consumer loans that are not secured by residential real estate are either charged off or charged down to net realizable value no later than the month in which they become 120 days past due. We establish the amount of the ALLL by analyzing the portfolio at least quarterly, and we adjust the provision for loan losses so the ALLL is at an appropriate level at the balance sheet date. We determine our ALLL as the best estimate within a range of estimated losses. The methodologies we use to estimate the ALLL depend upon the impairment status and loan portfolio. The methodology for impaired loans is discussed subsequently. For commercial and CRE loans with commitments greater than $1 million , we assign internal risk grades using a comprehensive loan grading system based on financial and statistical models, individual credit analysis, and loan officer experience and judgment. The credit quality indicators discussed subsequently are based on this grading system. Estimated losses for these commercial and CRE loans are derived from a statistical analysis of our historical default and loss given default experience over the period of January 2008 through the most recent full quarter. For consumer and small commercial and CRE loans with commitments less than or equal to $1 million , we primarily use roll rate models to forecast probable inherent losses. Roll rate models measure the rate at which these loans migrate from one delinquency category to the next worse delinquency category, and eventually to loss. We estimate roll rates for these loans using recent delinquency and loss experience by segmenting our loan portfolios into separate pools based on common risk characteristics and separately calculating historical delinquency and loss experience for each pool. These roll rates are then applied to current delinquency levels to estimate probable inherent losses. The current status and historical changes in qualitative and environmental factors may not be reflected in our quantitative models. Thus, after applying historical loss experience, as described above, we review the quantitatively derived level of ALLL for each segment using qualitative criteria, and use those criteria to determine our qualitative estimate. We monitor various risk factors that influence our judgment regarding the level of the ALLL across the portfolio segments. These factors primarily include: • Changes in lending policies and procedures, including changes in underwriting standards and collection, charge-off, and recovery practices; • Changes in international, national, regional, and local economic and business condition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loan review system; • Changes in the value of underlying collateral for collateral-dependent loans; • The existence and effect of any concentration of credit, and changes in the level of such concentrations; • The effect of other external factors such as competition and legal and regulatory requirements; The magnitude of the impact of these factors on our qualitative assessment of the ALLL changes from quarter to quarter according to changes made by management in its assessment of these factors, the extent these factors are already reflected in historical loss rates, and the extent changes in these factors diverge from one to another. We also consider the uncertainty inherent in the estimation process when evaluating the ALLL. Reserve for Unfunded Lending Commitments The RULC represents our estimated reserve for potential losses associated with off-balance sheet commitments, including standby letters of credit. We estimate the RULC using the same procedures and methodologies that we use for the ALLL. The loss factors and qualitative adjustments used in the RULC are the same as the loss factors and qualitative adjustments used in the ALLL. We adjust the Bank’s unfunded lending commitments that are not unconditionally cancelable to an outstanding amount equivalent using credit conversion factors, and we apply the loss factors to the outstanding equivalents. Changes in the allowance for credit losses are summarized as follows: December 31, 2018 (In millions) Commercial Commercial real estate Consumer Total Allowance for loan losses Balance at beginning of year $ 371 $ 103 $ 44 $ 518 Provision for loan losses (62 ) 3 20 (39 ) Gross loan and lease charge-offs 46 5 18 69 Recoveries 68 9 8 85 Net loan and lease charge-offs (recoveries) (22 ) (4 ) 10 (16 ) Balance at end of year $ 331 $ 110 $ 54 $ 495 Reserve for unfunded lending commitments Balance at beginning of year $ 48 $ 10 $ — $ 58 Provision for unfunded lending commitments (8 ) 7 — (1 ) Balance at end of year $ 40 $ 17 $ — $ 57 Total allowance for credit losses Allowance for loan losses $ 331 $ 110 $ 54 $ 495 Reserve for unfunded lending commitments 40 17 — 57 Total allowance for credit losses $ 371 $ 127 $ 54 $ 552 December 31, 2017 (In millions) Commercial Commercial real estate Consumer Total Allowance for loan losses Balance at beginning of year $ 420 $ 116 $ 31 $ 567 Provision for loan losses 23 (18 ) 19 24 Gross loan and lease charge-offs 118 9 17 144 Recoveries 46 14 11 71 Net loan and lease charge-offs (recoveries) 72 (5 ) 6 73 Balance at end of year $ 371 $ 103 $ 44 $ 518 Reserve for unfunded lending commitments Balance at beginning of year $ 54 $ 11 $ — $ 65 Provision for unfunded lending commitments (6 ) (1 ) — (7 ) Balance at end of year $ 48 $ 10 $ — $ 58 Total allowance for credit losses Allowance for loan losses $ 371 $ 103 $ 44 $ 518 Reserve for unfunded lending commitments 48 10 — 58 Total allowance for credit losses $ 419 $ 113 $ 44 $ 576 The ALLL and outstanding loan balances according to the Bank’s impairment method are summarized as follows: December 31, 2018 (In millions) Commercial Commercial real estate Consumer Total Allowance for loan losses Individually evaluated for impairment $ 6 $ 1 $ 2 $ 9 Collectively evaluated for impairment 325 109 52 486 Purchased loans with evidence of credit deterioration — — — — Total $ 331 $ 110 $ 54 $ 495 Outstanding loan balances Individually evaluated for impairment $ 164 $ 55 $ 72 $ 291 Collectively evaluated for impairment 23,998 11,070 11,355 46,423 Purchased loans with evidence of credit deterioration — — — — Total $ 24,162 $ 11,125 $ 11,427 $ 46,714 December 31, 2017 (In millions) Commercial Commercial real estate Consumer Total Allowance for loan losses Individually evaluated for impairment $ 26 $ 1 $ 4 $ 31 Collectively evaluated for impairment 345 102 40 487 Purchased loans with evidence of credit deterioration — — — — Total $ 371 $ 103 $ 44 $ 518 Outstanding loan balances Individually evaluated for impairment $ 314 $ 69 $ 76 $ 459 Collectively evaluated for impairment 22,598 11,048 10,648 44,294 Purchased loans with evidence of credit deterioration 14 7 6 27 Total $ 22,926 $ 11,124 $ 10,730 $ 44,780 Nonaccrual and Past Due Loans Loans are generally placed on nonaccrual status when payment in full of principal and interest is not expected, or the loan is 90 days or more past due as to principal or interest, unless the loan is both well secured and in the process of collection. Factors we consider in determining whether a loan is placed on nonaccrual include delinquency status, collateral-value, borrower or guarantor financial statement information, bankruptcy status, and other information which would indicate that the full and timely collection of interest and principal is uncertain. A nonaccrual loan may be returned to accrual status when all delinquent interest and principal become current in accordance with the terms of the loan agreement; the loan, if secured, is well secured; the borrower has paid according to the contractual terms for a minimum of six months; and analysis of the borrower indicates a reasonable assurance of the ability and willingness to maintain payments. Payments received on nonaccrual loans are applied as a reduction to the principal outstanding. Closed-end loans with payments scheduled monthly are reported as past due when the borrower is in arrears for two or more monthly payments. Similarly, open-end credits, such as charge-card plans and other revolving credit plans, are reported as past due when the minimum payment has not been made for two or more billing cycles. Other multi-payment obligations (i.e., quarterly, semiannual, etc.), single payment, and demand notes, are reported as past due when either principal or interest is due and unpaid for a period of 30 days or more. Nonaccrual loans are summarized as follows: December 31, (In millions) 2018 2017 Loans held for sale $ 6 $ 12 Commercial: Commercial and industrial $ 82 $ 195 Leasing 2 8 Owner-occupied 67 90 Municipal 1 1 Total commercial 152 294 Commercial real estate: Construction and land development — 4 Term 38 36 Total commercial real estate 38 40 Consumer: Home equity credit line 13 13 1-4 family residential 42 55 Construction and other consumer real estate — — Bankcard and other revolving plans 1 — Other — — Total consumer loans 56 68 Total $ 246 $ 402 Past due loans (accruing and nonaccruing) are summarized as follows: December 31, 2018 (In millions) Current 30-89 days past due 90+ days past due Total past due Total loans Accruing loans 90+ days past due Nonaccrual loans that are current 1 Loans held for sale $ 89 $ — $ 4 $ 4 $ 93 $ — $ 2 Commercial: Commercial and industrial $ 14,445 $ 37 $ 31 $ 68 $ 14,513 $ 4 $ 46 Leasing 325 1 1 2 327 — 1 Owner-occupied 7,621 23 17 40 7,661 3 48 Municipal 1,661 — — — 1,661 — 1 Total commercial 24,052 61 49 110 24,162 7 96 Commercial real estate: Construction and land development 2,185 1 — 1 2,186 — — Term 8,924 4 11 15 8,939 1 26 Total commercial real estate 11,109 5 11 16 11,125 1 26 Consumer: Home equity credit line 2,927 4 6 10 2,937 — 4 1-4 family residential 7,143 15 18 33 7,176 — 19 Construction and other consumer real estate 642 1 — 1 643 — — Bankcard and other revolving plans 487 2 2 4 491 2 — Other 179 1 — 1 180 — — Total consumer loans 11,378 23 26 49 11,427 2 23 Total $ 46,539 $ 89 $ 86 $ 175 $ 46,714 $ 10 $ 145 December 31, 2017 (In millions) Current 30-89 days past due 90+ days past due Total past due Total loans Accruing loans 90+ days past due Nonaccrual loans that are current 1 Loans held for sale $ 44 $ — $ — $ — $ 44 $ — $ 12 Commercial: Commercial and industrial $ 13,887 $ 60 $ 56 $ 116 $ 14,003 $ 13 $ 146 Leasing 363 1 — 1 364 — 8 Owner-occupied 7,219 29 40 69 7,288 4 49 Municipal 1,271 — — — 1,271 — 1 Total commercial 22,740 90 96 186 22,926 17 204 Commercial real estate: Construction and land development 2,014 3 4 7 2,021 — — Term 9,079 13 11 24 9,103 2 25 Total commercial real estate 11,093 16 15 31 11,124 2 25 Consumer: Home equity credit line 2,763 9 5 14 2,777 — 5 1-4 family residential 6,621 16 25 41 6,662 1 27 Construction and other consumer real estate 590 6 1 7 597 1 — Bankcard and other revolving plans 506 2 1 3 509 1 — Other 184 1 — 1 185 — — Total consumer loans 10,664 34 32 66 10,730 3 32 Total $ 44,497 $ 140 $ 143 $ 283 $ 44,780 $ 22 $ 261 1 Represents nonaccrual loans that are not past due more than 30 days; however, full payment of principal and interest is still not expected. Credit Quality Indicators In addition to the past due and nonaccrual criteria, we also analyze loans using loan risk-grading systems, which vary based on the size and type of credit risk exposure. The internal risk grades assigned to loans follow our definitions of Pass, Special Mention, Substandard, and Doubtful, which are consistent with published definitions of regulatory risk classifications. Definitions of Pass, Special Mention, Substandard, and Doubtful are summarized as follows: Pass – A Pass asset is higher quality and does not fit any of the other categories described below. The likelihood of loss is considered low. Special Mention – A Special Mention asset has potential weaknesses that deserve management’s close attention. If left uncorrected, these potential weaknesses may result in deterioration of the repayment prospects for the asset or in the Bank’s credit position at some future date. Substandard – A Substandard asset is inadequately protected by the current sound worth and paying capacity of the obligor or of the collateral pledged, if any. Assets so classified have well-defined weaknesses and are characterized by the distinct possibility that the Bank may sustain some loss if deficiencies are not corrected. Doubtful – A Doubtful asset has all the weaknesses inherent in a Substandard asset with the added characteristics that the weaknesses make collection or liquidation in full highly questionable and improbable. We generally assign internal risk grades to commercial and CRE loans with commitments greater than $1 million based on financial and statistical models, individual credit analysis, and loan officer experience and judgment. For these larger loans, we assign one of multiple grades within the Pass classification or one of the following four grades: Special Mention, Substandard, Doubtful, and Loss. Loss indicates that the outstanding balance has been charged off. We confirm our internal risk grades quarterly, or as soon as we identify information that affects the credit risk of the loan. For consumer loans and certain small commercial and CRE loans with commitments less than or equal to $1 million , we generally assign internal risk grades similar to those described previously based on automated rules that depend on refreshed credit scores, payment performance, and other risk indicators. These are generally assigned either a Pass or Substandard grade and are reviewed as we identify information that might warrant a grade change. Outstanding loan balances (accruing and nonaccruing) categorized by these credit quality classifications are summarized as follows: December 31, 2018 (In millions) Pass Special mention Sub- standard Doubtful Total loans Total allowance Commercial: Commercial and industrial $ 13,891 $ 322 $ 300 $ — $ 14,513 Leasing 313 10 4 — 327 Owner-occupied 7,369 72 220 — 7,661 Municipal 1,632 2 27 — 1,661 Total commercial 23,205 406 551 — 24,162 $ 331 Commercial real estate: Construction and land development 2,174 11 1 — 2,186 Term 8,853 10 76 — 8,939 Total commercial real estate 11,027 21 77 — 11,125 110 Consumer: Home equity credit line 2,920 — 17 — 2,937 1-4 family residential 7,129 — 47 — 7,176 Construction and other consumer real estate 641 — 2 — 643 Bankcard and other revolving plans 488 — 3 — 491 Other 179 — 1 — 180 Total consumer loans 11,357 — 70 — 11,427 54 Total $ 45,589 $ 427 $ 698 $ — $ 46,714 $ 495 December 31, 2017 (In millions) Pass Special mention Sub- standard Doubtful Total loans Total allowance Commercial: Commercial and industrial $ 13,001 $ 395 $ 606 $ 1 $ 14,003 Leasing 342 6 16 — 364 Owner-occupied 6,920 93 275 — 7,288 Municipal 1,257 13 1 — 1,271 Total commercial 21,520 507 898 1 22,926 $ 371 Commercial real estate: Construction and land development 2,002 15 4 — 2,021 Term 8,816 138 149 — 9,103 Total commercial real estate 10,818 153 153 — 11,124 103 Consumer: Home equity credit line 2,759 — 18 — 2,777 1-4 family residential 6,602 — 60 — 6,662 Construction and other consumer real estate 596 — 1 — 597 Bankcard and other revolving plans 507 — 2 — 509 Other 185 — — — 185 Total consumer loans 10,649 — 81 — 10,730 44 Total $ 42,987 $ 660 $ 1,132 $ 1 $ 44,780 $ 518 Impaired Loans Loans are considered impaired when, based on current information and events, it is probable that we will be unable to collect all amounts due in accordance with the contractual terms of the loan agreement, including scheduled interest payments. If a nonaccrual loan has a balance greater than $1 million , or if a loan is a TDR, including TDRs that subsequently default, or if the loan is no longer reported as a TDR, we individually evaluate the loan for impairment and estimate a specific reserve for the loan for all portfolio segments under applicable accounting guidance. Smaller nonaccrual loans are pooled for ALLL estimation purposes. When a loan is impaired, we estimate a specific reserve for the loan based on the projected present value of the loan’s future cash flows discounted at the loan’s effective interest rate, the observable market price of the loan, or the fair value of the loan’s underlying collateral. The process of estimating future cash flows also incorporates the same determining factors discussed previously under nonaccrual loans. When we base the impairment amount on the fair value of the loan’s underlying collateral, we generally charge-off the portion of the balance that is impaired, such that these loans do not have a specific reserve in the ALLL. Payments received on impaired loans that are accruing are recognized in interest income, according to the contractual loan agreement. Payments received on impaired loans that are on nonaccrual are not recognized in interest income, but are applied as a reduction to the principal outstanding. The amount of interest income recognized on a cash basis during the time the loans were impaired within the years ended December 31, 2018 and 2017 was not significant. Information on impaired loans individually evaluated is summarized as follows, including the average recorded investment and interest income recognized for the years ended December 31, 2018 and 2017 : December 31, 2018 Year Ended (In millions) Unpaid principal balance Recorded investment Total recorded investment Related allowance Average recorded investment Interest with no allowance with allowance Commercial: Commercial and industrial $ 112 $ 52 $ 36 $ 88 $ 4 $ 83 $ — Owner-occupied 67 31 29 60 2 47 8 Municipal 1 1 — 1 — 1 — Total commercial 180 84 65 149 6 131 8 Commercial real estate: Construction and land development 1 — — — — 1 — Term 44 37 3 40 — 41 1 Total commercial real estate 45 37 3 40 — 42 1 Consumer: Home equity credit line 15 12 2 14 — 13 — 1-4 family residential 69 32 25 57 2 51 — Construction and other consumer real estate 1 1 — 1 — 1 — Other — — — — — — — Total consumer loans 85 45 27 72 2 65 — Total $ 310 $ 166 $ 95 $ 261 $ 8 $ 238 $ 9 December 31, 2017 Year Ended (In millions) Unpaid principal balance Recorded investment Total recorded investment Related allowance Average recorded investment Interest with no allowance with allowance Commercial: Commercial and industrial $ 293 $ 80 $ 142 $ 222 $ 24 $ 289 $ 6 Owner-occupied 120 79 23 102 2 97 6 Municipal 1 1 — 1 — 1 — Total commercial 414 160 165 325 26 387 12 Commercial real estate: Construction and land development 8 4 2 6 — 8 — Term 56 36 12 48 — 49 12 Total commercial real estate 64 40 14 54 — 57 12 Consumer: Home equity credit line 25 13 9 22 — 21 1 1-4 family residential 67 28 29 57 4 52 1 Construction and other consumer real estate 2 1 1 2 — 2 — Other 1 1 — 1 — 1 1 Total consumer loans 95 43 39 82 4 76 3 Total $ 573 $ 243 $ 218 $ 461 $ 30 $ 520 $ 27 Modified and Restructured Loans Loans may be modified in the normal course of business for competitive reasons or to strengthen the Bank’s position. Loan modifications and restructurings may also occur when the borrower experiences financial difficulty and needs temporary or permanent relief from the original contractual terms of the loan. Loans that have been modified to accommodate a borrower who is experiencing financial difficulties, and for which the Bank has granted a concession that it would not otherwise consider, are considered TDRs. We consider many factors in determining whether to agree to a loan modification involving concessions, and seek a solution that will both minimize potential loss to the Bank and attempt to help the borrower. We evaluate borrowers’ current and forecasted future cash flows, their ability and willingness to make current contractual or proposed modified payments, the value of the underlying collateral (if applicable), the possibility of obtaining additional security or guarantees, and the potential costs related to a repossession or foreclosure and the subsequent sale of the collateral. TDRs are classified as either accrual or nonaccrual loans. A loan on nonaccrual and restructured as a TDR will remain on nonaccrual status until the borrower has proven the ability to perform under the modified structure for a minimum of six months, and there is evidence that such payments can and are likely to continue as agreed. Performance prior to the restructuring, or significant events that coincide with the restructuring, are included in assessing whether the borrower can meet the new terms and may result in the loan being returned to accrual at the time of restructuring or after a shorter performance period. If the borrower’s ability to meet the revised payment schedule is uncertain, the loan remains classified as a nonaccrual loan. A TDR loan that specifies an interest rate that at the time of the restructuring is greater than or equal to the rate the Bank is willing to accept for a new loan with comparable risk may not be reported as a TDR or an impaired loan in the calendar years subsequent to the restructuring if it is in compliance with its modified terms. Selected information on TDRs at year-end that includes the recorded investment on an accruing and nonaccruing basis by loan class and modification type is summarized in the following schedules: December 31, 2018 Recorded investment resulting from the following modification types: (In millions) Interest rate below market Maturity or term extension Principal forgiveness Payment deferral Other 1 Multiple modification types 2 Total Accruing Commercial: Commercial and industrial $ 2 $ 4 $ — $ — $ 15 $ 7 $ 28 Owner-occupied 3 2 — — 2 14 21 Total commercial 5 6 — — 17 21 49 Commercial real estate: Construction and land development — — — — — — — Term 2 2 — 1 — 6 11 Total commercial real estate 2 2 — 1 — 6 11 Consumer: Home equity credit line — 1 8 — — 3 12 1-4 family residential 1 2 6 1 1 28 39 Construction and other consumer real estate — — — — — 1 1 Total consumer loans 1 3 14 1 1 32 52 Total accruing 8 11 14 2 18 59 112 Nonaccruing Commercial: Commercial and industrial 1 6 — 1 10 27 45 Owner-occupied 6 — — 1 2 5 14 Municipal — — — — — 1 1 Total commercial 7 6 — 2 12 33 60 Commercial real estate: Construction and land development — — — — — — — Term 3 — — 2 14 1 20 Total commercial real estate 3 — — 2 14 1 20 Consumer: Home equity credit line — — 1 — — — 1 1-4 family residential — — 1 — 1 7 9 Construction and other consumer real estate — — — — — — — Total consumer loans — — 2 — 1 7 10 Total nonaccruing 10 6 2 4 27 41 90 Total $ 18 $ 17 $ 16 $ 6 $ 45 $ 100 $ 202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December 31, 2017 Recorded investment resulting from the following modification types: (In millions) Interest rate below market Maturity or term extension Principal forgiveness Payment deferral Other 1 Multiple modification types 2 Total Accruing Commercial: Commercial and industrial $ — $ 2 $ — $ — $ 12 $ 33 $ 47 Owner-occupied 1 1 — — 7 14 23 Total commercial 1 3 — — 19 47 70 Commercial real estate: Construction and land development — — — — — 2 2 Term 6 — — 1 — 7 14 Total commercial real estate 6 — — 1 — 9 16 Consumer: Home equity credit line — 2 9 — 1 3 15 1-4 family residential 1 — 6 1 2 26 36 Construction and other consumer real estate — 1 — — — 1 2 Total consumer loans 1 3 15 1 3 30 53 Total accruing 8 6 15 2 22 86 139 Nonaccruing Commercial: Commercial and industrial — 3 5 2 28 24 62 Owner-occupied 1 2 — 1 1 5 10 Municipal — 1 — — — — 1 Total commercial 1 6 5 3 29 29 73 Commercial real estate: Construction and land development — — — — — — — Term 2 — — — — 3 5 Total commercial real estate 2 — — — — 3 5 Consumer: Home equity credit line — — 1 — — — 1 1-4 family residential — — 2 — 1 5 8 Construction and other consumer real estate — — — — — — — Total consumer loans — — 3 — 1 5 9 Total nonaccruing 3 6 8 3 30 37 87 Total $ 11 $ 12 $ 23 $ 5 $ 52 $ 123 $ 226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Unfunded lending commitments on TDRs amounted to approximately $11 million at December 31, 2018 and $22 million at December 31, 2017 . The total recorded investment of all TDRs in which interest rates were modified below market was $88 million at December 31, 2018 and $120 million at December 31, 2017 , respectively. These loans are included in the previous schedule in the columns for interest rate below market and multiple modification types. The net financial impact on interest income due to interest rate modifications below market for accruing TDRs is summarized in the following schedule: (In millions) 2018 2017 Consumer: 1-4 family residential $ (1 ) $ (1 ) Total consumer loans (1 ) (1 ) Total decrease to interest income 1 $ (1 ) $ (1 ) 1 Calculated based on the difference between the modified rate and the premodified rate applied to the recorded investment. On an ongoing basis, we monitor the performance of all TDRs according to their restructured terms. Subsequent payment default is defined in terms of delinquency, when principal or interest payments are past due 90 days or more for commercial loans, or 60 days or more for consumer loans. The recorded investment of accruing and nonaccruing TDRs that had a payment default during the period listed below (and are still in default at year-end) and are within 12 months or less of being modified as TDRs is as follows: (In millions) December 31, 2018 December 31, 2017 Accruing Nonaccruing Total Accruing Nonaccruing Total Commercial: Commercial and industrial $ — $ 5 $ 5 $ 1 $ 3 $ 4 Owner-occupied — 1 1 — 1 1 Total commercial — 6 6 1 4 5 Commercial real estate: Term — 2 2 — — — Total commercial real estate — 2 2 — — — Total $ — $ 8 $ 8 $ 1 $ 4 $ 5 Note: Total loans modified as TDRs during the 12 months previous to December 31, 2018 and 2017 were $105 million and $94 million , respectively. At December 31, 2018 the amount of foreclosed residential real estate property held by the Bank was $2 million and less than $1 million at December 31, 2017 , and the recorded investment in consumer mortgage loans collateralized by residential real estate property that are in the process of foreclosure was approximately $10 million for both periods, respectively. Concentrations of Credit Risk Credit risk is the possibility of loss from the failure of a borrower, guarantor, or another obligor to fully perform under the terms of a credit-related contract. Credit risks (whether on- or off-balance sheet) may occur when individual borrowers, groups of borrowers, or counterparties have similar economic characteristics, including industries, geographies, collateral types, sponsors, etc., and are similarly affected by changes in economic or other conditions. Credit risk also includes the loss that would be recognized subsequent to the reporting date if counterparties failed to perform as contracted. See Note 7 for a discussion of counterparty risk associated with the Bank’s derivative transactions. We perform an ongoing analysis of our loan portfolio to evaluate whether there is any significant exposure to any concentrations of credit risk. Based on this analysis, we believe that the loan portfolio is generally well diversified; however, there are certain significant concentrations in CRE and oil and gas-related lending. Further, we cannot guarantee that we have fully understood or mitigated all risk concentrations or correlated risks. We have adopted and adhere to concentration limits on various types of CRE lending, particularly construction and land development lending, leveraged and enterprise value lending, municipal lending, and oil and gas-related lending. All of these limits are continually monitored and revised as necessary.</t>
  </si>
  <si>
    <t>Derivative Instruments And Hedging Activities</t>
  </si>
  <si>
    <t>Summary of Derivative Instruments [Abstract]</t>
  </si>
  <si>
    <t>Derivative Instruments and Hedging Activities Disclosure [Text Block]</t>
  </si>
  <si>
    <t xml:space="preserve"> Gain/(loss) recorded in income Year Ended December 31, 2018 Year Ended December 31, 2017 (In millions) Derivatives 2 Hedged items Total income statement impact Derivatives 2 Hedged items Total income statement impact Interest rate swaps 1 $ 5 $ (5 ) $ — $ — $ — $ — 1 Consists of hedges of benchmark interest rate risk of fixed-rate long-term debt. Gains and losses were recorded in net interest expense. DERIVATIVE INSTRUMENTS AND HEDGING ACTIVITIES Objectives The Bank maintains an overall interest rate risk management strategy that actively incorporates the use of interest rate derivatives including unleveraged interest rate swaps, purchased options, combinations of options, and may include futures and other forward interest rate contracts. The Bank’s objective for using derivatives is to manage risks, primarily interest rate risk. The Bank uses derivatives to manage volatility in interest income, interest expense, earnings, and capital by adjusting our interest rate sensitivity to minimize the impact of fluctuations in interest rates. Derivatives are used to stabilize forecasted interest receipts from variable-rate assets and to modify the coupon or the duration of fixed-rate financial assets or liabilities as we consider advisable. We also provide certain borrowers access to over-the-counter interest rate derivatives by selling interest rate derivatives to our customers, which we generally offset with interest rate derivatives executed with other dealers or central clearing houses. The Bank also provides commercial clients short-term foreign currency spot trades or forward contracts with a maturity of generally 90 days or less that are also largely offset by foreign currency trades with closely mirroring terms executed with other dealer counterparties or central clearing houses. We apply hedge accounting to certain derivatives executed for risk management purposes as subsequently described in more detail. However, we do not apply hedge accounting to all the derivatives involved in our risk management activities. Derivatives not designated as accounting hedges are not speculative and are used to economically manage our exposure to interest rate movements and other identified risks, including offsetting customer-facing derivatives. These derivatives either do not require the use of hedge accounting for their economic impact to be accurately reflected in our financial statements or they do not meet the strict hedge accounting requirements. Accounting We record all derivatives on the Consolidated Balance Sheet at fair value in Other Assets or Other Liabilities regardless of the accounting designation of each derivative. The Bank enters into International Swaps and Derivatives Association, Inc. (ISDA) master netting agreements, or similar agreements, with substantially all derivative counterparties. See Note 4 , “Offsetting Assets and Liabilities” for more information. Where legally enforceable, these master netting agreements give the Bank, in the event of default or the triggering of other specified contingent events by the counterparty, the right to liquidate securities held as collateral and to offset receivables and payables with the same counterparty. For purposes of the Consolidated Balance Sheet, the Bank does not offset derivative assets and liabilities and cash collateral held with the same counterparty where it has a legally enforceable master netting agreement and reports all derivatives on a gross fair value basis. Note 3 discusses the process to estimate fair value for derivatives. The accounting for changes in the fair value of derivatives depends on the intended use of the derivative and the resulting accounting designation. Derivatives used to hedge the exposure to changes in the fair value of assets, liabilities, or firm commitments attributable to interest rates or other eligible risks, are considered fair value hedges. Derivatives used to hedge the exposure to variability in expected future cash flows, or other types of forecasted transactions, are considered cash flow hedges. Fair Value Hedges - For derivatives designated as fair value hedges, changes in the fair value of the derivative are recognized in earnings together with the change in the fair value of the hedged item due to the risk being hedged. The Bank reports the earnings effect of the hedging instrument in the same Consolidated Income Statement line item in which the earnings effect of the hedged item is reported, generally Interest Income or Expense for hedges of interest rate risk of an interest-bearing financial asset or liability. The amounts from the derivative and hedged item for active fair value hedges and the location where they are recorded are detailed in the schedules below. We currently have one active fair value hedging strategy that is a hedge of the change in fair value of LIBOR benchmark swap rate component of the contractual coupon cash flows of the Bank’s long-term debt. The objective of the hedge is to manage to the interest rate risk associated with changes in the LIBOR benchmark interest rate for $500 million of fixed-rate bonds issued in August of 2018 and subsequently hedged in September 2018. The swap and bonds mature concurrently in August of 2021. All debt basis adjustments from previously designed fair value hedges were fully amortized prior to 2018. The Bank’s existing fair value interest rate hedge is expected to be perfectly effective because the critical terms of the hedging instrument and hedged item match. Cash flow hedges - For derivatives designated and qualifying as cash flow hedges ineffectiveness is not measured or separately disclosed. The entire change in the fair value of the hedging instrument is deferred in OCI until the hedged transaction affects earnings, at which point amounts deferred in OCI are reclassified to earnings and reported in the same income statement line item used to present the earnings effect of the hedged item or forecasted transactions. We use interest rate swaps, options and combination of options in our cash flow hedging strategy to eliminate or reduce the variable cash flows associated primarily with floating-rate commercial loans due to changes in any separately identifiable and reliably measurable contractual interest rate index. The Bank had 23 interest rate swaps designated as cash flow hedges in existence during 2018. Of these 23, six of the swaps matured during the 2018 fiscal year. The Bank has 17 interest rate swaps designated as cash flow hedges as of December 31, 2018 . These swaps have an aggregate notional amount of approximately $688 million and a weighted average maturity of approximately 1.3 years and a weighted average received-fixed strike rate of approximately 1.59%. We use these receive-fixed and pay-floating rate interest rate swap agreements as cash flow hedges of the variable-rate interest receipts of certain pools of loan assets. We expect to replace the maturing cash flow hedges and potentially increase cash flow hedging to reduce asset-sensitivity and exposure to falling interest rates throughout 2019. Replacement hedges will likely be a combination of received-fixed and pay-floating interest rate swaps and purchased floors, or combinations of purchased floors and other sold options to help offset the cost of the purchased floors’ premium. During 2016 we closed our branch in Grand Cayman, Grand Cayman Islands B.W.I. and no longer have foreign operations. No derivatives were designated as hedges of investments in foreign operations during 2018 . We assess the effectiveness of each hedging relationship by comparing the changes in fair value or cash flows on the derivative hedging instrument with the changes in fair value or cash flows on the designated hedged item or transaction for the risk being hedged. For derivatives not designated as accounting hedges, changes in fair value are recognized in earnings. The remaining basis adjustments recorded to hedged items in fair value hedging relationships as well as any amounts remaining in AOCI for hedging relationships terminated prior to the maturity date documented in the hedge designation are accreted or amortized to interest income or expense over the originally designated period of the hedging relationship for cash flow hedges as the hedged transactions affect earnings or to the contractual maturity dates of the hedged items in fair value hedges. Collateral and Credit Risk Exposure to credit risk arises from the possibility of nonperformance by counterparties. No significant losses on derivative instruments have occurred as a result of counterparty nonperformance. Financial institutions which are well-capitalized and well-established are the counterparties for those derivatives entered into for asset-liability management and to offset derivatives sold to our customers. The Bank reduces its counterparty exposure for derivative contracts by centrally clearing all eligible derivatives. For those derivatives that are not centrally cleared, the counterparties are typically financial institutions or customers of the Bank. For those that are financial institutions, as noted above, we manage our credit exposure through the use of a Credit Support Annex (“CSA”) to an ISDA master agreement with each counterparty. Eligible collateral types are documented by the CSA and controlled under the Bank’s general credit policies. Collateral balances are typically monitored on a daily basis. A valuation haircut policy reflects the fact that collateral may fall in value between the date the collateral is called and the date of liquidation or enforcement. In practice, all of the Bank’s collateral held as credit risk mitigation under a CSA is cash. We offer interest rate swaps to our customers to assist them in managing their exposure to changing interest rates. Upon issuance, all of these customer swaps are immediately offset through closely matching derivative contracts, such that the Bank minimizes its interest rate risk exposure resulting from such transactions. Most of these customers do not have the capability for centralized clearing. Therefore, we manage the credit risk through loan underwriting which includes a credit risk exposure formula for the swap, the same collateral and guarantee protection applicable to the loan and credit approvals, limits, and monitoring procedures. Fee income from customer swaps is included in other service charges, commissions and fees. Nevertheless, the related credit risk is considered and measured when and where appropriate. See Notes 6 and 15 for further discussion of our underwriting, collateral requirements, and other procedures used to address credit risk. Our non-customer facing derivative contracts generally require us to pledge collateral for derivatives that are in a net liability position at a given balance sheet date. Certain of these derivative contracts contain credit-risk-related contingent features that include the requirement to maintain a minimum debt credit rating. We may be required to pledge additional collateral if a credit-risk-related feature were triggered, such as a downgrade of our credit rating. However, in past situations, not all counterparties have demanded that additional collateral be pledged when provided for under their contracts. At December 31, 2018 , the fair value of our derivative liabilities was $39 million , for which we were required to pledge cash collateral of approximately $45 million in the normal course of business. If our credit rating were downgraded one notch by either Standard &amp; Poor’s or Moody’s at December 31, 2018, there would likely be no additional collateral required to be pledged. As a result of the Dodd-Frank Act, all newly eligible derivatives entered into are cleared through a central clearinghouse. Derivatives that are centrally cleared do not have credit-risk-related features that require additional collateral if our credit rating were downgraded. Derivative Amounts Selected information with respect to notional amounts and recorded gross fair values at December 31, 2018 and 2017 , and the related gain (loss) of derivative instruments for the years then ended is summarized as follows: December 31, 2018 December 31, 2017 Notional amount Fair value Notional amount Fair value (In millions) Other assets Other liabilities Other assets Other liabilities Derivatives designated as hedging instruments Cash flow hedges: Interest rate swaps $ 687 $ — $ — $ 1,138 $ — $ — Fair value hedges: Interest rate swaps 500 — — — — — Total derivatives designated as hedging instruments 1,187 — — 1,138 — — Derivatives not designated as hedging instruments Interest rate swaps 253 1 1 223 1 — Interest rate swaps for customers 1 5,652 40 36 4,550 28 33 Foreign exchange 389 4 2 913 9 7 Total derivatives not designated as hedging instruments 6,294 45 39 5,686 38 40 Total derivatives $ 7,481 $ 45 $ 39 $ 6,824 $ 38 $ 40 1 Notional amounts include both the customer swaps and the offsetting derivative contracts. The fair values reflect gross termination values of our derivatives prior to netting of variation margin (collateral) postings and other offsetting derivatives with the Bank’s Central Counterparty Clearing entities. Year Ended December 31, 2018 Year Ended December 31, 2017 Amount of derivative gain (loss) recognized/reclassified (In millions) OCI Reclassified from AOCI to interest income Noninterest income (expense) Offset to interest expense OCI Reclassified from AOCI to interest income Noninterest income (expense) Offset to interest expense Derivatives designated as hedging instruments Cash flow hedges: 1 Interest rate swaps $ (1 ) $ (4 ) $ (8 ) $ 4 Fair value hedges: Terminated swaps on long-term debt $ (1 ) $ — Total derivatives designated as hedging instruments (1 ) (4 ) (1 ) (8 ) 4 — Derivatives not designated as hedging instruments Interest rate swaps $ (1 ) $ (1 ) Interest rate swaps for customers 14 11 Foreign exchange 18 17 Total derivatives $ (1 ) $ (4 ) $ 31 $ (1 ) $ (8 ) $ 4 $ 27 $ — Note: These schedules are not intended to present at any given time the Bank’s long/short position with respect to its derivative contracts. 1 Amounts recognized in OCI and reclassified from AOCI represent the effective portion of the derivative gain (loss). For the 12 months following December 31, 2018 , we estimate that $(5) million will be reclassified from AOCI into interest income. The following schedule presents derivatives used in fair value hedge accounting relationships, as well as pre-tax gains/(losses) recorded on such derivatives and the related hedged items for the periods presented. Gain/(loss) recorded in income Year Ended December 31, 2018 Year Ended December 31, 2017 (In millions) Derivatives 2 Hedged items Total income statement impact Derivatives 2 Hedged items Total income statement impact Interest rate swaps 1 $ 5 $ (5 ) $ — $ — $ — $ — 1 Consists of hedges of benchmark interest rate risk of fixed-rate long-term debt. Gains and losses were recorded in net interest expense. 2 The income for the derivative does not reflect interest income/expense to be consistent with the presentation of the gains/(losses) on the hedged items. The following schedule provides selected information regarding the long-term debt in the statement of financial position in which the hedged item is included. Carrying amount of the hedged assets/(liabilities) Cumulative amount of fair value hedging adjustment included in the carrying amount of the hedged assets/(liabilities) (In millions) 2018 2017 2018 2017 Long-term debt $ (505 ) $ — $ (5 ) $ — The fair value of derivative assets was reduced by a net credit valuation adjustment of $3 million and $2 million at December 31, 2018 and 2017 , respectively. The fair value of derivative liabilities was reduced by a net debit valuation adjustment of $1 million at both December 31, 2018 and 2017 . These adjustments are required to reflect both our own nonperformance risk and the respective counterparty’s nonperformance risk.</t>
  </si>
  <si>
    <t>Premises and Equipment</t>
  </si>
  <si>
    <t>Property, Plant and Equipment [Line Items]</t>
  </si>
  <si>
    <t>Property, Plant and Equipment Disclosure [Text Block]</t>
  </si>
  <si>
    <t>. PREMISES, EQUIPMENT AND SOFTWARE, NET Premises, equipment and software, net are summarized as follows: (In millions) December 31, 2018 2017 Land $ 238 $ 234 Buildings 736 720 Furniture and equipment 427 451 Leasehold improvements 145 135 Software 449 401 Total 1 1,995 1,941 Less accumulated depreciation and amortization 871 847 Net book value $ 1,124 $ 1,094 1 Amounts include $147 million at December 31, 2018, and $99 million at December 31, 2017, of costs that have been capitalized but are not yet depreciating because the respective assets have not been placed in service.</t>
  </si>
  <si>
    <t>Goodwill And Other Intangible Assets</t>
  </si>
  <si>
    <t>Goodwill and Intangible Assets Disclosure [Abstract]</t>
  </si>
  <si>
    <t>Goodwill and Intangible Assets Disclosure [Text Block]</t>
  </si>
  <si>
    <t>. GOODWILL AND OTHER INTANGIBLE ASSETS Core deposit and other intangible assets and related accumulated amortization are as follows at December 31 : Gross carrying amount Accumulated amortization Net carrying amount (In millions) 2018 2017 2018 2017 2018 2017 Core deposit intangibles $ 167 $ 167 $ (166 ) $ (165 ) $ 1 $ 2 Customer relationships and other intangibles 28 28 (28 ) (28 ) — — Total $ 195 $ 195 $ (194 ) $ (193 ) $ 1 $ 2 The amount of amortization expense of core deposit and other intangible assets is separately reflected in the statement of income. Estimated amortization expense for core deposit and other intangible assets is $1 million in 2019 , and nothing thereafter. Changes in the carrying amount of goodwill for operating segments with goodwill are as follows: (In millions) Zions Bank CB&amp;T Amegy Consolidated Bank Balance at December 31, 2016 $ 20 $ 379 $ 615 $ 1,014 Impairment losses — — — — Balance at December 31, 2017 20 379 615 1,014 Impairment losses — — — — Balance at December 31, 2018 $ 20 $ 379 $ 615 $ 1,014 A bank-wide annual impairment test is conducted as of October 1st of each year and updated on a more frequent basis when events or circumstances indicate that impairment could have taken place. Results of the testing for 2018 and 2017 concluded that no impairment was present in any of the operating segments.</t>
  </si>
  <si>
    <t>Deposits [Abstract]</t>
  </si>
  <si>
    <t>Deposit Liabilities Disclosures [Text Block]</t>
  </si>
  <si>
    <t>DEPOSITS At December 31, 2018 , the scheduled maturities of all time deposits were as follows: (In millions) 2019 $ 3,791 2020 333 2021 99 2022 51 2023 62 Thereafter — Total $ 4,336 The contractual maturities of time deposits with a denomination of $100,000 and over were as follows: (In millions) December 31, 2018 Three months or less $ 1,114 After three months through six months 993 After six months through twelve months 1,060 After twelve months 307 Total $ 3,474 Time deposits in denominations that meet or exceed the current Federal Deposit Insurance Corporation (“FDIC”) insurance limit of $250,000 were $2.8 billion and $1.9 billion at December 31, 2018 and 2017 , respectively. Time deposits under $250,000 were $1.5 billion and $1.2 billion at December 31, 2018 and 2017 , respectively. Deposit overdrafts reclassified as loan balances were $12 million and $14 million at December 31, 2018 and 2017 , respectively.</t>
  </si>
  <si>
    <t>Short-Term Borrowings</t>
  </si>
  <si>
    <t>Short-term Debt [Abstract]</t>
  </si>
  <si>
    <t>SHORT-TERM BORROWINGS Selected information for FHLB advances and other short-term borrowings is as follows: (Dollar amounts in millions) 2018 2017 2016 Federal Home Loan Bank advances Average amount outstanding $ 2,971 $ 2,657 $ 37 Average rate 2.01 % 1.13 % 0.59 % Highest month-end balance $ 5,400 $ 3,750 $ 750 Year-end balance 4,500 3,600 500 Average rate on outstandings at year-end 2.61 % 1.44 % 0.75 % Other short-term borrowings, year-end balances Federal funds purchased $ 541 $ 927 $ 106 Security repurchase agreements 527 354 196 Securities sold, not yet purchased 85 95 25 Total Federal Home Loan Bank advances and other short-term borrowings $ 5,653 $ 4,976 $ 827 The Bank may borrow from the FHLB under their lines of credit that are secured under blanket pledge arrangements. The Bank maintained unencumbered collateral with carrying amounts adjusted for the types of collateral pledged, equal to at least 100% of the outstanding advances. At December 31, 2018 , the amount available for FHLB advances was approximately $8.6 billion . The Bank may also borrow from the Federal Reserve based on the amount of collateral pledged to a Federal Reserve Bank. At December 31, 2018 , the amount available for additional Federal Reserve borrowings was approximately $5.2 billion . Federal funds purchased and security repurchase agreements generally mature in less than 30 days. Our participation in security repurchase agreements is on an overnight or term basis (e.g., 30 or 60 days). The Bank executes overnight repurchase agreements with sweep accounts in conjunction with a master repurchase agreement. When this occurs, securities under the Bank’s control are pledged and interest is paid on the collected balance of the customers’ accounts. For the non-sweep overnight and term repurchase agreements, securities are transferred to the applicable counterparty. The counterparty, in certain instances, is contractually entitled to sell or repledge securities accepted as collateral. Of the total security repurchase agreements at December 31, 2018 , $298 million were overnight and $229 million were term.</t>
  </si>
  <si>
    <t>Long-Term Debt</t>
  </si>
  <si>
    <t>Long-term Debt, Unclassified [Abstract]</t>
  </si>
  <si>
    <t>Debt Disclosure [Text Block]</t>
  </si>
  <si>
    <t>LONG-TERM DEBT Long-term debt is summarized as follows: December 31, (In millions) 2018 2017 Subordinated notes $ 87 $ 247 Senior notes 637 135 Capital lease obligations — 1 Total $ 724 $ 383 The preceding carrying values represent the par value of the debt adjusted for any unamortized premium or discount, unamortized debt issuance costs, as well as valuation adjustments for fair value swaps. During 2018, the Bank issued $500 million par value of senior notes with an interest rate of 3.5% and a maturity date of August 27, 2021. Also during 2018, the Bank called and redeemed $162 million of 5.65% subordinated notes maturing November 15, 2023. During 2017, $153 million of our senior notes matured. Subordinated Notes Subordinated notes were issued by the Bank and consist of the following at December 31, 2018 : (Dollar amounts in millions) Subordinated notes Coupon rate Balance Par amount Maturity 6.95% $ 87 $ 88 Sep 2028 This subordinated note is unsecured and interest is payable quarterly. Interest payments commenced December 15, 2013 to the earliest possible redemption date of September 15, 2023 , after which the interest rate changes to an annual floating rate equal to 3mL+3.89% . Senior Notes Senior notes were issued by the Bank and consist of the following at December 31, 2018 : (Dollar amounts in millions) Senior notes Coupon rate Balance Par amount Maturity 4.50% $ 135 $ 136 June 2023 3.50% 502 500 August 2021 Total $ 637 $ 636 These notes are unsecured and interest is payable semiannually. The notes were issued under a shelf registration filed with the Securities and Exchange Commission (“SEC”) and were sold via the Bank’s online auction process and direct sales. The notes are not redeemable prior to maturity. Maturities of Long-term Debt Maturities of long-term debt are as follows for the years succeeding December 31, 2018 : (In millions) 2019 $ — 2020 — 2021 502 2022 — 2023 135 Thereafter 87 Total $ 724 These maturities do not include the associated hedges.</t>
  </si>
  <si>
    <t>Shareholders' Equity</t>
  </si>
  <si>
    <t>Stockholders' Equity, Including Portion Attributable to Noncontrolling Interest [Abstract]</t>
  </si>
  <si>
    <t>13. SHAREHOLDERS’ EQUITY Preferred Stock We have 4,400,000 authorized shares of preferred stock without par value and with a liquidation preference of $1,000 per share, or $25 per depositary share. Except for Series I and J, all preferred shares were issued in the form of depositary shares, with each depositary share representing a 1/40 th ownership interest in a share of the preferred stock. All preferred shares are registered with the SEC. In addition, Series A, G, and H preferred stock are listed and traded on the New York Stock Exchange In general, preferred shareholders may receive asset distributions before common shareholders; however, preferred shareholders have only limited voting rights generally with respect to certain provisions of the preferred stock, the issuance of senior preferred stock, and the election of directors. Preferred stock dividends reduce earnings applicable to common shareholders and are paid on the 15th day of the months indicated in the following schedule. Dividends are approved by the Board of Directors. Redemption of the preferred stock is at the Bank’s option after the expiration of any applicable redemption restrictions and the redemption amount is computed at the per share liquidation preference plus any declared but unpaid dividends. Redemptions are subject to certain regulatory provisions and maintaining well-capitalized minimum requirements. Preferred stock is summarized as follows: Shares at (Dollar amounts in millions) Carrying value at Authorized Outstanding Dividends payable Earliest redemption date Rate following earliest redemption date Dividends payable after rate change 2018 2017 (thousands) (thousands) Rate (when applicable) Series A $ 67 $ 67 140,000 66,139 &gt; of 4.0% or 3mL+0.52% Qtrly Mar,Jun,Sep,Dec Dec 15, 2011 Series G 138 138 200,000 138,391 6.3% Qtrly Mar,Jun,Sep,Dec Mar 15, 2023 annual float-ing rate = 3mL+4.24% Series H 126 126 126,221 126,221 5.75% Qtrly Mar,Jun,Sep,Dec Jun 15, 2019 Series I 99 99 300,893 98,555 5.8% Semi-annually Jun,Dec Jun 15, 2023 annual float-ing rate = 3mL+3.8% Qtrly Mar,Jun,Sep,Dec Series J 136 136 195,152 136,368 7.2% Semi-annually Mar,Sep Sep 15, 2023 annual float-ing rate = 3mL+4.44% Qtrly Mar,Jun,Sep,Dec Total $ 566 $ 566 Preferred Stock Redemptions During 2017, we redeemed all outstanding shares of our 7.9% Series F preferred stock for a cash payment of approximately $144 million . The total reduction to net earnings applicable to common shareholders associated with the preferred stock redemption was $2 million due to the accelerated recognition of preferred stock issuance costs. Common Stock The Bank’s common stock is traded on the National Association of Securities Dealers Automated Quotations (“NASDAQ”) Global Select Market. As of December 31, 2018, there were 187.6 million shares of $0.001 par common stock outstanding. The Bank continued its common stock repurchase program during 2018 and repurchased 12.9 million shares of common shares outstanding with a fair value of $670 million at an average price of $51.77 per share. In February 2019, the Bank announced that the Board approved a plan to repurchase $275 million of common stock during the first quarter of 2019 and begun the repurchases. During 2017 the Bank repurchased 7.0 million shares of common shares outstanding with a fair value of $320 million at an average price of $45.66 per share. Common Stock Warrants During 2018, 1.8 million shares of common stock were issued from the cashless exercise of 5.8 million common stock warrants (NASDAQ: ZIONZ) which expired on November 14, 2018. As of December 31, 2018, 29.3 million common stock warrants (NASDAQ: ZIONW) with an exercise price of $34.82 were outstanding, and each common stock warrant was convertible into 1.05 common shares. These warrants expire on May 22, 2020. Accumulated Other Comprehensive Income Accumulated other comprehensive income (loss) was $(250) million at December 31, 2018 compared with $(139) million at December 31, 2017. During 2017, $25 million was reclassified from AOCI to retained earnings as a result of the decreased corporate income tax rate from the Tax Cuts and Jobs Act of 2017. Changes in AOCI by component are as follows: (In millions) Net unrealized gains (losses) on investment securities Net unrealized gains (losses) on derivatives and other Pension and post-retirement Total 2018 Balance at December 31, 2017 $ (114 ) $ (3 ) $ (22 ) $ (139 ) Other comprehensive loss before reclassifications, net of tax (114 ) (1 ) (1 ) (116 ) Amounts reclassified from AOCI, net of tax — 3 2 5 Other comprehensive income (loss) (114 ) 2 1 (111 ) Balance at December 31, 2018 $ (228 ) $ (1 ) $ (21 ) $ (250 ) Income tax expense (benefit) included in other comprehensive income (loss) $ (37 ) $ 1 $ — $ (36 ) 2017 Balance at December 31, 2016 $ (92 ) $ 1 $ (31 ) $ (122 ) Other comprehensive income (loss) before reclassifications, net of tax (2 ) (1 ) 9 6 Amounts reclassified from AOCI, net of tax — (2 ) 4 2 Effect of new tax rates from Tax Cuts and Jobs Act of 2017 (20 ) (1 ) (4 ) (25 ) Other comprehensive income (loss) (22 ) (4 ) 9 (17 ) Balance at December 31, 2017 $ (114 ) $ (3 ) $ (22 ) $ (139 ) Income tax expense (benefit) included in other comprehensive income (loss) $ 19 $ (1 ) $ 11 $ 29 Statement of Income (SI) Balance Sheet (BS) (In millions) Amounts reclassified from AOCI 1 Details about AOCI components 2018 2017 2016 Affected line item Net unrealized gains (losses) on derivative instruments $ (4 ) $ 4 $ 11 SI Interest and fees on loans Income tax expense (benefit) (1 ) 2 4 $ (3 ) $ 2 $ 7 Amortization of net actuarial loss $ (3 ) $ (7 ) $ (8 ) SI Salaries and employee benefits Income tax benefit (1 ) (3 ) (3 ) $ (2 ) $ (4 ) $ (5 ) 1 Negative reclassification amounts indicate decreases to earnings in the statement of income and increases to balance sheet assets. The opposite applies to positive reclassification amounts. Deferred Compensation Deferred compensation consists of invested assets, including the Bank’s common stock, which are held in rabbi trusts for certain employees and directors. At December 31, 2018 and 2017 , the cost of the common stock included in retained earnings was approximately $13 million and $14 million , respectively. We consolidate the fair value trust invested assets along with the total obligations and include them in other assets and other liabilities in the balance sheet. At December 31, 2018 and 2017 , total invested assets were approximately $93 million and $102 million and total obligations were approximately $107 million and $116 million , respectively.</t>
  </si>
  <si>
    <t>Regulatory Matters</t>
  </si>
  <si>
    <t>Regulatory Capital Requirements [Abstract]</t>
  </si>
  <si>
    <t>REGULATORY MATTERS We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Required capital levels are also subject to judgmental review by regulators. In 2013, the FRB, FDIC, and the Office of the Comptroller of the Currency (“OCC”) published final rules (the “Basel III Capital Rules”) establishing a new comprehensive capital framework for U.S. banking organizations that implemented the Basel Committee’s December 2010 framework, commonly referred to as Basel III, for strengthening international capital standards as well as certain provisions of the Dodd-Frank Act. The Basel III capital rules became effective for the Bank on January 1, 2015 and were subject to phase-in periods for certain of their components. In November 2017, the FRB, FDIC and OCC published a final rule for non-advanced approaches banks that extends the regulatory capital treatment applicable during 2017 under the regulatory capital rules for certain items. We met all capital adequacy requirements under the Basel III Capital Rules as of December 31, 2018. Under prior Basel I capital standards, the effects of AOCI items included in capital were excluded for purposes of determining regulatory capital and capital ratios. As a “non-advanced approaches banking organization,” we made a one-time permanent election as of January 1, 2015 to continue to exclude these items, as allowed under the Basel III Capital Rules. Quantitative measures established by regulation to ensure capital adequacy require us to maintain minimum amounts and ratios of Total and Tier 1 capital (as defined in the regulations) to risk-weighted assets (as defined), and of Tier 1 capital (as defined) to average assets (as defined). “Well-capitalized” levels are also published as a guideline to evaluate capital positions. As of December 31, 2018 , all capital ratios of the Bank exceeded the “well-capitalized” levels under the regulatory framework for prompt corrective action. Dividends declared by the Bank in any calendar year may not, without the approval of the appropriate federal regulators, exceed specified criteria. When determining dividends, the Bank considers current and historical earning levels, retained earnings, and risk-based and other regulatory capital requirements and limitations. Bank-run stress tests seek to comprehensively measure all risks to which the institution is exposed, including credit, liquidity, market, operating and other risks, the losses that could result from those risk exposures under adverse scenarios, and the institution’s resulting capital levels. These stress tests have both a qualitative and a quantitative component. The qualitative component evaluates the robustness of the Bank’s risk identification, stress risk modeling, policies, capital planning, governance processes, and other components of a Capital Adequacy Process. The quantitative process subjects the Bank’s balance sheet and other risk characteristics to stress testing by using its own models. The actual capital amounts and ratios at December 31, 2018 and 2017 for the Bank under Basel III are as follows: (Dollar amounts in millions) December 31, 2018 To be well-capitalized Amount Ratio Amount Ratio Basel III Regulatory Capital Amounts and Ratios 1 Total capital (to risk-weighted assets) $ 7,450 13.9 % $ 5,359 10.0 % Tier 1 capital (to risk-weighted assets) 6,811 12.7 4,287 8.0 Common equity tier 1 capital (to risk-weighted assets) 6,245 11.7 3,483 6.5 Tier 1 capital (to average assets) 6,811 10.3 3,317 5.0 December 31, 2017 To be well-capitalized (Dollar amounts in millions) Amount Ratio Amount Ratio Basel III Regulatory Capital Amounts and Ratios Total capital (to risk-weighted assets) Zions Bancorporation $ 7,628 14.8 % $ 5,146 10.0 % ZB, National Association 7,306 14.2 5,130 10.0 Tier 1 capital (to risk-weighted assets) Zions Bancorporation 6,805 13.2 4,116 8.0 ZB, National Association 6,730 13.1 4,104 8.0 Common equity tier 1 capital (to risk-weighted assets) Zions Bancorporation 6,239 12.1 3,345 6.5 ZB, National Association 5,899 11.5 3,334 6.5 Tier 1 capital (to average assets) Zions Bancorporation 6,805 10.5 na na 2 ZB, National Association 6,730 10.4 3,227 5.0 1 Basel III regulatory capital amounts and ratios for 2018 are for Zions Bancorporation, National Association. 2 There is no Tier 1 leverage ratio component in the definition of a well-capitalized bank holding company . The Bank is also subject to “capital conservation buffer” regulatory requirements. When fully phased-in, the Basel III capital rules will also require the Bank to maintain a 2.5% “capital conservation buffer” designed to absorb losses during periods of economic stress, composed entirely of Common Equity Tier 1 (“CET1”), on top of the minimum risk-weighted asset ratios, effectively resulting in minimum ratios of (i) CET1 to risk-weighted assets of at least 7.0%, (ii) Tier 1 capital to risk-weighted assets of at least 8.5%, and (iii) Total capital to risk-weighted assets of at least 10.5%. Banking institutions with a ratio of CET1 to risk-weighted assets above the minimum but below the capital conservation buffer will face constraints on dividends, equity repurchases, and compensation based on the amount of the shortfall. The implementation of the capital conservation buffer began on January 1, 2016 at the 0.625% level and progressively increases over time, as determined by regulation. The Bank’s triggers and limits under actual conditions and baseline projections are more restrictive than the capital conservation buffer requirements.</t>
  </si>
  <si>
    <t>Commitments, Guarantees, Contingent Liabilities, and Related Parties</t>
  </si>
  <si>
    <t>Guarantees, Commitments And Contingencies [Abstract]</t>
  </si>
  <si>
    <t>Commitments Contingencies and Guarantees [Text Block]</t>
  </si>
  <si>
    <t>COMMITMENTS, GUARANTEES, CONTINGENT LIABILITIES, AND RELATED PARTIES Commitments and Guarantees We use certain financial instruments, including derivative instruments, in the normal course of business to meet the financing needs of our customers, to reduce our own exposure to fluctuations in interest rates, and to make a market in U.S. Government, agency, corporate, and municipal securities. These financial instruments involve, to varying degrees, elements of credit, liquidity, and interest rate risk in excess of the amounts recognized in the balance sheet. Derivative instruments are discussed in Notes 7 and 3 . Contractual amounts of the off-balance sheet financial instruments used to meet the financing needs of our customers are as follows: December 31, (In millions) 2018 2017 Net unfunded commitments to extend credit 1 $ 21,454 $ 19,583 Standby letters of credit: Financial 655 721 Performance 199 196 Commercial letters of credit 18 31 Total unfunded lending commitments $ 22,326 $ 20,531 1 Net of participations. Commitments to extend credit are agreements to lend to a customer as long as there is no violation of any condition established in the contract. Commitments generally have fixed expiration dates or other termination clauses and may require the payment of a fee. The amount of collateral obtained, if deemed necessary by us upon extension of credit, is based on our initial credit evaluation of the counterparty. Types of collateral vary, but may include accounts receivable, inventory, property, plant and equipment, and income-producing properties. While establishing commitments to extend credit creates credit risk, a significant portion of such commitments is expected to expire without being drawn upon. As of December 31, 2018 , $6.4 billion of commitments expire in 2019 . We use the same credit policies and procedures in making commitments to extend credit and conditional obligations as we do for on-balance sheet instruments. These policies and procedures include credit approvals, limits, and monitoring. We issue standby and commercial letters of credit as conditional commitments generally to guarantee the performance of a customer to a third party. The guarantees are primarily issued to support public and private borrowing arrangements, including commercial paper, bond financing, and similar transactions. Standby letters of credit include remaining commitments of $577 million expiring in 2019 and $277 million expiring thereafter through 2027 . The credit risk involved in issuing letters of credit is essentially the same as that involved in extending loan facilities to customers. We generally hold marketable securities and cash equivalents as collateral when necessary. At December 31, 2018 , the Bank recorded $5 million as a liability for these guarantees, which consisted of $1 million attributable to the RULC and $4 million of deferred commitment fees. Certain mortgage loans sold have limited recourse provisions for periods ranging from three months to one year. The amount of losses resulting from the exercise of these provisions has not been significant. At December 31, 2018 , we had unfunded commitments for PEIs of $30 million . These obligations have no stated maturity. PEIs related to these commitments prohibited by the Volcker Rule were $2 million . See the related discussion about these investments in Note 5 . The contractual or notional amount of financial instruments indicates a level of activity associated with a particular financial instrument class and is not a reflection of the actual level of risk. As of December 31, 2018 and 2017 , the regulatory risk-weighted values assigned to all off-balance sheet financial instruments and derivative instruments described herein were $7.6 billion and $6.8 billion , respectively. At December 31, 2018 , we were required to maintain cash balances of $303 million with the Federal Reserve Bank to meet minimum balance requirements in accordance with FRB regulations. Leases We have commitments for leasing premises and equipment under the terms of noncancelable capital and operating leases expiring from 2019 and 2052 . Premises leased under capital leases at December 31, 2018 , were $1 million , and were essentially amortized with accumulated amortization totaling approximately $1 million . Amortization applicable to premises leased under capital leases is included in depreciation expense. Future aggregate minimum rental payments under existing noncancelable operating leases at December 31, 2018 , are as follows: (in millions) 2019 $ 47 2020 44 2021 38 2022 34 2023 30 Thereafter 86 Total $ 279 Future aggregate minimum rental payments have been reduced by noncancelable subleases of $1 million each year from 2019 through 2022. Aggregate rental expense on operating leases amounted to $59 million in 2018 , $61 million in 2017 , and $65 million in 2016 . Legal Matters We are subject to litigation in court and arbitral proceedings, as well as proceedings, investigations, examinations and other actions brought or considered by governmental and self-regulatory agencies. Litigation may relate to lending, deposit and other customer relationships, vendor and contractual issues, employee matters, intellectual property matters, personal injuries and torts, regulatory and legal compliance, and other matters. While most matters relate to individual claims, we are also subject to putative class action claims and similar broader claims. Proceedings, investigations, examinations and other actions brought or considered by governmental and self-regulatory agencies may relate to our banking, investment advisory, trust, securities, and other products and services; our customers’ involvement in money laundering, fraud, securities violations and other illicit activities or our policies and practices relating to such customer activities; and our compliance with the broad range of banking, securities and other laws and regulations applicable to us. At any given time, we may be in the process of responding to subpoenas, requests for documents, data and testimony relating to such matters and engaging in discussions to resolve the matters. As of December 31, 2018, we were subject to the following material litigation or governmental inquiries: • a civil suit, Shou-En Wang v. CB&amp;T, brought against us in the Superior Court for Los Angeles County, Central District in April 2016. The case relates to our depositor relationships with customers who were promoters of an investment program that allegedly misappropriated investors’ funds. This case is in an early phase, with initial motion practice and discovery having been completed, with additional motion practice and expert witness phases being underway. • a civil suit, McFarland as Trustee for International Manufacturing Group v. CB&amp;T, et. al. , brought against us in the United States Bankruptcy Court for the Eastern District of California in May 2016. The Trustee seeks to recover loan payments previously repaid to us by our customer, International Manufacturing Group (“IMG”), alleging that IMG, along with its principal, obtained loans and made loan repayments in furtherance of an alleged Ponzi scheme. Initial motion practice has been completed and discovery is underway. • a civil suit, JTS Communities, Inc. et. al v. CB&amp;T, Jun Enkoji and Dawn Satow , brought against us in the Superior Court for Sacramento County, California in June 2017. In this case four investors in IMG seek to hold us liable for losses arising from their investments in that company, alleging that we conspired with and knowingly assisted IMG and its principal in furtherance of an alleged Ponzi Scheme. Initial motion practice has been completed and discovery is underway. • a civil class action lawsuit, Evans v. CB&amp;T , brought against us in the United States District Court for the Eastern District of California in May 2017. This case was filed on behalf of a class of up to 50 investors in IMG and seeks to hold us liable for losses of class members arising from their investments in IMG, alleging that we conspired with and knowingly assisted IMG and its principal in furtherance of an alleged Ponzi Scheme. In December 2017, the District Court dismissed all claims against the Bank. In January 2018, the plaintiff filed an appeal with the Court of Appeals for the Ninth Circuit. The appellate briefing process has been completed with a ruling anticipated in 2019. • a Private Attorney General Act (“PAGA”) claim under California law, Lawson v. CB&amp;T , brought against us in the Superior Court for the County of San Diego, California, in February 2016. In this case, the plaintiff alleges, on behalf of herself and other current or former employees of the Bank who worked in California on a non-exempt basis, violations by the Bank of California wage and hour laws. The case remains in the early stages of motion practice, to date mainly involving questions of venue and scope of employees covered by the PAGA claims. In March 2018, the Supreme Court of California granted review of an appeal from the intermediate appellate court decision requiring all aspects of the case to be heard in state court, rather than in arbitration. The appellate briefing process has been completed with a ruling anticipated in 2019. • a civil case, Lifescan Inc. and Johnson &amp; Johnson Health Care Services v. Jeffrey Smith, et al. , brought against us in the United States District Court for the District of New Jersey in December 2017. In this case, certain manufacturers and distributors of medical products seek to hold us liable for allegedly fraudulent practices of a borrower of the Bank which filed for bankruptcy protection in 2017. The case is in early phase, with initial motion practice and discovery underway. • a civil class action lawsuit, Gregory, et. al. v. Zions Bancorporation , was brought against us in the United States District Court in Utah in January 2019. This case was filed on behalf of investors in Rust Rare Coin, Inc. alleging that we aided and abetted a Ponzi scheme fraud perpetrated by Rust Rare Coin, a Zions Bank customer. This case follows civil actions and the establishment of a receivership for Rust Rare Coin by the Commodities Futures Trading Commission and the Utah Division of Securities in November 2018, as well as a separate suit brought by the Securities and Exchange Commission against Rust Rare Coin and its principal Gaylen Rust. At least quarterly, we review outstanding and new legal matters, utilizing then available information. In accordance with applicable accounting guidance, if we determine that a loss from a matter is probable and the amount of the loss can be reasonably estimated, we establish an accrual for the loss. In the absence of such a determination, no accrual is made. Once established, accruals are adjusted to reflect developments relating to the matters. In our review, we also assess whether we can determine the range of reasonably possible losses for significant matters in which we are unable to determine that the likelihood of a loss is remote. Because of the difficulty of predicting the outcome of legal matters, discussed subsequently, we are able to meaningfully estimate such a range only for a limited number of matters. Based on information available as of December 31, 2018, we estimated that the aggregate range of reasonably possible losses for those matters to be from $0 million to roughly $50 million in excess of amounts accrued. The matters underlying the estimated range will change from time to time, and actual results may vary significantly from this estimate. Those matters for which a meaningful estimate is not possible are not included within this estimated range and, therefore, this estimated range does not represent our maximum loss exposure. Based on our current knowledge, we believe that our current estimated liability for litigation and other legal actions and claims, reflected in our accruals and determined in accordance with applicable accounting guidance, is adequate and that liabilities in excess of the amounts currently accrued, if any, arising from litigation and other legal actions and claims for which an estimate as previously described is possible, will not have a material impact on our financial condition, results of operations, or cash flows. However, in light of the significant uncertainties involved in these matters, and the very large or indeterminate damages sought in some of these matters, an adverse outcome in one or more of these matters could be material to our financial condition, results of operations, or cash flows for any given reporting period. Any estimate or determination relating to the future resolution of litigation, arbitration, governmental or self-regulatory examinations, investigations or ac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governmental and self-regulatory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 Related Party Transactions We have no material related party transactions requiring disclosure. In the ordinary course of business, the Bank and its subsidiary bank extend credit to related parties, including executive officers, directors, principal shareholders, and their associates and related interests. These related party loans are made in compliance with applicable banking regulations.</t>
  </si>
  <si>
    <t>Retirement Plans</t>
  </si>
  <si>
    <t>Defined Benefit Plan [Abstract]</t>
  </si>
  <si>
    <t>RETIREMENT PLANS Defined Benefit Plans Pension – This qualified noncontributory defined benefit plan is frozen to new participation. No service-related benefits have been accrued since July 1, 2013. All participants in the Plan are currently 100% vested in their benefits. Plan assets consist principally of corporate equity securities, mutual fund investments, real estate, and fixed income investments. Plan benefits are paid as a lump-sum cash value or an annuity at retirement age. Contributions to the plan are based on actuarial recommendation and pension regulations. There was no minimum regulatory contribution required in 2018 and 2017. Currently, it is expected tha t no m inimum regulatory contributions will be required in 2019 . In October 2018, the Bank decided to terminate its pension plan subject to obtaining necessary regulatory approval. Completion of this termination is expected in early 2020. Plan participant benefits will not be disadvantaged because of this decision. Supplemental Retirement – These unfunded nonqualified plans are for certain current and former employees. Each year, Bank contributions to these plans are made in amounts sufficient to meet benefit payments to plan participants. Postretirement Medical/Life – This unfunded health care and life insurance plan provides postretirement medical benefits to certain full-time employees who meet minimum age and service requirements. The plan also provides specified life insurance benefits to certain employees. The plan is contributory with retiree contributions adjusted annually, and contains other cost-sharing features such as deductibles and coinsurance. Plan coverage is provided by self-funding or health maintenance organization options. Our contribution towards the retiree medical premium has been permanently frozen at an amount that does not increase in any future year. Retirees pay the difference between the full premium rates and our capped contribution. Because our contribution rate is capped, there is no effect on the postretirement plan from assumed increases or decreases in health care cost trends. Each year, Bank contributions to the plan are made in amounts sufficient to meet the portion of the premiums that are the Bank’s responsibility. The following presents the change in benefit obligation, change in fair value of plan assets, and funded status, of the plans and amounts recognized in the balance sheet as of the measurement date of December 31: Pension Supplemental Postretirement (In millions) 2018 2017 2018 2017 2018 2017 Change in benefit obligation: Benefit obligation at beginning of year $ 154 $ 165 $ 10 $ 10 $ 1 $ 1 Interest cost 6 6 — 1 — — Actuarial loss (gain) (10 ) 2 — — — — Benefits paid (12 ) (19 ) (1 ) (1 ) — — Benefit obligation at end of year 138 154 9 10 1 1 Change in fair value of plan assets: Fair value of plan assets at beginning of year 168 161 — — — — Actual return on plan assets 1 26 — — — — Employer contributions — — 1 1 — — Benefits paid (12 ) (19 ) (1 ) (1 ) — — Fair value of plan assets at end of year 157 168 — — — — Funded status $ 19 $ 14 $ (9 ) $ (10 ) $ (1 ) $ (1 ) Amounts recognized in balance sheet: Asset (liability) for pension/postretirement benefits $ 19 $ 14 $ (9 ) $ (10 ) $ (1 ) $ (1 ) Accumulated other comprehensive income (loss) (27 ) (28 ) (2 ) (2 ) — — Accumulated other comprehensive income (loss) consists of: Net loss $ (27 ) $ (28 ) $ (2 ) $ (2 ) $ — $ — The pension asset and the liability for supplement retirement/postretirement benefits are included in other assets and other liabilities, respectively, in the balance sheet. The accumulated benefit obligation is the same as the benefit obligation shown in the preceding schedule. During the third quarter of 2017, the Bank revised its pension plan to offer certain participants a temporary opportunity to make an election to receive an immediate distribution from the pension plan. The window was available between August 1, 2017 and November 24, 2017. The impact of these distributions is included in “benefits paid” in the preceding schedule and in “settlement loss” shown in the net period benefit cost (credit) schedule. The amounts in AOCI (loss) at December 31, 2018 expected to be recognized as an expense component of net periodic benefit cost in 2019 for the plans are estimated as follows: (In millions) Pension Supplemental Postretirement Net loss $ (2 ) $ — $ — The following presents the components of net periodic benefit cost (credit) for the plans: Pension Supplemental Postretirement (In millions) 2018 2017 2016 2018 2017 2016 2018 2017 2016 Interest cost $ 6 $ 6 $ 7 $ — $ 1 $ 1 $ — $ — $ — Expected return on plan assets (11 ) (11 ) (11 ) — — — — — — Amortization of net actuarial loss 1 4 6 — — — — — — Settlement loss 1 3 2 — — — — — — Net periodic benefit cost $ (3 ) $ 2 $ 4 $ — $ 1 $ 1 $ — $ — $ — Weighted average assumptions based on the pension plan are the same where applicable for each of the plans and are as follows: 2018 2017 2016 Used to determine benefit obligation at year-end: Discount rate 4.20 % 3.50 % 4.10 % Used to determine net periodic benefit cost for the years ended December 31: Discount rate 3.50 4.10 4.20 Expected long-term return on plan assets 5.75 7.25 7.50 The discount rate reflects the yields available on long-term, high-quality fixed income debt instruments with cash flows similar to the obligations of the pension plan, and is reset annually on the measurement date. The expected long-term rate of return on plan assets is based on a review of the target asset allocation of the plan. This rate is intended to approximate the long-term rate of return that we anticipate receiving on the plan’s investments, considering the mix of the assets that the plan holds as investments, the expected return on these underlying investments, the diversification of these investments, and the rebalancing strategies employed. An expected long-term rate of return is assumed for each asset class and an underlying inflation rate assumption is determined. Benefit payments to the plans’ participants are estimated in the following schedule for the years succeeding December 31, 2018 . If the necessary regulatory approvals are obtained, and the pension plan is terminated, there would not be payments made by the Bank to plan participants after termination of the plan. (In millions) Pension Supplemental Postretirement 2019 $ 10 $ 2 $ — 2020 10 1 — 2021 10 1 — 2022 9 1 — 2023 9 1 — Years 2024 - 2028 42 3 — We are also obligated under other supplemental retirement plans for certain current and former employees. Our liability for these plans was $5 million and $6 million at December 31, 2018 and 2017 , respectively. For the pension plan, the investment strategy is predicated on its investment objectives and the risk and return expectations of asset classes appropriate for the plan. Investment objectives have been established by considering the plan’s liquidity needs and time horizon and the fiduciary standards under the Employee Retirement Income Security Act of 1974. The asset allocation strategy is developed to meet the plan’s long-term needs in a manner designed to control volatility and to reflect risk tolerance. Target investment allocation percentages as of December 31, 2018 are 9% in equity, 88% in fixed income and cash, and 3% in real estate assets. During the second quarter of 2018 the asset allocation was changed from primarily equity focused to fixed income focused. The following presents the fair values of pension plan investments according to the fair value hierarchy described in Note 3 , and the weighted average allocations: (In millions) December 31, 2018 December 31, 2017 Level 1 Level 2 Level 3 Total Level 1 Level 2 Level 3 Total Bank common stock $ 10 $ — $ — $ 10 $ 12 $ — $ — $ 12 Mutual funds: Debt — — — — 7 — — 7 Guaranteed deposit account — — $ 12 12 — — $ 9 9 In addition to the investments listed in the previous schedule, as of December 31, 2018 , pension plan investments valued using NAV as the practical expedient for fair value consist of $15 million in equity investments, and $116 million in debt investments, which are in pooled separate accounts, as well as $4 million in limited partnerships. As of December 31, 2017 , pension plan investments valued using NAV as the practical expedient for fair value consist of $97 million in equity investments, $31 million in debt investments, and $8 million in real estate investments, which are in pooled separate accounts, as well as $4 million in limited partnerships. No transfers of assets occurred among Levels 1, 2 or 3 during 2018 or 2017 . The following describes the pension plan investments and the valuation methodologies used to measure their fair value: Bank common stock – Shares of the Bank’s common stock are valued at the last reported sales price on the last business day of the plan year in the active market where individual securities are traded. Mutual funds – These funds are valued at quoted market prices which represent the NAVs of shares held by the plan at year-end. Insurance company pooled separate accounts – These funds are invested in by more than one investor. They are offered through separate accounts of the trustee’s insurance company and managed by internal and professional advisors. Participation units in these accounts are valued at the NAV as the practical expedient for fair value as determined by the insurance company. Guaranteed deposit account – This account is a group annuity product issued by the trustee’s insurance company with guaranteed crediting rates established at the beginning of each calendar year. The account balance is stated at fair value as estimated by the trustee. The account is credited with deposits made, plus earnings at guaranteed crediting rates, less withdrawals and administrative expenses. The underlying investments generally include investment-grade public and privately traded debt securities, mortgage loans and, to a lesser extent, real estate and other equity investments. Market value adjustments are applied at the time of redemption if certain withdrawal limits are exceeded. Additional fair value quantitative information for the guaranteed deposit account is as follows: Principal valuation techniques Significant unobservable inputs Range (weighted average) of significant input values For the underlying investments – reported fair values when available for market traded investments; when not applicable, discounted cash flows under an income approach using U.S. Treasury rates and spreads based on cash flow timing and quality of assets. Earnings at guaranteed crediting rate Gross guaranteed crediting rate must be greater than or equal to contractual minimum crediting rate Composite market value factor At December 31, 2018 0.962521 - 1.005471 (actual = 0.994488) 2017 0.992941 - 1.037825 (actual = 1.023838) The Bank’s Benefits Committee evaluates the methodology and factors used, including review of the contract, economic conditions, industry and market developments, and overall credit ratings of the underlying investments. Limited partnerships – These partnerships invest in limited partnerships, limited liability companies, or similar investment vehicles that consist of PEIs in a wide variety of investment types, including venture and growth capital, real estate, energy and natural resources, and other private investments. The plan’s investments are valued by the limited partnerships at NAV as the practical expedient for fair value. The estimation process takes into account the plan’s proportional interests credited with realized and unrealized earnings from the underlying investments and charged for operating expenses and distributions. Investments are increased by capital calls and are part of an overall capital commitment by the plan of up to approximately $9 million at December 31, 2018 . The following presents additional information as of December 31, 2018 and 2017 for the pooled separate accounts and limited partnerships whose fair values under Levels 2 and 3 are based on NAV per share: Investment Unfunded commitments (in millions, approximately) Redemption Frequency Notice period Pooled separate accounts na Daily &lt; $1 million, 1 day &gt;= $1 million, 3 days Limited partnerships $ 1 Investments in these limited partnerships are illiquid and voluntary withdrawal is prohibited. The following reconciles the beginning and ending balances of assets measured at fair value on a recurring basis using Level 3 inputs: Level 3 Instruments Guaranteed deposit account Year Ended December 31, (In millions) 2018 2017 Balance at beginning of year $ 9 $ 11 Purchases 15 17 Sales (12 ) (19 ) Balance at end of year $ 12 $ 9 Shares of Bank common stock were 233,849 at both December 31, 2018 and 2017 . Dividends received by the plan were not significant in 2018 and 2017 . Defined Contribution Plan The Bank offers a 401(k) and employee stock ownership plan under which employees select from several investment alternatives. Employees can contribute up to 80% of their earnings subject to the annual maximum allowed contribution. The Bank matches 100% of the first 3% of employee contributions and 50% of the next 2% of employee contributions. Matching contributions to participants, which were shares of the Bank’s common stock purchased in the open market, amounted to $29 million in 2018 , $26 million in 2017 and 2016 . The 401(k) plan also has a noncontributory profit sharing feature which is discretionary and may range from 0% to 4% of eligible compensation based upon the Bank’s return on average common equity for the year. The profit sharing expense was computed at a contribution rate of 2.50% , 1.75% , and 1% in 2018 , 2017 , and 2016 respectively. The profit sharing expense was $17 million , $11 million , and $6 million in 2018 , 2017 , and 2016 respectively. The profit sharing contribution to participants consisted of shares of the Bank’s common stock purchased in the open market.</t>
  </si>
  <si>
    <t>Share-Based Compensation</t>
  </si>
  <si>
    <t>Share-based Compensation Arrangement by Share-based Payment Award [Line Items]</t>
  </si>
  <si>
    <t>SHARE-BASED COMPENSATION We have a share-based compensation incentive plan which allows us to grant stock options, restricted stock, RSUs, and other awards to employees and non-employee directors. Total shares authorized under the plan were 9,000,000 at December 31, 2018 , of which 4,407,113 were available for future grants. All share-based payments to employees, including grants of employee stock options, are recognized in the statement of income based on their grant date values. The value of an equity award is estimated on the grant date using a fair value-based model without regard to service or performance vesting conditions, but does consider post-vesting restrictions. We classify all share-based awards as equity instruments. Compensation expense is included in salaries and employee benefits in the statement of income, with the corresponding increase included in additional-paid-in-capital. Substantially all awards of stock options, restricted stock, and RSUs have graded vesting that is recognized on a straight-line basis over the vesting period. Compensation expense and the related tax benefit for all share-based awards were as follows: (In millions) 2018 2017 2016 Compensation expense $ 26 $ 25 $ 26 Reduction of income tax expense 14 19 9 During 2017, as a result of our adoption of ASU 2016-09, the tax effects recognized from the exercise of stock options and the vesting of restricted stock and RSUs was recorded as a $9 million reduction of income tax expense. Income tax was reduced by $8 million during 2018 as a result of applying this new accounting standard. Also, upon the adoption of ASU 2016-09, we elected to account for forfeitures of share-based compensation awards as they occur, rather than estimating forfeitures as was previously done. There was no material impact from the cumulative effect adjustment to retained earnings from this change. Prior to our adoption of ASU 2016-09, the tax effects recognized from the exercise of stock options and the vesting of restricted stock and RSUs increased common stock by approximately $2 million in 2016. This amount is included in the net activity under employee plans and related tax benefits in the statement of changes in shareholders’ equity. During both 2018 and 2017, we reduced share-based compensation expense by $1 million as a result of using a valuation model to estimate a liquidity discount on RSUs with post-vesting restrictions. As of December 31, 2018 , compensation expense not yet recognized for nonvested share-based awards was approximately $25 million , which is expected to be recognized over a weighted average period of 2.4 years. Stock Options Stock options granted to employees generally vest at the rate of one third each year and expire seven years after the date of grant. For all stock options granted in 2018 , 2017 , and 2016 , we used the Black-Scholes option pricing model to estimate the grant date value of stock options in determining compensation expense. The following summarizes the weighted average value at grant date and the significant assumptions used in applying the Black-Scholes model for options granted: 2018 2017 2016 Weighted average value for options granted $ 12.64 $ 10.69 $ 5.24 Weighted average assumptions used: Expected dividend yield 2.0 % 1.8 % 1.3 % Expected volatility 27.5 % 30.0 % 30.0 % Risk-free interest rate 2.62 % 1.81 % 1.21 % Expected life (in years) 5.0 5.0 5.0 The assumptions for expected dividend yield, expected volatility, and expected life reflect management’s judgment and include consideration of historical experience. Expected volatility is based in part on historical volatility. The risk-free interest rate is based on the U.S. Treasury yield curve in effect at the time of grant for periods corresponding with the expected life of the option. The following summarizes our stock option activity for the three years ended December 31, 2018 : Number of shares Weighted average exercise price Balance at December 31, 2015 3,804,095 $ 27.30 Granted 789,651 21.25 Exercised (1,055,532 ) 23.75 Expired (56,297 ) 61.60 Forfeited (44,007 ) 27.66 Balance at December 31, 2016 3,437,910 26.44 Granted 195,882 44.18 Exercised (941,761 ) 26.03 Expired (58,257 ) 66.20 Forfeited (73,203 ) 25.63 Balance at December 31, 2017 2,560,571 27.06 Granted 194,001 55.13 Exercised (729,346 ) 26.79 Expired (2,000 ) 25.74 Forfeited (18,628 ) 31.11 Balance at December 31, 2018 2,004,598 29.85 Outstanding stock options exercisable as of: December 31, 2018 1,448,244 $ 26.68 December 31, 2017 1,648,367 26.55 December 31, 2016 1,892,136 27.60 We issue new authorized common shares for the exercise of stock options. The total intrinsic value of stock options exercised was approximately $20 million in 2018 , $17 million in 2017 , and $10 million in 2016 . Cash received from the exercise of stock options was $18 million in 2018 , $23 million in 2017 , and $24 million in 2016 . Additional selected information on stock options at December 31, 2018 follows: Outstanding stock options Exercisable stock options Exercise price range Number of shares Weighted average exercise price Weighted average remaining contractual life (years) Number of shares Weighted average exercise price $ 0.32 to $19.99 122,882 $ 16.47 0.4 1 122,882 $ 16.47 $20.00 to $24.99 486,810 21.10 3.9 262,382 21.18 $25.00 to $29.99 992,442 28.33 2.6 977,214 28.38 $30.00 to $39.99 32,191 30.10 2.4 32,191 30.10 $40.00 to $44.99 178,703 44.15 5.0 53,575 44.10 $50.00 to $55.68 191,570 55.13 6.0 — — 2,004,598 29.85 3.4 1 1,448,244 26.68 1 The weighted average remaining contractual life excludes 21,252 stock options without a fixed expiration date that were assumed with the Amegy acquisition. They expire between the date of termination and one year from the date of termination, depending upon certain circumstances. The aggregate intrinsic value of outstanding stock options at December 31, 2018 and 2017 was $25 million and $61 million , respectively, while the aggregate intrinsic value of exercisable options was $21 million and $40 million at the same respective dates. For exercisable options, the weighted average remaining contractual life was 2.7 years and 2.9 years at December 31, 2018 and 2017 , respectively, excluding the stock options previously noted without a fixed expiration date. At December 31, 2018 , 556,354 stock options with a weighted average exercise price of $38.08 , a weighted average remaining life of 4.9 years, and an aggregate intrinsic value of $5 million , were expected to vest. Restricted Stock and Restricted Stock Units Restricted stock is common stock with certain restrictions that relate to trading and the possibility of forfeiture. Generally, restricted stock vests over four years. Holders of restricted stock have full voting rights and receive dividend equivalents during the vesting period. In addition, holders of restricted stock can make an election to be subject to income tax on the grant date rather than the vesting date. RSUs represent rights to one share of common stock for each unit and generally vest over four years. Holders of RSUs receive dividend equivalents during the vesting period, but do not have voting rights. Compensation expense is determined based on the number of restricted shares or RSUs granted and the market price of our common stock at the issue date. During 2018, 2017, and 2016, we granted 14,796 , 20,711 , and 32,310 RSUs, respectively, to non-employee directors. The RSUs vested immediately upon grant. The following summarizes our restricted stock activity for the three years ended December 31, 2018 : Number of shares Weighted average issue price Nonvested restricted shares at December 31, 2015 59,370 $ 23.49 Issued 36,594 24.43 Vested (32,709 ) 20.80 Nonvested restricted shares at December 31, 2016 63,255 25.43 Issued 314 44.55 Vested (24,591 ) 24.90 Nonvested restricted shares at December 31, 2017 38,978 25.91 Issued 21,634 42.90 Vested (14,836 ) 26.27 Forfeited (90 ) 55.68 Nonvested restricted shares at December 31, 2018 45,686 33.78 The following summarizes our RSU activity for the three years ended December 31, 2018 : Number of restricted stock units Weighted average grant price Restricted stock units at December 31, 2015 1,798,543 $ 27.39 Granted 1,033,167 21.69 Vested (724,713 ) 25.88 Forfeited (59,839 ) 26.28 Restricted stock units at December 31, 2016 2,047,158 25.08 Granted 587,396 41.78 Vested (803,492 ) 26.19 Forfeited (121,249 ) 28.12 Restricted stock units at December 31, 2017 1,709,813 30.08 Granted 461,305 53.17 Vested (699,920 ) 29.56 Forfeited (70,499 ) 35.95 Restricted stock units at December 31, 2018 1,400,699 37.65 The total value at grant date of restricted stock and RSUs vested during the year was $21 million in 2018, $22 million in 2017 , and $19 million in 2016 . At December 31, 2018 , 45,686 shares of restricted stock and 907,159 RSUs were expected to vest with an aggregate intrinsic value of $2 million and $37 million , respectively.</t>
  </si>
  <si>
    <t>Income Taxes</t>
  </si>
  <si>
    <t>Income Taxes [Abstract]</t>
  </si>
  <si>
    <t>INCOME TAXES Income tax expense is summarized as follows: (In millions) 2018 2017 2016 Federal: Current $ 210 $ 166 $ 217 Deferred (1 ) 146 (4 ) Total Federal 209 312 213 State: Current 49 24 27 Deferred 1 8 (4 ) Total State 50 32 23 Total $ 259 $ 344 $ 236 Income tax expense computed at the statutory federal income tax rate of 21% for 2018 and 35% for both 2017 and 2016 reconciles to actual income tax expense as follows: (In millions) 2018 2017 2016 Income tax expense at statutory federal rate $ 240 $ 327 $ 247 State income taxes including credits, net 40 21 15 Other nondeductible expenses 15 3 3 Nontaxable income (24 ) (33 ) (25 ) Share-based compensation (7 ) (8 ) — Tax credits and other taxes — 1 (2 ) Tax Cuts and Jobs Act of 2017 (2 ) 47 — Other (3 ) (14 ) (2 ) Total $ 259 $ 344 $ 236 The tax effects of temporary differences that give rise to significant portions of the deferred tax assets (“DTA”) and deferred tax liabilities are presented below: (In millions) December 31, 2018 2017 Gross deferred tax assets: Book loan loss deduction in excess of tax $ 137 $ 143 Pension and postretirement 7 8 Deferred compensation 70 48 Security investments and derivative fair value adjustments 78 40 Net operating losses, capital losses and tax credits 2 2 FDIC-supported transactions — 2 Other 31 34 325 277 Valuation allowance — (2 ) Total deferred tax assets 325 275 Gross deferred tax liabilities: Premises and equipment, due to differences in depreciation (61 ) (51 ) Federal Home Loan Bank stock dividends (2 ) (3 ) Leasing operations (54 ) (52 ) Prepaid expenses (6 ) (5 ) Prepaid pension reserves (12 ) (11 ) Mortgage servicing (8 ) (7 ) Subordinated debt modification — (9 ) Deferred loan fees (27 ) (23 ) Equity investments (25 ) (21 ) Total deferred tax liabilities (195 ) (182 ) Net deferred tax assets $ 130 $ 93 On December 22, 2017, H.R. 1, known as the Tax Cuts and Jobs Act (“the Act”), was signed into law. The Act made significant changes to the U.S. Internal Revenue Code of 1986, including a decrease in the current corporate federal income tax rate to 21% from 35%, effective January 1, 2018. In conjunction with the enactment of the Act, the SEC issued Staff Accounting Bulletin No. 118 (“SAB 118”) to address the accounting for certain income tax effects of the Act that may not be complete by the time financial statements are issued. The Bank evaluated all available information and made reasonable estimates of the impact of the Act to substantially all components of its net DTA. The provisional impact of the Act on the net DTA resulted in a non-cash charge of $47 million recorded through income tax expense in 2017 related to items such as foregone interest, equity investments in flow-through entities, certain employee compensation arrangements, FDIC-supported transactions and premises and equipment. During 2018 after filing its 2017 federal and state tax returns, the Bank finalized its analysis of all net DTAs that existed at December 31, 2017 and made a $2 million tax benefit adjustment on net DTAs as a result of the Act. This adjustment offset the provisional amount of $47 million recognized in 2017 to deferred tax expense, resulting in an overall adjustment of $45 million to net DTAs from the Act. The Bank complied with the requirements of SAB 118 as all impacts of the Act were recognized in the financial statements prior to December 22, 2018. In 2017 , the Bank early adopted the guidance in ASU 2018-02, which allows reclassification from AOCI to retained earnings for the stranded tax effects related to the change in the corporate income tax rate from the Act. The early adoption of the guidance resulted in a $25 million increase to retained earnings out of AOCI as of December 31, 2017. The amount of net DTAs is included with other assets in the balance sheet. The less than $1 million and $2 million valuation allowances at December 31, 2018 and 2017 , respectively, were for certain acquired net operating loss carryforwards included in our acquisition of the remaining interests in a less significant subsidiary. At December 31, 2018 , excluding the less than $1 million valuation allowance, the tax effect of remaining net operating loss and tax credit carryforwards was $2 million expiring through 2030 . We evaluate the DTAs on a regular basis to determine whether an additional valuation allowance is required. In conducting this evaluation, we have considered all available evidence, both positive and negative, based on the more likely than not criteria that such assets will be realized. This evaluation includes, but is not limited to: (1) available carryback potential to prior tax years; (2) potential future reversals of existing deferred tax liabilities, which historically have a reversal pattern generally consistent with DTAs; (3) potential tax planning strategies; and (4) future projected taxable income. Based on this evaluation, and considering the weight of the positive evidence compared to the negative evidence, we have concluded that an additional valuation allowance is not required as of December 31, 2018 . We have a liability for unrecognized tax benefits relating to uncertain tax positions for tax credits on technology initiatives. A reconciliation of the beginning and ending amount of gross unrecognized tax benefits is as follows: (In millions) 2018 2017 2016 Balance at beginning of year $ 6 $ 4 $ 5 Tax positions related to current year: Additions 1 1 1 Reductions — — — Tax positions related to prior years: Additions 1 1 1 Reductions — — — Settlements with taxing authorities — — — Lapses in statutes of limitations — — (3 ) Balance at end of year $ 8 $ 6 $ 4 At December 31, 2018 and 2017 , the liability for unrecognized tax benefits included approximately $7 million and $5 million , respectively (net of the federal tax benefit on state issues) that, if recognized, would affect the effective tax rate. The amount of gross unrecognized tax benefits that may increase or decrease during the 12 months subsequent to December 31, 2018 , is dependent on the timing and outcome of various federal and state examinations that are ongoing. Interest and penalties related to unrecognized tax benefits are included in income tax expense in the statement of income. At December 31, 2018 and 2017 , accrued interest and penalties recognized in the balance sheet, net of any federal and/or state tax benefits, were less than $1 million . The Bank files income tax returns in U.S. federal and various state jurisdictions. The Bank is no longer subject to income tax examinations for years prior to 2013 for federal returns and 2012 for certain state returns.</t>
  </si>
  <si>
    <t>Net Earnings Per Common Share</t>
  </si>
  <si>
    <t>Earnings Per Share [Abstract]</t>
  </si>
  <si>
    <t>Earnings Per Share [Text Block]</t>
  </si>
  <si>
    <t>NET EARNINGS PER COMMON SHARE Basic and diluted net earnings per common share based on the weighted average outstanding shares are summarized as follows: (In millions, except shares and per share amounts) 2018 2017 2016 Basic: Net income $ 884 $ 592 $ 469 Less common and preferred dividends 236 131 115 Undistributed earnings 648 461 354 Less undistributed earnings applicable to nonvested shares 5 4 4 Undistributed earnings applicable to common shares 643 457 350 Distributed earnings applicable to common shares 200 88 57 Total earnings applicable to common shares $ 843 $ 545 $ 407 Weighted average common shares outstanding (in thousands) 193,589 200,776 203,855 Net earnings per common share $ 4.36 $ 2.71 $ 2.00 Diluted: Total earnings applicable to common shares $ 843 $ 545 $ 407 Weighted average common shares outstanding (in thousands) 193,589 200,776 203,855 Dilutive effect of common stock warrants (in thousands) 11,959 7,778 — Dilutive effect of stock options (in thousands) 953 1,099 414 Weighted average diluted common shares outstanding (in thousands) 206,501 209,653 204,269 Net earnings per common share $ 4.08 $ 2.60 $ 1.99 The following schedule presents the weighted average shares of stock awards that were anti-dilutive and not included in the calculation of diluted earnings per share. (In thousands) 2018 2017 2016 Restricted stock and restricted stock units 1,602 1,936 2,216</t>
  </si>
  <si>
    <t>Schedule of Weighted Average Number of Shares [Table Text Block]</t>
  </si>
  <si>
    <t>(In thousands) 2018 2017 2016 Restricted stock and restricted stock units 1,602 1,936 2,216</t>
  </si>
  <si>
    <t>Operating Segment Information</t>
  </si>
  <si>
    <t>Operating Segment Information [Abstract]</t>
  </si>
  <si>
    <t>Segment Reporting Disclosure [Text Block]</t>
  </si>
  <si>
    <t>OPERATING SEGMENT INFORMATION We manage our operations and prepare management reports and other information with a primary focus on geographical area. Our banking operations are managed under their own individual brand names, including Zions Bank, Amegy Bank, California Bank &amp; Trust, National Bank of Arizona, Nevada State Bank, Vectra Bank Colorado, and The Commerce Bank of Washington. Performance assessment and resource allocation are based upon this geographical structure. We use an internal funds transfer pricing (“FTP”) allocation system to report results of operations for business segments. This process is continually refined. Total average loans and deposits presented for the banking segments include insignificant intercompany amounts between banking segments and may also include deposits with the Other segment. As of December 31, 2018 , our banking business is conducted through 7 locally managed and branded segments in distinct geographical areas. Zions Bank operates 97 branches in Utah, 23 branches in Idaho, and 1 branch in Wyoming. CB&amp;T operates 90 branches in California. Amegy operates 75 branches in Texas. NBAZ operates 58 branches in Arizona. NSB operates 50 branches in Nevada. Vectra operates 36 branches in Colorado and 1 branch in New Mexico. TCBW operates 1 branch in Washington and 1 branch in Oregon. The operating segment identified as “Other” includes certain nonbank financial service subsidiaries, centralized back-office functions, and eliminations of transactions between segments. The major components of net interest income at the Bank’s back-office include the revenue associated with the investments securities portfolio and the offset of the FTP costs and benefits provided to the business segments. Throughout 2016 consolidation efforts continued, which resulted in transitioning full-time equivalent employees from the business segments to the Bank’s back-office units. Due to the continuing nature and timing of this change, the Bank’s back-office units retained more direct expenses in 2016 than in prior years. In the first quarter of 2017 we made changes to the FTP process and internal allocation of central expenses to better reflect the performance of business segments. Prior period amounts have been revised to reflect the impact of these changes had they been instituted in 2016. The following schedule does not present total assets or income tax expense for each operating segment, but instead presents average loans, average deposits and income before income taxes because these are the metrics that management uses when evaluating performance and making decisions pertaining to the operating segments. The condensed statement of income identifies the components of income and expense which affect the operating amounts presented in the Other segment. The accounting policies of the individual operating segments are the same as those of the Bank. Transactions between operating segments are primarily conducted at fair value, resulting in profits that are eliminated for reporting consolidated results of operations. The following is a summary of selected operating segment information: (In millions) Zions Bank Amegy CB&amp;T 2018 2017 2016 2018 2017 2016 2018 2017 2016 SELECTED INCOME STATEMENT DATA Net interest income $ 699 $ 648 $ 622 $ 519 $ 482 $ 460 $ 538 $ 481 $ 434 Provision for loan losses 7 19 (22 ) (75 ) 25 163 14 (5 ) (9 ) Net interest income after provision for loan losses 692 629 644 594 457 297 524 486 443 Noninterest income 150 151 149 126 118 123 82 75 67 Noninterest expense 463 436 424 338 336 326 309 299 290 Income before income taxes $ 379 $ 344 $ 369 $ 382 $ 239 $ 94 $ 297 $ 262 $ 220 SELECTED AVERAGE BALANCE SHEET DATA Total average loans $ 12,643 $ 12,481 $ 12,538 $ 11,358 $ 11,021 $ 10,595 $ 10,033 $ 9,539 $ 9,211 Total average deposits 15,874 15,986 15,991 11,160 11,096 11,130 11,268 11,030 10,827 (In millions) NBAZ NSB Vectra 2018 2017 2016 2018 2017 2016 2018 2017 2016 SELECTED INCOME STATEMENT DATA Net interest income $ 231 $ 204 $ 190 $ 151 $ 131 $ 122 $ 137 $ 127 $ 120 Provision for loan losses 7 (8 ) (3 ) — (11 ) (28 ) 5 1 (8 ) Net interest income after provision for loan losses 224 212 193 151 142 150 132 126 128 Noninterest income 39 40 40 41 40 39 24 25 23 Noninterest expense 153 148 144 144 139 137 105 101 97 Income before income taxes $ 110 $ 104 $ 89 $ 48 $ 43 $ 52 $ 51 $ 50 $ 54 SELECTED AVERAGE BALANCE SHEET DATA Total average loans $ 4,608 $ 4,267 $ 4,086 $ 2,394 $ 2,357 $ 2,284 $ 2,924 $ 2,644 $ 2,469 Total average deposits 4,931 4,762 4,576 4,286 4,254 4,137 2,761 2,756 2,720 (In millions) TCBW Other Consolidated Bank 2018 2017 2016 2018 2017 2016 2018 2017 2016 SELECTED INCOME STATEMENT DATA Net interest income $ 55 $ 46 $ 38 $ (100 ) $ (54 ) $ (119 ) $ 2,230 $ 2,065 $ 1,867 Provision for loan losses 2 2 — 1 1 — (39 ) 24 93 Net interest income after provision for loan losses 53 44 38 (101 ) (55 ) (119 ) 2,269 2,041 1,774 Noninterest income 5 5 5 85 90 70 552 544 516 Noninterest expense 22 20 19 144 170 148 1,678 1,649 1,585 Income (loss) before income taxes $ 36 $ 29 $ 24 $ (160 ) $ (135 ) $ (197 ) $ 1,143 $ 936 $ 705 SELECTED AVERAGE BALANCE SHEET DATA Total average loans $ 1,118 $ 926 $ 791 $ 347 $ 266 $ 88 $ 45,425 $ 43,501 $ 42,062 Total average deposits 1,092 1,107 1,007 1,811 1,209 207 53,183 52,200 50,595</t>
  </si>
  <si>
    <t>Quarterly Financial Information</t>
  </si>
  <si>
    <t>Quarterly Financial Information Disclosure [Abstract]</t>
  </si>
  <si>
    <t>QUARTERLY FINANCIAL INFORMATION (UNAUDITED) Financial information by quarter for 2018 and 2017 is as follows: (In millions, except per share amounts) Quarters First Second Third Fourth Year 2018 Gross interest income $ 588 $ 606 $ 631 $ 656 $ 2,481 Net interest income 541 548 565 576 2,230 Provision for loan losses (40 ) 5 (11 ) 7 (39 ) Noninterest income 138 138 136 140 552 Noninterest expense 411 428 420 419 1,678 Income before income taxes 308 253 292 290 1,143 Net income 238 197 223 226 884 Preferred stock dividends (7 ) (10 ) (8 ) (9 ) (34 ) Preferred stock redemption — — — — — Net earnings applicable to common shareholders 231 187 215 217 850 Net earnings per common share: Basic 1.16 0.95 1.11 1.14 4.36 Diluted 1.08 0.88 1.04 1.08 4.08 2017 Gross interest income $ 515 $ 558 $ 557 $ 562 $ 2,192 Net interest income 489 528 522 526 2,065 Provision for loan losses 23 7 5 (11 ) 24 Noninterest income 132 132 140 140 544 Noninterest expense 414 405 413 417 1,649 Income before income taxes 184 248 244 260 936 Net income 139 168 161 124 592 Preferred stock dividends (10 ) (12 ) (8 ) (10 ) (40 ) Preferred stock redemption — (2 ) — — (2 ) Net earnings applicable to common shareholders 129 154 153 114 550 Net earnings per common share: Basic 0.63 0.76 0.75 0.57 2.71 Diluted 0.61 0.73 0.72 0.54 2.60 Certain prior period amounts have been reclassified to conform with the current year presentation. These reclassifications did not affect net income. See related discussion in Note 1 . Individual quarter information may be different than previously reported due to rounding.</t>
  </si>
  <si>
    <t>Quarterly Financial Information [Table Text Block]</t>
  </si>
  <si>
    <t>(In millions, except per share amounts) Quarters First Second Third Fourth Year 2018 Gross interest income $ 588 $ 606 $ 631 $ 656 $ 2,481 Net interest income 541 548 565 576 2,230 Provision for loan losses (40 ) 5 (11 ) 7 (39 ) Noninterest income 138 138 136 140 552 Noninterest expense 411 428 420 419 1,678 Income before income taxes 308 253 292 290 1,143 Net income 238 197 223 226 884 Preferred stock dividends (7 ) (10 ) (8 ) (9 ) (34 ) Preferred stock redemption — — — — — Net earnings applicable to common shareholders 231 187 215 217 850 Net earnings per common share: Basic 1.16 0.95 1.11 1.14 4.36 Diluted 1.08 0.88 1.04 1.08 4.08 2017 Gross interest income $ 515 $ 558 $ 557 $ 562 $ 2,192 Net interest income 489 528 522 526 2,065 Provision for loan losses 23 7 5 (11 ) 24 Noninterest income 132 132 140 140 544 Noninterest expense 414 405 413 417 1,649 Income before income taxes 184 248 244 260 936 Net income 139 168 161 124 592 Preferred stock dividends (10 ) (12 ) (8 ) (10 ) (40 ) Preferred stock redemption — (2 ) — — (2 ) Net earnings applicable to common shareholders 129 154 153 114 550 Net earnings per common share: Basic 0.63 0.76 0.75 0.57 2.71 Diluted 0.61 0.73 0.72 0.54 2.60</t>
  </si>
  <si>
    <t>Summary Of Significant Accounting Policies (Policy)</t>
  </si>
  <si>
    <t>Business</t>
  </si>
  <si>
    <t>Business Zions Bancorporation, National Association, (“Zions Bancorporation, N.A.”, “the Bank,” “we,” “our,” “us”) is a national commercial bank headquartered in Salt Lake City, Utah. The Bank provides a full range of banking and related services in 11 western and southwestern states through seven separately managed and branded units as follows: Zions Bank, in Utah, Idaho and Wyoming; California Bank &amp; Trust (“CB&amp;T”); Amegy Bank (“Amegy”), in Texas; National Bank of Arizona (“NBAZ”); Nevada State Bank (“NSB”); Vectra Bank Colorado (“Vectra”), in Colorado and New Mexico; and The Commerce Bank of Washington (“TCBW”) which operates under that name in Washington and under the name The Commerce Bank of Oregon (“TCBO”) in Oregon.</t>
  </si>
  <si>
    <t>Basis Of Financial Statement Presentation</t>
  </si>
  <si>
    <t>Basis of Financial Statement Presentation and Principles of Consolidation The consolidated financial statements include the accounts of the Zions Bancorporation, National Association and its majority-owned subsidiaries. Unconsolidated investments where we have the ability to exercise significant influence over the operating and financial policies of the respective investee are accounted for using the equity method of accounting; those that are not consolidated or accounted for using the equity method of accounting are accounted for under cost or fair value accounting. All significant intercompany accounts and transactions have been eliminated in consolidation. Assets held in an agency or fiduciary capacity are not included in the Consolidated Financial Statements. The consolidated financial statements have been prepared in accordance with United States (“U.S.”) generally accepted accounting principles (“GAAP”) and prevailing practices within the financial services industry. References to GAAP, including standards promulgated by the Financial Accounting Standards Board (“FASB”), are made according to sections of the Accounting Standards Codification (“ASC”). Changes to the ASC are made with Accounting Standards Updates (“ASU”) that include consensus issues of the Emerging Issues Task Force (“EITF”). In certain cases, ASUs are issued jointly with International Financial Reporting Standards. In preparing the consolidated financial statements, we are required to make estimates and assumptions that affect the amounts reported in the financial statements and accompanying notes. Actual results could differ from those estimates. Certain prior year amounts have been reclassified to conform with the current year presentation. These reclassifications did not affect net income or shareholders’ equity.</t>
  </si>
  <si>
    <t>Reclassification Policy</t>
  </si>
  <si>
    <t xml:space="preserve">Certain prior year amounts have been reclassified to conform with the current year presentation. </t>
  </si>
  <si>
    <t>Variable Interest Entities</t>
  </si>
  <si>
    <t>Variable Interest Entities A variable interest entity (“VIE”) is consolidated when a company is the primary beneficiary of the VIE. Current accounting guidance requires continuous analysis on a qualitative rather than a quantitative basis to determine the primary beneficiary of a VIE. At the commencement of our involvement, and periodically thereafter, we consider our consolidation conclusions for all entities with which we are involved. As of December 31, 2018 and 2017 , no VIEs have been consolidated in the Bank’s financial statements.</t>
  </si>
  <si>
    <t>Statement Of Cash Flows</t>
  </si>
  <si>
    <t>Statement of Cash Flows For purposes of presentation in the consolidated statements of cash flows, “cash and cash equivalents” are defined as those amounts included in cash and due from banks in the consolidated balance sheets.</t>
  </si>
  <si>
    <t>Security Resell Agreements</t>
  </si>
  <si>
    <t>Security Resell Agreements Security resell agreements represent overnight and term agreements with the majority maturing within 30 days. These agreements are generally treated as collateralized financing transactions and are carried at amounts at which the securities were acquired plus accrued interest. Either the Bank, or in some instances third parties on its behalf, take possession of the underlying securities. The fair value of such securities is monitored throughout the contract term to ensure that asset values remain sufficient to protect against counterparty default. We are permitted by contract to sell or repledge certain securities that we accept as collateral for security resell agreements. If sold, our obligation to return the collateral is recorded as “securities sold, not yet purchased” and included as a liability in “Federal funds and other short-term borrowings.” At December 31, 2018 , we held $1.2 billion of securities for which we were permitted by contract to sell or repledge. Security resell agreements averaged $488 million during 2018 , and the maximum amount outstanding at any month-end during 2018 was $1.2 billion .</t>
  </si>
  <si>
    <t>Investment Securities We classify our investment securities according to their purpose and holding period. Gains or losses on the sale of securities are recognized using the specific identification method and recorded in noninterest income. Held-to-maturity (“HTM”) debt securities are carried at amortized cost with purchase discounts or premiums accreted or amortized into interest income over the contractual life of the security. The Bank has the intent and ability to hold such securities until maturity. Available-for-sale (“AFS”) securities are stated at fair value and generally consist of debt securities held for investment. Unrealized gains and losses of AFS securities, after applicable taxes, are recorded as a component of other comprehensive income (“OCI”). We review quarterly our investment securities portfolio for any declines in value that are considered to be other-than-temporary impairment (“OTTI”). The process, methodology, and factors considered to evaluate securities for OTTI are discussed further in Note 5 . Trading securities are stated at fair value and consist of securities acquired for short-term appreciation or other trading purposes. Realized and unrealized gains and losses are recorded in trading income, which is included in “Capital markets and foreign exchange.” The fair values of investment securities, as estimated under current accounting guidance, are discussed in Note 3 .</t>
  </si>
  <si>
    <t>Loans and Allowance for Credit Losses Loans are reported at the principal amount outstanding, net of unearned income. Unearned income, which includes deferred fees net of deferred direct loan origination costs, is amortized to interest income over the life of the loan using the interest method. Interest income is recognized on an accrual basis. At the time of origination, we determine whether loans will be held for investment or held for sale. We may subsequently change our intent to hold loans for investment and reclassify them as held for sale. Loans held for sale are carried at the lower of aggregate cost or fair value. A valuation allowance is recorded when cost exceeds fair value based on reviews at the time of reclassification and periodically thereafter. Gains and losses are recorded in noninterest income based on the difference between sales proceeds and carrying value. We evaluate loans throughout their lives for signs of credit deterioration, which may impact the loan’s status, and potentially impact our accounting for that loan. Loan status categories include past due as to contractual payments, nonaccrual, impaired, and restructured (including troubled debt restructurings “TDRs”). Our accounting policies for these loan statuses and our estimation of the related allowance for loan and lease losses (“ALLL”) are discussed further in Note 6 . In the ordinary course of business, we transfer portions of loans under participation agreements to manage credit risk and our portfolio concentration. We evaluate the loan participations to determine if they meet the appropriate accounting guidance to qualify as sales. Certain purchased loans require separate accounting procedures that are also discussed in Note 6 . The allowance for credit losses (“ACL”) includes the ALLL and the reserve for unfunded lending commitments (“RULC”) and represents our estimate of losses inherent in the loan portfolio that may be recognized from loans and lending commitments that are not recoverable. Further discussion of our estimation process for the ACL is included in Note 6 .</t>
  </si>
  <si>
    <t>Other Real Estate Owned</t>
  </si>
  <si>
    <t>Other Real Estate Owned Other real estate owned (“OREO”) consists principally of commercial and residential real estate obtained in partial or total satisfaction of loan obligations. Amounts are recorded initially at fair value (less any selling costs) based on property appraisals at the time of transfer and subsequently at the lower of cost or fair value (less any selling costs).</t>
  </si>
  <si>
    <t>Nonmarketable Securities</t>
  </si>
  <si>
    <t>Other Noninterest-Bearing Investments These investments include investments in private equity funds (referred to in this document as private equity investments “PEIs”), venture capital securities, securities acquired for various debt and regulatory requirements, bank-owned life insurance, and certain other noninterest-bearing investments. See further discussions in Notes 5 , 15 and 3 . Certain PEIs and venture capital securities are accounted for under the equity method and reported at fair value. Changes in fair value and gains and losses from sales are recognized in noninterest income. The values assigned to the securities where no market quotations exist are based upon available information and may not necessarily represent amounts that will ultimately be realized. Such estimated amounts depend on future circumstances and will not be realized until the individual securities are liquidated. Bank-owned life insurance is accounted for at fair value based on the cash surrender values (“CSVs”) of the general account insurance policies. A third-party service provides these values. Other PEIs and those acquired for various debt and regulatory requirements are accounted for at cost. Periodic reviews are conducted for impairment by comparing carrying values with estimates of fair value determined according to the previous discussion.</t>
  </si>
  <si>
    <t>Premises And Equipment</t>
  </si>
  <si>
    <t>Premises, Equipment and Software, Net Premises, equipment and software are stated at cost, net of accumulated depreciation and amortization. Depreciation, computed primarily on the straight-line method, is charged to operations over the estimated useful lives of the properties, generally 25 to 40 years for buildings, 3 to 10 years for furniture and equipment, and 3 to 10 years for software, including capitalized costs related to the Bank’s technology initiatives. Leasehold improvements are amortized over the terms of the respective leases or the estimated useful lives of the improvements (including any extension options that are reasonably certain to be exercised), whichever is shorter.</t>
  </si>
  <si>
    <t>Business Combinations</t>
  </si>
  <si>
    <t>Business Combinations Business combinations are accounted for under the acquisition method of accounting. Upon initially obtaining control, we recognize 100% of all acquired assets and all assumed liabilities regardless of the percentage owned. The assets and liabilities are recorded at their estimated fair values, with goodwill being recorded when such fair values are less than the cost of acquisition. Certain transaction and restructuring costs are expensed as incurred. Changes to estimated fair values from a business combination are recognized as an adjustment to goodwill over the measurement period, which cannot exceed one year from the acquisition date. Results of operations of the acquired business are included in our statement of income from the date of acquisition.</t>
  </si>
  <si>
    <t>Goodwill And Identifiable Intangible Assets</t>
  </si>
  <si>
    <t>Goodwill and Identifiable Intangible Assets Goodwill and intangible assets deemed to have indefinite lives are not amortized. We subject these assets to annual specified impairment tests as of the beginning of the fourth quarter and more frequently if changing conditions warrant. Core deposit assets and other intangibles with finite useful lives are generally amortized on an accelerated basis using an estimated useful life of up to 12 years.</t>
  </si>
  <si>
    <t>Derivative Instruments</t>
  </si>
  <si>
    <t>Derivative Instruments We use derivative instruments, including interest rate swaps, purchased and sold options such as floors and basis swaps, as part of our overall interest rate risk management strategy. Derivatives are an important tool used in managing our overall asset and liability sensitivities to remain within management’s stated interest rate risk thresholds. Their use allows us to adjust and align our naturally occurring mix of fixed and floating-rate assets and liabilities to manage interest income volatility by synthetically converting variable-rate assets to fixed-rate, or synthetically converting fixed-rate funding instruments to floating rates. We also execute both interest rate and short-term foreign currency derivative instruments with our commercial banking customers to facilitate their risk management strategies. These derivatives are immediately hedged by offsetting derivatives with third parties such that we minimize our net risk exposure as a result of such transactions. We record all derivatives at fair value in the balance sheet as either other assets or other liabilities. The accounting for changes in value of a derivative depends on whether or not the transaction has been designated and qualifies for hedge accounting. Derivatives that are not designated as hedges are reported and measured at fair value through earnings. See Note 7 for more information.</t>
  </si>
  <si>
    <t>Commitments And Letters Of Credit</t>
  </si>
  <si>
    <t>Commitments and Letters of Credit In the ordinary course of business, we enter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L. The RULC is presented separately in the balance sheet.</t>
  </si>
  <si>
    <t>Revenue Recognition, Policy [Policy Text Block]</t>
  </si>
  <si>
    <t>Revenue Recognition Service charges and fees on deposit accounts are recognized in accordance with published deposit account agreements for customer accounts or contractual agreements for commercial accounts. Other service charges, commissions and fees include interchange fees, bank services, and other fees, which are generally recognized at the time of transaction or as the services are performed.</t>
  </si>
  <si>
    <t>Share-Based Compensation Share-based compensation generally includes grants of stock options, restricted stock, restricted stock units (“RSUs”), and other awards to employees and non-employee directors. We recognize compensation expense in the statement of income based on the grant-date value of the associated share-based awards. See further discussion in Note 18 .</t>
  </si>
  <si>
    <t>Income Taxes Deferred tax assets (“DTAs”) and liabilities are determined based on temporary differences between financial statement asset and liability amounts and their respective tax basis and are measured using enacted tax laws and rates. The effect on deferred tax assets and liabilities of a change in tax rates is recognized in income in the period that includes the enactment date. Deferred tax assets are recognized subject to management’s judgment that realization is more likely than not. Unrecognized tax benefits for uncertain tax positions relate primarily to tax credits on technology initiatives. See further discussion in Note 19 .</t>
  </si>
  <si>
    <t>Net Earnings Per Common Share Net earnings per common share is based on net earnings applicable to common shareholders, which is net of preferred stock dividends. Basic net earnings per common share is based on the weighted average outstanding common shares during each year. Unvested share-based awards with rights to receive nonforfeitable dividends are considered participating securities and included in the computation of basic earnings per share. Diluted net earnings per common share is based on the weighted average outstanding common shares during each year, including common stock equivalents. Stock options, restricted stock, RSUs, and stock warrants are converted to common stock equivalents using the treasury stock method. Diluted net earnings per common share excludes common stock equivalents whose effect is antidilutive. See further discussion in Note 20 .</t>
  </si>
  <si>
    <t>Fair Value (Tables)</t>
  </si>
  <si>
    <t>Schedule Of Assets And Liabilities Measured At Fair Value By Class On A Recurring Basis</t>
  </si>
  <si>
    <t>(In millions) December 31, 2018 Level 1 Level 2 Level 3 Total ASSETS Investment securities: Available-for-sale: U.S. Treasury, agencies and corporations $ 40 $ 13,385 $ — $ 13,425 Municipal securities 1,291 1,291 Other debt securities 21 21 Total Available-for-sale 40 14,697 — 14,737 Trading account 14 92 106 Other noninterest-bearing investments: Bank-owned life insurance 516 516 Private equity investments 102 102 Other assets: Agriculture loan servicing and interest-only strips 18 18 Deferred compensation plan assets 95 95 Derivatives: Interest rate related and other 1 1 Interest rate swaps for customers 40 40 Foreign currency exchange contracts 4 4 Total Assets $ 153 $ 15,346 $ 120 $ 15,619 LIABILITIES Securities sold, not yet purchased $ 85 $ — $ — $ 85 Other liabilities: Deferred compensation plan obligations 95 95 Derivatives: Interest rate related and other 1 1 Interest rate swaps for customers 36 36 Foreign currency exchange contracts 2 2 Total Liabilities $ 182 $ 37 $ — $ 219 (In millions) December 31, 2017 Level 1 Level 2 Level 3 Total ASSETS Investment securities: Available-for-sale: U.S. Treasury, agencies and corporations $ 25 $ 13,706 $ — $ 13,731 Municipal securities 1,334 1,334 Other debt securities 24 24 Money market mutual funds and other 71 1 72 Total Available-for-sale 96 15,065 — 15,161 Trading account 148 148 Other noninterest-bearing investments: Bank-owned life insurance 507 507 Private equity investments 95 95 Other assets: Agriculture loan servicing and interest-only strips 18 18 Deferred compensation plan assets 102 102 Derivatives: Interest rate related and other 1 1 Interest rate swaps for customers 28 28 Foreign currency exchange contracts 9 9 Total Assets $ 207 $ 15,749 $ 113 $ 16,069 LIABILITIES Securities sold, not yet purchased $ 95 $ — $ — $ 95 Other liabilities: Deferred compensation plan obligations 102 102 Derivatives: Interest rate swaps for customers 33 33 Foreign currency exchange contracts 7 7 Total Liabilities $ 204 $ 33 $ — $ 237</t>
  </si>
  <si>
    <t>Schedule Of Assets And Liabilities Measured At Fair Value By Class On A Recurring Basis Using Level 3 Inputs</t>
  </si>
  <si>
    <t xml:space="preserve"> Level 3 Instruments December 31, 2018 December 31, 2017 (In millions) Private Ag loan svcg and int-only strips Private Ag loan svcg and int-only strips Balance at beginning of year $ 95 $ 18 $ 73 $ 20 Securities gains, net 2 — 7 — Other noninterest income — 1 — (1 ) Purchases 11 — 20 — Redemptions and paydowns (6 ) (1 ) (5 ) (1 ) Balance at end of year $ 102 $ 18 $ 95 $ 18</t>
  </si>
  <si>
    <t>Schedule Of Realized Gains (Losses) Using Level 3 Inputs</t>
  </si>
  <si>
    <t>(In millions) Year Ended December 31, 2018 2017 Securities gains (losses), net $ (1 ) $ 3</t>
  </si>
  <si>
    <t>Schedule Of Assets With Fair Value Changes On Nonrecurring Basis</t>
  </si>
  <si>
    <t>(In millions) Fair value at December 31, 2018 Gains (losses) from Level 1 Level 2 Level 3 Total ASSETS Private equity investments, carried at cost $ — $ — $ 1 $ 1 $ — Impaired loans — 32 — 32 (13 ) Other real estate owned — — — — (1 ) Total $ — $ 32 $ 1 $ 33 $ (14 ) (In millions) Fair value at December 31, 2017 Gains (losses) from Level 1 Level 2 Level 3 Total ASSETS Private equity investments, carried at cost $ — $ — $ 1 $ 1 $ (1 ) Impaired loans — 9 — 9 (5 ) Other real estate owned — — — — — Total $ — $ 9 $ 1 $ 10 $ (6 )</t>
  </si>
  <si>
    <t>Schedule Of Carrying Values And Estimated Fair Values Of Financial Instruments</t>
  </si>
  <si>
    <t xml:space="preserve"> December 31, 2018 December 31, 2017 (In millions) Carrying value Estimated fair value Level Carrying value Estimated fair value Level Financial assets: Held-to-maturity investment securities $ 774 $ 767 2 $ 770 $ 762 2 Loans and leases (including loans held for sale), net of allowance 46,312 45,251 3 44,306 44,226 3 Financial liabilities: Time deposits 4,336 4,319 2 3,115 3,099 2 Long-term debt 724 727 2 383 402 2 December 31, 2018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1,461 $ — $ 1,461 $ — $ — $ 1,461 Derivatives (included in other assets) 45 — 45 (35 ) (3 ) 7 Total assets $ 1,506 $ — $ 1,506 $ (35 ) $ (3 ) $ 1,468 Liabilities: Federal funds and other short-term borrowings $ 5,653 $ — $ 5,653 $ — $ — $ 5,653 Derivatives (included in other liabilities) 39 — 39 (35 ) (1 ) 3 Total liabilities $ 5,692 $ — $ 5,692 $ (35 ) $ (1 ) $ 5,656 December 31, 2017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809 $ (295 ) $ 514 $ — $ — $ 514 Derivatives (included in other assets) 38 — 38 (9 ) (1 ) 28 Total assets $ 847 $ (295 ) $ 552 $ (9 ) $ (1 ) $ 542 Liabilities: Federal funds and other short-term borrowings $ 5,271 $ (295 ) $ 4,976 $ — $ — $ 4,976 Derivatives (included in other liabilities) 40 — 40 (9 ) (6 ) 25 Total liabilities $ 5,311 $ (295 ) $ 5,016 $ (9 ) $ (6 ) $ 5,001</t>
  </si>
  <si>
    <t>Offsetting Assets and Liabilities Gross and net information for selecting financial instruments (Tables)</t>
  </si>
  <si>
    <t>Fair Value, by Balance Sheet Grouping [Table Text Block]</t>
  </si>
  <si>
    <t>Investment Securities - (Tables)</t>
  </si>
  <si>
    <t>Summary of Investment Securities [Table Text Block]</t>
  </si>
  <si>
    <t xml:space="preserve"> December 31, 2018 (In millions) Amortized cost Gross unrealized gains Gross unrealized losses Estimated fair value Held-to-maturity Municipal securities $ 774 $ 4 $ 11 $ 767 Available-for-sale U.S. Treasury securities 40 — — 40 U.S. Government agencies and corporations: Agency securities 1,394 — 19 1,375 Agency guaranteed mortgage-backed securities 10,236 18 240 10,014 Small Business Administration loan-backed securities 2,042 1 47 1,996 Municipal securities 1,303 4 16 1,291 Other debt securities 25 — 4 21 Total available-for-sale debt securities 15,040 23 326 14,737 Money market mutual funds and other — — — — Total available-for-sale 15,040 23 326 14,737 Total investment securities $ 15,814 $ 27 $ 337 $ 15,504 December 31, 2017 (In millions) Amortized Gross Gross Estimated Held-to-maturity Municipal securities $ 770 $ 5 $ 13 $ 762 Available-for-sale U.S. Treasury securities 25 — — 25 U.S. Government agencies and corporations: Agency securities 1,830 1 13 1,818 Agency guaranteed mortgage-backed securities 9,798 9 141 9,666 Small Business Administration loan-backed securities 2,227 10 15 2,222 Municipal securities 1,336 9 11 1,334 Other debt securities 25 — 1 24 Total available-for-sale debt securities 15,241 29 181 15,089 Money market mutual funds and other 72 — — 72 Total available-for-sale 15,313 29 181 15,161 Total investment securities $ 16,083 $ 34 $ 194 $ 15,923</t>
  </si>
  <si>
    <t>Investments Classified by Contractual Maturity Date [Table Text Block]</t>
  </si>
  <si>
    <t xml:space="preserve"> Held-to-maturity Available-for-sale (In millions) Amortized cost Estimated fair value Amortized cost Estimated fair value Due in one year or less $ 242 $ 242 $ 1,955 $ 1,916 Due after one year through five years 344 341 5,806 5,690 Due after five years through ten years 135 133 4,608 4,520 Due after ten years 53 51 2,671 2,611 Total $ 774 $ 767 $ 15,040 $ 14,737</t>
  </si>
  <si>
    <t>Gain (Loss) on Securities [Table Text Block]</t>
  </si>
  <si>
    <t xml:space="preserve"> 2018 2017 2016 (In millions) Gross gains Gross losses Gross gains Gross losses Gross gains Gross losses Investment securities: Other noninterest-bearing investments 17 16 22 8 21 14 Net gains $ 1 $ 14 $ 7</t>
  </si>
  <si>
    <t>Schedule of Unrealized Loss on Investments [Table Text Block]</t>
  </si>
  <si>
    <t xml:space="preserve"> December 31, 2018 Less than 12 months 12 months or more Total (In millions) Gross unrealized losses Estimated fair value Gross unrealized losses Estimated fair value Gross unrealized losses Estimated fair value Held-to-maturity Municipal securities $ 1 $ 86 $ 10 $ 438 $ 11 $ 524 Available-for-sale U.S. Government agencies and corporations: Agency securities 2 245 17 913 19 1,158 Agency guaranteed mortgage-backed securities 16 1,081 224 6,661 240 7,742 Small Business Administration loan-backed securities 19 1,180 28 711 47 1,891 Municipal securities 2 266 14 641 16 907 Other — — 4 11 4 11 Total available-for-sale 39 2,772 287 8,937 326 11,709 Total $ 40 $ 2,858 $ 297 $ 9,375 $ 337 $ 12,233 December 31, 2017 Less than 12 months 12 months or more Total (In millions) Gross unrealized losses Estimated fair value Gross unrealized losses Estimated fair value Gross unrealized losses Estimated fair value Held-to-maturity Municipal securities $ 3 $ 263 $ 10 $ 292 $ 13 $ 555 Available-for-sale U.S. Government agencies and corporations: Agency securities 6 808 7 808 13 1,616 Agency guaranteed mortgage-backed securities 29 3,609 112 4,721 141 8,330 Small Business Administration loan-backed securities 3 408 12 649 15 1,057 Municipal securities 6 554 5 230 11 784 Other — — 1 14 1 14 Total available-for-sale 44 5,379 137 6,422 181 11,801 Total $ 47 $ 5,642 $ 147 $ 6,714 $ 194 $ 12,356</t>
  </si>
  <si>
    <t>Tax and Nontaxable Interest Income by Investment Type [Table Text Block]</t>
  </si>
  <si>
    <t>(In millions) 2018 2017 2016 Taxable Nontaxable Total Taxable Nontaxable Total Taxable Nontaxable Total Investment securities: Held-to-maturity $ 10 $ 14 $ 24 $ 10 $ 13 $ 23 $ 10 $ 13 $ 23 Available-for-sale 295 26 321 277 24 301 166 12 178 Trading 5 — 5 2 — 2 3 — 3 Total $ 310 $ 40 $ 350 $ 289 $ 37 $ 326 $ 179 $ 25 $ 204</t>
  </si>
  <si>
    <t>Loans And Allowance For Credit Losses (Tables)</t>
  </si>
  <si>
    <t>Summary Of Major Portfolio Segment And Specific Loan Class</t>
  </si>
  <si>
    <t xml:space="preserve"> December 31, (In millions) 2018 2017 Loans held for sale $ 93 $ 44 Commercial: Commercial and industrial $ 14,513 $ 14,003 Leasing 327 364 Owner-occupied 7,661 7,288 Municipal 1,661 1,271 Total commercial 24,162 22,926 Commercial real estate: Construction and land development 2,186 2,021 Term 8,939 9,103 Total commercial real estate 11,125 11,124 Consumer: Home equity credit line 2,937 2,777 1-4 family residential 7,176 6,662 Construction and other consumer real estate 643 597 Bankcard and other revolving plans 491 509 Other 180 185 Total consumer 11,427 10,730 Total loans 1 $ 46,714 $ 44,780</t>
  </si>
  <si>
    <t>Summary Of Changes in The Allowance For Credit Losses</t>
  </si>
  <si>
    <t xml:space="preserve"> December 31, 2018 (In millions) Commercial Commercial real estate Consumer Total Allowance for loan losses Balance at beginning of year $ 371 $ 103 $ 44 $ 518 Provision for loan losses (62 ) 3 20 (39 ) Gross loan and lease charge-offs 46 5 18 69 Recoveries 68 9 8 85 Net loan and lease charge-offs (recoveries) (22 ) (4 ) 10 (16 ) Balance at end of year $ 331 $ 110 $ 54 $ 495 Reserve for unfunded lending commitments Balance at beginning of year $ 48 $ 10 $ — $ 58 Provision for unfunded lending commitments (8 ) 7 — (1 ) Balance at end of year $ 40 $ 17 $ — $ 57 Total allowance for credit losses Allowance for loan losses $ 331 $ 110 $ 54 $ 495 Reserve for unfunded lending commitments 40 17 — 57 Total allowance for credit losses $ 371 $ 127 $ 54 $ 552 December 31, 2017 (In millions) Commercial Commercial real estate Consumer Total Allowance for loan losses Balance at beginning of year $ 420 $ 116 $ 31 $ 567 Provision for loan losses 23 (18 ) 19 24 Gross loan and lease charge-offs 118 9 17 144 Recoveries 46 14 11 71 Net loan and lease charge-offs (recoveries) 72 (5 ) 6 73 Balance at end of year $ 371 $ 103 $ 44 $ 518 Reserve for unfunded lending commitments Balance at beginning of year $ 54 $ 11 $ — $ 65 Provision for unfunded lending commitments (6 ) (1 ) — (7 ) Balance at end of year $ 48 $ 10 $ — $ 58 Total allowance for credit losses Allowance for loan losses $ 371 $ 103 $ 44 $ 518 Reserve for unfunded lending commitments 48 10 — 58 Total allowance for credit losses $ 419 $ 113 $ 44 $ 576</t>
  </si>
  <si>
    <t>Summary Of ALLL And Outstanding Loan Balances According To The Company's Impairment Method</t>
  </si>
  <si>
    <t xml:space="preserve"> December 31, 2018 (In millions) Commercial Commercial real estate Consumer Total Allowance for loan losses Individually evaluated for impairment $ 6 $ 1 $ 2 $ 9 Collectively evaluated for impairment 325 109 52 486 Purchased loans with evidence of credit deterioration — — — — Total $ 331 $ 110 $ 54 $ 495 Outstanding loan balances Individually evaluated for impairment $ 164 $ 55 $ 72 $ 291 Collectively evaluated for impairment 23,998 11,070 11,355 46,423 Purchased loans with evidence of credit deterioration — — — — Total $ 24,162 $ 11,125 $ 11,427 $ 46,714 December 31, 2017 (In millions) Commercial Commercial real estate Consumer Total Allowance for loan losses Individually evaluated for impairment $ 26 $ 1 $ 4 $ 31 Collectively evaluated for impairment 345 102 40 487 Purchased loans with evidence of credit deterioration — — — — Total $ 371 $ 103 $ 44 $ 518 Outstanding loan balances Individually evaluated for impairment $ 314 $ 69 $ 76 $ 459 Collectively evaluated for impairment 22,598 11,048 10,648 44,294 Purchased loans with evidence of credit deterioration 14 7 6 27 Total $ 22,926 $ 11,124 $ 10,730 $ 44,780</t>
  </si>
  <si>
    <t>Summary Of Nonaccrual Loans</t>
  </si>
  <si>
    <t>Nonaccrual loans are summarized as follows: December 31, (In millions) 2018 2017 Loans held for sale $ 6 $ 12 Commercial: Commercial and industrial $ 82 $ 195 Leasing 2 8 Owner-occupied 67 90 Municipal 1 1 Total commercial 152 294 Commercial real estate: Construction and land development — 4 Term 38 36 Total commercial real estate 38 40 Consumer: Home equity credit line 13 13 1-4 family residential 42 55 Construction and other consumer real estate — — Bankcard and other revolving plans 1 — Other — — Total consumer loans 56 68 Total $ 246 $ 402</t>
  </si>
  <si>
    <t>Summary Of Past Due Loans (Accruing And Nonaccruing)</t>
  </si>
  <si>
    <t xml:space="preserve"> December 31, 2018 (In millions) Current 30-89 days past due 90+ days past due Total past due Total loans Accruing loans 90+ days past due Nonaccrual loans that are current 1 Loans held for sale $ 89 $ — $ 4 $ 4 $ 93 $ — $ 2 Commercial: Commercial and industrial $ 14,445 $ 37 $ 31 $ 68 $ 14,513 $ 4 $ 46 Leasing 325 1 1 2 327 — 1 Owner-occupied 7,621 23 17 40 7,661 3 48 Municipal 1,661 — — — 1,661 — 1 Total commercial 24,052 61 49 110 24,162 7 96 Commercial real estate: Construction and land development 2,185 1 — 1 2,186 — — Term 8,924 4 11 15 8,939 1 26 Total commercial real estate 11,109 5 11 16 11,125 1 26 Consumer: Home equity credit line 2,927 4 6 10 2,937 — 4 1-4 family residential 7,143 15 18 33 7,176 — 19 Construction and other consumer real estate 642 1 — 1 643 — — Bankcard and other revolving plans 487 2 2 4 491 2 — Other 179 1 — 1 180 — — Total consumer loans 11,378 23 26 49 11,427 2 23 Total $ 46,539 $ 89 $ 86 $ 175 $ 46,714 $ 10 $ 145 December 31, 2017 (In millions) Current 30-89 days past due 90+ days past due Total past due Total loans Accruing loans 90+ days past due Nonaccrual loans that are current 1 Loans held for sale $ 44 $ — $ — $ — $ 44 $ — $ 12 Commercial: Commercial and industrial $ 13,887 $ 60 $ 56 $ 116 $ 14,003 $ 13 $ 146 Leasing 363 1 — 1 364 — 8 Owner-occupied 7,219 29 40 69 7,288 4 49 Municipal 1,271 — — — 1,271 — 1 Total commercial 22,740 90 96 186 22,926 17 204 Commercial real estate: Construction and land development 2,014 3 4 7 2,021 — — Term 9,079 13 11 24 9,103 2 25 Total commercial real estate 11,093 16 15 31 11,124 2 25 Consumer: Home equity credit line 2,763 9 5 14 2,777 — 5 1-4 family residential 6,621 16 25 41 6,662 1 27 Construction and other consumer real estate 590 6 1 7 597 1 — Bankcard and other revolving plans 506 2 1 3 509 1 — Other 184 1 — 1 185 — — Total consumer loans 10,664 34 32 66 10,730 3 32 Total $ 44,497 $ 140 $ 143 $ 283 $ 44,780 $ 22 $ 261 1 Represents nonaccrual loans that are not past due more than 30 days; however, full payment of principal and interest is still not expected.</t>
  </si>
  <si>
    <t>Summary Of Outstanding Loan Balances (Accruing And Nonaccruing) Categorized By Credit Quality Indicators</t>
  </si>
  <si>
    <t>Out</t>
  </si>
  <si>
    <t>Summary Of Information On Impaired Loans</t>
  </si>
  <si>
    <t xml:space="preserve"> December 31, 2018 Year Ended (In millions) Unpaid principal balance Recorded investment Total recorded investment Related allowance Average recorded investment Interest with no allowance with allowance Commercial: Commercial and industrial $ 112 $ 52 $ 36 $ 88 $ 4 $ 83 $ — Owner-occupied 67 31 29 60 2 47 8 Municipal 1 1 — 1 — 1 — Total commercial 180 84 65 149 6 131 8 Commercial real estate: Construction and land development 1 — — — — 1 — Term 44 37 3 40 — 41 1 Total commercial real estate 45 37 3 40 — 42 1 Consumer: Home equity credit line 15 12 2 14 — 13 — 1-4 family residential 69 32 25 57 2 51 — Construction and other consumer real estate 1 1 — 1 — 1 — Other — — — — — — — Total consumer loans 85 45 27 72 2 65 — Total $ 310 $ 166 $ 95 $ 261 $ 8 $ 238 $ 9 December 31, 2017 Year Ended (In millions) Unpaid principal balance Recorded investment Total recorded investment Related allowance Average recorded investment Interest with no allowance with allowance Commercial: Commercial and industrial $ 293 $ 80 $ 142 $ 222 $ 24 $ 289 $ 6 Owner-occupied 120 79 23 102 2 97 6 Municipal 1 1 — 1 — 1 — Total commercial 414 160 165 325 26 387 12 Commercial real estate: Construction and land development 8 4 2 6 — 8 — Term 56 36 12 48 — 49 12 Total commercial real estate 64 40 14 54 — 57 12 Consumer: Home equity credit line 25 13 9 22 — 21 1 1-4 family residential 67 28 29 57 4 52 1 Construction and other consumer real estate 2 1 1 2 — 2 — Other 1 1 — 1 — 1 1 Total consumer loans 95 43 39 82 4 76 3 Total $ 573 $ 243 $ 218 $ 461 $ 30 $ 520 $ 27</t>
  </si>
  <si>
    <t>Summary Of Selected Information On TDRs That Includes Recorded Investment On An Accruing And Nonaccruing Basis By Loan Class And Modification Type</t>
  </si>
  <si>
    <t xml:space="preserve"> December 31, 2018 Recorded investment resulting from the following modification types: (In millions) Interest rate below market Maturity or term extension Principal forgiveness Payment deferral Other 1 Multiple modification types 2 Total Accruing Commercial: Commercial and industrial $ 2 $ 4 $ — $ — $ 15 $ 7 $ 28 Owner-occupied 3 2 — — 2 14 21 Total commercial 5 6 — — 17 21 49 Commercial real estate: Construction and land development — — — — — — — Term 2 2 — 1 — 6 11 Total commercial real estate 2 2 — 1 — 6 11 Consumer: Home equity credit line — 1 8 — — 3 12 1-4 family residential 1 2 6 1 1 28 39 Construction and other consumer real estate — — — — — 1 1 Total consumer loans 1 3 14 1 1 32 52 Total accruing 8 11 14 2 18 59 112 Nonaccruing Commercial: Commercial and industrial 1 6 — 1 10 27 45 Owner-occupied 6 — — 1 2 5 14 Municipal — — — — — 1 1 Total commercial 7 6 — 2 12 33 60 Commercial real estate: Construction and land development — — — — — — — Term 3 — — 2 14 1 20 Total commercial real estate 3 — — 2 14 1 20 Consumer: Home equity credit line — — 1 — — — 1 1-4 family residential — — 1 — 1 7 9 Construction and other consumer real estate — — — — — — — Total consumer loans — — 2 — 1 7 10 Total nonaccruing 10 6 2 4 27 41 90 Total $ 18 $ 17 $ 16 $ 6 $ 45 $ 100 $ 202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December 31, 2017 Recorded investment resulting from the following modification types: (In millions) Interest rate below market Maturity or term extension Principal forgiveness Payment deferral Other 1 Multiple modification types 2 Total Accruing Commercial: Commercial and industrial $ — $ 2 $ — $ — $ 12 $ 33 $ 47 Owner-occupied 1 1 — — 7 14 23 Total commercial 1 3 — — 19 47 70 Commercial real estate: Construction and land development — — — — — 2 2 Term 6 — — 1 — 7 14 Total commercial real estate 6 — — 1 — 9 16 Consumer: Home equity credit line — 2 9 — 1 3 15 1-4 family residential 1 — 6 1 2 26 36 Construction and other consumer real estate — 1 — — — 1 2 Total consumer loans 1 3 15 1 3 30 53 Total accruing 8 6 15 2 22 86 139 Nonaccruing Commercial: Commercial and industrial — 3 5 2 28 24 62 Owner-occupied 1 2 — 1 1 5 10 Municipal — 1 — — — — 1 Total commercial 1 6 5 3 29 29 73 Commercial real estate: Construction and land development — — — — — — — Term 2 — — — — 3 5 Total commercial real estate 2 — — — — 3 5 Consumer: Home equity credit line — — 1 — — — 1 1-4 family residential — — 2 — 1 5 8 Construction and other consumer real estate — — — — — — — Total consumer loans — — 3 — 1 5 9 Total nonaccruing 3 6 8 3 30 37 87 Total $ 11 $ 12 $ 23 $ 5 $ 52 $ 123 $ 226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t>
  </si>
  <si>
    <t>Schedule Of Net Financial Impact On Interest Income Due To Interest Rate Modifications Below Market For Accruing TDR Loans</t>
  </si>
  <si>
    <t>(In millions) 2018 2017 Consumer: 1-4 family residential $ (1 ) $ (1 ) Total consumer loans (1 ) (1 ) Total decrease to interest income 1 $ (1 ) $ (1 ) 1 Calculated based on the difference between the modified rate and the premodified rate applied to the recorded investment.</t>
  </si>
  <si>
    <t>Schedule Of Investment Of Accruing And Nonaccruing Loans Modified As Troubled Debt Restructurings</t>
  </si>
  <si>
    <t>(In millions) December 31, 2018 December 31, 2017 Accruing Nonaccruing Total Accruing Nonaccruing Total Commercial: Commercial and industrial $ — $ 5 $ 5 $ 1 $ 3 $ 4 Owner-occupied — 1 1 — 1 1 Total commercial — 6 6 1 4 5 Commercial real estate: Term — 2 2 — — — Total commercial real estate — 2 2 — — — Total $ — $ 8 $ 8 $ 1 $ 4 $ 5 Note: Total loans modified as TDRs during the 12 months previous to December 31, 2018 and 2017 were $105 million and $94 million , respectively.</t>
  </si>
  <si>
    <t>Derivative Instruments And Hedging Activities Amount of Derivative Gain/Loss Recognized/Reclassified (Tables)</t>
  </si>
  <si>
    <t>Derivative Instruments, Gain (Loss) [Line Items]</t>
  </si>
  <si>
    <t>Schedule of Derivative Instruments</t>
  </si>
  <si>
    <t xml:space="preserve"> December 31, 2018 December 31, 2017 Notional amount Fair value Notional amount Fair value (In millions) Other assets Other liabilities Other assets Other liabilities Derivatives designated as hedging instruments Cash flow hedges: Interest rate swaps $ 687 $ — $ — $ 1,138 $ — $ — Fair value hedges: Interest rate swaps 500 — — — — — Total derivatives designated as hedging instruments 1,187 — — 1,138 — — Derivatives not designated as hedging instruments Interest rate swaps 253 1 1 223 1 — Interest rate swaps for customers 1 5,652 40 36 4,550 28 33 Foreign exchange 389 4 2 913 9 7 Total derivatives not designated as hedging instruments 6,294 45 39 5,686 38 40 Total derivatives $ 7,481 $ 45 $ 39 $ 6,824 $ 38 $ 40 1 Notional amounts include both the customer swaps and the offsetting derivative contracts.</t>
  </si>
  <si>
    <t>Schedule Of Gain (Loss) Of Derivative Instruments</t>
  </si>
  <si>
    <t xml:space="preserve"> Year Ended December 31, 2018 Year Ended December 31, 2017 Amount of derivative gain (loss) recognized/reclassified (In millions) OCI Reclassified from AOCI to interest income Noninterest income (expense) Offset to interest expense OCI Reclassified from AOCI to interest income Noninterest income (expense) Offset to interest expense Derivatives designated as hedging instruments Cash flow hedges: 1 Interest rate swaps $ (1 ) $ (4 ) $ (8 ) $ 4 Fair value hedges: Terminated swaps on long-term debt $ (1 ) $ — Total derivatives designated as hedging instruments (1 ) (4 ) (1 ) (8 ) 4 — Derivatives not designated as hedging instruments Interest rate swaps $ (1 ) $ (1 ) Interest rate swaps for customers 14 11 Foreign exchange 18 17 Total derivatives $ (1 ) $ (4 ) $ 31 $ (1 ) $ (8 ) $ 4 $ 27 $ — Note: These schedules are not intended to present at any given time the Bank’s long/short position with respect to its derivative contracts. 1 Amounts recognized in OCI and reclassified from AOCI represent the effective portion of the derivative gain (loss). For the 12 months following December 31, 2018 , we estimate that $(5) million will be reclassified from AOCI into interest income.</t>
  </si>
  <si>
    <t>Goodwill And Other Intangible Assets (Tables)</t>
  </si>
  <si>
    <t>Amortizing Intangible Assets</t>
  </si>
  <si>
    <t xml:space="preserve"> Gross carrying amount Accumulated amortization Net carrying amount (In millions) 2018 2017 2018 2017 2018 2017 Core deposit intangibles $ 167 $ 167 $ (166 ) $ (165 ) $ 1 $ 2 Customer relationships and other intangibles 28 28 (28 ) (28 ) — — Total $ 195 $ 195 $ (194 ) $ (193 ) $ 1 $ 2</t>
  </si>
  <si>
    <t>Schedule Of Goodwill</t>
  </si>
  <si>
    <t>(In millions) Zions Bank CB&amp;T Amegy Consolidated Bank Balance at December 31, 2016 $ 20 $ 379 $ 615 $ 1,014 Impairment losses — — — — Balance at December 31, 2017 20 379 615 1,014 Impairment losses — — — — Balance at December 31, 2018 $ 20 $ 379 $ 615 $ 1,014</t>
  </si>
  <si>
    <t>Deposits Deposits (Scheduled Maturities Of Time Deposits) (Tables)</t>
  </si>
  <si>
    <t>Deposits (Scheduled Maturities Of All Time Deposits) [Abstract]</t>
  </si>
  <si>
    <t>Time Deposit Maturities [Table Text Block]</t>
  </si>
  <si>
    <t>(In millions) 2019 $ 3,791 2020 333 2021 99 2022 51 2023 62 Thereafter — Total $ 4,336</t>
  </si>
  <si>
    <t>Time Deposits Denomination of $100,000 and Over [Table Text Block]</t>
  </si>
  <si>
    <t>(In millions) December 31, 2018 Three months or less $ 1,114 After three months through six months 993 After six months through twelve months 1,060 After twelve months 307 Total $ 3,474</t>
  </si>
  <si>
    <t>Short-Term Borrowings (Tables)</t>
  </si>
  <si>
    <t>Short-term Debt [Line Items]</t>
  </si>
  <si>
    <t>Summary Of Short-Term Borrowings</t>
  </si>
  <si>
    <t>(Dollar amounts in millions) 2018 2017 2016 Federal Home Loan Bank advances Average amount outstanding $ 2,971 $ 2,657 $ 37 Average rate 2.01 % 1.13 % 0.59 % Highest month-end balance $ 5,400 $ 3,750 $ 750 Year-end balance 4,500 3,600 500 Average rate on outstandings at year-end 2.61 % 1.44 % 0.75 % Other short-term borrowings, year-end balances Federal funds purchased $ 541 $ 927 $ 106 Security repurchase agreements 527 354 196 Securities sold, not yet purchased 85 95 25 Total Federal Home Loan Bank advances and other short-term borrowings $ 5,653 $ 4,976 $ 827</t>
  </si>
  <si>
    <t>Long-Term Debt (Tables)</t>
  </si>
  <si>
    <t>Debt Instrument [Line Items]</t>
  </si>
  <si>
    <t>Schedule of Maturities of Long-term Debt [Table Text Block]</t>
  </si>
  <si>
    <t>(In millions) 2019 $ — 2020 — 2021 502 2022 — 2023 135 Thereafter 87 Total $ 724</t>
  </si>
  <si>
    <t>Schedule Of Long-Term Debt</t>
  </si>
  <si>
    <t xml:space="preserve"> December 31, (In millions) 2018 2017 Subordinated notes $ 87 $ 247 Senior notes 637 135 Capital lease obligations — 1 Total $ 724 $ 383</t>
  </si>
  <si>
    <t>Schedule Of Subordinated Notes</t>
  </si>
  <si>
    <t>(Dollar amounts in millions) Subordinated notes Coupon rate Balance Par amount Maturity 6.95% $ 87 $ 88 Sep 2028</t>
  </si>
  <si>
    <t>Schedule Of Senior Medium-Term Notes</t>
  </si>
  <si>
    <t xml:space="preserve">(Dollar amounts in millions) Senior notes Coupon rate Balance Par amount Maturity 4.50% $ 135 $ 136 June 2023 3.50% 502 500 August 2021 Total $ 637 $ 636 </t>
  </si>
  <si>
    <t>Shareholders' Equity (Tables)</t>
  </si>
  <si>
    <t>Summary Of Preferred Stock</t>
  </si>
  <si>
    <t xml:space="preserve"> Shares at (Dollar amounts in millions) Carrying value at Authorized Outstanding Dividends payable Earliest redemption date Rate following earliest redemption date Dividends payable after rate change 2018 2017 (thousands) (thousands) Rate (when applicable) Series A $ 67 $ 67 140,000 66,139 &gt; of 4.0% or 3mL+0.52% Qtrly Mar,Jun,Sep,Dec Dec 15, 2011 Series G 138 138 200,000 138,391 6.3% Qtrly Mar,Jun,Sep,Dec Mar 15, 2023 annual float-ing rate = 3mL+4.24% Series H 126 126 126,221 126,221 5.75% Qtrly Mar,Jun,Sep,Dec Jun 15, 2019 Series I 99 99 300,893 98,555 5.8% Semi-annually Jun,Dec Jun 15, 2023 annual float-ing rate = 3mL+3.8% Qtrly Mar,Jun,Sep,Dec Series J 136 136 195,152 136,368 7.2% Semi-annually Mar,Sep Sep 15, 2023 annual float-ing rate = 3mL+4.44% Qtrly Mar,Jun,Sep,Dec Total $ 566 $ 566 </t>
  </si>
  <si>
    <t>Schedule of Accumulated Other Comprehensive Income (Loss) [Table Text Block]</t>
  </si>
  <si>
    <t xml:space="preserve"> Statement of Income (SI) Balance Sheet (BS) (In millions) Amounts reclassified from AOCI 1 Details about AOCI components 2018 2017 2016 Affected line item Net unrealized gains (losses) on derivative instruments $ (4 ) $ 4 $ 11 SI Interest and fees on loans Income tax expense (benefit) (1 ) 2 4 $ (3 ) $ 2 $ 7 Amortization of net actuarial loss $ (3 ) $ (7 ) $ (8 ) SI Salaries and employee benefits Income tax benefit (1 ) (3 ) (3 ) $ (2 ) $ (4 ) $ (5 ) 1 Negative reclassification amounts indicate decreases to earnings in the statement of income and increases to balance sheet assets. The opposite applies to positive reclassification amounts.</t>
  </si>
  <si>
    <t>Reclassification out of Accumulated Other Comprehensive Income [Table Text Block]</t>
  </si>
  <si>
    <t>Changes in AOCI by component are as follows: (In millions) Net unrealized gains (losses) on investment securities Net unrealized gains (losses) on derivatives and other Pension and post-retirement Total 2018 Balance at December 31, 2017 $ (114 ) $ (3 ) $ (22 ) $ (139 ) Other comprehensive loss before reclassifications, net of tax (114 ) (1 ) (1 ) (116 ) Amounts reclassified from AOCI, net of tax — 3 2 5 Other comprehensive income (loss) (114 ) 2 1 (111 ) Balance at December 31, 2018 $ (228 ) $ (1 ) $ (21 ) $ (250 ) Income tax expense (benefit) included in other comprehensive income (loss) $ (37 ) $ 1 $ — $ (36 ) 2017 Balance at December 31, 2016 $ (92 ) $ 1 $ (31 ) $ (122 ) Other comprehensive income (loss) before reclassifications, net of tax (2 ) (1 ) 9 6 Amounts reclassified from AOCI, net of tax — (2 ) 4 2 Effect of new tax rates from Tax Cuts and Jobs Act of 2017 (20 ) (1 ) (4 ) (25 ) Other comprehensive income (loss) (22 ) (4 ) 9 (17 ) Balance at December 31, 2017 $ (114 ) $ (3 ) $ (22 ) $ (139 ) Income tax expense (benefit) included in other comprehensive income (loss) $ 19 $ (1 ) $ 11 $ 29</t>
  </si>
  <si>
    <t>Regulatory Matters (Tables)</t>
  </si>
  <si>
    <t>Summary Of Actual Capital Amounts And Ratios For The Company And Its Three Largest Subsidiary Banks</t>
  </si>
  <si>
    <t>(Dollar amounts in millions) December 31, 2018 To be well-capitalized Amount Ratio Amount Ratio Basel III Regulatory Capital Amounts and Ratios 1 Total capital (to risk-weighted assets) $ 7,450 13.9 % $ 5,359 10.0 % Tier 1 capital (to risk-weighted assets) 6,811 12.7 4,287 8.0 Common equity tier 1 capital (to risk-weighted assets) 6,245 11.7 3,483 6.5 Tier 1 capital (to average assets) 6,811 10.3 3,317 5.0 December 31, 2017 To be well-capitalized (Dollar amounts in millions) Amount Ratio Amount Ratio Basel III Regulatory Capital Amounts and Ratios Total capital (to risk-weighted assets) Zions Bancorporation $ 7,628 14.8 % $ 5,146 10.0 % ZB, National Association 7,306 14.2 5,130 10.0 Tier 1 capital (to risk-weighted assets) Zions Bancorporation 6,805 13.2 4,116 8.0 ZB, National Association 6,730 13.1 4,104 8.0 Common equity tier 1 capital (to risk-weighted assets) Zions Bancorporation 6,239 12.1 3,345 6.5 ZB, National Association 5,899 11.5 3,334 6.5 Tier 1 capital (to average assets) Zions Bancorporation 6,805 10.5 na na 2 ZB, National Association 6,730 10.4 3,227 5.0 1 Basel III regulatory capital amounts and ratios for 2018 are for Zions Bancorporation, National Association. 2 There is no Tier 1 leverage ratio component in the definition of a well-capitalized bank holding company .</t>
  </si>
  <si>
    <t>Commitments, Guarantees, Contingent Liabilities, and Related Parties Operating Leases, Future Aggregate Minimum Rental Payments (Tables) $ in Millions</t>
  </si>
  <si>
    <t>Dec. 31, 2018USD ($)</t>
  </si>
  <si>
    <t>Operating Leased Assets [Line Items]</t>
  </si>
  <si>
    <t>Summary of Unfunded Commitments and Redemption [Table Text Block]</t>
  </si>
  <si>
    <t xml:space="preserve"> December 31, (In millions) 2018 2017 Net unfunded commitments to extend credit 1 $ 21,454 $ 19,583 Standby letters of credit: Financial 655 721 Performance 199 196 Commercial letters of credit 18 31 Total unfunded lending commitments $ 22,326 $ 20,531 1 Net of participations.</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Revenue Recognition Revenue Recognition (Tables)</t>
  </si>
  <si>
    <t>Revenue Recognition and Deferred Revenue [Abstract]</t>
  </si>
  <si>
    <t>Revenue Recognition, Services, Commissions [Policy Text Block]</t>
  </si>
  <si>
    <t xml:space="preserve"> Year Ended (In millions) 2018 Card Fee Income $ 138 ATM Fees 10 Other service charges 14 Other Commissions and fees 21 Ending balance $ 183</t>
  </si>
  <si>
    <t>Revenue Recognition, Deferred Revenue [Policy Text Block]</t>
  </si>
  <si>
    <t>REVENUE RECOGNITION Adoption of ASC Topic 606, “Revenue from Contracts with Customers” On January 1, 2018, we adopted the accounting guidance in ASC Topic 606, “Revenue from Contracts with Customers” (“Topic 606”) using the modified retrospective method applied to those contracts with customers for which the performance obligations were not completed as of January 1, 2018. Results for reporting periods beginning after January 1, 2018 are presented under Topic 606, while prior period amounts are not adjusted and continue to be reported in accordance with our historic accounting under Topic 605, “Revenue Recognition.” Upon adoption, the Bank has elected to use the following optional exemptions that are permitted under the Topic 606, which have been applied consistently to all contracts within all reporting periods presented: • The Bank recognizes the incremental cost of obtaining a contract as an expense, when incurred, if the amortization period of the asset that the Bank would have recognized is one year or less. • For performance obligations satisfied over time, if the Bank has a right to consideration from a customer in an amount that corresponds directly with the value to the customer of the Bank’s performance completed to date, the Bank will generally recognize revenue in the amount to which the Bank has a right to invoice. • The Bank does not generally disclose information about its remaining performance obligations for those performance obligations that have an original expected duration of one year or less, or where the Bank recognizes revenue in the amount to which the Bank has a right to invoice. The cumulative effect of adopting Topic 606 did not have a material impact to retained earnings as of January 1, 2018. The adoption of Topic 606 resulted in changes to our accounting policies, business processes, and internal controls to support the recognition, measurement and disclosure requirements under Topic 606. Revenue Recognition We derive our revenue primarily from interest income on loans and securities, which was more than three-quarters of our revenue for 2018 , and is out of scope of ASC 606. Only noninterest income is considered to be revenue from contracts with customers in scope of ASC 606. Revenue from contracts with customers is recognized when control of the promised goods or services is transferred to our customers, in an amount that reflects the consideration we expect to be entitled to in exchange for those goods or services. The following is a description of revenue from contracts with customers: Service charges and fees on deposit accounts Service charges and fees on deposit accounts typically consist of fees charged for providing customers with deposit services. These fees are primarily comprised of account analysis fees, insufficient funds fees, and other various fees on deposit accounts. Service charges on deposit accounts include fees earned in lieu of compensating balances, and fees earned for performing cash management services and other deposit account services. Service charges on deposit accounts in this revenue category are recognized over the period in which the related service is provided. Treasury Management fees are billed monthly based on services rendered for the month. Other Service charges, commissions, and fees Other service charges, commissions, and fees primarily consist of credit and debit card interchange fees, automated teller machine (“ATM”) services, and various account services such as wires, safe deposit box, check issuance and cashing services. Revenue is recognized as the services are rendered or upon completion of services. The Bank’s card fee income includes interchange income from credit and debit cards and net fees earned from processing card transactions for merchants. Card income is recognized as earned. Reward program costs are recorded when the rewards are earned by the customer and presented as a reduction to interchange income. The major income categories within “Other Service charges, commissions and fees” that are in scope of ASC 606 are summarized as follows: Year Ended (In millions) 2018 Card Fee Income $ 138 ATM Fees 10 Other service charges 14 Other Commissions and fees 21 Ending balance $ 183 Wealth management and trust income Wealth management and trust income is comprised of a variety of products, including but not limited to: corporate and personal trust income, wealth management commissions, portfolio services, and advisory services. Revenue is recognized as the services are rendered or upon completion of services. Financial planning and estate services typically have performance obligations that are greater than 12 months, although the amount of future performance obligations are not significant. Capital markets and foreign exchange Capital markets and foreign exchange fees primarily consist of mutual fund distribution fees, municipal advisory services, and foreign exchange services provided to customers. Revenue is recognized as the services are rendered or upon completion of services. Other noninterest income from contracts with customers Other noninterest income from customers primarily consists of trust operations outsourcing and other various income streams. Revenue is recognized as the services are rendered or upon completion of services. Disaggregation of Revenue We provide services across different geographical areas, primarily in 11 Western U.S. States, under banking operations that have their own individual brand names, including Zions Bank, Amegy Bank, California Bank &amp; Trust, National Bank of Arizona, Nevada State Bank, Vectra Bank Colorado, and The Commerce Bank of Washington. The operating segment listed as “Other” includes certain nonbank financial services subsidiaries, centralized back-office functions, and eliminations of transactions between the segments. In accordance with ASC 606, noninterest income and net revenue by operating segments are summarized as follows: Zions Bank Amegy CB&amp;T (In millions) 2018 2018 2018 Service charges and fees on deposit accounts $ 57 $ 44 $ 28 Other service charges, commissions, and fees 72 37 25 Wealth management and trust income 15 10 4 Capital markets and foreign exchange 5 (5 ) 4 Other noninterest income from contracts with customers — — — Total noninterest income from contracts with customers (ASC 606) 149 86 61 Other noninterest income (Non-ASC 606 customer related) (1 ) 40 17 Total customer-related fees 148 126 78 Other noninterest income (non-customer related) 2 — 4 Total noninterest income 150 126 82 Other real estate owned gain from sale 1 — — Net interest income 699 519 538 Total income less interest expense $ 850 $ 645 $ 620 NBAZ NSB Vectra (In millions) 2018 2018 2018 Service charges and fees on deposit accounts $ 13 $ 15 $ 8 Other service charges, commissions, and fees 11 13 6 Wealth management and trust income 2 3 2 Capital markets and foreign exchange 1 1 1 Other noninterest income from contracts with customers — — — Total noninterest income from contracts with customers (ASC 606) 27 32 17 Other noninterest income (Non-ASC 606 customer related) 9 9 7 Total customer-related fees 36 41 24 Other noninterest income (non-customer related) 3 — — Total noninterest income 39 41 24 Other real estate owned gain from sale — — — Net interest income 231 151 137 Total income less interest expense $ 270 $ 192 $ 161 TCBW Other Consolidated Bank (In millions) 2018 2018 2018 Service charges and fees on deposit accounts $ 1 $ — $ 166 Other service charges, commissions, and fees 3 16 183 Wealth management and trust income — 14 50 Capital markets and foreign exchange — 5 12 Other noninterest income from contracts with customers — 1 1 Total noninterest income from contracts with customers (ASC 606) 4 36 412 Other noninterest income (Non-ASC 606 customer related) 1 7 89 Total customer-related fees 5 43 501 Other noninterest income (non-customer related) — 42 51 Total noninterest income 5 85 552 Other real estate owned gain from sale — — 1 Net interest income 55 (100 ) 2,230 Total income less interest expense $ 60 $ (15 ) $ 2,783 Prior to the adoption of ASC 606, noninterest income and net revenue by operating segments for 2017 and 2016 are summarized as follows: Zions Bank Amegy CB&amp;T (In millions) 2017 2016 2017 2016 2017 2016 Service charges and fees on deposit accounts $ 63 $ 59 $ 42 $ 46 $ 28 $ 28 Other service charges, commissions, and fees 55 53 53 54 36 29 Wealth management and trust income 15 12 9 9 3 3 Loan sales and servicing income 13 20 4 6 2 2 Capital markets and foreign exchange 5 3 11 8 4 4 Total customer-related fees 151 147 119 123 73 66 Other noninterest income — 2 (1 ) — 2 1 Total noninterest income 151 149 118 123 75 67 Other real estate owned gain (loss) from sale — — — (1 ) (1 ) (1 ) Net interest income 648 622 482 460 481 434 Total income less interest expense $ 799 $ 771 $ 600 $ 582 $ 555 $ 500 NBAZ NSB Vectra (In millions) 2017 2016 2017 2016 2017 2016 Service charges and fees on deposit accounts $ 13 $ 13 $ 15 $ 15 $ 8 $ 9 Other service charges, commissions, and fees 21 21 18 18 12 11 Wealth management and trust income 1 2 3 3 1 1 Loan sales and servicing income 1 1 2 3 2 2 Capital markets and foreign exchange 1 — 1 — 1 — Total customer-related fees 37 37 39 39 24 23 Other noninterest income 3 3 1 — 1 — Total noninterest income 40 40 40 39 25 23 Other real estate owned gain from sale — — — — — — Net interest income 204 190 131 122 127 120 Total income less interest expense $ 244 $ 230 $ 171 $ 161 $ 152 $ 143 TCBW Other Consolidated Bank (In millions) 2017 2016 2017 2016 2017 2016 Service charges and fees on deposit accounts $ 2 $ 2 $ — $ (1 ) $ 171 $ 171 Other service charges, commissions, and fees 3 3 19 19 217 208 Wealth management and trust income — — 10 7 42 37 Loan sales and servicing income — — 1 1 25 35 Capital markets and foreign exchange — — 7 7 30 22 Total customer-related fees 5 5 37 33 485 473 Other noninterest income — — 53 37 59 43 Total noninterest income 5 5 90 70 544 516 Other real estate owned gain (loss) from sale — — — — (1 ) (2 ) Net interest income 46 38 (54 ) (119 ) 2,065 1,867 Total income less interest expense $ 51 $ 43 $ 36 $ (49 ) $ 2,608 $ 2,381 Revenue from contracts with customers did not generate significant contract assets and liabilities. Contract receivables are included in Other Assets. Payment terms vary by services offered, and the timing between completion of performance obligations and payment is typically not significant.</t>
  </si>
  <si>
    <t>Reconciliation of Revenue from Segments to Consolidated [Table Text Block]</t>
  </si>
  <si>
    <t xml:space="preserve"> Zions Bank Amegy CB&amp;T (In millions) 2018 2018 2018 Service charges and fees on deposit accounts $ 57 $ 44 $ 28 Other service charges, commissions, and fees 72 37 25 Wealth management and trust income 15 10 4 Capital markets and foreign exchange 5 (5 ) 4 Other noninterest income from contracts with customers — — — Total noninterest income from contracts with customers (ASC 606) 149 86 61 Other noninterest income (Non-ASC 606 customer related) (1 ) 40 17 Total customer-related fees 148 126 78 Other noninterest income (non-customer related) 2 — 4 Total noninterest income 150 126 82 Other real estate owned gain from sale 1 — — Net interest income 699 519 538 Total income less interest expense $ 850 $ 645 $ 620 NBAZ NSB Vectra (In millions) 2018 2018 2018 Service charges and fees on deposit accounts $ 13 $ 15 $ 8 Other service charges, commissions, and fees 11 13 6 Wealth management and trust income 2 3 2 Capital markets and foreign exchange 1 1 1 Other noninterest income from contracts with customers — — — Total noninterest income from contracts with customers (ASC 606) 27 32 17 Other noninterest income (Non-ASC 606 customer related) 9 9 7 Total customer-related fees 36 41 24 Other noninterest income (non-customer related) 3 — — Total noninterest income 39 41 24 Other real estate owned gain from sale — — — Net interest income 231 151 137 Total income less interest expense $ 270 $ 192 $ 161 TCBW Other Consolidated Bank (In millions) 2018 2018 2018 Service charges and fees on deposit accounts $ 1 $ — $ 166 Other service charges, commissions, and fees 3 16 183 Wealth management and trust income — 14 50 Capital markets and foreign exchange — 5 12 Other noninterest income from contracts with customers — 1 1 Total noninterest income from contracts with customers (ASC 606) 4 36 412 Other noninterest income (Non-ASC 606 customer related) 1 7 89 Total customer-related fees 5 43 501 Other noninterest income (non-customer related) — 42 51 Total noninterest income 5 85 552 Other real estate owned gain from sale — — 1 Net interest income 55 (100 ) 2,230 Total income less interest expense $ 60 $ (15 ) $ 2,783 Prior to the adoption of ASC 606, noninterest income and net revenue by operating segments for 2017 and 2016 are summarized as follows: Zions Bank Amegy CB&amp;T (In millions) 2017 2016 2017 2016 2017 2016 Service charges and fees on deposit accounts $ 63 $ 59 $ 42 $ 46 $ 28 $ 28 Other service charges, commissions, and fees 55 53 53 54 36 29 Wealth management and trust income 15 12 9 9 3 3 Loan sales and servicing income 13 20 4 6 2 2 Capital markets and foreign exchange 5 3 11 8 4 4 Total customer-related fees 151 147 119 123 73 66 Other noninterest income — 2 (1 ) — 2 1 Total noninterest income 151 149 118 123 75 67 Other real estate owned gain (loss) from sale — — — (1 ) (1 ) (1 ) Net interest income 648 622 482 460 481 434 Total income less interest expense $ 799 $ 771 $ 600 $ 582 $ 555 $ 500 NBAZ NSB Vectra (In millions) 2017 2016 2017 2016 2017 2016 Service charges and fees on deposit accounts $ 13 $ 13 $ 15 $ 15 $ 8 $ 9 Other service charges, commissions, and fees 21 21 18 18 12 11 Wealth management and trust income 1 2 3 3 1 1 Loan sales and servicing income 1 1 2 3 2 2 Capital markets and foreign exchange 1 — 1 — 1 — Total customer-related fees 37 37 39 39 24 23 Other noninterest income 3 3 1 — 1 — Total noninterest income 40 40 40 39 25 23 Other real estate owned gain from sale — — — — — — Net interest income 204 190 131 122 127 120 Total income less interest expense $ 244 $ 230 $ 171 $ 161 $ 152 $ 143 TCBW Other Consolidated Bank (In millions) 2017 2016 2017 2016 2017 2016 Service charges and fees on deposit accounts $ 2 $ 2 $ — $ (1 ) $ 171 $ 171 Other service charges, commissions, and fees 3 3 19 19 217 208 Wealth management and trust income — — 10 7 42 37 Loan sales and servicing income — — 1 1 25 35 Capital markets and foreign exchange — — 7 7 30 22 Total customer-related fees 5 5 37 33 485 473 Other noninterest income — — 53 37 59 43 Total noninterest income 5 5 90 70 544 516 Other real estate owned gain (loss) from sale — — — — (1 ) (2 ) Net interest income 46 38 (54 ) (119 ) 2,065 1,867 Total income less interest expense $ 51 $ 43 $ 36 $ (49 ) $ 2,608 $ 2,381</t>
  </si>
  <si>
    <t>Retirement Plans (Tables)</t>
  </si>
  <si>
    <t>Retirement Plans, Unfunded Commitments and Redemption [Table Text Block]</t>
  </si>
  <si>
    <t xml:space="preserve">Investment Unfunded commitments (in millions, approximately) Redemption Frequency Notice period Pooled separate accounts na Daily &lt; $1 million, 1 day &gt;= $1 million, 3 days Limited partnerships $ 1 Investments in these limited partnerships are illiquid and voluntary withdrawal is prohibited. </t>
  </si>
  <si>
    <t>Schedule Of Amounts In Accumulated Other Comprehensive Income (Loss) Expected To Be Recognized As An Expense Component Of Net Periodic Benefit Cost For The Plans</t>
  </si>
  <si>
    <t>(In millions) Pension Supplemental Postretirement Net loss $ (2 ) $ — $ —</t>
  </si>
  <si>
    <t>Schedule Of Weighted Average Assumptions Based On The Pension Plan</t>
  </si>
  <si>
    <t xml:space="preserve"> 2018 2017 2016 Used to determine benefit obligation at year-end: Discount rate 4.20 % 3.50 % 4.10 % Used to determine net periodic benefit cost for the years ended December 31: Discount rate 3.50 4.10 4.20 Expected long-term return on plan assets 5.75 7.25 7.50</t>
  </si>
  <si>
    <t>Retirement Plans Weighted average assumptions on pension plan (Tables)</t>
  </si>
  <si>
    <t>Weighted average assumptions on pension plan [Abstract]</t>
  </si>
  <si>
    <t>Share-Based Compensation (Tables)</t>
  </si>
  <si>
    <t>Share-based Compensation [Abstract]</t>
  </si>
  <si>
    <t>Compensation Expense And Related Tax Benefit For All Share-Based Awards</t>
  </si>
  <si>
    <t>(In millions) 2018 2017 2016 Compensation expense $ 26 $ 25 $ 26 Reduction of income tax expense 14 19 9</t>
  </si>
  <si>
    <t>Summary Of Stock Option Activity</t>
  </si>
  <si>
    <t xml:space="preserve"> Number of shares Weighted average exercise price Balance at December 31, 2015 3,804,095 $ 27.30 Granted 789,651 21.25 Exercised (1,055,532 ) 23.75 Expired (56,297 ) 61.60 Forfeited (44,007 ) 27.66 Balance at December 31, 2016 3,437,910 26.44 Granted 195,882 44.18 Exercised (941,761 ) 26.03 Expired (58,257 ) 66.20 Forfeited (73,203 ) 25.63 Balance at December 31, 2017 2,560,571 27.06 Granted 194,001 55.13 Exercised (729,346 ) 26.79 Expired (2,000 ) 25.74 Forfeited (18,628 ) 31.11 Balance at December 31, 2018 2,004,598 29.85 Outstanding stock options exercisable as of: December 31, 2018 1,448,244 $ 26.68 December 31, 2017 1,648,367 26.55 December 31, 2016 1,892,136 27.60</t>
  </si>
  <si>
    <t>Income Taxes (Tables)</t>
  </si>
  <si>
    <t>Significant Change in Unrecognized Tax Benefits is Reasonably Possible [Line Items]</t>
  </si>
  <si>
    <t>Schedule Of Income Taxes (Benefit)</t>
  </si>
  <si>
    <t>(In millions) 2018 2017 2016 Federal: Current $ 210 $ 166 $ 217 Deferred (1 ) 146 (4 ) Total Federal 209 312 213 State: Current 49 24 27 Deferred 1 8 (4 ) Total State 50 32 23 Total $ 259 $ 344 $ 236</t>
  </si>
  <si>
    <t>Schedule Of Statutory Federal Income Tax Rate Reconciles To Actual Income Tax Expense (Benefit)</t>
  </si>
  <si>
    <t>(In millions) 2018 2017 2016 Income tax expense at statutory federal rate $ 240 $ 327 $ 247 State income taxes including credits, net 40 21 15 Other nondeductible expenses 15 3 3 Nontaxable income (24 ) (33 ) (25 ) Share-based compensation (7 ) (8 ) — Tax credits and other taxes — 1 (2 ) Tax Cuts and Jobs Act of 2017 (2 ) 47 — Other (3 ) (14 ) (2 ) Total $ 259 $ 344 $ 236</t>
  </si>
  <si>
    <t>Schedule Of Tax Effects Of Deferred Tax Assets And Deferred Tax Liabilities</t>
  </si>
  <si>
    <t>(In millions) December 31, 2018 2017 Gross deferred tax assets: Book loan loss deduction in excess of tax $ 137 $ 143 Pension and postretirement 7 8 Deferred compensation 70 48 Security investments and derivative fair value adjustments 78 40 Net operating losses, capital losses and tax credits 2 2 FDIC-supported transactions — 2 Other 31 34 325 277 Valuation allowance — (2 ) Total deferred tax assets 325 275 Gross deferred tax liabilities: Premises and equipment, due to differences in depreciation (61 ) (51 ) Federal Home Loan Bank stock dividends (2 ) (3 ) Leasing operations (54 ) (52 ) Prepaid expenses (6 ) (5 ) Prepaid pension reserves (12 ) (11 ) Mortgage servicing (8 ) (7 ) Subordinated debt modification — (9 ) Deferred loan fees (27 ) (23 ) Equity investments (25 ) (21 ) Total deferred tax liabilities (195 ) (182 ) Net deferred tax assets $ 130 $ 93</t>
  </si>
  <si>
    <t>Schedule Of Reconciliation Of Gross Unrecognized Tax Benefits</t>
  </si>
  <si>
    <t>(In millions) 2018 2017 2016 Balance at beginning of year $ 6 $ 4 $ 5 Tax positions related to current year: Additions 1 1 1 Reductions — — — Tax positions related to prior years: Additions 1 1 1 Reductions — — — Settlements with taxing authorities — — — Lapses in statutes of limitations — — (3 ) Balance at end of year $ 8 $ 6 $ 4</t>
  </si>
  <si>
    <t>Operating Segment Information Operating Segment Information (Tables)</t>
  </si>
  <si>
    <t>Schedule of Segment Reporting Information, by Segment</t>
  </si>
  <si>
    <t>(In millions) Zions Bank Amegy CB&amp;T 2018 2017 2016 2018 2017 2016 2018 2017 2016 SELECTED INCOME STATEMENT DATA Net interest income $ 699 $ 648 $ 622 $ 519 $ 482 $ 460 $ 538 $ 481 $ 434 Provision for loan losses 7 19 (22 ) (75 ) 25 163 14 (5 ) (9 ) Net interest income after provision for loan losses 692 629 644 594 457 297 524 486 443 Noninterest income 150 151 149 126 118 123 82 75 67 Noninterest expense 463 436 424 338 336 326 309 299 290 Income before income taxes $ 379 $ 344 $ 369 $ 382 $ 239 $ 94 $ 297 $ 262 $ 220 SELECTED AVERAGE BALANCE SHEET DATA Total average loans $ 12,643 $ 12,481 $ 12,538 $ 11,358 $ 11,021 $ 10,595 $ 10,033 $ 9,539 $ 9,211 Total average deposits 15,874 15,986 15,991 11,160 11,096 11,130 11,268 11,030 10,827 (In millions) NBAZ NSB Vectra 2018 2017 2016 2018 2017 2016 2018 2017 2016 SELECTED INCOME STATEMENT DATA Net interest income $ 231 $ 204 $ 190 $ 151 $ 131 $ 122 $ 137 $ 127 $ 120 Provision for loan losses 7 (8 ) (3 ) — (11 ) (28 ) 5 1 (8 ) Net interest income after provision for loan losses 224 212 193 151 142 150 132 126 128 Noninterest income 39 40 40 41 40 39 24 25 23 Noninterest expense 153 148 144 144 139 137 105 101 97 Income before income taxes $ 110 $ 104 $ 89 $ 48 $ 43 $ 52 $ 51 $ 50 $ 54 SELECTED AVERAGE BALANCE SHEET DATA Total average loans $ 4,608 $ 4,267 $ 4,086 $ 2,394 $ 2,357 $ 2,284 $ 2,924 $ 2,644 $ 2,469 Total average deposits 4,931 4,762 4,576 4,286 4,254 4,137 2,761 2,756 2,720 (In millions) TCBW Other Consolidated Bank 2018 2017 2016 2018 2017 2016 2018 2017 2016 SELECTED INCOME STATEMENT DATA Net interest income $ 55 $ 46 $ 38 $ (100 ) $ (54 ) $ (119 ) $ 2,230 $ 2,065 $ 1,867 Provision for loan losses 2 2 — 1 1 — (39 ) 24 93 Net interest income after provision for loan losses 53 44 38 (101 ) (55 ) (119 ) 2,269 2,041 1,774 Noninterest income 5 5 5 85 90 70 552 544 516 Noninterest expense 22 20 19 144 170 148 1,678 1,649 1,585 Income (loss) before income taxes $ 36 $ 29 $ 24 $ (160 ) $ (135 ) $ (197 ) $ 1,143 $ 936 $ 705 SELECTED AVERAGE BALANCE SHEET DATA Total average loans $ 1,118 $ 926 $ 791 $ 347 $ 266 $ 88 $ 45,425 $ 43,501 $ 42,062 Total average deposits 1,092 1,107 1,007 1,811 1,209 207 53,183 52,200 50,595</t>
  </si>
  <si>
    <t>Summary Of Significant Accounting Policies (Details) $ in Millions</t>
  </si>
  <si>
    <t>Dec. 31, 2018USD ($)States</t>
  </si>
  <si>
    <t>New Accounting Pronouncements or Change in Accounting Principle [Line Items]</t>
  </si>
  <si>
    <t>Number of States in which Entity Operates | States</t>
  </si>
  <si>
    <t>Security resell agreements maturity days</t>
  </si>
  <si>
    <t>Customer Securities for which Entity has Right to Sell or Repledge, Fair Value</t>
  </si>
  <si>
    <t>Security resell agreements maximum amount, outstanding</t>
  </si>
  <si>
    <t>Percentage of acquired assets and all assumed liabilities recognized in business combination</t>
  </si>
  <si>
    <t>100.00%</t>
  </si>
  <si>
    <t>Estimated useful lives of core deposit assets and other intangibles (in years)</t>
  </si>
  <si>
    <t>12 years</t>
  </si>
  <si>
    <t>Number of variable interest entities consolidated</t>
  </si>
  <si>
    <t>Security resell agreements average amount</t>
  </si>
  <si>
    <t>Minimum [Member]</t>
  </si>
  <si>
    <t>Estimated useful lives of properties, Minimum (in years)</t>
  </si>
  <si>
    <t>25 years</t>
  </si>
  <si>
    <t>Minimum [Member] | Furniture And Equipment [Member]</t>
  </si>
  <si>
    <t>3 years</t>
  </si>
  <si>
    <t>Minimum [Member] | Software License Arrangement [Member]</t>
  </si>
  <si>
    <t>Maximum [Member]</t>
  </si>
  <si>
    <t>40 years</t>
  </si>
  <si>
    <t>Maximum [Member] | Furniture And Equipment [Member]</t>
  </si>
  <si>
    <t>10 years</t>
  </si>
  <si>
    <t>Maximum [Member] | Software License Arrangement [Member]</t>
  </si>
  <si>
    <t>Fair Value (Narrative) (Details) - USD ($)</t>
  </si>
  <si>
    <t>Derivatives, Fair Value [Line Items]</t>
  </si>
  <si>
    <t>Other noninterest-bearing investments valued under the cost method</t>
  </si>
  <si>
    <t>Fair value of AFS securities</t>
  </si>
  <si>
    <t>Principal amount of other real estate owned property sold</t>
  </si>
  <si>
    <t>Federal Home Loan Bank Stock and Federal Reserve Bank Stock</t>
  </si>
  <si>
    <t>Equity Method Investments, Fair Value Disclosure</t>
  </si>
  <si>
    <t>OREO Properties [Member]</t>
  </si>
  <si>
    <t>Net gains on sale of OREO properties</t>
  </si>
  <si>
    <t>Available-for-sale Securities [Member]</t>
  </si>
  <si>
    <t>Level 2 [Member]</t>
  </si>
  <si>
    <t>Level 2 [Member] | Available-for-sale Securities [Member]</t>
  </si>
  <si>
    <t>Fair Value, Inputs, Level 3 [Member]</t>
  </si>
  <si>
    <t>Fair Value, Inputs, Level 3 [Member] | Available-for-sale Securities [Member]</t>
  </si>
  <si>
    <t>Third Party Pricing Service [Member] | Level 2 [Member]</t>
  </si>
  <si>
    <t>Fair Value (Schedule Of Assets And Liabilities Measured At Fair Value By Class On A Recurring Basis) (Details) - USD ($) $ in Thousands</t>
  </si>
  <si>
    <t>Fair Value, Balance Sheet Grouping, Financial Statement Captions [Line Items]</t>
  </si>
  <si>
    <t>Investment securities</t>
  </si>
  <si>
    <t>Assets, Fair Value Disclosure</t>
  </si>
  <si>
    <t>Securities sold, not yet purchased</t>
  </si>
  <si>
    <t>Financial and Nonfinancial Liabilities, Fair Value Disclosure</t>
  </si>
  <si>
    <t>US Treasury Securities [Member]</t>
  </si>
  <si>
    <t>Asset-backed Securities [Member]</t>
  </si>
  <si>
    <t>Derivatives [Member]</t>
  </si>
  <si>
    <t>Mutual Funds And Stock Equity Securities [Member]</t>
  </si>
  <si>
    <t>Bank-owned life insurance [Member]</t>
  </si>
  <si>
    <t>Private Equity Funds [Member]</t>
  </si>
  <si>
    <t>Interest-Only-Strip [Member]</t>
  </si>
  <si>
    <t>Derivative Interest Rate Related And Other [Member]</t>
  </si>
  <si>
    <t>Interest Rate Swap [Member]</t>
  </si>
  <si>
    <t>Warranty, Rights and Obligations, Fair Value Option [Member]</t>
  </si>
  <si>
    <t>Level 1 [Member]</t>
  </si>
  <si>
    <t>Level 1 [Member] | US Treasury Securities [Member]</t>
  </si>
  <si>
    <t>Level 1 [Member] | Derivatives [Member]</t>
  </si>
  <si>
    <t>Level 1 [Member] | Mutual Funds And Stock Equity Securities [Member]</t>
  </si>
  <si>
    <t>Level 1 [Member] | Private Equity Funds [Member]</t>
  </si>
  <si>
    <t>Level 1 [Member] | Warranty, Rights and Obligations, Fair Value Option [Member]</t>
  </si>
  <si>
    <t>Level 2 [Member] | US Treasury Securities [Member]</t>
  </si>
  <si>
    <t>Level 2 [Member] | Asset-backed Securities [Member]</t>
  </si>
  <si>
    <t>Level 2 [Member] | Mutual Funds And Stock Equity Securities [Member]</t>
  </si>
  <si>
    <t>Level 2 [Member] | Bank-owned life insurance [Member]</t>
  </si>
  <si>
    <t>Level 2 [Member] | Private Equity Funds [Member]</t>
  </si>
  <si>
    <t>Level 2 [Member] | Derivative Interest Rate Related And Other [Member]</t>
  </si>
  <si>
    <t>Level 2 [Member] | Interest Rate Swap [Member]</t>
  </si>
  <si>
    <t>Fair Value, Inputs, Level 3 [Member] | US Treasury Securities [Member]</t>
  </si>
  <si>
    <t>Fair Value, Inputs, Level 3 [Member] | Asset-backed Securities [Member]</t>
  </si>
  <si>
    <t>Fair Value, Inputs, Level 3 [Member] | Private Equity Funds [Member]</t>
  </si>
  <si>
    <t>Fair Value, Inputs, Level 3 [Member] | Interest-Only-Strip [Member]</t>
  </si>
  <si>
    <t>Fair Value (Schedule Of Assets And Liabilities Measured At Fair Value By Class On A Recurring Basis Using Level 3 Inputs) (Details) - USD ($) $ in Millions</t>
  </si>
  <si>
    <t>Derivative Instruments, Gain (Loss) [Table Text Block]</t>
  </si>
  <si>
    <t>Total net gains (losses) included in, Other noninterest expense</t>
  </si>
  <si>
    <t>Servicing Contracts [Member]</t>
  </si>
  <si>
    <t>Fair value of assets, Beginning balance</t>
  </si>
  <si>
    <t>Total net gains (losses) included in, Equity securities gains, net</t>
  </si>
  <si>
    <t>Fair Value, Measurement with Unobservable Inputs Reconciliation, Recurring Basis, Asset, Noninterest Income</t>
  </si>
  <si>
    <t>Total net gains (losses) included in, Purchases</t>
  </si>
  <si>
    <t>Total net gains (losses) included in, Redemptions and paydowns</t>
  </si>
  <si>
    <t>Fair value of assets, Ending balance</t>
  </si>
  <si>
    <t>Fair Value (Schedule Of Realized Gains (Losses) Using Level 3 Inputs) (Details) - USD ($) $ in Millions</t>
  </si>
  <si>
    <t>Level 3 Equity securities gains (losses), net [Member]</t>
  </si>
  <si>
    <t>Realized gains (losses) from Level 3 inputs</t>
  </si>
  <si>
    <t>Fair Value (Schedule Of Assets With Fair Value Changes On Nonrecurring Basis) (Details) - USD ($) $ in Millions</t>
  </si>
  <si>
    <t>Impaired Loans [Member]</t>
  </si>
  <si>
    <t>Fair Value, Option, Changes in Fair Value, Gain (Loss)</t>
  </si>
  <si>
    <t>Other Real Estate Owned [Member]</t>
  </si>
  <si>
    <t>Nonrecurring Fair Value Measurements Asset Totals [Domain]</t>
  </si>
  <si>
    <t>Total gains (losses) from fair value changes measured on nonrecurring basis [Domain]</t>
  </si>
  <si>
    <t>Level 1 [Member] | Impaired Loans [Member]</t>
  </si>
  <si>
    <t>Level 1 [Member] | Other Real Estate Owned [Member]</t>
  </si>
  <si>
    <t>Level 1 [Member] | Nonrecurring Fair Value Measurements Asset Totals [Domain]</t>
  </si>
  <si>
    <t>Level 2 [Member] | Impaired Loans [Member]</t>
  </si>
  <si>
    <t>Level 2 [Member] | Other Real Estate Owned [Member]</t>
  </si>
  <si>
    <t>Level 2 [Member] | Nonrecurring Fair Value Measurements Asset Totals [Domain]</t>
  </si>
  <si>
    <t>Fair Value, Inputs, Level 3 [Member] | Impaired Loans [Member]</t>
  </si>
  <si>
    <t>Fair Value, Inputs, Level 3 [Member] | Other Real Estate Owned [Member]</t>
  </si>
  <si>
    <t>Fair Value, Inputs, Level 3 [Member] | Nonrecurring Fair Value Measurements Asset Totals [Domain]</t>
  </si>
  <si>
    <t>Fair Value (Schedule Of Carrying Values And Estimated Fair Values Of Financial Instruments) (Details) - USD ($) $ in Millions</t>
  </si>
  <si>
    <t>Loans and Leases Receivable, Net Amount</t>
  </si>
  <si>
    <t>Time deposits</t>
  </si>
  <si>
    <t>Long-term debt (less fair value hedges)</t>
  </si>
  <si>
    <t>Debt Securities, Held-to-maturity</t>
  </si>
  <si>
    <t>Fair Value, Inputs, Level 2 [Member] | Estimate of Fair Value Measurement [Member]</t>
  </si>
  <si>
    <t>Fair Value, Inputs, Level 3 [Member] | Estimate of Fair Value Measurement [Member]</t>
  </si>
  <si>
    <t>Offsetting Assets and Liabilities Cash and Money Market Investments (Details) - USD ($) $ in Millions</t>
  </si>
  <si>
    <t>Assets [Member] | Federal Funds Sold and Securities Borrowed or Purchased under Agreements to Resell [Member]</t>
  </si>
  <si>
    <t>Gain (Loss) on Securities [Line Items]</t>
  </si>
  <si>
    <t>Gross amounts recognized</t>
  </si>
  <si>
    <t>Gross amounts offset in the balance sheet</t>
  </si>
  <si>
    <t>Net amounts presented in the balance sheet</t>
  </si>
  <si>
    <t>Gross amounts not offset in the balance sheet</t>
  </si>
  <si>
    <t>Cash Collateral Received/Pledged</t>
  </si>
  <si>
    <t>Net amount</t>
  </si>
  <si>
    <t>Assets [Member] | Derivative Financial Instruments, Assets [Member]</t>
  </si>
  <si>
    <t>Assets [Member] | Assets, Total [Member]</t>
  </si>
  <si>
    <t>Other Liabilities [Member] | Federal Funds Purchased and Securities Sold under Agreements to Repurchase [Member]</t>
  </si>
  <si>
    <t>Other Liabilities [Member] | Derivative Financial Instruments, Liabilities [Member]</t>
  </si>
  <si>
    <t>Other Liabilities [Member] | Liabilities, Total [Member]</t>
  </si>
  <si>
    <t>Investment Securities (Narrative) (Details) $ in Millions</t>
  </si>
  <si>
    <t>Dec. 31, 2018USD ($)Securities</t>
  </si>
  <si>
    <t>Dec. 31, 2017USD ($)Securities</t>
  </si>
  <si>
    <t>Dec. 31, 2016USD ($)</t>
  </si>
  <si>
    <t>Investment [Line Items]</t>
  </si>
  <si>
    <t>Number of HTM investment securities in an unrealized loss position | Securities</t>
  </si>
  <si>
    <t>Number of AFS investment securities in an unrealized loss position | Securities</t>
  </si>
  <si>
    <t>Carrying value of pledged securities</t>
  </si>
  <si>
    <t>Available-for-sale Securities, Amortized Cost Basis</t>
  </si>
  <si>
    <t>Private equity investments prohibited by Volker rule</t>
  </si>
  <si>
    <t>Commitments for Private Equity and Other Noninterest-bearing Investments</t>
  </si>
  <si>
    <t>Private Equity Investments</t>
  </si>
  <si>
    <t>Commitments for Private Equity or Other Non-Interest Bearing Investments Prohibited by the Volcker Rule</t>
  </si>
  <si>
    <t>Investment Securities (Summary Of Investment Securities) (Details) - USD ($) $ in Millions</t>
  </si>
  <si>
    <t>Available-for-sale debt securities, Amortized cost</t>
  </si>
  <si>
    <t>Available-for-sale debt securities, Gross unrealized gains, Recognized in OCI</t>
  </si>
  <si>
    <t>Available-for-sale debt securities, Gross unrealized losses, Recognized in OCI</t>
  </si>
  <si>
    <t>Available-for-sale debt securities, Estimated fair value</t>
  </si>
  <si>
    <t>Available-for-sale, Gross unrealized gains, Recognized in OCI</t>
  </si>
  <si>
    <t>Available-for-sale, Gross unrealized losses, Recognized in OCI</t>
  </si>
  <si>
    <t>amortized cost of investment securities</t>
  </si>
  <si>
    <t>Gross Unrealized Gains of Investment Securities Recognized in OCI</t>
  </si>
  <si>
    <t>Gross Unrealized Losses of Investment Securities Recognized in OCI</t>
  </si>
  <si>
    <t>Estimated Fair Value of Investment Securities</t>
  </si>
  <si>
    <t>Agency Securities [Member]</t>
  </si>
  <si>
    <t>Agency Guaranteed Mortgage Backed Securities [Member]</t>
  </si>
  <si>
    <t>Small Business Administration Loan Backed Securities [Member]</t>
  </si>
  <si>
    <t>US States and Political Subdivisions Debt Securities [Member]</t>
  </si>
  <si>
    <t>Held-to-maturity, Amortized cost</t>
  </si>
  <si>
    <t>Deb Securities, Held-to-maturity, Gross Unrealized Gains</t>
  </si>
  <si>
    <t>Debt Securities, Held-to-maturity, Gross Unrealized Losses</t>
  </si>
  <si>
    <t>Available-for-sale, Other debt securities [Member]</t>
  </si>
  <si>
    <t>Mutual Funds And Stock [Member]</t>
  </si>
  <si>
    <t>Investment Securities (Contractual Maturities Debt Securities) (Details) - USD ($) $ in Millions</t>
  </si>
  <si>
    <t>Debt Securities, Held-to-maturity, Maturity, Allocated and Single Maturity Date, Rolling within One Year, Amortized Cost</t>
  </si>
  <si>
    <t>Held-to-maturity, Due in one year or less, Estimated fair value</t>
  </si>
  <si>
    <t>Held-to-maturity, Due after one year through five years, Estimated fair value</t>
  </si>
  <si>
    <t>Held-to-maturity, Due after five years through ten years, Estimated fair value</t>
  </si>
  <si>
    <t>Held-to-maturity, Due after ten years, Estimated fair value</t>
  </si>
  <si>
    <t>Available-for-sale, Due in one year or less, Amortized cost</t>
  </si>
  <si>
    <t>Available-for-sale, Due in one year or less, Estimated fair value</t>
  </si>
  <si>
    <t>Debt Securities, Held-to-maturity, Maturity, Allocated and Single Maturity Date, Rolling after One Through Five Years, Amortized Cost</t>
  </si>
  <si>
    <t>Available-for-sale, Due after one year through five years, Amortized cost</t>
  </si>
  <si>
    <t>Available-for-sale, Due after one year through five years, Estimated fair value</t>
  </si>
  <si>
    <t>Debt Securities, Held-to-maturity, Maturity, Allocated and Single Maturity Date, Rolling after Five Through Ten Years, Amortized Cost</t>
  </si>
  <si>
    <t>Available-for-sale, Due after five years through ten years, Amortized cost</t>
  </si>
  <si>
    <t>Available-for-sale, Due after five years through ten years, Estimated fair value</t>
  </si>
  <si>
    <t>Debt Securities, Held-to-maturity, Maturity, Allocated and Single Maturity Date, Rolling after 10 Years, Amortized Cost</t>
  </si>
  <si>
    <t>Available-for-sale, Due after ten years, Amortized cost</t>
  </si>
  <si>
    <t>Available-for-sale, Due after ten years, Estimated fair value</t>
  </si>
  <si>
    <t>Available-for-sale, Amortized cost</t>
  </si>
  <si>
    <t>Available-for-sale, Estimated fair value</t>
  </si>
  <si>
    <t>Investment Securities (Summary Of Amount Of Gross Unrealized Losses For Debt Securities And Estimated Fair Value) (Details) - USD ($) $ in Millions</t>
  </si>
  <si>
    <t>Available-for-sale, Less than 12 months - Gross unrealized losses</t>
  </si>
  <si>
    <t>Available-for-sale, Less than 12 months - Estimated fair value</t>
  </si>
  <si>
    <t>Available-for-sale, 12 months or more - Gross unrealized losses</t>
  </si>
  <si>
    <t>Available-for-sale, 12 months or more - Estimated fair value</t>
  </si>
  <si>
    <t>Available-for-sale, Total - Gross unrealized losses</t>
  </si>
  <si>
    <t>Available-for-sale, Total - Estimated fair value</t>
  </si>
  <si>
    <t>Investment Securities Gross Unrealized Losses Less Than 12 Months</t>
  </si>
  <si>
    <t>Investment Securities Estimated Fair Value Less Than 12 Months</t>
  </si>
  <si>
    <t>Investment Securities Gross Unrealized Losses 12 Months or More</t>
  </si>
  <si>
    <t>Investment Securities Estimated Fair Value 12 Months or More</t>
  </si>
  <si>
    <t>Investment Securities Gross Unrealized Losses Total</t>
  </si>
  <si>
    <t>Investment Securities Estimated Fair Value Total</t>
  </si>
  <si>
    <t>Held-to-maturity, Less than 12 months - Gross unrealized losses</t>
  </si>
  <si>
    <t>Held-to-maturity, Less than 12 months - Estimated fair value</t>
  </si>
  <si>
    <t>Held-to-maturity, 12 months or more - Gross unrealized losses</t>
  </si>
  <si>
    <t>Held-to-maturity, 12 months or more - Estimated fair value</t>
  </si>
  <si>
    <t>Held-to-maturity, Total - Gross unrealized losses</t>
  </si>
  <si>
    <t>Held-to-maturity, Total - Estimated fair value</t>
  </si>
  <si>
    <t>Available-for-sale, Unrealized losses, Other [Member]</t>
  </si>
  <si>
    <t>Investment Securities (Gains And Losses, Including OTTI, Recognized In Statement Of Income) (Details) - USD ($) $ in Millions</t>
  </si>
  <si>
    <t>Equity securities gains (losses)</t>
  </si>
  <si>
    <t>Investment securities, Available-for-sale, Gross gains</t>
  </si>
  <si>
    <t>Other than Temporary Impairment Losses, Investments, Portion Recognized in Earnings, Net, Available-for-sale Securities</t>
  </si>
  <si>
    <t>Other noninterest-bearing investments, Nonmarketable equity securities, Gross gains</t>
  </si>
  <si>
    <t>Other noninterest-bearing investments, Nonmarketable equity securities, Gross losses</t>
  </si>
  <si>
    <t>Total investment securities and other noninterest-bearing investments, Gross gains</t>
  </si>
  <si>
    <t>Total investment securities and other noninterest-bearing investments, Gross losses</t>
  </si>
  <si>
    <t>Net losses</t>
  </si>
  <si>
    <t>Fixed income securities gains (losses), net</t>
  </si>
  <si>
    <t>Investment Securities Investment Securities (Tax and Nontaxable Income by Investment Type) (Details) - USD ($) $ in Millions</t>
  </si>
  <si>
    <t>Other Trading [Member]</t>
  </si>
  <si>
    <t>Held-to-maturity Securities [Member]</t>
  </si>
  <si>
    <t>Taxable [Member]</t>
  </si>
  <si>
    <t>Taxable [Member] | Other Trading [Member]</t>
  </si>
  <si>
    <t>Taxable [Member] | Available-for-sale Securities [Member]</t>
  </si>
  <si>
    <t>Taxable [Member] | Held-to-maturity Securities [Member]</t>
  </si>
  <si>
    <t>Nontaxable [Member]</t>
  </si>
  <si>
    <t>Nontaxable [Member] | Other Trading [Member]</t>
  </si>
  <si>
    <t>Nontaxable [Member] | Available-for-sale Securities [Member]</t>
  </si>
  <si>
    <t>Nontaxable [Member] | Held-to-maturity Securities [Member]</t>
  </si>
  <si>
    <t>Loans And Allowance For Credit Losses (Narrative) (Details) $ in Millions</t>
  </si>
  <si>
    <t>Dec. 31, 2018USD ($)moBilling_CyclesdPayments</t>
  </si>
  <si>
    <t>Dec. 31, 2017USD ($)</t>
  </si>
  <si>
    <t>Subsequent Event [Line Items]</t>
  </si>
  <si>
    <t>Loans and Leases Receivable, Deferred Income</t>
  </si>
  <si>
    <t>Financing Receivable, Minimum Number Of Days Past Due for Nonaccrual Status | d</t>
  </si>
  <si>
    <t>Loans and Leases Receivable, Impaired, Commitment to Lend</t>
  </si>
  <si>
    <t>Financing Receivable, Nonaccrual, Threshold for Evaluation of Impairment</t>
  </si>
  <si>
    <t>Financing Receivable, Troubled Debt Restructurting, Minimum Number Of Months For Borrower To Meet Terms For TDR Status | mo</t>
  </si>
  <si>
    <t>Unfunded Lending Commitments on Troubled Debt Restructuring</t>
  </si>
  <si>
    <t>Recorded investment in loans modified with favorable interest rates</t>
  </si>
  <si>
    <t>Financing Receivable, Closed-end Loans, Minimum Number Of Monthly Payments in Arrears When Reported as Past Due | Payments</t>
  </si>
  <si>
    <t>Financing Recevable, Open-end Credit, Number of Billing Cycles in Arrears When Reported as Past Due | Billing_Cycles</t>
  </si>
  <si>
    <t>Financing Receivable, Other, Minimum Number of Days Unpaid When Reported as Past Due | d</t>
  </si>
  <si>
    <t>Land Development Loans</t>
  </si>
  <si>
    <t>Loans and Leases Receivable, Collateral for Secured Borrowings</t>
  </si>
  <si>
    <t>Principle amount of loans held for sale sold</t>
  </si>
  <si>
    <t>Payments for Origination and Purchases of Loans Held-for-sale</t>
  </si>
  <si>
    <t>Principal Balance of Loans Sold, Serviced Loans</t>
  </si>
  <si>
    <t>Loans and Leases Receivable, Gain (Loss) on Sales, Net</t>
  </si>
  <si>
    <t>Number Of Days For Consumer Loans To Be Charged Off | d</t>
  </si>
  <si>
    <t>Loans Modified As Troubled Debt Restructurings Loans</t>
  </si>
  <si>
    <t>Other Real Estate, Foreclosed Assets, Residential Real Estate</t>
  </si>
  <si>
    <t>Other Real Estate, In Process of Forecloseing Assets</t>
  </si>
  <si>
    <t>Loans And Allowance For Credit Losses (Summary Of Major Portfolio Segment And Specific Loan Class) (Details) - USD ($) $ in Millions</t>
  </si>
  <si>
    <t>Accounts, Notes, Loans and Financing Receivable [Line Items]</t>
  </si>
  <si>
    <t>Commercial and industrial</t>
  </si>
  <si>
    <t>Leasing</t>
  </si>
  <si>
    <t>Owner occupied</t>
  </si>
  <si>
    <t>Municipal</t>
  </si>
  <si>
    <t>Construction and land development</t>
  </si>
  <si>
    <t>Term</t>
  </si>
  <si>
    <t>Loans Receivable, Gross, Commercial, Real Estate</t>
  </si>
  <si>
    <t>Home equity credit line</t>
  </si>
  <si>
    <t>1-4 family residential</t>
  </si>
  <si>
    <t>Construction and other consumer real estate</t>
  </si>
  <si>
    <t>Bankcard and other revolving plans</t>
  </si>
  <si>
    <t>Loans and Leases Receivable, Gross</t>
  </si>
  <si>
    <t>Commercial Portfolio Segment [Member]</t>
  </si>
  <si>
    <t>Loans and Leases Receivable, before Fees, Gross</t>
  </si>
  <si>
    <t>Consumer Loan [Member]</t>
  </si>
  <si>
    <t>Loans And Allowance For Credit Losses (Summary Of Changes In The Allowance For Credit Losses) (Details) - USD ($) $ in Millions</t>
  </si>
  <si>
    <t>3 Months Ended</t>
  </si>
  <si>
    <t>Sep. 30, 2018</t>
  </si>
  <si>
    <t>Mar. 31, 2018</t>
  </si>
  <si>
    <t>Sep. 30, 2017</t>
  </si>
  <si>
    <t>Jun. 30, 2017</t>
  </si>
  <si>
    <t>Mar. 31, 2017</t>
  </si>
  <si>
    <t>Allowance for Credit Losses [Roll Forward]</t>
  </si>
  <si>
    <t>Balance at beginning of period</t>
  </si>
  <si>
    <t>Gross loan and lease charge-offs</t>
  </si>
  <si>
    <t>Recoveries</t>
  </si>
  <si>
    <t>Net loan and lease charge-offs</t>
  </si>
  <si>
    <t>Balance at end of period</t>
  </si>
  <si>
    <t>Provision charged (credited) to earnings</t>
  </si>
  <si>
    <t>Allowance for loan losses</t>
  </si>
  <si>
    <t>Total allowance for credit losses</t>
  </si>
  <si>
    <t>Commercial [Member]</t>
  </si>
  <si>
    <t>Commercial Real Estate [Member]</t>
  </si>
  <si>
    <t>Consumer [Member]</t>
  </si>
  <si>
    <t>Loans And Allowance For Credit Losses (Summary Of ALLL And Outstanding Loan Balances According To The Company's Impairment Method) (Details) - USD ($) $ in Millions</t>
  </si>
  <si>
    <t>Financing Receivable, Allowance for Credit Losses [Line Items]</t>
  </si>
  <si>
    <t>Allowance for loan losses: Individually evaluated for impairment</t>
  </si>
  <si>
    <t>Allowance for loan losses: Collectively evaluated for impairment</t>
  </si>
  <si>
    <t>Allowance for loan losses: Purchased loans with evidence of credit deterioration</t>
  </si>
  <si>
    <t>Financing Receivable, Allowance for Credit Losses</t>
  </si>
  <si>
    <t>Allowance for loan losses: Total</t>
  </si>
  <si>
    <t>Outstanding loan balances: Individually evaluated for impairment</t>
  </si>
  <si>
    <t>Outstanding loan balances: Collectively evaluated for impairment</t>
  </si>
  <si>
    <t>Outstanding Loan Balances [Member]</t>
  </si>
  <si>
    <t>Financing Receivable, Acquired Deteriorated Credit Quality</t>
  </si>
  <si>
    <t>Certain Loans and Debt Securities Acquired in Transfer, with Related Allowance for Credit Losses Due to Subsequent Impairment</t>
  </si>
  <si>
    <t>Outstanding Loan Balances [Member] | Commercial [Member]</t>
  </si>
  <si>
    <t>Outstanding Loan Balances [Member] | Commercial Real Estate [Member]</t>
  </si>
  <si>
    <t>Outstanding Loan Balances [Member] | Consumer [Member]</t>
  </si>
  <si>
    <t>Loans And Allowance For Credit Losses (Summary Of Nonaccrual Loans) (Details) - USD ($) $ in Millions</t>
  </si>
  <si>
    <t>Financing Receivable, Recorded Investment, Nonaccrual Status</t>
  </si>
  <si>
    <t>loans held for sale [Member]</t>
  </si>
  <si>
    <t>Commercial And Industrial [Member]</t>
  </si>
  <si>
    <t>Leasing [Member]</t>
  </si>
  <si>
    <t>Owner Occupied [Member]</t>
  </si>
  <si>
    <t>Municipal [Member]</t>
  </si>
  <si>
    <t>Construction And Land Development [Member]</t>
  </si>
  <si>
    <t>Term [Member]</t>
  </si>
  <si>
    <t>Home Equity Line of Credit [Member]</t>
  </si>
  <si>
    <t>1-4 Family Residential [Member]</t>
  </si>
  <si>
    <t>Construction And Other Consumer Real Estate [Member]</t>
  </si>
  <si>
    <t>Bankcard And Other Revolving Plans [Member]</t>
  </si>
  <si>
    <t>Loans And Allowance For Credit Losses (Summary Of Past Due Loans (Accruing And Nonaccruing)) (Details) - USD ($) $ in Millions</t>
  </si>
  <si>
    <t>Loans Receivable Held-for-sale, Net</t>
  </si>
  <si>
    <t>Current</t>
  </si>
  <si>
    <t>30-89 days past due</t>
  </si>
  <si>
    <t>90+ days past due</t>
  </si>
  <si>
    <t>Total past due</t>
  </si>
  <si>
    <t>Accruing loans 90+ days past due</t>
  </si>
  <si>
    <t>Nonaccrual loans that are current</t>
  </si>
  <si>
    <t>[1]</t>
  </si>
  <si>
    <t>Commercial Loan [Member]</t>
  </si>
  <si>
    <t>Special Mention [Member]</t>
  </si>
  <si>
    <t>Revolving Credit Facility [Member]</t>
  </si>
  <si>
    <t>Revolving Credit Facility [Member] | Bankcard And Other Revolving Plans [Member]</t>
  </si>
  <si>
    <t>Commercial Real Estate [Member] | Commercial Real Estate [Member]</t>
  </si>
  <si>
    <t>Home Equity Line of Credit [Member] | Home Equity Line of Credit [Member]</t>
  </si>
  <si>
    <t>Consumer [Member] | Consumer [Member]</t>
  </si>
  <si>
    <t>Commercial And Industrial [Member] | Commercial And Industrial [Member]</t>
  </si>
  <si>
    <t>Leasing [Member] | Leasing [Member]</t>
  </si>
  <si>
    <t>Owner Occupied [Member] | Owner Occupied [Member]</t>
  </si>
  <si>
    <t>Municipal [Member] | Municipal [Member]</t>
  </si>
  <si>
    <t>Term [Member] | Term [Member]</t>
  </si>
  <si>
    <t>1-4 Family Residential [Member] | 1-4 Family Residential [Member]</t>
  </si>
  <si>
    <t>Construction And Other Consumer Real Estate [Member] | Construction And Other Consumer Real Estate [Member]</t>
  </si>
  <si>
    <t>Represents nonaccrual loans that are not past due more than 30 days; however, full payment of principal and interest is still not expected.</t>
  </si>
  <si>
    <t>Loans And Allowance For Credit Losses (Summary Of Outstanding Loan Balances (Accruing And Nonaccruing) Categorized By Credit Quality Indicators) (Details) - USD ($) $ in Millions</t>
  </si>
  <si>
    <t>Commercial Lending Loans - Owner Occupied</t>
  </si>
  <si>
    <t>Loans and Leases Receivable, Gross, Commercial, Governments</t>
  </si>
  <si>
    <t>Loans and Leases Receivable, Gross, Consumer, Home Equity</t>
  </si>
  <si>
    <t>Loans and Leases Receivable, Gross, Consumer, Construction</t>
  </si>
  <si>
    <t>Loans and Leases Receivable, Gross, Consumer, Revolving, Credit Card</t>
  </si>
  <si>
    <t>Loans and Leases Receivable, Gross, Consumer, Other</t>
  </si>
  <si>
    <t>Pass [Member]</t>
  </si>
  <si>
    <t>Pass [Member] | Commercial [Member]</t>
  </si>
  <si>
    <t>Pass [Member] | Construction And Land Development [Member]</t>
  </si>
  <si>
    <t>Pass [Member] | Commercial Real Estate [Member]</t>
  </si>
  <si>
    <t>Pass [Member] | Consumer [Member]</t>
  </si>
  <si>
    <t>Pass [Member] | Consumer Loan [Member]</t>
  </si>
  <si>
    <t>Special Mention [Member] | Commercial [Member]</t>
  </si>
  <si>
    <t>Special Mention [Member] | Construction And Land Development [Member]</t>
  </si>
  <si>
    <t>Special Mention [Member] | Commercial Real Estate [Member]</t>
  </si>
  <si>
    <t>Special Mention [Member] | Consumer [Member]</t>
  </si>
  <si>
    <t>Special Mention [Member] | Consumer Loan [Member]</t>
  </si>
  <si>
    <t>Sub-Standard [Member]</t>
  </si>
  <si>
    <t>Sub-Standard [Member] | Commercial [Member]</t>
  </si>
  <si>
    <t>Sub-Standard [Member] | Construction And Land Development [Member]</t>
  </si>
  <si>
    <t>Sub-Standard [Member] | Commercial Real Estate [Member]</t>
  </si>
  <si>
    <t>Sub-Standard [Member] | Consumer [Member]</t>
  </si>
  <si>
    <t>Sub-Standard [Member] | Consumer Loan [Member]</t>
  </si>
  <si>
    <t>Doubtful [Member]</t>
  </si>
  <si>
    <t>Doubtful [Member] | Commercial [Member]</t>
  </si>
  <si>
    <t>Doubtful [Member] | Construction And Land Development [Member]</t>
  </si>
  <si>
    <t>Doubtful [Member] | Commercial Real Estate [Member]</t>
  </si>
  <si>
    <t>Doubtful [Member] | Consumer [Member]</t>
  </si>
  <si>
    <t>Doubtful [Member] | Consumer Loan [Member]</t>
  </si>
  <si>
    <t>Total Allowance [Member]</t>
  </si>
  <si>
    <t>Total Allowance [Member] | Commercial [Member]</t>
  </si>
  <si>
    <t>Total Allowance [Member] | Commercial Real Estate [Member]</t>
  </si>
  <si>
    <t>Total Allowance [Member] | Consumer [Member]</t>
  </si>
  <si>
    <t>Total Allowance [Member] | Consumer Loan [Member]</t>
  </si>
  <si>
    <t>Loans And Allowance For Credit Losses (Summary Of Information On Impaired Loans) (Details) - USD ($) $ in Millions</t>
  </si>
  <si>
    <t>Financing Receivable, Impaired [Line Items]</t>
  </si>
  <si>
    <t>Impaired Financing Receivable, Average Recorded Investment</t>
  </si>
  <si>
    <t>Impaired Financing Receivable, Recorded Investment</t>
  </si>
  <si>
    <t>Impaired Financing Receivable, Related Allowance</t>
  </si>
  <si>
    <t>Impaired Financing Receivable, Interest Income, Accrual Method</t>
  </si>
  <si>
    <t>Impaired Financing Receivable, Unpaid Principal Balance</t>
  </si>
  <si>
    <t>Commercial Real Estate Portfolio Segment [Member]</t>
  </si>
  <si>
    <t>One Through Four Family Residential [Member]</t>
  </si>
  <si>
    <t>Consumer Other Financing Receivable [Member]</t>
  </si>
  <si>
    <t>Commercial Real Estate Construction [Member]</t>
  </si>
  <si>
    <t>Impaired Financing Receivable Recorded Investment With an Allowance [Member] [Member]</t>
  </si>
  <si>
    <t>Impaired Financing Receivable Recorded Investment With an Allowance [Member] [Member] | Owner Occupied [Member]</t>
  </si>
  <si>
    <t>Impaired Financing Receivable Recorded Investment With an Allowance [Member] [Member] | Municipal [Member]</t>
  </si>
  <si>
    <t>Impaired Financing Receivable Recorded Investment With an Allowance [Member] [Member] | Commercial Portfolio Segment [Member]</t>
  </si>
  <si>
    <t>Impaired Financing Receivable Recorded Investment With an Allowance [Member] [Member] | Term [Member]</t>
  </si>
  <si>
    <t>Impaired Financing Receivable Recorded Investment With an Allowance [Member] [Member] | Commercial Real Estate Portfolio Segment [Member]</t>
  </si>
  <si>
    <t>Impaired Financing Receivable Recorded Investment With an Allowance [Member] [Member] | Home Equity Line of Credit [Member]</t>
  </si>
  <si>
    <t>Impaired Financing Receivable Recorded Investment With an Allowance [Member] [Member] | One Through Four Family Residential [Member]</t>
  </si>
  <si>
    <t>Impaired Financing Receivable Recorded Investment With an Allowance [Member] [Member] | Construction And Other Consumer Real Estate [Member]</t>
  </si>
  <si>
    <t>Impaired Financing Receivable Recorded Investment With an Allowance [Member] [Member] | Consumer Other Financing Receivable [Member]</t>
  </si>
  <si>
    <t>Impaired Financing Receivable Recorded Investment With an Allowance [Member] [Member] | Commercial Real Estate Construction [Member]</t>
  </si>
  <si>
    <t>Impaired Financing Receivable Recorded Investment With an Allowance [Member] [Member] | Consumer Loan [Member]</t>
  </si>
  <si>
    <t>Impaired Financing Receivable Recorded Investment With No Allowance [Member]</t>
  </si>
  <si>
    <t>Impaired Financing Receivable Recorded Investment With No Allowance [Member] | Commercial And Industrial [Member]</t>
  </si>
  <si>
    <t>Impaired Financing Receivable Recorded Investment With No Allowance [Member] | Owner Occupied [Member]</t>
  </si>
  <si>
    <t>Impaired Financing Receivable Recorded Investment With No Allowance [Member] | Municipal [Member]</t>
  </si>
  <si>
    <t>Impaired Financing Receivable Recorded Investment With No Allowance [Member] | Commercial Portfolio Segment [Member]</t>
  </si>
  <si>
    <t>Impaired Financing Receivable Recorded Investment With No Allowance [Member] | Term [Member]</t>
  </si>
  <si>
    <t>Impaired Financing Receivable Recorded Investment With No Allowance [Member] | Commercial Real Estate Portfolio Segment [Member]</t>
  </si>
  <si>
    <t>Impaired Financing Receivable Recorded Investment With No Allowance [Member] | Home Equity Line of Credit [Member]</t>
  </si>
  <si>
    <t>Impaired Financing Receivable Recorded Investment With No Allowance [Member] | One Through Four Family Residential [Member]</t>
  </si>
  <si>
    <t>Impaired Financing Receivable Recorded Investment With No Allowance [Member] | Construction And Other Consumer Real Estate [Member]</t>
  </si>
  <si>
    <t>Impaired Financing Receivable Recorded Investment With No Allowance [Member] | Consumer Other Financing Receivable [Member]</t>
  </si>
  <si>
    <t>Impaired Financing Receivable Recorded Investment With No Allowance [Member] | Commercial Real Estate Construction [Member]</t>
  </si>
  <si>
    <t>Impaired Financing Receivable Recorded Investment With No Allowance [Member] | Consumer Loan [Member]</t>
  </si>
  <si>
    <t>Impaired Financing Receivable Related Allowance [Member] | Commercial And Industrial [Member]</t>
  </si>
  <si>
    <t>Impaired Financing Receivable Related Allowance [Member] | Owner Occupied [Member]</t>
  </si>
  <si>
    <t>Impaired Financing Receivable Related Allowance [Member] | Municipal [Member]</t>
  </si>
  <si>
    <t>Impaired Financing Receivable Related Allowance [Member] | Term [Member]</t>
  </si>
  <si>
    <t>Impaired Financing Receivable Related Allowance [Member] | Home Equity Line of Credit [Member]</t>
  </si>
  <si>
    <t>Impaired Financing Receivable Related Allowance [Member] | One Through Four Family Residential [Member]</t>
  </si>
  <si>
    <t>Impaired Financing Receivable Related Allowance [Member] | Construction And Other Consumer Real Estate [Member]</t>
  </si>
  <si>
    <t>Impaired Financing Receivable Related Allowance [Member] | Consumer Other Financing Receivable [Member]</t>
  </si>
  <si>
    <t>Impaired Financing Receivable Related Allowance [Member] | Commercial Real Estate Construction [Member]</t>
  </si>
  <si>
    <t>Loans And Allowance For Credit Losses (Summary Of Selected Information On TDRs That Includes Recorded Investment On An Accruing And Nonaccruing Basis By Loan Class And Modification Type) (Details) - USD ($) $ in Millions</t>
  </si>
  <si>
    <t>Financing Receivable, Modifications [Line Items]</t>
  </si>
  <si>
    <t>Loans Receivable, Gross, Commercial and Industrial</t>
  </si>
  <si>
    <t>Financing Receivable, Modifications, Subsequent Default, Recorded Investment</t>
  </si>
  <si>
    <t>Loans and Leases Receivable, Gross, Consumer, Mortgage</t>
  </si>
  <si>
    <t>Accruing [Member]</t>
  </si>
  <si>
    <t>Financing Receivable, Modifications, Recorded Investment</t>
  </si>
  <si>
    <t>Nonaccruing [Member]</t>
  </si>
  <si>
    <t>Commercial And Industrial [Member] | Accruing [Member]</t>
  </si>
  <si>
    <t>Commercial And Industrial [Member] | Nonaccruing [Member]</t>
  </si>
  <si>
    <t>Owner Occupied [Member] | Accruing [Member]</t>
  </si>
  <si>
    <t>Owner Occupied [Member] | Nonaccruing [Member]</t>
  </si>
  <si>
    <t>Municipal [Member] | Nonaccruing [Member]</t>
  </si>
  <si>
    <t>Commercial Portfolio Segment [Member] | Accruing [Member]</t>
  </si>
  <si>
    <t>Commercial Portfolio Segment [Member] | Nonaccruing [Member]</t>
  </si>
  <si>
    <t>Construction And Land Development [Member] | Accruing [Member]</t>
  </si>
  <si>
    <t>Construction And Land Development [Member] | Nonaccruing [Member]</t>
  </si>
  <si>
    <t>Term [Member] | Accruing [Member]</t>
  </si>
  <si>
    <t>Term [Member] | Nonaccruing [Member]</t>
  </si>
  <si>
    <t>Commercial Real Estate Portfolio Segment [Member] | Accruing [Member]</t>
  </si>
  <si>
    <t>Commercial Real Estate Portfolio Segment [Member] | Nonaccruing [Member]</t>
  </si>
  <si>
    <t>Home Equity Line of Credit [Member] | Accruing [Member]</t>
  </si>
  <si>
    <t>Home Equity Line of Credit [Member] | Nonaccruing [Member]</t>
  </si>
  <si>
    <t>One Through Four Family Residential [Member] | Accruing [Member]</t>
  </si>
  <si>
    <t>One Through Four Family Residential [Member] | Nonaccruing [Member]</t>
  </si>
  <si>
    <t>Construction And Other Consumer Real Estate [Member] | Accruing [Member]</t>
  </si>
  <si>
    <t>Construction And Other Consumer Real Estate [Member] | Nonaccruing [Member]</t>
  </si>
  <si>
    <t>Consumer Loan [Member] | Accruing [Member]</t>
  </si>
  <si>
    <t>Consumer Loan [Member] | Nonaccruing [Member]</t>
  </si>
  <si>
    <t>Accruing [Member] | Commercial And Industrial [Member]</t>
  </si>
  <si>
    <t>Accruing [Member] | Owner Occupied [Member]</t>
  </si>
  <si>
    <t>Accruing [Member] | Term [Member]</t>
  </si>
  <si>
    <t>Accruing [Member] | Commercial Real Estate Portfolio Segment [Member]</t>
  </si>
  <si>
    <t>Accruing [Member] | Commercial Loan [Member]</t>
  </si>
  <si>
    <t>Nonaccruing [Member] | Commercial And Industrial [Member]</t>
  </si>
  <si>
    <t>Nonaccruing [Member] | Owner Occupied [Member]</t>
  </si>
  <si>
    <t>Nonaccruing [Member] | Term [Member]</t>
  </si>
  <si>
    <t>Nonaccruing [Member] | Commercial Real Estate Portfolio Segment [Member]</t>
  </si>
  <si>
    <t>Nonaccruing [Member] | Commercial Loan [Member]</t>
  </si>
  <si>
    <t>Nonaccruing [Member] | Construction and Land Development [Member]</t>
  </si>
  <si>
    <t>Nonaccruing Trouble Debt Restructuring [Member] | Nonaccruing Trouble Debt Restructuring [Member] | Nonaccruing [Member]</t>
  </si>
  <si>
    <t>Multiple Modification Types [Member] | Accruing [Member]</t>
  </si>
  <si>
    <t>Multiple Modification Types [Member] | Nonaccruing [Member]</t>
  </si>
  <si>
    <t>Multiple Modification Types [Member] | Commercial Portfolio Segment [Member] | Accruing [Member]</t>
  </si>
  <si>
    <t>Multiple Modification Types [Member] | Commercial Portfolio Segment [Member] | Nonaccruing [Member]</t>
  </si>
  <si>
    <t>Multiple Modification Types [Member] | Commercial Real Estate Portfolio Segment [Member] | Accruing [Member]</t>
  </si>
  <si>
    <t>Multiple Modification Types [Member] | Commercial Real Estate Portfolio Segment [Member] | Nonaccruing [Member]</t>
  </si>
  <si>
    <t>Multiple Modification Types [Member] | Nonaccruing Trouble Debt Restructuring [Member] | Nonaccruing [Member]</t>
  </si>
  <si>
    <t>Multiple Modification Types [Member] | Consumer Loan [Member] | Accruing [Member]</t>
  </si>
  <si>
    <t>Multiple Modification Types [Member] | Consumer Loan [Member] | Nonaccruing [Member]</t>
  </si>
  <si>
    <t>Multiple Modification Types [Member] | Accruing [Member] | Commercial And Industrial [Member] | Accruing [Member]</t>
  </si>
  <si>
    <t>Multiple Modification Types [Member] | Accruing [Member] | Owner Occupied [Member]</t>
  </si>
  <si>
    <t>Multiple Modification Types [Member] | Accruing [Member] | Owner Occupied [Member] | Accruing [Member]</t>
  </si>
  <si>
    <t>Multiple Modification Types [Member] | Accruing [Member] | Construction And Land Development [Member] | Accruing [Member]</t>
  </si>
  <si>
    <t>Multiple Modification Types [Member] | Accruing [Member] | Term [Member]</t>
  </si>
  <si>
    <t>Multiple Modification Types [Member] | Accruing [Member] | Term [Member] | Accruing [Member]</t>
  </si>
  <si>
    <t>Multiple Modification Types [Member] | Accruing [Member] | Commercial Real Estate Portfolio Segment [Member]</t>
  </si>
  <si>
    <t>Multiple Modification Types [Member] | Accruing [Member] | Home Equity Line of Credit [Member] | Accruing [Member]</t>
  </si>
  <si>
    <t>Multiple Modification Types [Member] | Accruing [Member] | One Through Four Family Residential [Member] | Accruing [Member]</t>
  </si>
  <si>
    <t>Multiple Modification Types [Member] | Accruing [Member] | Construction And Other Consumer Real Estate [Member] | Accruing [Member]</t>
  </si>
  <si>
    <t>Multiple Modification Types [Member] | Nonaccruing [Member] | Commercial And Industrial [Member] | Nonaccruing [Member]</t>
  </si>
  <si>
    <t>Multiple Modification Types [Member] | Nonaccruing [Member] | Owner Occupied [Member]</t>
  </si>
  <si>
    <t>Multiple Modification Types [Member] | Nonaccruing [Member] | Owner Occupied [Member] | Nonaccruing [Member]</t>
  </si>
  <si>
    <t>Multiple Modification Types [Member] | Nonaccruing [Member] | Municipal [Member]</t>
  </si>
  <si>
    <t>Multiple Modification Types [Member] | Nonaccruing [Member] | Municipal [Member] | Nonaccruing [Member]</t>
  </si>
  <si>
    <t>Multiple Modification Types [Member] | Nonaccruing [Member] | Construction And Land Development [Member] | Nonaccruing [Member]</t>
  </si>
  <si>
    <t>Multiple Modification Types [Member] | Nonaccruing [Member] | Term [Member]</t>
  </si>
  <si>
    <t>Multiple Modification Types [Member] | Nonaccruing [Member] | Term [Member] | Nonaccruing [Member]</t>
  </si>
  <si>
    <t>Multiple Modification Types [Member] | Nonaccruing [Member] | Commercial Real Estate Portfolio Segment [Member]</t>
  </si>
  <si>
    <t>Multiple Modification Types [Member] | Nonaccruing [Member] | Home Equity Line of Credit [Member] | Nonaccruing [Member]</t>
  </si>
  <si>
    <t>Multiple Modification Types [Member] | Nonaccruing [Member] | One Through Four Family Residential [Member] | Nonaccruing [Member]</t>
  </si>
  <si>
    <t>Multiple Modification Types [Member] | Nonaccruing [Member] | Construction And Other Consumer Real Estate [Member] | Nonaccruing [Member]</t>
  </si>
  <si>
    <t>Other Recorded Investment Resulting From Following Modification [Member] | Accruing [Member]</t>
  </si>
  <si>
    <t>Other Recorded Investment Resulting From Following Modification [Member] | Nonaccruing [Member]</t>
  </si>
  <si>
    <t>Other Recorded Investment Resulting From Following Modification [Member] | Commercial Portfolio Segment [Member] | Accruing [Member]</t>
  </si>
  <si>
    <t>Other Recorded Investment Resulting From Following Modification [Member] | Commercial Portfolio Segment [Member] | Nonaccruing [Member]</t>
  </si>
  <si>
    <t>Other Recorded Investment Resulting From Following Modification [Member] | Commercial Real Estate Portfolio Segment [Member] | Accruing [Member]</t>
  </si>
  <si>
    <t>Other Recorded Investment Resulting From Following Modification [Member] | Commercial Real Estate Portfolio Segment [Member] | Nonaccruing [Member]</t>
  </si>
  <si>
    <t>Other Recorded Investment Resulting From Following Modification [Member] | Nonaccruing Trouble Debt Restructuring [Member] | Nonaccruing [Member]</t>
  </si>
  <si>
    <t>Other Recorded Investment Resulting From Following Modification [Member] | Consumer Loan [Member] | Accruing [Member]</t>
  </si>
  <si>
    <t>Other Recorded Investment Resulting From Following Modification [Member] | Consumer Loan [Member] | Nonaccruing [Member]</t>
  </si>
  <si>
    <t>Other Recorded Investment Resulting From Following Modification [Member] | Accruing [Member] | Commercial And Industrial [Member] | Accruing [Member]</t>
  </si>
  <si>
    <t>Other Recorded Investment Resulting From Following Modification [Member] | Accruing [Member] | Owner Occupied [Member]</t>
  </si>
  <si>
    <t>Other Recorded Investment Resulting From Following Modification [Member] | Accruing [Member] | Owner Occupied [Member] | Accruing [Member]</t>
  </si>
  <si>
    <t>Other Recorded Investment Resulting From Following Modification [Member] | Accruing [Member] | Construction And Land Development [Member] | Accruing [Member]</t>
  </si>
  <si>
    <t>Other Recorded Investment Resulting From Following Modification [Member] | Accruing [Member] | Term [Member]</t>
  </si>
  <si>
    <t>Other Recorded Investment Resulting From Following Modification [Member] | Accruing [Member] | Term [Member] | Accruing [Member]</t>
  </si>
  <si>
    <t>Other Recorded Investment Resulting From Following Modification [Member] | Accruing [Member] | Commercial Real Estate Portfolio Segment [Member]</t>
  </si>
  <si>
    <t>Other Recorded Investment Resulting From Following Modification [Member] | Accruing [Member] | Home Equity Line of Credit [Member] | Accruing [Member]</t>
  </si>
  <si>
    <t>Other Recorded Investment Resulting From Following Modification [Member] | Accruing [Member] | One Through Four Family Residential [Member] | Accruing [Member]</t>
  </si>
  <si>
    <t>Other Recorded Investment Resulting From Following Modification [Member] | Accruing [Member] | Construction And Other Consumer Real Estate [Member] | Accruing [Member]</t>
  </si>
  <si>
    <t>Other Recorded Investment Resulting From Following Modification [Member] | Nonaccruing [Member] | Commercial And Industrial [Member] | Nonaccruing [Member]</t>
  </si>
  <si>
    <t>Other Recorded Investment Resulting From Following Modification [Member] | Nonaccruing [Member] | Owner Occupied [Member]</t>
  </si>
  <si>
    <t>Other Recorded Investment Resulting From Following Modification [Member] | Nonaccruing [Member] | Owner Occupied [Member] | Nonaccruing [Member]</t>
  </si>
  <si>
    <t>Other Recorded Investment Resulting From Following Modification [Member] | Nonaccruing [Member] | Municipal [Member]</t>
  </si>
  <si>
    <t>Other Recorded Investment Resulting From Following Modification [Member] | Nonaccruing [Member] | Municipal [Member] | Nonaccruing [Member]</t>
  </si>
  <si>
    <t>Other Recorded Investment Resulting From Following Modification [Member] | Nonaccruing [Member] | Construction And Land Development [Member] | Nonaccruing [Member]</t>
  </si>
  <si>
    <t>Other Recorded Investment Resulting From Following Modification [Member] | Nonaccruing [Member] | Term [Member]</t>
  </si>
  <si>
    <t>Other Recorded Investment Resulting From Following Modification [Member] | Nonaccruing [Member] | Term [Member] | Nonaccruing [Member]</t>
  </si>
  <si>
    <t>Other Recorded Investment Resulting From Following Modification [Member] | Nonaccruing [Member] | Commercial Real Estate Portfolio Segment [Member]</t>
  </si>
  <si>
    <t>Other Recorded Investment Resulting From Following Modification [Member] | Nonaccruing [Member] | Home Equity Line of Credit [Member] | Nonaccruing [Member]</t>
  </si>
  <si>
    <t>Other Recorded Investment Resulting From Following Modification [Member] | Nonaccruing [Member] | One Through Four Family Residential [Member] | Nonaccruing [Member]</t>
  </si>
  <si>
    <t>Other Recorded Investment Resulting From Following Modification [Member] | Nonaccruing [Member] | Construction And Other Consumer Real Estate [Member] | Nonaccruing [Member]</t>
  </si>
  <si>
    <t>Payment Deferral [Member] | Accruing [Member]</t>
  </si>
  <si>
    <t>Payment Deferral [Member] | Nonaccruing [Member]</t>
  </si>
  <si>
    <t>Payment Deferral [Member] | Commercial Portfolio Segment [Member] | Accruing [Member]</t>
  </si>
  <si>
    <t>Payment Deferral [Member] | Commercial Portfolio Segment [Member] | Nonaccruing [Member]</t>
  </si>
  <si>
    <t>Payment Deferral [Member] | Commercial Real Estate Portfolio Segment [Member] | Accruing [Member]</t>
  </si>
  <si>
    <t>Payment Deferral [Member] | Commercial Real Estate Portfolio Segment [Member] | Nonaccruing [Member]</t>
  </si>
  <si>
    <t>Payment Deferral [Member] | Nonaccruing Trouble Debt Restructuring [Member] | Nonaccruing [Member]</t>
  </si>
  <si>
    <t>Payment Deferral [Member] | Consumer Loan [Member] | Accruing [Member]</t>
  </si>
  <si>
    <t>Payment Deferral [Member] | Consumer Loan [Member] | Nonaccruing [Member]</t>
  </si>
  <si>
    <t>Payment Deferral [Member] | Accruing [Member] | Commercial And Industrial [Member] | Accruing [Member]</t>
  </si>
  <si>
    <t>Payment Deferral [Member] | Accruing [Member] | Owner Occupied [Member]</t>
  </si>
  <si>
    <t>Payment Deferral [Member] | Accruing [Member] | Owner Occupied [Member] | Accruing [Member]</t>
  </si>
  <si>
    <t>Payment Deferral [Member] | Accruing [Member] | Construction And Land Development [Member] | Accruing [Member]</t>
  </si>
  <si>
    <t>Payment Deferral [Member] | Accruing [Member] | Term [Member]</t>
  </si>
  <si>
    <t>Payment Deferral [Member] | Accruing [Member] | Term [Member] | Accruing [Member]</t>
  </si>
  <si>
    <t>Payment Deferral [Member] | Accruing [Member] | Commercial Real Estate Portfolio Segment [Member]</t>
  </si>
  <si>
    <t>Payment Deferral [Member] | Accruing [Member] | Home Equity Line of Credit [Member] | Accruing [Member]</t>
  </si>
  <si>
    <t>Payment Deferral [Member] | Accruing [Member] | One Through Four Family Residential [Member] | Accruing [Member]</t>
  </si>
  <si>
    <t>Payment Deferral [Member] | Accruing [Member] | Construction And Other Consumer Real Estate [Member] | Accruing [Member]</t>
  </si>
  <si>
    <t>Payment Deferral [Member] | Nonaccruing [Member] | Commercial And Industrial [Member] | Nonaccruing [Member]</t>
  </si>
  <si>
    <t>Payment Deferral [Member] | Nonaccruing [Member] | Owner Occupied [Member]</t>
  </si>
  <si>
    <t>Payment Deferral [Member] | Nonaccruing [Member] | Owner Occupied [Member] | Nonaccruing [Member]</t>
  </si>
  <si>
    <t>Payment Deferral [Member] | Nonaccruing [Member] | Municipal [Member]</t>
  </si>
  <si>
    <t>Payment Deferral [Member] | Nonaccruing [Member] | Municipal [Member] | Nonaccruing [Member]</t>
  </si>
  <si>
    <t>Payment Deferral [Member] | Nonaccruing [Member] | Construction And Land Development [Member] | Nonaccruing [Member]</t>
  </si>
  <si>
    <t>Payment Deferral [Member] | Nonaccruing [Member] | Term [Member]</t>
  </si>
  <si>
    <t>Payment Deferral [Member] | Nonaccruing [Member] | Term [Member] | Nonaccruing [Member]</t>
  </si>
  <si>
    <t>Payment Deferral [Member] | Nonaccruing [Member] | Commercial Real Estate Portfolio Segment [Member]</t>
  </si>
  <si>
    <t>Payment Deferral [Member] | Nonaccruing [Member] | Home Equity Line of Credit [Member] | Nonaccruing [Member]</t>
  </si>
  <si>
    <t>Payment Deferral [Member] | Nonaccruing [Member] | One Through Four Family Residential [Member] | Nonaccruing [Member]</t>
  </si>
  <si>
    <t>Payment Deferral [Member] | Nonaccruing [Member] | Construction And Other Consumer Real Estate [Member] | Nonaccruing [Member]</t>
  </si>
  <si>
    <t>Principal Forgiveness [Member] | Accruing [Member]</t>
  </si>
  <si>
    <t>Principal Forgiveness [Member] | Nonaccruing [Member]</t>
  </si>
  <si>
    <t>Principal Forgiveness [Member] | Commercial Portfolio Segment [Member] | Accruing [Member]</t>
  </si>
  <si>
    <t>Principal Forgiveness [Member] | Commercial Portfolio Segment [Member] | Nonaccruing [Member]</t>
  </si>
  <si>
    <t>Principal Forgiveness [Member] | Commercial Real Estate Portfolio Segment [Member] | Accruing [Member]</t>
  </si>
  <si>
    <t>Principal Forgiveness [Member] | Commercial Real Estate Portfolio Segment [Member] | Nonaccruing [Member]</t>
  </si>
  <si>
    <t>Principal Forgiveness [Member] | Nonaccruing Trouble Debt Restructuring [Member] | Nonaccruing [Member]</t>
  </si>
  <si>
    <t>Principal Forgiveness [Member] | Consumer Loan [Member] | Accruing [Member]</t>
  </si>
  <si>
    <t>Principal Forgiveness [Member] | Consumer Loan [Member] | Nonaccruing [Member]</t>
  </si>
  <si>
    <t>Principal Forgiveness [Member] | Accruing [Member] | Commercial And Industrial [Member] | Accruing [Member]</t>
  </si>
  <si>
    <t>Principal Forgiveness [Member] | Accruing [Member] | Owner Occupied [Member]</t>
  </si>
  <si>
    <t>Principal Forgiveness [Member] | Accruing [Member] | Owner Occupied [Member] | Accruing [Member]</t>
  </si>
  <si>
    <t>Principal Forgiveness [Member] | Accruing [Member] | Construction And Land Development [Member] | Accruing [Member]</t>
  </si>
  <si>
    <t>Principal Forgiveness [Member] | Accruing [Member] | Term [Member]</t>
  </si>
  <si>
    <t>Principal Forgiveness [Member] | Accruing [Member] | Term [Member] | Accruing [Member]</t>
  </si>
  <si>
    <t>Principal Forgiveness [Member] | Accruing [Member] | Commercial Real Estate Portfolio Segment [Member]</t>
  </si>
  <si>
    <t>Principal Forgiveness [Member] | Accruing [Member] | Home Equity Line of Credit [Member] | Accruing [Member]</t>
  </si>
  <si>
    <t>Principal Forgiveness [Member] | Accruing [Member] | One Through Four Family Residential [Member] | Accruing [Member]</t>
  </si>
  <si>
    <t>Principal Forgiveness [Member] | Accruing [Member] | Construction And Other Consumer Real Estate [Member] | Accruing [Member]</t>
  </si>
  <si>
    <t>Principal Forgiveness [Member] | Nonaccruing [Member] | Commercial And Industrial [Member] | Nonaccruing [Member]</t>
  </si>
  <si>
    <t>Principal Forgiveness [Member] | Nonaccruing [Member] | Owner Occupied [Member]</t>
  </si>
  <si>
    <t>Principal Forgiveness [Member] | Nonaccruing [Member] | Owner Occupied [Member] | Nonaccruing [Member]</t>
  </si>
  <si>
    <t>Principal Forgiveness [Member] | Nonaccruing [Member] | Municipal [Member]</t>
  </si>
  <si>
    <t>Principal Forgiveness [Member] | Nonaccruing [Member] | Municipal [Member] | Nonaccruing [Member]</t>
  </si>
  <si>
    <t>Principal Forgiveness [Member] | Nonaccruing [Member] | Construction And Land Development [Member] | Nonaccruing [Member]</t>
  </si>
  <si>
    <t>Principal Forgiveness [Member] | Nonaccruing [Member] | Term [Member]</t>
  </si>
  <si>
    <t>Principal Forgiveness [Member] | Nonaccruing [Member] | Term [Member] | Nonaccruing [Member]</t>
  </si>
  <si>
    <t>Principal Forgiveness [Member] | Nonaccruing [Member] | Commercial Real Estate Portfolio Segment [Member]</t>
  </si>
  <si>
    <t>Principal Forgiveness [Member] | Nonaccruing [Member] | Home Equity Line of Credit [Member] | Nonaccruing [Member]</t>
  </si>
  <si>
    <t>Principal Forgiveness [Member] | Nonaccruing [Member] | One Through Four Family Residential [Member] | Nonaccruing [Member]</t>
  </si>
  <si>
    <t>Principal Forgiveness [Member] | Nonaccruing [Member] | Construction And Other Consumer Real Estate [Member] | Nonaccruing [Member]</t>
  </si>
  <si>
    <t>Maturity Or Team Extension [Member] | Accruing [Member]</t>
  </si>
  <si>
    <t>Maturity Or Team Extension [Member] | Nonaccruing [Member]</t>
  </si>
  <si>
    <t>Maturity Or Team Extension [Member] | Commercial Portfolio Segment [Member] | Accruing [Member]</t>
  </si>
  <si>
    <t>Maturity Or Team Extension [Member] | Commercial Portfolio Segment [Member] | Nonaccruing [Member]</t>
  </si>
  <si>
    <t>Maturity Or Team Extension [Member] | Commercial Real Estate Portfolio Segment [Member] | Accruing [Member]</t>
  </si>
  <si>
    <t>Maturity Or Team Extension [Member] | Commercial Real Estate Portfolio Segment [Member] | Nonaccruing [Member]</t>
  </si>
  <si>
    <t>Maturity Or Team Extension [Member] | Nonaccruing Trouble Debt Restructuring [Member] | Nonaccruing [Member]</t>
  </si>
  <si>
    <t>Maturity Or Team Extension [Member] | Consumer Loan [Member] | Accruing [Member]</t>
  </si>
  <si>
    <t>Maturity Or Team Extension [Member] | Consumer Loan [Member] | Nonaccruing [Member]</t>
  </si>
  <si>
    <t>Maturity Or Team Extension [Member] | Accruing [Member] | Commercial And Industrial [Member] | Accruing [Member]</t>
  </si>
  <si>
    <t>Maturity Or Team Extension [Member] | Accruing [Member] | Owner Occupied [Member]</t>
  </si>
  <si>
    <t>Maturity Or Team Extension [Member] | Accruing [Member] | Owner Occupied [Member] | Accruing [Member]</t>
  </si>
  <si>
    <t>Maturity Or Team Extension [Member] | Accruing [Member] | Construction And Land Development [Member] | Accruing [Member]</t>
  </si>
  <si>
    <t>Maturity Or Team Extension [Member] | Accruing [Member] | Term [Member]</t>
  </si>
  <si>
    <t>Maturity Or Team Extension [Member] | Accruing [Member] | Term [Member] | Accruing [Member]</t>
  </si>
  <si>
    <t>Maturity Or Team Extension [Member] | Accruing [Member] | Commercial Real Estate Portfolio Segment [Member]</t>
  </si>
  <si>
    <t>Maturity Or Team Extension [Member] | Accruing [Member] | Home Equity Line of Credit [Member] | Accruing [Member]</t>
  </si>
  <si>
    <t>Maturity Or Team Extension [Member] | Accruing [Member] | One Through Four Family Residential [Member] | Accruing [Member]</t>
  </si>
  <si>
    <t>Maturity Or Team Extension [Member] | Accruing [Member] | Construction And Other Consumer Real Estate [Member] | Accruing [Member]</t>
  </si>
  <si>
    <t>Maturity Or Team Extension [Member] | Nonaccruing [Member] | Commercial And Industrial [Member] | Nonaccruing [Member]</t>
  </si>
  <si>
    <t>Maturity Or Team Extension [Member] | Nonaccruing [Member] | Owner Occupied [Member]</t>
  </si>
  <si>
    <t>Maturity Or Team Extension [Member] | Nonaccruing [Member] | Owner Occupied [Member] | Nonaccruing [Member]</t>
  </si>
  <si>
    <t>Maturity Or Team Extension [Member] | Nonaccruing [Member] | Municipal [Member]</t>
  </si>
  <si>
    <t>Maturity Or Team Extension [Member] | Nonaccruing [Member] | Municipal [Member] | Nonaccruing [Member]</t>
  </si>
  <si>
    <t>Maturity Or Team Extension [Member] | Nonaccruing [Member] | Construction And Land Development [Member] | Nonaccruing [Member]</t>
  </si>
  <si>
    <t>Maturity Or Team Extension [Member] | Nonaccruing [Member] | Term [Member]</t>
  </si>
  <si>
    <t>Maturity Or Team Extension [Member] | Nonaccruing [Member] | Term [Member] | Nonaccruing [Member]</t>
  </si>
  <si>
    <t>Maturity Or Team Extension [Member] | Nonaccruing [Member] | Commercial Real Estate Portfolio Segment [Member]</t>
  </si>
  <si>
    <t>Maturity Or Team Extension [Member] | Nonaccruing [Member] | Home Equity Line of Credit [Member] | Nonaccruing [Member]</t>
  </si>
  <si>
    <t>Maturity Or Team Extension [Member] | Nonaccruing [Member] | One Through Four Family Residential [Member] | Nonaccruing [Member]</t>
  </si>
  <si>
    <t>Maturity Or Team Extension [Member] | Nonaccruing [Member] | Construction And Other Consumer Real Estate [Member] | Nonaccruing [Member]</t>
  </si>
  <si>
    <t>Interest Rate Below Market [Member] | Accruing [Member]</t>
  </si>
  <si>
    <t>Interest Rate Below Market [Member] | Nonaccruing [Member]</t>
  </si>
  <si>
    <t>Interest Rate Below Market [Member] | Commercial Portfolio Segment [Member] | Accruing [Member]</t>
  </si>
  <si>
    <t>Interest Rate Below Market [Member] | Commercial Portfolio Segment [Member] | Nonaccruing [Member]</t>
  </si>
  <si>
    <t>Interest Rate Below Market [Member] | Commercial Real Estate Portfolio Segment [Member] | Accruing [Member]</t>
  </si>
  <si>
    <t>Interest Rate Below Market [Member] | Commercial Real Estate Portfolio Segment [Member] | Nonaccruing [Member]</t>
  </si>
  <si>
    <t>Interest Rate Below Market [Member] | Nonaccruing Trouble Debt Restructuring [Member] | Nonaccruing [Member]</t>
  </si>
  <si>
    <t>Interest Rate Below Market [Member] | Consumer Loan [Member] | Accruing [Member]</t>
  </si>
  <si>
    <t>Interest Rate Below Market [Member] | Consumer Loan [Member] | Nonaccruing [Member]</t>
  </si>
  <si>
    <t>Interest Rate Below Market [Member] | Accruing [Member] | Commercial And Industrial [Member] | Accruing [Member]</t>
  </si>
  <si>
    <t>Interest Rate Below Market [Member] | Accruing [Member] | Owner Occupied [Member]</t>
  </si>
  <si>
    <t>Interest Rate Below Market [Member] | Accruing [Member] | Owner Occupied [Member] | Accruing [Member]</t>
  </si>
  <si>
    <t>Interest Rate Below Market [Member] | Accruing [Member] | Construction And Land Development [Member] | Accruing [Member]</t>
  </si>
  <si>
    <t>Interest Rate Below Market [Member] | Accruing [Member] | Term [Member]</t>
  </si>
  <si>
    <t>Interest Rate Below Market [Member] | Accruing [Member] | Term [Member] | Accruing [Member]</t>
  </si>
  <si>
    <t>Interest Rate Below Market [Member] | Accruing [Member] | Commercial Real Estate Portfolio Segment [Member]</t>
  </si>
  <si>
    <t>Interest Rate Below Market [Member] | Accruing [Member] | Home Equity Line of Credit [Member] | Accruing [Member]</t>
  </si>
  <si>
    <t>Interest Rate Below Market [Member] | Accruing [Member] | One Through Four Family Residential [Member] | Accruing [Member]</t>
  </si>
  <si>
    <t>Interest Rate Below Market [Member] | Accruing [Member] | Construction And Other Consumer Real Estate [Member] | Accruing [Member]</t>
  </si>
  <si>
    <t>Interest Rate Below Market [Member] | Nonaccruing [Member] | Commercial And Industrial [Member] | Nonaccruing [Member]</t>
  </si>
  <si>
    <t>Interest Rate Below Market [Member] | Nonaccruing [Member] | Owner Occupied [Member]</t>
  </si>
  <si>
    <t>Interest Rate Below Market [Member] | Nonaccruing [Member] | Owner Occupied [Member] | Nonaccruing [Member]</t>
  </si>
  <si>
    <t>Interest Rate Below Market [Member] | Nonaccruing [Member] | Municipal [Member]</t>
  </si>
  <si>
    <t>Interest Rate Below Market [Member] | Nonaccruing [Member] | Municipal [Member] | Nonaccruing [Member]</t>
  </si>
  <si>
    <t>Interest Rate Below Market [Member] | Nonaccruing [Member] | Construction And Land Development [Member] | Nonaccruing [Member]</t>
  </si>
  <si>
    <t>Interest Rate Below Market [Member] | Nonaccruing [Member] | Term [Member]</t>
  </si>
  <si>
    <t>Interest Rate Below Market [Member] | Nonaccruing [Member] | Term [Member] | Nonaccruing [Member]</t>
  </si>
  <si>
    <t>Interest Rate Below Market [Member] | Nonaccruing [Member] | Commercial Real Estate Portfolio Segment [Member]</t>
  </si>
  <si>
    <t>Interest Rate Below Market [Member] | Nonaccruing [Member] | Home Equity Line of Credit [Member] | Nonaccruing [Member]</t>
  </si>
  <si>
    <t>Interest Rate Below Market [Member] | Nonaccruing [Member] | One Through Four Family Residential [Member] | Nonaccruing [Member]</t>
  </si>
  <si>
    <t>Interest Rate Below Market [Member] | Nonaccruing [Member] | Construction And Other Consumer Real Estate [Member] | Nonaccruing [Member]</t>
  </si>
  <si>
    <t>Impaired Financing Receivable Recorded Investment With No Allowance [Member] | Construction And Land Development [Member]</t>
  </si>
  <si>
    <t>Impaired Financing Receivable Recorded Investment With an Allowance [Member] [Member] | Construction And Land Development [Member]</t>
  </si>
  <si>
    <t>Impaired Financing Receivable Related Allowance [Member] | Construction And Land Development [Member]</t>
  </si>
  <si>
    <t>Includes TDRs that resulted from other modification types including, but not limited to, a legal judgment awarded on different terms, a bankruptcy plan confirmed on different terms, a settlement that includes the delivery of collateral in exchange for debt reduction, etc.2 Includes TDRs that resulted from a combination of any of the previous modification types.</t>
  </si>
  <si>
    <t>Loans And Allowance For Credit Losses (Summary Of Net Financial Impact On Interest Income Due To Interest Rate Modifications Below Market For Accruing TDR Loans) (Details) - USD ($) $ in Millions</t>
  </si>
  <si>
    <t>Net financial impact on interest income</t>
  </si>
  <si>
    <t>Loans And Allowance For Credit Losses (Schedule Of Investment Of Accruing And Nonaccruing Loans Modified As Troubled Debt Restructurings) (Details) - USD ($) $ in Millions</t>
  </si>
  <si>
    <t>Commercial Real Estate [Member] | Accruing [Member]</t>
  </si>
  <si>
    <t>Commercial Real Estate [Member] | Nonaccruing [Member]</t>
  </si>
  <si>
    <t>Commercial Loan [Member] | Accruing [Member]</t>
  </si>
  <si>
    <t>Commercial Loan [Member] | Nonaccruing [Member]</t>
  </si>
  <si>
    <t>Construction and Land Development [Member] | Nonaccruing [Member]</t>
  </si>
  <si>
    <t>Derivative Instruments And Hedging Activities (Narrative) (Details) - USD ($)</t>
  </si>
  <si>
    <t>Derivative [Line Items]</t>
  </si>
  <si>
    <t>Derivative Instruments, Gain Reclassified from Accumulated OCI into Income, Effective Portion</t>
  </si>
  <si>
    <t>Derivatives designated for hedges of investments in foreign operations</t>
  </si>
  <si>
    <t>Fair values of derivative assets reduced (increased) by net credit valuation adjustments</t>
  </si>
  <si>
    <t>Notional amount of bank and insurance trust preferred CDOs</t>
  </si>
  <si>
    <t>Cash collateral pledged for derivative liabilities</t>
  </si>
  <si>
    <t>Derivative Credit Risk Valuation Adjustment, Derivative Liabilities</t>
  </si>
  <si>
    <t>Other Liabilities [Member]</t>
  </si>
  <si>
    <t>Derivative Liability, Fair Value, Gross Liability</t>
  </si>
  <si>
    <t>Derivative Instruments And Hedging Activities (Schedule Of Notional Amounts And Recorded Gross Fair Values And Related Gain (Loss) Of Derivative Instruments) (Details) - USD ($) $ in Millions</t>
  </si>
  <si>
    <t>Total derivatives, Notional amount</t>
  </si>
  <si>
    <t>Amount of derivative gain (loss), recognized in OCI</t>
  </si>
  <si>
    <t>Amount of derivative gain (loss), Reclassified from AOCI to interest income</t>
  </si>
  <si>
    <t>Derivatives instruments, Noninterest income (expense)</t>
  </si>
  <si>
    <t>Derivatives designated as hedging instruments, Offset to interest expense</t>
  </si>
  <si>
    <t>Other Assets [Member]</t>
  </si>
  <si>
    <t>Derivatives hedging instruments, assets</t>
  </si>
  <si>
    <t>Derivatives hedging instruments, liabilities</t>
  </si>
  <si>
    <t>Derivatives Designated As Hedging Instruments [Member]</t>
  </si>
  <si>
    <t>Derivatives Designated As Hedging Instruments [Member] | Other Assets [Member]</t>
  </si>
  <si>
    <t>Derivatives Designated As Hedging Instruments [Member] | Other Liabilities [Member]</t>
  </si>
  <si>
    <t>Derivatives Designated As Hedging Instruments [Member] | Interest Rate Swaps [Member] | Cash Flow Hedges [Member]</t>
  </si>
  <si>
    <t>Derivatives Designated As Hedging Instruments [Member] | Interest Rate Swaps [Member] | Fair Value Hedging [Member]</t>
  </si>
  <si>
    <t>Derivatives Designated As Hedging Instruments [Member] | Interest Rate Swaps [Member] | Other Assets [Member] | Cash Flow Hedges [Member]</t>
  </si>
  <si>
    <t>Derivatives Designated As Hedging Instruments [Member] | Interest Rate Swaps [Member] | Other Assets [Member] | Fair Value Hedging [Member]</t>
  </si>
  <si>
    <t>Derivatives Designated As Hedging Instruments [Member] | Interest Rate Swaps [Member] | Other Liabilities [Member] | Cash Flow Hedges [Member]</t>
  </si>
  <si>
    <t>Derivatives Designated As Hedging Instruments [Member] | Interest Rate Swaps [Member] | Other Liabilities [Member] | Fair Value Hedging [Member]</t>
  </si>
  <si>
    <t>Derivatives Designated As Hedging Instruments [Member] | Terminated Swaps On Long Term Debt [Member] | Fair Value Hedging [Member]</t>
  </si>
  <si>
    <t>Derivatives Not Designated As Hedging Instruments [Member]</t>
  </si>
  <si>
    <t>Derivatives Not Designated As Hedging Instruments [Member] | Other Assets [Member]</t>
  </si>
  <si>
    <t>Derivatives Not Designated As Hedging Instruments [Member] | Other Liabilities [Member]</t>
  </si>
  <si>
    <t>Derivatives Not Designated As Hedging Instruments [Member] | Interest Rate Swaps [Member]</t>
  </si>
  <si>
    <t>Derivatives Not Designated As Hedging Instruments [Member] | Interest Rate Swaps [Member] | Other Assets [Member]</t>
  </si>
  <si>
    <t>Derivatives Not Designated As Hedging Instruments [Member] | Interest Rate Swaps [Member] | Other Liabilities [Member]</t>
  </si>
  <si>
    <t>Derivatives Not Designated As Hedging Instruments [Member] | Interest Rate Swaps For Customers [Member]</t>
  </si>
  <si>
    <t>Derivatives Not Designated As Hedging Instruments [Member] | Interest Rate Swaps For Customers [Member] | Other Assets [Member]</t>
  </si>
  <si>
    <t>Derivatives Not Designated As Hedging Instruments [Member] | Interest Rate Swaps For Customers [Member] | Other Liabilities [Member]</t>
  </si>
  <si>
    <t>Derivatives Not Designated As Hedging Instruments [Member] | Foreign Exchange [Member]</t>
  </si>
  <si>
    <t>Derivatives Not Designated As Hedging Instruments [Member] | Foreign Exchange [Member] | Other Assets [Member]</t>
  </si>
  <si>
    <t>Derivatives Not Designated As Hedging Instruments [Member] | Foreign Exchange [Member] | Other Liabilities [Member]</t>
  </si>
  <si>
    <t>Derivative Instruments And Hedging Activities Derivative Instruments and Hedging Activities Gain/Loss in Income (Details) - USD ($) $ in Millions</t>
  </si>
  <si>
    <t>Types of Items Hedged by Interest Rate Derivatives</t>
  </si>
  <si>
    <t>Increase (Decrease) in Fair Value of Hedged Item in Interest Rate Fair Value Hedge</t>
  </si>
  <si>
    <t>Derivative, Gain (Loss) on Derivative, Net</t>
  </si>
  <si>
    <t>Long-term Debt [Member]</t>
  </si>
  <si>
    <t>Hedged Liability, Fair Value Hedge</t>
  </si>
  <si>
    <t>Hedged Liability, Fair Value Hedge, Cumulative Increase (Decrease)</t>
  </si>
  <si>
    <t>Derivative Instruments And Hedging Activities Derivate Instruments Lorg-term debt (Details)</t>
  </si>
  <si>
    <t>Derivative Instruments, Long-term Debt [Abstract]</t>
  </si>
  <si>
    <t>Schedule of Fair Value Hedging Instruments, Statements of Financial Performance and Financial Position, Location [Table Text Block]</t>
  </si>
  <si>
    <t xml:space="preserve"> Carrying amount of the hedged assets/(liabilities) Cumulative amount of fair value hedging adjustment included in the carrying amount of the hedged assets/(liabilities) (In millions) 2018 2017 2018 2017 Long-term debt $ (505 ) $ — $ (5 ) $ —</t>
  </si>
  <si>
    <t>Premises and Equipment (Details) - USD ($) $ in Millions</t>
  </si>
  <si>
    <t>Land</t>
  </si>
  <si>
    <t>Investment Building and Building Improvements</t>
  </si>
  <si>
    <t>Fixtures and Equipment, Gross</t>
  </si>
  <si>
    <t>Leasehold Improvements, Gross</t>
  </si>
  <si>
    <t>Capitalized Computer Software, Gross</t>
  </si>
  <si>
    <t>Property, Plant and Equipment, Gross</t>
  </si>
  <si>
    <t>Accumulated Depreciation, Depletion and Amortization, Property, Plant, and Equipment</t>
  </si>
  <si>
    <t>Premises and equipment, net</t>
  </si>
  <si>
    <t>Capitalized Computer Software, Additions</t>
  </si>
  <si>
    <t>Goodwill And Other Intangible Assets Goodwill and Other Intangible Assets (Narative) (Details) - USD ($)</t>
  </si>
  <si>
    <t>Dec. 30, 2019</t>
  </si>
  <si>
    <t>Goodwill [Line Items]</t>
  </si>
  <si>
    <t>Goodwill, Impairment Loss</t>
  </si>
  <si>
    <t>Bank Susidiaries except The Commerce Bank of Oregon [Member]</t>
  </si>
  <si>
    <t>Subsequent Event [Member]</t>
  </si>
  <si>
    <t>Amortization of Intangible Assets</t>
  </si>
  <si>
    <t>Goodwill And Other Intangible Assets (Amortizing Intangible Assets) (Details) - USD ($) $ in Millions</t>
  </si>
  <si>
    <t>Finite-Lived Intangible Assets [Line Items]</t>
  </si>
  <si>
    <t>Gross carrying amount</t>
  </si>
  <si>
    <t>Accumulated amortization</t>
  </si>
  <si>
    <t>Net carrying amount</t>
  </si>
  <si>
    <t>Goodwill impairment</t>
  </si>
  <si>
    <t>Core Deposit Intangibles [Member]</t>
  </si>
  <si>
    <t>Customer Relationships And Other Intangibles [Member]</t>
  </si>
  <si>
    <t>Goodwill And Other Intangible Assets (Schedule Of Goodwill) (Details) - USD ($) $ in Millions</t>
  </si>
  <si>
    <t>Goodwill, Beginning Balance</t>
  </si>
  <si>
    <t>Impairment losses</t>
  </si>
  <si>
    <t>Goodwill, Ending Balance</t>
  </si>
  <si>
    <t>Zions Bank [Member]</t>
  </si>
  <si>
    <t>California Bank And Trust [Member]</t>
  </si>
  <si>
    <t>Amegy Corporation [Member]</t>
  </si>
  <si>
    <t>Deposits (Narrative) (Details) - USD ($) $ in Millions</t>
  </si>
  <si>
    <t>Time Deposits, Less than $250,000</t>
  </si>
  <si>
    <t>Time Deposits, $250,000 or More, Domestic</t>
  </si>
  <si>
    <t>Deposit overdrafts reclassified as loan balances</t>
  </si>
  <si>
    <t>Deposits (Scheduled Maturities Of All Time Deposits) (Details) $ in Millions</t>
  </si>
  <si>
    <t>Thereafter</t>
  </si>
  <si>
    <t>Time Deposits, total</t>
  </si>
  <si>
    <t>Deposits Deposits (Time Deposits Denomination of $100,000 and Over) (Details) $ in Millions</t>
  </si>
  <si>
    <t>Time Deposits (Denomination of $100,000 and Over) [Abstract]</t>
  </si>
  <si>
    <t>Contractual Maturities, Time Deposits, $100,000 or More, Three Months or Less</t>
  </si>
  <si>
    <t>Contractual Maturities, Time Deposits, $100,000 or More, Three Months Through Six Months</t>
  </si>
  <si>
    <t>Contractual Maturities, Time Deposits, $100,000 or More, Six Months Through 12 Months</t>
  </si>
  <si>
    <t>Contractual Maturities, Time Deposits, $100,000 or More, after 12 Months</t>
  </si>
  <si>
    <t>Time Deposits, $100,000 or More</t>
  </si>
  <si>
    <t>Short-Term Borrowings (Narrative) (Details) $ in Millions</t>
  </si>
  <si>
    <t>Number of maturity days of short-term borrowings, maximum</t>
  </si>
  <si>
    <t>Secured Debt, Repurchase Agreements Overnight</t>
  </si>
  <si>
    <t>Example1 of term repurchase security agreement term</t>
  </si>
  <si>
    <t>Term repurchase securitiy agreement term example2</t>
  </si>
  <si>
    <t>Secured Debt, Repurchase Agreements Term</t>
  </si>
  <si>
    <t>Percentage of outstanding advance for unencumbered collateral</t>
  </si>
  <si>
    <t>Amount available for FHLB advances</t>
  </si>
  <si>
    <t>Amount available for federal reserve borrowings</t>
  </si>
  <si>
    <t>Short-Term Borrowings (Summary Of Short-Term Borrowings) (Details) - USD ($) $ in Millions</t>
  </si>
  <si>
    <t>Federal Home Loan Bank Certificates and Obligations (FHLB) [Member]</t>
  </si>
  <si>
    <t>Average amount outstanding</t>
  </si>
  <si>
    <t>Weighted average rate</t>
  </si>
  <si>
    <t>2.01%</t>
  </si>
  <si>
    <t>1.13%</t>
  </si>
  <si>
    <t>0.59%</t>
  </si>
  <si>
    <t>Highest month-end balance</t>
  </si>
  <si>
    <t>Year-end balance</t>
  </si>
  <si>
    <t>Weighted average rate on outstandings at year-end</t>
  </si>
  <si>
    <t>2.61%</t>
  </si>
  <si>
    <t>1.44%</t>
  </si>
  <si>
    <t>0.75%</t>
  </si>
  <si>
    <t>Short-term Debt [Member]</t>
  </si>
  <si>
    <t>Security Owned and Sold, Not yet Purchased Fair Value, Security Sold, Not yet Purchased</t>
  </si>
  <si>
    <t>Federal Funds Purchased [Member]</t>
  </si>
  <si>
    <t>Security Repurchase Agreements [Member]</t>
  </si>
  <si>
    <t>Long-Term Debt (Narrative) (Details) - USD ($) $ in Millions</t>
  </si>
  <si>
    <t>long-term debt issued</t>
  </si>
  <si>
    <t>debt called</t>
  </si>
  <si>
    <t>Senior Medium Term Notes, Par Amount</t>
  </si>
  <si>
    <t>Long-term debt, interest rate 3.5%</t>
  </si>
  <si>
    <t>3.50%</t>
  </si>
  <si>
    <t>Extinguishment of Debt, Amount</t>
  </si>
  <si>
    <t>Capital Lease Obligations</t>
  </si>
  <si>
    <t>Long-term Debt, Interest Rate 6.95%</t>
  </si>
  <si>
    <t>6.95%</t>
  </si>
  <si>
    <t>Stock Redeemed or Called During Period, Value</t>
  </si>
  <si>
    <t>Senior medium-term notes</t>
  </si>
  <si>
    <t>Long-term debt, Parent only maturities</t>
  </si>
  <si>
    <t>Debt maturing</t>
  </si>
  <si>
    <t>Subordinated Notes Interest Rate 6.95 Percent [Member]</t>
  </si>
  <si>
    <t>Subordinated Notes Par Amount</t>
  </si>
  <si>
    <t>New interest rate</t>
  </si>
  <si>
    <t>3mL+3.89%</t>
  </si>
  <si>
    <t>Senior Subordinated Notes [Member]</t>
  </si>
  <si>
    <t>Senior Notes, Maturity Date.</t>
  </si>
  <si>
    <t>Long-Term Debt (Schedule Of Long-Term Debt) (Details) - USD ($) $ in Millions</t>
  </si>
  <si>
    <t>Subordinated notes</t>
  </si>
  <si>
    <t>Long-term debt, total</t>
  </si>
  <si>
    <t>Long-Term Debt (Schedule Of Subordinated Notes) (Details) - USD ($) $ in Millions</t>
  </si>
  <si>
    <t>Subordinated Borrowing [Line Items]</t>
  </si>
  <si>
    <t>Subordinated notes, Balance</t>
  </si>
  <si>
    <t>Subordinated Borrowings, Due Date</t>
  </si>
  <si>
    <t>Long-Term Debt (Schedule Of Senior Medium-Term Notes) (Details) - USD ($) $ in Millions</t>
  </si>
  <si>
    <t>Long-term debt, interest rate 4.5%</t>
  </si>
  <si>
    <t>4.50%</t>
  </si>
  <si>
    <t>Senior Medium-Term Notes four point five zero percent with maturity of June 2023 [Member]</t>
  </si>
  <si>
    <t>Schedule Of Maturities On Long-Term Debt</t>
  </si>
  <si>
    <t>Long-Term Debt (Schedule Of Maturities On Long-Term Debt) (Details) $ in Millions</t>
  </si>
  <si>
    <t>Long-term debt, excluding associated hedges</t>
  </si>
  <si>
    <t>Shareholders' Equity (Narrative) (Details) - USD ($) $ / shares in Units, shares in Thousands, $ in Millions</t>
  </si>
  <si>
    <t>Dec. 31, 2015</t>
  </si>
  <si>
    <t>Schedule of Equity Method Investments [Line Items]</t>
  </si>
  <si>
    <t>Other Comprehensive Income (Loss), Securities, Available-for-Sale, Unrealized Holding Gain (Loss) Arising During Period, Tax</t>
  </si>
  <si>
    <t>Liquidation preference of preferred stock (per share)</t>
  </si>
  <si>
    <t>Carrying value, Preferred stock</t>
  </si>
  <si>
    <t>Common Stock</t>
  </si>
  <si>
    <t>Warrants sold</t>
  </si>
  <si>
    <t>Common stock issued for preferred stock redemption</t>
  </si>
  <si>
    <t>Preferred Stock Redemption Premium</t>
  </si>
  <si>
    <t>Stock Repurchased During Period, Fair Value</t>
  </si>
  <si>
    <t>Treasury Stock Acquired, Average Cost Per Share</t>
  </si>
  <si>
    <t>Stock Repurchase Program, Remaining Authorized Repurchase Amount</t>
  </si>
  <si>
    <t>Total invested assets of trusts</t>
  </si>
  <si>
    <t>Total obligations of trusts</t>
  </si>
  <si>
    <t>Other Comprehensive Income (Loss), Unrealized Gain (Loss) on Derivatives Arising During Period, Tax</t>
  </si>
  <si>
    <t>Other Comprehensive (Income) Loss, Defined Benefit Plan, after Reclassification Adjustment, Tax</t>
  </si>
  <si>
    <t>Preferred stock, liquidation preference per depositary share</t>
  </si>
  <si>
    <t>Common Stock Held in Trust</t>
  </si>
  <si>
    <t>Warrant Exercise Price</t>
  </si>
  <si>
    <t>Warrant conversion rate</t>
  </si>
  <si>
    <t>Depositary Share, Preferred Stock Ownership Interest</t>
  </si>
  <si>
    <t>1/40</t>
  </si>
  <si>
    <t>Effect of Change in Tax Rate, OCI</t>
  </si>
  <si>
    <t>Accumulated Other Comprehensive Income (Loss), Net of Tax</t>
  </si>
  <si>
    <t>Series I Preferred Stock [Member]</t>
  </si>
  <si>
    <t>Preferred Stock, Dividend Rate, Percentage</t>
  </si>
  <si>
    <t>5.80%</t>
  </si>
  <si>
    <t>Series A Preferred Stock [Member]</t>
  </si>
  <si>
    <t>Variable dividend payment rate</t>
  </si>
  <si>
    <t>&gt; of 4.0% or 3mL+0.52%</t>
  </si>
  <si>
    <t>Series F Preferred Stock [Member]</t>
  </si>
  <si>
    <t>7.90%</t>
  </si>
  <si>
    <t>Series G Preferred Stock [Member]</t>
  </si>
  <si>
    <t>6.30%</t>
  </si>
  <si>
    <t>Shareholders' Equity (Summary Of Preferred Stock) (Details) - USD ($) shares in Thousands, $ in Millions</t>
  </si>
  <si>
    <t>Rate</t>
  </si>
  <si>
    <t>Earliest redemption date</t>
  </si>
  <si>
    <t>Dec. 15,
		2011</t>
  </si>
  <si>
    <t>Outstanding Shares at December 31, 2012</t>
  </si>
  <si>
    <t>Mar. 15,
		2023</t>
  </si>
  <si>
    <t>Series H Preferred Stock [Member]</t>
  </si>
  <si>
    <t>Jun. 15,
		2019</t>
  </si>
  <si>
    <t>5.75%</t>
  </si>
  <si>
    <t>Jun. 15,
		2023</t>
  </si>
  <si>
    <t>Series J Preferred Stock [Member]</t>
  </si>
  <si>
    <t>Sep. 15,
		2023</t>
  </si>
  <si>
    <t>7.20%</t>
  </si>
  <si>
    <t>Shareholders' Equity (Summary Of Changes In Accumulated Other Comprehensive Income (Loss)) (Details) - USD ($) $ in Millions</t>
  </si>
  <si>
    <t>Accumulated other comprehensive income [Line Items]</t>
  </si>
  <si>
    <t>Other Comprehensive Income (Loss), Tax</t>
  </si>
  <si>
    <t>Other Comprehensive Income (Loss), before Reclassifications, Net of Tax</t>
  </si>
  <si>
    <t>Reclassification from Accumulated Other Comprehensive Income, Current Period, Net of Tax</t>
  </si>
  <si>
    <t>Effective Income Tax Rate Reconciliation, Change in Enacted Tax Rate, Amount</t>
  </si>
  <si>
    <t>Income Tax Expense (Benefit)</t>
  </si>
  <si>
    <t>Net Income (Loss) Available to Common Stockholders, Basic</t>
  </si>
  <si>
    <t>Reclassification of amortization of net actuarial gains losses pension and post retirement from AOCI, gross</t>
  </si>
  <si>
    <t>Reclassification of pension and postretirement from accumulated other comprehensive income, tax</t>
  </si>
  <si>
    <t>Accumulated Net Unrealized Investment Gain (Loss) [Member]</t>
  </si>
  <si>
    <t>Accumulated Net Gain (Loss) from Designated or Qualifying Cash Flow Hedges [Member]</t>
  </si>
  <si>
    <t>Accumulated Defined Benefit Plans Adjustment [Member]</t>
  </si>
  <si>
    <t>Interest Rate Contract [Member] | Reclassification out of Accumulated Other Comprehensive Income [Member] | Accumulated Net Gain (Loss) from Designated or Qualifying Cash Flow Hedges [Member]</t>
  </si>
  <si>
    <t>Gain (Loss) on Derivative Instruments, Net, Pretax</t>
  </si>
  <si>
    <t>Regulatory Matters (Summary Of Actual Capital Amounts And Ratios For The Company And Its Three Largest Subsidiary Banks) (Details) - USD ($) $ in Millions</t>
  </si>
  <si>
    <t>Total capital (to risk-weighted assets), Actual Amount</t>
  </si>
  <si>
    <t>Capital to Risk Weighted Assets</t>
  </si>
  <si>
    <t>13.90%</t>
  </si>
  <si>
    <t>Total capital (to risk-weighted assets), To be well capitalized, Amount</t>
  </si>
  <si>
    <t>Total capital (to risk-weighted assets), To be well capitalized, Ratio</t>
  </si>
  <si>
    <t>10.00%</t>
  </si>
  <si>
    <t>Tier 1 capital (to risk-weighted assets), Actual Amount</t>
  </si>
  <si>
    <t>Tier One Leverage Capital to Average Assets</t>
  </si>
  <si>
    <t>10.30%</t>
  </si>
  <si>
    <t>Tier One Capital Required to be Well Capitalized</t>
  </si>
  <si>
    <t>Tier 1 capital (to risk-weighted assets), Actual Ratio</t>
  </si>
  <si>
    <t>12.70%</t>
  </si>
  <si>
    <t>Tier 1 capital (to risk-weighted assets), To be well capitalized, Amount</t>
  </si>
  <si>
    <t>Tier 1 capital (to risk-weighted assets), To be well capitalized, Ratio</t>
  </si>
  <si>
    <t>8.00%</t>
  </si>
  <si>
    <t>Common Equity Tier One Capital</t>
  </si>
  <si>
    <t>Common Equity Tier One Capital Ratio</t>
  </si>
  <si>
    <t>11.70%</t>
  </si>
  <si>
    <t>Common Equity Tier One Capital to be Well Capitalized</t>
  </si>
  <si>
    <t>Common Equity Tier One Capital to be Well Capitalized Ratio</t>
  </si>
  <si>
    <t>6.50%</t>
  </si>
  <si>
    <t>Tier One Capital</t>
  </si>
  <si>
    <t>Tier One Capital Required to be Well Capitalized to Average Assets</t>
  </si>
  <si>
    <t>5.00%</t>
  </si>
  <si>
    <t>Parent Company [Member]</t>
  </si>
  <si>
    <t>14.80%</t>
  </si>
  <si>
    <t>10.50%</t>
  </si>
  <si>
    <t>13.20%</t>
  </si>
  <si>
    <t>12.10%</t>
  </si>
  <si>
    <t>ZB National Association [Member]</t>
  </si>
  <si>
    <t>14.20%</t>
  </si>
  <si>
    <t>10.40%</t>
  </si>
  <si>
    <t>13.10%</t>
  </si>
  <si>
    <t>11.50%</t>
  </si>
  <si>
    <t>Guarantees, Commitments And Contingencies (Narrative) (Details) - USD ($) $ in Millions</t>
  </si>
  <si>
    <t>Guarantor Obligations [Line Items]</t>
  </si>
  <si>
    <t>Commitments to Extend Credit Expiring in One Year</t>
  </si>
  <si>
    <t>standby letters of credit expiring in one year</t>
  </si>
  <si>
    <t>Standby Letters of Credit, Thereafter</t>
  </si>
  <si>
    <t>Guarantor Obligations, Current Carrying Value</t>
  </si>
  <si>
    <t>Reserve for Unfunded Lending Commitments</t>
  </si>
  <si>
    <t>Letters of Credit, Deferred Commitment Fees</t>
  </si>
  <si>
    <t>Risk-weighted values assigned to all off-balance sheet financial and derivative instruments</t>
  </si>
  <si>
    <t>Cash Reserve Deposit Required and Made</t>
  </si>
  <si>
    <t>Capital Lease Obligations, Current</t>
  </si>
  <si>
    <t>Accumulated Amortization, Deferred Finance Costs</t>
  </si>
  <si>
    <t>Operating Leases, Rent Expense, Net</t>
  </si>
  <si>
    <t>Loss Contingency, Estimate of Possible Loss</t>
  </si>
  <si>
    <t>Guarantees, Commitments And Contingencies (Schedule Of Guarantees Issued) (Details) - USD ($) $ in Millions</t>
  </si>
  <si>
    <t>Unused Commitments to Extend Credit</t>
  </si>
  <si>
    <t>Commercial letters of credit</t>
  </si>
  <si>
    <t>Total Unfunded Lending Commitments</t>
  </si>
  <si>
    <t>Standby Letters of Credit [Member]</t>
  </si>
  <si>
    <t>Letters Of Credit Standby</t>
  </si>
  <si>
    <t>Performance Guarantee [Member]</t>
  </si>
  <si>
    <t>Revenue Recognition Other Service changes, commissions and fees (Details) - USD ($) $ in Millions</t>
  </si>
  <si>
    <t>Other Service charges, commissions and fees [Line Items]</t>
  </si>
  <si>
    <t>Revenue Recognition [Member]</t>
  </si>
  <si>
    <t>Interest and Fee Income, Loans, Consumer Installment, Credit Card</t>
  </si>
  <si>
    <t>ATM Fees</t>
  </si>
  <si>
    <t>Other Service Charges</t>
  </si>
  <si>
    <t>Other Commissions and Fees</t>
  </si>
  <si>
    <t>Revenue Recognition Revenue by Operation Segments (Details) - USD ($) $ in Millions</t>
  </si>
  <si>
    <t>Noninterest income, Customer-related Fees</t>
  </si>
  <si>
    <t>Noninterest Income</t>
  </si>
  <si>
    <t>Interest Income (Expense), Net</t>
  </si>
  <si>
    <t>Gain Loss On Sales Of Loans And Servicing Income</t>
  </si>
  <si>
    <t>Brokerage Commissions Revenue</t>
  </si>
  <si>
    <t>Commerce Bank Of Washington [Member]</t>
  </si>
  <si>
    <t>Capital Markets and Foreign Exchange</t>
  </si>
  <si>
    <t>Total non-interest income from contracts with customers (ASC 606)</t>
  </si>
  <si>
    <t>Other Noninterest Income, Loss (Non-ASC 606 Customer Related)</t>
  </si>
  <si>
    <t>Noninterest Income, Other</t>
  </si>
  <si>
    <t>Other non-interest income (non-customer related)</t>
  </si>
  <si>
    <t>Gains (Losses) on Sales of Other Real Estate</t>
  </si>
  <si>
    <t>Revenues</t>
  </si>
  <si>
    <t>Other Segment [Member]</t>
  </si>
  <si>
    <t>National Bank Of Arizona [Member]</t>
  </si>
  <si>
    <t>Nevada State Bank [Member]</t>
  </si>
  <si>
    <t>Vectra Bank Colorado [Member]</t>
  </si>
  <si>
    <t>California Bank Trust [Member]</t>
  </si>
  <si>
    <t>Consolidated Entities [Member]</t>
  </si>
  <si>
    <t>Retirement Plans (Narrative) (Details) $ in Thousands</t>
  </si>
  <si>
    <t>Dec. 31, 2018USD ($)shares</t>
  </si>
  <si>
    <t>Defined Benefit Plan Disclosure [Line Items]</t>
  </si>
  <si>
    <t>Benefit liability other supplement retirement plans</t>
  </si>
  <si>
    <t>Shares of company common stock | shares</t>
  </si>
  <si>
    <t>Rate of employee contribution from earnings</t>
  </si>
  <si>
    <t>80.00%</t>
  </si>
  <si>
    <t>Matching contribution allocation rate first time</t>
  </si>
  <si>
    <t>Employee contribution rate for first time matching</t>
  </si>
  <si>
    <t>3.00%</t>
  </si>
  <si>
    <t>Matching contribution allocation rate second time</t>
  </si>
  <si>
    <t>50.00%</t>
  </si>
  <si>
    <t>Employees contribution rate for second time matching</t>
  </si>
  <si>
    <t>2.00%</t>
  </si>
  <si>
    <t>Employer contribution in common stock</t>
  </si>
  <si>
    <t>Minimum range of eligible compensation for noncontributory profit sharing feature</t>
  </si>
  <si>
    <t>0.00%</t>
  </si>
  <si>
    <t>Maximum range of eligible compensation for noncontributory profit sharing feature</t>
  </si>
  <si>
    <t>4.00%</t>
  </si>
  <si>
    <t>Accrued profit sharing expense</t>
  </si>
  <si>
    <t>Contribution rate of profit sharing expenses</t>
  </si>
  <si>
    <t>Limited Partnerships, Capital Commitment</t>
  </si>
  <si>
    <t>Equity Securities [Member]</t>
  </si>
  <si>
    <t>Target investment allocation percentage in equity</t>
  </si>
  <si>
    <t>9.00%</t>
  </si>
  <si>
    <t>Debt Securities [Member]</t>
  </si>
  <si>
    <t>88.00%</t>
  </si>
  <si>
    <t>Real Estate [Member]</t>
  </si>
  <si>
    <t>Limited Liability Partnerships [Member]</t>
  </si>
  <si>
    <t>Defined Benefit Plan, Plan Assets, Amount</t>
  </si>
  <si>
    <t>Common Stock [Member] | Insurance Company Pooled Separate Accounts [Member]</t>
  </si>
  <si>
    <t>Debt [Member] | Insurance Company Pooled Separate Accounts [Member]</t>
  </si>
  <si>
    <t>Real Estate Investment [Member] | Insurance Company Pooled Separate Accounts [Member]</t>
  </si>
  <si>
    <t>Retirement Plans (Schedule Of Net Periodic Benefit Cost (Credit) For Pension And Postretirement Plans) (Details) - USD ($) $ in Millions</t>
  </si>
  <si>
    <t>Settlement loss - net periodic benefit cost (credit)</t>
  </si>
  <si>
    <t>Pension Benefits [Member]</t>
  </si>
  <si>
    <t>Defined Benefit Plan, Expected Future Benefit Payment, Next Twelve Months</t>
  </si>
  <si>
    <t>Net gain (loss) in AOCI expected to be recognized in next year</t>
  </si>
  <si>
    <t>Defined Benefit Plan, Benefit Obligation</t>
  </si>
  <si>
    <t>Interest cost</t>
  </si>
  <si>
    <t>Expected return on plan assets</t>
  </si>
  <si>
    <t>Defined Benefit Plan, Amortization of Gain (Loss)</t>
  </si>
  <si>
    <t>Defined Benefit Plan, Actuarial Net (Gains) Losses</t>
  </si>
  <si>
    <t>Defined Benefit Plan, Benefit Obligation, Benefits Paid</t>
  </si>
  <si>
    <t>Defined Benefit Plan, Plan Assets, Increase (Decrease) for Actual Return (Loss)</t>
  </si>
  <si>
    <t>Defined Benefit Plan, Plan Assets, Contributions by Employer</t>
  </si>
  <si>
    <t>Defined Benefit Plan, Funded (Unfunded) Status of Plan</t>
  </si>
  <si>
    <t>Defined Benefit Plan, Amounts for Asset (Liability) Recognized in Statement of Financial Position</t>
  </si>
  <si>
    <t>Defined Benefit Plan, Net Periodic Benefit Cost (Credit)</t>
  </si>
  <si>
    <t>Accumulated Other Comprehensive (Income) Loss, Defined Benefit Plan, after Tax</t>
  </si>
  <si>
    <t>Defined Benefit Plan, Accumulated Other Comprehensive Income (Loss), Gain (Loss), before Tax</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Supplemental Employee Retirement Plan, Defined Benefit [Member]</t>
  </si>
  <si>
    <t>Postretirement Benefits [Member]</t>
  </si>
  <si>
    <t>Retirement Plans (Summary Of Reconciliation Of The Beginning And Ending Balances Of Assets Measured At Fair Value On A Recurring Basis Using Level 3 Inputs) (Details) - Guaranteed Deposit Account [Member] - USD ($) $ in Millions</t>
  </si>
  <si>
    <t>Fair value of plan assets at beginning of year</t>
  </si>
  <si>
    <t>Fair value of plan assets at end of year</t>
  </si>
  <si>
    <t>Defined benefit plan investment purchases</t>
  </si>
  <si>
    <t>Purchases</t>
  </si>
  <si>
    <t>Retirement Plans (Schedule Of Weighted Average Assumptions Based On The Pension Plan) (Details)</t>
  </si>
  <si>
    <t>Discount rate, benefit obligation</t>
  </si>
  <si>
    <t>4.20%</t>
  </si>
  <si>
    <t>4.10%</t>
  </si>
  <si>
    <t>Discount rate, net periodic benefit cost</t>
  </si>
  <si>
    <t>350.00%</t>
  </si>
  <si>
    <t>410.00%</t>
  </si>
  <si>
    <t>420.00%</t>
  </si>
  <si>
    <t>Expected long-term return on plan assets, net periodic benefit cost</t>
  </si>
  <si>
    <t>575.00%</t>
  </si>
  <si>
    <t>725.00%</t>
  </si>
  <si>
    <t>750.00%</t>
  </si>
  <si>
    <t>Retirement Plans (Summary Of The Fair Values Of Pension Plan Investments According To The Fair Value Hierarchy And The Weighted Average Allocations) (Details) - USD ($) $ in Millions</t>
  </si>
  <si>
    <t>Guaranteed Deposit Account [Member]</t>
  </si>
  <si>
    <t>Fair values of pension plan investments</t>
  </si>
  <si>
    <t>Guaranteed Deposit Account [Member] | Level 2 [Member]</t>
  </si>
  <si>
    <t>Guaranteed Deposit Account [Member] | Fair Value, Inputs, Level 3 [Member]</t>
  </si>
  <si>
    <t>Common Stock [Member] | Level 1 [Member]</t>
  </si>
  <si>
    <t>Debt Investments [Member] | Mutual Funds [Member]</t>
  </si>
  <si>
    <t>Debt Investments [Member] | Mutual Funds [Member] | Level 1 [Member]</t>
  </si>
  <si>
    <t>Debt Investments [Member] | Insurance Company Pooled Separate Accounts [Member]</t>
  </si>
  <si>
    <t>Real Estate [Member] | Insurance Company Pooled Separate Accounts [Member]</t>
  </si>
  <si>
    <t>Retirement Plans Fair values of pension plan assets - Level 3 rolforward (Details) - Guaranteed Deposit Account [Member] - USD ($) $ in Millions</t>
  </si>
  <si>
    <t>Defined benefit plan investment sales</t>
  </si>
  <si>
    <t>Retirement Plans Retirement Plans (Unfunded Commitments and Redemption) (Details) $ in Millions</t>
  </si>
  <si>
    <t>Retirement Benefits [Abstract]</t>
  </si>
  <si>
    <t>Retirement Plans, Limited Partnership, Unfunded Commitments</t>
  </si>
  <si>
    <t>Share-Based Compensation (Narrative) (Details) - USD ($) $ / shares in Units, $ in Millions</t>
  </si>
  <si>
    <t>Exercise of Stock Options and the Vesting of Restricted Stock and RSUs</t>
  </si>
  <si>
    <t>New Accounting Pronouncement or Change in Accounting Principle, Effect of Change on Net Income</t>
  </si>
  <si>
    <t>Share-Based Compensation Expense, Change</t>
  </si>
  <si>
    <t>Restricted Stock</t>
  </si>
  <si>
    <t>Restricted Stock Units expected to vest</t>
  </si>
  <si>
    <t>Share Based Compensation Restricted Stock Value</t>
  </si>
  <si>
    <t>Share Based Compensation Restricted Stock Units Aggregate Intrinsic Value</t>
  </si>
  <si>
    <t>Share-based Compensation Arrangement by Share-based Payment Award, Options, Vested and Expected to Vest, Exercisable, Weighted Average Exercise Price</t>
  </si>
  <si>
    <t>Share-based Compensation Arrangement by Share-based Payment Award, Options, Vested and Expected to Vest, Exercisable, Weighted Average Remaining Contractual Term</t>
  </si>
  <si>
    <t>4 years 10 months 12 days</t>
  </si>
  <si>
    <t>Share-based Compensation Arrangement by Share-based Payment Award, Options, Vested and Expected to Vest, Exercisable, Aggregate Intrinsic Value</t>
  </si>
  <si>
    <t>Restricted Stock Units Outstanding</t>
  </si>
  <si>
    <t>Weighted Average Grant Price of Restricted Stock Forfeited</t>
  </si>
  <si>
    <t>Share-based Compensation Arrangement by Share-based Payment Award, Options, Outstanding, Weighted Average Exercise Price</t>
  </si>
  <si>
    <t>Stock Options without a fixed expiration date</t>
  </si>
  <si>
    <t>Total shares authorized under stock option and incentive plan</t>
  </si>
  <si>
    <t>Number of shares available for future grants of stock options or restricted stock</t>
  </si>
  <si>
    <t>Compensation expense not yet recognized for nonvested share-based awards</t>
  </si>
  <si>
    <t>Nonvested share-based awards, expected weighted average period to be recognized, years</t>
  </si>
  <si>
    <t>2 years 4 months 18 days</t>
  </si>
  <si>
    <t>Total intrinsic value of stock options exercised</t>
  </si>
  <si>
    <t>Cash received from the exercise of stock options</t>
  </si>
  <si>
    <t>Aggregate intrinsic value of outstanding stock options</t>
  </si>
  <si>
    <t>Aggregate intrinsic value of exercisable options</t>
  </si>
  <si>
    <t>Outstanding stock options, Weighted average remaining contractual life (years)</t>
  </si>
  <si>
    <t>3 years 5 months</t>
  </si>
  <si>
    <t>Share-based Compensation Arrangement by Share-based Payment Award, Options, Vested and Expected to Vest, Outstanding, Number</t>
  </si>
  <si>
    <t>Share-based Compensation Arrangement by Share-based Payment Award, Options, Outstanding, Number</t>
  </si>
  <si>
    <t>Total fair value of restricted stock vesting</t>
  </si>
  <si>
    <t>Weighted average issue price</t>
  </si>
  <si>
    <t>Total fair value granted</t>
  </si>
  <si>
    <t>Stock Issued During Period, Shares, Restricted Stock Award, Gross</t>
  </si>
  <si>
    <t>Restricted Stock Units Granted</t>
  </si>
  <si>
    <t>Weighted Average Grant Price of Restricted Stock Units Granted</t>
  </si>
  <si>
    <t>Restricted Stock Units Vested</t>
  </si>
  <si>
    <t>Weighted Average Grant Price of Restricted Stock Units Vested</t>
  </si>
  <si>
    <t>Equity Option [Member]</t>
  </si>
  <si>
    <t>2 years 6 months 60 days</t>
  </si>
  <si>
    <t>2 years 9 months 60 days</t>
  </si>
  <si>
    <t>Director [Member]</t>
  </si>
  <si>
    <t>Share-Based Compensation (Compensation Expense And Related Tax Benefit For All Share-Based Awards) (Details) - USD ($) $ in Millions</t>
  </si>
  <si>
    <t>Compensation expense</t>
  </si>
  <si>
    <t>Employee Service Share-based Compensation, Tax Benefit from Compensation Expense</t>
  </si>
  <si>
    <t>Share-Based Compensation (Weighted Average Of Fair Value And Significant Assumptions Used In Applying Black-Scholes Model For Options Granted) (Details) - $ / shares</t>
  </si>
  <si>
    <t>Weighted average of fair value for options granted</t>
  </si>
  <si>
    <t>Expected dividend yield</t>
  </si>
  <si>
    <t>1.80%</t>
  </si>
  <si>
    <t>1.30%</t>
  </si>
  <si>
    <t>Expected volatility</t>
  </si>
  <si>
    <t>28.00%</t>
  </si>
  <si>
    <t>30.00%</t>
  </si>
  <si>
    <t>Risk-free interest rate</t>
  </si>
  <si>
    <t>2.62%</t>
  </si>
  <si>
    <t>1.81%</t>
  </si>
  <si>
    <t>1.21%</t>
  </si>
  <si>
    <t>Expected life (in years)</t>
  </si>
  <si>
    <t>5 years</t>
  </si>
  <si>
    <t>Share-Based Compensation (Summary Of Stock Option Activity) (Details) - $ / shares</t>
  </si>
  <si>
    <t>Balance, Number of shares</t>
  </si>
  <si>
    <t>Balance, Weighted average exercise price</t>
  </si>
  <si>
    <t>Granted, Number of shares</t>
  </si>
  <si>
    <t>Granted, Weighted average exercise price</t>
  </si>
  <si>
    <t>Exercised, Number of shares</t>
  </si>
  <si>
    <t>Exercised, Weighted average exercise price</t>
  </si>
  <si>
    <t>Expired, Number of shares</t>
  </si>
  <si>
    <t>Expired, Weighted average exercise price</t>
  </si>
  <si>
    <t>Forfeited, Number of shares</t>
  </si>
  <si>
    <t>Forfeited, Weighted average exercise price</t>
  </si>
  <si>
    <t>Outstanding stock options exercisable, Number of shares</t>
  </si>
  <si>
    <t>Outstanding stock options exercisable, Weighted average exercise price</t>
  </si>
  <si>
    <t>Share-Based Compensation (Schedule Of Additional Selected Information On Stock Options) (Details) - $ / shares</t>
  </si>
  <si>
    <t>Share-based Compensation, Shares Authorized under Stock Option Plans, Exercise Price Range [Line Items]</t>
  </si>
  <si>
    <t>Outstanding stock options, Number of shares</t>
  </si>
  <si>
    <t>Outstanding stock options, Weighted average exercise price</t>
  </si>
  <si>
    <t>Exercisable stock options, Number of shares</t>
  </si>
  <si>
    <t>Exercisable stock options, Weighted average exercise price</t>
  </si>
  <si>
    <t>Exercise Price Range $0.32 To $19.99 [Member]</t>
  </si>
  <si>
    <t>5 months</t>
  </si>
  <si>
    <t>Exercise Price Range $20.00 To $24.99 [Member]</t>
  </si>
  <si>
    <t>3 years 11 months</t>
  </si>
  <si>
    <t>Exercise Price Range $25.00 To $29.99 [Member]</t>
  </si>
  <si>
    <t>2 years 7 months</t>
  </si>
  <si>
    <t>Exercise Price Range $30.00 To $39.99 [Member]</t>
  </si>
  <si>
    <t>2 years 5 months</t>
  </si>
  <si>
    <t>Exercise Price Range Fourty Point Zero Zero To Fourty Four Point Nine Nine [Member]</t>
  </si>
  <si>
    <t>Exercise Price Range Fifty Point Zero Zero To Fifty Nine Point Nine Nine [Member]</t>
  </si>
  <si>
    <t>6 years</t>
  </si>
  <si>
    <t>Share-Based Compensation (Summary Of Restricted Stock Activity) (Details) - $ / shares</t>
  </si>
  <si>
    <t>Nonvested restricted shares, Number of shares</t>
  </si>
  <si>
    <t>Nonvested restricted shares, Weighted average issue price</t>
  </si>
  <si>
    <t>Issued, Number of shares</t>
  </si>
  <si>
    <t>Issued, Weighted average issue price</t>
  </si>
  <si>
    <t>Vested, Number of shares</t>
  </si>
  <si>
    <t>Vested, Weighted average issue price</t>
  </si>
  <si>
    <t>Forfeited, Weighted average issue price</t>
  </si>
  <si>
    <t>Share-Based Compensation Share Based Compensation (Summmary of Restricted Stock Unit Activity) (Details) - $ / shares</t>
  </si>
  <si>
    <t>Weighted Average Grant Price of Restricted Stock Units</t>
  </si>
  <si>
    <t>Restricted Stock Units Forfeited</t>
  </si>
  <si>
    <t>Income Taxes (Narrative) (Details) - USD ($) $ in Millions</t>
  </si>
  <si>
    <t>Investments, Owned, Federal Income Tax Note [Line Items]</t>
  </si>
  <si>
    <t>Corporate Federal Income Tax Rate</t>
  </si>
  <si>
    <t>21.00%</t>
  </si>
  <si>
    <t>Deferred Tax Assets, Tax Deferred Expense, Other</t>
  </si>
  <si>
    <t>Effect of Change in Tax Rate, Early Adoption</t>
  </si>
  <si>
    <t>Deferred Tax Assets, Valuation Allowance, amount</t>
  </si>
  <si>
    <t>Unrecognized Tax Benefits, Decreases Resulting from Prior Period Tax Positions</t>
  </si>
  <si>
    <t>Effective income tax rate reconciliation, at federal statutory income tax rate</t>
  </si>
  <si>
    <t>35.00%</t>
  </si>
  <si>
    <t>Deferred Tax Assets, Valuation Allowance</t>
  </si>
  <si>
    <t>Deferred Tax Assets Net Operating Loss And Tax Credit Carry Forward Expiring Through Two Thousand Thirty</t>
  </si>
  <si>
    <t>Unrecognized Tax Benefits that Would Impact Effective Tax Rate</t>
  </si>
  <si>
    <t>Unrecognized Tax Benefits, Income Tax Penalties and Interest Accrued</t>
  </si>
  <si>
    <t>Income Taxes (Schedule Of Income Taxes (Benefit)) (Details) - USD ($) $ in Millions</t>
  </si>
  <si>
    <t>Tax Credit Carryforward, Description</t>
  </si>
  <si>
    <t>Current Federal, Income taxes (benefit)</t>
  </si>
  <si>
    <t>Deferred Federal Income taxes (benefit)</t>
  </si>
  <si>
    <t>Federal Income taxes (benefit) total</t>
  </si>
  <si>
    <t>Current State, Income taxes (benefit)</t>
  </si>
  <si>
    <t>Deferred State, Income taxes (benefit)</t>
  </si>
  <si>
    <t>State Income taxes (benefit) total</t>
  </si>
  <si>
    <t>Income Tax Expense (Benefit), Total</t>
  </si>
  <si>
    <t>Income Taxes (Schedule Of Statutory Federal Income Tax Rate Reconciles To Actual Income Tax Expense (Benefit)) (Details) - USD ($) $ in Millions</t>
  </si>
  <si>
    <t>Income tax expense (benefit) at statutory federal rate</t>
  </si>
  <si>
    <t>State income taxes, net</t>
  </si>
  <si>
    <t>Other nondeductible expenses</t>
  </si>
  <si>
    <t>Nontaxable income</t>
  </si>
  <si>
    <t>Effective Income Tax Rate Reconciliation, Nondeductible Expense, Share-based Compensation Cost, Amount</t>
  </si>
  <si>
    <t>Tax credits and other taxes</t>
  </si>
  <si>
    <t>Income Taxes (Schedule Of Tax Effects Of Deferred Tax Assets And Deferred Tax Liabilities) (Details) - USD ($) $ in Millions</t>
  </si>
  <si>
    <t>Unrecognized Tax Benefits, Decrease Resulting from Prior Period Tax Positions</t>
  </si>
  <si>
    <t>Gross deferred tax assets, Book loan loss deduction in excess of tax</t>
  </si>
  <si>
    <t>Deferred Tax Assets, Tax Deferred Expense, Compensation and Benefits, Postretirement Benefits</t>
  </si>
  <si>
    <t>Gross deferred tax assets, Deferred compensation</t>
  </si>
  <si>
    <t>Gross deferred tax assets, Security investments and derivative fair value adjustments</t>
  </si>
  <si>
    <t>Gross deferred tax assets, Net operating losses, capital losses and tax credits</t>
  </si>
  <si>
    <t>FDIC Supported Transactions</t>
  </si>
  <si>
    <t>Gross deferred tax assets, Other</t>
  </si>
  <si>
    <t>Gross deferred tax assets</t>
  </si>
  <si>
    <t>Gross deferred tax assets, Valuation allowance</t>
  </si>
  <si>
    <t>Total deferred tax assets</t>
  </si>
  <si>
    <t>Gross deferred tax liabilities, Premises and equipment, due to differences in depreciation</t>
  </si>
  <si>
    <t>Gross deferred tax liabilities, FHLB stock dividends</t>
  </si>
  <si>
    <t>Gross deferred tax liabilities, Leasing operations</t>
  </si>
  <si>
    <t>Gross deferred tax liabilities, Prepaid expenses</t>
  </si>
  <si>
    <t>Gross deferred tax liabilities, Prepaid pension reserves</t>
  </si>
  <si>
    <t>Deferred Tax Liabilities, Mortgage Servicing Rights</t>
  </si>
  <si>
    <t>Gross deferred tax liabilities, Subordinated debt modification</t>
  </si>
  <si>
    <t>Deferred Tax Liabilities, Financing Arrangements</t>
  </si>
  <si>
    <t>Deferred Tax Liabilities, Investments</t>
  </si>
  <si>
    <t>Total deferred tax liabilities</t>
  </si>
  <si>
    <t>Net deferred tax assets</t>
  </si>
  <si>
    <t>Income Taxes (Schedule Of Reconciliation Of Gross Unrecognized Tax Benefits) (Details) - USD ($) $ in Millions</t>
  </si>
  <si>
    <t>Balance at beginning of year</t>
  </si>
  <si>
    <t>Tax positions related to current year, Additions</t>
  </si>
  <si>
    <t>Tax positions related to current year, Reductions</t>
  </si>
  <si>
    <t>Tax positions related to prior years, Additions</t>
  </si>
  <si>
    <t>Tax positions related to prior years, Reductions</t>
  </si>
  <si>
    <t>Tax Adjustments, Settlements, and Unusual Provisions</t>
  </si>
  <si>
    <t>Lapses in statutes of limitations</t>
  </si>
  <si>
    <t>Balance at end of year</t>
  </si>
  <si>
    <t>Net Earnings Per Common Share (Basic And Diluted Net Earnings Per Common Share Based On The Weighted Average Outstanding Shares) (Details) - USD ($) $ / shares in Units, shares in Thousands, $ in Millions</t>
  </si>
  <si>
    <t>Antidilutive Securities Excluded from Computation of Earnings Per Share [Line Items]</t>
  </si>
  <si>
    <t>Dilutive Effect of Common Stock Warrants</t>
  </si>
  <si>
    <t>Dilutive Effect of Stock Options</t>
  </si>
  <si>
    <t>Net Income (Loss), Including Portion Attributable to Noncontrolling Interest</t>
  </si>
  <si>
    <t>Undistributed Earnings Applicable to Nonvested Shares</t>
  </si>
  <si>
    <t>Undistributed Earnings (Loss) Available to Common Shareholders, Diluted</t>
  </si>
  <si>
    <t>Less common and preferred dividends, Basic</t>
  </si>
  <si>
    <t>Undistributed earnings (loss) applicable to nonvested shares, Basic</t>
  </si>
  <si>
    <t>Distributed earnings applicable to common shares, Basic</t>
  </si>
  <si>
    <t>Net Income (Loss) Available to Common Stockholders, Diluted</t>
  </si>
  <si>
    <t>Weighted average common shares outstanding</t>
  </si>
  <si>
    <t>Net earnings (loss) per common share, Basic</t>
  </si>
  <si>
    <t>Weighted average diluted common shares outstanding, Diluted</t>
  </si>
  <si>
    <t>Net earnings (loss) per common share, Diluted</t>
  </si>
  <si>
    <t>Net Earnings Per Common Share Restricted Stock  and Restricted Stock Units (Details) - shares shares in Thousands</t>
  </si>
  <si>
    <t>Antidilutive Securities Excluded from Computation of Earnings Per Share, Amount</t>
  </si>
  <si>
    <t>Operating Segment Information (Details) $ in Millions</t>
  </si>
  <si>
    <t>Dec. 31, 2018USD ($)Branches</t>
  </si>
  <si>
    <t>Sep. 30, 2018USD ($)</t>
  </si>
  <si>
    <t>Jun. 30, 2018USD ($)</t>
  </si>
  <si>
    <t>Mar. 31, 2018USD ($)</t>
  </si>
  <si>
    <t>Sep. 30, 2017USD ($)</t>
  </si>
  <si>
    <t>Jun. 30, 2017USD ($)</t>
  </si>
  <si>
    <t>Mar. 31, 2017USD ($)</t>
  </si>
  <si>
    <t>Segment Reporting Information [Line Items]</t>
  </si>
  <si>
    <t>Provision for Loan and Lease Losses</t>
  </si>
  <si>
    <t>Interest Income (Expense), after Provision for Loan Loss</t>
  </si>
  <si>
    <t>Noninterest Expense</t>
  </si>
  <si>
    <t>Number of community regional banks operating in distinct geographical areas</t>
  </si>
  <si>
    <t>Income (Loss) from Continuing Operations before Income Taxes, Domestic</t>
  </si>
  <si>
    <t>Average Loans And Leases</t>
  </si>
  <si>
    <t>Average Deposits</t>
  </si>
  <si>
    <t>Vectra Bank Colorado [Member] | COLORADO</t>
  </si>
  <si>
    <t>Number of Branches | Branches</t>
  </si>
  <si>
    <t>Vectra Bank Colorado [Member] | New Mexico [Member]</t>
  </si>
  <si>
    <t>National Bank Of Arizona [Member] | ARIZONA</t>
  </si>
  <si>
    <t>Commerce Bank Of Washington [Member] | WASHINGTON</t>
  </si>
  <si>
    <t>Commerce Bank Of Washington [Member] | OREGON</t>
  </si>
  <si>
    <t>California Bank And Trust [Member] | CALIFORNIA</t>
  </si>
  <si>
    <t>Zions Bank [Member] | UTAH</t>
  </si>
  <si>
    <t>Zions Bank [Member] | IDAHO</t>
  </si>
  <si>
    <t>Zions Bank [Member] | WYOMING</t>
  </si>
  <si>
    <t>Amegy Corporation [Member] | TEXAS</t>
  </si>
  <si>
    <t>Nevada State Bank [Member] | NEVADA</t>
  </si>
  <si>
    <t>Quarterly Financial Information (Financial Information By Quarter) (Details) - USD ($) $ / shares in Units, $ in Millions</t>
  </si>
  <si>
    <t>Gross interest income</t>
  </si>
  <si>
    <t>Noninterest expense</t>
  </si>
  <si>
    <t>Other Preferred Stock Dividends and Adjustments</t>
  </si>
  <si>
    <t>Diluted</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48"/>
    <col customWidth="1" max="3" min="3" width="16"/>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4" t="s">
        <v>13</v>
      </c>
    </row>
    <row r="9" spans="1:3">
      <c r="A9" s="4" t="s">
        <v>14</v>
      </c>
      <c r="B9" s="4" t="s">
        <v>15</v>
      </c>
    </row>
    <row r="10" spans="1:3">
      <c r="A10" s="4" t="s">
        <v>16</v>
      </c>
      <c r="B10" s="4" t="s">
        <v>17</v>
      </c>
    </row>
    <row r="11" spans="1:3">
      <c r="A11" s="4" t="s">
        <v>18</v>
      </c>
      <c r="B11" s="5" t="n">
        <v>109380</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8</v>
      </c>
    </row>
    <row r="17" spans="1:3">
      <c r="A17" s="4" t="s">
        <v>27</v>
      </c>
      <c r="B17" s="4" t="s">
        <v>8</v>
      </c>
    </row>
    <row r="18" spans="1:3">
      <c r="A18" s="4" t="s">
        <v>28</v>
      </c>
      <c r="B18" s="4" t="s">
        <v>29</v>
      </c>
    </row>
    <row r="19" spans="1:3">
      <c r="A19" s="4" t="s">
        <v>30</v>
      </c>
      <c r="C19" s="6" t="n">
        <v>10131230197</v>
      </c>
    </row>
    <row r="20" spans="1:3">
      <c r="A20" s="4" t="s">
        <v>31</v>
      </c>
      <c r="B20" s="5" t="n">
        <v>186159654</v>
      </c>
    </row>
    <row r="21" spans="1:3">
      <c r="A21" s="4" t="s">
        <v>32</v>
      </c>
      <c r="B21"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6</v>
      </c>
      <c r="B1" s="2" t="s">
        <v>1</v>
      </c>
    </row>
    <row r="2" spans="1:4">
      <c r="B2" s="2" t="s">
        <v>2</v>
      </c>
      <c r="C2" s="2" t="s">
        <v>34</v>
      </c>
      <c r="D2" s="2" t="s">
        <v>88</v>
      </c>
    </row>
    <row r="3" spans="1:4">
      <c r="A3" s="3" t="s">
        <v>1415</v>
      </c>
    </row>
    <row r="4" spans="1:4">
      <c r="A4" s="4" t="s">
        <v>1447</v>
      </c>
      <c r="B4" s="6" t="n">
        <v>1</v>
      </c>
      <c r="C4" s="6" t="n">
        <v>3</v>
      </c>
      <c r="D4" s="6" t="n">
        <v>2</v>
      </c>
    </row>
    <row r="5" spans="1:4">
      <c r="A5" s="4" t="s">
        <v>1448</v>
      </c>
    </row>
    <row r="6" spans="1:4">
      <c r="A6" s="3" t="s">
        <v>1415</v>
      </c>
    </row>
    <row r="7" spans="1:4">
      <c r="A7" s="4" t="s">
        <v>1449</v>
      </c>
      <c r="B7" s="5" t="n">
        <v>10</v>
      </c>
    </row>
    <row r="8" spans="1:4">
      <c r="A8" s="4" t="s">
        <v>1450</v>
      </c>
      <c r="B8" s="5" t="n">
        <v>-2</v>
      </c>
    </row>
    <row r="9" spans="1:4">
      <c r="A9" s="4" t="s">
        <v>1451</v>
      </c>
      <c r="B9" s="5" t="n">
        <v>138</v>
      </c>
      <c r="C9" s="5" t="n">
        <v>154</v>
      </c>
      <c r="D9" s="5" t="n">
        <v>165</v>
      </c>
    </row>
    <row r="10" spans="1:4">
      <c r="A10" s="4" t="s">
        <v>1452</v>
      </c>
      <c r="B10" s="5" t="n">
        <v>6</v>
      </c>
      <c r="C10" s="5" t="n">
        <v>6</v>
      </c>
      <c r="D10" s="5" t="n">
        <v>7</v>
      </c>
    </row>
    <row r="11" spans="1:4">
      <c r="A11" s="4" t="s">
        <v>1453</v>
      </c>
      <c r="B11" s="5" t="n">
        <v>-11</v>
      </c>
      <c r="C11" s="5" t="n">
        <v>-11</v>
      </c>
      <c r="D11" s="5" t="n">
        <v>-11</v>
      </c>
    </row>
    <row r="12" spans="1:4">
      <c r="A12" s="4" t="s">
        <v>1454</v>
      </c>
      <c r="B12" s="5" t="n">
        <v>1</v>
      </c>
      <c r="C12" s="5" t="n">
        <v>4</v>
      </c>
      <c r="D12" s="5" t="n">
        <v>6</v>
      </c>
    </row>
    <row r="13" spans="1:4">
      <c r="A13" s="4" t="s">
        <v>1455</v>
      </c>
      <c r="B13" s="5" t="n">
        <v>-10</v>
      </c>
      <c r="C13" s="5" t="n">
        <v>2</v>
      </c>
    </row>
    <row r="14" spans="1:4">
      <c r="A14" s="4" t="s">
        <v>1456</v>
      </c>
      <c r="B14" s="5" t="n">
        <v>12</v>
      </c>
      <c r="C14" s="5" t="n">
        <v>19</v>
      </c>
    </row>
    <row r="15" spans="1:4">
      <c r="A15" s="4" t="s">
        <v>1442</v>
      </c>
      <c r="B15" s="5" t="n">
        <v>157</v>
      </c>
      <c r="C15" s="5" t="n">
        <v>168</v>
      </c>
      <c r="D15" s="5" t="n">
        <v>161</v>
      </c>
    </row>
    <row r="16" spans="1:4">
      <c r="A16" s="4" t="s">
        <v>1457</v>
      </c>
      <c r="B16" s="5" t="n">
        <v>1</v>
      </c>
      <c r="C16" s="5" t="n">
        <v>26</v>
      </c>
    </row>
    <row r="17" spans="1:4">
      <c r="A17" s="4" t="s">
        <v>1458</v>
      </c>
      <c r="B17" s="5" t="n">
        <v>0</v>
      </c>
      <c r="C17" s="5" t="n">
        <v>0</v>
      </c>
    </row>
    <row r="18" spans="1:4">
      <c r="A18" s="4" t="s">
        <v>1459</v>
      </c>
      <c r="B18" s="5" t="n">
        <v>19</v>
      </c>
      <c r="C18" s="5" t="n">
        <v>14</v>
      </c>
    </row>
    <row r="19" spans="1:4">
      <c r="A19" s="4" t="s">
        <v>1460</v>
      </c>
      <c r="B19" s="5" t="n">
        <v>19</v>
      </c>
      <c r="C19" s="5" t="n">
        <v>14</v>
      </c>
    </row>
    <row r="20" spans="1:4">
      <c r="A20" s="4" t="s">
        <v>1461</v>
      </c>
      <c r="B20" s="5" t="n">
        <v>-3</v>
      </c>
      <c r="C20" s="5" t="n">
        <v>2</v>
      </c>
      <c r="D20" s="5" t="n">
        <v>4</v>
      </c>
    </row>
    <row r="21" spans="1:4">
      <c r="A21" s="4" t="s">
        <v>1462</v>
      </c>
      <c r="B21" s="5" t="n">
        <v>-27</v>
      </c>
      <c r="C21" s="5" t="n">
        <v>-28</v>
      </c>
    </row>
    <row r="22" spans="1:4">
      <c r="A22" s="4" t="s">
        <v>1463</v>
      </c>
      <c r="B22" s="5" t="n">
        <v>-27</v>
      </c>
      <c r="C22" s="5" t="n">
        <v>-28</v>
      </c>
    </row>
    <row r="23" spans="1:4">
      <c r="A23" s="4" t="s">
        <v>1464</v>
      </c>
      <c r="B23" s="5" t="n">
        <v>10</v>
      </c>
    </row>
    <row r="24" spans="1:4">
      <c r="A24" s="4" t="s">
        <v>1465</v>
      </c>
      <c r="B24" s="5" t="n">
        <v>10</v>
      </c>
    </row>
    <row r="25" spans="1:4">
      <c r="A25" s="4" t="s">
        <v>1466</v>
      </c>
      <c r="B25" s="5" t="n">
        <v>9</v>
      </c>
    </row>
    <row r="26" spans="1:4">
      <c r="A26" s="4" t="s">
        <v>1467</v>
      </c>
      <c r="B26" s="5" t="n">
        <v>9</v>
      </c>
    </row>
    <row r="27" spans="1:4">
      <c r="A27" s="4" t="s">
        <v>1468</v>
      </c>
      <c r="B27" s="5" t="n">
        <v>42</v>
      </c>
    </row>
    <row r="28" spans="1:4">
      <c r="A28" s="4" t="s">
        <v>1469</v>
      </c>
    </row>
    <row r="29" spans="1:4">
      <c r="A29" s="3" t="s">
        <v>1415</v>
      </c>
    </row>
    <row r="30" spans="1:4">
      <c r="A30" s="4" t="s">
        <v>1449</v>
      </c>
      <c r="B30" s="5" t="n">
        <v>2</v>
      </c>
    </row>
    <row r="31" spans="1:4">
      <c r="A31" s="4" t="s">
        <v>1450</v>
      </c>
      <c r="B31" s="5" t="n">
        <v>0</v>
      </c>
    </row>
    <row r="32" spans="1:4">
      <c r="A32" s="4" t="s">
        <v>1451</v>
      </c>
      <c r="B32" s="5" t="n">
        <v>9</v>
      </c>
      <c r="C32" s="5" t="n">
        <v>10</v>
      </c>
      <c r="D32" s="5" t="n">
        <v>10</v>
      </c>
    </row>
    <row r="33" spans="1:4">
      <c r="A33" s="4" t="s">
        <v>1452</v>
      </c>
      <c r="B33" s="5" t="n">
        <v>0</v>
      </c>
      <c r="C33" s="5" t="n">
        <v>1</v>
      </c>
      <c r="D33" s="5" t="n">
        <v>1</v>
      </c>
    </row>
    <row r="34" spans="1:4">
      <c r="A34" s="4" t="s">
        <v>1454</v>
      </c>
      <c r="B34" s="5" t="n">
        <v>0</v>
      </c>
      <c r="C34" s="5" t="n">
        <v>0</v>
      </c>
      <c r="D34" s="5" t="n">
        <v>0</v>
      </c>
    </row>
    <row r="35" spans="1:4">
      <c r="A35" s="4" t="s">
        <v>1455</v>
      </c>
      <c r="B35" s="5" t="n">
        <v>0</v>
      </c>
      <c r="C35" s="5" t="n">
        <v>0</v>
      </c>
    </row>
    <row r="36" spans="1:4">
      <c r="A36" s="4" t="s">
        <v>1456</v>
      </c>
      <c r="B36" s="5" t="n">
        <v>1</v>
      </c>
      <c r="C36" s="5" t="n">
        <v>1</v>
      </c>
    </row>
    <row r="37" spans="1:4">
      <c r="A37" s="4" t="s">
        <v>1442</v>
      </c>
      <c r="B37" s="5" t="n">
        <v>0</v>
      </c>
      <c r="C37" s="5" t="n">
        <v>0</v>
      </c>
      <c r="D37" s="5" t="n">
        <v>0</v>
      </c>
    </row>
    <row r="38" spans="1:4">
      <c r="A38" s="4" t="s">
        <v>1457</v>
      </c>
      <c r="B38" s="5" t="n">
        <v>0</v>
      </c>
      <c r="C38" s="5" t="n">
        <v>0</v>
      </c>
    </row>
    <row r="39" spans="1:4">
      <c r="A39" s="4" t="s">
        <v>1458</v>
      </c>
      <c r="B39" s="5" t="n">
        <v>1</v>
      </c>
      <c r="C39" s="5" t="n">
        <v>1</v>
      </c>
    </row>
    <row r="40" spans="1:4">
      <c r="A40" s="4" t="s">
        <v>1459</v>
      </c>
      <c r="B40" s="5" t="n">
        <v>-9</v>
      </c>
      <c r="C40" s="5" t="n">
        <v>-10</v>
      </c>
    </row>
    <row r="41" spans="1:4">
      <c r="A41" s="4" t="s">
        <v>1460</v>
      </c>
      <c r="B41" s="5" t="n">
        <v>-9</v>
      </c>
      <c r="C41" s="5" t="n">
        <v>-10</v>
      </c>
    </row>
    <row r="42" spans="1:4">
      <c r="A42" s="4" t="s">
        <v>1447</v>
      </c>
      <c r="B42" s="5" t="n">
        <v>0</v>
      </c>
      <c r="C42" s="5" t="n">
        <v>0</v>
      </c>
      <c r="D42" s="5" t="n">
        <v>0</v>
      </c>
    </row>
    <row r="43" spans="1:4">
      <c r="A43" s="4" t="s">
        <v>1461</v>
      </c>
      <c r="B43" s="5" t="n">
        <v>0</v>
      </c>
      <c r="C43" s="5" t="n">
        <v>1</v>
      </c>
      <c r="D43" s="5" t="n">
        <v>1</v>
      </c>
    </row>
    <row r="44" spans="1:4">
      <c r="A44" s="4" t="s">
        <v>1462</v>
      </c>
      <c r="B44" s="5" t="n">
        <v>-2</v>
      </c>
      <c r="C44" s="5" t="n">
        <v>-2</v>
      </c>
    </row>
    <row r="45" spans="1:4">
      <c r="A45" s="4" t="s">
        <v>1463</v>
      </c>
      <c r="B45" s="5" t="n">
        <v>-2</v>
      </c>
      <c r="C45" s="5" t="n">
        <v>-2</v>
      </c>
    </row>
    <row r="46" spans="1:4">
      <c r="A46" s="4" t="s">
        <v>1464</v>
      </c>
      <c r="B46" s="5" t="n">
        <v>1</v>
      </c>
    </row>
    <row r="47" spans="1:4">
      <c r="A47" s="4" t="s">
        <v>1465</v>
      </c>
      <c r="B47" s="5" t="n">
        <v>1</v>
      </c>
    </row>
    <row r="48" spans="1:4">
      <c r="A48" s="4" t="s">
        <v>1466</v>
      </c>
      <c r="B48" s="5" t="n">
        <v>1</v>
      </c>
    </row>
    <row r="49" spans="1:4">
      <c r="A49" s="4" t="s">
        <v>1467</v>
      </c>
      <c r="B49" s="5" t="n">
        <v>1</v>
      </c>
    </row>
    <row r="50" spans="1:4">
      <c r="A50" s="4" t="s">
        <v>1468</v>
      </c>
      <c r="B50" s="5" t="n">
        <v>3</v>
      </c>
    </row>
    <row r="51" spans="1:4">
      <c r="A51" s="4" t="s">
        <v>1470</v>
      </c>
    </row>
    <row r="52" spans="1:4">
      <c r="A52" s="3" t="s">
        <v>1415</v>
      </c>
    </row>
    <row r="53" spans="1:4">
      <c r="A53" s="4" t="s">
        <v>1449</v>
      </c>
      <c r="B53" s="5" t="n">
        <v>0</v>
      </c>
    </row>
    <row r="54" spans="1:4">
      <c r="A54" s="4" t="s">
        <v>1450</v>
      </c>
      <c r="B54" s="5" t="n">
        <v>0</v>
      </c>
    </row>
    <row r="55" spans="1:4">
      <c r="A55" s="4" t="s">
        <v>1451</v>
      </c>
      <c r="B55" s="5" t="n">
        <v>1</v>
      </c>
      <c r="C55" s="5" t="n">
        <v>1</v>
      </c>
      <c r="D55" s="5" t="n">
        <v>1</v>
      </c>
    </row>
    <row r="56" spans="1:4">
      <c r="A56" s="4" t="s">
        <v>1452</v>
      </c>
      <c r="B56" s="5" t="n">
        <v>0</v>
      </c>
      <c r="C56" s="5" t="n">
        <v>0</v>
      </c>
      <c r="D56" s="5" t="n">
        <v>0</v>
      </c>
    </row>
    <row r="57" spans="1:4">
      <c r="A57" s="4" t="s">
        <v>1454</v>
      </c>
      <c r="B57" s="5" t="n">
        <v>0</v>
      </c>
      <c r="C57" s="5" t="n">
        <v>0</v>
      </c>
      <c r="D57" s="5" t="n">
        <v>0</v>
      </c>
    </row>
    <row r="58" spans="1:4">
      <c r="A58" s="4" t="s">
        <v>1455</v>
      </c>
      <c r="B58" s="5" t="n">
        <v>0</v>
      </c>
      <c r="C58" s="5" t="n">
        <v>0</v>
      </c>
    </row>
    <row r="59" spans="1:4">
      <c r="A59" s="4" t="s">
        <v>1456</v>
      </c>
      <c r="B59" s="5" t="n">
        <v>0</v>
      </c>
      <c r="C59" s="5" t="n">
        <v>0</v>
      </c>
    </row>
    <row r="60" spans="1:4">
      <c r="A60" s="4" t="s">
        <v>1442</v>
      </c>
      <c r="B60" s="5" t="n">
        <v>0</v>
      </c>
      <c r="C60" s="5" t="n">
        <v>0</v>
      </c>
      <c r="D60" s="5" t="n">
        <v>0</v>
      </c>
    </row>
    <row r="61" spans="1:4">
      <c r="A61" s="4" t="s">
        <v>1457</v>
      </c>
      <c r="B61" s="5" t="n">
        <v>0</v>
      </c>
      <c r="C61" s="5" t="n">
        <v>0</v>
      </c>
    </row>
    <row r="62" spans="1:4">
      <c r="A62" s="4" t="s">
        <v>1458</v>
      </c>
      <c r="B62" s="5" t="n">
        <v>0</v>
      </c>
      <c r="C62" s="5" t="n">
        <v>0</v>
      </c>
    </row>
    <row r="63" spans="1:4">
      <c r="A63" s="4" t="s">
        <v>1459</v>
      </c>
      <c r="B63" s="5" t="n">
        <v>-1</v>
      </c>
      <c r="C63" s="5" t="n">
        <v>-1</v>
      </c>
    </row>
    <row r="64" spans="1:4">
      <c r="A64" s="4" t="s">
        <v>1460</v>
      </c>
      <c r="B64" s="5" t="n">
        <v>-1</v>
      </c>
      <c r="C64" s="5" t="n">
        <v>-1</v>
      </c>
    </row>
    <row r="65" spans="1:4">
      <c r="A65" s="4" t="s">
        <v>1461</v>
      </c>
      <c r="B65" s="5" t="n">
        <v>0</v>
      </c>
      <c r="C65" s="5" t="n">
        <v>0</v>
      </c>
      <c r="D65" s="6" t="n">
        <v>0</v>
      </c>
    </row>
    <row r="66" spans="1:4">
      <c r="A66" s="4" t="s">
        <v>1462</v>
      </c>
      <c r="B66" s="5" t="n">
        <v>0</v>
      </c>
      <c r="C66" s="5" t="n">
        <v>0</v>
      </c>
    </row>
    <row r="67" spans="1:4">
      <c r="A67" s="4" t="s">
        <v>1463</v>
      </c>
      <c r="B67" s="5" t="n">
        <v>0</v>
      </c>
      <c r="C67" s="6" t="n">
        <v>0</v>
      </c>
    </row>
    <row r="68" spans="1:4">
      <c r="A68" s="4" t="s">
        <v>1464</v>
      </c>
      <c r="B68" s="5" t="n">
        <v>0</v>
      </c>
    </row>
    <row r="69" spans="1:4">
      <c r="A69" s="4" t="s">
        <v>1465</v>
      </c>
      <c r="B69" s="5" t="n">
        <v>0</v>
      </c>
    </row>
    <row r="70" spans="1:4">
      <c r="A70" s="4" t="s">
        <v>1466</v>
      </c>
      <c r="B70" s="5" t="n">
        <v>0</v>
      </c>
    </row>
    <row r="71" spans="1:4">
      <c r="A71" s="4" t="s">
        <v>1467</v>
      </c>
      <c r="B71" s="5" t="n">
        <v>0</v>
      </c>
    </row>
    <row r="72" spans="1:4">
      <c r="A72" s="4" t="s">
        <v>1468</v>
      </c>
      <c r="B72"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1</v>
      </c>
      <c r="B1" s="2" t="s">
        <v>1</v>
      </c>
    </row>
    <row r="2" spans="1:3">
      <c r="B2" s="2" t="s">
        <v>2</v>
      </c>
      <c r="C2" s="2" t="s">
        <v>34</v>
      </c>
    </row>
    <row r="3" spans="1:3">
      <c r="A3" s="3" t="s">
        <v>1415</v>
      </c>
    </row>
    <row r="4" spans="1:3">
      <c r="A4" s="4" t="s">
        <v>1472</v>
      </c>
      <c r="B4" s="6" t="n">
        <v>9</v>
      </c>
    </row>
    <row r="5" spans="1:3">
      <c r="A5" s="4" t="s">
        <v>1473</v>
      </c>
      <c r="B5" s="5" t="n">
        <v>12</v>
      </c>
      <c r="C5" s="6" t="n">
        <v>9</v>
      </c>
    </row>
    <row r="6" spans="1:3">
      <c r="A6" s="4" t="s">
        <v>1474</v>
      </c>
      <c r="B6" s="5" t="n">
        <v>15</v>
      </c>
      <c r="C6" s="5" t="n">
        <v>17</v>
      </c>
    </row>
    <row r="7" spans="1:3">
      <c r="A7" s="4" t="s">
        <v>1475</v>
      </c>
      <c r="B7" s="5" t="n">
        <v>-12</v>
      </c>
      <c r="C7" s="5" t="n">
        <v>-19</v>
      </c>
    </row>
    <row r="8" spans="1:3">
      <c r="A8" s="4" t="s">
        <v>78</v>
      </c>
    </row>
    <row r="9" spans="1:3">
      <c r="A9" s="3" t="s">
        <v>1415</v>
      </c>
    </row>
    <row r="10" spans="1:3">
      <c r="A10" s="4" t="s">
        <v>1472</v>
      </c>
      <c r="B10" s="5" t="n">
        <v>9</v>
      </c>
      <c r="C10" s="5" t="n">
        <v>11</v>
      </c>
    </row>
    <row r="11" spans="1:3">
      <c r="A11" s="4" t="s">
        <v>1473</v>
      </c>
      <c r="B11" s="5" t="n">
        <v>12</v>
      </c>
      <c r="C11" s="5" t="n">
        <v>9</v>
      </c>
    </row>
    <row r="12" spans="1:3">
      <c r="A12" s="4" t="s">
        <v>500</v>
      </c>
    </row>
    <row r="13" spans="1:3">
      <c r="A13" s="3" t="s">
        <v>1415</v>
      </c>
    </row>
    <row r="14" spans="1:3">
      <c r="A14" s="4" t="s">
        <v>1472</v>
      </c>
      <c r="B14" s="5" t="n">
        <v>9</v>
      </c>
    </row>
    <row r="15" spans="1:3">
      <c r="A15" s="4" t="s">
        <v>1473</v>
      </c>
      <c r="B15" s="6" t="n">
        <v>12</v>
      </c>
      <c r="C15" s="6" t="n">
        <v>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6</v>
      </c>
      <c r="B1" s="2" t="s">
        <v>1</v>
      </c>
    </row>
    <row r="2" spans="1:4">
      <c r="B2" s="2" t="s">
        <v>2</v>
      </c>
      <c r="C2" s="2" t="s">
        <v>34</v>
      </c>
      <c r="D2" s="2" t="s">
        <v>88</v>
      </c>
    </row>
    <row r="3" spans="1:4">
      <c r="A3" s="3" t="s">
        <v>273</v>
      </c>
    </row>
    <row r="4" spans="1:4">
      <c r="A4" s="4" t="s">
        <v>1477</v>
      </c>
      <c r="B4" s="4" t="s">
        <v>1478</v>
      </c>
      <c r="C4" s="4" t="s">
        <v>1238</v>
      </c>
      <c r="D4" s="4" t="s">
        <v>1479</v>
      </c>
    </row>
    <row r="5" spans="1:4">
      <c r="A5" s="4" t="s">
        <v>1480</v>
      </c>
      <c r="B5" s="4" t="s">
        <v>1481</v>
      </c>
      <c r="C5" s="4" t="s">
        <v>1482</v>
      </c>
      <c r="D5" s="4" t="s">
        <v>1483</v>
      </c>
    </row>
    <row r="6" spans="1:4">
      <c r="A6" s="4" t="s">
        <v>1484</v>
      </c>
      <c r="B6" s="4" t="s">
        <v>1485</v>
      </c>
      <c r="C6" s="4" t="s">
        <v>1486</v>
      </c>
      <c r="D6" s="4" t="s">
        <v>148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8</v>
      </c>
      <c r="B1" s="2" t="s">
        <v>2</v>
      </c>
      <c r="C1" s="2" t="s">
        <v>34</v>
      </c>
      <c r="D1" s="2" t="s">
        <v>88</v>
      </c>
    </row>
    <row r="2" spans="1:4">
      <c r="A2" s="4" t="s">
        <v>1489</v>
      </c>
    </row>
    <row r="3" spans="1:4">
      <c r="A3" s="3" t="s">
        <v>1415</v>
      </c>
    </row>
    <row r="4" spans="1:4">
      <c r="A4" s="4" t="s">
        <v>1490</v>
      </c>
      <c r="B4" s="6" t="n">
        <v>12</v>
      </c>
      <c r="C4" s="6" t="n">
        <v>9</v>
      </c>
    </row>
    <row r="5" spans="1:4">
      <c r="A5" s="4" t="s">
        <v>1491</v>
      </c>
    </row>
    <row r="6" spans="1:4">
      <c r="A6" s="3" t="s">
        <v>1415</v>
      </c>
    </row>
    <row r="7" spans="1:4">
      <c r="A7" s="4" t="s">
        <v>1490</v>
      </c>
      <c r="B7" s="5" t="n">
        <v>12</v>
      </c>
      <c r="C7" s="5" t="n">
        <v>9</v>
      </c>
      <c r="D7" s="6" t="n">
        <v>11</v>
      </c>
    </row>
    <row r="8" spans="1:4">
      <c r="A8" s="4" t="s">
        <v>1492</v>
      </c>
    </row>
    <row r="9" spans="1:4">
      <c r="A9" s="3" t="s">
        <v>1415</v>
      </c>
    </row>
    <row r="10" spans="1:4">
      <c r="A10" s="4" t="s">
        <v>1490</v>
      </c>
      <c r="B10" s="5" t="n">
        <v>12</v>
      </c>
      <c r="C10" s="5" t="n">
        <v>9</v>
      </c>
    </row>
    <row r="11" spans="1:4">
      <c r="A11" s="4" t="s">
        <v>1441</v>
      </c>
    </row>
    <row r="12" spans="1:4">
      <c r="A12" s="3" t="s">
        <v>1415</v>
      </c>
    </row>
    <row r="13" spans="1:4">
      <c r="A13" s="4" t="s">
        <v>1490</v>
      </c>
      <c r="B13" s="5" t="n">
        <v>4</v>
      </c>
      <c r="C13" s="5" t="n">
        <v>4</v>
      </c>
    </row>
    <row r="14" spans="1:4">
      <c r="A14" s="4" t="s">
        <v>150</v>
      </c>
    </row>
    <row r="15" spans="1:4">
      <c r="A15" s="3" t="s">
        <v>1415</v>
      </c>
    </row>
    <row r="16" spans="1:4">
      <c r="A16" s="4" t="s">
        <v>1490</v>
      </c>
      <c r="B16" s="5" t="n">
        <v>10</v>
      </c>
      <c r="C16" s="5" t="n">
        <v>12</v>
      </c>
    </row>
    <row r="17" spans="1:4">
      <c r="A17" s="4" t="s">
        <v>1493</v>
      </c>
    </row>
    <row r="18" spans="1:4">
      <c r="A18" s="3" t="s">
        <v>1415</v>
      </c>
    </row>
    <row r="19" spans="1:4">
      <c r="A19" s="4" t="s">
        <v>1490</v>
      </c>
      <c r="B19" s="5" t="n">
        <v>10</v>
      </c>
      <c r="C19" s="5" t="n">
        <v>12</v>
      </c>
    </row>
    <row r="20" spans="1:4">
      <c r="A20" s="4" t="s">
        <v>1443</v>
      </c>
    </row>
    <row r="21" spans="1:4">
      <c r="A21" s="3" t="s">
        <v>1415</v>
      </c>
    </row>
    <row r="22" spans="1:4">
      <c r="A22" s="4" t="s">
        <v>1490</v>
      </c>
      <c r="B22" s="5" t="n">
        <v>15</v>
      </c>
      <c r="C22" s="5" t="n">
        <v>97</v>
      </c>
    </row>
    <row r="23" spans="1:4">
      <c r="A23" s="4" t="s">
        <v>1494</v>
      </c>
    </row>
    <row r="24" spans="1:4">
      <c r="A24" s="3" t="s">
        <v>1415</v>
      </c>
    </row>
    <row r="25" spans="1:4">
      <c r="A25" s="4" t="s">
        <v>1490</v>
      </c>
      <c r="B25" s="5" t="n">
        <v>0</v>
      </c>
      <c r="C25" s="5" t="n">
        <v>7</v>
      </c>
    </row>
    <row r="26" spans="1:4">
      <c r="A26" s="4" t="s">
        <v>1495</v>
      </c>
    </row>
    <row r="27" spans="1:4">
      <c r="A27" s="3" t="s">
        <v>1415</v>
      </c>
    </row>
    <row r="28" spans="1:4">
      <c r="A28" s="4" t="s">
        <v>1490</v>
      </c>
      <c r="B28" s="5" t="n">
        <v>0</v>
      </c>
      <c r="C28" s="5" t="n">
        <v>7</v>
      </c>
    </row>
    <row r="29" spans="1:4">
      <c r="A29" s="4" t="s">
        <v>1496</v>
      </c>
    </row>
    <row r="30" spans="1:4">
      <c r="A30" s="3" t="s">
        <v>1415</v>
      </c>
    </row>
    <row r="31" spans="1:4">
      <c r="A31" s="4" t="s">
        <v>1490</v>
      </c>
      <c r="B31" s="6" t="n">
        <v>116</v>
      </c>
      <c r="C31" s="5" t="n">
        <v>31</v>
      </c>
    </row>
    <row r="32" spans="1:4">
      <c r="A32" s="4" t="s">
        <v>1497</v>
      </c>
    </row>
    <row r="33" spans="1:4">
      <c r="A33" s="3" t="s">
        <v>1415</v>
      </c>
    </row>
    <row r="34" spans="1:4">
      <c r="A34" s="4" t="s">
        <v>1490</v>
      </c>
      <c r="C34" s="6" t="n">
        <v>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8</v>
      </c>
      <c r="B1" s="2" t="s">
        <v>1</v>
      </c>
    </row>
    <row r="2" spans="1:4">
      <c r="B2" s="2" t="s">
        <v>2</v>
      </c>
      <c r="C2" s="2" t="s">
        <v>34</v>
      </c>
      <c r="D2" s="2" t="s">
        <v>88</v>
      </c>
    </row>
    <row r="3" spans="1:4">
      <c r="A3" s="3" t="s">
        <v>1415</v>
      </c>
    </row>
    <row r="4" spans="1:4">
      <c r="A4" s="4" t="s">
        <v>1499</v>
      </c>
      <c r="B4" s="6" t="n">
        <v>-12</v>
      </c>
      <c r="C4" s="6" t="n">
        <v>-19</v>
      </c>
    </row>
    <row r="5" spans="1:4">
      <c r="A5" s="4" t="s">
        <v>1442</v>
      </c>
      <c r="B5" s="5" t="n">
        <v>12</v>
      </c>
      <c r="C5" s="5" t="n">
        <v>9</v>
      </c>
    </row>
    <row r="6" spans="1:4">
      <c r="A6" s="4" t="s">
        <v>1474</v>
      </c>
      <c r="B6" s="5" t="n">
        <v>15</v>
      </c>
      <c r="C6" s="5" t="n">
        <v>17</v>
      </c>
    </row>
    <row r="7" spans="1:4">
      <c r="A7" s="4" t="s">
        <v>78</v>
      </c>
    </row>
    <row r="8" spans="1:4">
      <c r="A8" s="3" t="s">
        <v>1415</v>
      </c>
    </row>
    <row r="9" spans="1:4">
      <c r="A9" s="4" t="s">
        <v>1442</v>
      </c>
      <c r="B9" s="6" t="n">
        <v>12</v>
      </c>
      <c r="C9" s="6" t="n">
        <v>9</v>
      </c>
      <c r="D9" s="6" t="n">
        <v>1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00</v>
      </c>
      <c r="B1" s="2" t="s">
        <v>417</v>
      </c>
    </row>
    <row r="2" spans="1:2">
      <c r="A2" s="3" t="s">
        <v>1501</v>
      </c>
    </row>
    <row r="3" spans="1:2">
      <c r="A3" s="4" t="s">
        <v>1502</v>
      </c>
      <c r="B3" s="6" t="n">
        <v>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s>
  <sheetData>
    <row r="1" spans="1:5">
      <c r="A1" s="1" t="s">
        <v>1503</v>
      </c>
      <c r="B1" s="2" t="s">
        <v>1</v>
      </c>
    </row>
    <row r="2" spans="1:5">
      <c r="B2" s="2" t="s">
        <v>2</v>
      </c>
      <c r="C2" s="2" t="s">
        <v>34</v>
      </c>
      <c r="D2" s="2" t="s">
        <v>88</v>
      </c>
      <c r="E2" s="2" t="s">
        <v>1268</v>
      </c>
    </row>
    <row r="3" spans="1:5">
      <c r="A3" s="3" t="s">
        <v>276</v>
      </c>
    </row>
    <row r="4" spans="1:5">
      <c r="A4" s="4" t="s">
        <v>1504</v>
      </c>
      <c r="C4" s="6" t="n">
        <v>9</v>
      </c>
      <c r="D4" s="6" t="n">
        <v>2</v>
      </c>
    </row>
    <row r="5" spans="1:5">
      <c r="A5" s="4" t="s">
        <v>1505</v>
      </c>
      <c r="B5" s="6" t="n">
        <v>8</v>
      </c>
    </row>
    <row r="6" spans="1:5">
      <c r="A6" s="4" t="s">
        <v>1506</v>
      </c>
      <c r="B6" s="6" t="n">
        <v>1</v>
      </c>
    </row>
    <row r="7" spans="1:5">
      <c r="A7" s="4" t="s">
        <v>1507</v>
      </c>
      <c r="B7" s="5" t="n">
        <v>45686</v>
      </c>
    </row>
    <row r="8" spans="1:5">
      <c r="A8" s="4" t="s">
        <v>1508</v>
      </c>
      <c r="B8" s="5" t="n">
        <v>907159</v>
      </c>
    </row>
    <row r="9" spans="1:5">
      <c r="A9" s="4" t="s">
        <v>1509</v>
      </c>
      <c r="B9" s="6" t="n">
        <v>2</v>
      </c>
    </row>
    <row r="10" spans="1:5">
      <c r="A10" s="4" t="s">
        <v>1510</v>
      </c>
      <c r="B10" s="6" t="n">
        <v>37</v>
      </c>
    </row>
    <row r="11" spans="1:5">
      <c r="A11" s="4" t="s">
        <v>1511</v>
      </c>
      <c r="B11" s="7" t="n">
        <v>38.08</v>
      </c>
    </row>
    <row r="12" spans="1:5">
      <c r="A12" s="4" t="s">
        <v>1512</v>
      </c>
      <c r="B12" s="4" t="s">
        <v>1513</v>
      </c>
    </row>
    <row r="13" spans="1:5">
      <c r="A13" s="4" t="s">
        <v>1514</v>
      </c>
      <c r="B13" s="6" t="n">
        <v>5</v>
      </c>
    </row>
    <row r="14" spans="1:5">
      <c r="A14" s="4" t="s">
        <v>1515</v>
      </c>
      <c r="B14" s="5" t="n">
        <v>1400699</v>
      </c>
      <c r="C14" s="5" t="n">
        <v>1709813</v>
      </c>
      <c r="D14" s="5" t="n">
        <v>2047158</v>
      </c>
      <c r="E14" s="5" t="n">
        <v>1798543</v>
      </c>
    </row>
    <row r="15" spans="1:5">
      <c r="A15" s="4" t="s">
        <v>1516</v>
      </c>
      <c r="B15" s="7" t="n">
        <v>35.95</v>
      </c>
      <c r="C15" s="7" t="n">
        <v>28.12</v>
      </c>
      <c r="D15" s="7" t="n">
        <v>26.28</v>
      </c>
    </row>
    <row r="16" spans="1:5">
      <c r="A16" s="4" t="s">
        <v>1517</v>
      </c>
      <c r="B16" s="7" t="n">
        <v>29.85</v>
      </c>
      <c r="C16" s="7" t="n">
        <v>27.06</v>
      </c>
      <c r="D16" s="7" t="n">
        <v>26.44</v>
      </c>
      <c r="E16" s="7" t="n">
        <v>27.3</v>
      </c>
    </row>
    <row r="17" spans="1:5">
      <c r="A17" s="4" t="s">
        <v>1518</v>
      </c>
      <c r="B17" s="5" t="n">
        <v>21252</v>
      </c>
    </row>
    <row r="18" spans="1:5">
      <c r="A18" s="4" t="s">
        <v>1519</v>
      </c>
      <c r="B18" s="5" t="n">
        <v>9000000</v>
      </c>
    </row>
    <row r="19" spans="1:5">
      <c r="A19" s="4" t="s">
        <v>1520</v>
      </c>
      <c r="B19" s="5" t="n">
        <v>4407113</v>
      </c>
    </row>
    <row r="20" spans="1:5">
      <c r="A20" s="4" t="s">
        <v>1521</v>
      </c>
      <c r="B20" s="6" t="n">
        <v>25</v>
      </c>
    </row>
    <row r="21" spans="1:5">
      <c r="A21" s="4" t="s">
        <v>1522</v>
      </c>
      <c r="B21" s="4" t="s">
        <v>1523</v>
      </c>
    </row>
    <row r="22" spans="1:5">
      <c r="A22" s="4" t="s">
        <v>1524</v>
      </c>
      <c r="B22" s="6" t="n">
        <v>20</v>
      </c>
      <c r="C22" s="6" t="n">
        <v>17</v>
      </c>
      <c r="D22" s="6" t="n">
        <v>10</v>
      </c>
    </row>
    <row r="23" spans="1:5">
      <c r="A23" s="4" t="s">
        <v>1525</v>
      </c>
      <c r="B23" s="5" t="n">
        <v>18</v>
      </c>
      <c r="C23" s="5" t="n">
        <v>23</v>
      </c>
      <c r="D23" s="6" t="n">
        <v>24</v>
      </c>
    </row>
    <row r="24" spans="1:5">
      <c r="A24" s="4" t="s">
        <v>1526</v>
      </c>
      <c r="B24" s="5" t="n">
        <v>25</v>
      </c>
      <c r="C24" s="5" t="n">
        <v>61</v>
      </c>
    </row>
    <row r="25" spans="1:5">
      <c r="A25" s="4" t="s">
        <v>1527</v>
      </c>
      <c r="B25" s="6" t="n">
        <v>21</v>
      </c>
      <c r="C25" s="6" t="n">
        <v>40</v>
      </c>
    </row>
    <row r="26" spans="1:5">
      <c r="A26" s="4" t="s">
        <v>1528</v>
      </c>
      <c r="B26" s="4" t="s">
        <v>1529</v>
      </c>
    </row>
    <row r="27" spans="1:5">
      <c r="A27" s="4" t="s">
        <v>1530</v>
      </c>
      <c r="B27" s="5" t="n">
        <v>556354</v>
      </c>
    </row>
    <row r="28" spans="1:5">
      <c r="A28" s="4" t="s">
        <v>1531</v>
      </c>
      <c r="B28" s="5" t="n">
        <v>2004598</v>
      </c>
      <c r="C28" s="5" t="n">
        <v>2560571</v>
      </c>
      <c r="D28" s="5" t="n">
        <v>3437910</v>
      </c>
      <c r="E28" s="5" t="n">
        <v>3804095</v>
      </c>
    </row>
    <row r="29" spans="1:5">
      <c r="A29" s="4" t="s">
        <v>1532</v>
      </c>
      <c r="B29" s="6" t="n">
        <v>21</v>
      </c>
      <c r="C29" s="6" t="n">
        <v>22</v>
      </c>
      <c r="D29" s="10" t="n">
        <v>19.4</v>
      </c>
    </row>
    <row r="30" spans="1:5">
      <c r="A30" s="4" t="s">
        <v>1533</v>
      </c>
      <c r="B30" s="7" t="n">
        <v>42.9</v>
      </c>
      <c r="C30" s="7" t="n">
        <v>44.55</v>
      </c>
      <c r="D30" s="7" t="n">
        <v>24.43</v>
      </c>
    </row>
    <row r="31" spans="1:5">
      <c r="A31" s="4" t="s">
        <v>1534</v>
      </c>
      <c r="B31" s="6" t="n">
        <v>21</v>
      </c>
      <c r="C31" s="6" t="n">
        <v>22</v>
      </c>
      <c r="D31" s="10" t="n">
        <v>19.4</v>
      </c>
    </row>
    <row r="32" spans="1:5">
      <c r="A32" s="4" t="s">
        <v>1535</v>
      </c>
      <c r="B32" s="5" t="n">
        <v>21634</v>
      </c>
      <c r="C32" s="5" t="n">
        <v>314</v>
      </c>
      <c r="D32" s="5" t="n">
        <v>36594</v>
      </c>
    </row>
    <row r="33" spans="1:5">
      <c r="A33" s="4" t="s">
        <v>1536</v>
      </c>
      <c r="B33" s="5" t="n">
        <v>461305</v>
      </c>
      <c r="C33" s="5" t="n">
        <v>587396</v>
      </c>
      <c r="D33" s="5" t="n">
        <v>1033167</v>
      </c>
    </row>
    <row r="34" spans="1:5">
      <c r="A34" s="4" t="s">
        <v>1537</v>
      </c>
      <c r="B34" s="7" t="n">
        <v>53.17</v>
      </c>
      <c r="C34" s="7" t="n">
        <v>41.78</v>
      </c>
      <c r="D34" s="7" t="n">
        <v>21.69</v>
      </c>
    </row>
    <row r="35" spans="1:5">
      <c r="A35" s="4" t="s">
        <v>1538</v>
      </c>
      <c r="B35" s="5" t="n">
        <v>699920</v>
      </c>
      <c r="C35" s="5" t="n">
        <v>803492</v>
      </c>
      <c r="D35" s="5" t="n">
        <v>724713</v>
      </c>
    </row>
    <row r="36" spans="1:5">
      <c r="A36" s="4" t="s">
        <v>1539</v>
      </c>
      <c r="B36" s="7" t="n">
        <v>29.56</v>
      </c>
      <c r="C36" s="7" t="n">
        <v>26.19</v>
      </c>
      <c r="D36" s="7" t="n">
        <v>25.88</v>
      </c>
    </row>
    <row r="37" spans="1:5">
      <c r="A37" s="4" t="s">
        <v>1540</v>
      </c>
    </row>
    <row r="38" spans="1:5">
      <c r="A38" s="3" t="s">
        <v>276</v>
      </c>
    </row>
    <row r="39" spans="1:5">
      <c r="A39" s="4" t="s">
        <v>1528</v>
      </c>
      <c r="B39" s="4" t="s">
        <v>1541</v>
      </c>
      <c r="C39" s="4" t="s">
        <v>1542</v>
      </c>
    </row>
    <row r="40" spans="1:5">
      <c r="A40" s="4" t="s">
        <v>1543</v>
      </c>
    </row>
    <row r="41" spans="1:5">
      <c r="A41" s="3" t="s">
        <v>276</v>
      </c>
    </row>
    <row r="42" spans="1:5">
      <c r="A42" s="4" t="s">
        <v>1536</v>
      </c>
      <c r="B42" s="5" t="n">
        <v>14796</v>
      </c>
      <c r="C42" s="5" t="n">
        <v>20711</v>
      </c>
      <c r="D42" s="5" t="n">
        <v>3231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4</v>
      </c>
      <c r="B1" s="2" t="s">
        <v>1</v>
      </c>
    </row>
    <row r="2" spans="1:4">
      <c r="B2" s="2" t="s">
        <v>2</v>
      </c>
      <c r="C2" s="2" t="s">
        <v>34</v>
      </c>
      <c r="D2" s="2" t="s">
        <v>88</v>
      </c>
    </row>
    <row r="3" spans="1:4">
      <c r="A3" s="3" t="s">
        <v>446</v>
      </c>
    </row>
    <row r="4" spans="1:4">
      <c r="A4" s="4" t="s">
        <v>1545</v>
      </c>
      <c r="B4" s="6" t="n">
        <v>26</v>
      </c>
      <c r="C4" s="6" t="n">
        <v>25</v>
      </c>
      <c r="D4" s="6" t="n">
        <v>26</v>
      </c>
    </row>
    <row r="5" spans="1:4">
      <c r="A5" s="4" t="s">
        <v>1546</v>
      </c>
      <c r="B5" s="6" t="n">
        <v>14</v>
      </c>
      <c r="C5" s="6" t="n">
        <v>19</v>
      </c>
      <c r="D5" s="6" t="n">
        <v>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7</v>
      </c>
      <c r="B1" s="2" t="s">
        <v>1</v>
      </c>
    </row>
    <row r="2" spans="1:4">
      <c r="B2" s="2" t="s">
        <v>2</v>
      </c>
      <c r="C2" s="2" t="s">
        <v>34</v>
      </c>
      <c r="D2" s="2" t="s">
        <v>88</v>
      </c>
    </row>
    <row r="3" spans="1:4">
      <c r="A3" s="3" t="s">
        <v>446</v>
      </c>
    </row>
    <row r="4" spans="1:4">
      <c r="A4" s="4" t="s">
        <v>1548</v>
      </c>
      <c r="B4" s="7" t="n">
        <v>12.64</v>
      </c>
      <c r="C4" s="7" t="n">
        <v>10.69</v>
      </c>
      <c r="D4" s="7" t="n">
        <v>5.24</v>
      </c>
    </row>
    <row r="5" spans="1:4">
      <c r="A5" s="4" t="s">
        <v>1549</v>
      </c>
      <c r="B5" s="4" t="s">
        <v>1426</v>
      </c>
      <c r="C5" s="4" t="s">
        <v>1550</v>
      </c>
      <c r="D5" s="4" t="s">
        <v>1551</v>
      </c>
    </row>
    <row r="6" spans="1:4">
      <c r="A6" s="4" t="s">
        <v>1552</v>
      </c>
      <c r="B6" s="4" t="s">
        <v>1553</v>
      </c>
      <c r="C6" s="4" t="s">
        <v>1554</v>
      </c>
      <c r="D6" s="4" t="s">
        <v>1554</v>
      </c>
    </row>
    <row r="7" spans="1:4">
      <c r="A7" s="4" t="s">
        <v>1555</v>
      </c>
      <c r="B7" s="4" t="s">
        <v>1556</v>
      </c>
      <c r="C7" s="4" t="s">
        <v>1557</v>
      </c>
      <c r="D7" s="4" t="s">
        <v>1558</v>
      </c>
    </row>
    <row r="8" spans="1:4">
      <c r="A8" s="4" t="s">
        <v>1559</v>
      </c>
      <c r="B8" s="4" t="s">
        <v>1560</v>
      </c>
      <c r="C8" s="4" t="s">
        <v>1560</v>
      </c>
      <c r="D8" s="4" t="s">
        <v>156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61</v>
      </c>
      <c r="B1" s="2" t="s">
        <v>1</v>
      </c>
    </row>
    <row r="2" spans="1:5">
      <c r="B2" s="2" t="s">
        <v>2</v>
      </c>
      <c r="C2" s="2" t="s">
        <v>34</v>
      </c>
      <c r="D2" s="2" t="s">
        <v>88</v>
      </c>
      <c r="E2" s="2" t="s">
        <v>1268</v>
      </c>
    </row>
    <row r="3" spans="1:5">
      <c r="A3" s="4" t="s">
        <v>1562</v>
      </c>
      <c r="B3" s="5" t="n">
        <v>2560571</v>
      </c>
      <c r="C3" s="5" t="n">
        <v>3437910</v>
      </c>
      <c r="D3" s="5" t="n">
        <v>3804095</v>
      </c>
    </row>
    <row r="4" spans="1:5">
      <c r="A4" s="4" t="s">
        <v>1563</v>
      </c>
      <c r="B4" s="7" t="n">
        <v>27.06</v>
      </c>
      <c r="C4" s="7" t="n">
        <v>26.44</v>
      </c>
      <c r="D4" s="7" t="n">
        <v>27.3</v>
      </c>
    </row>
    <row r="5" spans="1:5">
      <c r="A5" s="4" t="s">
        <v>1564</v>
      </c>
      <c r="B5" s="5" t="n">
        <v>194001</v>
      </c>
      <c r="C5" s="5" t="n">
        <v>195882</v>
      </c>
      <c r="E5" s="5" t="n">
        <v>789651</v>
      </c>
    </row>
    <row r="6" spans="1:5">
      <c r="A6" s="4" t="s">
        <v>1565</v>
      </c>
      <c r="B6" s="7" t="n">
        <v>55.13</v>
      </c>
      <c r="C6" s="7" t="n">
        <v>44.18</v>
      </c>
      <c r="E6" s="7" t="n">
        <v>21.25</v>
      </c>
    </row>
    <row r="7" spans="1:5">
      <c r="A7" s="4" t="s">
        <v>1566</v>
      </c>
      <c r="B7" s="5" t="n">
        <v>-729346</v>
      </c>
      <c r="C7" s="5" t="n">
        <v>-941761</v>
      </c>
      <c r="D7" s="5" t="n">
        <v>-1055532</v>
      </c>
    </row>
    <row r="8" spans="1:5">
      <c r="A8" s="4" t="s">
        <v>1567</v>
      </c>
      <c r="B8" s="7" t="n">
        <v>26.79</v>
      </c>
      <c r="C8" s="7" t="n">
        <v>26.03</v>
      </c>
      <c r="D8" s="7" t="n">
        <v>23.75</v>
      </c>
    </row>
    <row r="9" spans="1:5">
      <c r="A9" s="4" t="s">
        <v>1568</v>
      </c>
      <c r="B9" s="5" t="n">
        <v>-2000</v>
      </c>
      <c r="C9" s="5" t="n">
        <v>-58257</v>
      </c>
      <c r="D9" s="5" t="n">
        <v>-56297</v>
      </c>
    </row>
    <row r="10" spans="1:5">
      <c r="A10" s="4" t="s">
        <v>1569</v>
      </c>
      <c r="B10" s="7" t="n">
        <v>25.74</v>
      </c>
      <c r="C10" s="7" t="n">
        <v>66.2</v>
      </c>
      <c r="D10" s="7" t="n">
        <v>61.6</v>
      </c>
    </row>
    <row r="11" spans="1:5">
      <c r="A11" s="4" t="s">
        <v>1570</v>
      </c>
      <c r="B11" s="5" t="n">
        <v>-18628</v>
      </c>
      <c r="C11" s="5" t="n">
        <v>-73203</v>
      </c>
      <c r="D11" s="5" t="n">
        <v>-44007</v>
      </c>
    </row>
    <row r="12" spans="1:5">
      <c r="A12" s="4" t="s">
        <v>1571</v>
      </c>
      <c r="B12" s="7" t="n">
        <v>31.11</v>
      </c>
      <c r="C12" s="7" t="n">
        <v>25.63</v>
      </c>
      <c r="D12" s="7" t="n">
        <v>27.66</v>
      </c>
    </row>
    <row r="13" spans="1:5">
      <c r="A13" s="4" t="s">
        <v>1562</v>
      </c>
      <c r="B13" s="5" t="n">
        <v>2004598</v>
      </c>
      <c r="C13" s="5" t="n">
        <v>2560571</v>
      </c>
      <c r="D13" s="5" t="n">
        <v>3437910</v>
      </c>
      <c r="E13" s="5" t="n">
        <v>3804095</v>
      </c>
    </row>
    <row r="14" spans="1:5">
      <c r="A14" s="4" t="s">
        <v>1563</v>
      </c>
      <c r="B14" s="7" t="n">
        <v>29.85</v>
      </c>
      <c r="C14" s="7" t="n">
        <v>27.06</v>
      </c>
      <c r="D14" s="7" t="n">
        <v>26.44</v>
      </c>
      <c r="E14" s="7" t="n">
        <v>27.3</v>
      </c>
    </row>
    <row r="15" spans="1:5">
      <c r="A15" s="4" t="s">
        <v>1572</v>
      </c>
      <c r="B15" s="5" t="n">
        <v>1448244</v>
      </c>
      <c r="C15" s="5" t="n">
        <v>1648367</v>
      </c>
      <c r="D15" s="5" t="n">
        <v>1892136</v>
      </c>
    </row>
    <row r="16" spans="1:5">
      <c r="A16" s="4" t="s">
        <v>1573</v>
      </c>
      <c r="B16" s="7" t="n">
        <v>26.68</v>
      </c>
      <c r="C16" s="7" t="n">
        <v>26.55</v>
      </c>
      <c r="D16" s="7" t="n">
        <v>27.6</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1574</v>
      </c>
      <c r="B1" s="2" t="s">
        <v>1</v>
      </c>
    </row>
    <row r="2" spans="1:5">
      <c r="B2" s="2" t="s">
        <v>2</v>
      </c>
      <c r="C2" s="2" t="s">
        <v>34</v>
      </c>
      <c r="D2" s="2" t="s">
        <v>88</v>
      </c>
      <c r="E2" s="2" t="s">
        <v>1268</v>
      </c>
    </row>
    <row r="3" spans="1:5">
      <c r="A3" s="3" t="s">
        <v>1575</v>
      </c>
    </row>
    <row r="4" spans="1:5">
      <c r="A4" s="4" t="s">
        <v>1576</v>
      </c>
      <c r="B4" s="5" t="n">
        <v>2004598</v>
      </c>
      <c r="C4" s="5" t="n">
        <v>2560571</v>
      </c>
      <c r="D4" s="5" t="n">
        <v>3437910</v>
      </c>
      <c r="E4" s="5" t="n">
        <v>3804095</v>
      </c>
    </row>
    <row r="5" spans="1:5">
      <c r="A5" s="4" t="s">
        <v>1577</v>
      </c>
      <c r="B5" s="7" t="n">
        <v>29.85</v>
      </c>
      <c r="C5" s="7" t="n">
        <v>27.06</v>
      </c>
      <c r="D5" s="7" t="n">
        <v>26.44</v>
      </c>
      <c r="E5" s="7" t="n">
        <v>27.3</v>
      </c>
    </row>
    <row r="6" spans="1:5">
      <c r="A6" s="4" t="s">
        <v>1528</v>
      </c>
      <c r="B6" s="4" t="s">
        <v>1529</v>
      </c>
    </row>
    <row r="7" spans="1:5">
      <c r="A7" s="4" t="s">
        <v>1578</v>
      </c>
      <c r="B7" s="5" t="n">
        <v>1448244</v>
      </c>
      <c r="C7" s="5" t="n">
        <v>1648367</v>
      </c>
      <c r="D7" s="5" t="n">
        <v>1892136</v>
      </c>
    </row>
    <row r="8" spans="1:5">
      <c r="A8" s="4" t="s">
        <v>1579</v>
      </c>
      <c r="B8" s="7" t="n">
        <v>26.68</v>
      </c>
      <c r="C8" s="7" t="n">
        <v>26.55</v>
      </c>
      <c r="D8" s="7" t="n">
        <v>27.6</v>
      </c>
    </row>
    <row r="9" spans="1:5">
      <c r="A9" s="4" t="s">
        <v>1580</v>
      </c>
    </row>
    <row r="10" spans="1:5">
      <c r="A10" s="3" t="s">
        <v>1575</v>
      </c>
    </row>
    <row r="11" spans="1:5">
      <c r="A11" s="4" t="s">
        <v>1576</v>
      </c>
      <c r="B11" s="5" t="n">
        <v>122882</v>
      </c>
    </row>
    <row r="12" spans="1:5">
      <c r="A12" s="4" t="s">
        <v>1577</v>
      </c>
      <c r="B12" s="7" t="n">
        <v>16.47</v>
      </c>
    </row>
    <row r="13" spans="1:5">
      <c r="A13" s="4" t="s">
        <v>1528</v>
      </c>
      <c r="B13" s="4" t="s">
        <v>1581</v>
      </c>
    </row>
    <row r="14" spans="1:5">
      <c r="A14" s="4" t="s">
        <v>1578</v>
      </c>
      <c r="B14" s="5" t="n">
        <v>122882</v>
      </c>
    </row>
    <row r="15" spans="1:5">
      <c r="A15" s="4" t="s">
        <v>1579</v>
      </c>
      <c r="B15" s="7" t="n">
        <v>16.47</v>
      </c>
    </row>
    <row r="16" spans="1:5">
      <c r="A16" s="4" t="s">
        <v>1582</v>
      </c>
    </row>
    <row r="17" spans="1:5">
      <c r="A17" s="3" t="s">
        <v>1575</v>
      </c>
    </row>
    <row r="18" spans="1:5">
      <c r="A18" s="4" t="s">
        <v>1576</v>
      </c>
      <c r="B18" s="5" t="n">
        <v>486810</v>
      </c>
    </row>
    <row r="19" spans="1:5">
      <c r="A19" s="4" t="s">
        <v>1577</v>
      </c>
      <c r="B19" s="7" t="n">
        <v>21.1</v>
      </c>
    </row>
    <row r="20" spans="1:5">
      <c r="A20" s="4" t="s">
        <v>1528</v>
      </c>
      <c r="B20" s="4" t="s">
        <v>1583</v>
      </c>
    </row>
    <row r="21" spans="1:5">
      <c r="A21" s="4" t="s">
        <v>1578</v>
      </c>
      <c r="B21" s="5" t="n">
        <v>262382</v>
      </c>
    </row>
    <row r="22" spans="1:5">
      <c r="A22" s="4" t="s">
        <v>1579</v>
      </c>
      <c r="B22" s="7" t="n">
        <v>21.18</v>
      </c>
    </row>
    <row r="23" spans="1:5">
      <c r="A23" s="4" t="s">
        <v>1584</v>
      </c>
    </row>
    <row r="24" spans="1:5">
      <c r="A24" s="3" t="s">
        <v>1575</v>
      </c>
    </row>
    <row r="25" spans="1:5">
      <c r="A25" s="4" t="s">
        <v>1576</v>
      </c>
      <c r="B25" s="5" t="n">
        <v>992442</v>
      </c>
    </row>
    <row r="26" spans="1:5">
      <c r="A26" s="4" t="s">
        <v>1577</v>
      </c>
      <c r="B26" s="7" t="n">
        <v>28.33</v>
      </c>
    </row>
    <row r="27" spans="1:5">
      <c r="A27" s="4" t="s">
        <v>1528</v>
      </c>
      <c r="B27" s="4" t="s">
        <v>1585</v>
      </c>
    </row>
    <row r="28" spans="1:5">
      <c r="A28" s="4" t="s">
        <v>1578</v>
      </c>
      <c r="B28" s="5" t="n">
        <v>977214</v>
      </c>
    </row>
    <row r="29" spans="1:5">
      <c r="A29" s="4" t="s">
        <v>1579</v>
      </c>
      <c r="B29" s="7" t="n">
        <v>28.38</v>
      </c>
    </row>
    <row r="30" spans="1:5">
      <c r="A30" s="4" t="s">
        <v>1586</v>
      </c>
    </row>
    <row r="31" spans="1:5">
      <c r="A31" s="3" t="s">
        <v>1575</v>
      </c>
    </row>
    <row r="32" spans="1:5">
      <c r="A32" s="4" t="s">
        <v>1576</v>
      </c>
      <c r="B32" s="5" t="n">
        <v>32191</v>
      </c>
    </row>
    <row r="33" spans="1:5">
      <c r="A33" s="4" t="s">
        <v>1577</v>
      </c>
      <c r="B33" s="7" t="n">
        <v>30.1</v>
      </c>
    </row>
    <row r="34" spans="1:5">
      <c r="A34" s="4" t="s">
        <v>1528</v>
      </c>
      <c r="B34" s="4" t="s">
        <v>1587</v>
      </c>
    </row>
    <row r="35" spans="1:5">
      <c r="A35" s="4" t="s">
        <v>1578</v>
      </c>
      <c r="B35" s="5" t="n">
        <v>32191</v>
      </c>
    </row>
    <row r="36" spans="1:5">
      <c r="A36" s="4" t="s">
        <v>1579</v>
      </c>
      <c r="B36" s="7" t="n">
        <v>30.1</v>
      </c>
    </row>
    <row r="37" spans="1:5">
      <c r="A37" s="4" t="s">
        <v>1588</v>
      </c>
    </row>
    <row r="38" spans="1:5">
      <c r="A38" s="3" t="s">
        <v>1575</v>
      </c>
    </row>
    <row r="39" spans="1:5">
      <c r="A39" s="4" t="s">
        <v>1576</v>
      </c>
      <c r="B39" s="5" t="n">
        <v>178703</v>
      </c>
    </row>
    <row r="40" spans="1:5">
      <c r="A40" s="4" t="s">
        <v>1577</v>
      </c>
      <c r="B40" s="7" t="n">
        <v>44.15</v>
      </c>
    </row>
    <row r="41" spans="1:5">
      <c r="A41" s="4" t="s">
        <v>1528</v>
      </c>
      <c r="B41" s="4" t="s">
        <v>1560</v>
      </c>
    </row>
    <row r="42" spans="1:5">
      <c r="A42" s="4" t="s">
        <v>1578</v>
      </c>
      <c r="B42" s="5" t="n">
        <v>53575</v>
      </c>
    </row>
    <row r="43" spans="1:5">
      <c r="A43" s="4" t="s">
        <v>1579</v>
      </c>
      <c r="B43" s="7" t="n">
        <v>44.1</v>
      </c>
    </row>
    <row r="44" spans="1:5">
      <c r="A44" s="4" t="s">
        <v>1589</v>
      </c>
    </row>
    <row r="45" spans="1:5">
      <c r="A45" s="3" t="s">
        <v>1575</v>
      </c>
    </row>
    <row r="46" spans="1:5">
      <c r="A46" s="4" t="s">
        <v>1576</v>
      </c>
      <c r="B46" s="5" t="n">
        <v>191570</v>
      </c>
    </row>
    <row r="47" spans="1:5">
      <c r="A47" s="4" t="s">
        <v>1577</v>
      </c>
      <c r="B47" s="7" t="n">
        <v>55.13</v>
      </c>
    </row>
    <row r="48" spans="1:5">
      <c r="A48" s="4" t="s">
        <v>1528</v>
      </c>
      <c r="B48" s="4" t="s">
        <v>1590</v>
      </c>
    </row>
    <row r="49" spans="1:5">
      <c r="A49" s="4" t="s">
        <v>1578</v>
      </c>
      <c r="B49" s="5" t="n">
        <v>0</v>
      </c>
    </row>
    <row r="50" spans="1:5">
      <c r="A50" s="4" t="s">
        <v>1579</v>
      </c>
      <c r="B50" s="6"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91</v>
      </c>
      <c r="B1" s="2" t="s">
        <v>1</v>
      </c>
    </row>
    <row r="2" spans="1:5">
      <c r="B2" s="2" t="s">
        <v>2</v>
      </c>
      <c r="C2" s="2" t="s">
        <v>34</v>
      </c>
      <c r="D2" s="2" t="s">
        <v>88</v>
      </c>
      <c r="E2" s="2" t="s">
        <v>1268</v>
      </c>
    </row>
    <row r="3" spans="1:5">
      <c r="A3" s="3" t="s">
        <v>446</v>
      </c>
    </row>
    <row r="4" spans="1:5">
      <c r="A4" s="4" t="s">
        <v>1592</v>
      </c>
      <c r="B4" s="5" t="n">
        <v>45686</v>
      </c>
      <c r="C4" s="5" t="n">
        <v>38978</v>
      </c>
      <c r="D4" s="5" t="n">
        <v>63255</v>
      </c>
      <c r="E4" s="5" t="n">
        <v>59370</v>
      </c>
    </row>
    <row r="5" spans="1:5">
      <c r="A5" s="4" t="s">
        <v>1593</v>
      </c>
      <c r="B5" s="7" t="n">
        <v>33.78</v>
      </c>
      <c r="C5" s="7" t="n">
        <v>25.91</v>
      </c>
      <c r="D5" s="7" t="n">
        <v>25.43</v>
      </c>
      <c r="E5" s="7" t="n">
        <v>23.49</v>
      </c>
    </row>
    <row r="6" spans="1:5">
      <c r="A6" s="4" t="s">
        <v>1594</v>
      </c>
      <c r="B6" s="5" t="n">
        <v>21634</v>
      </c>
      <c r="C6" s="5" t="n">
        <v>314</v>
      </c>
      <c r="D6" s="5" t="n">
        <v>36594</v>
      </c>
    </row>
    <row r="7" spans="1:5">
      <c r="A7" s="4" t="s">
        <v>1595</v>
      </c>
      <c r="B7" s="7" t="n">
        <v>42.9</v>
      </c>
      <c r="C7" s="7" t="n">
        <v>44.55</v>
      </c>
      <c r="D7" s="7" t="n">
        <v>24.43</v>
      </c>
    </row>
    <row r="8" spans="1:5">
      <c r="A8" s="4" t="s">
        <v>1596</v>
      </c>
      <c r="B8" s="5" t="n">
        <v>-14836</v>
      </c>
      <c r="C8" s="5" t="n">
        <v>-24591</v>
      </c>
      <c r="D8" s="5" t="n">
        <v>-32709</v>
      </c>
    </row>
    <row r="9" spans="1:5">
      <c r="A9" s="4" t="s">
        <v>1597</v>
      </c>
      <c r="B9" s="7" t="n">
        <v>26.27</v>
      </c>
      <c r="C9" s="7" t="n">
        <v>24.9</v>
      </c>
      <c r="D9" s="7" t="n">
        <v>20.8</v>
      </c>
    </row>
    <row r="10" spans="1:5">
      <c r="A10" s="4" t="s">
        <v>1570</v>
      </c>
      <c r="B10" s="5" t="n">
        <v>-90</v>
      </c>
    </row>
    <row r="11" spans="1:5">
      <c r="A11" s="4" t="s">
        <v>1598</v>
      </c>
      <c r="B11" s="7" t="n">
        <v>55.6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99</v>
      </c>
      <c r="B1" s="2" t="s">
        <v>1</v>
      </c>
    </row>
    <row r="2" spans="1:5">
      <c r="B2" s="2" t="s">
        <v>2</v>
      </c>
      <c r="C2" s="2" t="s">
        <v>34</v>
      </c>
      <c r="D2" s="2" t="s">
        <v>88</v>
      </c>
      <c r="E2" s="2" t="s">
        <v>1268</v>
      </c>
    </row>
    <row r="3" spans="1:5">
      <c r="A3" s="3" t="s">
        <v>276</v>
      </c>
    </row>
    <row r="4" spans="1:5">
      <c r="A4" s="4" t="s">
        <v>1515</v>
      </c>
      <c r="B4" s="5" t="n">
        <v>1400699</v>
      </c>
      <c r="C4" s="5" t="n">
        <v>1709813</v>
      </c>
      <c r="D4" s="5" t="n">
        <v>2047158</v>
      </c>
      <c r="E4" s="5" t="n">
        <v>1798543</v>
      </c>
    </row>
    <row r="5" spans="1:5">
      <c r="A5" s="4" t="s">
        <v>1600</v>
      </c>
      <c r="B5" s="7" t="n">
        <v>37.65</v>
      </c>
      <c r="C5" s="7" t="n">
        <v>30.08</v>
      </c>
      <c r="D5" s="7" t="n">
        <v>25.08</v>
      </c>
      <c r="E5" s="7" t="n">
        <v>27.39</v>
      </c>
    </row>
    <row r="6" spans="1:5">
      <c r="A6" s="4" t="s">
        <v>1536</v>
      </c>
      <c r="B6" s="5" t="n">
        <v>461305</v>
      </c>
      <c r="C6" s="5" t="n">
        <v>587396</v>
      </c>
      <c r="D6" s="5" t="n">
        <v>1033167</v>
      </c>
    </row>
    <row r="7" spans="1:5">
      <c r="A7" s="4" t="s">
        <v>1537</v>
      </c>
      <c r="B7" s="7" t="n">
        <v>53.17</v>
      </c>
      <c r="C7" s="7" t="n">
        <v>41.78</v>
      </c>
      <c r="D7" s="7" t="n">
        <v>21.69</v>
      </c>
    </row>
    <row r="8" spans="1:5">
      <c r="A8" s="4" t="s">
        <v>1538</v>
      </c>
      <c r="B8" s="5" t="n">
        <v>-699920</v>
      </c>
      <c r="C8" s="5" t="n">
        <v>-803492</v>
      </c>
      <c r="D8" s="5" t="n">
        <v>-724713</v>
      </c>
    </row>
    <row r="9" spans="1:5">
      <c r="A9" s="4" t="s">
        <v>1601</v>
      </c>
      <c r="B9" s="5" t="n">
        <v>-70499</v>
      </c>
      <c r="C9" s="5" t="n">
        <v>-121249</v>
      </c>
      <c r="D9" s="5" t="n">
        <v>-59839</v>
      </c>
    </row>
    <row r="10" spans="1:5">
      <c r="A10" s="4" t="s">
        <v>1539</v>
      </c>
      <c r="B10" s="7" t="n">
        <v>29.56</v>
      </c>
      <c r="C10" s="7" t="n">
        <v>26.19</v>
      </c>
      <c r="D10" s="7" t="n">
        <v>25.88</v>
      </c>
    </row>
    <row r="11" spans="1:5">
      <c r="A11" s="4" t="s">
        <v>1516</v>
      </c>
      <c r="B11" s="7" t="n">
        <v>35.95</v>
      </c>
      <c r="C11" s="7" t="n">
        <v>28.12</v>
      </c>
      <c r="D11" s="7" t="n">
        <v>26.2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2</v>
      </c>
      <c r="B1" s="2" t="s">
        <v>1</v>
      </c>
    </row>
    <row r="2" spans="1:4">
      <c r="B2" s="2" t="s">
        <v>2</v>
      </c>
      <c r="C2" s="2" t="s">
        <v>34</v>
      </c>
      <c r="D2" s="2" t="s">
        <v>88</v>
      </c>
    </row>
    <row r="3" spans="1:4">
      <c r="A3" s="3" t="s">
        <v>1603</v>
      </c>
    </row>
    <row r="4" spans="1:4">
      <c r="A4" s="4" t="s">
        <v>1604</v>
      </c>
      <c r="B4" s="4" t="s">
        <v>1605</v>
      </c>
    </row>
    <row r="5" spans="1:4">
      <c r="A5" s="4" t="s">
        <v>1320</v>
      </c>
      <c r="B5" s="6" t="n">
        <v>-2</v>
      </c>
      <c r="C5" s="6" t="n">
        <v>47</v>
      </c>
      <c r="D5" s="6" t="n">
        <v>0</v>
      </c>
    </row>
    <row r="6" spans="1:4">
      <c r="A6" s="4" t="s">
        <v>1606</v>
      </c>
      <c r="B6" s="5" t="n">
        <v>45</v>
      </c>
    </row>
    <row r="7" spans="1:4">
      <c r="A7" s="4" t="s">
        <v>1607</v>
      </c>
      <c r="B7" s="5" t="n">
        <v>25</v>
      </c>
    </row>
    <row r="8" spans="1:4">
      <c r="A8" s="4" t="s">
        <v>1608</v>
      </c>
      <c r="B8" s="5" t="n">
        <v>1</v>
      </c>
    </row>
    <row r="9" spans="1:4">
      <c r="A9" s="4" t="s">
        <v>1609</v>
      </c>
      <c r="B9" s="5" t="n">
        <v>0</v>
      </c>
      <c r="C9" s="6" t="n">
        <v>0</v>
      </c>
      <c r="D9" s="6" t="n">
        <v>0</v>
      </c>
    </row>
    <row r="10" spans="1:4">
      <c r="A10" s="4" t="s">
        <v>1610</v>
      </c>
      <c r="C10" s="4" t="s">
        <v>1611</v>
      </c>
    </row>
    <row r="11" spans="1:4">
      <c r="A11" s="4" t="s">
        <v>1612</v>
      </c>
      <c r="B11" s="5" t="n">
        <v>0</v>
      </c>
      <c r="C11" s="6" t="n">
        <v>2</v>
      </c>
    </row>
    <row r="12" spans="1:4">
      <c r="A12" s="4" t="s">
        <v>1613</v>
      </c>
      <c r="C12" s="5" t="n">
        <v>2</v>
      </c>
    </row>
    <row r="13" spans="1:4">
      <c r="A13" s="4" t="s">
        <v>1614</v>
      </c>
      <c r="B13" s="5" t="n">
        <v>7</v>
      </c>
      <c r="C13" s="5" t="n">
        <v>5</v>
      </c>
    </row>
    <row r="14" spans="1:4">
      <c r="A14" s="4" t="s">
        <v>1615</v>
      </c>
      <c r="B14" s="6" t="n">
        <v>1</v>
      </c>
      <c r="C14" s="10" t="n">
        <v>0.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6</v>
      </c>
      <c r="B1" s="2" t="s">
        <v>1</v>
      </c>
    </row>
    <row r="2" spans="1:4">
      <c r="B2" s="2" t="s">
        <v>2</v>
      </c>
      <c r="C2" s="2" t="s">
        <v>34</v>
      </c>
      <c r="D2" s="2" t="s">
        <v>88</v>
      </c>
    </row>
    <row r="3" spans="1:4">
      <c r="A3" s="3" t="s">
        <v>279</v>
      </c>
    </row>
    <row r="4" spans="1:4">
      <c r="A4" s="4" t="s">
        <v>1617</v>
      </c>
      <c r="B4" s="5" t="n">
        <v>47848</v>
      </c>
    </row>
    <row r="5" spans="1:4">
      <c r="A5" s="4" t="s">
        <v>1615</v>
      </c>
      <c r="B5" s="6" t="n">
        <v>1</v>
      </c>
      <c r="C5" s="10" t="n">
        <v>0.1</v>
      </c>
    </row>
    <row r="6" spans="1:4">
      <c r="A6" s="4" t="s">
        <v>1618</v>
      </c>
      <c r="B6" s="5" t="n">
        <v>210</v>
      </c>
      <c r="C6" s="5" t="n">
        <v>166</v>
      </c>
      <c r="D6" s="6" t="n">
        <v>217</v>
      </c>
    </row>
    <row r="7" spans="1:4">
      <c r="A7" s="4" t="s">
        <v>1619</v>
      </c>
      <c r="B7" s="5" t="n">
        <v>-1</v>
      </c>
      <c r="C7" s="5" t="n">
        <v>146</v>
      </c>
      <c r="D7" s="5" t="n">
        <v>-4</v>
      </c>
    </row>
    <row r="8" spans="1:4">
      <c r="A8" s="4" t="s">
        <v>1620</v>
      </c>
      <c r="B8" s="5" t="n">
        <v>209</v>
      </c>
      <c r="C8" s="5" t="n">
        <v>312</v>
      </c>
      <c r="D8" s="5" t="n">
        <v>213</v>
      </c>
    </row>
    <row r="9" spans="1:4">
      <c r="A9" s="4" t="s">
        <v>1621</v>
      </c>
      <c r="B9" s="5" t="n">
        <v>49</v>
      </c>
      <c r="C9" s="5" t="n">
        <v>24</v>
      </c>
      <c r="D9" s="5" t="n">
        <v>27</v>
      </c>
    </row>
    <row r="10" spans="1:4">
      <c r="A10" s="4" t="s">
        <v>1622</v>
      </c>
      <c r="B10" s="5" t="n">
        <v>1</v>
      </c>
      <c r="C10" s="5" t="n">
        <v>8</v>
      </c>
      <c r="D10" s="5" t="n">
        <v>-4</v>
      </c>
    </row>
    <row r="11" spans="1:4">
      <c r="A11" s="4" t="s">
        <v>1623</v>
      </c>
      <c r="B11" s="5" t="n">
        <v>50</v>
      </c>
      <c r="C11" s="5" t="n">
        <v>32</v>
      </c>
      <c r="D11" s="5" t="n">
        <v>23</v>
      </c>
    </row>
    <row r="12" spans="1:4">
      <c r="A12" s="4" t="s">
        <v>1624</v>
      </c>
      <c r="B12" s="6" t="n">
        <v>259</v>
      </c>
      <c r="C12" s="6" t="n">
        <v>344</v>
      </c>
      <c r="D12" s="6" t="n">
        <v>23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5</v>
      </c>
      <c r="B1" s="2" t="s">
        <v>1</v>
      </c>
    </row>
    <row r="2" spans="1:4">
      <c r="B2" s="2" t="s">
        <v>2</v>
      </c>
      <c r="C2" s="2" t="s">
        <v>34</v>
      </c>
      <c r="D2" s="2" t="s">
        <v>88</v>
      </c>
    </row>
    <row r="3" spans="1:4">
      <c r="A3" s="3" t="s">
        <v>279</v>
      </c>
    </row>
    <row r="4" spans="1:4">
      <c r="A4" s="4" t="s">
        <v>1612</v>
      </c>
      <c r="B4" s="6" t="n">
        <v>0</v>
      </c>
      <c r="C4" s="6" t="n">
        <v>2</v>
      </c>
    </row>
    <row r="5" spans="1:4">
      <c r="A5" s="4" t="s">
        <v>1626</v>
      </c>
      <c r="B5" s="5" t="n">
        <v>240</v>
      </c>
      <c r="C5" s="5" t="n">
        <v>327</v>
      </c>
      <c r="D5" s="6" t="n">
        <v>247</v>
      </c>
    </row>
    <row r="6" spans="1:4">
      <c r="A6" s="4" t="s">
        <v>1627</v>
      </c>
      <c r="B6" s="5" t="n">
        <v>40</v>
      </c>
      <c r="C6" s="5" t="n">
        <v>21</v>
      </c>
      <c r="D6" s="5" t="n">
        <v>15</v>
      </c>
    </row>
    <row r="7" spans="1:4">
      <c r="A7" s="4" t="s">
        <v>1628</v>
      </c>
      <c r="B7" s="5" t="n">
        <v>15</v>
      </c>
      <c r="C7" s="5" t="n">
        <v>3</v>
      </c>
      <c r="D7" s="5" t="n">
        <v>3</v>
      </c>
    </row>
    <row r="8" spans="1:4">
      <c r="A8" s="4" t="s">
        <v>1629</v>
      </c>
      <c r="B8" s="5" t="n">
        <v>-24</v>
      </c>
      <c r="C8" s="5" t="n">
        <v>-33</v>
      </c>
      <c r="D8" s="5" t="n">
        <v>-25</v>
      </c>
    </row>
    <row r="9" spans="1:4">
      <c r="A9" s="4" t="s">
        <v>1630</v>
      </c>
      <c r="B9" s="5" t="n">
        <v>-7</v>
      </c>
      <c r="C9" s="5" t="n">
        <v>-8</v>
      </c>
      <c r="D9" s="5" t="n">
        <v>0</v>
      </c>
    </row>
    <row r="10" spans="1:4">
      <c r="A10" s="4" t="s">
        <v>1631</v>
      </c>
      <c r="B10" s="5" t="n">
        <v>0</v>
      </c>
      <c r="C10" s="5" t="n">
        <v>-1</v>
      </c>
      <c r="D10" s="5" t="n">
        <v>-2</v>
      </c>
    </row>
    <row r="11" spans="1:4">
      <c r="A11" s="4" t="s">
        <v>1320</v>
      </c>
      <c r="B11" s="5" t="n">
        <v>-2</v>
      </c>
      <c r="C11" s="5" t="n">
        <v>47</v>
      </c>
      <c r="D11" s="5" t="n">
        <v>0</v>
      </c>
    </row>
    <row r="12" spans="1:4">
      <c r="A12" s="4" t="s">
        <v>112</v>
      </c>
      <c r="B12" s="5" t="n">
        <v>-3</v>
      </c>
      <c r="C12" s="5" t="n">
        <v>-14</v>
      </c>
      <c r="D12" s="5" t="n">
        <v>-2</v>
      </c>
    </row>
    <row r="13" spans="1:4">
      <c r="A13" s="4" t="s">
        <v>1624</v>
      </c>
      <c r="B13" s="6" t="n">
        <v>259</v>
      </c>
      <c r="C13" s="6" t="n">
        <v>344</v>
      </c>
      <c r="D13" s="6" t="n">
        <v>23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2</v>
      </c>
      <c r="B1" s="2" t="s">
        <v>1</v>
      </c>
    </row>
    <row r="2" spans="1:4">
      <c r="B2" s="2" t="s">
        <v>2</v>
      </c>
      <c r="C2" s="2" t="s">
        <v>34</v>
      </c>
      <c r="D2" s="2" t="s">
        <v>88</v>
      </c>
    </row>
    <row r="3" spans="1:4">
      <c r="A3" s="3" t="s">
        <v>279</v>
      </c>
    </row>
    <row r="4" spans="1:4">
      <c r="A4" s="4" t="s">
        <v>1633</v>
      </c>
      <c r="B4" s="6" t="n">
        <v>0</v>
      </c>
      <c r="C4" s="6" t="n">
        <v>0</v>
      </c>
      <c r="D4" s="6" t="n">
        <v>0</v>
      </c>
    </row>
    <row r="5" spans="1:4">
      <c r="A5" s="4" t="s">
        <v>1634</v>
      </c>
      <c r="B5" s="5" t="n">
        <v>137</v>
      </c>
      <c r="C5" s="5" t="n">
        <v>143</v>
      </c>
    </row>
    <row r="6" spans="1:4">
      <c r="A6" s="4" t="s">
        <v>1635</v>
      </c>
      <c r="B6" s="5" t="n">
        <v>7</v>
      </c>
      <c r="C6" s="5" t="n">
        <v>8</v>
      </c>
    </row>
    <row r="7" spans="1:4">
      <c r="A7" s="4" t="s">
        <v>1636</v>
      </c>
      <c r="B7" s="5" t="n">
        <v>70</v>
      </c>
      <c r="C7" s="5" t="n">
        <v>48</v>
      </c>
    </row>
    <row r="8" spans="1:4">
      <c r="A8" s="4" t="s">
        <v>1637</v>
      </c>
      <c r="B8" s="5" t="n">
        <v>78</v>
      </c>
      <c r="C8" s="5" t="n">
        <v>40</v>
      </c>
    </row>
    <row r="9" spans="1:4">
      <c r="A9" s="4" t="s">
        <v>1638</v>
      </c>
      <c r="B9" s="5" t="n">
        <v>2</v>
      </c>
      <c r="C9" s="5" t="n">
        <v>2</v>
      </c>
    </row>
    <row r="10" spans="1:4">
      <c r="A10" s="4" t="s">
        <v>1639</v>
      </c>
      <c r="B10" s="5" t="n">
        <v>0</v>
      </c>
      <c r="C10" s="5" t="n">
        <v>2</v>
      </c>
    </row>
    <row r="11" spans="1:4">
      <c r="A11" s="4" t="s">
        <v>1640</v>
      </c>
      <c r="B11" s="5" t="n">
        <v>31</v>
      </c>
      <c r="C11" s="5" t="n">
        <v>34</v>
      </c>
    </row>
    <row r="12" spans="1:4">
      <c r="A12" s="4" t="s">
        <v>1641</v>
      </c>
      <c r="B12" s="5" t="n">
        <v>325</v>
      </c>
      <c r="C12" s="5" t="n">
        <v>277</v>
      </c>
    </row>
    <row r="13" spans="1:4">
      <c r="A13" s="4" t="s">
        <v>1642</v>
      </c>
      <c r="B13" s="5" t="n">
        <v>0</v>
      </c>
      <c r="C13" s="5" t="n">
        <v>-2</v>
      </c>
    </row>
    <row r="14" spans="1:4">
      <c r="A14" s="4" t="s">
        <v>1643</v>
      </c>
      <c r="B14" s="5" t="n">
        <v>325</v>
      </c>
      <c r="C14" s="5" t="n">
        <v>275</v>
      </c>
    </row>
    <row r="15" spans="1:4">
      <c r="A15" s="4" t="s">
        <v>1644</v>
      </c>
      <c r="B15" s="5" t="n">
        <v>-61</v>
      </c>
      <c r="C15" s="5" t="n">
        <v>-51</v>
      </c>
    </row>
    <row r="16" spans="1:4">
      <c r="A16" s="4" t="s">
        <v>1645</v>
      </c>
      <c r="B16" s="5" t="n">
        <v>-2</v>
      </c>
      <c r="C16" s="5" t="n">
        <v>-3</v>
      </c>
    </row>
    <row r="17" spans="1:4">
      <c r="A17" s="4" t="s">
        <v>1646</v>
      </c>
      <c r="B17" s="5" t="n">
        <v>-54</v>
      </c>
      <c r="C17" s="5" t="n">
        <v>-52</v>
      </c>
    </row>
    <row r="18" spans="1:4">
      <c r="A18" s="4" t="s">
        <v>1647</v>
      </c>
      <c r="B18" s="5" t="n">
        <v>-6</v>
      </c>
      <c r="C18" s="5" t="n">
        <v>-5</v>
      </c>
    </row>
    <row r="19" spans="1:4">
      <c r="A19" s="4" t="s">
        <v>1648</v>
      </c>
      <c r="B19" s="5" t="n">
        <v>-12</v>
      </c>
      <c r="C19" s="5" t="n">
        <v>-11</v>
      </c>
    </row>
    <row r="20" spans="1:4">
      <c r="A20" s="4" t="s">
        <v>1649</v>
      </c>
      <c r="B20" s="5" t="n">
        <v>-8</v>
      </c>
      <c r="C20" s="5" t="n">
        <v>-7</v>
      </c>
    </row>
    <row r="21" spans="1:4">
      <c r="A21" s="4" t="s">
        <v>1650</v>
      </c>
      <c r="B21" s="5" t="n">
        <v>0</v>
      </c>
      <c r="C21" s="5" t="n">
        <v>-9</v>
      </c>
    </row>
    <row r="22" spans="1:4">
      <c r="A22" s="4" t="s">
        <v>1651</v>
      </c>
      <c r="B22" s="5" t="n">
        <v>-27</v>
      </c>
      <c r="C22" s="5" t="n">
        <v>-23</v>
      </c>
    </row>
    <row r="23" spans="1:4">
      <c r="A23" s="4" t="s">
        <v>1652</v>
      </c>
      <c r="B23" s="5" t="n">
        <v>-25</v>
      </c>
      <c r="C23" s="5" t="n">
        <v>-21</v>
      </c>
    </row>
    <row r="24" spans="1:4">
      <c r="A24" s="4" t="s">
        <v>1653</v>
      </c>
      <c r="B24" s="5" t="n">
        <v>-195</v>
      </c>
      <c r="C24" s="5" t="n">
        <v>-182</v>
      </c>
    </row>
    <row r="25" spans="1:4">
      <c r="A25" s="4" t="s">
        <v>1654</v>
      </c>
      <c r="B25" s="6" t="n">
        <v>130</v>
      </c>
      <c r="C25" s="6" t="n">
        <v>9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55</v>
      </c>
      <c r="B1" s="2" t="s">
        <v>1</v>
      </c>
    </row>
    <row r="2" spans="1:5">
      <c r="B2" s="2" t="s">
        <v>2</v>
      </c>
      <c r="C2" s="2" t="s">
        <v>34</v>
      </c>
      <c r="D2" s="2" t="s">
        <v>88</v>
      </c>
      <c r="E2" s="2" t="s">
        <v>1268</v>
      </c>
    </row>
    <row r="3" spans="1:5">
      <c r="A3" s="3" t="s">
        <v>279</v>
      </c>
    </row>
    <row r="4" spans="1:5">
      <c r="A4" s="4" t="s">
        <v>1656</v>
      </c>
      <c r="B4" s="6" t="n">
        <v>8</v>
      </c>
      <c r="C4" s="6" t="n">
        <v>6</v>
      </c>
      <c r="D4" s="6" t="n">
        <v>4</v>
      </c>
      <c r="E4" s="6" t="n">
        <v>5</v>
      </c>
    </row>
    <row r="5" spans="1:5">
      <c r="A5" s="4" t="s">
        <v>1657</v>
      </c>
      <c r="B5" s="5" t="n">
        <v>1</v>
      </c>
      <c r="C5" s="5" t="n">
        <v>1</v>
      </c>
      <c r="D5" s="5" t="n">
        <v>1</v>
      </c>
    </row>
    <row r="6" spans="1:5">
      <c r="A6" s="4" t="s">
        <v>1658</v>
      </c>
      <c r="B6" s="5" t="n">
        <v>0</v>
      </c>
      <c r="C6" s="5" t="n">
        <v>0</v>
      </c>
      <c r="D6" s="5" t="n">
        <v>0</v>
      </c>
    </row>
    <row r="7" spans="1:5">
      <c r="A7" s="4" t="s">
        <v>1659</v>
      </c>
      <c r="B7" s="5" t="n">
        <v>1</v>
      </c>
      <c r="C7" s="5" t="n">
        <v>1</v>
      </c>
      <c r="D7" s="5" t="n">
        <v>1</v>
      </c>
    </row>
    <row r="8" spans="1:5">
      <c r="A8" s="4" t="s">
        <v>1660</v>
      </c>
      <c r="B8" s="5" t="n">
        <v>0</v>
      </c>
      <c r="C8" s="5" t="n">
        <v>0</v>
      </c>
      <c r="D8" s="5" t="n">
        <v>0</v>
      </c>
    </row>
    <row r="9" spans="1:5">
      <c r="A9" s="4" t="s">
        <v>1661</v>
      </c>
      <c r="B9" s="5" t="n">
        <v>0</v>
      </c>
      <c r="C9" s="5" t="n">
        <v>0</v>
      </c>
      <c r="D9" s="5" t="n">
        <v>0</v>
      </c>
    </row>
    <row r="10" spans="1:5">
      <c r="A10" s="4" t="s">
        <v>1662</v>
      </c>
      <c r="B10" s="5" t="n">
        <v>0</v>
      </c>
      <c r="C10" s="5" t="n">
        <v>0</v>
      </c>
      <c r="D10" s="5" t="n">
        <v>-3</v>
      </c>
    </row>
    <row r="11" spans="1:5">
      <c r="A11" s="4" t="s">
        <v>1663</v>
      </c>
      <c r="B11" s="6" t="n">
        <v>8</v>
      </c>
      <c r="C11" s="6" t="n">
        <v>6</v>
      </c>
      <c r="D11" s="6" t="n">
        <v>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4</v>
      </c>
      <c r="B1" s="2" t="s">
        <v>720</v>
      </c>
      <c r="J1" s="2" t="s">
        <v>1</v>
      </c>
    </row>
    <row r="2" spans="1:12">
      <c r="B2" s="2" t="s">
        <v>2</v>
      </c>
      <c r="C2" s="2" t="s">
        <v>721</v>
      </c>
      <c r="D2" s="2" t="s">
        <v>3</v>
      </c>
      <c r="E2" s="2" t="s">
        <v>722</v>
      </c>
      <c r="F2" s="2" t="s">
        <v>34</v>
      </c>
      <c r="G2" s="2" t="s">
        <v>723</v>
      </c>
      <c r="H2" s="2" t="s">
        <v>724</v>
      </c>
      <c r="I2" s="2" t="s">
        <v>725</v>
      </c>
      <c r="J2" s="2" t="s">
        <v>2</v>
      </c>
      <c r="K2" s="2" t="s">
        <v>34</v>
      </c>
      <c r="L2" s="2" t="s">
        <v>88</v>
      </c>
    </row>
    <row r="3" spans="1:12">
      <c r="A3" s="3" t="s">
        <v>1665</v>
      </c>
    </row>
    <row r="4" spans="1:12">
      <c r="A4" s="4" t="s">
        <v>1666</v>
      </c>
      <c r="J4" s="5" t="n">
        <v>11959</v>
      </c>
      <c r="K4" s="5" t="n">
        <v>7778</v>
      </c>
      <c r="L4" s="5" t="n">
        <v>0</v>
      </c>
    </row>
    <row r="5" spans="1:12">
      <c r="A5" s="4" t="s">
        <v>1667</v>
      </c>
      <c r="J5" s="5" t="n">
        <v>953</v>
      </c>
      <c r="K5" s="5" t="n">
        <v>1099</v>
      </c>
      <c r="L5" s="5" t="n">
        <v>414</v>
      </c>
    </row>
    <row r="6" spans="1:12">
      <c r="A6" s="4" t="s">
        <v>1668</v>
      </c>
      <c r="B6" s="6" t="n">
        <v>226</v>
      </c>
      <c r="C6" s="6" t="n">
        <v>223</v>
      </c>
      <c r="D6" s="6" t="n">
        <v>197</v>
      </c>
      <c r="E6" s="6" t="n">
        <v>238</v>
      </c>
      <c r="F6" s="6" t="n">
        <v>124</v>
      </c>
      <c r="G6" s="6" t="n">
        <v>161</v>
      </c>
      <c r="H6" s="6" t="n">
        <v>168</v>
      </c>
      <c r="I6" s="6" t="n">
        <v>139</v>
      </c>
      <c r="J6" s="6" t="n">
        <v>884</v>
      </c>
      <c r="K6" s="6" t="n">
        <v>592</v>
      </c>
      <c r="L6" s="6" t="n">
        <v>469</v>
      </c>
    </row>
    <row r="7" spans="1:12">
      <c r="A7" s="4" t="s">
        <v>1669</v>
      </c>
      <c r="J7" s="5" t="n">
        <v>5</v>
      </c>
      <c r="K7" s="5" t="n">
        <v>4</v>
      </c>
      <c r="L7" s="5" t="n">
        <v>4</v>
      </c>
    </row>
    <row r="8" spans="1:12">
      <c r="A8" s="4" t="s">
        <v>1670</v>
      </c>
      <c r="J8" s="5" t="n">
        <v>643</v>
      </c>
      <c r="K8" s="5" t="n">
        <v>457</v>
      </c>
      <c r="L8" s="5" t="n">
        <v>350</v>
      </c>
    </row>
    <row r="9" spans="1:12">
      <c r="A9" s="4" t="s">
        <v>1671</v>
      </c>
      <c r="J9" s="5" t="n">
        <v>-236</v>
      </c>
      <c r="K9" s="5" t="n">
        <v>-131</v>
      </c>
      <c r="L9" s="5" t="n">
        <v>-115</v>
      </c>
    </row>
    <row r="10" spans="1:12">
      <c r="A10" s="4" t="s">
        <v>1672</v>
      </c>
      <c r="J10" s="5" t="n">
        <v>648</v>
      </c>
      <c r="K10" s="5" t="n">
        <v>461</v>
      </c>
      <c r="L10" s="5" t="n">
        <v>354</v>
      </c>
    </row>
    <row r="11" spans="1:12">
      <c r="A11" s="4" t="s">
        <v>1673</v>
      </c>
      <c r="J11" s="5" t="n">
        <v>-200</v>
      </c>
      <c r="K11" s="5" t="n">
        <v>-88</v>
      </c>
      <c r="L11" s="5" t="n">
        <v>-57</v>
      </c>
    </row>
    <row r="12" spans="1:12">
      <c r="A12" s="4" t="s">
        <v>1674</v>
      </c>
      <c r="J12" s="6" t="n">
        <v>843</v>
      </c>
      <c r="K12" s="6" t="n">
        <v>545</v>
      </c>
      <c r="L12" s="6" t="n">
        <v>407</v>
      </c>
    </row>
    <row r="13" spans="1:12">
      <c r="A13" s="4" t="s">
        <v>1675</v>
      </c>
      <c r="J13" s="5" t="n">
        <v>193589</v>
      </c>
      <c r="K13" s="5" t="n">
        <v>200776</v>
      </c>
      <c r="L13" s="5" t="n">
        <v>203855</v>
      </c>
    </row>
    <row r="14" spans="1:12">
      <c r="A14" s="4" t="s">
        <v>1676</v>
      </c>
      <c r="B14" s="7" t="n">
        <v>1.14</v>
      </c>
      <c r="C14" s="7" t="n">
        <v>1.11</v>
      </c>
      <c r="D14" s="7" t="n">
        <v>0.95</v>
      </c>
      <c r="E14" s="7" t="n">
        <v>1.16</v>
      </c>
      <c r="F14" s="7" t="n">
        <v>0.57</v>
      </c>
      <c r="G14" s="7" t="n">
        <v>0.75</v>
      </c>
      <c r="H14" s="7" t="n">
        <v>0.76</v>
      </c>
      <c r="I14" s="7" t="n">
        <v>0.63</v>
      </c>
      <c r="J14" s="7" t="n">
        <v>4.36</v>
      </c>
      <c r="K14" s="7" t="n">
        <v>2.71</v>
      </c>
      <c r="L14" s="6" t="n">
        <v>2</v>
      </c>
    </row>
    <row r="15" spans="1:12">
      <c r="A15" s="4" t="s">
        <v>1677</v>
      </c>
      <c r="J15" s="5" t="n">
        <v>206501</v>
      </c>
      <c r="K15" s="5" t="n">
        <v>209653</v>
      </c>
      <c r="L15" s="5" t="n">
        <v>204269</v>
      </c>
    </row>
    <row r="16" spans="1:12">
      <c r="A16" s="4" t="s">
        <v>1678</v>
      </c>
      <c r="B16" s="7" t="n">
        <v>1.08</v>
      </c>
      <c r="C16" s="7" t="n">
        <v>1.04</v>
      </c>
      <c r="D16" s="7" t="n">
        <v>0.88</v>
      </c>
      <c r="E16" s="7" t="n">
        <v>1.08</v>
      </c>
      <c r="F16" s="7" t="n">
        <v>0.54</v>
      </c>
      <c r="G16" s="7" t="n">
        <v>0.72</v>
      </c>
      <c r="H16" s="7" t="n">
        <v>0.73</v>
      </c>
      <c r="I16" s="7" t="n">
        <v>0.61</v>
      </c>
      <c r="J16" s="7" t="n">
        <v>4.08</v>
      </c>
      <c r="K16" s="7" t="n">
        <v>2.6</v>
      </c>
      <c r="L16" s="7" t="n">
        <v>1.99</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9</v>
      </c>
      <c r="B1" s="2" t="s">
        <v>1</v>
      </c>
    </row>
    <row r="2" spans="1:4">
      <c r="B2" s="2" t="s">
        <v>2</v>
      </c>
      <c r="C2" s="2" t="s">
        <v>34</v>
      </c>
      <c r="D2" s="2" t="s">
        <v>88</v>
      </c>
    </row>
    <row r="3" spans="1:4">
      <c r="A3" s="3" t="s">
        <v>282</v>
      </c>
    </row>
    <row r="4" spans="1:4">
      <c r="A4" s="4" t="s">
        <v>1680</v>
      </c>
      <c r="B4" s="5" t="n">
        <v>1602</v>
      </c>
      <c r="C4" s="5" t="n">
        <v>1936</v>
      </c>
      <c r="D4" s="5" t="n">
        <v>221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681</v>
      </c>
      <c r="B1" s="2" t="s">
        <v>720</v>
      </c>
      <c r="J1" s="2" t="s">
        <v>1</v>
      </c>
    </row>
    <row r="2" spans="1:12">
      <c r="B2" s="2" t="s">
        <v>1682</v>
      </c>
      <c r="C2" s="2" t="s">
        <v>1683</v>
      </c>
      <c r="D2" s="2" t="s">
        <v>1684</v>
      </c>
      <c r="E2" s="2" t="s">
        <v>1685</v>
      </c>
      <c r="F2" s="2" t="s">
        <v>680</v>
      </c>
      <c r="G2" s="2" t="s">
        <v>1686</v>
      </c>
      <c r="H2" s="2" t="s">
        <v>1687</v>
      </c>
      <c r="I2" s="2" t="s">
        <v>1688</v>
      </c>
      <c r="J2" s="2" t="s">
        <v>1682</v>
      </c>
      <c r="K2" s="2" t="s">
        <v>680</v>
      </c>
      <c r="L2" s="2" t="s">
        <v>588</v>
      </c>
    </row>
    <row r="3" spans="1:12">
      <c r="A3" s="3" t="s">
        <v>1689</v>
      </c>
    </row>
    <row r="4" spans="1:12">
      <c r="A4" s="4" t="s">
        <v>1396</v>
      </c>
      <c r="B4" s="6" t="n">
        <v>576</v>
      </c>
      <c r="C4" s="6" t="n">
        <v>565</v>
      </c>
      <c r="D4" s="6" t="n">
        <v>548</v>
      </c>
      <c r="E4" s="6" t="n">
        <v>541</v>
      </c>
      <c r="F4" s="6" t="n">
        <v>526</v>
      </c>
      <c r="G4" s="6" t="n">
        <v>522</v>
      </c>
      <c r="H4" s="6" t="n">
        <v>528</v>
      </c>
      <c r="I4" s="6" t="n">
        <v>489</v>
      </c>
      <c r="J4" s="6" t="n">
        <v>2230</v>
      </c>
      <c r="K4" s="6" t="n">
        <v>2065</v>
      </c>
      <c r="L4" s="6" t="n">
        <v>1867</v>
      </c>
    </row>
    <row r="5" spans="1:12">
      <c r="A5" s="4" t="s">
        <v>1690</v>
      </c>
      <c r="B5" s="5" t="n">
        <v>7</v>
      </c>
      <c r="C5" s="5" t="n">
        <v>-11</v>
      </c>
      <c r="D5" s="5" t="n">
        <v>5</v>
      </c>
      <c r="E5" s="5" t="n">
        <v>-40</v>
      </c>
      <c r="F5" s="5" t="n">
        <v>-11</v>
      </c>
      <c r="G5" s="5" t="n">
        <v>5</v>
      </c>
      <c r="H5" s="5" t="n">
        <v>7</v>
      </c>
      <c r="I5" s="5" t="n">
        <v>23</v>
      </c>
      <c r="J5" s="5" t="n">
        <v>-39</v>
      </c>
      <c r="K5" s="5" t="n">
        <v>24</v>
      </c>
      <c r="L5" s="5" t="n">
        <v>93</v>
      </c>
    </row>
    <row r="6" spans="1:12">
      <c r="A6" s="4" t="s">
        <v>1691</v>
      </c>
      <c r="J6" s="5" t="n">
        <v>2269</v>
      </c>
      <c r="K6" s="5" t="n">
        <v>2041</v>
      </c>
      <c r="L6" s="5" t="n">
        <v>1774</v>
      </c>
    </row>
    <row r="7" spans="1:12">
      <c r="A7" s="4" t="s">
        <v>1395</v>
      </c>
      <c r="B7" s="5" t="n">
        <v>140</v>
      </c>
      <c r="C7" s="5" t="n">
        <v>136</v>
      </c>
      <c r="D7" s="5" t="n">
        <v>138</v>
      </c>
      <c r="E7" s="5" t="n">
        <v>138</v>
      </c>
      <c r="F7" s="5" t="n">
        <v>140</v>
      </c>
      <c r="G7" s="5" t="n">
        <v>140</v>
      </c>
      <c r="H7" s="5" t="n">
        <v>132</v>
      </c>
      <c r="I7" s="5" t="n">
        <v>132</v>
      </c>
      <c r="J7" s="5" t="n">
        <v>552</v>
      </c>
      <c r="K7" s="5" t="n">
        <v>544</v>
      </c>
      <c r="L7" s="5" t="n">
        <v>516</v>
      </c>
    </row>
    <row r="8" spans="1:12">
      <c r="A8" s="4" t="s">
        <v>1692</v>
      </c>
      <c r="B8" s="6" t="n">
        <v>419</v>
      </c>
      <c r="C8" s="5" t="n">
        <v>420</v>
      </c>
      <c r="D8" s="5" t="n">
        <v>428</v>
      </c>
      <c r="E8" s="5" t="n">
        <v>411</v>
      </c>
      <c r="F8" s="5" t="n">
        <v>417</v>
      </c>
      <c r="G8" s="5" t="n">
        <v>413</v>
      </c>
      <c r="H8" s="5" t="n">
        <v>405</v>
      </c>
      <c r="I8" s="5" t="n">
        <v>414</v>
      </c>
      <c r="J8" s="6" t="n">
        <v>1678</v>
      </c>
      <c r="K8" s="5" t="n">
        <v>1649</v>
      </c>
      <c r="L8" s="5" t="n">
        <v>1585</v>
      </c>
    </row>
    <row r="9" spans="1:12">
      <c r="A9" s="4" t="s">
        <v>1693</v>
      </c>
      <c r="B9" s="5" t="n">
        <v>7</v>
      </c>
      <c r="J9" s="5" t="n">
        <v>7</v>
      </c>
    </row>
    <row r="10" spans="1:12">
      <c r="A10" s="4" t="s">
        <v>1694</v>
      </c>
      <c r="B10" s="6" t="n">
        <v>290</v>
      </c>
      <c r="C10" s="6" t="n">
        <v>292</v>
      </c>
      <c r="D10" s="6" t="n">
        <v>253</v>
      </c>
      <c r="E10" s="6" t="n">
        <v>308</v>
      </c>
      <c r="F10" s="6" t="n">
        <v>260</v>
      </c>
      <c r="G10" s="6" t="n">
        <v>244</v>
      </c>
      <c r="H10" s="6" t="n">
        <v>248</v>
      </c>
      <c r="I10" s="6" t="n">
        <v>184</v>
      </c>
      <c r="J10" s="6" t="n">
        <v>1143</v>
      </c>
      <c r="K10" s="5" t="n">
        <v>936</v>
      </c>
      <c r="L10" s="5" t="n">
        <v>705</v>
      </c>
    </row>
    <row r="11" spans="1:12">
      <c r="A11" s="4" t="s">
        <v>1412</v>
      </c>
    </row>
    <row r="12" spans="1:12">
      <c r="A12" s="3" t="s">
        <v>1689</v>
      </c>
    </row>
    <row r="13" spans="1:12">
      <c r="A13" s="4" t="s">
        <v>1396</v>
      </c>
      <c r="J13" s="5" t="n">
        <v>2230</v>
      </c>
      <c r="K13" s="5" t="n">
        <v>2065</v>
      </c>
      <c r="L13" s="5" t="n">
        <v>1867</v>
      </c>
    </row>
    <row r="14" spans="1:12">
      <c r="A14" s="4" t="s">
        <v>1395</v>
      </c>
      <c r="J14" s="5" t="n">
        <v>552</v>
      </c>
      <c r="K14" s="5" t="n">
        <v>544</v>
      </c>
      <c r="L14" s="5" t="n">
        <v>516</v>
      </c>
    </row>
    <row r="15" spans="1:12">
      <c r="A15" s="4" t="s">
        <v>1411</v>
      </c>
    </row>
    <row r="16" spans="1:12">
      <c r="A16" s="3" t="s">
        <v>1689</v>
      </c>
    </row>
    <row r="17" spans="1:12">
      <c r="A17" s="4" t="s">
        <v>1396</v>
      </c>
      <c r="J17" s="5" t="n">
        <v>538</v>
      </c>
      <c r="K17" s="5" t="n">
        <v>481</v>
      </c>
      <c r="L17" s="5" t="n">
        <v>434</v>
      </c>
    </row>
    <row r="18" spans="1:12">
      <c r="A18" s="4" t="s">
        <v>1690</v>
      </c>
      <c r="J18" s="5" t="n">
        <v>14</v>
      </c>
      <c r="K18" s="5" t="n">
        <v>-5</v>
      </c>
      <c r="L18" s="5" t="n">
        <v>-9</v>
      </c>
    </row>
    <row r="19" spans="1:12">
      <c r="A19" s="4" t="s">
        <v>1691</v>
      </c>
      <c r="J19" s="5" t="n">
        <v>524</v>
      </c>
      <c r="K19" s="5" t="n">
        <v>486</v>
      </c>
      <c r="L19" s="5" t="n">
        <v>443</v>
      </c>
    </row>
    <row r="20" spans="1:12">
      <c r="A20" s="4" t="s">
        <v>1395</v>
      </c>
      <c r="J20" s="5" t="n">
        <v>82</v>
      </c>
      <c r="K20" s="5" t="n">
        <v>75</v>
      </c>
      <c r="L20" s="5" t="n">
        <v>67</v>
      </c>
    </row>
    <row r="21" spans="1:12">
      <c r="A21" s="4" t="s">
        <v>1692</v>
      </c>
      <c r="J21" s="5" t="n">
        <v>309</v>
      </c>
      <c r="K21" s="5" t="n">
        <v>299</v>
      </c>
      <c r="L21" s="5" t="n">
        <v>290</v>
      </c>
    </row>
    <row r="22" spans="1:12">
      <c r="A22" s="4" t="s">
        <v>1694</v>
      </c>
      <c r="J22" s="5" t="n">
        <v>297</v>
      </c>
      <c r="K22" s="5" t="n">
        <v>262</v>
      </c>
      <c r="L22" s="5" t="n">
        <v>220</v>
      </c>
    </row>
    <row r="23" spans="1:12">
      <c r="A23" s="4" t="s">
        <v>1695</v>
      </c>
      <c r="J23" s="5" t="n">
        <v>10033</v>
      </c>
      <c r="K23" s="5" t="n">
        <v>9539</v>
      </c>
      <c r="L23" s="5" t="n">
        <v>9211</v>
      </c>
    </row>
    <row r="24" spans="1:12">
      <c r="A24" s="4" t="s">
        <v>1696</v>
      </c>
      <c r="J24" s="5" t="n">
        <v>11268</v>
      </c>
      <c r="K24" s="5" t="n">
        <v>11030</v>
      </c>
      <c r="L24" s="5" t="n">
        <v>10827</v>
      </c>
    </row>
    <row r="25" spans="1:12">
      <c r="A25" s="4" t="s">
        <v>1407</v>
      </c>
    </row>
    <row r="26" spans="1:12">
      <c r="A26" s="3" t="s">
        <v>1689</v>
      </c>
    </row>
    <row r="27" spans="1:12">
      <c r="A27" s="4" t="s">
        <v>1396</v>
      </c>
      <c r="J27" s="5" t="n">
        <v>-100</v>
      </c>
      <c r="K27" s="5" t="n">
        <v>-54</v>
      </c>
      <c r="L27" s="5" t="n">
        <v>-119</v>
      </c>
    </row>
    <row r="28" spans="1:12">
      <c r="A28" s="4" t="s">
        <v>1690</v>
      </c>
      <c r="J28" s="5" t="n">
        <v>1</v>
      </c>
      <c r="K28" s="5" t="n">
        <v>1</v>
      </c>
      <c r="L28" s="5" t="n">
        <v>0</v>
      </c>
    </row>
    <row r="29" spans="1:12">
      <c r="A29" s="4" t="s">
        <v>1691</v>
      </c>
      <c r="J29" s="5" t="n">
        <v>-101</v>
      </c>
      <c r="K29" s="5" t="n">
        <v>-55</v>
      </c>
      <c r="L29" s="5" t="n">
        <v>-119</v>
      </c>
    </row>
    <row r="30" spans="1:12">
      <c r="A30" s="4" t="s">
        <v>1395</v>
      </c>
      <c r="J30" s="5" t="n">
        <v>85</v>
      </c>
      <c r="K30" s="5" t="n">
        <v>90</v>
      </c>
      <c r="L30" s="5" t="n">
        <v>70</v>
      </c>
    </row>
    <row r="31" spans="1:12">
      <c r="A31" s="4" t="s">
        <v>1692</v>
      </c>
      <c r="J31" s="5" t="n">
        <v>144</v>
      </c>
      <c r="K31" s="5" t="n">
        <v>170</v>
      </c>
      <c r="L31" s="5" t="n">
        <v>148</v>
      </c>
    </row>
    <row r="32" spans="1:12">
      <c r="A32" s="4" t="s">
        <v>1694</v>
      </c>
      <c r="J32" s="5" t="n">
        <v>-160</v>
      </c>
      <c r="K32" s="5" t="n">
        <v>-135</v>
      </c>
      <c r="L32" s="5" t="n">
        <v>-197</v>
      </c>
    </row>
    <row r="33" spans="1:12">
      <c r="A33" s="4" t="s">
        <v>1695</v>
      </c>
      <c r="J33" s="5" t="n">
        <v>347</v>
      </c>
      <c r="K33" s="5" t="n">
        <v>266</v>
      </c>
      <c r="L33" s="5" t="n">
        <v>88</v>
      </c>
    </row>
    <row r="34" spans="1:12">
      <c r="A34" s="4" t="s">
        <v>1696</v>
      </c>
      <c r="J34" s="5" t="n">
        <v>1811</v>
      </c>
      <c r="K34" s="5" t="n">
        <v>1209</v>
      </c>
      <c r="L34" s="5" t="n">
        <v>207</v>
      </c>
    </row>
    <row r="35" spans="1:12">
      <c r="A35" s="4" t="s">
        <v>1410</v>
      </c>
    </row>
    <row r="36" spans="1:12">
      <c r="A36" s="3" t="s">
        <v>1689</v>
      </c>
    </row>
    <row r="37" spans="1:12">
      <c r="A37" s="4" t="s">
        <v>1396</v>
      </c>
      <c r="J37" s="5" t="n">
        <v>137</v>
      </c>
      <c r="K37" s="5" t="n">
        <v>127</v>
      </c>
      <c r="L37" s="5" t="n">
        <v>120</v>
      </c>
    </row>
    <row r="38" spans="1:12">
      <c r="A38" s="4" t="s">
        <v>1690</v>
      </c>
      <c r="J38" s="5" t="n">
        <v>5</v>
      </c>
      <c r="K38" s="5" t="n">
        <v>1</v>
      </c>
      <c r="L38" s="5" t="n">
        <v>-8</v>
      </c>
    </row>
    <row r="39" spans="1:12">
      <c r="A39" s="4" t="s">
        <v>1691</v>
      </c>
      <c r="J39" s="5" t="n">
        <v>132</v>
      </c>
      <c r="K39" s="5" t="n">
        <v>126</v>
      </c>
      <c r="L39" s="5" t="n">
        <v>128</v>
      </c>
    </row>
    <row r="40" spans="1:12">
      <c r="A40" s="4" t="s">
        <v>1395</v>
      </c>
      <c r="J40" s="5" t="n">
        <v>24</v>
      </c>
      <c r="K40" s="5" t="n">
        <v>25</v>
      </c>
      <c r="L40" s="5" t="n">
        <v>23</v>
      </c>
    </row>
    <row r="41" spans="1:12">
      <c r="A41" s="4" t="s">
        <v>1692</v>
      </c>
      <c r="J41" s="5" t="n">
        <v>105</v>
      </c>
      <c r="K41" s="5" t="n">
        <v>101</v>
      </c>
      <c r="L41" s="5" t="n">
        <v>97</v>
      </c>
    </row>
    <row r="42" spans="1:12">
      <c r="A42" s="4" t="s">
        <v>1694</v>
      </c>
      <c r="J42" s="5" t="n">
        <v>51</v>
      </c>
      <c r="K42" s="5" t="n">
        <v>50</v>
      </c>
      <c r="L42" s="5" t="n">
        <v>54</v>
      </c>
    </row>
    <row r="43" spans="1:12">
      <c r="A43" s="4" t="s">
        <v>1695</v>
      </c>
      <c r="J43" s="5" t="n">
        <v>2924</v>
      </c>
      <c r="K43" s="5" t="n">
        <v>2644</v>
      </c>
      <c r="L43" s="5" t="n">
        <v>2469</v>
      </c>
    </row>
    <row r="44" spans="1:12">
      <c r="A44" s="4" t="s">
        <v>1696</v>
      </c>
      <c r="J44" s="6" t="n">
        <v>2761</v>
      </c>
      <c r="K44" s="5" t="n">
        <v>2756</v>
      </c>
      <c r="L44" s="5" t="n">
        <v>2720</v>
      </c>
    </row>
    <row r="45" spans="1:12">
      <c r="A45" s="4" t="s">
        <v>1697</v>
      </c>
    </row>
    <row r="46" spans="1:12">
      <c r="A46" s="3" t="s">
        <v>1689</v>
      </c>
    </row>
    <row r="47" spans="1:12">
      <c r="A47" s="4" t="s">
        <v>1698</v>
      </c>
      <c r="B47" s="5" t="n">
        <v>36</v>
      </c>
      <c r="J47" s="5" t="n">
        <v>36</v>
      </c>
    </row>
    <row r="48" spans="1:12">
      <c r="A48" s="4" t="s">
        <v>1699</v>
      </c>
    </row>
    <row r="49" spans="1:12">
      <c r="A49" s="3" t="s">
        <v>1689</v>
      </c>
    </row>
    <row r="50" spans="1:12">
      <c r="A50" s="4" t="s">
        <v>1698</v>
      </c>
      <c r="B50" s="5" t="n">
        <v>1</v>
      </c>
      <c r="J50" s="5" t="n">
        <v>1</v>
      </c>
    </row>
    <row r="51" spans="1:12">
      <c r="A51" s="4" t="s">
        <v>1408</v>
      </c>
    </row>
    <row r="52" spans="1:12">
      <c r="A52" s="3" t="s">
        <v>1689</v>
      </c>
    </row>
    <row r="53" spans="1:12">
      <c r="A53" s="4" t="s">
        <v>1396</v>
      </c>
      <c r="J53" s="6" t="n">
        <v>231</v>
      </c>
      <c r="K53" s="5" t="n">
        <v>204</v>
      </c>
      <c r="L53" s="5" t="n">
        <v>190</v>
      </c>
    </row>
    <row r="54" spans="1:12">
      <c r="A54" s="4" t="s">
        <v>1690</v>
      </c>
      <c r="J54" s="5" t="n">
        <v>7</v>
      </c>
      <c r="K54" s="5" t="n">
        <v>-8</v>
      </c>
      <c r="L54" s="5" t="n">
        <v>-3</v>
      </c>
    </row>
    <row r="55" spans="1:12">
      <c r="A55" s="4" t="s">
        <v>1691</v>
      </c>
      <c r="J55" s="5" t="n">
        <v>224</v>
      </c>
      <c r="K55" s="5" t="n">
        <v>212</v>
      </c>
      <c r="L55" s="5" t="n">
        <v>193</v>
      </c>
    </row>
    <row r="56" spans="1:12">
      <c r="A56" s="4" t="s">
        <v>1395</v>
      </c>
      <c r="J56" s="5" t="n">
        <v>39</v>
      </c>
      <c r="K56" s="5" t="n">
        <v>40</v>
      </c>
      <c r="L56" s="5" t="n">
        <v>40</v>
      </c>
    </row>
    <row r="57" spans="1:12">
      <c r="A57" s="4" t="s">
        <v>1692</v>
      </c>
      <c r="J57" s="5" t="n">
        <v>153</v>
      </c>
      <c r="K57" s="5" t="n">
        <v>148</v>
      </c>
      <c r="L57" s="5" t="n">
        <v>144</v>
      </c>
    </row>
    <row r="58" spans="1:12">
      <c r="A58" s="4" t="s">
        <v>1694</v>
      </c>
      <c r="J58" s="5" t="n">
        <v>110</v>
      </c>
      <c r="K58" s="5" t="n">
        <v>104</v>
      </c>
      <c r="L58" s="5" t="n">
        <v>89</v>
      </c>
    </row>
    <row r="59" spans="1:12">
      <c r="A59" s="4" t="s">
        <v>1695</v>
      </c>
      <c r="J59" s="5" t="n">
        <v>4608</v>
      </c>
      <c r="K59" s="5" t="n">
        <v>4267</v>
      </c>
      <c r="L59" s="5" t="n">
        <v>4086</v>
      </c>
    </row>
    <row r="60" spans="1:12">
      <c r="A60" s="4" t="s">
        <v>1696</v>
      </c>
      <c r="J60" s="6" t="n">
        <v>4931</v>
      </c>
      <c r="K60" s="5" t="n">
        <v>4762</v>
      </c>
      <c r="L60" s="5" t="n">
        <v>4576</v>
      </c>
    </row>
    <row r="61" spans="1:12">
      <c r="A61" s="4" t="s">
        <v>1700</v>
      </c>
    </row>
    <row r="62" spans="1:12">
      <c r="A62" s="3" t="s">
        <v>1689</v>
      </c>
    </row>
    <row r="63" spans="1:12">
      <c r="A63" s="4" t="s">
        <v>1698</v>
      </c>
      <c r="B63" s="5" t="n">
        <v>58</v>
      </c>
      <c r="J63" s="5" t="n">
        <v>58</v>
      </c>
    </row>
    <row r="64" spans="1:12">
      <c r="A64" s="4" t="s">
        <v>1399</v>
      </c>
    </row>
    <row r="65" spans="1:12">
      <c r="A65" s="3" t="s">
        <v>1689</v>
      </c>
    </row>
    <row r="66" spans="1:12">
      <c r="A66" s="4" t="s">
        <v>1396</v>
      </c>
      <c r="J66" s="6" t="n">
        <v>55</v>
      </c>
      <c r="K66" s="5" t="n">
        <v>46</v>
      </c>
      <c r="L66" s="5" t="n">
        <v>38</v>
      </c>
    </row>
    <row r="67" spans="1:12">
      <c r="A67" s="4" t="s">
        <v>1690</v>
      </c>
      <c r="J67" s="5" t="n">
        <v>2</v>
      </c>
      <c r="K67" s="5" t="n">
        <v>2</v>
      </c>
      <c r="L67" s="5" t="n">
        <v>0</v>
      </c>
    </row>
    <row r="68" spans="1:12">
      <c r="A68" s="4" t="s">
        <v>1691</v>
      </c>
      <c r="J68" s="5" t="n">
        <v>53</v>
      </c>
      <c r="K68" s="5" t="n">
        <v>44</v>
      </c>
      <c r="L68" s="5" t="n">
        <v>38</v>
      </c>
    </row>
    <row r="69" spans="1:12">
      <c r="A69" s="4" t="s">
        <v>1395</v>
      </c>
      <c r="J69" s="5" t="n">
        <v>5</v>
      </c>
      <c r="K69" s="5" t="n">
        <v>5</v>
      </c>
      <c r="L69" s="5" t="n">
        <v>5</v>
      </c>
    </row>
    <row r="70" spans="1:12">
      <c r="A70" s="4" t="s">
        <v>1692</v>
      </c>
      <c r="J70" s="5" t="n">
        <v>22</v>
      </c>
      <c r="K70" s="5" t="n">
        <v>20</v>
      </c>
      <c r="L70" s="5" t="n">
        <v>19</v>
      </c>
    </row>
    <row r="71" spans="1:12">
      <c r="A71" s="4" t="s">
        <v>1694</v>
      </c>
      <c r="J71" s="5" t="n">
        <v>36</v>
      </c>
      <c r="K71" s="5" t="n">
        <v>29</v>
      </c>
      <c r="L71" s="5" t="n">
        <v>24</v>
      </c>
    </row>
    <row r="72" spans="1:12">
      <c r="A72" s="4" t="s">
        <v>1695</v>
      </c>
      <c r="J72" s="5" t="n">
        <v>1118</v>
      </c>
      <c r="K72" s="5" t="n">
        <v>926</v>
      </c>
      <c r="L72" s="5" t="n">
        <v>791</v>
      </c>
    </row>
    <row r="73" spans="1:12">
      <c r="A73" s="4" t="s">
        <v>1696</v>
      </c>
      <c r="J73" s="6" t="n">
        <v>1092</v>
      </c>
      <c r="K73" s="5" t="n">
        <v>1107</v>
      </c>
      <c r="L73" s="5" t="n">
        <v>1007</v>
      </c>
    </row>
    <row r="74" spans="1:12">
      <c r="A74" s="4" t="s">
        <v>1701</v>
      </c>
    </row>
    <row r="75" spans="1:12">
      <c r="A75" s="3" t="s">
        <v>1689</v>
      </c>
    </row>
    <row r="76" spans="1:12">
      <c r="A76" s="4" t="s">
        <v>1698</v>
      </c>
      <c r="B76" s="5" t="n">
        <v>1</v>
      </c>
      <c r="J76" s="5" t="n">
        <v>1</v>
      </c>
    </row>
    <row r="77" spans="1:12">
      <c r="A77" s="4" t="s">
        <v>1702</v>
      </c>
    </row>
    <row r="78" spans="1:12">
      <c r="A78" s="3" t="s">
        <v>1689</v>
      </c>
    </row>
    <row r="79" spans="1:12">
      <c r="A79" s="4" t="s">
        <v>1698</v>
      </c>
      <c r="B79" s="5" t="n">
        <v>1</v>
      </c>
      <c r="J79" s="5" t="n">
        <v>1</v>
      </c>
    </row>
    <row r="80" spans="1:12">
      <c r="A80" s="4" t="s">
        <v>1703</v>
      </c>
    </row>
    <row r="81" spans="1:12">
      <c r="A81" s="3" t="s">
        <v>1689</v>
      </c>
    </row>
    <row r="82" spans="1:12">
      <c r="A82" s="4" t="s">
        <v>1698</v>
      </c>
      <c r="B82" s="5" t="n">
        <v>90</v>
      </c>
      <c r="J82" s="5" t="n">
        <v>90</v>
      </c>
    </row>
    <row r="83" spans="1:12">
      <c r="A83" s="4" t="s">
        <v>1190</v>
      </c>
    </row>
    <row r="84" spans="1:12">
      <c r="A84" s="3" t="s">
        <v>1689</v>
      </c>
    </row>
    <row r="85" spans="1:12">
      <c r="A85" s="4" t="s">
        <v>1396</v>
      </c>
      <c r="B85" s="6" t="n">
        <v>699</v>
      </c>
      <c r="J85" s="6" t="n">
        <v>699</v>
      </c>
      <c r="K85" s="5" t="n">
        <v>648</v>
      </c>
      <c r="L85" s="5" t="n">
        <v>622</v>
      </c>
    </row>
    <row r="86" spans="1:12">
      <c r="A86" s="4" t="s">
        <v>1690</v>
      </c>
      <c r="J86" s="5" t="n">
        <v>7</v>
      </c>
      <c r="K86" s="5" t="n">
        <v>19</v>
      </c>
      <c r="L86" s="5" t="n">
        <v>-22</v>
      </c>
    </row>
    <row r="87" spans="1:12">
      <c r="A87" s="4" t="s">
        <v>1691</v>
      </c>
      <c r="J87" s="5" t="n">
        <v>692</v>
      </c>
      <c r="K87" s="5" t="n">
        <v>629</v>
      </c>
      <c r="L87" s="5" t="n">
        <v>644</v>
      </c>
    </row>
    <row r="88" spans="1:12">
      <c r="A88" s="4" t="s">
        <v>1395</v>
      </c>
      <c r="B88" s="6" t="n">
        <v>150</v>
      </c>
      <c r="J88" s="5" t="n">
        <v>150</v>
      </c>
      <c r="K88" s="5" t="n">
        <v>151</v>
      </c>
      <c r="L88" s="5" t="n">
        <v>149</v>
      </c>
    </row>
    <row r="89" spans="1:12">
      <c r="A89" s="4" t="s">
        <v>1692</v>
      </c>
      <c r="J89" s="5" t="n">
        <v>463</v>
      </c>
      <c r="K89" s="5" t="n">
        <v>436</v>
      </c>
      <c r="L89" s="5" t="n">
        <v>424</v>
      </c>
    </row>
    <row r="90" spans="1:12">
      <c r="A90" s="4" t="s">
        <v>1694</v>
      </c>
      <c r="J90" s="5" t="n">
        <v>379</v>
      </c>
      <c r="K90" s="5" t="n">
        <v>344</v>
      </c>
      <c r="L90" s="5" t="n">
        <v>369</v>
      </c>
    </row>
    <row r="91" spans="1:12">
      <c r="A91" s="4" t="s">
        <v>1695</v>
      </c>
      <c r="J91" s="5" t="n">
        <v>12643</v>
      </c>
      <c r="K91" s="5" t="n">
        <v>12481</v>
      </c>
      <c r="L91" s="5" t="n">
        <v>12538</v>
      </c>
    </row>
    <row r="92" spans="1:12">
      <c r="A92" s="4" t="s">
        <v>1696</v>
      </c>
      <c r="J92" s="6" t="n">
        <v>15874</v>
      </c>
      <c r="K92" s="5" t="n">
        <v>15986</v>
      </c>
      <c r="L92" s="5" t="n">
        <v>15991</v>
      </c>
    </row>
    <row r="93" spans="1:12">
      <c r="A93" s="4" t="s">
        <v>1704</v>
      </c>
    </row>
    <row r="94" spans="1:12">
      <c r="A94" s="3" t="s">
        <v>1689</v>
      </c>
    </row>
    <row r="95" spans="1:12">
      <c r="A95" s="4" t="s">
        <v>1698</v>
      </c>
      <c r="B95" s="5" t="n">
        <v>97</v>
      </c>
      <c r="J95" s="5" t="n">
        <v>97</v>
      </c>
    </row>
    <row r="96" spans="1:12">
      <c r="A96" s="4" t="s">
        <v>1705</v>
      </c>
    </row>
    <row r="97" spans="1:12">
      <c r="A97" s="3" t="s">
        <v>1689</v>
      </c>
    </row>
    <row r="98" spans="1:12">
      <c r="A98" s="4" t="s">
        <v>1698</v>
      </c>
      <c r="B98" s="5" t="n">
        <v>23</v>
      </c>
      <c r="J98" s="5" t="n">
        <v>23</v>
      </c>
    </row>
    <row r="99" spans="1:12">
      <c r="A99" s="4" t="s">
        <v>1706</v>
      </c>
    </row>
    <row r="100" spans="1:12">
      <c r="A100" s="3" t="s">
        <v>1689</v>
      </c>
    </row>
    <row r="101" spans="1:12">
      <c r="A101" s="4" t="s">
        <v>1698</v>
      </c>
      <c r="B101" s="5" t="n">
        <v>1</v>
      </c>
      <c r="J101" s="5" t="n">
        <v>1</v>
      </c>
    </row>
    <row r="102" spans="1:12">
      <c r="A102" s="4" t="s">
        <v>1192</v>
      </c>
    </row>
    <row r="103" spans="1:12">
      <c r="A103" s="3" t="s">
        <v>1689</v>
      </c>
    </row>
    <row r="104" spans="1:12">
      <c r="A104" s="4" t="s">
        <v>1396</v>
      </c>
      <c r="J104" s="6" t="n">
        <v>519</v>
      </c>
      <c r="K104" s="5" t="n">
        <v>482</v>
      </c>
      <c r="L104" s="5" t="n">
        <v>460</v>
      </c>
    </row>
    <row r="105" spans="1:12">
      <c r="A105" s="4" t="s">
        <v>1690</v>
      </c>
      <c r="J105" s="5" t="n">
        <v>-75</v>
      </c>
      <c r="K105" s="5" t="n">
        <v>25</v>
      </c>
      <c r="L105" s="5" t="n">
        <v>163</v>
      </c>
    </row>
    <row r="106" spans="1:12">
      <c r="A106" s="4" t="s">
        <v>1691</v>
      </c>
      <c r="J106" s="5" t="n">
        <v>594</v>
      </c>
      <c r="K106" s="5" t="n">
        <v>457</v>
      </c>
      <c r="L106" s="5" t="n">
        <v>297</v>
      </c>
    </row>
    <row r="107" spans="1:12">
      <c r="A107" s="4" t="s">
        <v>1395</v>
      </c>
      <c r="J107" s="5" t="n">
        <v>126</v>
      </c>
      <c r="K107" s="5" t="n">
        <v>118</v>
      </c>
      <c r="L107" s="5" t="n">
        <v>123</v>
      </c>
    </row>
    <row r="108" spans="1:12">
      <c r="A108" s="4" t="s">
        <v>1692</v>
      </c>
      <c r="J108" s="5" t="n">
        <v>338</v>
      </c>
      <c r="K108" s="5" t="n">
        <v>336</v>
      </c>
      <c r="L108" s="5" t="n">
        <v>326</v>
      </c>
    </row>
    <row r="109" spans="1:12">
      <c r="A109" s="4" t="s">
        <v>1694</v>
      </c>
      <c r="J109" s="5" t="n">
        <v>382</v>
      </c>
      <c r="K109" s="5" t="n">
        <v>239</v>
      </c>
      <c r="L109" s="5" t="n">
        <v>94</v>
      </c>
    </row>
    <row r="110" spans="1:12">
      <c r="A110" s="4" t="s">
        <v>1695</v>
      </c>
      <c r="J110" s="5" t="n">
        <v>11358</v>
      </c>
      <c r="K110" s="5" t="n">
        <v>11021</v>
      </c>
      <c r="L110" s="5" t="n">
        <v>10595</v>
      </c>
    </row>
    <row r="111" spans="1:12">
      <c r="A111" s="4" t="s">
        <v>1696</v>
      </c>
      <c r="J111" s="6" t="n">
        <v>11160</v>
      </c>
      <c r="K111" s="5" t="n">
        <v>11096</v>
      </c>
      <c r="L111" s="5" t="n">
        <v>11130</v>
      </c>
    </row>
    <row r="112" spans="1:12">
      <c r="A112" s="4" t="s">
        <v>1707</v>
      </c>
    </row>
    <row r="113" spans="1:12">
      <c r="A113" s="3" t="s">
        <v>1689</v>
      </c>
    </row>
    <row r="114" spans="1:12">
      <c r="A114" s="4" t="s">
        <v>1698</v>
      </c>
      <c r="B114" s="5" t="n">
        <v>75</v>
      </c>
      <c r="J114" s="5" t="n">
        <v>75</v>
      </c>
    </row>
    <row r="115" spans="1:12">
      <c r="A115" s="4" t="s">
        <v>1409</v>
      </c>
    </row>
    <row r="116" spans="1:12">
      <c r="A116" s="3" t="s">
        <v>1689</v>
      </c>
    </row>
    <row r="117" spans="1:12">
      <c r="A117" s="4" t="s">
        <v>1396</v>
      </c>
      <c r="J117" s="6" t="n">
        <v>151</v>
      </c>
      <c r="K117" s="5" t="n">
        <v>131</v>
      </c>
      <c r="L117" s="5" t="n">
        <v>122</v>
      </c>
    </row>
    <row r="118" spans="1:12">
      <c r="A118" s="4" t="s">
        <v>1690</v>
      </c>
      <c r="J118" s="5" t="n">
        <v>0</v>
      </c>
      <c r="K118" s="5" t="n">
        <v>-11</v>
      </c>
      <c r="L118" s="5" t="n">
        <v>-28</v>
      </c>
    </row>
    <row r="119" spans="1:12">
      <c r="A119" s="4" t="s">
        <v>1691</v>
      </c>
      <c r="J119" s="5" t="n">
        <v>151</v>
      </c>
      <c r="K119" s="5" t="n">
        <v>142</v>
      </c>
      <c r="L119" s="5" t="n">
        <v>150</v>
      </c>
    </row>
    <row r="120" spans="1:12">
      <c r="A120" s="4" t="s">
        <v>1395</v>
      </c>
      <c r="J120" s="5" t="n">
        <v>41</v>
      </c>
      <c r="K120" s="5" t="n">
        <v>40</v>
      </c>
      <c r="L120" s="5" t="n">
        <v>39</v>
      </c>
    </row>
    <row r="121" spans="1:12">
      <c r="A121" s="4" t="s">
        <v>1692</v>
      </c>
      <c r="J121" s="5" t="n">
        <v>144</v>
      </c>
      <c r="K121" s="5" t="n">
        <v>139</v>
      </c>
      <c r="L121" s="5" t="n">
        <v>137</v>
      </c>
    </row>
    <row r="122" spans="1:12">
      <c r="A122" s="4" t="s">
        <v>1694</v>
      </c>
      <c r="J122" s="5" t="n">
        <v>48</v>
      </c>
      <c r="K122" s="5" t="n">
        <v>43</v>
      </c>
      <c r="L122" s="5" t="n">
        <v>52</v>
      </c>
    </row>
    <row r="123" spans="1:12">
      <c r="A123" s="4" t="s">
        <v>1695</v>
      </c>
      <c r="J123" s="5" t="n">
        <v>2394</v>
      </c>
      <c r="K123" s="5" t="n">
        <v>2357</v>
      </c>
      <c r="L123" s="5" t="n">
        <v>2284</v>
      </c>
    </row>
    <row r="124" spans="1:12">
      <c r="A124" s="4" t="s">
        <v>1696</v>
      </c>
      <c r="J124" s="6" t="n">
        <v>4286</v>
      </c>
      <c r="K124" s="5" t="n">
        <v>4254</v>
      </c>
      <c r="L124" s="5" t="n">
        <v>4137</v>
      </c>
    </row>
    <row r="125" spans="1:12">
      <c r="A125" s="4" t="s">
        <v>1708</v>
      </c>
    </row>
    <row r="126" spans="1:12">
      <c r="A126" s="3" t="s">
        <v>1689</v>
      </c>
    </row>
    <row r="127" spans="1:12">
      <c r="A127" s="4" t="s">
        <v>1698</v>
      </c>
      <c r="B127" s="5" t="n">
        <v>50</v>
      </c>
      <c r="J127" s="5" t="n">
        <v>50</v>
      </c>
    </row>
    <row r="128" spans="1:12">
      <c r="A128" s="4" t="s">
        <v>1412</v>
      </c>
    </row>
    <row r="129" spans="1:12">
      <c r="A129" s="3" t="s">
        <v>1689</v>
      </c>
    </row>
    <row r="130" spans="1:12">
      <c r="A130" s="4" t="s">
        <v>1396</v>
      </c>
      <c r="J130" s="6" t="n">
        <v>2230</v>
      </c>
      <c r="K130" s="5" t="n">
        <v>2065</v>
      </c>
      <c r="L130" s="5" t="n">
        <v>1867</v>
      </c>
    </row>
    <row r="131" spans="1:12">
      <c r="A131" s="4" t="s">
        <v>1690</v>
      </c>
      <c r="J131" s="5" t="n">
        <v>-39</v>
      </c>
      <c r="K131" s="5" t="n">
        <v>24</v>
      </c>
      <c r="L131" s="5" t="n">
        <v>93</v>
      </c>
    </row>
    <row r="132" spans="1:12">
      <c r="A132" s="4" t="s">
        <v>1691</v>
      </c>
      <c r="J132" s="5" t="n">
        <v>2269</v>
      </c>
      <c r="K132" s="5" t="n">
        <v>2041</v>
      </c>
      <c r="L132" s="5" t="n">
        <v>1774</v>
      </c>
    </row>
    <row r="133" spans="1:12">
      <c r="A133" s="4" t="s">
        <v>1395</v>
      </c>
      <c r="J133" s="5" t="n">
        <v>552</v>
      </c>
      <c r="K133" s="5" t="n">
        <v>544</v>
      </c>
      <c r="L133" s="5" t="n">
        <v>516</v>
      </c>
    </row>
    <row r="134" spans="1:12">
      <c r="A134" s="4" t="s">
        <v>1692</v>
      </c>
      <c r="J134" s="5" t="n">
        <v>1678</v>
      </c>
      <c r="K134" s="5" t="n">
        <v>1649</v>
      </c>
      <c r="L134" s="5" t="n">
        <v>1585</v>
      </c>
    </row>
    <row r="135" spans="1:12">
      <c r="A135" s="4" t="s">
        <v>1694</v>
      </c>
      <c r="J135" s="5" t="n">
        <v>1143</v>
      </c>
      <c r="K135" s="5" t="n">
        <v>936</v>
      </c>
      <c r="L135" s="5" t="n">
        <v>705</v>
      </c>
    </row>
    <row r="136" spans="1:12">
      <c r="A136" s="4" t="s">
        <v>1695</v>
      </c>
      <c r="J136" s="5" t="n">
        <v>45425</v>
      </c>
      <c r="K136" s="5" t="n">
        <v>43501</v>
      </c>
      <c r="L136" s="5" t="n">
        <v>42062</v>
      </c>
    </row>
    <row r="137" spans="1:12">
      <c r="A137" s="4" t="s">
        <v>1696</v>
      </c>
      <c r="J137" s="6" t="n">
        <v>53183</v>
      </c>
      <c r="K137" s="6" t="n">
        <v>52200</v>
      </c>
      <c r="L137" s="6" t="n">
        <v>50595</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9</v>
      </c>
      <c r="B1" s="2" t="s">
        <v>720</v>
      </c>
      <c r="J1" s="2" t="s">
        <v>1</v>
      </c>
    </row>
    <row r="2" spans="1:12">
      <c r="B2" s="2" t="s">
        <v>2</v>
      </c>
      <c r="C2" s="2" t="s">
        <v>721</v>
      </c>
      <c r="D2" s="2" t="s">
        <v>3</v>
      </c>
      <c r="E2" s="2" t="s">
        <v>722</v>
      </c>
      <c r="F2" s="2" t="s">
        <v>34</v>
      </c>
      <c r="G2" s="2" t="s">
        <v>723</v>
      </c>
      <c r="H2" s="2" t="s">
        <v>724</v>
      </c>
      <c r="I2" s="2" t="s">
        <v>725</v>
      </c>
      <c r="J2" s="2" t="s">
        <v>2</v>
      </c>
      <c r="K2" s="2" t="s">
        <v>34</v>
      </c>
      <c r="L2" s="2" t="s">
        <v>88</v>
      </c>
    </row>
    <row r="3" spans="1:12">
      <c r="A3" s="3" t="s">
        <v>292</v>
      </c>
    </row>
    <row r="4" spans="1:12">
      <c r="A4" s="4" t="s">
        <v>1710</v>
      </c>
      <c r="B4" s="6" t="n">
        <v>656</v>
      </c>
      <c r="C4" s="6" t="n">
        <v>631</v>
      </c>
      <c r="D4" s="6" t="n">
        <v>606</v>
      </c>
      <c r="E4" s="6" t="n">
        <v>588</v>
      </c>
      <c r="F4" s="6" t="n">
        <v>562</v>
      </c>
      <c r="G4" s="6" t="n">
        <v>557</v>
      </c>
      <c r="H4" s="6" t="n">
        <v>558</v>
      </c>
      <c r="I4" s="6" t="n">
        <v>515</v>
      </c>
      <c r="J4" s="6" t="n">
        <v>2481</v>
      </c>
      <c r="K4" s="6" t="n">
        <v>2192</v>
      </c>
      <c r="L4" s="6" t="n">
        <v>1954</v>
      </c>
    </row>
    <row r="5" spans="1:12">
      <c r="A5" s="4" t="s">
        <v>1396</v>
      </c>
      <c r="B5" s="5" t="n">
        <v>576</v>
      </c>
      <c r="C5" s="5" t="n">
        <v>565</v>
      </c>
      <c r="D5" s="5" t="n">
        <v>548</v>
      </c>
      <c r="E5" s="5" t="n">
        <v>541</v>
      </c>
      <c r="F5" s="5" t="n">
        <v>526</v>
      </c>
      <c r="G5" s="5" t="n">
        <v>522</v>
      </c>
      <c r="H5" s="5" t="n">
        <v>528</v>
      </c>
      <c r="I5" s="5" t="n">
        <v>489</v>
      </c>
      <c r="J5" s="5" t="n">
        <v>2230</v>
      </c>
      <c r="K5" s="5" t="n">
        <v>2065</v>
      </c>
      <c r="L5" s="5" t="n">
        <v>1867</v>
      </c>
    </row>
    <row r="6" spans="1:12">
      <c r="A6" s="4" t="s">
        <v>99</v>
      </c>
      <c r="B6" s="5" t="n">
        <v>7</v>
      </c>
      <c r="C6" s="5" t="n">
        <v>-11</v>
      </c>
      <c r="D6" s="5" t="n">
        <v>5</v>
      </c>
      <c r="E6" s="5" t="n">
        <v>-40</v>
      </c>
      <c r="F6" s="5" t="n">
        <v>-11</v>
      </c>
      <c r="G6" s="5" t="n">
        <v>5</v>
      </c>
      <c r="H6" s="5" t="n">
        <v>7</v>
      </c>
      <c r="I6" s="5" t="n">
        <v>23</v>
      </c>
      <c r="J6" s="5" t="n">
        <v>-39</v>
      </c>
      <c r="K6" s="5" t="n">
        <v>24</v>
      </c>
      <c r="L6" s="5" t="n">
        <v>93</v>
      </c>
    </row>
    <row r="7" spans="1:12">
      <c r="A7" s="4" t="s">
        <v>1395</v>
      </c>
      <c r="B7" s="5" t="n">
        <v>140</v>
      </c>
      <c r="C7" s="5" t="n">
        <v>136</v>
      </c>
      <c r="D7" s="5" t="n">
        <v>138</v>
      </c>
      <c r="E7" s="5" t="n">
        <v>138</v>
      </c>
      <c r="F7" s="5" t="n">
        <v>140</v>
      </c>
      <c r="G7" s="5" t="n">
        <v>140</v>
      </c>
      <c r="H7" s="5" t="n">
        <v>132</v>
      </c>
      <c r="I7" s="5" t="n">
        <v>132</v>
      </c>
      <c r="J7" s="5" t="n">
        <v>552</v>
      </c>
      <c r="K7" s="5" t="n">
        <v>544</v>
      </c>
      <c r="L7" s="5" t="n">
        <v>516</v>
      </c>
    </row>
    <row r="8" spans="1:12">
      <c r="A8" s="4" t="s">
        <v>1711</v>
      </c>
      <c r="B8" s="5" t="n">
        <v>419</v>
      </c>
      <c r="C8" s="5" t="n">
        <v>420</v>
      </c>
      <c r="D8" s="5" t="n">
        <v>428</v>
      </c>
      <c r="E8" s="5" t="n">
        <v>411</v>
      </c>
      <c r="F8" s="5" t="n">
        <v>417</v>
      </c>
      <c r="G8" s="5" t="n">
        <v>413</v>
      </c>
      <c r="H8" s="5" t="n">
        <v>405</v>
      </c>
      <c r="I8" s="5" t="n">
        <v>414</v>
      </c>
      <c r="J8" s="5" t="n">
        <v>1678</v>
      </c>
      <c r="K8" s="5" t="n">
        <v>1649</v>
      </c>
      <c r="L8" s="5" t="n">
        <v>1585</v>
      </c>
    </row>
    <row r="9" spans="1:12">
      <c r="A9" s="4" t="s">
        <v>125</v>
      </c>
      <c r="B9" s="5" t="n">
        <v>290</v>
      </c>
      <c r="C9" s="5" t="n">
        <v>292</v>
      </c>
      <c r="D9" s="5" t="n">
        <v>253</v>
      </c>
      <c r="E9" s="5" t="n">
        <v>308</v>
      </c>
      <c r="F9" s="5" t="n">
        <v>260</v>
      </c>
      <c r="G9" s="5" t="n">
        <v>244</v>
      </c>
      <c r="H9" s="5" t="n">
        <v>248</v>
      </c>
      <c r="I9" s="5" t="n">
        <v>184</v>
      </c>
      <c r="J9" s="5" t="n">
        <v>1143</v>
      </c>
      <c r="K9" s="5" t="n">
        <v>936</v>
      </c>
      <c r="L9" s="5" t="n">
        <v>705</v>
      </c>
    </row>
    <row r="10" spans="1:12">
      <c r="A10" s="4" t="s">
        <v>127</v>
      </c>
      <c r="B10" s="5" t="n">
        <v>226</v>
      </c>
      <c r="C10" s="5" t="n">
        <v>223</v>
      </c>
      <c r="D10" s="5" t="n">
        <v>197</v>
      </c>
      <c r="E10" s="5" t="n">
        <v>238</v>
      </c>
      <c r="F10" s="5" t="n">
        <v>124</v>
      </c>
      <c r="G10" s="5" t="n">
        <v>161</v>
      </c>
      <c r="H10" s="5" t="n">
        <v>168</v>
      </c>
      <c r="I10" s="5" t="n">
        <v>139</v>
      </c>
      <c r="J10" s="5" t="n">
        <v>884</v>
      </c>
      <c r="K10" s="5" t="n">
        <v>592</v>
      </c>
      <c r="L10" s="5" t="n">
        <v>469</v>
      </c>
    </row>
    <row r="11" spans="1:12">
      <c r="A11" s="4" t="s">
        <v>1712</v>
      </c>
      <c r="B11" s="5" t="n">
        <v>-9</v>
      </c>
      <c r="C11" s="5" t="n">
        <v>-8</v>
      </c>
      <c r="D11" s="5" t="n">
        <v>-10</v>
      </c>
      <c r="E11" s="5" t="n">
        <v>-7</v>
      </c>
      <c r="F11" s="5" t="n">
        <v>-10</v>
      </c>
      <c r="G11" s="5" t="n">
        <v>-8</v>
      </c>
      <c r="H11" s="5" t="n">
        <v>-12</v>
      </c>
      <c r="I11" s="5" t="n">
        <v>-10</v>
      </c>
      <c r="J11" s="5" t="n">
        <v>-34</v>
      </c>
      <c r="K11" s="5" t="n">
        <v>-40</v>
      </c>
      <c r="L11" s="5" t="n">
        <v>-48</v>
      </c>
    </row>
    <row r="12" spans="1:12">
      <c r="A12" s="4" t="s">
        <v>129</v>
      </c>
      <c r="B12" s="5" t="n">
        <v>0</v>
      </c>
      <c r="C12" s="5" t="n">
        <v>0</v>
      </c>
      <c r="D12" s="5" t="n">
        <v>0</v>
      </c>
      <c r="E12" s="5" t="n">
        <v>0</v>
      </c>
      <c r="F12" s="5" t="n">
        <v>0</v>
      </c>
      <c r="G12" s="5" t="n">
        <v>0</v>
      </c>
      <c r="H12" s="5" t="n">
        <v>-2</v>
      </c>
      <c r="I12" s="5" t="n">
        <v>0</v>
      </c>
      <c r="J12" s="5" t="n">
        <v>0</v>
      </c>
      <c r="K12" s="5" t="n">
        <v>-2</v>
      </c>
      <c r="L12" s="5" t="n">
        <v>-10</v>
      </c>
    </row>
    <row r="13" spans="1:12">
      <c r="A13" s="4" t="s">
        <v>130</v>
      </c>
      <c r="B13" s="6" t="n">
        <v>217</v>
      </c>
      <c r="C13" s="6" t="n">
        <v>215</v>
      </c>
      <c r="D13" s="6" t="n">
        <v>187</v>
      </c>
      <c r="E13" s="6" t="n">
        <v>231</v>
      </c>
      <c r="F13" s="6" t="n">
        <v>114</v>
      </c>
      <c r="G13" s="6" t="n">
        <v>153</v>
      </c>
      <c r="H13" s="6" t="n">
        <v>154</v>
      </c>
      <c r="I13" s="6" t="n">
        <v>129</v>
      </c>
      <c r="J13" s="6" t="n">
        <v>850</v>
      </c>
      <c r="K13" s="6" t="n">
        <v>550</v>
      </c>
      <c r="L13" s="6" t="n">
        <v>411</v>
      </c>
    </row>
    <row r="14" spans="1:12">
      <c r="A14" s="4" t="s">
        <v>135</v>
      </c>
      <c r="B14" s="7" t="n">
        <v>1.14</v>
      </c>
      <c r="C14" s="7" t="n">
        <v>1.11</v>
      </c>
      <c r="D14" s="7" t="n">
        <v>0.95</v>
      </c>
      <c r="E14" s="7" t="n">
        <v>1.16</v>
      </c>
      <c r="F14" s="7" t="n">
        <v>0.57</v>
      </c>
      <c r="G14" s="7" t="n">
        <v>0.75</v>
      </c>
      <c r="H14" s="7" t="n">
        <v>0.76</v>
      </c>
      <c r="I14" s="7" t="n">
        <v>0.63</v>
      </c>
      <c r="J14" s="7" t="n">
        <v>4.36</v>
      </c>
      <c r="K14" s="7" t="n">
        <v>2.71</v>
      </c>
      <c r="L14" s="6" t="n">
        <v>2</v>
      </c>
    </row>
    <row r="15" spans="1:12">
      <c r="A15" s="4" t="s">
        <v>1713</v>
      </c>
      <c r="B15" s="7" t="n">
        <v>1.08</v>
      </c>
      <c r="C15" s="7" t="n">
        <v>1.04</v>
      </c>
      <c r="D15" s="7" t="n">
        <v>0.88</v>
      </c>
      <c r="E15" s="7" t="n">
        <v>1.08</v>
      </c>
      <c r="F15" s="7" t="n">
        <v>0.54</v>
      </c>
      <c r="G15" s="7" t="n">
        <v>0.72</v>
      </c>
      <c r="H15" s="7" t="n">
        <v>0.73</v>
      </c>
      <c r="I15" s="7" t="n">
        <v>0.61</v>
      </c>
      <c r="J15" s="7" t="n">
        <v>4.08</v>
      </c>
      <c r="K15" s="7" t="n">
        <v>2.6</v>
      </c>
      <c r="L15" s="7" t="n">
        <v>1.99</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4" t="s">
        <v>35</v>
      </c>
      <c r="B2" s="6" t="n">
        <v>54101</v>
      </c>
      <c r="C2" s="6" t="n">
        <v>52621</v>
      </c>
    </row>
    <row r="3" spans="1:3">
      <c r="A3" s="4" t="s">
        <v>36</v>
      </c>
      <c r="B3" s="6" t="n">
        <v>767</v>
      </c>
    </row>
    <row r="4" spans="1:3">
      <c r="A4" s="4" t="s">
        <v>37</v>
      </c>
      <c r="B4" s="5" t="n">
        <v>4400</v>
      </c>
      <c r="C4" s="5" t="n">
        <v>4400</v>
      </c>
    </row>
    <row r="5" spans="1:3">
      <c r="A5" s="4" t="s">
        <v>38</v>
      </c>
      <c r="B5" s="5" t="n">
        <v>350000</v>
      </c>
      <c r="C5" s="5" t="n">
        <v>350000</v>
      </c>
    </row>
    <row r="6" spans="1:3">
      <c r="A6" s="4" t="s">
        <v>39</v>
      </c>
      <c r="B6" s="5" t="n">
        <v>187554</v>
      </c>
      <c r="C6" s="5" t="n">
        <v>197532</v>
      </c>
    </row>
    <row r="7" spans="1:3">
      <c r="A7" s="4" t="s">
        <v>40</v>
      </c>
      <c r="B7" s="5" t="n">
        <v>187554</v>
      </c>
      <c r="C7" s="5" t="n">
        <v>197532</v>
      </c>
    </row>
    <row r="8" spans="1:3">
      <c r="A8" s="3" t="s">
        <v>41</v>
      </c>
    </row>
    <row r="9" spans="1:3">
      <c r="A9" s="4" t="s">
        <v>42</v>
      </c>
      <c r="B9" s="6" t="n">
        <v>614</v>
      </c>
      <c r="C9" s="6" t="n">
        <v>548</v>
      </c>
    </row>
    <row r="10" spans="1:3">
      <c r="A10" s="3" t="s">
        <v>43</v>
      </c>
    </row>
    <row r="11" spans="1:3">
      <c r="A11" s="4" t="s">
        <v>44</v>
      </c>
      <c r="B11" s="5" t="n">
        <v>619</v>
      </c>
      <c r="C11" s="5" t="n">
        <v>782</v>
      </c>
    </row>
    <row r="12" spans="1:3">
      <c r="A12" s="4" t="s">
        <v>45</v>
      </c>
      <c r="B12" s="5" t="n">
        <v>1461</v>
      </c>
      <c r="C12" s="5" t="n">
        <v>514</v>
      </c>
    </row>
    <row r="13" spans="1:3">
      <c r="A13" s="3" t="s">
        <v>46</v>
      </c>
    </row>
    <row r="14" spans="1:3">
      <c r="A14" s="4" t="s">
        <v>47</v>
      </c>
      <c r="B14" s="5" t="n">
        <v>14737</v>
      </c>
      <c r="C14" s="5" t="n">
        <v>15161</v>
      </c>
    </row>
    <row r="15" spans="1:3">
      <c r="A15" s="4" t="s">
        <v>48</v>
      </c>
      <c r="B15" s="5" t="n">
        <v>106</v>
      </c>
      <c r="C15" s="5" t="n">
        <v>148</v>
      </c>
    </row>
    <row r="16" spans="1:3">
      <c r="A16" s="4" t="s">
        <v>49</v>
      </c>
      <c r="B16" s="5" t="n">
        <v>15617</v>
      </c>
      <c r="C16" s="5" t="n">
        <v>16079</v>
      </c>
    </row>
    <row r="17" spans="1:3">
      <c r="A17" s="4" t="s">
        <v>50</v>
      </c>
      <c r="B17" s="5" t="n">
        <v>93</v>
      </c>
      <c r="C17" s="5" t="n">
        <v>44</v>
      </c>
    </row>
    <row r="18" spans="1:3">
      <c r="A18" s="3" t="s">
        <v>51</v>
      </c>
    </row>
    <row r="19" spans="1:3">
      <c r="A19" s="4" t="s">
        <v>52</v>
      </c>
      <c r="B19" s="5" t="n">
        <v>46714</v>
      </c>
      <c r="C19" s="5" t="n">
        <v>44780</v>
      </c>
    </row>
    <row r="20" spans="1:3">
      <c r="A20" s="4" t="s">
        <v>53</v>
      </c>
      <c r="B20" s="5" t="n">
        <v>495</v>
      </c>
      <c r="C20" s="5" t="n">
        <v>518</v>
      </c>
    </row>
    <row r="21" spans="1:3">
      <c r="A21" s="4" t="s">
        <v>51</v>
      </c>
      <c r="B21" s="5" t="n">
        <v>46219</v>
      </c>
      <c r="C21" s="5" t="n">
        <v>44262</v>
      </c>
    </row>
    <row r="22" spans="1:3">
      <c r="A22" s="4" t="s">
        <v>54</v>
      </c>
      <c r="B22" s="5" t="n">
        <v>1046</v>
      </c>
      <c r="C22" s="5" t="n">
        <v>1029</v>
      </c>
    </row>
    <row r="23" spans="1:3">
      <c r="A23" s="4" t="s">
        <v>55</v>
      </c>
      <c r="B23" s="5" t="n">
        <v>1124</v>
      </c>
      <c r="C23" s="5" t="n">
        <v>1094</v>
      </c>
    </row>
    <row r="24" spans="1:3">
      <c r="A24" s="4" t="s">
        <v>56</v>
      </c>
      <c r="B24" s="5" t="n">
        <v>1015</v>
      </c>
      <c r="C24" s="5" t="n">
        <v>1016</v>
      </c>
    </row>
    <row r="25" spans="1:3">
      <c r="A25" s="4" t="s">
        <v>57</v>
      </c>
      <c r="B25" s="5" t="n">
        <v>4</v>
      </c>
      <c r="C25" s="5" t="n">
        <v>4</v>
      </c>
    </row>
    <row r="26" spans="1:3">
      <c r="A26" s="4" t="s">
        <v>58</v>
      </c>
      <c r="B26" s="5" t="n">
        <v>934</v>
      </c>
      <c r="C26" s="5" t="n">
        <v>916</v>
      </c>
    </row>
    <row r="27" spans="1:3">
      <c r="A27" s="4" t="s">
        <v>59</v>
      </c>
      <c r="B27" s="5" t="n">
        <v>68746</v>
      </c>
      <c r="C27" s="5" t="n">
        <v>66288</v>
      </c>
    </row>
    <row r="28" spans="1:3">
      <c r="A28" s="3" t="s">
        <v>60</v>
      </c>
    </row>
    <row r="29" spans="1:3">
      <c r="A29" s="4" t="s">
        <v>61</v>
      </c>
      <c r="B29" s="5" t="n">
        <v>23645</v>
      </c>
      <c r="C29" s="5" t="n">
        <v>23886</v>
      </c>
    </row>
    <row r="30" spans="1:3">
      <c r="A30" s="3" t="s">
        <v>62</v>
      </c>
    </row>
    <row r="31" spans="1:3">
      <c r="A31" s="4" t="s">
        <v>63</v>
      </c>
      <c r="B31" s="5" t="n">
        <v>26120</v>
      </c>
      <c r="C31" s="5" t="n">
        <v>25620</v>
      </c>
    </row>
    <row r="32" spans="1:3">
      <c r="A32" s="4" t="s">
        <v>64</v>
      </c>
      <c r="B32" s="5" t="n">
        <v>4336</v>
      </c>
    </row>
    <row r="33" spans="1:3">
      <c r="A33" s="4" t="s">
        <v>65</v>
      </c>
      <c r="B33" s="5" t="n">
        <v>5653</v>
      </c>
      <c r="C33" s="5" t="n">
        <v>4976</v>
      </c>
    </row>
    <row r="34" spans="1:3">
      <c r="A34" s="4" t="s">
        <v>66</v>
      </c>
      <c r="B34" s="5" t="n">
        <v>724</v>
      </c>
      <c r="C34" s="5" t="n">
        <v>383</v>
      </c>
    </row>
    <row r="35" spans="1:3">
      <c r="A35" s="4" t="s">
        <v>67</v>
      </c>
      <c r="B35" s="5" t="n">
        <v>57</v>
      </c>
      <c r="C35" s="5" t="n">
        <v>58</v>
      </c>
    </row>
    <row r="36" spans="1:3">
      <c r="A36" s="4" t="s">
        <v>68</v>
      </c>
      <c r="B36" s="5" t="n">
        <v>633</v>
      </c>
      <c r="C36" s="5" t="n">
        <v>571</v>
      </c>
    </row>
    <row r="37" spans="1:3">
      <c r="A37" s="4" t="s">
        <v>69</v>
      </c>
      <c r="B37" s="5" t="n">
        <v>61168</v>
      </c>
      <c r="C37" s="5" t="n">
        <v>58609</v>
      </c>
    </row>
    <row r="38" spans="1:3">
      <c r="A38" s="3" t="s">
        <v>70</v>
      </c>
    </row>
    <row r="39" spans="1:3">
      <c r="A39" s="4" t="s">
        <v>71</v>
      </c>
      <c r="B39" s="5" t="n">
        <v>566</v>
      </c>
      <c r="C39" s="5" t="n">
        <v>566</v>
      </c>
    </row>
    <row r="40" spans="1:3">
      <c r="A40" s="4" t="s">
        <v>72</v>
      </c>
      <c r="B40" s="5" t="n">
        <v>0</v>
      </c>
      <c r="C40" s="5" t="n">
        <v>4445</v>
      </c>
    </row>
    <row r="41" spans="1:3">
      <c r="A41" s="4" t="s">
        <v>73</v>
      </c>
      <c r="B41" s="5" t="n">
        <v>3806</v>
      </c>
      <c r="C41" s="5" t="n">
        <v>0</v>
      </c>
    </row>
    <row r="42" spans="1:3">
      <c r="A42" s="4" t="s">
        <v>74</v>
      </c>
      <c r="B42" s="5" t="n">
        <v>3456</v>
      </c>
      <c r="C42" s="5" t="n">
        <v>2807</v>
      </c>
    </row>
    <row r="43" spans="1:3">
      <c r="A43" s="4" t="s">
        <v>75</v>
      </c>
      <c r="B43" s="5" t="n">
        <v>250</v>
      </c>
      <c r="C43" s="5" t="n">
        <v>139</v>
      </c>
    </row>
    <row r="44" spans="1:3">
      <c r="A44" s="4" t="s">
        <v>76</v>
      </c>
      <c r="B44" s="5" t="n">
        <v>7578</v>
      </c>
      <c r="C44" s="5" t="n">
        <v>7679</v>
      </c>
    </row>
    <row r="45" spans="1:3">
      <c r="A45" s="4" t="s">
        <v>77</v>
      </c>
      <c r="B45" s="5" t="n">
        <v>68746</v>
      </c>
      <c r="C45" s="5" t="n">
        <v>66288</v>
      </c>
    </row>
    <row r="46" spans="1:3">
      <c r="A46" s="4" t="s">
        <v>78</v>
      </c>
    </row>
    <row r="47" spans="1:3">
      <c r="A47" s="3" t="s">
        <v>46</v>
      </c>
    </row>
    <row r="48" spans="1:3">
      <c r="A48" s="4" t="s">
        <v>79</v>
      </c>
      <c r="B48" s="5" t="n">
        <v>774</v>
      </c>
      <c r="C48" s="5" t="n">
        <v>770</v>
      </c>
    </row>
    <row r="49" spans="1:3">
      <c r="A49" s="4" t="s">
        <v>48</v>
      </c>
      <c r="B49" s="5" t="n">
        <v>92</v>
      </c>
      <c r="C49" s="5" t="n">
        <v>148</v>
      </c>
    </row>
    <row r="50" spans="1:3">
      <c r="A50" s="3" t="s">
        <v>62</v>
      </c>
    </row>
    <row r="51" spans="1:3">
      <c r="A51" s="4" t="s">
        <v>64</v>
      </c>
      <c r="B51" s="5" t="n">
        <v>4336</v>
      </c>
      <c r="C51" s="5" t="n">
        <v>3115</v>
      </c>
    </row>
    <row r="52" spans="1:3">
      <c r="A52" s="4" t="s">
        <v>66</v>
      </c>
      <c r="B52" s="5" t="n">
        <v>724</v>
      </c>
      <c r="C52" s="5" t="n">
        <v>383</v>
      </c>
    </row>
    <row r="53" spans="1:3">
      <c r="A53" s="4" t="s">
        <v>80</v>
      </c>
    </row>
    <row r="54" spans="1:3">
      <c r="A54" s="4" t="s">
        <v>36</v>
      </c>
      <c r="B54" s="5" t="n">
        <v>767</v>
      </c>
      <c r="C54" s="5" t="n">
        <v>762</v>
      </c>
    </row>
    <row r="55" spans="1:3">
      <c r="A55" s="3" t="s">
        <v>62</v>
      </c>
    </row>
    <row r="56" spans="1:3">
      <c r="A56" s="4" t="s">
        <v>64</v>
      </c>
      <c r="B56" s="5" t="n">
        <v>4319</v>
      </c>
      <c r="C56" s="5" t="n">
        <v>3099</v>
      </c>
    </row>
    <row r="57" spans="1:3">
      <c r="A57" s="4" t="s">
        <v>66</v>
      </c>
      <c r="B57" s="6" t="n">
        <v>727</v>
      </c>
      <c r="C57" s="6" t="n">
        <v>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20</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234</v>
      </c>
      <c r="B10" s="4" t="s">
        <v>309</v>
      </c>
    </row>
    <row r="11" spans="1:2">
      <c r="A11" s="4" t="s">
        <v>237</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275</v>
      </c>
      <c r="B20" s="4" t="s">
        <v>327</v>
      </c>
    </row>
    <row r="21" spans="1:2">
      <c r="A21" s="4" t="s">
        <v>278</v>
      </c>
      <c r="B21" s="4" t="s">
        <v>328</v>
      </c>
    </row>
    <row r="22" spans="1:2">
      <c r="A22" s="4" t="s">
        <v>281</v>
      </c>
      <c r="B22"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4</v>
      </c>
    </row>
    <row r="2" spans="1:3">
      <c r="A2" s="3" t="s">
        <v>82</v>
      </c>
    </row>
    <row r="3" spans="1:3">
      <c r="A3" s="4" t="s">
        <v>83</v>
      </c>
      <c r="B3" s="6" t="n">
        <v>767</v>
      </c>
    </row>
    <row r="4" spans="1:3">
      <c r="A4" s="4" t="s">
        <v>84</v>
      </c>
      <c r="B4" s="5" t="n">
        <v>4400</v>
      </c>
      <c r="C4" s="5" t="n">
        <v>4400</v>
      </c>
    </row>
    <row r="5" spans="1:3">
      <c r="A5" s="4" t="s">
        <v>85</v>
      </c>
      <c r="B5" s="5" t="n">
        <v>350000</v>
      </c>
      <c r="C5" s="5" t="n">
        <v>350000</v>
      </c>
    </row>
    <row r="6" spans="1:3">
      <c r="A6" s="4" t="s">
        <v>86</v>
      </c>
      <c r="B6" s="5" t="n">
        <v>187554</v>
      </c>
      <c r="C6" s="5" t="n">
        <v>197532</v>
      </c>
    </row>
    <row r="7" spans="1:3">
      <c r="A7" s="4" t="s">
        <v>40</v>
      </c>
      <c r="B7" s="5" t="n">
        <v>187554</v>
      </c>
      <c r="C7" s="5" t="n">
        <v>1975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8</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4" t="s">
        <v>342</v>
      </c>
      <c r="B3"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43</v>
      </c>
      <c r="B1" s="2" t="s">
        <v>1</v>
      </c>
    </row>
    <row r="2" spans="1:2">
      <c r="B2" s="2" t="s">
        <v>2</v>
      </c>
    </row>
    <row r="3" spans="1:2">
      <c r="A3" s="3" t="s">
        <v>235</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8</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76</v>
      </c>
    </row>
    <row r="4" spans="1:2">
      <c r="A4" s="4" t="s">
        <v>242</v>
      </c>
      <c r="B4" s="4" t="s">
        <v>243</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1</v>
      </c>
      <c r="B1" s="2" t="s">
        <v>1</v>
      </c>
    </row>
    <row r="2" spans="1:2">
      <c r="B2" s="2" t="s">
        <v>2</v>
      </c>
    </row>
    <row r="3" spans="1:2">
      <c r="A3" s="3" t="s">
        <v>249</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6</v>
      </c>
      <c r="B1" s="2" t="s">
        <v>1</v>
      </c>
    </row>
    <row r="2" spans="1:2">
      <c r="B2" s="2" t="s">
        <v>2</v>
      </c>
    </row>
    <row r="3" spans="1:2">
      <c r="A3" s="3" t="s">
        <v>387</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2</v>
      </c>
      <c r="B1" s="2" t="s">
        <v>1</v>
      </c>
    </row>
    <row r="2" spans="1:2">
      <c r="B2" s="2" t="s">
        <v>2</v>
      </c>
    </row>
    <row r="3" spans="1:2">
      <c r="A3" s="3" t="s">
        <v>393</v>
      </c>
    </row>
    <row r="4" spans="1:2">
      <c r="A4" s="4" t="s">
        <v>394</v>
      </c>
      <c r="B4"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96</v>
      </c>
      <c r="B1" s="2" t="s">
        <v>1</v>
      </c>
    </row>
    <row r="2" spans="1:2">
      <c r="B2" s="2" t="s">
        <v>2</v>
      </c>
    </row>
    <row r="3" spans="1:2">
      <c r="A3" s="3" t="s">
        <v>397</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3</v>
      </c>
    </row>
    <row r="4" spans="1:2">
      <c r="A4" s="4" t="s">
        <v>407</v>
      </c>
      <c r="B4" s="4" t="s">
        <v>408</v>
      </c>
    </row>
    <row r="5" spans="1:2">
      <c r="A5" s="4" t="s">
        <v>409</v>
      </c>
      <c r="B5" s="4" t="s">
        <v>410</v>
      </c>
    </row>
    <row r="6" spans="1:2">
      <c r="A6" s="4" t="s">
        <v>411</v>
      </c>
      <c r="B6" s="4" t="s">
        <v>412</v>
      </c>
    </row>
    <row r="7" spans="1:2">
      <c r="A7" s="4" t="s">
        <v>262</v>
      </c>
      <c r="B7"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v>
      </c>
      <c r="B1" s="2" t="s">
        <v>1</v>
      </c>
    </row>
    <row r="2" spans="1:4">
      <c r="B2" s="2" t="s">
        <v>2</v>
      </c>
      <c r="C2" s="2" t="s">
        <v>34</v>
      </c>
      <c r="D2" s="2" t="s">
        <v>88</v>
      </c>
    </row>
    <row r="3" spans="1:4">
      <c r="A3" s="3" t="s">
        <v>89</v>
      </c>
    </row>
    <row r="4" spans="1:4">
      <c r="A4" s="4" t="s">
        <v>90</v>
      </c>
      <c r="B4" s="6" t="n">
        <v>2102</v>
      </c>
      <c r="C4" s="6" t="n">
        <v>1847</v>
      </c>
      <c r="D4" s="6" t="n">
        <v>1729</v>
      </c>
    </row>
    <row r="5" spans="1:4">
      <c r="A5" s="4" t="s">
        <v>91</v>
      </c>
      <c r="B5" s="5" t="n">
        <v>29</v>
      </c>
      <c r="C5" s="5" t="n">
        <v>19</v>
      </c>
      <c r="D5" s="5" t="n">
        <v>21</v>
      </c>
    </row>
    <row r="6" spans="1:4">
      <c r="A6" s="4" t="s">
        <v>92</v>
      </c>
      <c r="B6" s="5" t="n">
        <v>350</v>
      </c>
      <c r="C6" s="5" t="n">
        <v>326</v>
      </c>
      <c r="D6" s="5" t="n">
        <v>204</v>
      </c>
    </row>
    <row r="7" spans="1:4">
      <c r="A7" s="4" t="s">
        <v>93</v>
      </c>
      <c r="B7" s="5" t="n">
        <v>2481</v>
      </c>
      <c r="C7" s="5" t="n">
        <v>2192</v>
      </c>
      <c r="D7" s="5" t="n">
        <v>1954</v>
      </c>
    </row>
    <row r="8" spans="1:4">
      <c r="A8" s="3" t="s">
        <v>94</v>
      </c>
    </row>
    <row r="9" spans="1:4">
      <c r="A9" s="4" t="s">
        <v>95</v>
      </c>
      <c r="B9" s="5" t="n">
        <v>135</v>
      </c>
      <c r="C9" s="5" t="n">
        <v>59</v>
      </c>
      <c r="D9" s="5" t="n">
        <v>49</v>
      </c>
    </row>
    <row r="10" spans="1:4">
      <c r="A10" s="4" t="s">
        <v>96</v>
      </c>
      <c r="B10" s="5" t="n">
        <v>116</v>
      </c>
      <c r="C10" s="5" t="n">
        <v>68</v>
      </c>
      <c r="D10" s="5" t="n">
        <v>38</v>
      </c>
    </row>
    <row r="11" spans="1:4">
      <c r="A11" s="4" t="s">
        <v>97</v>
      </c>
      <c r="B11" s="5" t="n">
        <v>251</v>
      </c>
      <c r="C11" s="5" t="n">
        <v>127</v>
      </c>
      <c r="D11" s="5" t="n">
        <v>87</v>
      </c>
    </row>
    <row r="12" spans="1:4">
      <c r="A12" s="4" t="s">
        <v>98</v>
      </c>
      <c r="B12" s="5" t="n">
        <v>2230</v>
      </c>
      <c r="C12" s="5" t="n">
        <v>2065</v>
      </c>
      <c r="D12" s="5" t="n">
        <v>1867</v>
      </c>
    </row>
    <row r="13" spans="1:4">
      <c r="A13" s="4" t="s">
        <v>99</v>
      </c>
      <c r="B13" s="5" t="n">
        <v>-39</v>
      </c>
      <c r="C13" s="5" t="n">
        <v>24</v>
      </c>
      <c r="D13" s="5" t="n">
        <v>93</v>
      </c>
    </row>
    <row r="14" spans="1:4">
      <c r="A14" s="4" t="s">
        <v>100</v>
      </c>
      <c r="B14" s="5" t="n">
        <v>2269</v>
      </c>
      <c r="C14" s="5" t="n">
        <v>2041</v>
      </c>
      <c r="D14" s="5" t="n">
        <v>1774</v>
      </c>
    </row>
    <row r="15" spans="1:4">
      <c r="A15" s="3" t="s">
        <v>101</v>
      </c>
    </row>
    <row r="16" spans="1:4">
      <c r="A16" s="4" t="s">
        <v>102</v>
      </c>
      <c r="B16" s="5" t="n">
        <v>-111</v>
      </c>
      <c r="C16" s="5" t="n">
        <v>-17</v>
      </c>
      <c r="D16" s="5" t="n">
        <v>-67</v>
      </c>
    </row>
    <row r="17" spans="1:4">
      <c r="A17" s="4" t="s">
        <v>103</v>
      </c>
      <c r="B17" s="5" t="n">
        <v>166</v>
      </c>
      <c r="C17" s="5" t="n">
        <v>171</v>
      </c>
      <c r="D17" s="5" t="n">
        <v>171</v>
      </c>
    </row>
    <row r="18" spans="1:4">
      <c r="A18" s="4" t="s">
        <v>104</v>
      </c>
      <c r="B18" s="5" t="n">
        <v>228</v>
      </c>
      <c r="C18" s="5" t="n">
        <v>217</v>
      </c>
      <c r="D18" s="5" t="n">
        <v>208</v>
      </c>
    </row>
    <row r="19" spans="1:4">
      <c r="A19" s="4" t="s">
        <v>105</v>
      </c>
      <c r="B19" s="5" t="n">
        <v>51</v>
      </c>
      <c r="C19" s="5" t="n">
        <v>42</v>
      </c>
      <c r="D19" s="5" t="n">
        <v>37</v>
      </c>
    </row>
    <row r="20" spans="1:4">
      <c r="A20" s="4" t="s">
        <v>106</v>
      </c>
      <c r="B20" s="5" t="n">
        <v>25</v>
      </c>
      <c r="C20" s="5" t="n">
        <v>25</v>
      </c>
      <c r="D20" s="5" t="n">
        <v>35</v>
      </c>
    </row>
    <row r="21" spans="1:4">
      <c r="A21" s="4" t="s">
        <v>107</v>
      </c>
      <c r="B21" s="5" t="n">
        <v>31</v>
      </c>
      <c r="C21" s="5" t="n">
        <v>30</v>
      </c>
      <c r="D21" s="5" t="n">
        <v>22</v>
      </c>
    </row>
    <row r="22" spans="1:4">
      <c r="A22" s="4" t="s">
        <v>108</v>
      </c>
      <c r="B22" s="5" t="n">
        <v>501</v>
      </c>
      <c r="C22" s="5" t="n">
        <v>485</v>
      </c>
      <c r="D22" s="5" t="n">
        <v>473</v>
      </c>
    </row>
    <row r="23" spans="1:4">
      <c r="A23" s="4" t="s">
        <v>109</v>
      </c>
      <c r="B23" s="5" t="n">
        <v>43</v>
      </c>
      <c r="C23" s="5" t="n">
        <v>40</v>
      </c>
      <c r="D23" s="5" t="n">
        <v>24</v>
      </c>
    </row>
    <row r="24" spans="1:4">
      <c r="A24" s="4" t="s">
        <v>110</v>
      </c>
      <c r="B24" s="5" t="n">
        <v>1</v>
      </c>
      <c r="C24" s="5" t="n">
        <v>14</v>
      </c>
      <c r="D24" s="5" t="n">
        <v>7</v>
      </c>
    </row>
    <row r="25" spans="1:4">
      <c r="A25" s="3" t="s">
        <v>111</v>
      </c>
    </row>
    <row r="26" spans="1:4">
      <c r="A26" s="4" t="s">
        <v>112</v>
      </c>
      <c r="B26" s="5" t="n">
        <v>7</v>
      </c>
      <c r="C26" s="5" t="n">
        <v>5</v>
      </c>
      <c r="D26" s="5" t="n">
        <v>12</v>
      </c>
    </row>
    <row r="27" spans="1:4">
      <c r="A27" s="4" t="s">
        <v>113</v>
      </c>
      <c r="B27" s="5" t="n">
        <v>552</v>
      </c>
      <c r="C27" s="5" t="n">
        <v>544</v>
      </c>
      <c r="D27" s="5" t="n">
        <v>516</v>
      </c>
    </row>
    <row r="28" spans="1:4">
      <c r="A28" s="3" t="s">
        <v>114</v>
      </c>
    </row>
    <row r="29" spans="1:4">
      <c r="A29" s="4" t="s">
        <v>115</v>
      </c>
      <c r="B29" s="5" t="n">
        <v>1070</v>
      </c>
      <c r="C29" s="5" t="n">
        <v>1006</v>
      </c>
      <c r="D29" s="5" t="n">
        <v>978</v>
      </c>
    </row>
    <row r="30" spans="1:4">
      <c r="A30" s="4" t="s">
        <v>116</v>
      </c>
      <c r="B30" s="5" t="n">
        <v>132</v>
      </c>
      <c r="C30" s="5" t="n">
        <v>129</v>
      </c>
      <c r="D30" s="5" t="n">
        <v>125</v>
      </c>
    </row>
    <row r="31" spans="1:4">
      <c r="A31" s="4" t="s">
        <v>117</v>
      </c>
      <c r="B31" s="5" t="n">
        <v>126</v>
      </c>
      <c r="C31" s="5" t="n">
        <v>130</v>
      </c>
      <c r="D31" s="5" t="n">
        <v>125</v>
      </c>
    </row>
    <row r="32" spans="1:4">
      <c r="A32" s="4" t="s">
        <v>118</v>
      </c>
      <c r="B32" s="5" t="n">
        <v>1</v>
      </c>
      <c r="C32" s="5" t="n">
        <v>-1</v>
      </c>
      <c r="D32" s="5" t="n">
        <v>-2</v>
      </c>
    </row>
    <row r="33" spans="1:4">
      <c r="A33" s="4" t="s">
        <v>119</v>
      </c>
      <c r="B33" s="5" t="n">
        <v>25</v>
      </c>
      <c r="C33" s="5" t="n">
        <v>29</v>
      </c>
      <c r="D33" s="5" t="n">
        <v>25</v>
      </c>
    </row>
    <row r="34" spans="1:4">
      <c r="A34" s="4" t="s">
        <v>120</v>
      </c>
      <c r="B34" s="5" t="n">
        <v>-1</v>
      </c>
      <c r="C34" s="5" t="n">
        <v>-7</v>
      </c>
      <c r="D34" s="5" t="n">
        <v>-10</v>
      </c>
    </row>
    <row r="35" spans="1:4">
      <c r="A35" s="4" t="s">
        <v>121</v>
      </c>
      <c r="B35" s="5" t="n">
        <v>52</v>
      </c>
      <c r="C35" s="5" t="n">
        <v>57</v>
      </c>
      <c r="D35" s="5" t="n">
        <v>56</v>
      </c>
    </row>
    <row r="36" spans="1:4">
      <c r="A36" s="4" t="s">
        <v>122</v>
      </c>
      <c r="B36" s="5" t="n">
        <v>26</v>
      </c>
      <c r="C36" s="5" t="n">
        <v>22</v>
      </c>
      <c r="D36" s="5" t="n">
        <v>22</v>
      </c>
    </row>
    <row r="37" spans="1:4">
      <c r="A37" s="4" t="s">
        <v>123</v>
      </c>
      <c r="B37" s="5" t="n">
        <v>50</v>
      </c>
      <c r="C37" s="5" t="n">
        <v>53</v>
      </c>
      <c r="D37" s="5" t="n">
        <v>40</v>
      </c>
    </row>
    <row r="38" spans="1:4">
      <c r="A38" s="4" t="s">
        <v>112</v>
      </c>
      <c r="B38" s="5" t="n">
        <v>197</v>
      </c>
      <c r="C38" s="5" t="n">
        <v>231</v>
      </c>
      <c r="D38" s="5" t="n">
        <v>226</v>
      </c>
    </row>
    <row r="39" spans="1:4">
      <c r="A39" s="4" t="s">
        <v>124</v>
      </c>
      <c r="B39" s="5" t="n">
        <v>1678</v>
      </c>
      <c r="C39" s="5" t="n">
        <v>1649</v>
      </c>
      <c r="D39" s="5" t="n">
        <v>1585</v>
      </c>
    </row>
    <row r="40" spans="1:4">
      <c r="A40" s="4" t="s">
        <v>125</v>
      </c>
      <c r="B40" s="5" t="n">
        <v>1143</v>
      </c>
      <c r="C40" s="5" t="n">
        <v>936</v>
      </c>
      <c r="D40" s="5" t="n">
        <v>705</v>
      </c>
    </row>
    <row r="41" spans="1:4">
      <c r="A41" s="4" t="s">
        <v>126</v>
      </c>
      <c r="B41" s="5" t="n">
        <v>259</v>
      </c>
      <c r="C41" s="5" t="n">
        <v>344</v>
      </c>
      <c r="D41" s="5" t="n">
        <v>236</v>
      </c>
    </row>
    <row r="42" spans="1:4">
      <c r="A42" s="4" t="s">
        <v>127</v>
      </c>
      <c r="B42" s="5" t="n">
        <v>884</v>
      </c>
      <c r="C42" s="5" t="n">
        <v>592</v>
      </c>
      <c r="D42" s="5" t="n">
        <v>469</v>
      </c>
    </row>
    <row r="43" spans="1:4">
      <c r="A43" s="4" t="s">
        <v>128</v>
      </c>
      <c r="B43" s="5" t="n">
        <v>-34</v>
      </c>
      <c r="C43" s="5" t="n">
        <v>-40</v>
      </c>
      <c r="D43" s="5" t="n">
        <v>-48</v>
      </c>
    </row>
    <row r="44" spans="1:4">
      <c r="A44" s="4" t="s">
        <v>129</v>
      </c>
      <c r="B44" s="5" t="n">
        <v>0</v>
      </c>
      <c r="C44" s="5" t="n">
        <v>-2</v>
      </c>
      <c r="D44" s="5" t="n">
        <v>-10</v>
      </c>
    </row>
    <row r="45" spans="1:4">
      <c r="A45" s="4" t="s">
        <v>130</v>
      </c>
      <c r="B45" s="6" t="n">
        <v>850</v>
      </c>
      <c r="C45" s="6" t="n">
        <v>550</v>
      </c>
      <c r="D45" s="6" t="n">
        <v>411</v>
      </c>
    </row>
    <row r="46" spans="1:4">
      <c r="A46" s="3" t="s">
        <v>131</v>
      </c>
    </row>
    <row r="47" spans="1:4">
      <c r="A47" s="4" t="s">
        <v>132</v>
      </c>
      <c r="B47" s="5" t="n">
        <v>193589</v>
      </c>
      <c r="C47" s="5" t="n">
        <v>200776</v>
      </c>
      <c r="D47" s="5" t="n">
        <v>203855</v>
      </c>
    </row>
    <row r="48" spans="1:4">
      <c r="A48" s="4" t="s">
        <v>133</v>
      </c>
      <c r="B48" s="5" t="n">
        <v>206501</v>
      </c>
      <c r="C48" s="5" t="n">
        <v>209653</v>
      </c>
      <c r="D48" s="5" t="n">
        <v>204269</v>
      </c>
    </row>
    <row r="49" spans="1:4">
      <c r="A49" s="3" t="s">
        <v>134</v>
      </c>
    </row>
    <row r="50" spans="1:4">
      <c r="A50" s="4" t="s">
        <v>135</v>
      </c>
      <c r="B50" s="7" t="n">
        <v>4.36</v>
      </c>
      <c r="C50" s="7" t="n">
        <v>2.71</v>
      </c>
      <c r="D50" s="6" t="n">
        <v>2</v>
      </c>
    </row>
    <row r="51" spans="1:4">
      <c r="A51" s="4" t="s">
        <v>136</v>
      </c>
      <c r="B51" s="7" t="n">
        <v>4.08</v>
      </c>
      <c r="C51" s="7" t="n">
        <v>2.6</v>
      </c>
      <c r="D51" s="7" t="n">
        <v>1.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66</v>
      </c>
    </row>
    <row r="4" spans="1:2">
      <c r="A4" s="4" t="s">
        <v>414</v>
      </c>
      <c r="B4"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417</v>
      </c>
    </row>
    <row r="3" spans="1:2">
      <c r="A3" s="3" t="s">
        <v>418</v>
      </c>
    </row>
    <row r="4" spans="1:2">
      <c r="A4" s="4" t="s">
        <v>419</v>
      </c>
      <c r="B4" s="4" t="s">
        <v>420</v>
      </c>
    </row>
    <row r="5" spans="1:2">
      <c r="A5" s="4" t="s">
        <v>421</v>
      </c>
      <c r="B5" s="6" t="n">
        <v>279</v>
      </c>
    </row>
    <row r="6" spans="1:2">
      <c r="A6" s="4" t="s">
        <v>422</v>
      </c>
      <c r="B6" s="5" t="n">
        <v>47</v>
      </c>
    </row>
    <row r="7" spans="1:2">
      <c r="A7" s="4" t="s">
        <v>423</v>
      </c>
      <c r="B7" s="5" t="n">
        <v>44</v>
      </c>
    </row>
    <row r="8" spans="1:2">
      <c r="A8" s="4" t="s">
        <v>424</v>
      </c>
      <c r="B8" s="5" t="n">
        <v>38</v>
      </c>
    </row>
    <row r="9" spans="1:2">
      <c r="A9" s="4" t="s">
        <v>425</v>
      </c>
      <c r="B9" s="5" t="n">
        <v>34</v>
      </c>
    </row>
    <row r="10" spans="1:2">
      <c r="A10" s="4" t="s">
        <v>426</v>
      </c>
      <c r="B10" s="5" t="n">
        <v>30</v>
      </c>
    </row>
    <row r="11" spans="1:2">
      <c r="A11" s="4" t="s">
        <v>427</v>
      </c>
      <c r="B11" s="6" t="n">
        <v>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28</v>
      </c>
      <c r="B1" s="2" t="s">
        <v>1</v>
      </c>
    </row>
    <row r="2" spans="1:2">
      <c r="B2" s="2" t="s">
        <v>2</v>
      </c>
    </row>
    <row r="3" spans="1:2">
      <c r="A3" s="3" t="s">
        <v>429</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73</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43</v>
      </c>
      <c r="B1" s="2" t="s">
        <v>1</v>
      </c>
    </row>
    <row r="2" spans="1:2">
      <c r="B2" s="2" t="s">
        <v>2</v>
      </c>
    </row>
    <row r="3" spans="1:2">
      <c r="A3" s="3" t="s">
        <v>444</v>
      </c>
    </row>
    <row r="4" spans="1:2">
      <c r="A4" s="4" t="s">
        <v>441</v>
      </c>
      <c r="B4"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45</v>
      </c>
      <c r="B1" s="2" t="s">
        <v>1</v>
      </c>
    </row>
    <row r="2" spans="1:2">
      <c r="B2" s="2" t="s">
        <v>2</v>
      </c>
    </row>
    <row r="3" spans="1:2">
      <c r="A3" s="3" t="s">
        <v>446</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452</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61</v>
      </c>
      <c r="B1" s="2" t="s">
        <v>1</v>
      </c>
    </row>
    <row r="2" spans="1:2">
      <c r="B2" s="2" t="s">
        <v>2</v>
      </c>
    </row>
    <row r="3" spans="1:2">
      <c r="A3" s="3" t="s">
        <v>288</v>
      </c>
    </row>
    <row r="4" spans="1:2">
      <c r="A4" s="4" t="s">
        <v>462</v>
      </c>
      <c r="B4"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464</v>
      </c>
      <c r="B1" s="2" t="s">
        <v>1</v>
      </c>
    </row>
    <row r="2" spans="1:3">
      <c r="B2" s="2" t="s">
        <v>465</v>
      </c>
      <c r="C2" s="2" t="s">
        <v>34</v>
      </c>
    </row>
    <row r="3" spans="1:3">
      <c r="A3" s="3" t="s">
        <v>466</v>
      </c>
    </row>
    <row r="4" spans="1:3">
      <c r="A4" s="4" t="s">
        <v>467</v>
      </c>
      <c r="B4" s="5" t="n">
        <v>11</v>
      </c>
    </row>
    <row r="5" spans="1:3">
      <c r="A5" s="4" t="s">
        <v>468</v>
      </c>
      <c r="B5" s="5" t="n">
        <v>30</v>
      </c>
    </row>
    <row r="6" spans="1:3">
      <c r="A6" s="4" t="s">
        <v>469</v>
      </c>
      <c r="B6" s="6" t="n">
        <v>1200</v>
      </c>
    </row>
    <row r="7" spans="1:3">
      <c r="A7" s="4" t="s">
        <v>470</v>
      </c>
      <c r="B7" s="6" t="n">
        <v>1200</v>
      </c>
    </row>
    <row r="8" spans="1:3">
      <c r="A8" s="4" t="s">
        <v>471</v>
      </c>
      <c r="B8" s="4" t="s">
        <v>472</v>
      </c>
    </row>
    <row r="9" spans="1:3">
      <c r="A9" s="4" t="s">
        <v>473</v>
      </c>
      <c r="B9" s="4" t="s">
        <v>474</v>
      </c>
    </row>
    <row r="10" spans="1:3">
      <c r="A10" s="4" t="s">
        <v>475</v>
      </c>
      <c r="B10" s="5" t="n">
        <v>0</v>
      </c>
      <c r="C10" s="5" t="n">
        <v>0</v>
      </c>
    </row>
    <row r="11" spans="1:3">
      <c r="A11" s="4" t="s">
        <v>476</v>
      </c>
      <c r="B11" s="6" t="n">
        <v>488</v>
      </c>
    </row>
    <row r="12" spans="1:3">
      <c r="A12" s="4" t="s">
        <v>477</v>
      </c>
    </row>
    <row r="13" spans="1:3">
      <c r="A13" s="3" t="s">
        <v>466</v>
      </c>
    </row>
    <row r="14" spans="1:3">
      <c r="A14" s="4" t="s">
        <v>478</v>
      </c>
      <c r="B14" s="4" t="s">
        <v>479</v>
      </c>
    </row>
    <row r="15" spans="1:3">
      <c r="A15" s="4" t="s">
        <v>480</v>
      </c>
    </row>
    <row r="16" spans="1:3">
      <c r="A16" s="3" t="s">
        <v>466</v>
      </c>
    </row>
    <row r="17" spans="1:3">
      <c r="A17" s="4" t="s">
        <v>478</v>
      </c>
      <c r="B17" s="4" t="s">
        <v>481</v>
      </c>
    </row>
    <row r="18" spans="1:3">
      <c r="A18" s="4" t="s">
        <v>482</v>
      </c>
    </row>
    <row r="19" spans="1:3">
      <c r="A19" s="3" t="s">
        <v>466</v>
      </c>
    </row>
    <row r="20" spans="1:3">
      <c r="A20" s="4" t="s">
        <v>478</v>
      </c>
      <c r="B20" s="4" t="s">
        <v>481</v>
      </c>
    </row>
    <row r="21" spans="1:3">
      <c r="A21" s="4" t="s">
        <v>483</v>
      </c>
    </row>
    <row r="22" spans="1:3">
      <c r="A22" s="3" t="s">
        <v>466</v>
      </c>
    </row>
    <row r="23" spans="1:3">
      <c r="A23" s="4" t="s">
        <v>478</v>
      </c>
      <c r="B23" s="4" t="s">
        <v>484</v>
      </c>
    </row>
    <row r="24" spans="1:3">
      <c r="A24" s="4" t="s">
        <v>485</v>
      </c>
    </row>
    <row r="25" spans="1:3">
      <c r="A25" s="3" t="s">
        <v>466</v>
      </c>
    </row>
    <row r="26" spans="1:3">
      <c r="A26" s="4" t="s">
        <v>478</v>
      </c>
      <c r="B26" s="4" t="s">
        <v>486</v>
      </c>
    </row>
    <row r="27" spans="1:3">
      <c r="A27" s="4" t="s">
        <v>487</v>
      </c>
    </row>
    <row r="28" spans="1:3">
      <c r="A28" s="3" t="s">
        <v>466</v>
      </c>
    </row>
    <row r="29" spans="1:3">
      <c r="A29" s="4" t="s">
        <v>478</v>
      </c>
      <c r="B29" s="4" t="s">
        <v>4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488</v>
      </c>
      <c r="B1" s="2" t="s">
        <v>1</v>
      </c>
    </row>
    <row r="2" spans="1:3">
      <c r="B2" s="2" t="s">
        <v>2</v>
      </c>
      <c r="C2" s="2" t="s">
        <v>34</v>
      </c>
    </row>
    <row r="3" spans="1:3">
      <c r="A3" s="3" t="s">
        <v>489</v>
      </c>
    </row>
    <row r="4" spans="1:3">
      <c r="A4" s="4" t="s">
        <v>490</v>
      </c>
      <c r="B4" s="6" t="n">
        <v>10000000</v>
      </c>
    </row>
    <row r="5" spans="1:3">
      <c r="A5" s="4" t="s">
        <v>491</v>
      </c>
      <c r="B5" s="5" t="n">
        <v>14737000000</v>
      </c>
      <c r="C5" s="6" t="n">
        <v>15161000000</v>
      </c>
    </row>
    <row r="6" spans="1:3">
      <c r="A6" s="4" t="s">
        <v>492</v>
      </c>
      <c r="B6" s="5" t="n">
        <v>4000000</v>
      </c>
      <c r="C6" s="5" t="n">
        <v>6000000</v>
      </c>
    </row>
    <row r="7" spans="1:3">
      <c r="A7" s="4" t="s">
        <v>493</v>
      </c>
      <c r="B7" s="5" t="n">
        <v>329000000</v>
      </c>
      <c r="C7" s="5" t="n">
        <v>338000000</v>
      </c>
    </row>
    <row r="8" spans="1:3">
      <c r="A8" s="4" t="s">
        <v>494</v>
      </c>
      <c r="B8" s="5" t="n">
        <v>35000000</v>
      </c>
      <c r="C8" s="5" t="n">
        <v>36000000</v>
      </c>
    </row>
    <row r="9" spans="1:3">
      <c r="A9" s="4" t="s">
        <v>495</v>
      </c>
    </row>
    <row r="10" spans="1:3">
      <c r="A10" s="3" t="s">
        <v>489</v>
      </c>
    </row>
    <row r="11" spans="1:3">
      <c r="A11" s="4" t="s">
        <v>496</v>
      </c>
      <c r="B11" s="5" t="n">
        <v>1000000</v>
      </c>
      <c r="C11" s="5" t="n">
        <v>2000000</v>
      </c>
    </row>
    <row r="12" spans="1:3">
      <c r="A12" s="4" t="s">
        <v>497</v>
      </c>
    </row>
    <row r="13" spans="1:3">
      <c r="A13" s="3" t="s">
        <v>489</v>
      </c>
    </row>
    <row r="14" spans="1:3">
      <c r="A14" s="4" t="s">
        <v>491</v>
      </c>
      <c r="B14" s="5" t="n">
        <v>1291000000</v>
      </c>
      <c r="C14" s="5" t="n">
        <v>1334000000</v>
      </c>
    </row>
    <row r="15" spans="1:3">
      <c r="A15" s="4" t="s">
        <v>498</v>
      </c>
    </row>
    <row r="16" spans="1:3">
      <c r="A16" s="3" t="s">
        <v>489</v>
      </c>
    </row>
    <row r="17" spans="1:3">
      <c r="A17" s="4" t="s">
        <v>491</v>
      </c>
      <c r="B17" s="5" t="n">
        <v>14697000000</v>
      </c>
      <c r="C17" s="5" t="n">
        <v>15065000000</v>
      </c>
    </row>
    <row r="18" spans="1:3">
      <c r="A18" s="4" t="s">
        <v>499</v>
      </c>
    </row>
    <row r="19" spans="1:3">
      <c r="A19" s="3" t="s">
        <v>489</v>
      </c>
    </row>
    <row r="20" spans="1:3">
      <c r="A20" s="4" t="s">
        <v>491</v>
      </c>
      <c r="B20" s="5" t="n">
        <v>1291000000</v>
      </c>
      <c r="C20" s="5" t="n">
        <v>1334000000</v>
      </c>
    </row>
    <row r="21" spans="1:3">
      <c r="A21" s="4" t="s">
        <v>500</v>
      </c>
    </row>
    <row r="22" spans="1:3">
      <c r="A22" s="3" t="s">
        <v>489</v>
      </c>
    </row>
    <row r="23" spans="1:3">
      <c r="A23" s="4" t="s">
        <v>491</v>
      </c>
      <c r="B23" s="5" t="n">
        <v>0</v>
      </c>
      <c r="C23" s="5" t="n">
        <v>0</v>
      </c>
    </row>
    <row r="24" spans="1:3">
      <c r="A24" s="4" t="s">
        <v>501</v>
      </c>
    </row>
    <row r="25" spans="1:3">
      <c r="A25" s="3" t="s">
        <v>489</v>
      </c>
    </row>
    <row r="26" spans="1:3">
      <c r="A26" s="4" t="s">
        <v>491</v>
      </c>
      <c r="B26" s="4" t="s">
        <v>159</v>
      </c>
      <c r="C26" s="4" t="s">
        <v>159</v>
      </c>
    </row>
    <row r="27" spans="1:3">
      <c r="A27" s="4" t="s">
        <v>502</v>
      </c>
    </row>
    <row r="28" spans="1:3">
      <c r="A28" s="3" t="s">
        <v>489</v>
      </c>
    </row>
    <row r="29" spans="1:3">
      <c r="A29" s="4" t="s">
        <v>491</v>
      </c>
      <c r="B29" s="7" t="n">
        <v>0.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4</v>
      </c>
      <c r="D2" s="2" t="s">
        <v>88</v>
      </c>
    </row>
    <row r="3" spans="1:4">
      <c r="A3" s="3" t="s">
        <v>138</v>
      </c>
    </row>
    <row r="4" spans="1:4">
      <c r="A4" s="4" t="s">
        <v>127</v>
      </c>
      <c r="B4" s="6" t="n">
        <v>884</v>
      </c>
      <c r="C4" s="6" t="n">
        <v>592</v>
      </c>
      <c r="D4" s="6" t="n">
        <v>469</v>
      </c>
    </row>
    <row r="5" spans="1:4">
      <c r="A5" s="3" t="s">
        <v>139</v>
      </c>
    </row>
    <row r="6" spans="1:4">
      <c r="A6" s="4" t="s">
        <v>140</v>
      </c>
      <c r="B6" s="5" t="n">
        <v>-113</v>
      </c>
      <c r="C6" s="5" t="n">
        <v>-2</v>
      </c>
      <c r="D6" s="5" t="n">
        <v>-74</v>
      </c>
    </row>
    <row r="7" spans="1:4">
      <c r="A7" s="4" t="s">
        <v>141</v>
      </c>
      <c r="B7" s="5" t="n">
        <v>2</v>
      </c>
      <c r="C7" s="5" t="n">
        <v>3</v>
      </c>
      <c r="D7" s="5" t="n">
        <v>2</v>
      </c>
    </row>
    <row r="8" spans="1:4">
      <c r="A8" s="4" t="s">
        <v>142</v>
      </c>
      <c r="B8" s="5" t="n">
        <v>-4</v>
      </c>
      <c r="C8" s="5" t="n">
        <v>-3</v>
      </c>
      <c r="D8" s="5" t="n">
        <v>5</v>
      </c>
    </row>
    <row r="9" spans="1:4">
      <c r="A9" s="4" t="s">
        <v>143</v>
      </c>
      <c r="B9" s="5" t="n">
        <v>3</v>
      </c>
      <c r="C9" s="5" t="n">
        <v>-2</v>
      </c>
      <c r="D9" s="5" t="n">
        <v>-7</v>
      </c>
    </row>
    <row r="10" spans="1:4">
      <c r="A10" s="4" t="s">
        <v>144</v>
      </c>
      <c r="B10" s="5" t="n">
        <v>-1</v>
      </c>
      <c r="C10" s="5" t="n">
        <v>-12</v>
      </c>
      <c r="D10" s="5" t="n">
        <v>-7</v>
      </c>
    </row>
    <row r="11" spans="1:4">
      <c r="A11" s="4" t="s">
        <v>145</v>
      </c>
      <c r="B11" s="5" t="n">
        <v>0</v>
      </c>
      <c r="C11" s="5" t="n">
        <v>25</v>
      </c>
      <c r="D11" s="5" t="n">
        <v>0</v>
      </c>
    </row>
    <row r="12" spans="1:4">
      <c r="A12" s="4" t="s">
        <v>102</v>
      </c>
      <c r="B12" s="5" t="n">
        <v>-111</v>
      </c>
      <c r="C12" s="5" t="n">
        <v>-17</v>
      </c>
      <c r="D12" s="5" t="n">
        <v>-67</v>
      </c>
    </row>
    <row r="13" spans="1:4">
      <c r="A13" s="4" t="s">
        <v>146</v>
      </c>
      <c r="B13" s="6" t="n">
        <v>773</v>
      </c>
      <c r="C13" s="6" t="n">
        <v>575</v>
      </c>
      <c r="D13" s="6" t="n">
        <v>4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4</v>
      </c>
    </row>
    <row r="2" spans="1:3">
      <c r="A2" s="3" t="s">
        <v>504</v>
      </c>
    </row>
    <row r="3" spans="1:3">
      <c r="A3" s="4" t="s">
        <v>505</v>
      </c>
      <c r="B3" s="6" t="n">
        <v>14737000</v>
      </c>
      <c r="C3" s="6" t="n">
        <v>15161000</v>
      </c>
    </row>
    <row r="4" spans="1:3">
      <c r="A4" s="4" t="s">
        <v>48</v>
      </c>
      <c r="B4" s="5" t="n">
        <v>106000</v>
      </c>
      <c r="C4" s="5" t="n">
        <v>148000</v>
      </c>
    </row>
    <row r="5" spans="1:3">
      <c r="A5" s="4" t="s">
        <v>506</v>
      </c>
      <c r="B5" s="5" t="n">
        <v>15619000</v>
      </c>
      <c r="C5" s="5" t="n">
        <v>16069000</v>
      </c>
    </row>
    <row r="6" spans="1:3">
      <c r="A6" s="4" t="s">
        <v>507</v>
      </c>
      <c r="B6" s="5" t="n">
        <v>85000</v>
      </c>
      <c r="C6" s="5" t="n">
        <v>95000</v>
      </c>
    </row>
    <row r="7" spans="1:3">
      <c r="A7" s="4" t="s">
        <v>508</v>
      </c>
      <c r="B7" s="5" t="n">
        <v>219000</v>
      </c>
      <c r="C7" s="5" t="n">
        <v>237000</v>
      </c>
    </row>
    <row r="8" spans="1:3">
      <c r="A8" s="4" t="s">
        <v>509</v>
      </c>
    </row>
    <row r="9" spans="1:3">
      <c r="A9" s="3" t="s">
        <v>504</v>
      </c>
    </row>
    <row r="10" spans="1:3">
      <c r="A10" s="4" t="s">
        <v>505</v>
      </c>
      <c r="B10" s="5" t="n">
        <v>13425000</v>
      </c>
      <c r="C10" s="5" t="n">
        <v>13731000</v>
      </c>
    </row>
    <row r="11" spans="1:3">
      <c r="A11" s="4" t="s">
        <v>497</v>
      </c>
    </row>
    <row r="12" spans="1:3">
      <c r="A12" s="3" t="s">
        <v>504</v>
      </c>
    </row>
    <row r="13" spans="1:3">
      <c r="A13" s="4" t="s">
        <v>505</v>
      </c>
      <c r="B13" s="5" t="n">
        <v>1291000</v>
      </c>
      <c r="C13" s="5" t="n">
        <v>1334000</v>
      </c>
    </row>
    <row r="14" spans="1:3">
      <c r="A14" s="4" t="s">
        <v>510</v>
      </c>
    </row>
    <row r="15" spans="1:3">
      <c r="A15" s="3" t="s">
        <v>504</v>
      </c>
    </row>
    <row r="16" spans="1:3">
      <c r="A16" s="4" t="s">
        <v>505</v>
      </c>
      <c r="B16" s="5" t="n">
        <v>21000</v>
      </c>
      <c r="C16" s="5" t="n">
        <v>24000</v>
      </c>
    </row>
    <row r="17" spans="1:3">
      <c r="A17" s="4" t="s">
        <v>511</v>
      </c>
    </row>
    <row r="18" spans="1:3">
      <c r="A18" s="3" t="s">
        <v>504</v>
      </c>
    </row>
    <row r="19" spans="1:3">
      <c r="A19" s="4" t="s">
        <v>58</v>
      </c>
      <c r="B19" s="5" t="n">
        <v>4000</v>
      </c>
      <c r="C19" s="5" t="n">
        <v>9000</v>
      </c>
    </row>
    <row r="20" spans="1:3">
      <c r="A20" s="4" t="s">
        <v>68</v>
      </c>
      <c r="B20" s="5" t="n">
        <v>2000</v>
      </c>
      <c r="C20" s="5" t="n">
        <v>7000</v>
      </c>
    </row>
    <row r="21" spans="1:3">
      <c r="A21" s="4" t="s">
        <v>512</v>
      </c>
    </row>
    <row r="22" spans="1:3">
      <c r="A22" s="3" t="s">
        <v>504</v>
      </c>
    </row>
    <row r="23" spans="1:3">
      <c r="A23" s="4" t="s">
        <v>505</v>
      </c>
      <c r="C23" s="5" t="n">
        <v>72000</v>
      </c>
    </row>
    <row r="24" spans="1:3">
      <c r="A24" s="4" t="s">
        <v>513</v>
      </c>
    </row>
    <row r="25" spans="1:3">
      <c r="A25" s="3" t="s">
        <v>504</v>
      </c>
    </row>
    <row r="26" spans="1:3">
      <c r="A26" s="4" t="s">
        <v>54</v>
      </c>
      <c r="B26" s="5" t="n">
        <v>516000</v>
      </c>
      <c r="C26" s="5" t="n">
        <v>507000</v>
      </c>
    </row>
    <row r="27" spans="1:3">
      <c r="A27" s="4" t="s">
        <v>514</v>
      </c>
    </row>
    <row r="28" spans="1:3">
      <c r="A28" s="3" t="s">
        <v>504</v>
      </c>
    </row>
    <row r="29" spans="1:3">
      <c r="A29" s="4" t="s">
        <v>54</v>
      </c>
      <c r="B29" s="5" t="n">
        <v>102000</v>
      </c>
      <c r="C29" s="5" t="n">
        <v>95000</v>
      </c>
    </row>
    <row r="30" spans="1:3">
      <c r="A30" s="4" t="s">
        <v>506</v>
      </c>
      <c r="B30" s="5" t="n">
        <v>1000</v>
      </c>
      <c r="C30" s="5" t="n">
        <v>1000</v>
      </c>
    </row>
    <row r="31" spans="1:3">
      <c r="A31" s="4" t="s">
        <v>515</v>
      </c>
    </row>
    <row r="32" spans="1:3">
      <c r="A32" s="3" t="s">
        <v>504</v>
      </c>
    </row>
    <row r="33" spans="1:3">
      <c r="A33" s="4" t="s">
        <v>58</v>
      </c>
      <c r="B33" s="5" t="n">
        <v>18000</v>
      </c>
      <c r="C33" s="5" t="n">
        <v>18000</v>
      </c>
    </row>
    <row r="34" spans="1:3">
      <c r="A34" s="4" t="s">
        <v>516</v>
      </c>
    </row>
    <row r="35" spans="1:3">
      <c r="A35" s="3" t="s">
        <v>504</v>
      </c>
    </row>
    <row r="36" spans="1:3">
      <c r="A36" s="4" t="s">
        <v>58</v>
      </c>
      <c r="B36" s="5" t="n">
        <v>1000</v>
      </c>
      <c r="C36" s="5" t="n">
        <v>1000</v>
      </c>
    </row>
    <row r="37" spans="1:3">
      <c r="A37" s="4" t="s">
        <v>68</v>
      </c>
      <c r="B37" s="5" t="n">
        <v>1000</v>
      </c>
    </row>
    <row r="38" spans="1:3">
      <c r="A38" s="4" t="s">
        <v>517</v>
      </c>
    </row>
    <row r="39" spans="1:3">
      <c r="A39" s="3" t="s">
        <v>504</v>
      </c>
    </row>
    <row r="40" spans="1:3">
      <c r="A40" s="4" t="s">
        <v>58</v>
      </c>
      <c r="B40" s="5" t="n">
        <v>40000</v>
      </c>
      <c r="C40" s="5" t="n">
        <v>28000</v>
      </c>
    </row>
    <row r="41" spans="1:3">
      <c r="A41" s="4" t="s">
        <v>68</v>
      </c>
      <c r="B41" s="5" t="n">
        <v>36000</v>
      </c>
      <c r="C41" s="5" t="n">
        <v>33000</v>
      </c>
    </row>
    <row r="42" spans="1:3">
      <c r="A42" s="4" t="s">
        <v>518</v>
      </c>
    </row>
    <row r="43" spans="1:3">
      <c r="A43" s="3" t="s">
        <v>504</v>
      </c>
    </row>
    <row r="44" spans="1:3">
      <c r="A44" s="4" t="s">
        <v>58</v>
      </c>
      <c r="B44" s="5" t="n">
        <v>95000</v>
      </c>
      <c r="C44" s="5" t="n">
        <v>102000</v>
      </c>
    </row>
    <row r="45" spans="1:3">
      <c r="A45" s="4" t="s">
        <v>68</v>
      </c>
      <c r="B45" s="5" t="n">
        <v>95000</v>
      </c>
      <c r="C45" s="5" t="n">
        <v>102000</v>
      </c>
    </row>
    <row r="46" spans="1:3">
      <c r="A46" s="4" t="s">
        <v>519</v>
      </c>
    </row>
    <row r="47" spans="1:3">
      <c r="A47" s="3" t="s">
        <v>504</v>
      </c>
    </row>
    <row r="48" spans="1:3">
      <c r="A48" s="4" t="s">
        <v>505</v>
      </c>
      <c r="B48" s="5" t="n">
        <v>40000</v>
      </c>
      <c r="C48" s="5" t="n">
        <v>96000</v>
      </c>
    </row>
    <row r="49" spans="1:3">
      <c r="A49" s="4" t="s">
        <v>48</v>
      </c>
      <c r="B49" s="5" t="n">
        <v>14000</v>
      </c>
    </row>
    <row r="50" spans="1:3">
      <c r="A50" s="4" t="s">
        <v>58</v>
      </c>
      <c r="C50" s="5" t="n">
        <v>102000</v>
      </c>
    </row>
    <row r="51" spans="1:3">
      <c r="A51" s="4" t="s">
        <v>506</v>
      </c>
      <c r="B51" s="5" t="n">
        <v>153000</v>
      </c>
      <c r="C51" s="5" t="n">
        <v>207000</v>
      </c>
    </row>
    <row r="52" spans="1:3">
      <c r="A52" s="4" t="s">
        <v>507</v>
      </c>
      <c r="B52" s="5" t="n">
        <v>85000</v>
      </c>
      <c r="C52" s="5" t="n">
        <v>95000</v>
      </c>
    </row>
    <row r="53" spans="1:3">
      <c r="A53" s="4" t="s">
        <v>508</v>
      </c>
      <c r="B53" s="5" t="n">
        <v>182000</v>
      </c>
      <c r="C53" s="5" t="n">
        <v>204000</v>
      </c>
    </row>
    <row r="54" spans="1:3">
      <c r="A54" s="4" t="s">
        <v>520</v>
      </c>
    </row>
    <row r="55" spans="1:3">
      <c r="A55" s="3" t="s">
        <v>504</v>
      </c>
    </row>
    <row r="56" spans="1:3">
      <c r="A56" s="4" t="s">
        <v>505</v>
      </c>
      <c r="B56" s="5" t="n">
        <v>40000</v>
      </c>
      <c r="C56" s="5" t="n">
        <v>25000</v>
      </c>
    </row>
    <row r="57" spans="1:3">
      <c r="A57" s="4" t="s">
        <v>521</v>
      </c>
    </row>
    <row r="58" spans="1:3">
      <c r="A58" s="3" t="s">
        <v>504</v>
      </c>
    </row>
    <row r="59" spans="1:3">
      <c r="A59" s="4" t="s">
        <v>58</v>
      </c>
      <c r="B59" s="5" t="n">
        <v>4000</v>
      </c>
      <c r="C59" s="5" t="n">
        <v>9000</v>
      </c>
    </row>
    <row r="60" spans="1:3">
      <c r="A60" s="4" t="s">
        <v>68</v>
      </c>
      <c r="B60" s="5" t="n">
        <v>2000</v>
      </c>
      <c r="C60" s="5" t="n">
        <v>7000</v>
      </c>
    </row>
    <row r="61" spans="1:3">
      <c r="A61" s="4" t="s">
        <v>522</v>
      </c>
    </row>
    <row r="62" spans="1:3">
      <c r="A62" s="3" t="s">
        <v>504</v>
      </c>
    </row>
    <row r="63" spans="1:3">
      <c r="A63" s="4" t="s">
        <v>505</v>
      </c>
      <c r="C63" s="5" t="n">
        <v>71000</v>
      </c>
    </row>
    <row r="64" spans="1:3">
      <c r="A64" s="4" t="s">
        <v>523</v>
      </c>
    </row>
    <row r="65" spans="1:3">
      <c r="A65" s="3" t="s">
        <v>504</v>
      </c>
    </row>
    <row r="66" spans="1:3">
      <c r="A66" s="4" t="s">
        <v>54</v>
      </c>
      <c r="C66" s="4" t="s">
        <v>159</v>
      </c>
    </row>
    <row r="67" spans="1:3">
      <c r="A67" s="4" t="s">
        <v>506</v>
      </c>
      <c r="B67" s="5" t="n">
        <v>0</v>
      </c>
      <c r="C67" s="5" t="n">
        <v>0</v>
      </c>
    </row>
    <row r="68" spans="1:3">
      <c r="A68" s="4" t="s">
        <v>524</v>
      </c>
    </row>
    <row r="69" spans="1:3">
      <c r="A69" s="3" t="s">
        <v>504</v>
      </c>
    </row>
    <row r="70" spans="1:3">
      <c r="A70" s="4" t="s">
        <v>58</v>
      </c>
      <c r="B70" s="5" t="n">
        <v>95000</v>
      </c>
    </row>
    <row r="71" spans="1:3">
      <c r="A71" s="4" t="s">
        <v>68</v>
      </c>
      <c r="B71" s="5" t="n">
        <v>95000</v>
      </c>
      <c r="C71" s="5" t="n">
        <v>102000</v>
      </c>
    </row>
    <row r="72" spans="1:3">
      <c r="A72" s="4" t="s">
        <v>498</v>
      </c>
    </row>
    <row r="73" spans="1:3">
      <c r="A73" s="3" t="s">
        <v>504</v>
      </c>
    </row>
    <row r="74" spans="1:3">
      <c r="A74" s="4" t="s">
        <v>505</v>
      </c>
      <c r="B74" s="5" t="n">
        <v>14697000</v>
      </c>
      <c r="C74" s="5" t="n">
        <v>15065000</v>
      </c>
    </row>
    <row r="75" spans="1:3">
      <c r="A75" s="4" t="s">
        <v>48</v>
      </c>
      <c r="B75" s="5" t="n">
        <v>92000</v>
      </c>
      <c r="C75" s="5" t="n">
        <v>148000</v>
      </c>
    </row>
    <row r="76" spans="1:3">
      <c r="A76" s="4" t="s">
        <v>506</v>
      </c>
      <c r="B76" s="5" t="n">
        <v>15346000</v>
      </c>
      <c r="C76" s="5" t="n">
        <v>15749000</v>
      </c>
    </row>
    <row r="77" spans="1:3">
      <c r="A77" s="4" t="s">
        <v>507</v>
      </c>
      <c r="B77" s="5" t="n">
        <v>0</v>
      </c>
      <c r="C77" s="5" t="n">
        <v>0</v>
      </c>
    </row>
    <row r="78" spans="1:3">
      <c r="A78" s="4" t="s">
        <v>508</v>
      </c>
      <c r="B78" s="5" t="n">
        <v>37000</v>
      </c>
      <c r="C78" s="5" t="n">
        <v>33000</v>
      </c>
    </row>
    <row r="79" spans="1:3">
      <c r="A79" s="4" t="s">
        <v>525</v>
      </c>
    </row>
    <row r="80" spans="1:3">
      <c r="A80" s="3" t="s">
        <v>504</v>
      </c>
    </row>
    <row r="81" spans="1:3">
      <c r="A81" s="4" t="s">
        <v>505</v>
      </c>
      <c r="B81" s="5" t="n">
        <v>13385000</v>
      </c>
      <c r="C81" s="5" t="n">
        <v>13706000</v>
      </c>
    </row>
    <row r="82" spans="1:3">
      <c r="A82" s="4" t="s">
        <v>499</v>
      </c>
    </row>
    <row r="83" spans="1:3">
      <c r="A83" s="3" t="s">
        <v>504</v>
      </c>
    </row>
    <row r="84" spans="1:3">
      <c r="A84" s="4" t="s">
        <v>505</v>
      </c>
      <c r="B84" s="5" t="n">
        <v>1291000</v>
      </c>
      <c r="C84" s="5" t="n">
        <v>1334000</v>
      </c>
    </row>
    <row r="85" spans="1:3">
      <c r="A85" s="4" t="s">
        <v>526</v>
      </c>
    </row>
    <row r="86" spans="1:3">
      <c r="A86" s="3" t="s">
        <v>504</v>
      </c>
    </row>
    <row r="87" spans="1:3">
      <c r="A87" s="4" t="s">
        <v>505</v>
      </c>
      <c r="B87" s="5" t="n">
        <v>21000</v>
      </c>
      <c r="C87" s="5" t="n">
        <v>24000</v>
      </c>
    </row>
    <row r="88" spans="1:3">
      <c r="A88" s="4" t="s">
        <v>527</v>
      </c>
    </row>
    <row r="89" spans="1:3">
      <c r="A89" s="3" t="s">
        <v>504</v>
      </c>
    </row>
    <row r="90" spans="1:3">
      <c r="A90" s="4" t="s">
        <v>505</v>
      </c>
      <c r="C90" s="5" t="n">
        <v>1000</v>
      </c>
    </row>
    <row r="91" spans="1:3">
      <c r="A91" s="4" t="s">
        <v>528</v>
      </c>
    </row>
    <row r="92" spans="1:3">
      <c r="A92" s="3" t="s">
        <v>504</v>
      </c>
    </row>
    <row r="93" spans="1:3">
      <c r="A93" s="4" t="s">
        <v>54</v>
      </c>
      <c r="B93" s="5" t="n">
        <v>516000</v>
      </c>
      <c r="C93" s="5" t="n">
        <v>507000</v>
      </c>
    </row>
    <row r="94" spans="1:3">
      <c r="A94" s="4" t="s">
        <v>529</v>
      </c>
    </row>
    <row r="95" spans="1:3">
      <c r="A95" s="3" t="s">
        <v>504</v>
      </c>
    </row>
    <row r="96" spans="1:3">
      <c r="A96" s="4" t="s">
        <v>54</v>
      </c>
      <c r="C96" s="4" t="s">
        <v>159</v>
      </c>
    </row>
    <row r="97" spans="1:3">
      <c r="A97" s="4" t="s">
        <v>506</v>
      </c>
      <c r="B97" s="5" t="n">
        <v>0</v>
      </c>
      <c r="C97" s="5" t="n">
        <v>0</v>
      </c>
    </row>
    <row r="98" spans="1:3">
      <c r="A98" s="4" t="s">
        <v>530</v>
      </c>
    </row>
    <row r="99" spans="1:3">
      <c r="A99" s="3" t="s">
        <v>504</v>
      </c>
    </row>
    <row r="100" spans="1:3">
      <c r="A100" s="4" t="s">
        <v>58</v>
      </c>
      <c r="B100" s="5" t="n">
        <v>1000</v>
      </c>
      <c r="C100" s="5" t="n">
        <v>1000</v>
      </c>
    </row>
    <row r="101" spans="1:3">
      <c r="A101" s="4" t="s">
        <v>68</v>
      </c>
      <c r="B101" s="5" t="n">
        <v>1000</v>
      </c>
    </row>
    <row r="102" spans="1:3">
      <c r="A102" s="4" t="s">
        <v>531</v>
      </c>
    </row>
    <row r="103" spans="1:3">
      <c r="A103" s="3" t="s">
        <v>504</v>
      </c>
    </row>
    <row r="104" spans="1:3">
      <c r="A104" s="4" t="s">
        <v>58</v>
      </c>
      <c r="B104" s="5" t="n">
        <v>40000</v>
      </c>
      <c r="C104" s="5" t="n">
        <v>28000</v>
      </c>
    </row>
    <row r="105" spans="1:3">
      <c r="A105" s="4" t="s">
        <v>68</v>
      </c>
      <c r="B105" s="5" t="n">
        <v>36000</v>
      </c>
      <c r="C105" s="5" t="n">
        <v>33000</v>
      </c>
    </row>
    <row r="106" spans="1:3">
      <c r="A106" s="4" t="s">
        <v>500</v>
      </c>
    </row>
    <row r="107" spans="1:3">
      <c r="A107" s="3" t="s">
        <v>504</v>
      </c>
    </row>
    <row r="108" spans="1:3">
      <c r="A108" s="4" t="s">
        <v>505</v>
      </c>
      <c r="B108" s="5" t="n">
        <v>0</v>
      </c>
      <c r="C108" s="5" t="n">
        <v>0</v>
      </c>
    </row>
    <row r="109" spans="1:3">
      <c r="A109" s="4" t="s">
        <v>506</v>
      </c>
      <c r="B109" s="5" t="n">
        <v>120000</v>
      </c>
      <c r="C109" s="5" t="n">
        <v>113000</v>
      </c>
    </row>
    <row r="110" spans="1:3">
      <c r="A110" s="4" t="s">
        <v>507</v>
      </c>
      <c r="B110" s="5" t="n">
        <v>0</v>
      </c>
      <c r="C110" s="5" t="n">
        <v>0</v>
      </c>
    </row>
    <row r="111" spans="1:3">
      <c r="A111" s="4" t="s">
        <v>508</v>
      </c>
      <c r="B111" s="5" t="n">
        <v>0</v>
      </c>
      <c r="C111" s="5" t="n">
        <v>0</v>
      </c>
    </row>
    <row r="112" spans="1:3">
      <c r="A112" s="4" t="s">
        <v>532</v>
      </c>
    </row>
    <row r="113" spans="1:3">
      <c r="A113" s="3" t="s">
        <v>504</v>
      </c>
    </row>
    <row r="114" spans="1:3">
      <c r="A114" s="4" t="s">
        <v>505</v>
      </c>
      <c r="B114" s="5" t="n">
        <v>0</v>
      </c>
      <c r="C114" s="5" t="n">
        <v>0</v>
      </c>
    </row>
    <row r="115" spans="1:3">
      <c r="A115" s="4" t="s">
        <v>501</v>
      </c>
    </row>
    <row r="116" spans="1:3">
      <c r="A116" s="3" t="s">
        <v>504</v>
      </c>
    </row>
    <row r="117" spans="1:3">
      <c r="A117" s="4" t="s">
        <v>505</v>
      </c>
      <c r="B117" s="4" t="s">
        <v>159</v>
      </c>
      <c r="C117" s="4" t="s">
        <v>159</v>
      </c>
    </row>
    <row r="118" spans="1:3">
      <c r="A118" s="4" t="s">
        <v>533</v>
      </c>
    </row>
    <row r="119" spans="1:3">
      <c r="A119" s="3" t="s">
        <v>504</v>
      </c>
    </row>
    <row r="120" spans="1:3">
      <c r="A120" s="4" t="s">
        <v>505</v>
      </c>
      <c r="B120" s="4" t="s">
        <v>159</v>
      </c>
      <c r="C120" s="4" t="s">
        <v>159</v>
      </c>
    </row>
    <row r="121" spans="1:3">
      <c r="A121" s="4" t="s">
        <v>534</v>
      </c>
    </row>
    <row r="122" spans="1:3">
      <c r="A122" s="3" t="s">
        <v>504</v>
      </c>
    </row>
    <row r="123" spans="1:3">
      <c r="A123" s="4" t="s">
        <v>54</v>
      </c>
      <c r="B123" s="5" t="n">
        <v>102000</v>
      </c>
      <c r="C123" s="5" t="n">
        <v>95000</v>
      </c>
    </row>
    <row r="124" spans="1:3">
      <c r="A124" s="4" t="s">
        <v>506</v>
      </c>
      <c r="B124" s="5" t="n">
        <v>1000</v>
      </c>
      <c r="C124" s="5" t="n">
        <v>1000</v>
      </c>
    </row>
    <row r="125" spans="1:3">
      <c r="A125" s="4" t="s">
        <v>535</v>
      </c>
    </row>
    <row r="126" spans="1:3">
      <c r="A126" s="3" t="s">
        <v>504</v>
      </c>
    </row>
    <row r="127" spans="1:3">
      <c r="A127" s="4" t="s">
        <v>58</v>
      </c>
      <c r="B127" s="6" t="n">
        <v>18000</v>
      </c>
      <c r="C127" s="6" t="n">
        <v>1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6</v>
      </c>
      <c r="B1" s="2" t="s">
        <v>1</v>
      </c>
    </row>
    <row r="2" spans="1:4">
      <c r="B2" s="2" t="s">
        <v>2</v>
      </c>
      <c r="C2" s="2" t="s">
        <v>34</v>
      </c>
      <c r="D2" s="2" t="s">
        <v>88</v>
      </c>
    </row>
    <row r="3" spans="1:4">
      <c r="A3" s="3" t="s">
        <v>504</v>
      </c>
    </row>
    <row r="4" spans="1:4">
      <c r="A4" s="4" t="s">
        <v>537</v>
      </c>
      <c r="B4" s="4" t="s">
        <v>380</v>
      </c>
    </row>
    <row r="5" spans="1:4">
      <c r="A5" s="4" t="s">
        <v>538</v>
      </c>
      <c r="B5" s="6" t="n">
        <v>197</v>
      </c>
      <c r="C5" s="6" t="n">
        <v>231</v>
      </c>
      <c r="D5" s="6" t="n">
        <v>226</v>
      </c>
    </row>
    <row r="6" spans="1:4">
      <c r="A6" s="4" t="s">
        <v>539</v>
      </c>
    </row>
    <row r="7" spans="1:4">
      <c r="A7" s="3" t="s">
        <v>504</v>
      </c>
    </row>
    <row r="8" spans="1:4">
      <c r="A8" s="4" t="s">
        <v>540</v>
      </c>
      <c r="B8" s="5" t="n">
        <v>18</v>
      </c>
      <c r="C8" s="5" t="n">
        <v>20</v>
      </c>
    </row>
    <row r="9" spans="1:4">
      <c r="A9" s="4" t="s">
        <v>541</v>
      </c>
      <c r="B9" s="5" t="n">
        <v>0</v>
      </c>
      <c r="C9" s="5" t="n">
        <v>0</v>
      </c>
    </row>
    <row r="10" spans="1:4">
      <c r="A10" s="4" t="s">
        <v>542</v>
      </c>
      <c r="B10" s="5" t="n">
        <v>1</v>
      </c>
      <c r="C10" s="5" t="n">
        <v>-1</v>
      </c>
    </row>
    <row r="11" spans="1:4">
      <c r="A11" s="4" t="s">
        <v>543</v>
      </c>
      <c r="B11" s="5" t="n">
        <v>0</v>
      </c>
      <c r="C11" s="5" t="n">
        <v>0</v>
      </c>
    </row>
    <row r="12" spans="1:4">
      <c r="A12" s="4" t="s">
        <v>544</v>
      </c>
      <c r="B12" s="5" t="n">
        <v>1</v>
      </c>
      <c r="C12" s="5" t="n">
        <v>1</v>
      </c>
    </row>
    <row r="13" spans="1:4">
      <c r="A13" s="4" t="s">
        <v>545</v>
      </c>
      <c r="B13" s="5" t="n">
        <v>18</v>
      </c>
      <c r="C13" s="5" t="n">
        <v>18</v>
      </c>
      <c r="D13" s="5" t="n">
        <v>20</v>
      </c>
    </row>
    <row r="14" spans="1:4">
      <c r="A14" s="4" t="s">
        <v>514</v>
      </c>
    </row>
    <row r="15" spans="1:4">
      <c r="A15" s="3" t="s">
        <v>504</v>
      </c>
    </row>
    <row r="16" spans="1:4">
      <c r="A16" s="4" t="s">
        <v>540</v>
      </c>
      <c r="B16" s="5" t="n">
        <v>95</v>
      </c>
      <c r="C16" s="5" t="n">
        <v>73</v>
      </c>
    </row>
    <row r="17" spans="1:4">
      <c r="A17" s="4" t="s">
        <v>541</v>
      </c>
      <c r="B17" s="5" t="n">
        <v>2</v>
      </c>
      <c r="C17" s="5" t="n">
        <v>7</v>
      </c>
    </row>
    <row r="18" spans="1:4">
      <c r="A18" s="4" t="s">
        <v>542</v>
      </c>
      <c r="B18" s="5" t="n">
        <v>0</v>
      </c>
      <c r="C18" s="5" t="n">
        <v>0</v>
      </c>
    </row>
    <row r="19" spans="1:4">
      <c r="A19" s="4" t="s">
        <v>543</v>
      </c>
      <c r="B19" s="5" t="n">
        <v>11</v>
      </c>
      <c r="C19" s="5" t="n">
        <v>20</v>
      </c>
    </row>
    <row r="20" spans="1:4">
      <c r="A20" s="4" t="s">
        <v>544</v>
      </c>
      <c r="B20" s="5" t="n">
        <v>6</v>
      </c>
      <c r="C20" s="5" t="n">
        <v>5</v>
      </c>
    </row>
    <row r="21" spans="1:4">
      <c r="A21" s="4" t="s">
        <v>545</v>
      </c>
      <c r="B21" s="6" t="n">
        <v>102</v>
      </c>
      <c r="C21" s="6" t="n">
        <v>95</v>
      </c>
      <c r="D21" s="6" t="n">
        <v>7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4</v>
      </c>
    </row>
    <row r="3" spans="1:3">
      <c r="A3" s="4" t="s">
        <v>547</v>
      </c>
    </row>
    <row r="4" spans="1:3">
      <c r="A4" s="3" t="s">
        <v>504</v>
      </c>
    </row>
    <row r="5" spans="1:3">
      <c r="A5" s="4" t="s">
        <v>548</v>
      </c>
      <c r="B5" s="6" t="n">
        <v>-1</v>
      </c>
      <c r="C5" s="6" t="n">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4</v>
      </c>
    </row>
    <row r="3" spans="1:3">
      <c r="A3" s="3" t="s">
        <v>504</v>
      </c>
    </row>
    <row r="4" spans="1:3">
      <c r="A4" s="4" t="s">
        <v>506</v>
      </c>
      <c r="B4" s="6" t="n">
        <v>15619</v>
      </c>
      <c r="C4" s="6" t="n">
        <v>16069</v>
      </c>
    </row>
    <row r="5" spans="1:3">
      <c r="A5" s="4" t="s">
        <v>492</v>
      </c>
      <c r="B5" s="5" t="n">
        <v>4</v>
      </c>
      <c r="C5" s="5" t="n">
        <v>6</v>
      </c>
    </row>
    <row r="6" spans="1:3">
      <c r="A6" s="4" t="s">
        <v>550</v>
      </c>
    </row>
    <row r="7" spans="1:3">
      <c r="A7" s="3" t="s">
        <v>504</v>
      </c>
    </row>
    <row r="8" spans="1:3">
      <c r="A8" s="4" t="s">
        <v>506</v>
      </c>
      <c r="B8" s="5" t="n">
        <v>32</v>
      </c>
      <c r="C8" s="5" t="n">
        <v>9</v>
      </c>
    </row>
    <row r="9" spans="1:3">
      <c r="A9" s="4" t="s">
        <v>551</v>
      </c>
      <c r="B9" s="5" t="n">
        <v>-13</v>
      </c>
      <c r="C9" s="5" t="n">
        <v>-5</v>
      </c>
    </row>
    <row r="10" spans="1:3">
      <c r="A10" s="4" t="s">
        <v>514</v>
      </c>
    </row>
    <row r="11" spans="1:3">
      <c r="A11" s="3" t="s">
        <v>504</v>
      </c>
    </row>
    <row r="12" spans="1:3">
      <c r="A12" s="4" t="s">
        <v>506</v>
      </c>
      <c r="B12" s="5" t="n">
        <v>1</v>
      </c>
      <c r="C12" s="5" t="n">
        <v>1</v>
      </c>
    </row>
    <row r="13" spans="1:3">
      <c r="A13" s="4" t="s">
        <v>551</v>
      </c>
      <c r="B13" s="5" t="n">
        <v>0</v>
      </c>
      <c r="C13" s="5" t="n">
        <v>-1</v>
      </c>
    </row>
    <row r="14" spans="1:3">
      <c r="A14" s="4" t="s">
        <v>552</v>
      </c>
    </row>
    <row r="15" spans="1:3">
      <c r="A15" s="3" t="s">
        <v>504</v>
      </c>
    </row>
    <row r="16" spans="1:3">
      <c r="A16" s="4" t="s">
        <v>506</v>
      </c>
      <c r="B16" s="5" t="n">
        <v>0</v>
      </c>
      <c r="C16" s="5" t="n">
        <v>0</v>
      </c>
    </row>
    <row r="17" spans="1:3">
      <c r="A17" s="4" t="s">
        <v>551</v>
      </c>
      <c r="B17" s="5" t="n">
        <v>-1</v>
      </c>
      <c r="C17" s="5" t="n">
        <v>0</v>
      </c>
    </row>
    <row r="18" spans="1:3">
      <c r="A18" s="4" t="s">
        <v>553</v>
      </c>
    </row>
    <row r="19" spans="1:3">
      <c r="A19" s="3" t="s">
        <v>504</v>
      </c>
    </row>
    <row r="20" spans="1:3">
      <c r="A20" s="4" t="s">
        <v>506</v>
      </c>
      <c r="B20" s="5" t="n">
        <v>33</v>
      </c>
      <c r="C20" s="5" t="n">
        <v>10</v>
      </c>
    </row>
    <row r="21" spans="1:3">
      <c r="A21" s="4" t="s">
        <v>554</v>
      </c>
    </row>
    <row r="22" spans="1:3">
      <c r="A22" s="3" t="s">
        <v>504</v>
      </c>
    </row>
    <row r="23" spans="1:3">
      <c r="A23" s="4" t="s">
        <v>551</v>
      </c>
      <c r="B23" s="5" t="n">
        <v>-14</v>
      </c>
      <c r="C23" s="5" t="n">
        <v>-6</v>
      </c>
    </row>
    <row r="24" spans="1:3">
      <c r="A24" s="4" t="s">
        <v>519</v>
      </c>
    </row>
    <row r="25" spans="1:3">
      <c r="A25" s="3" t="s">
        <v>504</v>
      </c>
    </row>
    <row r="26" spans="1:3">
      <c r="A26" s="4" t="s">
        <v>506</v>
      </c>
      <c r="B26" s="5" t="n">
        <v>153</v>
      </c>
      <c r="C26" s="5" t="n">
        <v>207</v>
      </c>
    </row>
    <row r="27" spans="1:3">
      <c r="A27" s="4" t="s">
        <v>555</v>
      </c>
    </row>
    <row r="28" spans="1:3">
      <c r="A28" s="3" t="s">
        <v>504</v>
      </c>
    </row>
    <row r="29" spans="1:3">
      <c r="A29" s="4" t="s">
        <v>506</v>
      </c>
      <c r="B29" s="5" t="n">
        <v>0</v>
      </c>
      <c r="C29" s="5" t="n">
        <v>0</v>
      </c>
    </row>
    <row r="30" spans="1:3">
      <c r="A30" s="4" t="s">
        <v>523</v>
      </c>
    </row>
    <row r="31" spans="1:3">
      <c r="A31" s="3" t="s">
        <v>504</v>
      </c>
    </row>
    <row r="32" spans="1:3">
      <c r="A32" s="4" t="s">
        <v>506</v>
      </c>
      <c r="B32" s="5" t="n">
        <v>0</v>
      </c>
      <c r="C32" s="5" t="n">
        <v>0</v>
      </c>
    </row>
    <row r="33" spans="1:3">
      <c r="A33" s="4" t="s">
        <v>556</v>
      </c>
    </row>
    <row r="34" spans="1:3">
      <c r="A34" s="3" t="s">
        <v>504</v>
      </c>
    </row>
    <row r="35" spans="1:3">
      <c r="A35" s="4" t="s">
        <v>506</v>
      </c>
      <c r="B35" s="5" t="n">
        <v>0</v>
      </c>
      <c r="C35" s="5" t="n">
        <v>0</v>
      </c>
    </row>
    <row r="36" spans="1:3">
      <c r="A36" s="4" t="s">
        <v>557</v>
      </c>
    </row>
    <row r="37" spans="1:3">
      <c r="A37" s="3" t="s">
        <v>504</v>
      </c>
    </row>
    <row r="38" spans="1:3">
      <c r="A38" s="4" t="s">
        <v>506</v>
      </c>
      <c r="B38" s="5" t="n">
        <v>0</v>
      </c>
      <c r="C38" s="5" t="n">
        <v>0</v>
      </c>
    </row>
    <row r="39" spans="1:3">
      <c r="A39" s="4" t="s">
        <v>498</v>
      </c>
    </row>
    <row r="40" spans="1:3">
      <c r="A40" s="3" t="s">
        <v>504</v>
      </c>
    </row>
    <row r="41" spans="1:3">
      <c r="A41" s="4" t="s">
        <v>506</v>
      </c>
      <c r="B41" s="5" t="n">
        <v>15346</v>
      </c>
      <c r="C41" s="5" t="n">
        <v>15749</v>
      </c>
    </row>
    <row r="42" spans="1:3">
      <c r="A42" s="4" t="s">
        <v>558</v>
      </c>
    </row>
    <row r="43" spans="1:3">
      <c r="A43" s="3" t="s">
        <v>504</v>
      </c>
    </row>
    <row r="44" spans="1:3">
      <c r="A44" s="4" t="s">
        <v>506</v>
      </c>
      <c r="B44" s="5" t="n">
        <v>32</v>
      </c>
      <c r="C44" s="5" t="n">
        <v>9</v>
      </c>
    </row>
    <row r="45" spans="1:3">
      <c r="A45" s="4" t="s">
        <v>529</v>
      </c>
    </row>
    <row r="46" spans="1:3">
      <c r="A46" s="3" t="s">
        <v>504</v>
      </c>
    </row>
    <row r="47" spans="1:3">
      <c r="A47" s="4" t="s">
        <v>506</v>
      </c>
      <c r="B47" s="5" t="n">
        <v>0</v>
      </c>
      <c r="C47" s="5" t="n">
        <v>0</v>
      </c>
    </row>
    <row r="48" spans="1:3">
      <c r="A48" s="4" t="s">
        <v>559</v>
      </c>
    </row>
    <row r="49" spans="1:3">
      <c r="A49" s="3" t="s">
        <v>504</v>
      </c>
    </row>
    <row r="50" spans="1:3">
      <c r="A50" s="4" t="s">
        <v>506</v>
      </c>
      <c r="B50" s="5" t="n">
        <v>0</v>
      </c>
      <c r="C50" s="5" t="n">
        <v>0</v>
      </c>
    </row>
    <row r="51" spans="1:3">
      <c r="A51" s="4" t="s">
        <v>560</v>
      </c>
    </row>
    <row r="52" spans="1:3">
      <c r="A52" s="3" t="s">
        <v>504</v>
      </c>
    </row>
    <row r="53" spans="1:3">
      <c r="A53" s="4" t="s">
        <v>506</v>
      </c>
      <c r="B53" s="5" t="n">
        <v>32</v>
      </c>
      <c r="C53" s="5" t="n">
        <v>9</v>
      </c>
    </row>
    <row r="54" spans="1:3">
      <c r="A54" s="4" t="s">
        <v>500</v>
      </c>
    </row>
    <row r="55" spans="1:3">
      <c r="A55" s="3" t="s">
        <v>504</v>
      </c>
    </row>
    <row r="56" spans="1:3">
      <c r="A56" s="4" t="s">
        <v>506</v>
      </c>
      <c r="B56" s="5" t="n">
        <v>120</v>
      </c>
      <c r="C56" s="5" t="n">
        <v>113</v>
      </c>
    </row>
    <row r="57" spans="1:3">
      <c r="A57" s="4" t="s">
        <v>561</v>
      </c>
    </row>
    <row r="58" spans="1:3">
      <c r="A58" s="3" t="s">
        <v>504</v>
      </c>
    </row>
    <row r="59" spans="1:3">
      <c r="A59" s="4" t="s">
        <v>506</v>
      </c>
      <c r="B59" s="5" t="n">
        <v>0</v>
      </c>
      <c r="C59" s="5" t="n">
        <v>0</v>
      </c>
    </row>
    <row r="60" spans="1:3">
      <c r="A60" s="4" t="s">
        <v>534</v>
      </c>
    </row>
    <row r="61" spans="1:3">
      <c r="A61" s="3" t="s">
        <v>504</v>
      </c>
    </row>
    <row r="62" spans="1:3">
      <c r="A62" s="4" t="s">
        <v>506</v>
      </c>
      <c r="B62" s="5" t="n">
        <v>1</v>
      </c>
      <c r="C62" s="5" t="n">
        <v>1</v>
      </c>
    </row>
    <row r="63" spans="1:3">
      <c r="A63" s="4" t="s">
        <v>562</v>
      </c>
    </row>
    <row r="64" spans="1:3">
      <c r="A64" s="3" t="s">
        <v>504</v>
      </c>
    </row>
    <row r="65" spans="1:3">
      <c r="A65" s="4" t="s">
        <v>506</v>
      </c>
      <c r="B65" s="5" t="n">
        <v>0</v>
      </c>
      <c r="C65" s="5" t="n">
        <v>0</v>
      </c>
    </row>
    <row r="66" spans="1:3">
      <c r="A66" s="4" t="s">
        <v>563</v>
      </c>
    </row>
    <row r="67" spans="1:3">
      <c r="A67" s="3" t="s">
        <v>504</v>
      </c>
    </row>
    <row r="68" spans="1:3">
      <c r="A68" s="4" t="s">
        <v>506</v>
      </c>
      <c r="B68" s="6" t="n">
        <v>1</v>
      </c>
      <c r="C68" s="6"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4</v>
      </c>
    </row>
    <row r="2" spans="1:3">
      <c r="A2" s="3" t="s">
        <v>504</v>
      </c>
    </row>
    <row r="3" spans="1:3">
      <c r="A3" s="4" t="s">
        <v>83</v>
      </c>
      <c r="B3" s="6" t="n">
        <v>767</v>
      </c>
    </row>
    <row r="4" spans="1:3">
      <c r="A4" s="4" t="s">
        <v>565</v>
      </c>
      <c r="B4" s="5" t="n">
        <v>46219</v>
      </c>
      <c r="C4" s="6" t="n">
        <v>44262</v>
      </c>
    </row>
    <row r="5" spans="1:3">
      <c r="A5" s="4" t="s">
        <v>566</v>
      </c>
      <c r="B5" s="5" t="n">
        <v>4336</v>
      </c>
    </row>
    <row r="6" spans="1:3">
      <c r="A6" s="4" t="s">
        <v>567</v>
      </c>
      <c r="B6" s="5" t="n">
        <v>724</v>
      </c>
      <c r="C6" s="5" t="n">
        <v>383</v>
      </c>
    </row>
    <row r="7" spans="1:3">
      <c r="A7" s="4" t="s">
        <v>78</v>
      </c>
    </row>
    <row r="8" spans="1:3">
      <c r="A8" s="3" t="s">
        <v>504</v>
      </c>
    </row>
    <row r="9" spans="1:3">
      <c r="A9" s="4" t="s">
        <v>568</v>
      </c>
      <c r="B9" s="5" t="n">
        <v>774</v>
      </c>
      <c r="C9" s="5" t="n">
        <v>770</v>
      </c>
    </row>
    <row r="10" spans="1:3">
      <c r="A10" s="4" t="s">
        <v>566</v>
      </c>
      <c r="B10" s="5" t="n">
        <v>4336</v>
      </c>
      <c r="C10" s="5" t="n">
        <v>3115</v>
      </c>
    </row>
    <row r="11" spans="1:3">
      <c r="A11" s="4" t="s">
        <v>567</v>
      </c>
      <c r="B11" s="5" t="n">
        <v>724</v>
      </c>
      <c r="C11" s="5" t="n">
        <v>383</v>
      </c>
    </row>
    <row r="12" spans="1:3">
      <c r="A12" s="4" t="s">
        <v>569</v>
      </c>
    </row>
    <row r="13" spans="1:3">
      <c r="A13" s="3" t="s">
        <v>504</v>
      </c>
    </row>
    <row r="14" spans="1:3">
      <c r="A14" s="4" t="s">
        <v>83</v>
      </c>
      <c r="B14" s="5" t="n">
        <v>767</v>
      </c>
      <c r="C14" s="5" t="n">
        <v>762</v>
      </c>
    </row>
    <row r="15" spans="1:3">
      <c r="A15" s="4" t="s">
        <v>566</v>
      </c>
      <c r="B15" s="5" t="n">
        <v>4319</v>
      </c>
      <c r="C15" s="5" t="n">
        <v>3099</v>
      </c>
    </row>
    <row r="16" spans="1:3">
      <c r="A16" s="4" t="s">
        <v>567</v>
      </c>
      <c r="B16" s="5" t="n">
        <v>727</v>
      </c>
      <c r="C16" s="5" t="n">
        <v>402</v>
      </c>
    </row>
    <row r="17" spans="1:3">
      <c r="A17" s="4" t="s">
        <v>500</v>
      </c>
    </row>
    <row r="18" spans="1:3">
      <c r="A18" s="3" t="s">
        <v>504</v>
      </c>
    </row>
    <row r="19" spans="1:3">
      <c r="A19" s="4" t="s">
        <v>565</v>
      </c>
      <c r="B19" s="5" t="n">
        <v>46312</v>
      </c>
      <c r="C19" s="5" t="n">
        <v>44306</v>
      </c>
    </row>
    <row r="20" spans="1:3">
      <c r="A20" s="4" t="s">
        <v>570</v>
      </c>
    </row>
    <row r="21" spans="1:3">
      <c r="A21" s="3" t="s">
        <v>504</v>
      </c>
    </row>
    <row r="22" spans="1:3">
      <c r="A22" s="4" t="s">
        <v>565</v>
      </c>
      <c r="B22" s="6" t="n">
        <v>45251</v>
      </c>
      <c r="C22" s="6" t="n">
        <v>442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4</v>
      </c>
    </row>
    <row r="2" spans="1:3">
      <c r="A2" s="4" t="s">
        <v>572</v>
      </c>
    </row>
    <row r="3" spans="1:3">
      <c r="A3" s="3" t="s">
        <v>573</v>
      </c>
    </row>
    <row r="4" spans="1:3">
      <c r="A4" s="4" t="s">
        <v>574</v>
      </c>
      <c r="B4" s="6" t="n">
        <v>1461</v>
      </c>
      <c r="C4" s="6" t="n">
        <v>809</v>
      </c>
    </row>
    <row r="5" spans="1:3">
      <c r="A5" s="4" t="s">
        <v>575</v>
      </c>
      <c r="B5" s="5" t="n">
        <v>0</v>
      </c>
      <c r="C5" s="5" t="n">
        <v>-295</v>
      </c>
    </row>
    <row r="6" spans="1:3">
      <c r="A6" s="4" t="s">
        <v>576</v>
      </c>
      <c r="B6" s="5" t="n">
        <v>1461</v>
      </c>
      <c r="C6" s="5" t="n">
        <v>514</v>
      </c>
    </row>
    <row r="7" spans="1:3">
      <c r="A7" s="4" t="s">
        <v>577</v>
      </c>
      <c r="B7" s="5" t="n">
        <v>0</v>
      </c>
      <c r="C7" s="5" t="n">
        <v>0</v>
      </c>
    </row>
    <row r="8" spans="1:3">
      <c r="A8" s="4" t="s">
        <v>578</v>
      </c>
      <c r="B8" s="5" t="n">
        <v>0</v>
      </c>
      <c r="C8" s="5" t="n">
        <v>0</v>
      </c>
    </row>
    <row r="9" spans="1:3">
      <c r="A9" s="4" t="s">
        <v>579</v>
      </c>
      <c r="B9" s="5" t="n">
        <v>1461</v>
      </c>
      <c r="C9" s="5" t="n">
        <v>514</v>
      </c>
    </row>
    <row r="10" spans="1:3">
      <c r="A10" s="4" t="s">
        <v>580</v>
      </c>
    </row>
    <row r="11" spans="1:3">
      <c r="A11" s="3" t="s">
        <v>573</v>
      </c>
    </row>
    <row r="12" spans="1:3">
      <c r="A12" s="4" t="s">
        <v>574</v>
      </c>
      <c r="B12" s="5" t="n">
        <v>45</v>
      </c>
      <c r="C12" s="5" t="n">
        <v>38</v>
      </c>
    </row>
    <row r="13" spans="1:3">
      <c r="A13" s="4" t="s">
        <v>575</v>
      </c>
      <c r="B13" s="5" t="n">
        <v>0</v>
      </c>
      <c r="C13" s="5" t="n">
        <v>0</v>
      </c>
    </row>
    <row r="14" spans="1:3">
      <c r="A14" s="4" t="s">
        <v>576</v>
      </c>
      <c r="B14" s="5" t="n">
        <v>45</v>
      </c>
      <c r="C14" s="5" t="n">
        <v>38</v>
      </c>
    </row>
    <row r="15" spans="1:3">
      <c r="A15" s="4" t="s">
        <v>577</v>
      </c>
      <c r="B15" s="5" t="n">
        <v>-35</v>
      </c>
      <c r="C15" s="5" t="n">
        <v>-9</v>
      </c>
    </row>
    <row r="16" spans="1:3">
      <c r="A16" s="4" t="s">
        <v>578</v>
      </c>
      <c r="B16" s="5" t="n">
        <v>-3</v>
      </c>
      <c r="C16" s="5" t="n">
        <v>-1</v>
      </c>
    </row>
    <row r="17" spans="1:3">
      <c r="A17" s="4" t="s">
        <v>579</v>
      </c>
      <c r="B17" s="5" t="n">
        <v>7</v>
      </c>
      <c r="C17" s="5" t="n">
        <v>28</v>
      </c>
    </row>
    <row r="18" spans="1:3">
      <c r="A18" s="4" t="s">
        <v>581</v>
      </c>
    </row>
    <row r="19" spans="1:3">
      <c r="A19" s="3" t="s">
        <v>573</v>
      </c>
    </row>
    <row r="20" spans="1:3">
      <c r="A20" s="4" t="s">
        <v>574</v>
      </c>
      <c r="B20" s="5" t="n">
        <v>1506</v>
      </c>
      <c r="C20" s="5" t="n">
        <v>847</v>
      </c>
    </row>
    <row r="21" spans="1:3">
      <c r="A21" s="4" t="s">
        <v>575</v>
      </c>
      <c r="B21" s="5" t="n">
        <v>0</v>
      </c>
      <c r="C21" s="5" t="n">
        <v>-295</v>
      </c>
    </row>
    <row r="22" spans="1:3">
      <c r="A22" s="4" t="s">
        <v>576</v>
      </c>
      <c r="B22" s="5" t="n">
        <v>1506</v>
      </c>
      <c r="C22" s="5" t="n">
        <v>552</v>
      </c>
    </row>
    <row r="23" spans="1:3">
      <c r="A23" s="4" t="s">
        <v>577</v>
      </c>
      <c r="B23" s="5" t="n">
        <v>-35</v>
      </c>
      <c r="C23" s="5" t="n">
        <v>-9</v>
      </c>
    </row>
    <row r="24" spans="1:3">
      <c r="A24" s="4" t="s">
        <v>578</v>
      </c>
      <c r="B24" s="5" t="n">
        <v>-3</v>
      </c>
      <c r="C24" s="5" t="n">
        <v>-1</v>
      </c>
    </row>
    <row r="25" spans="1:3">
      <c r="A25" s="4" t="s">
        <v>579</v>
      </c>
      <c r="B25" s="5" t="n">
        <v>1468</v>
      </c>
      <c r="C25" s="5" t="n">
        <v>542</v>
      </c>
    </row>
    <row r="26" spans="1:3">
      <c r="A26" s="4" t="s">
        <v>582</v>
      </c>
    </row>
    <row r="27" spans="1:3">
      <c r="A27" s="3" t="s">
        <v>573</v>
      </c>
    </row>
    <row r="28" spans="1:3">
      <c r="A28" s="4" t="s">
        <v>574</v>
      </c>
      <c r="B28" s="5" t="n">
        <v>5653</v>
      </c>
      <c r="C28" s="5" t="n">
        <v>5271</v>
      </c>
    </row>
    <row r="29" spans="1:3">
      <c r="A29" s="4" t="s">
        <v>575</v>
      </c>
      <c r="B29" s="5" t="n">
        <v>0</v>
      </c>
      <c r="C29" s="5" t="n">
        <v>-295</v>
      </c>
    </row>
    <row r="30" spans="1:3">
      <c r="A30" s="4" t="s">
        <v>576</v>
      </c>
      <c r="B30" s="5" t="n">
        <v>5653</v>
      </c>
      <c r="C30" s="5" t="n">
        <v>4976</v>
      </c>
    </row>
    <row r="31" spans="1:3">
      <c r="A31" s="4" t="s">
        <v>577</v>
      </c>
      <c r="B31" s="5" t="n">
        <v>0</v>
      </c>
      <c r="C31" s="5" t="n">
        <v>0</v>
      </c>
    </row>
    <row r="32" spans="1:3">
      <c r="A32" s="4" t="s">
        <v>578</v>
      </c>
      <c r="B32" s="5" t="n">
        <v>0</v>
      </c>
      <c r="C32" s="5" t="n">
        <v>0</v>
      </c>
    </row>
    <row r="33" spans="1:3">
      <c r="A33" s="4" t="s">
        <v>579</v>
      </c>
      <c r="B33" s="5" t="n">
        <v>5653</v>
      </c>
      <c r="C33" s="5" t="n">
        <v>4976</v>
      </c>
    </row>
    <row r="34" spans="1:3">
      <c r="A34" s="4" t="s">
        <v>583</v>
      </c>
    </row>
    <row r="35" spans="1:3">
      <c r="A35" s="3" t="s">
        <v>573</v>
      </c>
    </row>
    <row r="36" spans="1:3">
      <c r="A36" s="4" t="s">
        <v>574</v>
      </c>
      <c r="B36" s="5" t="n">
        <v>39</v>
      </c>
      <c r="C36" s="5" t="n">
        <v>40</v>
      </c>
    </row>
    <row r="37" spans="1:3">
      <c r="A37" s="4" t="s">
        <v>575</v>
      </c>
      <c r="B37" s="5" t="n">
        <v>0</v>
      </c>
      <c r="C37" s="5" t="n">
        <v>0</v>
      </c>
    </row>
    <row r="38" spans="1:3">
      <c r="A38" s="4" t="s">
        <v>576</v>
      </c>
      <c r="B38" s="5" t="n">
        <v>39</v>
      </c>
      <c r="C38" s="5" t="n">
        <v>40</v>
      </c>
    </row>
    <row r="39" spans="1:3">
      <c r="A39" s="4" t="s">
        <v>577</v>
      </c>
      <c r="B39" s="5" t="n">
        <v>-35</v>
      </c>
      <c r="C39" s="5" t="n">
        <v>-9</v>
      </c>
    </row>
    <row r="40" spans="1:3">
      <c r="A40" s="4" t="s">
        <v>578</v>
      </c>
      <c r="B40" s="5" t="n">
        <v>-1</v>
      </c>
      <c r="C40" s="5" t="n">
        <v>-6</v>
      </c>
    </row>
    <row r="41" spans="1:3">
      <c r="A41" s="4" t="s">
        <v>579</v>
      </c>
      <c r="B41" s="5" t="n">
        <v>3</v>
      </c>
      <c r="C41" s="5" t="n">
        <v>25</v>
      </c>
    </row>
    <row r="42" spans="1:3">
      <c r="A42" s="4" t="s">
        <v>584</v>
      </c>
    </row>
    <row r="43" spans="1:3">
      <c r="A43" s="3" t="s">
        <v>573</v>
      </c>
    </row>
    <row r="44" spans="1:3">
      <c r="A44" s="4" t="s">
        <v>574</v>
      </c>
      <c r="B44" s="5" t="n">
        <v>5692</v>
      </c>
      <c r="C44" s="5" t="n">
        <v>5311</v>
      </c>
    </row>
    <row r="45" spans="1:3">
      <c r="A45" s="4" t="s">
        <v>575</v>
      </c>
      <c r="B45" s="5" t="n">
        <v>0</v>
      </c>
      <c r="C45" s="5" t="n">
        <v>-295</v>
      </c>
    </row>
    <row r="46" spans="1:3">
      <c r="A46" s="4" t="s">
        <v>576</v>
      </c>
      <c r="B46" s="5" t="n">
        <v>5692</v>
      </c>
      <c r="C46" s="5" t="n">
        <v>5016</v>
      </c>
    </row>
    <row r="47" spans="1:3">
      <c r="A47" s="4" t="s">
        <v>577</v>
      </c>
      <c r="B47" s="5" t="n">
        <v>-35</v>
      </c>
      <c r="C47" s="5" t="n">
        <v>-9</v>
      </c>
    </row>
    <row r="48" spans="1:3">
      <c r="A48" s="4" t="s">
        <v>578</v>
      </c>
      <c r="B48" s="5" t="n">
        <v>-1</v>
      </c>
      <c r="C48" s="5" t="n">
        <v>-6</v>
      </c>
    </row>
    <row r="49" spans="1:3">
      <c r="A49" s="4" t="s">
        <v>579</v>
      </c>
      <c r="B49" s="6" t="n">
        <v>5656</v>
      </c>
      <c r="C49" s="6" t="n">
        <v>5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585</v>
      </c>
      <c r="B1" s="2" t="s">
        <v>1</v>
      </c>
    </row>
    <row r="2" spans="1:4">
      <c r="B2" s="2" t="s">
        <v>586</v>
      </c>
      <c r="C2" s="2" t="s">
        <v>587</v>
      </c>
      <c r="D2" s="2" t="s">
        <v>588</v>
      </c>
    </row>
    <row r="3" spans="1:4">
      <c r="A3" s="3" t="s">
        <v>589</v>
      </c>
    </row>
    <row r="4" spans="1:4">
      <c r="A4" s="4" t="s">
        <v>92</v>
      </c>
      <c r="B4" s="6" t="n">
        <v>350</v>
      </c>
      <c r="C4" s="6" t="n">
        <v>326</v>
      </c>
      <c r="D4" s="6" t="n">
        <v>204</v>
      </c>
    </row>
    <row r="5" spans="1:4">
      <c r="A5" s="4" t="s">
        <v>590</v>
      </c>
      <c r="B5" s="5" t="n">
        <v>606</v>
      </c>
      <c r="C5" s="5" t="n">
        <v>667</v>
      </c>
    </row>
    <row r="6" spans="1:4">
      <c r="A6" s="4" t="s">
        <v>591</v>
      </c>
      <c r="B6" s="5" t="n">
        <v>2588</v>
      </c>
      <c r="C6" s="5" t="n">
        <v>2262</v>
      </c>
    </row>
    <row r="7" spans="1:4">
      <c r="A7" s="4" t="s">
        <v>592</v>
      </c>
      <c r="B7" s="6" t="n">
        <v>2600</v>
      </c>
      <c r="C7" s="6" t="n">
        <v>2100</v>
      </c>
    </row>
    <row r="8" spans="1:4">
      <c r="A8" s="4" t="s">
        <v>593</v>
      </c>
      <c r="B8" s="5" t="n">
        <v>15040</v>
      </c>
      <c r="C8" s="6" t="n">
        <v>15313</v>
      </c>
    </row>
    <row r="9" spans="1:4">
      <c r="A9" s="4" t="s">
        <v>594</v>
      </c>
      <c r="B9" s="5" t="n">
        <v>3</v>
      </c>
    </row>
    <row r="10" spans="1:4">
      <c r="A10" s="4" t="s">
        <v>595</v>
      </c>
      <c r="B10" s="5" t="n">
        <v>30</v>
      </c>
    </row>
    <row r="11" spans="1:4">
      <c r="A11" s="4" t="s">
        <v>596</v>
      </c>
      <c r="B11" s="5" t="n">
        <v>147</v>
      </c>
    </row>
    <row r="12" spans="1:4">
      <c r="A12" s="4" t="s">
        <v>597</v>
      </c>
      <c r="B12" s="6" t="n">
        <v>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4</v>
      </c>
    </row>
    <row r="3" spans="1:3">
      <c r="A3" s="3" t="s">
        <v>589</v>
      </c>
    </row>
    <row r="4" spans="1:3">
      <c r="A4" s="4" t="s">
        <v>83</v>
      </c>
      <c r="B4" s="6" t="n">
        <v>767</v>
      </c>
    </row>
    <row r="5" spans="1:3">
      <c r="A5" s="4" t="s">
        <v>599</v>
      </c>
      <c r="B5" s="5" t="n">
        <v>15040</v>
      </c>
      <c r="C5" s="6" t="n">
        <v>15241</v>
      </c>
    </row>
    <row r="6" spans="1:3">
      <c r="A6" s="4" t="s">
        <v>600</v>
      </c>
      <c r="B6" s="5" t="n">
        <v>23</v>
      </c>
      <c r="C6" s="5" t="n">
        <v>29</v>
      </c>
    </row>
    <row r="7" spans="1:3">
      <c r="A7" s="4" t="s">
        <v>601</v>
      </c>
      <c r="B7" s="5" t="n">
        <v>326</v>
      </c>
      <c r="C7" s="5" t="n">
        <v>181</v>
      </c>
    </row>
    <row r="8" spans="1:3">
      <c r="A8" s="4" t="s">
        <v>602</v>
      </c>
      <c r="B8" s="5" t="n">
        <v>14737</v>
      </c>
      <c r="C8" s="5" t="n">
        <v>15089</v>
      </c>
    </row>
    <row r="9" spans="1:3">
      <c r="A9" s="4" t="s">
        <v>47</v>
      </c>
      <c r="B9" s="5" t="n">
        <v>14737</v>
      </c>
      <c r="C9" s="5" t="n">
        <v>15161</v>
      </c>
    </row>
    <row r="10" spans="1:3">
      <c r="A10" s="4" t="s">
        <v>593</v>
      </c>
      <c r="B10" s="5" t="n">
        <v>15040</v>
      </c>
      <c r="C10" s="5" t="n">
        <v>15313</v>
      </c>
    </row>
    <row r="11" spans="1:3">
      <c r="A11" s="4" t="s">
        <v>603</v>
      </c>
      <c r="B11" s="5" t="n">
        <v>23</v>
      </c>
      <c r="C11" s="5" t="n">
        <v>29</v>
      </c>
    </row>
    <row r="12" spans="1:3">
      <c r="A12" s="4" t="s">
        <v>604</v>
      </c>
      <c r="B12" s="5" t="n">
        <v>326</v>
      </c>
      <c r="C12" s="5" t="n">
        <v>181</v>
      </c>
    </row>
    <row r="13" spans="1:3">
      <c r="A13" s="4" t="s">
        <v>605</v>
      </c>
      <c r="B13" s="5" t="n">
        <v>15814</v>
      </c>
      <c r="C13" s="5" t="n">
        <v>16083</v>
      </c>
    </row>
    <row r="14" spans="1:3">
      <c r="A14" s="4" t="s">
        <v>606</v>
      </c>
      <c r="B14" s="5" t="n">
        <v>27</v>
      </c>
      <c r="C14" s="5" t="n">
        <v>34</v>
      </c>
    </row>
    <row r="15" spans="1:3">
      <c r="A15" s="4" t="s">
        <v>607</v>
      </c>
      <c r="B15" s="5" t="n">
        <v>337</v>
      </c>
      <c r="C15" s="5" t="n">
        <v>194</v>
      </c>
    </row>
    <row r="16" spans="1:3">
      <c r="A16" s="4" t="s">
        <v>608</v>
      </c>
      <c r="B16" s="5" t="n">
        <v>15504</v>
      </c>
      <c r="C16" s="5" t="n">
        <v>15923</v>
      </c>
    </row>
    <row r="17" spans="1:3">
      <c r="A17" s="4" t="s">
        <v>509</v>
      </c>
    </row>
    <row r="18" spans="1:3">
      <c r="A18" s="3" t="s">
        <v>589</v>
      </c>
    </row>
    <row r="19" spans="1:3">
      <c r="A19" s="4" t="s">
        <v>599</v>
      </c>
      <c r="B19" s="5" t="n">
        <v>40</v>
      </c>
      <c r="C19" s="5" t="n">
        <v>25</v>
      </c>
    </row>
    <row r="20" spans="1:3">
      <c r="A20" s="4" t="s">
        <v>600</v>
      </c>
      <c r="B20" s="5" t="n">
        <v>0</v>
      </c>
      <c r="C20" s="5" t="n">
        <v>0</v>
      </c>
    </row>
    <row r="21" spans="1:3">
      <c r="A21" s="4" t="s">
        <v>601</v>
      </c>
      <c r="B21" s="5" t="n">
        <v>0</v>
      </c>
      <c r="C21" s="5" t="n">
        <v>0</v>
      </c>
    </row>
    <row r="22" spans="1:3">
      <c r="A22" s="4" t="s">
        <v>602</v>
      </c>
      <c r="B22" s="5" t="n">
        <v>40</v>
      </c>
      <c r="C22" s="5" t="n">
        <v>25</v>
      </c>
    </row>
    <row r="23" spans="1:3">
      <c r="A23" s="4" t="s">
        <v>609</v>
      </c>
    </row>
    <row r="24" spans="1:3">
      <c r="A24" s="3" t="s">
        <v>589</v>
      </c>
    </row>
    <row r="25" spans="1:3">
      <c r="A25" s="4" t="s">
        <v>599</v>
      </c>
      <c r="B25" s="5" t="n">
        <v>1394</v>
      </c>
      <c r="C25" s="5" t="n">
        <v>1830</v>
      </c>
    </row>
    <row r="26" spans="1:3">
      <c r="A26" s="4" t="s">
        <v>600</v>
      </c>
      <c r="B26" s="5" t="n">
        <v>0</v>
      </c>
      <c r="C26" s="5" t="n">
        <v>1</v>
      </c>
    </row>
    <row r="27" spans="1:3">
      <c r="A27" s="4" t="s">
        <v>601</v>
      </c>
      <c r="B27" s="5" t="n">
        <v>19</v>
      </c>
      <c r="C27" s="5" t="n">
        <v>13</v>
      </c>
    </row>
    <row r="28" spans="1:3">
      <c r="A28" s="4" t="s">
        <v>602</v>
      </c>
      <c r="B28" s="5" t="n">
        <v>1375</v>
      </c>
      <c r="C28" s="5" t="n">
        <v>1818</v>
      </c>
    </row>
    <row r="29" spans="1:3">
      <c r="A29" s="4" t="s">
        <v>610</v>
      </c>
    </row>
    <row r="30" spans="1:3">
      <c r="A30" s="3" t="s">
        <v>589</v>
      </c>
    </row>
    <row r="31" spans="1:3">
      <c r="A31" s="4" t="s">
        <v>599</v>
      </c>
      <c r="B31" s="5" t="n">
        <v>10236</v>
      </c>
      <c r="C31" s="5" t="n">
        <v>9798</v>
      </c>
    </row>
    <row r="32" spans="1:3">
      <c r="A32" s="4" t="s">
        <v>600</v>
      </c>
      <c r="B32" s="5" t="n">
        <v>18</v>
      </c>
      <c r="C32" s="5" t="n">
        <v>9</v>
      </c>
    </row>
    <row r="33" spans="1:3">
      <c r="A33" s="4" t="s">
        <v>601</v>
      </c>
      <c r="B33" s="5" t="n">
        <v>240</v>
      </c>
      <c r="C33" s="5" t="n">
        <v>141</v>
      </c>
    </row>
    <row r="34" spans="1:3">
      <c r="A34" s="4" t="s">
        <v>602</v>
      </c>
      <c r="B34" s="5" t="n">
        <v>10014</v>
      </c>
      <c r="C34" s="5" t="n">
        <v>9666</v>
      </c>
    </row>
    <row r="35" spans="1:3">
      <c r="A35" s="4" t="s">
        <v>611</v>
      </c>
    </row>
    <row r="36" spans="1:3">
      <c r="A36" s="3" t="s">
        <v>589</v>
      </c>
    </row>
    <row r="37" spans="1:3">
      <c r="A37" s="4" t="s">
        <v>599</v>
      </c>
      <c r="B37" s="5" t="n">
        <v>2042</v>
      </c>
      <c r="C37" s="5" t="n">
        <v>2227</v>
      </c>
    </row>
    <row r="38" spans="1:3">
      <c r="A38" s="4" t="s">
        <v>600</v>
      </c>
      <c r="B38" s="5" t="n">
        <v>1</v>
      </c>
      <c r="C38" s="5" t="n">
        <v>10</v>
      </c>
    </row>
    <row r="39" spans="1:3">
      <c r="A39" s="4" t="s">
        <v>601</v>
      </c>
      <c r="B39" s="5" t="n">
        <v>47</v>
      </c>
      <c r="C39" s="5" t="n">
        <v>15</v>
      </c>
    </row>
    <row r="40" spans="1:3">
      <c r="A40" s="4" t="s">
        <v>602</v>
      </c>
      <c r="B40" s="5" t="n">
        <v>1996</v>
      </c>
      <c r="C40" s="5" t="n">
        <v>2222</v>
      </c>
    </row>
    <row r="41" spans="1:3">
      <c r="A41" s="4" t="s">
        <v>612</v>
      </c>
    </row>
    <row r="42" spans="1:3">
      <c r="A42" s="3" t="s">
        <v>589</v>
      </c>
    </row>
    <row r="43" spans="1:3">
      <c r="A43" s="4" t="s">
        <v>613</v>
      </c>
      <c r="B43" s="5" t="n">
        <v>774</v>
      </c>
      <c r="C43" s="5" t="n">
        <v>770</v>
      </c>
    </row>
    <row r="44" spans="1:3">
      <c r="A44" s="4" t="s">
        <v>83</v>
      </c>
      <c r="B44" s="5" t="n">
        <v>767</v>
      </c>
      <c r="C44" s="5" t="n">
        <v>762</v>
      </c>
    </row>
    <row r="45" spans="1:3">
      <c r="A45" s="4" t="s">
        <v>599</v>
      </c>
      <c r="B45" s="5" t="n">
        <v>1303</v>
      </c>
      <c r="C45" s="5" t="n">
        <v>1336</v>
      </c>
    </row>
    <row r="46" spans="1:3">
      <c r="A46" s="4" t="s">
        <v>600</v>
      </c>
      <c r="B46" s="5" t="n">
        <v>4</v>
      </c>
      <c r="C46" s="5" t="n">
        <v>9</v>
      </c>
    </row>
    <row r="47" spans="1:3">
      <c r="A47" s="4" t="s">
        <v>601</v>
      </c>
      <c r="B47" s="5" t="n">
        <v>16</v>
      </c>
      <c r="C47" s="5" t="n">
        <v>11</v>
      </c>
    </row>
    <row r="48" spans="1:3">
      <c r="A48" s="4" t="s">
        <v>602</v>
      </c>
      <c r="B48" s="5" t="n">
        <v>1291</v>
      </c>
      <c r="C48" s="5" t="n">
        <v>1334</v>
      </c>
    </row>
    <row r="49" spans="1:3">
      <c r="A49" s="4" t="s">
        <v>614</v>
      </c>
      <c r="B49" s="5" t="n">
        <v>4</v>
      </c>
      <c r="C49" s="5" t="n">
        <v>5</v>
      </c>
    </row>
    <row r="50" spans="1:3">
      <c r="A50" s="4" t="s">
        <v>615</v>
      </c>
      <c r="B50" s="5" t="n">
        <v>11</v>
      </c>
      <c r="C50" s="5" t="n">
        <v>13</v>
      </c>
    </row>
    <row r="51" spans="1:3">
      <c r="A51" s="4" t="s">
        <v>616</v>
      </c>
    </row>
    <row r="52" spans="1:3">
      <c r="A52" s="3" t="s">
        <v>589</v>
      </c>
    </row>
    <row r="53" spans="1:3">
      <c r="A53" s="4" t="s">
        <v>599</v>
      </c>
      <c r="B53" s="5" t="n">
        <v>25</v>
      </c>
      <c r="C53" s="5" t="n">
        <v>25</v>
      </c>
    </row>
    <row r="54" spans="1:3">
      <c r="A54" s="4" t="s">
        <v>600</v>
      </c>
      <c r="B54" s="5" t="n">
        <v>0</v>
      </c>
      <c r="C54" s="5" t="n">
        <v>0</v>
      </c>
    </row>
    <row r="55" spans="1:3">
      <c r="A55" s="4" t="s">
        <v>601</v>
      </c>
      <c r="B55" s="5" t="n">
        <v>4</v>
      </c>
      <c r="C55" s="5" t="n">
        <v>1</v>
      </c>
    </row>
    <row r="56" spans="1:3">
      <c r="A56" s="4" t="s">
        <v>602</v>
      </c>
      <c r="B56" s="5" t="n">
        <v>21</v>
      </c>
      <c r="C56" s="5" t="n">
        <v>24</v>
      </c>
    </row>
    <row r="57" spans="1:3">
      <c r="A57" s="4" t="s">
        <v>617</v>
      </c>
    </row>
    <row r="58" spans="1:3">
      <c r="A58" s="3" t="s">
        <v>589</v>
      </c>
    </row>
    <row r="59" spans="1:3">
      <c r="A59" s="4" t="s">
        <v>47</v>
      </c>
      <c r="B59" s="5" t="n">
        <v>0</v>
      </c>
      <c r="C59" s="5" t="n">
        <v>72</v>
      </c>
    </row>
    <row r="60" spans="1:3">
      <c r="A60" s="4" t="s">
        <v>593</v>
      </c>
      <c r="B60" s="5" t="n">
        <v>0</v>
      </c>
      <c r="C60" s="5" t="n">
        <v>72</v>
      </c>
    </row>
    <row r="61" spans="1:3">
      <c r="A61" s="4" t="s">
        <v>603</v>
      </c>
      <c r="B61" s="5" t="n">
        <v>0</v>
      </c>
      <c r="C61" s="5" t="n">
        <v>0</v>
      </c>
    </row>
    <row r="62" spans="1:3">
      <c r="A62" s="4" t="s">
        <v>604</v>
      </c>
      <c r="B62" s="6" t="n">
        <v>0</v>
      </c>
      <c r="C62"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4</v>
      </c>
    </row>
    <row r="2" spans="1:3">
      <c r="A2" s="3" t="s">
        <v>235</v>
      </c>
    </row>
    <row r="3" spans="1:3">
      <c r="A3" s="4" t="s">
        <v>619</v>
      </c>
      <c r="B3" s="6" t="n">
        <v>242</v>
      </c>
    </row>
    <row r="4" spans="1:3">
      <c r="A4" s="4" t="s">
        <v>620</v>
      </c>
      <c r="B4" s="5" t="n">
        <v>242</v>
      </c>
    </row>
    <row r="5" spans="1:3">
      <c r="A5" s="4" t="s">
        <v>621</v>
      </c>
      <c r="B5" s="5" t="n">
        <v>341</v>
      </c>
    </row>
    <row r="6" spans="1:3">
      <c r="A6" s="4" t="s">
        <v>622</v>
      </c>
      <c r="B6" s="5" t="n">
        <v>133</v>
      </c>
    </row>
    <row r="7" spans="1:3">
      <c r="A7" s="4" t="s">
        <v>623</v>
      </c>
      <c r="B7" s="5" t="n">
        <v>51</v>
      </c>
    </row>
    <row r="8" spans="1:3">
      <c r="A8" s="4" t="s">
        <v>613</v>
      </c>
      <c r="B8" s="5" t="n">
        <v>774</v>
      </c>
    </row>
    <row r="9" spans="1:3">
      <c r="A9" s="4" t="s">
        <v>83</v>
      </c>
      <c r="B9" s="5" t="n">
        <v>767</v>
      </c>
    </row>
    <row r="10" spans="1:3">
      <c r="A10" s="4" t="s">
        <v>624</v>
      </c>
      <c r="B10" s="5" t="n">
        <v>1955</v>
      </c>
    </row>
    <row r="11" spans="1:3">
      <c r="A11" s="4" t="s">
        <v>625</v>
      </c>
      <c r="B11" s="5" t="n">
        <v>1916</v>
      </c>
    </row>
    <row r="12" spans="1:3">
      <c r="A12" s="4" t="s">
        <v>626</v>
      </c>
      <c r="B12" s="5" t="n">
        <v>344</v>
      </c>
    </row>
    <row r="13" spans="1:3">
      <c r="A13" s="4" t="s">
        <v>627</v>
      </c>
      <c r="B13" s="5" t="n">
        <v>5806</v>
      </c>
    </row>
    <row r="14" spans="1:3">
      <c r="A14" s="4" t="s">
        <v>628</v>
      </c>
      <c r="B14" s="5" t="n">
        <v>5690</v>
      </c>
    </row>
    <row r="15" spans="1:3">
      <c r="A15" s="4" t="s">
        <v>629</v>
      </c>
      <c r="B15" s="5" t="n">
        <v>135</v>
      </c>
    </row>
    <row r="16" spans="1:3">
      <c r="A16" s="4" t="s">
        <v>630</v>
      </c>
      <c r="B16" s="5" t="n">
        <v>4608</v>
      </c>
    </row>
    <row r="17" spans="1:3">
      <c r="A17" s="4" t="s">
        <v>631</v>
      </c>
      <c r="B17" s="5" t="n">
        <v>4520</v>
      </c>
    </row>
    <row r="18" spans="1:3">
      <c r="A18" s="4" t="s">
        <v>632</v>
      </c>
      <c r="B18" s="5" t="n">
        <v>53</v>
      </c>
    </row>
    <row r="19" spans="1:3">
      <c r="A19" s="4" t="s">
        <v>633</v>
      </c>
      <c r="B19" s="5" t="n">
        <v>2671</v>
      </c>
    </row>
    <row r="20" spans="1:3">
      <c r="A20" s="4" t="s">
        <v>634</v>
      </c>
      <c r="B20" s="5" t="n">
        <v>2611</v>
      </c>
    </row>
    <row r="21" spans="1:3">
      <c r="A21" s="4" t="s">
        <v>635</v>
      </c>
      <c r="B21" s="5" t="n">
        <v>15040</v>
      </c>
      <c r="C21" s="6" t="n">
        <v>15241</v>
      </c>
    </row>
    <row r="22" spans="1:3">
      <c r="A22" s="4" t="s">
        <v>636</v>
      </c>
      <c r="B22" s="6" t="n">
        <v>14737</v>
      </c>
      <c r="C22" s="6" t="n">
        <v>150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4</v>
      </c>
    </row>
    <row r="2" spans="1:3">
      <c r="A2" s="3" t="s">
        <v>589</v>
      </c>
    </row>
    <row r="3" spans="1:3">
      <c r="A3" s="4" t="s">
        <v>638</v>
      </c>
      <c r="B3" s="6" t="n">
        <v>39</v>
      </c>
      <c r="C3" s="6" t="n">
        <v>44</v>
      </c>
    </row>
    <row r="4" spans="1:3">
      <c r="A4" s="4" t="s">
        <v>639</v>
      </c>
      <c r="B4" s="5" t="n">
        <v>2772</v>
      </c>
      <c r="C4" s="5" t="n">
        <v>5379</v>
      </c>
    </row>
    <row r="5" spans="1:3">
      <c r="A5" s="4" t="s">
        <v>640</v>
      </c>
      <c r="B5" s="5" t="n">
        <v>287</v>
      </c>
      <c r="C5" s="5" t="n">
        <v>137</v>
      </c>
    </row>
    <row r="6" spans="1:3">
      <c r="A6" s="4" t="s">
        <v>641</v>
      </c>
      <c r="B6" s="5" t="n">
        <v>8937</v>
      </c>
      <c r="C6" s="5" t="n">
        <v>6422</v>
      </c>
    </row>
    <row r="7" spans="1:3">
      <c r="A7" s="4" t="s">
        <v>642</v>
      </c>
      <c r="B7" s="5" t="n">
        <v>326</v>
      </c>
      <c r="C7" s="5" t="n">
        <v>181</v>
      </c>
    </row>
    <row r="8" spans="1:3">
      <c r="A8" s="4" t="s">
        <v>643</v>
      </c>
      <c r="B8" s="5" t="n">
        <v>11709</v>
      </c>
      <c r="C8" s="5" t="n">
        <v>11801</v>
      </c>
    </row>
    <row r="9" spans="1:3">
      <c r="A9" s="4" t="s">
        <v>644</v>
      </c>
      <c r="B9" s="5" t="n">
        <v>40</v>
      </c>
      <c r="C9" s="5" t="n">
        <v>47</v>
      </c>
    </row>
    <row r="10" spans="1:3">
      <c r="A10" s="4" t="s">
        <v>645</v>
      </c>
      <c r="B10" s="5" t="n">
        <v>2858</v>
      </c>
      <c r="C10" s="5" t="n">
        <v>5642</v>
      </c>
    </row>
    <row r="11" spans="1:3">
      <c r="A11" s="4" t="s">
        <v>646</v>
      </c>
      <c r="B11" s="5" t="n">
        <v>297</v>
      </c>
      <c r="C11" s="5" t="n">
        <v>147</v>
      </c>
    </row>
    <row r="12" spans="1:3">
      <c r="A12" s="4" t="s">
        <v>647</v>
      </c>
      <c r="B12" s="5" t="n">
        <v>9375</v>
      </c>
      <c r="C12" s="5" t="n">
        <v>6714</v>
      </c>
    </row>
    <row r="13" spans="1:3">
      <c r="A13" s="4" t="s">
        <v>648</v>
      </c>
      <c r="B13" s="5" t="n">
        <v>337</v>
      </c>
      <c r="C13" s="5" t="n">
        <v>194</v>
      </c>
    </row>
    <row r="14" spans="1:3">
      <c r="A14" s="4" t="s">
        <v>649</v>
      </c>
      <c r="B14" s="5" t="n">
        <v>12233</v>
      </c>
      <c r="C14" s="5" t="n">
        <v>12356</v>
      </c>
    </row>
    <row r="15" spans="1:3">
      <c r="A15" s="4" t="s">
        <v>612</v>
      </c>
    </row>
    <row r="16" spans="1:3">
      <c r="A16" s="3" t="s">
        <v>589</v>
      </c>
    </row>
    <row r="17" spans="1:3">
      <c r="A17" s="4" t="s">
        <v>650</v>
      </c>
      <c r="B17" s="5" t="n">
        <v>1</v>
      </c>
      <c r="C17" s="5" t="n">
        <v>3</v>
      </c>
    </row>
    <row r="18" spans="1:3">
      <c r="A18" s="4" t="s">
        <v>651</v>
      </c>
      <c r="B18" s="5" t="n">
        <v>86</v>
      </c>
      <c r="C18" s="5" t="n">
        <v>263</v>
      </c>
    </row>
    <row r="19" spans="1:3">
      <c r="A19" s="4" t="s">
        <v>652</v>
      </c>
      <c r="B19" s="5" t="n">
        <v>10</v>
      </c>
      <c r="C19" s="5" t="n">
        <v>10</v>
      </c>
    </row>
    <row r="20" spans="1:3">
      <c r="A20" s="4" t="s">
        <v>653</v>
      </c>
      <c r="B20" s="5" t="n">
        <v>438</v>
      </c>
      <c r="C20" s="5" t="n">
        <v>292</v>
      </c>
    </row>
    <row r="21" spans="1:3">
      <c r="A21" s="4" t="s">
        <v>654</v>
      </c>
      <c r="B21" s="5" t="n">
        <v>11</v>
      </c>
      <c r="C21" s="5" t="n">
        <v>13</v>
      </c>
    </row>
    <row r="22" spans="1:3">
      <c r="A22" s="4" t="s">
        <v>655</v>
      </c>
      <c r="B22" s="5" t="n">
        <v>524</v>
      </c>
      <c r="C22" s="5" t="n">
        <v>555</v>
      </c>
    </row>
    <row r="23" spans="1:3">
      <c r="A23" s="4" t="s">
        <v>638</v>
      </c>
      <c r="B23" s="5" t="n">
        <v>2</v>
      </c>
      <c r="C23" s="5" t="n">
        <v>6</v>
      </c>
    </row>
    <row r="24" spans="1:3">
      <c r="A24" s="4" t="s">
        <v>639</v>
      </c>
      <c r="B24" s="5" t="n">
        <v>266</v>
      </c>
      <c r="C24" s="5" t="n">
        <v>554</v>
      </c>
    </row>
    <row r="25" spans="1:3">
      <c r="A25" s="4" t="s">
        <v>640</v>
      </c>
      <c r="B25" s="5" t="n">
        <v>14</v>
      </c>
      <c r="C25" s="5" t="n">
        <v>5</v>
      </c>
    </row>
    <row r="26" spans="1:3">
      <c r="A26" s="4" t="s">
        <v>641</v>
      </c>
      <c r="B26" s="5" t="n">
        <v>641</v>
      </c>
      <c r="C26" s="5" t="n">
        <v>230</v>
      </c>
    </row>
    <row r="27" spans="1:3">
      <c r="A27" s="4" t="s">
        <v>642</v>
      </c>
      <c r="B27" s="5" t="n">
        <v>16</v>
      </c>
      <c r="C27" s="5" t="n">
        <v>11</v>
      </c>
    </row>
    <row r="28" spans="1:3">
      <c r="A28" s="4" t="s">
        <v>643</v>
      </c>
      <c r="B28" s="5" t="n">
        <v>907</v>
      </c>
      <c r="C28" s="5" t="n">
        <v>784</v>
      </c>
    </row>
    <row r="29" spans="1:3">
      <c r="A29" s="4" t="s">
        <v>656</v>
      </c>
    </row>
    <row r="30" spans="1:3">
      <c r="A30" s="3" t="s">
        <v>589</v>
      </c>
    </row>
    <row r="31" spans="1:3">
      <c r="A31" s="4" t="s">
        <v>638</v>
      </c>
      <c r="B31" s="5" t="n">
        <v>0</v>
      </c>
      <c r="C31" s="5" t="n">
        <v>0</v>
      </c>
    </row>
    <row r="32" spans="1:3">
      <c r="A32" s="4" t="s">
        <v>639</v>
      </c>
      <c r="B32" s="5" t="n">
        <v>0</v>
      </c>
      <c r="C32" s="5" t="n">
        <v>0</v>
      </c>
    </row>
    <row r="33" spans="1:3">
      <c r="A33" s="4" t="s">
        <v>640</v>
      </c>
      <c r="B33" s="5" t="n">
        <v>4</v>
      </c>
      <c r="C33" s="5" t="n">
        <v>1</v>
      </c>
    </row>
    <row r="34" spans="1:3">
      <c r="A34" s="4" t="s">
        <v>641</v>
      </c>
      <c r="B34" s="5" t="n">
        <v>11</v>
      </c>
      <c r="C34" s="5" t="n">
        <v>14</v>
      </c>
    </row>
    <row r="35" spans="1:3">
      <c r="A35" s="4" t="s">
        <v>642</v>
      </c>
      <c r="B35" s="5" t="n">
        <v>4</v>
      </c>
      <c r="C35" s="5" t="n">
        <v>1</v>
      </c>
    </row>
    <row r="36" spans="1:3">
      <c r="A36" s="4" t="s">
        <v>643</v>
      </c>
      <c r="B36" s="5" t="n">
        <v>11</v>
      </c>
      <c r="C36" s="5" t="n">
        <v>14</v>
      </c>
    </row>
    <row r="37" spans="1:3">
      <c r="A37" s="4" t="s">
        <v>609</v>
      </c>
    </row>
    <row r="38" spans="1:3">
      <c r="A38" s="3" t="s">
        <v>589</v>
      </c>
    </row>
    <row r="39" spans="1:3">
      <c r="A39" s="4" t="s">
        <v>638</v>
      </c>
      <c r="B39" s="5" t="n">
        <v>2</v>
      </c>
      <c r="C39" s="5" t="n">
        <v>6</v>
      </c>
    </row>
    <row r="40" spans="1:3">
      <c r="A40" s="4" t="s">
        <v>639</v>
      </c>
      <c r="B40" s="5" t="n">
        <v>245</v>
      </c>
      <c r="C40" s="5" t="n">
        <v>808</v>
      </c>
    </row>
    <row r="41" spans="1:3">
      <c r="A41" s="4" t="s">
        <v>640</v>
      </c>
      <c r="B41" s="5" t="n">
        <v>17</v>
      </c>
      <c r="C41" s="5" t="n">
        <v>7</v>
      </c>
    </row>
    <row r="42" spans="1:3">
      <c r="A42" s="4" t="s">
        <v>641</v>
      </c>
      <c r="B42" s="5" t="n">
        <v>913</v>
      </c>
      <c r="C42" s="5" t="n">
        <v>808</v>
      </c>
    </row>
    <row r="43" spans="1:3">
      <c r="A43" s="4" t="s">
        <v>642</v>
      </c>
      <c r="B43" s="5" t="n">
        <v>19</v>
      </c>
      <c r="C43" s="5" t="n">
        <v>13</v>
      </c>
    </row>
    <row r="44" spans="1:3">
      <c r="A44" s="4" t="s">
        <v>643</v>
      </c>
      <c r="B44" s="5" t="n">
        <v>1158</v>
      </c>
      <c r="C44" s="5" t="n">
        <v>1616</v>
      </c>
    </row>
    <row r="45" spans="1:3">
      <c r="A45" s="4" t="s">
        <v>610</v>
      </c>
    </row>
    <row r="46" spans="1:3">
      <c r="A46" s="3" t="s">
        <v>589</v>
      </c>
    </row>
    <row r="47" spans="1:3">
      <c r="A47" s="4" t="s">
        <v>638</v>
      </c>
      <c r="B47" s="5" t="n">
        <v>16</v>
      </c>
      <c r="C47" s="5" t="n">
        <v>29</v>
      </c>
    </row>
    <row r="48" spans="1:3">
      <c r="A48" s="4" t="s">
        <v>639</v>
      </c>
      <c r="B48" s="5" t="n">
        <v>1081</v>
      </c>
      <c r="C48" s="5" t="n">
        <v>3609</v>
      </c>
    </row>
    <row r="49" spans="1:3">
      <c r="A49" s="4" t="s">
        <v>640</v>
      </c>
      <c r="B49" s="5" t="n">
        <v>224</v>
      </c>
      <c r="C49" s="5" t="n">
        <v>112</v>
      </c>
    </row>
    <row r="50" spans="1:3">
      <c r="A50" s="4" t="s">
        <v>641</v>
      </c>
      <c r="B50" s="5" t="n">
        <v>6661</v>
      </c>
      <c r="C50" s="5" t="n">
        <v>4721</v>
      </c>
    </row>
    <row r="51" spans="1:3">
      <c r="A51" s="4" t="s">
        <v>642</v>
      </c>
      <c r="B51" s="5" t="n">
        <v>240</v>
      </c>
      <c r="C51" s="5" t="n">
        <v>141</v>
      </c>
    </row>
    <row r="52" spans="1:3">
      <c r="A52" s="4" t="s">
        <v>643</v>
      </c>
      <c r="B52" s="5" t="n">
        <v>7742</v>
      </c>
      <c r="C52" s="5" t="n">
        <v>8330</v>
      </c>
    </row>
    <row r="53" spans="1:3">
      <c r="A53" s="4" t="s">
        <v>611</v>
      </c>
    </row>
    <row r="54" spans="1:3">
      <c r="A54" s="3" t="s">
        <v>589</v>
      </c>
    </row>
    <row r="55" spans="1:3">
      <c r="A55" s="4" t="s">
        <v>638</v>
      </c>
      <c r="B55" s="5" t="n">
        <v>19</v>
      </c>
      <c r="C55" s="5" t="n">
        <v>3</v>
      </c>
    </row>
    <row r="56" spans="1:3">
      <c r="A56" s="4" t="s">
        <v>639</v>
      </c>
      <c r="B56" s="5" t="n">
        <v>1180</v>
      </c>
      <c r="C56" s="5" t="n">
        <v>408</v>
      </c>
    </row>
    <row r="57" spans="1:3">
      <c r="A57" s="4" t="s">
        <v>640</v>
      </c>
      <c r="B57" s="5" t="n">
        <v>28</v>
      </c>
      <c r="C57" s="5" t="n">
        <v>12</v>
      </c>
    </row>
    <row r="58" spans="1:3">
      <c r="A58" s="4" t="s">
        <v>641</v>
      </c>
      <c r="B58" s="5" t="n">
        <v>711</v>
      </c>
      <c r="C58" s="5" t="n">
        <v>649</v>
      </c>
    </row>
    <row r="59" spans="1:3">
      <c r="A59" s="4" t="s">
        <v>642</v>
      </c>
      <c r="B59" s="5" t="n">
        <v>47</v>
      </c>
      <c r="C59" s="5" t="n">
        <v>15</v>
      </c>
    </row>
    <row r="60" spans="1:3">
      <c r="A60" s="4" t="s">
        <v>643</v>
      </c>
      <c r="B60" s="6" t="n">
        <v>1891</v>
      </c>
      <c r="C60" s="6" t="n">
        <v>10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2"/>
    <col customWidth="1" max="5" min="5" width="36"/>
    <col customWidth="1" max="6" min="6" width="27"/>
    <col customWidth="1" max="7" min="7" width="37"/>
  </cols>
  <sheetData>
    <row r="1" spans="1:7">
      <c r="A1" s="1" t="s">
        <v>147</v>
      </c>
      <c r="B1" s="2" t="s">
        <v>148</v>
      </c>
      <c r="C1" s="2" t="s">
        <v>149</v>
      </c>
      <c r="D1" s="2" t="s">
        <v>150</v>
      </c>
      <c r="E1" s="2" t="s">
        <v>151</v>
      </c>
      <c r="F1" s="2" t="s">
        <v>152</v>
      </c>
      <c r="G1" s="2" t="s">
        <v>153</v>
      </c>
    </row>
    <row r="2" spans="1:7">
      <c r="A2" s="3" t="s">
        <v>154</v>
      </c>
    </row>
    <row r="3" spans="1:7">
      <c r="A3" s="4" t="s">
        <v>40</v>
      </c>
      <c r="D3" s="5" t="n">
        <v>204417</v>
      </c>
    </row>
    <row r="4" spans="1:7">
      <c r="A4" s="4" t="s">
        <v>155</v>
      </c>
      <c r="B4" s="6" t="n">
        <v>7507000000</v>
      </c>
      <c r="C4" s="6" t="n">
        <v>828000000</v>
      </c>
      <c r="D4" s="6" t="n">
        <v>4767000000</v>
      </c>
      <c r="F4" s="6" t="n">
        <v>1967000000</v>
      </c>
      <c r="G4" s="6" t="n">
        <v>-55000000</v>
      </c>
    </row>
    <row r="5" spans="1:7">
      <c r="A5" s="3" t="s">
        <v>154</v>
      </c>
    </row>
    <row r="6" spans="1:7">
      <c r="A6" s="4" t="s">
        <v>156</v>
      </c>
      <c r="B6" s="5" t="n">
        <v>469000000</v>
      </c>
      <c r="F6" s="5" t="n">
        <v>469000000</v>
      </c>
    </row>
    <row r="7" spans="1:7">
      <c r="A7" s="4" t="s">
        <v>102</v>
      </c>
      <c r="B7" s="5" t="n">
        <v>-67000000</v>
      </c>
      <c r="G7" s="5" t="n">
        <v>-67000000</v>
      </c>
    </row>
    <row r="8" spans="1:7">
      <c r="A8" s="4" t="s">
        <v>129</v>
      </c>
      <c r="B8" s="5" t="n">
        <v>126000000</v>
      </c>
      <c r="C8" s="5" t="n">
        <v>118000000</v>
      </c>
      <c r="D8" s="6" t="n">
        <v>-2000000</v>
      </c>
      <c r="F8" s="5" t="n">
        <v>10000000</v>
      </c>
    </row>
    <row r="9" spans="1:7">
      <c r="A9" s="4" t="s">
        <v>157</v>
      </c>
      <c r="D9" s="5" t="n">
        <v>-3149</v>
      </c>
    </row>
    <row r="10" spans="1:7">
      <c r="A10" s="4" t="s">
        <v>158</v>
      </c>
      <c r="B10" s="5" t="n">
        <v>-97000000</v>
      </c>
      <c r="C10" s="4" t="s">
        <v>159</v>
      </c>
      <c r="D10" s="6" t="n">
        <v>-97000000</v>
      </c>
    </row>
    <row r="11" spans="1:7">
      <c r="A11" s="4" t="s">
        <v>160</v>
      </c>
      <c r="D11" s="5" t="n">
        <v>1817</v>
      </c>
    </row>
    <row r="12" spans="1:7">
      <c r="A12" s="4" t="s">
        <v>161</v>
      </c>
      <c r="B12" s="5" t="n">
        <v>53000000</v>
      </c>
      <c r="D12" s="6" t="n">
        <v>53000000</v>
      </c>
    </row>
    <row r="13" spans="1:7">
      <c r="A13" s="4" t="s">
        <v>162</v>
      </c>
      <c r="B13" s="5" t="n">
        <v>-48000000</v>
      </c>
      <c r="C13" s="8" t="n">
        <v>-0.28</v>
      </c>
      <c r="F13" s="5" t="n">
        <v>-48000000</v>
      </c>
    </row>
    <row r="14" spans="1:7">
      <c r="A14" s="4" t="s">
        <v>163</v>
      </c>
      <c r="B14" s="5" t="n">
        <v>-58000000</v>
      </c>
      <c r="F14" s="5" t="n">
        <v>-58000000</v>
      </c>
    </row>
    <row r="15" spans="1:7">
      <c r="A15" s="4" t="s">
        <v>164</v>
      </c>
      <c r="B15" s="5" t="n">
        <v>1000000</v>
      </c>
      <c r="F15" s="5" t="n">
        <v>1000000</v>
      </c>
    </row>
    <row r="16" spans="1:7">
      <c r="A16" s="4" t="s">
        <v>165</v>
      </c>
      <c r="B16" s="5" t="n">
        <v>7634000000</v>
      </c>
      <c r="C16" s="5" t="n">
        <v>710000000</v>
      </c>
      <c r="D16" s="6" t="n">
        <v>4725000000</v>
      </c>
      <c r="F16" s="5" t="n">
        <v>2321000000</v>
      </c>
      <c r="G16" s="5" t="n">
        <v>-122000000</v>
      </c>
    </row>
    <row r="17" spans="1:7">
      <c r="A17" s="3" t="s">
        <v>154</v>
      </c>
    </row>
    <row r="18" spans="1:7">
      <c r="A18" s="4" t="s">
        <v>40</v>
      </c>
      <c r="D18" s="5" t="n">
        <v>203085</v>
      </c>
    </row>
    <row r="19" spans="1:7">
      <c r="A19" s="4" t="s">
        <v>156</v>
      </c>
      <c r="B19" s="5" t="n">
        <v>592000000</v>
      </c>
      <c r="F19" s="5" t="n">
        <v>592000000</v>
      </c>
    </row>
    <row r="20" spans="1:7">
      <c r="A20" s="4" t="s">
        <v>166</v>
      </c>
      <c r="B20" s="5" t="n">
        <v>8000000</v>
      </c>
      <c r="G20" s="5" t="n">
        <v>8000000</v>
      </c>
    </row>
    <row r="21" spans="1:7">
      <c r="A21" s="4" t="s">
        <v>102</v>
      </c>
      <c r="B21" s="5" t="n">
        <v>-17000000</v>
      </c>
    </row>
    <row r="22" spans="1:7">
      <c r="A22" s="4" t="s">
        <v>129</v>
      </c>
      <c r="B22" s="6" t="n">
        <v>144000000</v>
      </c>
      <c r="C22" s="5" t="n">
        <v>144000000</v>
      </c>
      <c r="D22" s="6" t="n">
        <v>-2000000</v>
      </c>
      <c r="F22" s="5" t="n">
        <v>2000000</v>
      </c>
    </row>
    <row r="23" spans="1:7">
      <c r="A23" s="4" t="s">
        <v>157</v>
      </c>
      <c r="B23" s="5" t="n">
        <v>7000</v>
      </c>
      <c r="D23" s="5" t="n">
        <v>-7299</v>
      </c>
    </row>
    <row r="24" spans="1:7">
      <c r="A24" s="4" t="s">
        <v>167</v>
      </c>
      <c r="B24" s="6" t="n">
        <v>-320000000</v>
      </c>
    </row>
    <row r="25" spans="1:7">
      <c r="A25" s="4" t="s">
        <v>158</v>
      </c>
      <c r="B25" s="5" t="n">
        <v>-332000000</v>
      </c>
      <c r="C25" s="4" t="s">
        <v>159</v>
      </c>
      <c r="D25" s="6" t="n">
        <v>-332000000</v>
      </c>
    </row>
    <row r="26" spans="1:7">
      <c r="A26" s="4" t="s">
        <v>160</v>
      </c>
      <c r="D26" s="5" t="n">
        <v>1746</v>
      </c>
    </row>
    <row r="27" spans="1:7">
      <c r="A27" s="4" t="s">
        <v>161</v>
      </c>
      <c r="B27" s="5" t="n">
        <v>50000000</v>
      </c>
      <c r="D27" s="6" t="n">
        <v>50000000</v>
      </c>
    </row>
    <row r="28" spans="1:7">
      <c r="A28" s="4" t="s">
        <v>162</v>
      </c>
      <c r="B28" s="5" t="n">
        <v>-40000000</v>
      </c>
      <c r="C28" s="8" t="n">
        <v>-0.44</v>
      </c>
      <c r="F28" s="5" t="n">
        <v>-40000000</v>
      </c>
    </row>
    <row r="29" spans="1:7">
      <c r="A29" s="4" t="s">
        <v>163</v>
      </c>
      <c r="B29" s="5" t="n">
        <v>-89000000</v>
      </c>
      <c r="F29" s="5" t="n">
        <v>-89000000</v>
      </c>
    </row>
    <row r="30" spans="1:7">
      <c r="A30" s="4" t="s">
        <v>168</v>
      </c>
      <c r="B30" s="5" t="n">
        <v>-25000000</v>
      </c>
    </row>
    <row r="31" spans="1:7">
      <c r="A31" s="4" t="s">
        <v>164</v>
      </c>
      <c r="B31" s="5" t="n">
        <v>0</v>
      </c>
      <c r="F31" s="5" t="n">
        <v>25000000</v>
      </c>
      <c r="G31" s="5" t="n">
        <v>-25000000</v>
      </c>
    </row>
    <row r="32" spans="1:7">
      <c r="A32" s="4" t="s">
        <v>169</v>
      </c>
      <c r="B32" s="6" t="n">
        <v>7679000000</v>
      </c>
      <c r="C32" s="5" t="n">
        <v>566000000</v>
      </c>
      <c r="D32" s="6" t="n">
        <v>4445000000</v>
      </c>
      <c r="F32" s="5" t="n">
        <v>2807000000</v>
      </c>
      <c r="G32" s="5" t="n">
        <v>-139000000</v>
      </c>
    </row>
    <row r="33" spans="1:7">
      <c r="A33" s="3" t="s">
        <v>154</v>
      </c>
    </row>
    <row r="34" spans="1:7">
      <c r="A34" s="4" t="s">
        <v>40</v>
      </c>
      <c r="B34" s="5" t="n">
        <v>197532</v>
      </c>
      <c r="D34" s="5" t="n">
        <v>197532</v>
      </c>
    </row>
    <row r="35" spans="1:7">
      <c r="A35" s="4" t="s">
        <v>156</v>
      </c>
      <c r="B35" s="6" t="n">
        <v>884000000</v>
      </c>
      <c r="F35" s="5" t="n">
        <v>884000000</v>
      </c>
    </row>
    <row r="36" spans="1:7">
      <c r="A36" s="4" t="s">
        <v>170</v>
      </c>
      <c r="D36" s="6" t="n">
        <v>-4052000000</v>
      </c>
    </row>
    <row r="37" spans="1:7">
      <c r="A37" s="4" t="s">
        <v>171</v>
      </c>
      <c r="E37" s="6" t="n">
        <v>4052000000</v>
      </c>
    </row>
    <row r="38" spans="1:7">
      <c r="A38" s="4" t="s">
        <v>172</v>
      </c>
      <c r="B38" s="5" t="n">
        <v>1000000</v>
      </c>
      <c r="F38" s="5" t="n">
        <v>1000000</v>
      </c>
    </row>
    <row r="39" spans="1:7">
      <c r="A39" s="4" t="s">
        <v>166</v>
      </c>
      <c r="B39" s="5" t="n">
        <v>-111000000</v>
      </c>
      <c r="G39" s="5" t="n">
        <v>-111000000</v>
      </c>
    </row>
    <row r="40" spans="1:7">
      <c r="A40" s="4" t="s">
        <v>102</v>
      </c>
      <c r="B40" s="5" t="n">
        <v>-111000000</v>
      </c>
    </row>
    <row r="41" spans="1:7">
      <c r="A41" s="4" t="s">
        <v>129</v>
      </c>
      <c r="B41" s="6" t="n">
        <v>-144000000</v>
      </c>
    </row>
    <row r="42" spans="1:7">
      <c r="A42" s="4" t="s">
        <v>157</v>
      </c>
      <c r="B42" s="5" t="n">
        <v>13000</v>
      </c>
      <c r="D42" s="5" t="n">
        <v>-13198</v>
      </c>
    </row>
    <row r="43" spans="1:7">
      <c r="A43" s="4" t="s">
        <v>167</v>
      </c>
      <c r="B43" s="6" t="n">
        <v>-684000000</v>
      </c>
      <c r="D43" s="6" t="n">
        <v>-434000000</v>
      </c>
    </row>
    <row r="44" spans="1:7">
      <c r="A44" s="4" t="s">
        <v>173</v>
      </c>
      <c r="E44" s="5" t="n">
        <v>-250000000</v>
      </c>
    </row>
    <row r="45" spans="1:7">
      <c r="A45" s="4" t="s">
        <v>174</v>
      </c>
      <c r="D45" s="5" t="n">
        <v>1770</v>
      </c>
    </row>
    <row r="46" spans="1:7">
      <c r="A46" s="4" t="s">
        <v>158</v>
      </c>
      <c r="B46" s="5" t="n">
        <v>0</v>
      </c>
      <c r="D46" s="4" t="s">
        <v>159</v>
      </c>
    </row>
    <row r="47" spans="1:7">
      <c r="A47" s="4" t="s">
        <v>160</v>
      </c>
      <c r="D47" s="5" t="n">
        <v>1450</v>
      </c>
    </row>
    <row r="48" spans="1:7">
      <c r="A48" s="4" t="s">
        <v>161</v>
      </c>
      <c r="B48" s="5" t="n">
        <v>45000000</v>
      </c>
      <c r="D48" s="6" t="n">
        <v>41000000</v>
      </c>
    </row>
    <row r="49" spans="1:7">
      <c r="A49" s="4" t="s">
        <v>175</v>
      </c>
      <c r="E49" s="5" t="n">
        <v>4000000</v>
      </c>
    </row>
    <row r="50" spans="1:7">
      <c r="A50" s="4" t="s">
        <v>162</v>
      </c>
      <c r="B50" s="5" t="n">
        <v>-34000000</v>
      </c>
      <c r="C50" s="8" t="n">
        <v>-1.04</v>
      </c>
      <c r="F50" s="5" t="n">
        <v>-34000000</v>
      </c>
    </row>
    <row r="51" spans="1:7">
      <c r="A51" s="4" t="s">
        <v>163</v>
      </c>
      <c r="B51" s="5" t="n">
        <v>-202000000</v>
      </c>
      <c r="F51" s="5" t="n">
        <v>-202000000</v>
      </c>
    </row>
    <row r="52" spans="1:7">
      <c r="A52" s="4" t="s">
        <v>176</v>
      </c>
      <c r="B52" s="6" t="n">
        <v>7578000000</v>
      </c>
      <c r="C52" s="6" t="n">
        <v>566000000</v>
      </c>
      <c r="D52" s="6" t="n">
        <v>0</v>
      </c>
      <c r="E52" s="6" t="n">
        <v>3806000000</v>
      </c>
      <c r="F52" s="6" t="n">
        <v>3456000000</v>
      </c>
      <c r="G52" s="6" t="n">
        <v>-250000000</v>
      </c>
    </row>
    <row r="53" spans="1:7">
      <c r="A53" s="3" t="s">
        <v>154</v>
      </c>
    </row>
    <row r="54" spans="1:7">
      <c r="A54" s="4" t="s">
        <v>40</v>
      </c>
      <c r="B54" s="5" t="n">
        <v>187554</v>
      </c>
      <c r="D54" s="5" t="n">
        <v>1875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4</v>
      </c>
      <c r="D2" s="2" t="s">
        <v>88</v>
      </c>
    </row>
    <row r="3" spans="1:4">
      <c r="A3" s="3" t="s">
        <v>235</v>
      </c>
    </row>
    <row r="4" spans="1:4">
      <c r="A4" s="4" t="s">
        <v>658</v>
      </c>
      <c r="B4" s="6" t="n">
        <v>1</v>
      </c>
      <c r="C4" s="6" t="n">
        <v>14</v>
      </c>
      <c r="D4" s="6" t="n">
        <v>7</v>
      </c>
    </row>
    <row r="5" spans="1:4">
      <c r="A5" s="4" t="s">
        <v>659</v>
      </c>
      <c r="B5" s="5" t="n">
        <v>0</v>
      </c>
      <c r="C5" s="5" t="n">
        <v>0</v>
      </c>
      <c r="D5" s="5" t="n">
        <v>0</v>
      </c>
    </row>
    <row r="6" spans="1:4">
      <c r="A6" s="4" t="s">
        <v>660</v>
      </c>
      <c r="B6" s="5" t="n">
        <v>0</v>
      </c>
      <c r="C6" s="5" t="n">
        <v>0</v>
      </c>
      <c r="D6" s="5" t="n">
        <v>0</v>
      </c>
    </row>
    <row r="7" spans="1:4">
      <c r="A7" s="4" t="s">
        <v>661</v>
      </c>
      <c r="B7" s="5" t="n">
        <v>17</v>
      </c>
      <c r="C7" s="5" t="n">
        <v>22</v>
      </c>
      <c r="D7" s="5" t="n">
        <v>21</v>
      </c>
    </row>
    <row r="8" spans="1:4">
      <c r="A8" s="4" t="s">
        <v>662</v>
      </c>
      <c r="B8" s="5" t="n">
        <v>16</v>
      </c>
      <c r="C8" s="5" t="n">
        <v>8</v>
      </c>
      <c r="D8" s="5" t="n">
        <v>14</v>
      </c>
    </row>
    <row r="9" spans="1:4">
      <c r="A9" s="4" t="s">
        <v>663</v>
      </c>
      <c r="B9" s="5" t="n">
        <v>17</v>
      </c>
      <c r="C9" s="5" t="n">
        <v>22</v>
      </c>
      <c r="D9" s="5" t="n">
        <v>21</v>
      </c>
    </row>
    <row r="10" spans="1:4">
      <c r="A10" s="4" t="s">
        <v>664</v>
      </c>
      <c r="B10" s="5" t="n">
        <v>16</v>
      </c>
      <c r="C10" s="5" t="n">
        <v>8</v>
      </c>
      <c r="D10" s="5" t="n">
        <v>14</v>
      </c>
    </row>
    <row r="11" spans="1:4">
      <c r="A11" s="4" t="s">
        <v>665</v>
      </c>
      <c r="B11" s="5" t="n">
        <v>1</v>
      </c>
      <c r="C11" s="5" t="n">
        <v>14</v>
      </c>
      <c r="D11" s="5" t="n">
        <v>7</v>
      </c>
    </row>
    <row r="12" spans="1:4">
      <c r="A12" s="4" t="s">
        <v>666</v>
      </c>
      <c r="B12" s="6" t="n">
        <v>0</v>
      </c>
      <c r="C12" s="6" t="n">
        <v>0</v>
      </c>
      <c r="D12"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4</v>
      </c>
      <c r="D2" s="2" t="s">
        <v>88</v>
      </c>
    </row>
    <row r="3" spans="1:4">
      <c r="A3" s="3" t="s">
        <v>589</v>
      </c>
    </row>
    <row r="4" spans="1:4">
      <c r="A4" s="4" t="s">
        <v>92</v>
      </c>
      <c r="B4" s="6" t="n">
        <v>350</v>
      </c>
      <c r="C4" s="6" t="n">
        <v>326</v>
      </c>
      <c r="D4" s="6" t="n">
        <v>204</v>
      </c>
    </row>
    <row r="5" spans="1:4">
      <c r="A5" s="4" t="s">
        <v>668</v>
      </c>
    </row>
    <row r="6" spans="1:4">
      <c r="A6" s="3" t="s">
        <v>589</v>
      </c>
    </row>
    <row r="7" spans="1:4">
      <c r="A7" s="4" t="s">
        <v>92</v>
      </c>
      <c r="B7" s="5" t="n">
        <v>5</v>
      </c>
      <c r="C7" s="5" t="n">
        <v>2</v>
      </c>
      <c r="D7" s="5" t="n">
        <v>3</v>
      </c>
    </row>
    <row r="8" spans="1:4">
      <c r="A8" s="4" t="s">
        <v>497</v>
      </c>
    </row>
    <row r="9" spans="1:4">
      <c r="A9" s="3" t="s">
        <v>589</v>
      </c>
    </row>
    <row r="10" spans="1:4">
      <c r="A10" s="4" t="s">
        <v>92</v>
      </c>
      <c r="B10" s="5" t="n">
        <v>321</v>
      </c>
      <c r="C10" s="5" t="n">
        <v>301</v>
      </c>
      <c r="D10" s="5" t="n">
        <v>178</v>
      </c>
    </row>
    <row r="11" spans="1:4">
      <c r="A11" s="4" t="s">
        <v>669</v>
      </c>
    </row>
    <row r="12" spans="1:4">
      <c r="A12" s="3" t="s">
        <v>589</v>
      </c>
    </row>
    <row r="13" spans="1:4">
      <c r="A13" s="4" t="s">
        <v>92</v>
      </c>
      <c r="B13" s="5" t="n">
        <v>24</v>
      </c>
      <c r="C13" s="5" t="n">
        <v>23</v>
      </c>
      <c r="D13" s="5" t="n">
        <v>23</v>
      </c>
    </row>
    <row r="14" spans="1:4">
      <c r="A14" s="4" t="s">
        <v>670</v>
      </c>
    </row>
    <row r="15" spans="1:4">
      <c r="A15" s="3" t="s">
        <v>589</v>
      </c>
    </row>
    <row r="16" spans="1:4">
      <c r="A16" s="4" t="s">
        <v>92</v>
      </c>
      <c r="B16" s="5" t="n">
        <v>310</v>
      </c>
      <c r="C16" s="5" t="n">
        <v>289</v>
      </c>
      <c r="D16" s="5" t="n">
        <v>179</v>
      </c>
    </row>
    <row r="17" spans="1:4">
      <c r="A17" s="4" t="s">
        <v>671</v>
      </c>
    </row>
    <row r="18" spans="1:4">
      <c r="A18" s="3" t="s">
        <v>589</v>
      </c>
    </row>
    <row r="19" spans="1:4">
      <c r="A19" s="4" t="s">
        <v>92</v>
      </c>
      <c r="B19" s="5" t="n">
        <v>5</v>
      </c>
      <c r="C19" s="5" t="n">
        <v>2</v>
      </c>
      <c r="D19" s="5" t="n">
        <v>3</v>
      </c>
    </row>
    <row r="20" spans="1:4">
      <c r="A20" s="4" t="s">
        <v>672</v>
      </c>
    </row>
    <row r="21" spans="1:4">
      <c r="A21" s="3" t="s">
        <v>589</v>
      </c>
    </row>
    <row r="22" spans="1:4">
      <c r="A22" s="4" t="s">
        <v>92</v>
      </c>
      <c r="B22" s="5" t="n">
        <v>295</v>
      </c>
      <c r="C22" s="5" t="n">
        <v>277</v>
      </c>
      <c r="D22" s="5" t="n">
        <v>166</v>
      </c>
    </row>
    <row r="23" spans="1:4">
      <c r="A23" s="4" t="s">
        <v>673</v>
      </c>
    </row>
    <row r="24" spans="1:4">
      <c r="A24" s="3" t="s">
        <v>589</v>
      </c>
    </row>
    <row r="25" spans="1:4">
      <c r="A25" s="4" t="s">
        <v>92</v>
      </c>
      <c r="B25" s="5" t="n">
        <v>10</v>
      </c>
      <c r="C25" s="5" t="n">
        <v>10</v>
      </c>
      <c r="D25" s="5" t="n">
        <v>10</v>
      </c>
    </row>
    <row r="26" spans="1:4">
      <c r="A26" s="4" t="s">
        <v>674</v>
      </c>
    </row>
    <row r="27" spans="1:4">
      <c r="A27" s="3" t="s">
        <v>589</v>
      </c>
    </row>
    <row r="28" spans="1:4">
      <c r="A28" s="4" t="s">
        <v>92</v>
      </c>
      <c r="B28" s="5" t="n">
        <v>40</v>
      </c>
      <c r="C28" s="5" t="n">
        <v>37</v>
      </c>
      <c r="D28" s="5" t="n">
        <v>25</v>
      </c>
    </row>
    <row r="29" spans="1:4">
      <c r="A29" s="4" t="s">
        <v>675</v>
      </c>
    </row>
    <row r="30" spans="1:4">
      <c r="A30" s="3" t="s">
        <v>589</v>
      </c>
    </row>
    <row r="31" spans="1:4">
      <c r="A31" s="4" t="s">
        <v>92</v>
      </c>
      <c r="B31" s="5" t="n">
        <v>0</v>
      </c>
      <c r="C31" s="5" t="n">
        <v>0</v>
      </c>
      <c r="D31" s="5" t="n">
        <v>0</v>
      </c>
    </row>
    <row r="32" spans="1:4">
      <c r="A32" s="4" t="s">
        <v>676</v>
      </c>
    </row>
    <row r="33" spans="1:4">
      <c r="A33" s="3" t="s">
        <v>589</v>
      </c>
    </row>
    <row r="34" spans="1:4">
      <c r="A34" s="4" t="s">
        <v>92</v>
      </c>
      <c r="B34" s="5" t="n">
        <v>26</v>
      </c>
      <c r="C34" s="5" t="n">
        <v>24</v>
      </c>
      <c r="D34" s="5" t="n">
        <v>12</v>
      </c>
    </row>
    <row r="35" spans="1:4">
      <c r="A35" s="4" t="s">
        <v>677</v>
      </c>
    </row>
    <row r="36" spans="1:4">
      <c r="A36" s="3" t="s">
        <v>589</v>
      </c>
    </row>
    <row r="37" spans="1:4">
      <c r="A37" s="4" t="s">
        <v>92</v>
      </c>
      <c r="B37" s="6" t="n">
        <v>14</v>
      </c>
      <c r="C37" s="6" t="n">
        <v>13</v>
      </c>
      <c r="D37" s="6" t="n">
        <v>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s>
  <sheetData>
    <row r="1" spans="1:4">
      <c r="A1" s="1" t="s">
        <v>678</v>
      </c>
      <c r="B1" s="2" t="s">
        <v>1</v>
      </c>
    </row>
    <row r="2" spans="1:4">
      <c r="B2" s="2" t="s">
        <v>679</v>
      </c>
      <c r="C2" s="2" t="s">
        <v>680</v>
      </c>
      <c r="D2" s="2" t="s">
        <v>588</v>
      </c>
    </row>
    <row r="3" spans="1:4">
      <c r="A3" s="3" t="s">
        <v>681</v>
      </c>
    </row>
    <row r="4" spans="1:4">
      <c r="A4" s="4" t="s">
        <v>682</v>
      </c>
      <c r="B4" s="6" t="n">
        <v>50</v>
      </c>
      <c r="C4" s="6" t="n">
        <v>43</v>
      </c>
    </row>
    <row r="5" spans="1:4">
      <c r="A5" s="4" t="s">
        <v>683</v>
      </c>
      <c r="B5" s="5" t="n">
        <v>90</v>
      </c>
    </row>
    <row r="6" spans="1:4">
      <c r="A6" s="4" t="s">
        <v>684</v>
      </c>
      <c r="B6" s="6" t="n">
        <v>1</v>
      </c>
    </row>
    <row r="7" spans="1:4">
      <c r="A7" s="4" t="s">
        <v>685</v>
      </c>
      <c r="B7" s="6" t="n">
        <v>1</v>
      </c>
    </row>
    <row r="8" spans="1:4">
      <c r="A8" s="4" t="s">
        <v>686</v>
      </c>
      <c r="B8" s="5" t="n">
        <v>6</v>
      </c>
    </row>
    <row r="9" spans="1:4">
      <c r="A9" s="4" t="s">
        <v>687</v>
      </c>
      <c r="B9" s="6" t="n">
        <v>11</v>
      </c>
      <c r="C9" s="5" t="n">
        <v>22</v>
      </c>
    </row>
    <row r="10" spans="1:4">
      <c r="A10" s="4" t="s">
        <v>688</v>
      </c>
      <c r="B10" s="6" t="n">
        <v>88</v>
      </c>
      <c r="C10" s="5" t="n">
        <v>120</v>
      </c>
    </row>
    <row r="11" spans="1:4">
      <c r="A11" s="4" t="s">
        <v>689</v>
      </c>
      <c r="B11" s="5" t="n">
        <v>2</v>
      </c>
    </row>
    <row r="12" spans="1:4">
      <c r="A12" s="4" t="s">
        <v>690</v>
      </c>
      <c r="B12" s="5" t="n">
        <v>2</v>
      </c>
    </row>
    <row r="13" spans="1:4">
      <c r="A13" s="4" t="s">
        <v>691</v>
      </c>
      <c r="B13" s="5" t="n">
        <v>30</v>
      </c>
    </row>
    <row r="14" spans="1:4">
      <c r="A14" s="4" t="s">
        <v>692</v>
      </c>
      <c r="B14" s="6" t="n">
        <v>221</v>
      </c>
      <c r="C14" s="5" t="n">
        <v>220</v>
      </c>
    </row>
    <row r="15" spans="1:4">
      <c r="A15" s="4" t="s">
        <v>693</v>
      </c>
      <c r="B15" s="5" t="n">
        <v>23000</v>
      </c>
      <c r="C15" s="5" t="n">
        <v>26000</v>
      </c>
    </row>
    <row r="16" spans="1:4">
      <c r="A16" s="4" t="s">
        <v>694</v>
      </c>
      <c r="B16" s="5" t="n">
        <v>1000</v>
      </c>
      <c r="C16" s="5" t="n">
        <v>1000</v>
      </c>
      <c r="D16" s="6" t="n">
        <v>1000</v>
      </c>
    </row>
    <row r="17" spans="1:4">
      <c r="A17" s="4" t="s">
        <v>695</v>
      </c>
      <c r="B17" s="5" t="n">
        <v>1000</v>
      </c>
      <c r="C17" s="5" t="n">
        <v>1000</v>
      </c>
      <c r="D17" s="5" t="n">
        <v>1000</v>
      </c>
    </row>
    <row r="18" spans="1:4">
      <c r="A18" s="4" t="s">
        <v>696</v>
      </c>
      <c r="B18" s="5" t="n">
        <v>2000</v>
      </c>
      <c r="C18" s="5" t="n">
        <v>2000</v>
      </c>
      <c r="D18" s="5" t="n">
        <v>2000</v>
      </c>
    </row>
    <row r="19" spans="1:4">
      <c r="A19" s="4" t="s">
        <v>697</v>
      </c>
      <c r="B19" s="6" t="n">
        <v>12</v>
      </c>
      <c r="C19" s="5" t="n">
        <v>13</v>
      </c>
      <c r="D19" s="6" t="n">
        <v>18</v>
      </c>
    </row>
    <row r="20" spans="1:4">
      <c r="A20" s="4" t="s">
        <v>698</v>
      </c>
      <c r="B20" s="5" t="n">
        <v>180</v>
      </c>
    </row>
    <row r="21" spans="1:4">
      <c r="A21" s="4" t="s">
        <v>699</v>
      </c>
      <c r="B21" s="6" t="n">
        <v>105</v>
      </c>
      <c r="C21" s="5" t="n">
        <v>94</v>
      </c>
    </row>
    <row r="22" spans="1:4">
      <c r="A22" s="4" t="s">
        <v>700</v>
      </c>
      <c r="B22" s="5" t="n">
        <v>2</v>
      </c>
      <c r="C22" s="5" t="n">
        <v>1</v>
      </c>
    </row>
    <row r="23" spans="1:4">
      <c r="A23" s="4" t="s">
        <v>701</v>
      </c>
      <c r="B23" s="6" t="n">
        <v>10</v>
      </c>
      <c r="C23" s="6" t="n">
        <v>1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4</v>
      </c>
    </row>
    <row r="2" spans="1:3">
      <c r="A2" s="3" t="s">
        <v>703</v>
      </c>
    </row>
    <row r="3" spans="1:3">
      <c r="A3" s="4" t="s">
        <v>50</v>
      </c>
      <c r="B3" s="6" t="n">
        <v>93</v>
      </c>
      <c r="C3" s="6" t="n">
        <v>44</v>
      </c>
    </row>
    <row r="4" spans="1:3">
      <c r="A4" s="4" t="s">
        <v>704</v>
      </c>
      <c r="B4" s="5" t="n">
        <v>14513</v>
      </c>
      <c r="C4" s="5" t="n">
        <v>14003</v>
      </c>
    </row>
    <row r="5" spans="1:3">
      <c r="A5" s="4" t="s">
        <v>705</v>
      </c>
      <c r="B5" s="5" t="n">
        <v>327</v>
      </c>
      <c r="C5" s="5" t="n">
        <v>364</v>
      </c>
    </row>
    <row r="6" spans="1:3">
      <c r="A6" s="4" t="s">
        <v>706</v>
      </c>
      <c r="B6" s="5" t="n">
        <v>7661</v>
      </c>
      <c r="C6" s="5" t="n">
        <v>7288</v>
      </c>
    </row>
    <row r="7" spans="1:3">
      <c r="A7" s="4" t="s">
        <v>707</v>
      </c>
      <c r="B7" s="5" t="n">
        <v>1661</v>
      </c>
      <c r="C7" s="5" t="n">
        <v>1271</v>
      </c>
    </row>
    <row r="8" spans="1:3">
      <c r="A8" s="4" t="s">
        <v>708</v>
      </c>
      <c r="B8" s="5" t="n">
        <v>2186</v>
      </c>
      <c r="C8" s="5" t="n">
        <v>2021</v>
      </c>
    </row>
    <row r="9" spans="1:3">
      <c r="A9" s="4" t="s">
        <v>709</v>
      </c>
      <c r="B9" s="5" t="n">
        <v>8939</v>
      </c>
      <c r="C9" s="5" t="n">
        <v>9103</v>
      </c>
    </row>
    <row r="10" spans="1:3">
      <c r="A10" s="4" t="s">
        <v>710</v>
      </c>
      <c r="B10" s="5" t="n">
        <v>11125</v>
      </c>
      <c r="C10" s="5" t="n">
        <v>11124</v>
      </c>
    </row>
    <row r="11" spans="1:3">
      <c r="A11" s="4" t="s">
        <v>711</v>
      </c>
      <c r="B11" s="5" t="n">
        <v>2937</v>
      </c>
      <c r="C11" s="5" t="n">
        <v>2777</v>
      </c>
    </row>
    <row r="12" spans="1:3">
      <c r="A12" s="4" t="s">
        <v>712</v>
      </c>
      <c r="B12" s="5" t="n">
        <v>7176</v>
      </c>
      <c r="C12" s="5" t="n">
        <v>6662</v>
      </c>
    </row>
    <row r="13" spans="1:3">
      <c r="A13" s="4" t="s">
        <v>713</v>
      </c>
      <c r="B13" s="5" t="n">
        <v>643</v>
      </c>
      <c r="C13" s="5" t="n">
        <v>597</v>
      </c>
    </row>
    <row r="14" spans="1:3">
      <c r="A14" s="4" t="s">
        <v>714</v>
      </c>
      <c r="B14" s="5" t="n">
        <v>491</v>
      </c>
      <c r="C14" s="5" t="n">
        <v>509</v>
      </c>
    </row>
    <row r="15" spans="1:3">
      <c r="A15" s="4" t="s">
        <v>112</v>
      </c>
      <c r="B15" s="5" t="n">
        <v>180</v>
      </c>
      <c r="C15" s="5" t="n">
        <v>185</v>
      </c>
    </row>
    <row r="16" spans="1:3">
      <c r="A16" s="4" t="s">
        <v>715</v>
      </c>
      <c r="B16" s="5" t="n">
        <v>46714</v>
      </c>
      <c r="C16" s="5" t="n">
        <v>44780</v>
      </c>
    </row>
    <row r="17" spans="1:3">
      <c r="A17" s="4" t="s">
        <v>716</v>
      </c>
    </row>
    <row r="18" spans="1:3">
      <c r="A18" s="3" t="s">
        <v>703</v>
      </c>
    </row>
    <row r="19" spans="1:3">
      <c r="A19" s="4" t="s">
        <v>717</v>
      </c>
      <c r="B19" s="5" t="n">
        <v>24162</v>
      </c>
      <c r="C19" s="5" t="n">
        <v>22926</v>
      </c>
    </row>
    <row r="20" spans="1:3">
      <c r="A20" s="4" t="s">
        <v>718</v>
      </c>
    </row>
    <row r="21" spans="1:3">
      <c r="A21" s="3" t="s">
        <v>703</v>
      </c>
    </row>
    <row r="22" spans="1:3">
      <c r="A22" s="4" t="s">
        <v>717</v>
      </c>
      <c r="B22" s="6" t="n">
        <v>11427</v>
      </c>
      <c r="C22" s="6" t="n">
        <v>107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719</v>
      </c>
      <c r="B1" s="2" t="s">
        <v>720</v>
      </c>
      <c r="J1" s="2" t="s">
        <v>1</v>
      </c>
    </row>
    <row r="2" spans="1:14">
      <c r="B2" s="2" t="s">
        <v>2</v>
      </c>
      <c r="C2" s="2" t="s">
        <v>721</v>
      </c>
      <c r="D2" s="2" t="s">
        <v>3</v>
      </c>
      <c r="E2" s="2" t="s">
        <v>722</v>
      </c>
      <c r="F2" s="2" t="s">
        <v>34</v>
      </c>
      <c r="G2" s="2" t="s">
        <v>723</v>
      </c>
      <c r="H2" s="2" t="s">
        <v>724</v>
      </c>
      <c r="I2" s="2" t="s">
        <v>725</v>
      </c>
      <c r="J2" s="2" t="s">
        <v>2</v>
      </c>
      <c r="K2" s="2" t="s">
        <v>34</v>
      </c>
      <c r="L2" s="2" t="s">
        <v>88</v>
      </c>
      <c r="M2" s="2" t="s">
        <v>2</v>
      </c>
      <c r="N2" s="2" t="s">
        <v>34</v>
      </c>
    </row>
    <row r="3" spans="1:14">
      <c r="A3" s="3" t="s">
        <v>726</v>
      </c>
    </row>
    <row r="4" spans="1:14">
      <c r="A4" s="4" t="s">
        <v>727</v>
      </c>
      <c r="E4" s="6" t="n">
        <v>518</v>
      </c>
      <c r="I4" s="6" t="n">
        <v>567</v>
      </c>
      <c r="J4" s="6" t="n">
        <v>518</v>
      </c>
      <c r="K4" s="6" t="n">
        <v>567</v>
      </c>
    </row>
    <row r="5" spans="1:14">
      <c r="A5" s="4" t="s">
        <v>99</v>
      </c>
      <c r="B5" s="6" t="n">
        <v>7</v>
      </c>
      <c r="C5" s="6" t="n">
        <v>-11</v>
      </c>
      <c r="D5" s="6" t="n">
        <v>5</v>
      </c>
      <c r="E5" s="5" t="n">
        <v>-40</v>
      </c>
      <c r="F5" s="6" t="n">
        <v>-11</v>
      </c>
      <c r="G5" s="6" t="n">
        <v>5</v>
      </c>
      <c r="H5" s="6" t="n">
        <v>7</v>
      </c>
      <c r="I5" s="5" t="n">
        <v>23</v>
      </c>
      <c r="J5" s="5" t="n">
        <v>-39</v>
      </c>
      <c r="K5" s="5" t="n">
        <v>24</v>
      </c>
      <c r="L5" s="6" t="n">
        <v>93</v>
      </c>
    </row>
    <row r="6" spans="1:14">
      <c r="A6" s="4" t="s">
        <v>728</v>
      </c>
      <c r="J6" s="5" t="n">
        <v>69</v>
      </c>
      <c r="K6" s="5" t="n">
        <v>144</v>
      </c>
    </row>
    <row r="7" spans="1:14">
      <c r="A7" s="4" t="s">
        <v>729</v>
      </c>
      <c r="J7" s="5" t="n">
        <v>85</v>
      </c>
      <c r="K7" s="5" t="n">
        <v>71</v>
      </c>
    </row>
    <row r="8" spans="1:14">
      <c r="A8" s="4" t="s">
        <v>730</v>
      </c>
      <c r="J8" s="5" t="n">
        <v>-16</v>
      </c>
      <c r="K8" s="5" t="n">
        <v>73</v>
      </c>
    </row>
    <row r="9" spans="1:14">
      <c r="A9" s="4" t="s">
        <v>731</v>
      </c>
      <c r="B9" s="5" t="n">
        <v>495</v>
      </c>
      <c r="F9" s="5" t="n">
        <v>518</v>
      </c>
      <c r="J9" s="5" t="n">
        <v>495</v>
      </c>
      <c r="K9" s="5" t="n">
        <v>518</v>
      </c>
      <c r="L9" s="5" t="n">
        <v>567</v>
      </c>
    </row>
    <row r="10" spans="1:14">
      <c r="A10" s="4" t="s">
        <v>727</v>
      </c>
      <c r="E10" s="5" t="n">
        <v>58</v>
      </c>
      <c r="I10" s="5" t="n">
        <v>65</v>
      </c>
      <c r="J10" s="5" t="n">
        <v>58</v>
      </c>
      <c r="K10" s="5" t="n">
        <v>65</v>
      </c>
    </row>
    <row r="11" spans="1:14">
      <c r="A11" s="4" t="s">
        <v>732</v>
      </c>
      <c r="J11" s="5" t="n">
        <v>-1</v>
      </c>
      <c r="K11" s="5" t="n">
        <v>-7</v>
      </c>
      <c r="L11" s="5" t="n">
        <v>-10</v>
      </c>
    </row>
    <row r="12" spans="1:14">
      <c r="A12" s="4" t="s">
        <v>731</v>
      </c>
      <c r="B12" s="5" t="n">
        <v>57</v>
      </c>
      <c r="F12" s="5" t="n">
        <v>58</v>
      </c>
      <c r="J12" s="5" t="n">
        <v>57</v>
      </c>
      <c r="K12" s="5" t="n">
        <v>58</v>
      </c>
      <c r="L12" s="5" t="n">
        <v>65</v>
      </c>
    </row>
    <row r="13" spans="1:14">
      <c r="A13" s="4" t="s">
        <v>733</v>
      </c>
      <c r="B13" s="5" t="n">
        <v>495</v>
      </c>
      <c r="E13" s="5" t="n">
        <v>518</v>
      </c>
      <c r="F13" s="5" t="n">
        <v>518</v>
      </c>
      <c r="I13" s="5" t="n">
        <v>567</v>
      </c>
      <c r="J13" s="5" t="n">
        <v>518</v>
      </c>
      <c r="K13" s="5" t="n">
        <v>567</v>
      </c>
      <c r="L13" s="5" t="n">
        <v>567</v>
      </c>
      <c r="M13" s="6" t="n">
        <v>495</v>
      </c>
      <c r="N13" s="6" t="n">
        <v>518</v>
      </c>
    </row>
    <row r="14" spans="1:14">
      <c r="A14" s="4" t="s">
        <v>67</v>
      </c>
      <c r="B14" s="5" t="n">
        <v>57</v>
      </c>
      <c r="E14" s="5" t="n">
        <v>58</v>
      </c>
      <c r="F14" s="5" t="n">
        <v>58</v>
      </c>
      <c r="I14" s="5" t="n">
        <v>65</v>
      </c>
      <c r="J14" s="5" t="n">
        <v>58</v>
      </c>
      <c r="K14" s="5" t="n">
        <v>65</v>
      </c>
      <c r="L14" s="5" t="n">
        <v>65</v>
      </c>
      <c r="M14" s="5" t="n">
        <v>57</v>
      </c>
      <c r="N14" s="5" t="n">
        <v>58</v>
      </c>
    </row>
    <row r="15" spans="1:14">
      <c r="A15" s="4" t="s">
        <v>734</v>
      </c>
      <c r="M15" s="5" t="n">
        <v>552</v>
      </c>
      <c r="N15" s="5" t="n">
        <v>576</v>
      </c>
    </row>
    <row r="16" spans="1:14">
      <c r="A16" s="4" t="s">
        <v>735</v>
      </c>
    </row>
    <row r="17" spans="1:14">
      <c r="A17" s="3" t="s">
        <v>726</v>
      </c>
    </row>
    <row r="18" spans="1:14">
      <c r="A18" s="4" t="s">
        <v>727</v>
      </c>
      <c r="E18" s="5" t="n">
        <v>371</v>
      </c>
      <c r="I18" s="5" t="n">
        <v>420</v>
      </c>
      <c r="J18" s="5" t="n">
        <v>371</v>
      </c>
      <c r="K18" s="5" t="n">
        <v>420</v>
      </c>
    </row>
    <row r="19" spans="1:14">
      <c r="A19" s="4" t="s">
        <v>99</v>
      </c>
      <c r="J19" s="5" t="n">
        <v>-62</v>
      </c>
      <c r="K19" s="5" t="n">
        <v>23</v>
      </c>
    </row>
    <row r="20" spans="1:14">
      <c r="A20" s="4" t="s">
        <v>728</v>
      </c>
      <c r="J20" s="5" t="n">
        <v>46</v>
      </c>
      <c r="K20" s="5" t="n">
        <v>118</v>
      </c>
    </row>
    <row r="21" spans="1:14">
      <c r="A21" s="4" t="s">
        <v>729</v>
      </c>
      <c r="J21" s="5" t="n">
        <v>68</v>
      </c>
      <c r="K21" s="5" t="n">
        <v>46</v>
      </c>
    </row>
    <row r="22" spans="1:14">
      <c r="A22" s="4" t="s">
        <v>730</v>
      </c>
      <c r="J22" s="5" t="n">
        <v>-22</v>
      </c>
      <c r="K22" s="5" t="n">
        <v>72</v>
      </c>
    </row>
    <row r="23" spans="1:14">
      <c r="A23" s="4" t="s">
        <v>731</v>
      </c>
      <c r="B23" s="5" t="n">
        <v>331</v>
      </c>
      <c r="F23" s="5" t="n">
        <v>371</v>
      </c>
      <c r="J23" s="5" t="n">
        <v>331</v>
      </c>
      <c r="K23" s="5" t="n">
        <v>371</v>
      </c>
      <c r="L23" s="5" t="n">
        <v>420</v>
      </c>
    </row>
    <row r="24" spans="1:14">
      <c r="A24" s="4" t="s">
        <v>727</v>
      </c>
      <c r="E24" s="5" t="n">
        <v>48</v>
      </c>
      <c r="I24" s="5" t="n">
        <v>54</v>
      </c>
      <c r="J24" s="5" t="n">
        <v>48</v>
      </c>
      <c r="K24" s="5" t="n">
        <v>54</v>
      </c>
    </row>
    <row r="25" spans="1:14">
      <c r="A25" s="4" t="s">
        <v>732</v>
      </c>
      <c r="J25" s="5" t="n">
        <v>-8</v>
      </c>
      <c r="K25" s="5" t="n">
        <v>-6</v>
      </c>
    </row>
    <row r="26" spans="1:14">
      <c r="A26" s="4" t="s">
        <v>731</v>
      </c>
      <c r="B26" s="5" t="n">
        <v>40</v>
      </c>
      <c r="F26" s="5" t="n">
        <v>48</v>
      </c>
      <c r="J26" s="5" t="n">
        <v>40</v>
      </c>
      <c r="K26" s="5" t="n">
        <v>48</v>
      </c>
      <c r="L26" s="5" t="n">
        <v>54</v>
      </c>
    </row>
    <row r="27" spans="1:14">
      <c r="A27" s="4" t="s">
        <v>733</v>
      </c>
      <c r="B27" s="5" t="n">
        <v>331</v>
      </c>
      <c r="E27" s="5" t="n">
        <v>371</v>
      </c>
      <c r="F27" s="5" t="n">
        <v>371</v>
      </c>
      <c r="I27" s="5" t="n">
        <v>420</v>
      </c>
      <c r="J27" s="5" t="n">
        <v>371</v>
      </c>
      <c r="K27" s="5" t="n">
        <v>420</v>
      </c>
      <c r="L27" s="5" t="n">
        <v>420</v>
      </c>
      <c r="M27" s="5" t="n">
        <v>331</v>
      </c>
      <c r="N27" s="5" t="n">
        <v>371</v>
      </c>
    </row>
    <row r="28" spans="1:14">
      <c r="A28" s="4" t="s">
        <v>67</v>
      </c>
      <c r="B28" s="5" t="n">
        <v>40</v>
      </c>
      <c r="E28" s="5" t="n">
        <v>48</v>
      </c>
      <c r="F28" s="5" t="n">
        <v>48</v>
      </c>
      <c r="I28" s="5" t="n">
        <v>54</v>
      </c>
      <c r="J28" s="5" t="n">
        <v>48</v>
      </c>
      <c r="K28" s="5" t="n">
        <v>54</v>
      </c>
      <c r="L28" s="5" t="n">
        <v>54</v>
      </c>
      <c r="M28" s="5" t="n">
        <v>40</v>
      </c>
      <c r="N28" s="5" t="n">
        <v>48</v>
      </c>
    </row>
    <row r="29" spans="1:14">
      <c r="A29" s="4" t="s">
        <v>734</v>
      </c>
      <c r="M29" s="5" t="n">
        <v>371</v>
      </c>
      <c r="N29" s="5" t="n">
        <v>419</v>
      </c>
    </row>
    <row r="30" spans="1:14">
      <c r="A30" s="4" t="s">
        <v>736</v>
      </c>
    </row>
    <row r="31" spans="1:14">
      <c r="A31" s="3" t="s">
        <v>726</v>
      </c>
    </row>
    <row r="32" spans="1:14">
      <c r="A32" s="4" t="s">
        <v>727</v>
      </c>
      <c r="E32" s="5" t="n">
        <v>103</v>
      </c>
      <c r="I32" s="5" t="n">
        <v>116</v>
      </c>
      <c r="J32" s="5" t="n">
        <v>103</v>
      </c>
      <c r="K32" s="5" t="n">
        <v>116</v>
      </c>
    </row>
    <row r="33" spans="1:14">
      <c r="A33" s="4" t="s">
        <v>99</v>
      </c>
      <c r="J33" s="5" t="n">
        <v>3</v>
      </c>
      <c r="K33" s="5" t="n">
        <v>-18</v>
      </c>
    </row>
    <row r="34" spans="1:14">
      <c r="A34" s="4" t="s">
        <v>728</v>
      </c>
      <c r="J34" s="5" t="n">
        <v>5</v>
      </c>
      <c r="K34" s="5" t="n">
        <v>9</v>
      </c>
    </row>
    <row r="35" spans="1:14">
      <c r="A35" s="4" t="s">
        <v>729</v>
      </c>
      <c r="J35" s="5" t="n">
        <v>9</v>
      </c>
      <c r="K35" s="5" t="n">
        <v>14</v>
      </c>
    </row>
    <row r="36" spans="1:14">
      <c r="A36" s="4" t="s">
        <v>730</v>
      </c>
      <c r="J36" s="5" t="n">
        <v>-4</v>
      </c>
      <c r="K36" s="5" t="n">
        <v>-5</v>
      </c>
    </row>
    <row r="37" spans="1:14">
      <c r="A37" s="4" t="s">
        <v>731</v>
      </c>
      <c r="B37" s="5" t="n">
        <v>110</v>
      </c>
      <c r="F37" s="5" t="n">
        <v>103</v>
      </c>
      <c r="J37" s="5" t="n">
        <v>110</v>
      </c>
      <c r="K37" s="5" t="n">
        <v>103</v>
      </c>
      <c r="L37" s="5" t="n">
        <v>116</v>
      </c>
    </row>
    <row r="38" spans="1:14">
      <c r="A38" s="4" t="s">
        <v>727</v>
      </c>
      <c r="E38" s="5" t="n">
        <v>10</v>
      </c>
      <c r="I38" s="5" t="n">
        <v>11</v>
      </c>
      <c r="J38" s="5" t="n">
        <v>10</v>
      </c>
      <c r="K38" s="5" t="n">
        <v>11</v>
      </c>
    </row>
    <row r="39" spans="1:14">
      <c r="A39" s="4" t="s">
        <v>732</v>
      </c>
      <c r="J39" s="5" t="n">
        <v>7</v>
      </c>
      <c r="K39" s="5" t="n">
        <v>-1</v>
      </c>
    </row>
    <row r="40" spans="1:14">
      <c r="A40" s="4" t="s">
        <v>731</v>
      </c>
      <c r="B40" s="5" t="n">
        <v>17</v>
      </c>
      <c r="F40" s="5" t="n">
        <v>10</v>
      </c>
      <c r="J40" s="5" t="n">
        <v>17</v>
      </c>
      <c r="K40" s="5" t="n">
        <v>10</v>
      </c>
      <c r="L40" s="5" t="n">
        <v>11</v>
      </c>
    </row>
    <row r="41" spans="1:14">
      <c r="A41" s="4" t="s">
        <v>733</v>
      </c>
      <c r="B41" s="5" t="n">
        <v>110</v>
      </c>
      <c r="E41" s="5" t="n">
        <v>103</v>
      </c>
      <c r="F41" s="5" t="n">
        <v>103</v>
      </c>
      <c r="I41" s="5" t="n">
        <v>116</v>
      </c>
      <c r="J41" s="5" t="n">
        <v>103</v>
      </c>
      <c r="K41" s="5" t="n">
        <v>116</v>
      </c>
      <c r="L41" s="5" t="n">
        <v>116</v>
      </c>
      <c r="M41" s="5" t="n">
        <v>110</v>
      </c>
      <c r="N41" s="5" t="n">
        <v>103</v>
      </c>
    </row>
    <row r="42" spans="1:14">
      <c r="A42" s="4" t="s">
        <v>67</v>
      </c>
      <c r="B42" s="5" t="n">
        <v>17</v>
      </c>
      <c r="E42" s="5" t="n">
        <v>10</v>
      </c>
      <c r="F42" s="5" t="n">
        <v>10</v>
      </c>
      <c r="I42" s="5" t="n">
        <v>11</v>
      </c>
      <c r="J42" s="5" t="n">
        <v>10</v>
      </c>
      <c r="K42" s="5" t="n">
        <v>11</v>
      </c>
      <c r="L42" s="5" t="n">
        <v>11</v>
      </c>
      <c r="M42" s="5" t="n">
        <v>17</v>
      </c>
      <c r="N42" s="5" t="n">
        <v>10</v>
      </c>
    </row>
    <row r="43" spans="1:14">
      <c r="A43" s="4" t="s">
        <v>734</v>
      </c>
      <c r="M43" s="5" t="n">
        <v>127</v>
      </c>
      <c r="N43" s="5" t="n">
        <v>113</v>
      </c>
    </row>
    <row r="44" spans="1:14">
      <c r="A44" s="4" t="s">
        <v>737</v>
      </c>
    </row>
    <row r="45" spans="1:14">
      <c r="A45" s="3" t="s">
        <v>726</v>
      </c>
    </row>
    <row r="46" spans="1:14">
      <c r="A46" s="4" t="s">
        <v>727</v>
      </c>
      <c r="E46" s="5" t="n">
        <v>44</v>
      </c>
      <c r="I46" s="5" t="n">
        <v>31</v>
      </c>
      <c r="J46" s="5" t="n">
        <v>44</v>
      </c>
      <c r="K46" s="5" t="n">
        <v>31</v>
      </c>
    </row>
    <row r="47" spans="1:14">
      <c r="A47" s="4" t="s">
        <v>99</v>
      </c>
      <c r="J47" s="5" t="n">
        <v>20</v>
      </c>
      <c r="K47" s="5" t="n">
        <v>19</v>
      </c>
    </row>
    <row r="48" spans="1:14">
      <c r="A48" s="4" t="s">
        <v>728</v>
      </c>
      <c r="J48" s="5" t="n">
        <v>18</v>
      </c>
      <c r="K48" s="5" t="n">
        <v>17</v>
      </c>
    </row>
    <row r="49" spans="1:14">
      <c r="A49" s="4" t="s">
        <v>729</v>
      </c>
      <c r="J49" s="5" t="n">
        <v>8</v>
      </c>
      <c r="K49" s="5" t="n">
        <v>11</v>
      </c>
    </row>
    <row r="50" spans="1:14">
      <c r="A50" s="4" t="s">
        <v>730</v>
      </c>
      <c r="J50" s="5" t="n">
        <v>10</v>
      </c>
      <c r="K50" s="5" t="n">
        <v>6</v>
      </c>
    </row>
    <row r="51" spans="1:14">
      <c r="A51" s="4" t="s">
        <v>731</v>
      </c>
      <c r="B51" s="5" t="n">
        <v>54</v>
      </c>
      <c r="F51" s="5" t="n">
        <v>44</v>
      </c>
      <c r="J51" s="5" t="n">
        <v>54</v>
      </c>
      <c r="K51" s="5" t="n">
        <v>44</v>
      </c>
      <c r="L51" s="5" t="n">
        <v>31</v>
      </c>
    </row>
    <row r="52" spans="1:14">
      <c r="A52" s="4" t="s">
        <v>727</v>
      </c>
      <c r="E52" s="5" t="n">
        <v>0</v>
      </c>
      <c r="I52" s="5" t="n">
        <v>0</v>
      </c>
      <c r="J52" s="5" t="n">
        <v>0</v>
      </c>
      <c r="K52" s="5" t="n">
        <v>0</v>
      </c>
    </row>
    <row r="53" spans="1:14">
      <c r="A53" s="4" t="s">
        <v>732</v>
      </c>
      <c r="J53" s="5" t="n">
        <v>0</v>
      </c>
      <c r="K53" s="5" t="n">
        <v>0</v>
      </c>
    </row>
    <row r="54" spans="1:14">
      <c r="A54" s="4" t="s">
        <v>731</v>
      </c>
      <c r="B54" s="5" t="n">
        <v>0</v>
      </c>
      <c r="F54" s="5" t="n">
        <v>0</v>
      </c>
      <c r="J54" s="5" t="n">
        <v>0</v>
      </c>
      <c r="K54" s="5" t="n">
        <v>0</v>
      </c>
      <c r="L54" s="5" t="n">
        <v>0</v>
      </c>
    </row>
    <row r="55" spans="1:14">
      <c r="A55" s="4" t="s">
        <v>733</v>
      </c>
      <c r="B55" s="5" t="n">
        <v>54</v>
      </c>
      <c r="E55" s="5" t="n">
        <v>44</v>
      </c>
      <c r="F55" s="5" t="n">
        <v>44</v>
      </c>
      <c r="I55" s="5" t="n">
        <v>31</v>
      </c>
      <c r="J55" s="5" t="n">
        <v>44</v>
      </c>
      <c r="K55" s="5" t="n">
        <v>31</v>
      </c>
      <c r="L55" s="5" t="n">
        <v>31</v>
      </c>
      <c r="M55" s="5" t="n">
        <v>54</v>
      </c>
      <c r="N55" s="5" t="n">
        <v>44</v>
      </c>
    </row>
    <row r="56" spans="1:14">
      <c r="A56" s="4" t="s">
        <v>67</v>
      </c>
      <c r="B56" s="6" t="n">
        <v>0</v>
      </c>
      <c r="E56" s="6" t="n">
        <v>0</v>
      </c>
      <c r="F56" s="6" t="n">
        <v>0</v>
      </c>
      <c r="I56" s="6" t="n">
        <v>0</v>
      </c>
      <c r="J56" s="6" t="n">
        <v>0</v>
      </c>
      <c r="K56" s="6" t="n">
        <v>0</v>
      </c>
      <c r="L56" s="6" t="n">
        <v>0</v>
      </c>
      <c r="M56" s="5" t="n">
        <v>0</v>
      </c>
      <c r="N56" s="5" t="n">
        <v>0</v>
      </c>
    </row>
    <row r="57" spans="1:14">
      <c r="A57" s="4" t="s">
        <v>734</v>
      </c>
      <c r="M57" s="6" t="n">
        <v>54</v>
      </c>
      <c r="N57" s="6" t="n">
        <v>4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2</v>
      </c>
      <c r="C1" s="2" t="s">
        <v>34</v>
      </c>
      <c r="D1" s="2" t="s">
        <v>88</v>
      </c>
    </row>
    <row r="2" spans="1:4">
      <c r="A2" s="3" t="s">
        <v>739</v>
      </c>
    </row>
    <row r="3" spans="1:4">
      <c r="A3" s="4" t="s">
        <v>740</v>
      </c>
      <c r="B3" s="6" t="n">
        <v>-9</v>
      </c>
      <c r="C3" s="6" t="n">
        <v>-31</v>
      </c>
    </row>
    <row r="4" spans="1:4">
      <c r="A4" s="4" t="s">
        <v>741</v>
      </c>
      <c r="B4" s="5" t="n">
        <v>486</v>
      </c>
      <c r="C4" s="5" t="n">
        <v>487</v>
      </c>
    </row>
    <row r="5" spans="1:4">
      <c r="A5" s="4" t="s">
        <v>742</v>
      </c>
      <c r="C5" s="5" t="n">
        <v>0</v>
      </c>
    </row>
    <row r="6" spans="1:4">
      <c r="A6" s="4" t="s">
        <v>743</v>
      </c>
      <c r="B6" s="5" t="n">
        <v>0</v>
      </c>
    </row>
    <row r="7" spans="1:4">
      <c r="A7" s="4" t="s">
        <v>744</v>
      </c>
      <c r="B7" s="5" t="n">
        <v>495</v>
      </c>
      <c r="C7" s="5" t="n">
        <v>518</v>
      </c>
      <c r="D7" s="6" t="n">
        <v>567</v>
      </c>
    </row>
    <row r="8" spans="1:4">
      <c r="A8" s="4" t="s">
        <v>715</v>
      </c>
      <c r="B8" s="5" t="n">
        <v>46714</v>
      </c>
      <c r="C8" s="5" t="n">
        <v>44780</v>
      </c>
    </row>
    <row r="9" spans="1:4">
      <c r="A9" s="4" t="s">
        <v>735</v>
      </c>
    </row>
    <row r="10" spans="1:4">
      <c r="A10" s="3" t="s">
        <v>739</v>
      </c>
    </row>
    <row r="11" spans="1:4">
      <c r="A11" s="4" t="s">
        <v>740</v>
      </c>
      <c r="B11" s="5" t="n">
        <v>-6</v>
      </c>
      <c r="C11" s="5" t="n">
        <v>-26</v>
      </c>
    </row>
    <row r="12" spans="1:4">
      <c r="A12" s="4" t="s">
        <v>741</v>
      </c>
      <c r="B12" s="5" t="n">
        <v>325</v>
      </c>
      <c r="C12" s="5" t="n">
        <v>345</v>
      </c>
    </row>
    <row r="13" spans="1:4">
      <c r="A13" s="4" t="s">
        <v>743</v>
      </c>
      <c r="B13" s="5" t="n">
        <v>0</v>
      </c>
      <c r="C13" s="5" t="n">
        <v>0</v>
      </c>
    </row>
    <row r="14" spans="1:4">
      <c r="A14" s="4" t="s">
        <v>744</v>
      </c>
      <c r="B14" s="5" t="n">
        <v>331</v>
      </c>
      <c r="C14" s="5" t="n">
        <v>371</v>
      </c>
      <c r="D14" s="5" t="n">
        <v>420</v>
      </c>
    </row>
    <row r="15" spans="1:4">
      <c r="A15" s="4" t="s">
        <v>745</v>
      </c>
      <c r="C15" s="5" t="n">
        <v>314</v>
      </c>
    </row>
    <row r="16" spans="1:4">
      <c r="A16" s="4" t="s">
        <v>746</v>
      </c>
      <c r="C16" s="5" t="n">
        <v>22598</v>
      </c>
    </row>
    <row r="17" spans="1:4">
      <c r="A17" s="4" t="s">
        <v>736</v>
      </c>
    </row>
    <row r="18" spans="1:4">
      <c r="A18" s="3" t="s">
        <v>739</v>
      </c>
    </row>
    <row r="19" spans="1:4">
      <c r="A19" s="4" t="s">
        <v>740</v>
      </c>
      <c r="C19" s="5" t="n">
        <v>-1</v>
      </c>
    </row>
    <row r="20" spans="1:4">
      <c r="A20" s="4" t="s">
        <v>741</v>
      </c>
      <c r="C20" s="5" t="n">
        <v>102</v>
      </c>
    </row>
    <row r="21" spans="1:4">
      <c r="A21" s="4" t="s">
        <v>745</v>
      </c>
      <c r="C21" s="5" t="n">
        <v>69</v>
      </c>
    </row>
    <row r="22" spans="1:4">
      <c r="A22" s="4" t="s">
        <v>746</v>
      </c>
      <c r="C22" s="5" t="n">
        <v>11048</v>
      </c>
    </row>
    <row r="23" spans="1:4">
      <c r="A23" s="4" t="s">
        <v>715</v>
      </c>
      <c r="B23" s="5" t="n">
        <v>11125</v>
      </c>
      <c r="C23" s="5" t="n">
        <v>11124</v>
      </c>
    </row>
    <row r="24" spans="1:4">
      <c r="A24" s="4" t="s">
        <v>736</v>
      </c>
    </row>
    <row r="25" spans="1:4">
      <c r="A25" s="3" t="s">
        <v>739</v>
      </c>
    </row>
    <row r="26" spans="1:4">
      <c r="A26" s="4" t="s">
        <v>740</v>
      </c>
      <c r="B26" s="5" t="n">
        <v>-1</v>
      </c>
    </row>
    <row r="27" spans="1:4">
      <c r="A27" s="4" t="s">
        <v>741</v>
      </c>
      <c r="B27" s="5" t="n">
        <v>109</v>
      </c>
    </row>
    <row r="28" spans="1:4">
      <c r="A28" s="4" t="s">
        <v>743</v>
      </c>
      <c r="B28" s="5" t="n">
        <v>0</v>
      </c>
      <c r="C28" s="5" t="n">
        <v>0</v>
      </c>
    </row>
    <row r="29" spans="1:4">
      <c r="A29" s="4" t="s">
        <v>744</v>
      </c>
      <c r="B29" s="5" t="n">
        <v>110</v>
      </c>
      <c r="C29" s="5" t="n">
        <v>103</v>
      </c>
      <c r="D29" s="5" t="n">
        <v>116</v>
      </c>
    </row>
    <row r="30" spans="1:4">
      <c r="A30" s="4" t="s">
        <v>715</v>
      </c>
      <c r="B30" s="5" t="n">
        <v>2186</v>
      </c>
      <c r="C30" s="5" t="n">
        <v>2021</v>
      </c>
    </row>
    <row r="31" spans="1:4">
      <c r="A31" s="4" t="s">
        <v>737</v>
      </c>
    </row>
    <row r="32" spans="1:4">
      <c r="A32" s="3" t="s">
        <v>739</v>
      </c>
    </row>
    <row r="33" spans="1:4">
      <c r="A33" s="4" t="s">
        <v>740</v>
      </c>
      <c r="B33" s="5" t="n">
        <v>-2</v>
      </c>
      <c r="C33" s="5" t="n">
        <v>-4</v>
      </c>
    </row>
    <row r="34" spans="1:4">
      <c r="A34" s="4" t="s">
        <v>741</v>
      </c>
      <c r="B34" s="5" t="n">
        <v>52</v>
      </c>
      <c r="C34" s="5" t="n">
        <v>40</v>
      </c>
    </row>
    <row r="35" spans="1:4">
      <c r="A35" s="4" t="s">
        <v>743</v>
      </c>
      <c r="B35" s="5" t="n">
        <v>0</v>
      </c>
      <c r="C35" s="5" t="n">
        <v>0</v>
      </c>
    </row>
    <row r="36" spans="1:4">
      <c r="A36" s="4" t="s">
        <v>744</v>
      </c>
      <c r="B36" s="5" t="n">
        <v>54</v>
      </c>
      <c r="C36" s="5" t="n">
        <v>44</v>
      </c>
      <c r="D36" s="6" t="n">
        <v>31</v>
      </c>
    </row>
    <row r="37" spans="1:4">
      <c r="A37" s="4" t="s">
        <v>745</v>
      </c>
      <c r="C37" s="5" t="n">
        <v>76</v>
      </c>
    </row>
    <row r="38" spans="1:4">
      <c r="A38" s="4" t="s">
        <v>746</v>
      </c>
      <c r="C38" s="5" t="n">
        <v>10648</v>
      </c>
    </row>
    <row r="39" spans="1:4">
      <c r="A39" s="4" t="s">
        <v>715</v>
      </c>
      <c r="B39" s="5" t="n">
        <v>180</v>
      </c>
      <c r="C39" s="5" t="n">
        <v>185</v>
      </c>
    </row>
    <row r="40" spans="1:4">
      <c r="A40" s="4" t="s">
        <v>747</v>
      </c>
    </row>
    <row r="41" spans="1:4">
      <c r="A41" s="3" t="s">
        <v>739</v>
      </c>
    </row>
    <row r="42" spans="1:4">
      <c r="A42" s="4" t="s">
        <v>745</v>
      </c>
      <c r="B42" s="5" t="n">
        <v>291</v>
      </c>
      <c r="C42" s="5" t="n">
        <v>459</v>
      </c>
    </row>
    <row r="43" spans="1:4">
      <c r="A43" s="4" t="s">
        <v>746</v>
      </c>
      <c r="B43" s="5" t="n">
        <v>46423</v>
      </c>
      <c r="C43" s="5" t="n">
        <v>44294</v>
      </c>
    </row>
    <row r="44" spans="1:4">
      <c r="A44" s="4" t="s">
        <v>715</v>
      </c>
      <c r="B44" s="5" t="n">
        <v>46714</v>
      </c>
      <c r="C44" s="5" t="n">
        <v>44780</v>
      </c>
    </row>
    <row r="45" spans="1:4">
      <c r="A45" s="4" t="s">
        <v>748</v>
      </c>
      <c r="C45" s="5" t="n">
        <v>27</v>
      </c>
    </row>
    <row r="46" spans="1:4">
      <c r="A46" s="4" t="s">
        <v>749</v>
      </c>
      <c r="B46" s="5" t="n">
        <v>0</v>
      </c>
    </row>
    <row r="47" spans="1:4">
      <c r="A47" s="4" t="s">
        <v>750</v>
      </c>
    </row>
    <row r="48" spans="1:4">
      <c r="A48" s="3" t="s">
        <v>739</v>
      </c>
    </row>
    <row r="49" spans="1:4">
      <c r="A49" s="4" t="s">
        <v>745</v>
      </c>
      <c r="B49" s="5" t="n">
        <v>164</v>
      </c>
    </row>
    <row r="50" spans="1:4">
      <c r="A50" s="4" t="s">
        <v>746</v>
      </c>
      <c r="B50" s="5" t="n">
        <v>23998</v>
      </c>
    </row>
    <row r="51" spans="1:4">
      <c r="A51" s="4" t="s">
        <v>715</v>
      </c>
      <c r="B51" s="5" t="n">
        <v>24162</v>
      </c>
      <c r="C51" s="5" t="n">
        <v>22926</v>
      </c>
    </row>
    <row r="52" spans="1:4">
      <c r="A52" s="4" t="s">
        <v>749</v>
      </c>
      <c r="B52" s="5" t="n">
        <v>0</v>
      </c>
      <c r="C52" s="5" t="n">
        <v>14</v>
      </c>
    </row>
    <row r="53" spans="1:4">
      <c r="A53" s="4" t="s">
        <v>751</v>
      </c>
    </row>
    <row r="54" spans="1:4">
      <c r="A54" s="3" t="s">
        <v>739</v>
      </c>
    </row>
    <row r="55" spans="1:4">
      <c r="A55" s="4" t="s">
        <v>745</v>
      </c>
      <c r="B55" s="5" t="n">
        <v>55</v>
      </c>
    </row>
    <row r="56" spans="1:4">
      <c r="A56" s="4" t="s">
        <v>746</v>
      </c>
      <c r="B56" s="5" t="n">
        <v>11070</v>
      </c>
    </row>
    <row r="57" spans="1:4">
      <c r="A57" s="4" t="s">
        <v>715</v>
      </c>
      <c r="B57" s="5" t="n">
        <v>11125</v>
      </c>
      <c r="C57" s="5" t="n">
        <v>11124</v>
      </c>
    </row>
    <row r="58" spans="1:4">
      <c r="A58" s="4" t="s">
        <v>749</v>
      </c>
      <c r="B58" s="5" t="n">
        <v>0</v>
      </c>
      <c r="C58" s="5" t="n">
        <v>7</v>
      </c>
    </row>
    <row r="59" spans="1:4">
      <c r="A59" s="4" t="s">
        <v>752</v>
      </c>
    </row>
    <row r="60" spans="1:4">
      <c r="A60" s="3" t="s">
        <v>739</v>
      </c>
    </row>
    <row r="61" spans="1:4">
      <c r="A61" s="4" t="s">
        <v>745</v>
      </c>
      <c r="B61" s="5" t="n">
        <v>72</v>
      </c>
    </row>
    <row r="62" spans="1:4">
      <c r="A62" s="4" t="s">
        <v>746</v>
      </c>
      <c r="B62" s="5" t="n">
        <v>11355</v>
      </c>
    </row>
    <row r="63" spans="1:4">
      <c r="A63" s="4" t="s">
        <v>715</v>
      </c>
      <c r="B63" s="5" t="n">
        <v>11427</v>
      </c>
      <c r="C63" s="5" t="n">
        <v>10730</v>
      </c>
    </row>
    <row r="64" spans="1:4">
      <c r="A64" s="4" t="s">
        <v>749</v>
      </c>
      <c r="B64" s="6" t="n">
        <v>0</v>
      </c>
      <c r="C64" s="6" t="n">
        <v>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4</v>
      </c>
    </row>
    <row r="2" spans="1:3">
      <c r="A2" s="3" t="s">
        <v>739</v>
      </c>
    </row>
    <row r="3" spans="1:3">
      <c r="A3" s="4" t="s">
        <v>754</v>
      </c>
      <c r="B3" s="6" t="n">
        <v>246</v>
      </c>
      <c r="C3" s="6" t="n">
        <v>402</v>
      </c>
    </row>
    <row r="4" spans="1:3">
      <c r="A4" s="4" t="s">
        <v>755</v>
      </c>
    </row>
    <row r="5" spans="1:3">
      <c r="A5" s="3" t="s">
        <v>739</v>
      </c>
    </row>
    <row r="6" spans="1:3">
      <c r="A6" s="4" t="s">
        <v>754</v>
      </c>
      <c r="B6" s="5" t="n">
        <v>6</v>
      </c>
      <c r="C6" s="5" t="n">
        <v>12</v>
      </c>
    </row>
    <row r="7" spans="1:3">
      <c r="A7" s="4" t="s">
        <v>735</v>
      </c>
    </row>
    <row r="8" spans="1:3">
      <c r="A8" s="3" t="s">
        <v>739</v>
      </c>
    </row>
    <row r="9" spans="1:3">
      <c r="A9" s="4" t="s">
        <v>754</v>
      </c>
      <c r="B9" s="5" t="n">
        <v>152</v>
      </c>
      <c r="C9" s="5" t="n">
        <v>294</v>
      </c>
    </row>
    <row r="10" spans="1:3">
      <c r="A10" s="4" t="s">
        <v>736</v>
      </c>
    </row>
    <row r="11" spans="1:3">
      <c r="A11" s="3" t="s">
        <v>739</v>
      </c>
    </row>
    <row r="12" spans="1:3">
      <c r="A12" s="4" t="s">
        <v>754</v>
      </c>
      <c r="B12" s="5" t="n">
        <v>38</v>
      </c>
      <c r="C12" s="5" t="n">
        <v>40</v>
      </c>
    </row>
    <row r="13" spans="1:3">
      <c r="A13" s="4" t="s">
        <v>737</v>
      </c>
    </row>
    <row r="14" spans="1:3">
      <c r="A14" s="3" t="s">
        <v>739</v>
      </c>
    </row>
    <row r="15" spans="1:3">
      <c r="A15" s="4" t="s">
        <v>754</v>
      </c>
      <c r="B15" s="5" t="n">
        <v>0</v>
      </c>
      <c r="C15" s="5" t="n">
        <v>0</v>
      </c>
    </row>
    <row r="16" spans="1:3">
      <c r="A16" s="4" t="s">
        <v>718</v>
      </c>
    </row>
    <row r="17" spans="1:3">
      <c r="A17" s="3" t="s">
        <v>739</v>
      </c>
    </row>
    <row r="18" spans="1:3">
      <c r="A18" s="4" t="s">
        <v>754</v>
      </c>
      <c r="B18" s="5" t="n">
        <v>56</v>
      </c>
      <c r="C18" s="5" t="n">
        <v>68</v>
      </c>
    </row>
    <row r="19" spans="1:3">
      <c r="A19" s="4" t="s">
        <v>756</v>
      </c>
    </row>
    <row r="20" spans="1:3">
      <c r="A20" s="3" t="s">
        <v>739</v>
      </c>
    </row>
    <row r="21" spans="1:3">
      <c r="A21" s="4" t="s">
        <v>754</v>
      </c>
      <c r="B21" s="5" t="n">
        <v>82</v>
      </c>
      <c r="C21" s="5" t="n">
        <v>195</v>
      </c>
    </row>
    <row r="22" spans="1:3">
      <c r="A22" s="4" t="s">
        <v>757</v>
      </c>
    </row>
    <row r="23" spans="1:3">
      <c r="A23" s="3" t="s">
        <v>739</v>
      </c>
    </row>
    <row r="24" spans="1:3">
      <c r="A24" s="4" t="s">
        <v>754</v>
      </c>
      <c r="B24" s="5" t="n">
        <v>2</v>
      </c>
      <c r="C24" s="5" t="n">
        <v>8</v>
      </c>
    </row>
    <row r="25" spans="1:3">
      <c r="A25" s="4" t="s">
        <v>758</v>
      </c>
    </row>
    <row r="26" spans="1:3">
      <c r="A26" s="3" t="s">
        <v>739</v>
      </c>
    </row>
    <row r="27" spans="1:3">
      <c r="A27" s="4" t="s">
        <v>754</v>
      </c>
      <c r="B27" s="5" t="n">
        <v>67</v>
      </c>
      <c r="C27" s="5" t="n">
        <v>90</v>
      </c>
    </row>
    <row r="28" spans="1:3">
      <c r="A28" s="4" t="s">
        <v>759</v>
      </c>
    </row>
    <row r="29" spans="1:3">
      <c r="A29" s="3" t="s">
        <v>739</v>
      </c>
    </row>
    <row r="30" spans="1:3">
      <c r="A30" s="4" t="s">
        <v>754</v>
      </c>
      <c r="B30" s="5" t="n">
        <v>1</v>
      </c>
      <c r="C30" s="5" t="n">
        <v>1</v>
      </c>
    </row>
    <row r="31" spans="1:3">
      <c r="A31" s="4" t="s">
        <v>760</v>
      </c>
    </row>
    <row r="32" spans="1:3">
      <c r="A32" s="3" t="s">
        <v>739</v>
      </c>
    </row>
    <row r="33" spans="1:3">
      <c r="A33" s="4" t="s">
        <v>754</v>
      </c>
      <c r="B33" s="5" t="n">
        <v>0</v>
      </c>
      <c r="C33" s="5" t="n">
        <v>4</v>
      </c>
    </row>
    <row r="34" spans="1:3">
      <c r="A34" s="4" t="s">
        <v>761</v>
      </c>
    </row>
    <row r="35" spans="1:3">
      <c r="A35" s="3" t="s">
        <v>739</v>
      </c>
    </row>
    <row r="36" spans="1:3">
      <c r="A36" s="4" t="s">
        <v>754</v>
      </c>
      <c r="B36" s="5" t="n">
        <v>38</v>
      </c>
      <c r="C36" s="5" t="n">
        <v>36</v>
      </c>
    </row>
    <row r="37" spans="1:3">
      <c r="A37" s="4" t="s">
        <v>762</v>
      </c>
    </row>
    <row r="38" spans="1:3">
      <c r="A38" s="3" t="s">
        <v>739</v>
      </c>
    </row>
    <row r="39" spans="1:3">
      <c r="A39" s="4" t="s">
        <v>754</v>
      </c>
      <c r="B39" s="5" t="n">
        <v>13</v>
      </c>
      <c r="C39" s="5" t="n">
        <v>13</v>
      </c>
    </row>
    <row r="40" spans="1:3">
      <c r="A40" s="4" t="s">
        <v>763</v>
      </c>
    </row>
    <row r="41" spans="1:3">
      <c r="A41" s="3" t="s">
        <v>739</v>
      </c>
    </row>
    <row r="42" spans="1:3">
      <c r="A42" s="4" t="s">
        <v>754</v>
      </c>
      <c r="B42" s="5" t="n">
        <v>42</v>
      </c>
      <c r="C42" s="5" t="n">
        <v>55</v>
      </c>
    </row>
    <row r="43" spans="1:3">
      <c r="A43" s="4" t="s">
        <v>764</v>
      </c>
    </row>
    <row r="44" spans="1:3">
      <c r="A44" s="3" t="s">
        <v>739</v>
      </c>
    </row>
    <row r="45" spans="1:3">
      <c r="A45" s="4" t="s">
        <v>754</v>
      </c>
      <c r="B45" s="5" t="n">
        <v>0</v>
      </c>
      <c r="C45" s="5" t="n">
        <v>0</v>
      </c>
    </row>
    <row r="46" spans="1:3">
      <c r="A46" s="4" t="s">
        <v>765</v>
      </c>
    </row>
    <row r="47" spans="1:3">
      <c r="A47" s="3" t="s">
        <v>739</v>
      </c>
    </row>
    <row r="48" spans="1:3">
      <c r="A48" s="4" t="s">
        <v>754</v>
      </c>
      <c r="B48" s="6" t="n">
        <v>1</v>
      </c>
      <c r="C48"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6</v>
      </c>
      <c r="C1" s="2" t="s">
        <v>2</v>
      </c>
      <c r="D1" s="2" t="s">
        <v>34</v>
      </c>
    </row>
    <row r="2" spans="1:4">
      <c r="A2" s="3" t="s">
        <v>739</v>
      </c>
    </row>
    <row r="3" spans="1:4">
      <c r="A3" s="4" t="s">
        <v>767</v>
      </c>
      <c r="C3" s="6" t="n">
        <v>93</v>
      </c>
      <c r="D3" s="6" t="n">
        <v>44</v>
      </c>
    </row>
    <row r="4" spans="1:4">
      <c r="A4" s="4" t="s">
        <v>768</v>
      </c>
      <c r="C4" s="5" t="n">
        <v>46539</v>
      </c>
      <c r="D4" s="5" t="n">
        <v>44497</v>
      </c>
    </row>
    <row r="5" spans="1:4">
      <c r="A5" s="4" t="s">
        <v>769</v>
      </c>
      <c r="C5" s="5" t="n">
        <v>89</v>
      </c>
      <c r="D5" s="5" t="n">
        <v>140</v>
      </c>
    </row>
    <row r="6" spans="1:4">
      <c r="A6" s="4" t="s">
        <v>770</v>
      </c>
      <c r="C6" s="5" t="n">
        <v>86</v>
      </c>
      <c r="D6" s="5" t="n">
        <v>143</v>
      </c>
    </row>
    <row r="7" spans="1:4">
      <c r="A7" s="4" t="s">
        <v>771</v>
      </c>
      <c r="C7" s="5" t="n">
        <v>175</v>
      </c>
      <c r="D7" s="5" t="n">
        <v>283</v>
      </c>
    </row>
    <row r="8" spans="1:4">
      <c r="A8" s="4" t="s">
        <v>715</v>
      </c>
      <c r="C8" s="5" t="n">
        <v>46714</v>
      </c>
      <c r="D8" s="5" t="n">
        <v>44780</v>
      </c>
    </row>
    <row r="9" spans="1:4">
      <c r="A9" s="4" t="s">
        <v>772</v>
      </c>
      <c r="C9" s="5" t="n">
        <v>10</v>
      </c>
      <c r="D9" s="5" t="n">
        <v>22</v>
      </c>
    </row>
    <row r="10" spans="1:4">
      <c r="A10" s="4" t="s">
        <v>773</v>
      </c>
      <c r="B10" s="4" t="s">
        <v>774</v>
      </c>
      <c r="C10" s="5" t="n">
        <v>145</v>
      </c>
      <c r="D10" s="5" t="n">
        <v>261</v>
      </c>
    </row>
    <row r="11" spans="1:4">
      <c r="A11" s="4" t="s">
        <v>754</v>
      </c>
      <c r="C11" s="5" t="n">
        <v>246</v>
      </c>
      <c r="D11" s="5" t="n">
        <v>402</v>
      </c>
    </row>
    <row r="12" spans="1:4">
      <c r="A12" s="4" t="s">
        <v>755</v>
      </c>
    </row>
    <row r="13" spans="1:4">
      <c r="A13" s="3" t="s">
        <v>739</v>
      </c>
    </row>
    <row r="14" spans="1:4">
      <c r="A14" s="4" t="s">
        <v>754</v>
      </c>
      <c r="C14" s="5" t="n">
        <v>6</v>
      </c>
      <c r="D14" s="5" t="n">
        <v>12</v>
      </c>
    </row>
    <row r="15" spans="1:4">
      <c r="A15" s="4" t="s">
        <v>735</v>
      </c>
    </row>
    <row r="16" spans="1:4">
      <c r="A16" s="3" t="s">
        <v>739</v>
      </c>
    </row>
    <row r="17" spans="1:4">
      <c r="A17" s="4" t="s">
        <v>754</v>
      </c>
      <c r="C17" s="5" t="n">
        <v>152</v>
      </c>
      <c r="D17" s="5" t="n">
        <v>294</v>
      </c>
    </row>
    <row r="18" spans="1:4">
      <c r="A18" s="4" t="s">
        <v>775</v>
      </c>
    </row>
    <row r="19" spans="1:4">
      <c r="A19" s="3" t="s">
        <v>739</v>
      </c>
    </row>
    <row r="20" spans="1:4">
      <c r="A20" s="4" t="s">
        <v>768</v>
      </c>
      <c r="C20" s="5" t="n">
        <v>24052</v>
      </c>
      <c r="D20" s="5" t="n">
        <v>22740</v>
      </c>
    </row>
    <row r="21" spans="1:4">
      <c r="A21" s="4" t="s">
        <v>769</v>
      </c>
      <c r="C21" s="5" t="n">
        <v>61</v>
      </c>
      <c r="D21" s="5" t="n">
        <v>90</v>
      </c>
    </row>
    <row r="22" spans="1:4">
      <c r="A22" s="4" t="s">
        <v>770</v>
      </c>
      <c r="C22" s="5" t="n">
        <v>49</v>
      </c>
      <c r="D22" s="5" t="n">
        <v>96</v>
      </c>
    </row>
    <row r="23" spans="1:4">
      <c r="A23" s="4" t="s">
        <v>771</v>
      </c>
      <c r="C23" s="5" t="n">
        <v>110</v>
      </c>
      <c r="D23" s="5" t="n">
        <v>186</v>
      </c>
    </row>
    <row r="24" spans="1:4">
      <c r="A24" s="4" t="s">
        <v>715</v>
      </c>
      <c r="C24" s="5" t="n">
        <v>24162</v>
      </c>
      <c r="D24" s="5" t="n">
        <v>22926</v>
      </c>
    </row>
    <row r="25" spans="1:4">
      <c r="A25" s="4" t="s">
        <v>772</v>
      </c>
      <c r="C25" s="5" t="n">
        <v>7</v>
      </c>
      <c r="D25" s="5" t="n">
        <v>17</v>
      </c>
    </row>
    <row r="26" spans="1:4">
      <c r="A26" s="4" t="s">
        <v>773</v>
      </c>
      <c r="C26" s="5" t="n">
        <v>96</v>
      </c>
      <c r="D26" s="5" t="n">
        <v>204</v>
      </c>
    </row>
    <row r="27" spans="1:4">
      <c r="A27" s="4" t="s">
        <v>736</v>
      </c>
    </row>
    <row r="28" spans="1:4">
      <c r="A28" s="3" t="s">
        <v>739</v>
      </c>
    </row>
    <row r="29" spans="1:4">
      <c r="A29" s="4" t="s">
        <v>771</v>
      </c>
      <c r="C29" s="5" t="n">
        <v>1</v>
      </c>
      <c r="D29" s="5" t="n">
        <v>7</v>
      </c>
    </row>
    <row r="30" spans="1:4">
      <c r="A30" s="4" t="s">
        <v>715</v>
      </c>
      <c r="C30" s="5" t="n">
        <v>2186</v>
      </c>
      <c r="D30" s="5" t="n">
        <v>2021</v>
      </c>
    </row>
    <row r="31" spans="1:4">
      <c r="A31" s="4" t="s">
        <v>754</v>
      </c>
      <c r="C31" s="5" t="n">
        <v>38</v>
      </c>
      <c r="D31" s="5" t="n">
        <v>40</v>
      </c>
    </row>
    <row r="32" spans="1:4">
      <c r="A32" s="4" t="s">
        <v>762</v>
      </c>
    </row>
    <row r="33" spans="1:4">
      <c r="A33" s="3" t="s">
        <v>739</v>
      </c>
    </row>
    <row r="34" spans="1:4">
      <c r="A34" s="4" t="s">
        <v>771</v>
      </c>
      <c r="C34" s="5" t="n">
        <v>10</v>
      </c>
      <c r="D34" s="5" t="n">
        <v>14</v>
      </c>
    </row>
    <row r="35" spans="1:4">
      <c r="A35" s="4" t="s">
        <v>715</v>
      </c>
      <c r="C35" s="5" t="n">
        <v>2937</v>
      </c>
      <c r="D35" s="5" t="n">
        <v>2777</v>
      </c>
    </row>
    <row r="36" spans="1:4">
      <c r="A36" s="4" t="s">
        <v>754</v>
      </c>
      <c r="C36" s="5" t="n">
        <v>13</v>
      </c>
      <c r="D36" s="5" t="n">
        <v>13</v>
      </c>
    </row>
    <row r="37" spans="1:4">
      <c r="A37" s="4" t="s">
        <v>737</v>
      </c>
    </row>
    <row r="38" spans="1:4">
      <c r="A38" s="3" t="s">
        <v>739</v>
      </c>
    </row>
    <row r="39" spans="1:4">
      <c r="A39" s="4" t="s">
        <v>771</v>
      </c>
      <c r="C39" s="5" t="n">
        <v>1</v>
      </c>
      <c r="D39" s="5" t="n">
        <v>1</v>
      </c>
    </row>
    <row r="40" spans="1:4">
      <c r="A40" s="4" t="s">
        <v>715</v>
      </c>
      <c r="C40" s="5" t="n">
        <v>180</v>
      </c>
      <c r="D40" s="5" t="n">
        <v>185</v>
      </c>
    </row>
    <row r="41" spans="1:4">
      <c r="A41" s="4" t="s">
        <v>754</v>
      </c>
      <c r="C41" s="5" t="n">
        <v>0</v>
      </c>
      <c r="D41" s="5" t="n">
        <v>0</v>
      </c>
    </row>
    <row r="42" spans="1:4">
      <c r="A42" s="4" t="s">
        <v>756</v>
      </c>
    </row>
    <row r="43" spans="1:4">
      <c r="A43" s="3" t="s">
        <v>739</v>
      </c>
    </row>
    <row r="44" spans="1:4">
      <c r="A44" s="4" t="s">
        <v>771</v>
      </c>
      <c r="C44" s="5" t="n">
        <v>68</v>
      </c>
      <c r="D44" s="5" t="n">
        <v>116</v>
      </c>
    </row>
    <row r="45" spans="1:4">
      <c r="A45" s="4" t="s">
        <v>715</v>
      </c>
      <c r="C45" s="5" t="n">
        <v>14513</v>
      </c>
      <c r="D45" s="5" t="n">
        <v>14003</v>
      </c>
    </row>
    <row r="46" spans="1:4">
      <c r="A46" s="4" t="s">
        <v>754</v>
      </c>
      <c r="C46" s="5" t="n">
        <v>82</v>
      </c>
      <c r="D46" s="5" t="n">
        <v>195</v>
      </c>
    </row>
    <row r="47" spans="1:4">
      <c r="A47" s="4" t="s">
        <v>757</v>
      </c>
    </row>
    <row r="48" spans="1:4">
      <c r="A48" s="3" t="s">
        <v>739</v>
      </c>
    </row>
    <row r="49" spans="1:4">
      <c r="A49" s="4" t="s">
        <v>771</v>
      </c>
      <c r="C49" s="5" t="n">
        <v>2</v>
      </c>
      <c r="D49" s="5" t="n">
        <v>1</v>
      </c>
    </row>
    <row r="50" spans="1:4">
      <c r="A50" s="4" t="s">
        <v>715</v>
      </c>
      <c r="C50" s="5" t="n">
        <v>327</v>
      </c>
      <c r="D50" s="5" t="n">
        <v>364</v>
      </c>
    </row>
    <row r="51" spans="1:4">
      <c r="A51" s="4" t="s">
        <v>754</v>
      </c>
      <c r="C51" s="5" t="n">
        <v>2</v>
      </c>
      <c r="D51" s="5" t="n">
        <v>8</v>
      </c>
    </row>
    <row r="52" spans="1:4">
      <c r="A52" s="4" t="s">
        <v>758</v>
      </c>
    </row>
    <row r="53" spans="1:4">
      <c r="A53" s="3" t="s">
        <v>739</v>
      </c>
    </row>
    <row r="54" spans="1:4">
      <c r="A54" s="4" t="s">
        <v>771</v>
      </c>
      <c r="C54" s="5" t="n">
        <v>40</v>
      </c>
      <c r="D54" s="5" t="n">
        <v>69</v>
      </c>
    </row>
    <row r="55" spans="1:4">
      <c r="A55" s="4" t="s">
        <v>715</v>
      </c>
      <c r="C55" s="5" t="n">
        <v>7661</v>
      </c>
      <c r="D55" s="5" t="n">
        <v>7288</v>
      </c>
    </row>
    <row r="56" spans="1:4">
      <c r="A56" s="4" t="s">
        <v>754</v>
      </c>
      <c r="C56" s="5" t="n">
        <v>67</v>
      </c>
      <c r="D56" s="5" t="n">
        <v>90</v>
      </c>
    </row>
    <row r="57" spans="1:4">
      <c r="A57" s="4" t="s">
        <v>759</v>
      </c>
    </row>
    <row r="58" spans="1:4">
      <c r="A58" s="3" t="s">
        <v>739</v>
      </c>
    </row>
    <row r="59" spans="1:4">
      <c r="A59" s="4" t="s">
        <v>771</v>
      </c>
      <c r="C59" s="5" t="n">
        <v>0</v>
      </c>
      <c r="D59" s="5" t="n">
        <v>0</v>
      </c>
    </row>
    <row r="60" spans="1:4">
      <c r="A60" s="4" t="s">
        <v>715</v>
      </c>
      <c r="C60" s="5" t="n">
        <v>1661</v>
      </c>
      <c r="D60" s="5" t="n">
        <v>1271</v>
      </c>
    </row>
    <row r="61" spans="1:4">
      <c r="A61" s="4" t="s">
        <v>754</v>
      </c>
      <c r="C61" s="5" t="n">
        <v>1</v>
      </c>
      <c r="D61" s="5" t="n">
        <v>1</v>
      </c>
    </row>
    <row r="62" spans="1:4">
      <c r="A62" s="4" t="s">
        <v>761</v>
      </c>
    </row>
    <row r="63" spans="1:4">
      <c r="A63" s="3" t="s">
        <v>739</v>
      </c>
    </row>
    <row r="64" spans="1:4">
      <c r="A64" s="4" t="s">
        <v>771</v>
      </c>
      <c r="C64" s="5" t="n">
        <v>15</v>
      </c>
      <c r="D64" s="5" t="n">
        <v>24</v>
      </c>
    </row>
    <row r="65" spans="1:4">
      <c r="A65" s="4" t="s">
        <v>715</v>
      </c>
      <c r="C65" s="5" t="n">
        <v>8939</v>
      </c>
      <c r="D65" s="5" t="n">
        <v>9103</v>
      </c>
    </row>
    <row r="66" spans="1:4">
      <c r="A66" s="4" t="s">
        <v>754</v>
      </c>
      <c r="C66" s="5" t="n">
        <v>38</v>
      </c>
      <c r="D66" s="5" t="n">
        <v>36</v>
      </c>
    </row>
    <row r="67" spans="1:4">
      <c r="A67" s="4" t="s">
        <v>736</v>
      </c>
    </row>
    <row r="68" spans="1:4">
      <c r="A68" s="3" t="s">
        <v>739</v>
      </c>
    </row>
    <row r="69" spans="1:4">
      <c r="A69" s="4" t="s">
        <v>768</v>
      </c>
      <c r="C69" s="5" t="n">
        <v>11109</v>
      </c>
      <c r="D69" s="5" t="n">
        <v>11093</v>
      </c>
    </row>
    <row r="70" spans="1:4">
      <c r="A70" s="4" t="s">
        <v>769</v>
      </c>
      <c r="C70" s="5" t="n">
        <v>5</v>
      </c>
      <c r="D70" s="5" t="n">
        <v>16</v>
      </c>
    </row>
    <row r="71" spans="1:4">
      <c r="A71" s="4" t="s">
        <v>770</v>
      </c>
      <c r="C71" s="5" t="n">
        <v>11</v>
      </c>
      <c r="D71" s="5" t="n">
        <v>15</v>
      </c>
    </row>
    <row r="72" spans="1:4">
      <c r="A72" s="4" t="s">
        <v>771</v>
      </c>
      <c r="C72" s="5" t="n">
        <v>16</v>
      </c>
      <c r="D72" s="5" t="n">
        <v>31</v>
      </c>
    </row>
    <row r="73" spans="1:4">
      <c r="A73" s="4" t="s">
        <v>715</v>
      </c>
      <c r="C73" s="5" t="n">
        <v>11125</v>
      </c>
      <c r="D73" s="5" t="n">
        <v>11124</v>
      </c>
    </row>
    <row r="74" spans="1:4">
      <c r="A74" s="4" t="s">
        <v>772</v>
      </c>
      <c r="C74" s="5" t="n">
        <v>1</v>
      </c>
      <c r="D74" s="5" t="n">
        <v>2</v>
      </c>
    </row>
    <row r="75" spans="1:4">
      <c r="A75" s="4" t="s">
        <v>773</v>
      </c>
      <c r="C75" s="5" t="n">
        <v>26</v>
      </c>
      <c r="D75" s="5" t="n">
        <v>25</v>
      </c>
    </row>
    <row r="76" spans="1:4">
      <c r="A76" s="4" t="s">
        <v>763</v>
      </c>
    </row>
    <row r="77" spans="1:4">
      <c r="A77" s="3" t="s">
        <v>739</v>
      </c>
    </row>
    <row r="78" spans="1:4">
      <c r="A78" s="4" t="s">
        <v>771</v>
      </c>
      <c r="C78" s="5" t="n">
        <v>33</v>
      </c>
      <c r="D78" s="5" t="n">
        <v>41</v>
      </c>
    </row>
    <row r="79" spans="1:4">
      <c r="A79" s="4" t="s">
        <v>715</v>
      </c>
      <c r="C79" s="5" t="n">
        <v>7176</v>
      </c>
      <c r="D79" s="5" t="n">
        <v>6662</v>
      </c>
    </row>
    <row r="80" spans="1:4">
      <c r="A80" s="4" t="s">
        <v>754</v>
      </c>
      <c r="C80" s="5" t="n">
        <v>42</v>
      </c>
      <c r="D80" s="5" t="n">
        <v>55</v>
      </c>
    </row>
    <row r="81" spans="1:4">
      <c r="A81" s="4" t="s">
        <v>764</v>
      </c>
    </row>
    <row r="82" spans="1:4">
      <c r="A82" s="3" t="s">
        <v>739</v>
      </c>
    </row>
    <row r="83" spans="1:4">
      <c r="A83" s="4" t="s">
        <v>771</v>
      </c>
      <c r="C83" s="5" t="n">
        <v>1</v>
      </c>
      <c r="D83" s="5" t="n">
        <v>7</v>
      </c>
    </row>
    <row r="84" spans="1:4">
      <c r="A84" s="4" t="s">
        <v>715</v>
      </c>
      <c r="C84" s="5" t="n">
        <v>643</v>
      </c>
      <c r="D84" s="5" t="n">
        <v>597</v>
      </c>
    </row>
    <row r="85" spans="1:4">
      <c r="A85" s="4" t="s">
        <v>754</v>
      </c>
      <c r="C85" s="5" t="n">
        <v>0</v>
      </c>
      <c r="D85" s="5" t="n">
        <v>0</v>
      </c>
    </row>
    <row r="86" spans="1:4">
      <c r="A86" s="4" t="s">
        <v>765</v>
      </c>
    </row>
    <row r="87" spans="1:4">
      <c r="A87" s="3" t="s">
        <v>739</v>
      </c>
    </row>
    <row r="88" spans="1:4">
      <c r="A88" s="4" t="s">
        <v>771</v>
      </c>
      <c r="C88" s="5" t="n">
        <v>4</v>
      </c>
      <c r="D88" s="5" t="n">
        <v>3</v>
      </c>
    </row>
    <row r="89" spans="1:4">
      <c r="A89" s="4" t="s">
        <v>715</v>
      </c>
      <c r="C89" s="5" t="n">
        <v>491</v>
      </c>
      <c r="D89" s="5" t="n">
        <v>509</v>
      </c>
    </row>
    <row r="90" spans="1:4">
      <c r="A90" s="4" t="s">
        <v>754</v>
      </c>
      <c r="C90" s="5" t="n">
        <v>1</v>
      </c>
      <c r="D90" s="5" t="n">
        <v>0</v>
      </c>
    </row>
    <row r="91" spans="1:4">
      <c r="A91" s="4" t="s">
        <v>718</v>
      </c>
    </row>
    <row r="92" spans="1:4">
      <c r="A92" s="3" t="s">
        <v>739</v>
      </c>
    </row>
    <row r="93" spans="1:4">
      <c r="A93" s="4" t="s">
        <v>768</v>
      </c>
      <c r="C93" s="5" t="n">
        <v>11378</v>
      </c>
      <c r="D93" s="5" t="n">
        <v>10664</v>
      </c>
    </row>
    <row r="94" spans="1:4">
      <c r="A94" s="4" t="s">
        <v>769</v>
      </c>
      <c r="C94" s="5" t="n">
        <v>23</v>
      </c>
      <c r="D94" s="5" t="n">
        <v>34</v>
      </c>
    </row>
    <row r="95" spans="1:4">
      <c r="A95" s="4" t="s">
        <v>770</v>
      </c>
      <c r="C95" s="5" t="n">
        <v>26</v>
      </c>
      <c r="D95" s="5" t="n">
        <v>32</v>
      </c>
    </row>
    <row r="96" spans="1:4">
      <c r="A96" s="4" t="s">
        <v>771</v>
      </c>
      <c r="C96" s="5" t="n">
        <v>49</v>
      </c>
      <c r="D96" s="5" t="n">
        <v>66</v>
      </c>
    </row>
    <row r="97" spans="1:4">
      <c r="A97" s="4" t="s">
        <v>715</v>
      </c>
      <c r="C97" s="5" t="n">
        <v>11427</v>
      </c>
      <c r="D97" s="5" t="n">
        <v>10730</v>
      </c>
    </row>
    <row r="98" spans="1:4">
      <c r="A98" s="4" t="s">
        <v>772</v>
      </c>
      <c r="C98" s="5" t="n">
        <v>2</v>
      </c>
      <c r="D98" s="5" t="n">
        <v>3</v>
      </c>
    </row>
    <row r="99" spans="1:4">
      <c r="A99" s="4" t="s">
        <v>773</v>
      </c>
      <c r="C99" s="5" t="n">
        <v>23</v>
      </c>
      <c r="D99" s="5" t="n">
        <v>32</v>
      </c>
    </row>
    <row r="100" spans="1:4">
      <c r="A100" s="4" t="s">
        <v>754</v>
      </c>
      <c r="C100" s="5" t="n">
        <v>56</v>
      </c>
      <c r="D100" s="5" t="n">
        <v>68</v>
      </c>
    </row>
    <row r="101" spans="1:4">
      <c r="A101" s="4" t="s">
        <v>776</v>
      </c>
    </row>
    <row r="102" spans="1:4">
      <c r="A102" s="3" t="s">
        <v>739</v>
      </c>
    </row>
    <row r="103" spans="1:4">
      <c r="A103" s="4" t="s">
        <v>715</v>
      </c>
      <c r="C103" s="5" t="n">
        <v>427</v>
      </c>
      <c r="D103" s="5" t="n">
        <v>660</v>
      </c>
    </row>
    <row r="104" spans="1:4">
      <c r="A104" s="4" t="s">
        <v>777</v>
      </c>
    </row>
    <row r="105" spans="1:4">
      <c r="A105" s="3" t="s">
        <v>739</v>
      </c>
    </row>
    <row r="106" spans="1:4">
      <c r="A106" s="4" t="s">
        <v>768</v>
      </c>
      <c r="D106" s="5" t="n">
        <v>506</v>
      </c>
    </row>
    <row r="107" spans="1:4">
      <c r="A107" s="4" t="s">
        <v>769</v>
      </c>
      <c r="D107" s="5" t="n">
        <v>2</v>
      </c>
    </row>
    <row r="108" spans="1:4">
      <c r="A108" s="4" t="s">
        <v>770</v>
      </c>
      <c r="D108" s="5" t="n">
        <v>1</v>
      </c>
    </row>
    <row r="109" spans="1:4">
      <c r="A109" s="4" t="s">
        <v>772</v>
      </c>
      <c r="D109" s="5" t="n">
        <v>1</v>
      </c>
    </row>
    <row r="110" spans="1:4">
      <c r="A110" s="4" t="s">
        <v>778</v>
      </c>
    </row>
    <row r="111" spans="1:4">
      <c r="A111" s="3" t="s">
        <v>739</v>
      </c>
    </row>
    <row r="112" spans="1:4">
      <c r="A112" s="4" t="s">
        <v>768</v>
      </c>
      <c r="C112" s="5" t="n">
        <v>487</v>
      </c>
    </row>
    <row r="113" spans="1:4">
      <c r="A113" s="4" t="s">
        <v>769</v>
      </c>
      <c r="C113" s="5" t="n">
        <v>2</v>
      </c>
    </row>
    <row r="114" spans="1:4">
      <c r="A114" s="4" t="s">
        <v>770</v>
      </c>
      <c r="C114" s="5" t="n">
        <v>2</v>
      </c>
    </row>
    <row r="115" spans="1:4">
      <c r="A115" s="4" t="s">
        <v>772</v>
      </c>
      <c r="C115" s="5" t="n">
        <v>2</v>
      </c>
    </row>
    <row r="116" spans="1:4">
      <c r="A116" s="4" t="s">
        <v>754</v>
      </c>
      <c r="C116" s="5" t="n">
        <v>0</v>
      </c>
      <c r="D116" s="5" t="n">
        <v>0</v>
      </c>
    </row>
    <row r="117" spans="1:4">
      <c r="A117" s="4" t="s">
        <v>755</v>
      </c>
    </row>
    <row r="118" spans="1:4">
      <c r="A118" s="3" t="s">
        <v>739</v>
      </c>
    </row>
    <row r="119" spans="1:4">
      <c r="A119" s="4" t="s">
        <v>768</v>
      </c>
      <c r="C119" s="5" t="n">
        <v>89</v>
      </c>
      <c r="D119" s="5" t="n">
        <v>44</v>
      </c>
    </row>
    <row r="120" spans="1:4">
      <c r="A120" s="4" t="s">
        <v>769</v>
      </c>
      <c r="C120" s="5" t="n">
        <v>0</v>
      </c>
      <c r="D120" s="5" t="n">
        <v>0</v>
      </c>
    </row>
    <row r="121" spans="1:4">
      <c r="A121" s="4" t="s">
        <v>770</v>
      </c>
      <c r="C121" s="5" t="n">
        <v>4</v>
      </c>
      <c r="D121" s="5" t="n">
        <v>0</v>
      </c>
    </row>
    <row r="122" spans="1:4">
      <c r="A122" s="4" t="s">
        <v>771</v>
      </c>
      <c r="C122" s="5" t="n">
        <v>4</v>
      </c>
      <c r="D122" s="5" t="n">
        <v>0</v>
      </c>
    </row>
    <row r="123" spans="1:4">
      <c r="A123" s="4" t="s">
        <v>715</v>
      </c>
      <c r="C123" s="5" t="n">
        <v>93</v>
      </c>
      <c r="D123" s="5" t="n">
        <v>44</v>
      </c>
    </row>
    <row r="124" spans="1:4">
      <c r="A124" s="4" t="s">
        <v>772</v>
      </c>
      <c r="C124" s="5" t="n">
        <v>0</v>
      </c>
      <c r="D124" s="5" t="n">
        <v>0</v>
      </c>
    </row>
    <row r="125" spans="1:4">
      <c r="A125" s="4" t="s">
        <v>754</v>
      </c>
      <c r="C125" s="5" t="n">
        <v>2</v>
      </c>
      <c r="D125" s="5" t="n">
        <v>12</v>
      </c>
    </row>
    <row r="126" spans="1:4">
      <c r="A126" s="4" t="s">
        <v>736</v>
      </c>
    </row>
    <row r="127" spans="1:4">
      <c r="A127" s="3" t="s">
        <v>739</v>
      </c>
    </row>
    <row r="128" spans="1:4">
      <c r="A128" s="4" t="s">
        <v>768</v>
      </c>
      <c r="D128" s="5" t="n">
        <v>2014</v>
      </c>
    </row>
    <row r="129" spans="1:4">
      <c r="A129" s="4" t="s">
        <v>769</v>
      </c>
      <c r="D129" s="5" t="n">
        <v>3</v>
      </c>
    </row>
    <row r="130" spans="1:4">
      <c r="A130" s="4" t="s">
        <v>770</v>
      </c>
      <c r="D130" s="5" t="n">
        <v>4</v>
      </c>
    </row>
    <row r="131" spans="1:4">
      <c r="A131" s="4" t="s">
        <v>772</v>
      </c>
      <c r="D131" s="5" t="n">
        <v>0</v>
      </c>
    </row>
    <row r="132" spans="1:4">
      <c r="A132" s="4" t="s">
        <v>779</v>
      </c>
    </row>
    <row r="133" spans="1:4">
      <c r="A133" s="3" t="s">
        <v>739</v>
      </c>
    </row>
    <row r="134" spans="1:4">
      <c r="A134" s="4" t="s">
        <v>768</v>
      </c>
      <c r="C134" s="5" t="n">
        <v>2185</v>
      </c>
    </row>
    <row r="135" spans="1:4">
      <c r="A135" s="4" t="s">
        <v>769</v>
      </c>
      <c r="C135" s="5" t="n">
        <v>1</v>
      </c>
    </row>
    <row r="136" spans="1:4">
      <c r="A136" s="4" t="s">
        <v>770</v>
      </c>
      <c r="C136" s="5" t="n">
        <v>0</v>
      </c>
    </row>
    <row r="137" spans="1:4">
      <c r="A137" s="4" t="s">
        <v>772</v>
      </c>
      <c r="C137" s="5" t="n">
        <v>0</v>
      </c>
    </row>
    <row r="138" spans="1:4">
      <c r="A138" s="4" t="s">
        <v>754</v>
      </c>
      <c r="C138" s="5" t="n">
        <v>0</v>
      </c>
      <c r="D138" s="5" t="n">
        <v>0</v>
      </c>
    </row>
    <row r="139" spans="1:4">
      <c r="A139" s="4" t="s">
        <v>762</v>
      </c>
    </row>
    <row r="140" spans="1:4">
      <c r="A140" s="3" t="s">
        <v>739</v>
      </c>
    </row>
    <row r="141" spans="1:4">
      <c r="A141" s="4" t="s">
        <v>768</v>
      </c>
      <c r="D141" s="5" t="n">
        <v>2763</v>
      </c>
    </row>
    <row r="142" spans="1:4">
      <c r="A142" s="4" t="s">
        <v>769</v>
      </c>
      <c r="D142" s="5" t="n">
        <v>9</v>
      </c>
    </row>
    <row r="143" spans="1:4">
      <c r="A143" s="4" t="s">
        <v>770</v>
      </c>
      <c r="D143" s="5" t="n">
        <v>5</v>
      </c>
    </row>
    <row r="144" spans="1:4">
      <c r="A144" s="4" t="s">
        <v>772</v>
      </c>
      <c r="D144" s="5" t="n">
        <v>0</v>
      </c>
    </row>
    <row r="145" spans="1:4">
      <c r="A145" s="4" t="s">
        <v>780</v>
      </c>
    </row>
    <row r="146" spans="1:4">
      <c r="A146" s="3" t="s">
        <v>739</v>
      </c>
    </row>
    <row r="147" spans="1:4">
      <c r="A147" s="4" t="s">
        <v>768</v>
      </c>
      <c r="C147" s="5" t="n">
        <v>2927</v>
      </c>
    </row>
    <row r="148" spans="1:4">
      <c r="A148" s="4" t="s">
        <v>769</v>
      </c>
      <c r="C148" s="5" t="n">
        <v>4</v>
      </c>
    </row>
    <row r="149" spans="1:4">
      <c r="A149" s="4" t="s">
        <v>770</v>
      </c>
      <c r="C149" s="5" t="n">
        <v>6</v>
      </c>
    </row>
    <row r="150" spans="1:4">
      <c r="A150" s="4" t="s">
        <v>772</v>
      </c>
      <c r="C150" s="5" t="n">
        <v>0</v>
      </c>
    </row>
    <row r="151" spans="1:4">
      <c r="A151" s="4" t="s">
        <v>754</v>
      </c>
      <c r="C151" s="5" t="n">
        <v>4</v>
      </c>
      <c r="D151" s="5" t="n">
        <v>5</v>
      </c>
    </row>
    <row r="152" spans="1:4">
      <c r="A152" s="4" t="s">
        <v>737</v>
      </c>
    </row>
    <row r="153" spans="1:4">
      <c r="A153" s="3" t="s">
        <v>739</v>
      </c>
    </row>
    <row r="154" spans="1:4">
      <c r="A154" s="4" t="s">
        <v>768</v>
      </c>
      <c r="D154" s="5" t="n">
        <v>184</v>
      </c>
    </row>
    <row r="155" spans="1:4">
      <c r="A155" s="4" t="s">
        <v>769</v>
      </c>
      <c r="D155" s="5" t="n">
        <v>1</v>
      </c>
    </row>
    <row r="156" spans="1:4">
      <c r="A156" s="4" t="s">
        <v>770</v>
      </c>
      <c r="D156" s="5" t="n">
        <v>0</v>
      </c>
    </row>
    <row r="157" spans="1:4">
      <c r="A157" s="4" t="s">
        <v>772</v>
      </c>
      <c r="D157" s="5" t="n">
        <v>0</v>
      </c>
    </row>
    <row r="158" spans="1:4">
      <c r="A158" s="4" t="s">
        <v>781</v>
      </c>
    </row>
    <row r="159" spans="1:4">
      <c r="A159" s="3" t="s">
        <v>739</v>
      </c>
    </row>
    <row r="160" spans="1:4">
      <c r="A160" s="4" t="s">
        <v>768</v>
      </c>
      <c r="C160" s="5" t="n">
        <v>179</v>
      </c>
    </row>
    <row r="161" spans="1:4">
      <c r="A161" s="4" t="s">
        <v>769</v>
      </c>
      <c r="C161" s="5" t="n">
        <v>1</v>
      </c>
    </row>
    <row r="162" spans="1:4">
      <c r="A162" s="4" t="s">
        <v>770</v>
      </c>
      <c r="C162" s="5" t="n">
        <v>0</v>
      </c>
    </row>
    <row r="163" spans="1:4">
      <c r="A163" s="4" t="s">
        <v>772</v>
      </c>
      <c r="C163" s="5" t="n">
        <v>0</v>
      </c>
    </row>
    <row r="164" spans="1:4">
      <c r="A164" s="4" t="s">
        <v>754</v>
      </c>
      <c r="C164" s="5" t="n">
        <v>0</v>
      </c>
      <c r="D164" s="5" t="n">
        <v>0</v>
      </c>
    </row>
    <row r="165" spans="1:4">
      <c r="A165" s="4" t="s">
        <v>756</v>
      </c>
    </row>
    <row r="166" spans="1:4">
      <c r="A166" s="3" t="s">
        <v>739</v>
      </c>
    </row>
    <row r="167" spans="1:4">
      <c r="A167" s="4" t="s">
        <v>768</v>
      </c>
      <c r="D167" s="5" t="n">
        <v>13887</v>
      </c>
    </row>
    <row r="168" spans="1:4">
      <c r="A168" s="4" t="s">
        <v>769</v>
      </c>
      <c r="D168" s="5" t="n">
        <v>60</v>
      </c>
    </row>
    <row r="169" spans="1:4">
      <c r="A169" s="4" t="s">
        <v>770</v>
      </c>
      <c r="D169" s="5" t="n">
        <v>56</v>
      </c>
    </row>
    <row r="170" spans="1:4">
      <c r="A170" s="4" t="s">
        <v>772</v>
      </c>
      <c r="D170" s="5" t="n">
        <v>13</v>
      </c>
    </row>
    <row r="171" spans="1:4">
      <c r="A171" s="4" t="s">
        <v>782</v>
      </c>
    </row>
    <row r="172" spans="1:4">
      <c r="A172" s="3" t="s">
        <v>739</v>
      </c>
    </row>
    <row r="173" spans="1:4">
      <c r="A173" s="4" t="s">
        <v>768</v>
      </c>
      <c r="C173" s="5" t="n">
        <v>14445</v>
      </c>
    </row>
    <row r="174" spans="1:4">
      <c r="A174" s="4" t="s">
        <v>769</v>
      </c>
      <c r="C174" s="5" t="n">
        <v>37</v>
      </c>
    </row>
    <row r="175" spans="1:4">
      <c r="A175" s="4" t="s">
        <v>770</v>
      </c>
      <c r="C175" s="5" t="n">
        <v>31</v>
      </c>
    </row>
    <row r="176" spans="1:4">
      <c r="A176" s="4" t="s">
        <v>772</v>
      </c>
      <c r="C176" s="5" t="n">
        <v>4</v>
      </c>
    </row>
    <row r="177" spans="1:4">
      <c r="A177" s="4" t="s">
        <v>754</v>
      </c>
      <c r="C177" s="5" t="n">
        <v>46</v>
      </c>
      <c r="D177" s="5" t="n">
        <v>146</v>
      </c>
    </row>
    <row r="178" spans="1:4">
      <c r="A178" s="4" t="s">
        <v>757</v>
      </c>
    </row>
    <row r="179" spans="1:4">
      <c r="A179" s="3" t="s">
        <v>739</v>
      </c>
    </row>
    <row r="180" spans="1:4">
      <c r="A180" s="4" t="s">
        <v>768</v>
      </c>
      <c r="D180" s="5" t="n">
        <v>363</v>
      </c>
    </row>
    <row r="181" spans="1:4">
      <c r="A181" s="4" t="s">
        <v>769</v>
      </c>
      <c r="D181" s="5" t="n">
        <v>1</v>
      </c>
    </row>
    <row r="182" spans="1:4">
      <c r="A182" s="4" t="s">
        <v>770</v>
      </c>
      <c r="D182" s="5" t="n">
        <v>0</v>
      </c>
    </row>
    <row r="183" spans="1:4">
      <c r="A183" s="4" t="s">
        <v>772</v>
      </c>
      <c r="D183" s="5" t="n">
        <v>0</v>
      </c>
    </row>
    <row r="184" spans="1:4">
      <c r="A184" s="4" t="s">
        <v>783</v>
      </c>
    </row>
    <row r="185" spans="1:4">
      <c r="A185" s="3" t="s">
        <v>739</v>
      </c>
    </row>
    <row r="186" spans="1:4">
      <c r="A186" s="4" t="s">
        <v>768</v>
      </c>
      <c r="C186" s="5" t="n">
        <v>325</v>
      </c>
    </row>
    <row r="187" spans="1:4">
      <c r="A187" s="4" t="s">
        <v>769</v>
      </c>
      <c r="C187" s="5" t="n">
        <v>1</v>
      </c>
    </row>
    <row r="188" spans="1:4">
      <c r="A188" s="4" t="s">
        <v>770</v>
      </c>
      <c r="C188" s="5" t="n">
        <v>1</v>
      </c>
    </row>
    <row r="189" spans="1:4">
      <c r="A189" s="4" t="s">
        <v>772</v>
      </c>
      <c r="C189" s="5" t="n">
        <v>0</v>
      </c>
    </row>
    <row r="190" spans="1:4">
      <c r="A190" s="4" t="s">
        <v>754</v>
      </c>
      <c r="C190" s="5" t="n">
        <v>1</v>
      </c>
      <c r="D190" s="5" t="n">
        <v>8</v>
      </c>
    </row>
    <row r="191" spans="1:4">
      <c r="A191" s="4" t="s">
        <v>758</v>
      </c>
    </row>
    <row r="192" spans="1:4">
      <c r="A192" s="3" t="s">
        <v>739</v>
      </c>
    </row>
    <row r="193" spans="1:4">
      <c r="A193" s="4" t="s">
        <v>768</v>
      </c>
      <c r="D193" s="5" t="n">
        <v>7219</v>
      </c>
    </row>
    <row r="194" spans="1:4">
      <c r="A194" s="4" t="s">
        <v>769</v>
      </c>
      <c r="D194" s="5" t="n">
        <v>29</v>
      </c>
    </row>
    <row r="195" spans="1:4">
      <c r="A195" s="4" t="s">
        <v>770</v>
      </c>
      <c r="D195" s="5" t="n">
        <v>40</v>
      </c>
    </row>
    <row r="196" spans="1:4">
      <c r="A196" s="4" t="s">
        <v>772</v>
      </c>
      <c r="D196" s="5" t="n">
        <v>4</v>
      </c>
    </row>
    <row r="197" spans="1:4">
      <c r="A197" s="4" t="s">
        <v>784</v>
      </c>
    </row>
    <row r="198" spans="1:4">
      <c r="A198" s="3" t="s">
        <v>739</v>
      </c>
    </row>
    <row r="199" spans="1:4">
      <c r="A199" s="4" t="s">
        <v>768</v>
      </c>
      <c r="C199" s="5" t="n">
        <v>7621</v>
      </c>
    </row>
    <row r="200" spans="1:4">
      <c r="A200" s="4" t="s">
        <v>769</v>
      </c>
      <c r="C200" s="5" t="n">
        <v>23</v>
      </c>
    </row>
    <row r="201" spans="1:4">
      <c r="A201" s="4" t="s">
        <v>770</v>
      </c>
      <c r="C201" s="5" t="n">
        <v>17</v>
      </c>
    </row>
    <row r="202" spans="1:4">
      <c r="A202" s="4" t="s">
        <v>772</v>
      </c>
      <c r="C202" s="5" t="n">
        <v>3</v>
      </c>
    </row>
    <row r="203" spans="1:4">
      <c r="A203" s="4" t="s">
        <v>754</v>
      </c>
      <c r="C203" s="5" t="n">
        <v>48</v>
      </c>
      <c r="D203" s="5" t="n">
        <v>49</v>
      </c>
    </row>
    <row r="204" spans="1:4">
      <c r="A204" s="4" t="s">
        <v>759</v>
      </c>
    </row>
    <row r="205" spans="1:4">
      <c r="A205" s="3" t="s">
        <v>739</v>
      </c>
    </row>
    <row r="206" spans="1:4">
      <c r="A206" s="4" t="s">
        <v>768</v>
      </c>
      <c r="D206" s="5" t="n">
        <v>1271</v>
      </c>
    </row>
    <row r="207" spans="1:4">
      <c r="A207" s="4" t="s">
        <v>769</v>
      </c>
      <c r="D207" s="5" t="n">
        <v>0</v>
      </c>
    </row>
    <row r="208" spans="1:4">
      <c r="A208" s="4" t="s">
        <v>770</v>
      </c>
      <c r="D208" s="5" t="n">
        <v>0</v>
      </c>
    </row>
    <row r="209" spans="1:4">
      <c r="A209" s="4" t="s">
        <v>772</v>
      </c>
      <c r="D209" s="5" t="n">
        <v>0</v>
      </c>
    </row>
    <row r="210" spans="1:4">
      <c r="A210" s="4" t="s">
        <v>785</v>
      </c>
    </row>
    <row r="211" spans="1:4">
      <c r="A211" s="3" t="s">
        <v>739</v>
      </c>
    </row>
    <row r="212" spans="1:4">
      <c r="A212" s="4" t="s">
        <v>768</v>
      </c>
      <c r="C212" s="5" t="n">
        <v>1661</v>
      </c>
    </row>
    <row r="213" spans="1:4">
      <c r="A213" s="4" t="s">
        <v>769</v>
      </c>
      <c r="C213" s="5" t="n">
        <v>0</v>
      </c>
    </row>
    <row r="214" spans="1:4">
      <c r="A214" s="4" t="s">
        <v>770</v>
      </c>
      <c r="C214" s="5" t="n">
        <v>0</v>
      </c>
    </row>
    <row r="215" spans="1:4">
      <c r="A215" s="4" t="s">
        <v>772</v>
      </c>
      <c r="C215" s="5" t="n">
        <v>0</v>
      </c>
    </row>
    <row r="216" spans="1:4">
      <c r="A216" s="4" t="s">
        <v>754</v>
      </c>
      <c r="C216" s="5" t="n">
        <v>1</v>
      </c>
      <c r="D216" s="5" t="n">
        <v>1</v>
      </c>
    </row>
    <row r="217" spans="1:4">
      <c r="A217" s="4" t="s">
        <v>761</v>
      </c>
    </row>
    <row r="218" spans="1:4">
      <c r="A218" s="3" t="s">
        <v>739</v>
      </c>
    </row>
    <row r="219" spans="1:4">
      <c r="A219" s="4" t="s">
        <v>768</v>
      </c>
      <c r="D219" s="5" t="n">
        <v>9079</v>
      </c>
    </row>
    <row r="220" spans="1:4">
      <c r="A220" s="4" t="s">
        <v>769</v>
      </c>
      <c r="D220" s="5" t="n">
        <v>13</v>
      </c>
    </row>
    <row r="221" spans="1:4">
      <c r="A221" s="4" t="s">
        <v>770</v>
      </c>
      <c r="D221" s="5" t="n">
        <v>11</v>
      </c>
    </row>
    <row r="222" spans="1:4">
      <c r="A222" s="4" t="s">
        <v>772</v>
      </c>
      <c r="D222" s="5" t="n">
        <v>2</v>
      </c>
    </row>
    <row r="223" spans="1:4">
      <c r="A223" s="4" t="s">
        <v>786</v>
      </c>
    </row>
    <row r="224" spans="1:4">
      <c r="A224" s="3" t="s">
        <v>739</v>
      </c>
    </row>
    <row r="225" spans="1:4">
      <c r="A225" s="4" t="s">
        <v>768</v>
      </c>
      <c r="C225" s="5" t="n">
        <v>8924</v>
      </c>
    </row>
    <row r="226" spans="1:4">
      <c r="A226" s="4" t="s">
        <v>769</v>
      </c>
      <c r="C226" s="5" t="n">
        <v>4</v>
      </c>
    </row>
    <row r="227" spans="1:4">
      <c r="A227" s="4" t="s">
        <v>770</v>
      </c>
      <c r="C227" s="5" t="n">
        <v>11</v>
      </c>
    </row>
    <row r="228" spans="1:4">
      <c r="A228" s="4" t="s">
        <v>772</v>
      </c>
      <c r="C228" s="5" t="n">
        <v>1</v>
      </c>
    </row>
    <row r="229" spans="1:4">
      <c r="A229" s="4" t="s">
        <v>754</v>
      </c>
      <c r="C229" s="5" t="n">
        <v>26</v>
      </c>
      <c r="D229" s="5" t="n">
        <v>25</v>
      </c>
    </row>
    <row r="230" spans="1:4">
      <c r="A230" s="4" t="s">
        <v>763</v>
      </c>
    </row>
    <row r="231" spans="1:4">
      <c r="A231" s="3" t="s">
        <v>739</v>
      </c>
    </row>
    <row r="232" spans="1:4">
      <c r="A232" s="4" t="s">
        <v>768</v>
      </c>
      <c r="D232" s="5" t="n">
        <v>6621</v>
      </c>
    </row>
    <row r="233" spans="1:4">
      <c r="A233" s="4" t="s">
        <v>769</v>
      </c>
      <c r="D233" s="5" t="n">
        <v>16</v>
      </c>
    </row>
    <row r="234" spans="1:4">
      <c r="A234" s="4" t="s">
        <v>770</v>
      </c>
      <c r="D234" s="5" t="n">
        <v>25</v>
      </c>
    </row>
    <row r="235" spans="1:4">
      <c r="A235" s="4" t="s">
        <v>772</v>
      </c>
      <c r="D235" s="5" t="n">
        <v>1</v>
      </c>
    </row>
    <row r="236" spans="1:4">
      <c r="A236" s="4" t="s">
        <v>787</v>
      </c>
    </row>
    <row r="237" spans="1:4">
      <c r="A237" s="3" t="s">
        <v>739</v>
      </c>
    </row>
    <row r="238" spans="1:4">
      <c r="A238" s="4" t="s">
        <v>768</v>
      </c>
      <c r="C238" s="5" t="n">
        <v>7143</v>
      </c>
    </row>
    <row r="239" spans="1:4">
      <c r="A239" s="4" t="s">
        <v>769</v>
      </c>
      <c r="C239" s="5" t="n">
        <v>15</v>
      </c>
    </row>
    <row r="240" spans="1:4">
      <c r="A240" s="4" t="s">
        <v>770</v>
      </c>
      <c r="C240" s="5" t="n">
        <v>18</v>
      </c>
    </row>
    <row r="241" spans="1:4">
      <c r="A241" s="4" t="s">
        <v>772</v>
      </c>
      <c r="C241" s="5" t="n">
        <v>0</v>
      </c>
    </row>
    <row r="242" spans="1:4">
      <c r="A242" s="4" t="s">
        <v>754</v>
      </c>
      <c r="C242" s="5" t="n">
        <v>19</v>
      </c>
      <c r="D242" s="5" t="n">
        <v>27</v>
      </c>
    </row>
    <row r="243" spans="1:4">
      <c r="A243" s="4" t="s">
        <v>764</v>
      </c>
    </row>
    <row r="244" spans="1:4">
      <c r="A244" s="3" t="s">
        <v>739</v>
      </c>
    </row>
    <row r="245" spans="1:4">
      <c r="A245" s="4" t="s">
        <v>768</v>
      </c>
      <c r="D245" s="5" t="n">
        <v>590</v>
      </c>
    </row>
    <row r="246" spans="1:4">
      <c r="A246" s="4" t="s">
        <v>769</v>
      </c>
      <c r="D246" s="5" t="n">
        <v>6</v>
      </c>
    </row>
    <row r="247" spans="1:4">
      <c r="A247" s="4" t="s">
        <v>770</v>
      </c>
      <c r="D247" s="5" t="n">
        <v>1</v>
      </c>
    </row>
    <row r="248" spans="1:4">
      <c r="A248" s="4" t="s">
        <v>772</v>
      </c>
      <c r="D248" s="5" t="n">
        <v>1</v>
      </c>
    </row>
    <row r="249" spans="1:4">
      <c r="A249" s="4" t="s">
        <v>788</v>
      </c>
    </row>
    <row r="250" spans="1:4">
      <c r="A250" s="3" t="s">
        <v>739</v>
      </c>
    </row>
    <row r="251" spans="1:4">
      <c r="A251" s="4" t="s">
        <v>768</v>
      </c>
      <c r="C251" s="5" t="n">
        <v>642</v>
      </c>
    </row>
    <row r="252" spans="1:4">
      <c r="A252" s="4" t="s">
        <v>769</v>
      </c>
      <c r="C252" s="5" t="n">
        <v>1</v>
      </c>
    </row>
    <row r="253" spans="1:4">
      <c r="A253" s="4" t="s">
        <v>770</v>
      </c>
      <c r="C253" s="5" t="n">
        <v>0</v>
      </c>
    </row>
    <row r="254" spans="1:4">
      <c r="A254" s="4" t="s">
        <v>772</v>
      </c>
      <c r="C254" s="5" t="n">
        <v>0</v>
      </c>
    </row>
    <row r="255" spans="1:4">
      <c r="A255" s="4" t="s">
        <v>754</v>
      </c>
      <c r="C255" s="6" t="n">
        <v>0</v>
      </c>
      <c r="D255" s="6" t="n">
        <v>0</v>
      </c>
    </row>
    <row r="256" spans="1:4"/>
    <row r="257" spans="1:4">
      <c r="A257" s="4" t="s">
        <v>774</v>
      </c>
      <c r="B257" s="4" t="s">
        <v>789</v>
      </c>
    </row>
  </sheetData>
  <mergeCells count="3">
    <mergeCell ref="A1:B1"/>
    <mergeCell ref="A256:C256"/>
    <mergeCell ref="B257:C25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4</v>
      </c>
    </row>
    <row r="2" spans="1:3">
      <c r="A2" s="3" t="s">
        <v>739</v>
      </c>
    </row>
    <row r="3" spans="1:3">
      <c r="A3" s="4" t="s">
        <v>704</v>
      </c>
      <c r="B3" s="6" t="n">
        <v>14513</v>
      </c>
      <c r="C3" s="6" t="n">
        <v>14003</v>
      </c>
    </row>
    <row r="4" spans="1:3">
      <c r="A4" s="4" t="s">
        <v>705</v>
      </c>
      <c r="B4" s="5" t="n">
        <v>327</v>
      </c>
      <c r="C4" s="5" t="n">
        <v>364</v>
      </c>
    </row>
    <row r="5" spans="1:3">
      <c r="A5" s="4" t="s">
        <v>791</v>
      </c>
      <c r="B5" s="5" t="n">
        <v>7661</v>
      </c>
      <c r="C5" s="5" t="n">
        <v>7288</v>
      </c>
    </row>
    <row r="6" spans="1:3">
      <c r="A6" s="4" t="s">
        <v>792</v>
      </c>
      <c r="B6" s="5" t="n">
        <v>1661</v>
      </c>
      <c r="C6" s="5" t="n">
        <v>1271</v>
      </c>
    </row>
    <row r="7" spans="1:3">
      <c r="A7" s="4" t="s">
        <v>708</v>
      </c>
      <c r="B7" s="5" t="n">
        <v>2186</v>
      </c>
      <c r="C7" s="5" t="n">
        <v>2021</v>
      </c>
    </row>
    <row r="8" spans="1:3">
      <c r="A8" s="4" t="s">
        <v>709</v>
      </c>
      <c r="B8" s="5" t="n">
        <v>8939</v>
      </c>
      <c r="C8" s="5" t="n">
        <v>9103</v>
      </c>
    </row>
    <row r="9" spans="1:3">
      <c r="A9" s="4" t="s">
        <v>710</v>
      </c>
      <c r="B9" s="5" t="n">
        <v>11125</v>
      </c>
      <c r="C9" s="5" t="n">
        <v>11124</v>
      </c>
    </row>
    <row r="10" spans="1:3">
      <c r="A10" s="4" t="s">
        <v>793</v>
      </c>
      <c r="B10" s="5" t="n">
        <v>2937</v>
      </c>
      <c r="C10" s="5" t="n">
        <v>2777</v>
      </c>
    </row>
    <row r="11" spans="1:3">
      <c r="A11" s="4" t="s">
        <v>712</v>
      </c>
      <c r="B11" s="5" t="n">
        <v>7176</v>
      </c>
      <c r="C11" s="5" t="n">
        <v>6662</v>
      </c>
    </row>
    <row r="12" spans="1:3">
      <c r="A12" s="4" t="s">
        <v>794</v>
      </c>
      <c r="B12" s="5" t="n">
        <v>643</v>
      </c>
      <c r="C12" s="5" t="n">
        <v>597</v>
      </c>
    </row>
    <row r="13" spans="1:3">
      <c r="A13" s="4" t="s">
        <v>795</v>
      </c>
      <c r="B13" s="5" t="n">
        <v>491</v>
      </c>
      <c r="C13" s="5" t="n">
        <v>509</v>
      </c>
    </row>
    <row r="14" spans="1:3">
      <c r="A14" s="4" t="s">
        <v>796</v>
      </c>
      <c r="B14" s="5" t="n">
        <v>180</v>
      </c>
      <c r="C14" s="5" t="n">
        <v>185</v>
      </c>
    </row>
    <row r="15" spans="1:3">
      <c r="A15" s="4" t="s">
        <v>715</v>
      </c>
      <c r="B15" s="5" t="n">
        <v>46714</v>
      </c>
      <c r="C15" s="5" t="n">
        <v>44780</v>
      </c>
    </row>
    <row r="16" spans="1:3">
      <c r="A16" s="4" t="s">
        <v>735</v>
      </c>
    </row>
    <row r="17" spans="1:3">
      <c r="A17" s="3" t="s">
        <v>739</v>
      </c>
    </row>
    <row r="18" spans="1:3">
      <c r="A18" s="4" t="s">
        <v>704</v>
      </c>
      <c r="B18" s="5" t="n">
        <v>14513</v>
      </c>
      <c r="C18" s="5" t="n">
        <v>14003</v>
      </c>
    </row>
    <row r="19" spans="1:3">
      <c r="A19" s="4" t="s">
        <v>705</v>
      </c>
      <c r="B19" s="5" t="n">
        <v>327</v>
      </c>
      <c r="C19" s="5" t="n">
        <v>364</v>
      </c>
    </row>
    <row r="20" spans="1:3">
      <c r="A20" s="4" t="s">
        <v>791</v>
      </c>
      <c r="B20" s="5" t="n">
        <v>7661</v>
      </c>
      <c r="C20" s="5" t="n">
        <v>7288</v>
      </c>
    </row>
    <row r="21" spans="1:3">
      <c r="A21" s="4" t="s">
        <v>792</v>
      </c>
      <c r="B21" s="5" t="n">
        <v>1661</v>
      </c>
      <c r="C21" s="5" t="n">
        <v>1271</v>
      </c>
    </row>
    <row r="22" spans="1:3">
      <c r="A22" s="4" t="s">
        <v>717</v>
      </c>
      <c r="B22" s="5" t="n">
        <v>24162</v>
      </c>
      <c r="C22" s="5" t="n">
        <v>22926</v>
      </c>
    </row>
    <row r="23" spans="1:3">
      <c r="A23" s="4" t="s">
        <v>760</v>
      </c>
    </row>
    <row r="24" spans="1:3">
      <c r="A24" s="3" t="s">
        <v>739</v>
      </c>
    </row>
    <row r="25" spans="1:3">
      <c r="A25" s="4" t="s">
        <v>708</v>
      </c>
      <c r="B25" s="5" t="n">
        <v>2186</v>
      </c>
    </row>
    <row r="26" spans="1:3">
      <c r="A26" s="4" t="s">
        <v>736</v>
      </c>
    </row>
    <row r="27" spans="1:3">
      <c r="A27" s="3" t="s">
        <v>739</v>
      </c>
    </row>
    <row r="28" spans="1:3">
      <c r="A28" s="4" t="s">
        <v>708</v>
      </c>
      <c r="C28" s="5" t="n">
        <v>2021</v>
      </c>
    </row>
    <row r="29" spans="1:3">
      <c r="A29" s="4" t="s">
        <v>709</v>
      </c>
      <c r="B29" s="5" t="n">
        <v>8939</v>
      </c>
      <c r="C29" s="5" t="n">
        <v>9103</v>
      </c>
    </row>
    <row r="30" spans="1:3">
      <c r="A30" s="4" t="s">
        <v>710</v>
      </c>
      <c r="B30" s="5" t="n">
        <v>11125</v>
      </c>
      <c r="C30" s="5" t="n">
        <v>11124</v>
      </c>
    </row>
    <row r="31" spans="1:3">
      <c r="A31" s="4" t="s">
        <v>715</v>
      </c>
      <c r="B31" s="5" t="n">
        <v>2186</v>
      </c>
      <c r="C31" s="5" t="n">
        <v>2021</v>
      </c>
    </row>
    <row r="32" spans="1:3">
      <c r="A32" s="4" t="s">
        <v>737</v>
      </c>
    </row>
    <row r="33" spans="1:3">
      <c r="A33" s="3" t="s">
        <v>739</v>
      </c>
    </row>
    <row r="34" spans="1:3">
      <c r="A34" s="4" t="s">
        <v>793</v>
      </c>
      <c r="B34" s="5" t="n">
        <v>2937</v>
      </c>
      <c r="C34" s="5" t="n">
        <v>2777</v>
      </c>
    </row>
    <row r="35" spans="1:3">
      <c r="A35" s="4" t="s">
        <v>712</v>
      </c>
      <c r="B35" s="5" t="n">
        <v>7176</v>
      </c>
      <c r="C35" s="5" t="n">
        <v>6662</v>
      </c>
    </row>
    <row r="36" spans="1:3">
      <c r="A36" s="4" t="s">
        <v>794</v>
      </c>
      <c r="B36" s="5" t="n">
        <v>643</v>
      </c>
      <c r="C36" s="5" t="n">
        <v>597</v>
      </c>
    </row>
    <row r="37" spans="1:3">
      <c r="A37" s="4" t="s">
        <v>795</v>
      </c>
      <c r="B37" s="5" t="n">
        <v>491</v>
      </c>
      <c r="C37" s="5" t="n">
        <v>509</v>
      </c>
    </row>
    <row r="38" spans="1:3">
      <c r="A38" s="4" t="s">
        <v>796</v>
      </c>
      <c r="B38" s="5" t="n">
        <v>180</v>
      </c>
      <c r="C38" s="5" t="n">
        <v>185</v>
      </c>
    </row>
    <row r="39" spans="1:3">
      <c r="A39" s="4" t="s">
        <v>715</v>
      </c>
      <c r="B39" s="5" t="n">
        <v>180</v>
      </c>
      <c r="C39" s="5" t="n">
        <v>185</v>
      </c>
    </row>
    <row r="40" spans="1:3">
      <c r="A40" s="4" t="s">
        <v>718</v>
      </c>
    </row>
    <row r="41" spans="1:3">
      <c r="A41" s="3" t="s">
        <v>739</v>
      </c>
    </row>
    <row r="42" spans="1:3">
      <c r="A42" s="4" t="s">
        <v>717</v>
      </c>
      <c r="B42" s="5" t="n">
        <v>11427</v>
      </c>
      <c r="C42" s="5" t="n">
        <v>10730</v>
      </c>
    </row>
    <row r="43" spans="1:3">
      <c r="A43" s="4" t="s">
        <v>715</v>
      </c>
      <c r="B43" s="5" t="n">
        <v>11427</v>
      </c>
      <c r="C43" s="5" t="n">
        <v>10730</v>
      </c>
    </row>
    <row r="44" spans="1:3">
      <c r="A44" s="4" t="s">
        <v>797</v>
      </c>
    </row>
    <row r="45" spans="1:3">
      <c r="A45" s="3" t="s">
        <v>739</v>
      </c>
    </row>
    <row r="46" spans="1:3">
      <c r="A46" s="4" t="s">
        <v>715</v>
      </c>
      <c r="B46" s="5" t="n">
        <v>45589</v>
      </c>
      <c r="C46" s="5" t="n">
        <v>42987</v>
      </c>
    </row>
    <row r="47" spans="1:3">
      <c r="A47" s="4" t="s">
        <v>798</v>
      </c>
    </row>
    <row r="48" spans="1:3">
      <c r="A48" s="3" t="s">
        <v>739</v>
      </c>
    </row>
    <row r="49" spans="1:3">
      <c r="A49" s="4" t="s">
        <v>704</v>
      </c>
      <c r="B49" s="5" t="n">
        <v>13891</v>
      </c>
      <c r="C49" s="5" t="n">
        <v>13001</v>
      </c>
    </row>
    <row r="50" spans="1:3">
      <c r="A50" s="4" t="s">
        <v>705</v>
      </c>
      <c r="B50" s="5" t="n">
        <v>313</v>
      </c>
      <c r="C50" s="5" t="n">
        <v>342</v>
      </c>
    </row>
    <row r="51" spans="1:3">
      <c r="A51" s="4" t="s">
        <v>791</v>
      </c>
      <c r="B51" s="5" t="n">
        <v>7369</v>
      </c>
      <c r="C51" s="5" t="n">
        <v>6920</v>
      </c>
    </row>
    <row r="52" spans="1:3">
      <c r="A52" s="4" t="s">
        <v>792</v>
      </c>
      <c r="B52" s="5" t="n">
        <v>1632</v>
      </c>
      <c r="C52" s="5" t="n">
        <v>1257</v>
      </c>
    </row>
    <row r="53" spans="1:3">
      <c r="A53" s="4" t="s">
        <v>717</v>
      </c>
      <c r="B53" s="5" t="n">
        <v>23205</v>
      </c>
      <c r="C53" s="5" t="n">
        <v>21520</v>
      </c>
    </row>
    <row r="54" spans="1:3">
      <c r="A54" s="4" t="s">
        <v>799</v>
      </c>
    </row>
    <row r="55" spans="1:3">
      <c r="A55" s="3" t="s">
        <v>739</v>
      </c>
    </row>
    <row r="56" spans="1:3">
      <c r="A56" s="4" t="s">
        <v>708</v>
      </c>
      <c r="B56" s="5" t="n">
        <v>2174</v>
      </c>
    </row>
    <row r="57" spans="1:3">
      <c r="A57" s="4" t="s">
        <v>800</v>
      </c>
    </row>
    <row r="58" spans="1:3">
      <c r="A58" s="3" t="s">
        <v>739</v>
      </c>
    </row>
    <row r="59" spans="1:3">
      <c r="A59" s="4" t="s">
        <v>708</v>
      </c>
      <c r="C59" s="5" t="n">
        <v>2002</v>
      </c>
    </row>
    <row r="60" spans="1:3">
      <c r="A60" s="4" t="s">
        <v>709</v>
      </c>
      <c r="B60" s="5" t="n">
        <v>8853</v>
      </c>
      <c r="C60" s="5" t="n">
        <v>8816</v>
      </c>
    </row>
    <row r="61" spans="1:3">
      <c r="A61" s="4" t="s">
        <v>710</v>
      </c>
      <c r="B61" s="5" t="n">
        <v>11027</v>
      </c>
      <c r="C61" s="5" t="n">
        <v>10818</v>
      </c>
    </row>
    <row r="62" spans="1:3">
      <c r="A62" s="4" t="s">
        <v>801</v>
      </c>
    </row>
    <row r="63" spans="1:3">
      <c r="A63" s="3" t="s">
        <v>739</v>
      </c>
    </row>
    <row r="64" spans="1:3">
      <c r="A64" s="4" t="s">
        <v>793</v>
      </c>
      <c r="B64" s="5" t="n">
        <v>2920</v>
      </c>
      <c r="C64" s="5" t="n">
        <v>2759</v>
      </c>
    </row>
    <row r="65" spans="1:3">
      <c r="A65" s="4" t="s">
        <v>712</v>
      </c>
      <c r="B65" s="5" t="n">
        <v>7129</v>
      </c>
      <c r="C65" s="5" t="n">
        <v>6602</v>
      </c>
    </row>
    <row r="66" spans="1:3">
      <c r="A66" s="4" t="s">
        <v>794</v>
      </c>
      <c r="B66" s="5" t="n">
        <v>641</v>
      </c>
      <c r="C66" s="5" t="n">
        <v>596</v>
      </c>
    </row>
    <row r="67" spans="1:3">
      <c r="A67" s="4" t="s">
        <v>795</v>
      </c>
      <c r="B67" s="5" t="n">
        <v>488</v>
      </c>
      <c r="C67" s="5" t="n">
        <v>507</v>
      </c>
    </row>
    <row r="68" spans="1:3">
      <c r="A68" s="4" t="s">
        <v>796</v>
      </c>
      <c r="B68" s="5" t="n">
        <v>179</v>
      </c>
      <c r="C68" s="5" t="n">
        <v>185</v>
      </c>
    </row>
    <row r="69" spans="1:3">
      <c r="A69" s="4" t="s">
        <v>802</v>
      </c>
    </row>
    <row r="70" spans="1:3">
      <c r="A70" s="3" t="s">
        <v>739</v>
      </c>
    </row>
    <row r="71" spans="1:3">
      <c r="A71" s="4" t="s">
        <v>717</v>
      </c>
      <c r="B71" s="5" t="n">
        <v>11357</v>
      </c>
      <c r="C71" s="5" t="n">
        <v>10649</v>
      </c>
    </row>
    <row r="72" spans="1:3">
      <c r="A72" s="4" t="s">
        <v>776</v>
      </c>
    </row>
    <row r="73" spans="1:3">
      <c r="A73" s="3" t="s">
        <v>739</v>
      </c>
    </row>
    <row r="74" spans="1:3">
      <c r="A74" s="4" t="s">
        <v>715</v>
      </c>
      <c r="B74" s="5" t="n">
        <v>427</v>
      </c>
      <c r="C74" s="5" t="n">
        <v>660</v>
      </c>
    </row>
    <row r="75" spans="1:3">
      <c r="A75" s="4" t="s">
        <v>803</v>
      </c>
    </row>
    <row r="76" spans="1:3">
      <c r="A76" s="3" t="s">
        <v>739</v>
      </c>
    </row>
    <row r="77" spans="1:3">
      <c r="A77" s="4" t="s">
        <v>704</v>
      </c>
      <c r="B77" s="5" t="n">
        <v>322</v>
      </c>
      <c r="C77" s="5" t="n">
        <v>395</v>
      </c>
    </row>
    <row r="78" spans="1:3">
      <c r="A78" s="4" t="s">
        <v>705</v>
      </c>
      <c r="B78" s="5" t="n">
        <v>10</v>
      </c>
      <c r="C78" s="5" t="n">
        <v>6</v>
      </c>
    </row>
    <row r="79" spans="1:3">
      <c r="A79" s="4" t="s">
        <v>791</v>
      </c>
      <c r="B79" s="5" t="n">
        <v>72</v>
      </c>
      <c r="C79" s="5" t="n">
        <v>93</v>
      </c>
    </row>
    <row r="80" spans="1:3">
      <c r="A80" s="4" t="s">
        <v>792</v>
      </c>
      <c r="B80" s="5" t="n">
        <v>2</v>
      </c>
      <c r="C80" s="5" t="n">
        <v>13</v>
      </c>
    </row>
    <row r="81" spans="1:3">
      <c r="A81" s="4" t="s">
        <v>717</v>
      </c>
      <c r="B81" s="5" t="n">
        <v>406</v>
      </c>
      <c r="C81" s="5" t="n">
        <v>507</v>
      </c>
    </row>
    <row r="82" spans="1:3">
      <c r="A82" s="4" t="s">
        <v>804</v>
      </c>
    </row>
    <row r="83" spans="1:3">
      <c r="A83" s="3" t="s">
        <v>739</v>
      </c>
    </row>
    <row r="84" spans="1:3">
      <c r="A84" s="4" t="s">
        <v>708</v>
      </c>
      <c r="B84" s="5" t="n">
        <v>11</v>
      </c>
    </row>
    <row r="85" spans="1:3">
      <c r="A85" s="4" t="s">
        <v>805</v>
      </c>
    </row>
    <row r="86" spans="1:3">
      <c r="A86" s="3" t="s">
        <v>739</v>
      </c>
    </row>
    <row r="87" spans="1:3">
      <c r="A87" s="4" t="s">
        <v>708</v>
      </c>
      <c r="C87" s="5" t="n">
        <v>15</v>
      </c>
    </row>
    <row r="88" spans="1:3">
      <c r="A88" s="4" t="s">
        <v>709</v>
      </c>
      <c r="B88" s="5" t="n">
        <v>10</v>
      </c>
      <c r="C88" s="5" t="n">
        <v>138</v>
      </c>
    </row>
    <row r="89" spans="1:3">
      <c r="A89" s="4" t="s">
        <v>710</v>
      </c>
      <c r="B89" s="5" t="n">
        <v>21</v>
      </c>
      <c r="C89" s="5" t="n">
        <v>153</v>
      </c>
    </row>
    <row r="90" spans="1:3">
      <c r="A90" s="4" t="s">
        <v>806</v>
      </c>
    </row>
    <row r="91" spans="1:3">
      <c r="A91" s="3" t="s">
        <v>739</v>
      </c>
    </row>
    <row r="92" spans="1:3">
      <c r="A92" s="4" t="s">
        <v>793</v>
      </c>
      <c r="B92" s="5" t="n">
        <v>0</v>
      </c>
      <c r="C92" s="5" t="n">
        <v>0</v>
      </c>
    </row>
    <row r="93" spans="1:3">
      <c r="A93" s="4" t="s">
        <v>712</v>
      </c>
      <c r="B93" s="5" t="n">
        <v>0</v>
      </c>
      <c r="C93" s="5" t="n">
        <v>0</v>
      </c>
    </row>
    <row r="94" spans="1:3">
      <c r="A94" s="4" t="s">
        <v>794</v>
      </c>
      <c r="B94" s="5" t="n">
        <v>0</v>
      </c>
      <c r="C94" s="5" t="n">
        <v>0</v>
      </c>
    </row>
    <row r="95" spans="1:3">
      <c r="A95" s="4" t="s">
        <v>795</v>
      </c>
      <c r="B95" s="5" t="n">
        <v>0</v>
      </c>
      <c r="C95" s="5" t="n">
        <v>0</v>
      </c>
    </row>
    <row r="96" spans="1:3">
      <c r="A96" s="4" t="s">
        <v>796</v>
      </c>
      <c r="B96" s="5" t="n">
        <v>0</v>
      </c>
      <c r="C96" s="5" t="n">
        <v>0</v>
      </c>
    </row>
    <row r="97" spans="1:3">
      <c r="A97" s="4" t="s">
        <v>807</v>
      </c>
    </row>
    <row r="98" spans="1:3">
      <c r="A98" s="3" t="s">
        <v>739</v>
      </c>
    </row>
    <row r="99" spans="1:3">
      <c r="A99" s="4" t="s">
        <v>717</v>
      </c>
      <c r="B99" s="5" t="n">
        <v>0</v>
      </c>
      <c r="C99" s="5" t="n">
        <v>0</v>
      </c>
    </row>
    <row r="100" spans="1:3">
      <c r="A100" s="4" t="s">
        <v>808</v>
      </c>
    </row>
    <row r="101" spans="1:3">
      <c r="A101" s="3" t="s">
        <v>739</v>
      </c>
    </row>
    <row r="102" spans="1:3">
      <c r="A102" s="4" t="s">
        <v>715</v>
      </c>
      <c r="B102" s="5" t="n">
        <v>698</v>
      </c>
      <c r="C102" s="5" t="n">
        <v>1132</v>
      </c>
    </row>
    <row r="103" spans="1:3">
      <c r="A103" s="4" t="s">
        <v>809</v>
      </c>
    </row>
    <row r="104" spans="1:3">
      <c r="A104" s="3" t="s">
        <v>739</v>
      </c>
    </row>
    <row r="105" spans="1:3">
      <c r="A105" s="4" t="s">
        <v>704</v>
      </c>
      <c r="B105" s="5" t="n">
        <v>300</v>
      </c>
      <c r="C105" s="5" t="n">
        <v>606</v>
      </c>
    </row>
    <row r="106" spans="1:3">
      <c r="A106" s="4" t="s">
        <v>705</v>
      </c>
      <c r="B106" s="5" t="n">
        <v>4</v>
      </c>
      <c r="C106" s="5" t="n">
        <v>16</v>
      </c>
    </row>
    <row r="107" spans="1:3">
      <c r="A107" s="4" t="s">
        <v>791</v>
      </c>
      <c r="B107" s="5" t="n">
        <v>220</v>
      </c>
      <c r="C107" s="5" t="n">
        <v>275</v>
      </c>
    </row>
    <row r="108" spans="1:3">
      <c r="A108" s="4" t="s">
        <v>792</v>
      </c>
      <c r="B108" s="5" t="n">
        <v>27</v>
      </c>
      <c r="C108" s="5" t="n">
        <v>1</v>
      </c>
    </row>
    <row r="109" spans="1:3">
      <c r="A109" s="4" t="s">
        <v>717</v>
      </c>
      <c r="B109" s="5" t="n">
        <v>551</v>
      </c>
      <c r="C109" s="5" t="n">
        <v>898</v>
      </c>
    </row>
    <row r="110" spans="1:3">
      <c r="A110" s="4" t="s">
        <v>810</v>
      </c>
    </row>
    <row r="111" spans="1:3">
      <c r="A111" s="3" t="s">
        <v>739</v>
      </c>
    </row>
    <row r="112" spans="1:3">
      <c r="A112" s="4" t="s">
        <v>708</v>
      </c>
      <c r="B112" s="5" t="n">
        <v>1</v>
      </c>
    </row>
    <row r="113" spans="1:3">
      <c r="A113" s="4" t="s">
        <v>811</v>
      </c>
    </row>
    <row r="114" spans="1:3">
      <c r="A114" s="3" t="s">
        <v>739</v>
      </c>
    </row>
    <row r="115" spans="1:3">
      <c r="A115" s="4" t="s">
        <v>708</v>
      </c>
      <c r="C115" s="5" t="n">
        <v>4</v>
      </c>
    </row>
    <row r="116" spans="1:3">
      <c r="A116" s="4" t="s">
        <v>709</v>
      </c>
      <c r="B116" s="5" t="n">
        <v>76</v>
      </c>
      <c r="C116" s="5" t="n">
        <v>149</v>
      </c>
    </row>
    <row r="117" spans="1:3">
      <c r="A117" s="4" t="s">
        <v>710</v>
      </c>
      <c r="B117" s="5" t="n">
        <v>77</v>
      </c>
      <c r="C117" s="5" t="n">
        <v>153</v>
      </c>
    </row>
    <row r="118" spans="1:3">
      <c r="A118" s="4" t="s">
        <v>812</v>
      </c>
    </row>
    <row r="119" spans="1:3">
      <c r="A119" s="3" t="s">
        <v>739</v>
      </c>
    </row>
    <row r="120" spans="1:3">
      <c r="A120" s="4" t="s">
        <v>793</v>
      </c>
      <c r="B120" s="5" t="n">
        <v>17</v>
      </c>
      <c r="C120" s="5" t="n">
        <v>18</v>
      </c>
    </row>
    <row r="121" spans="1:3">
      <c r="A121" s="4" t="s">
        <v>712</v>
      </c>
      <c r="B121" s="5" t="n">
        <v>47</v>
      </c>
      <c r="C121" s="5" t="n">
        <v>60</v>
      </c>
    </row>
    <row r="122" spans="1:3">
      <c r="A122" s="4" t="s">
        <v>794</v>
      </c>
      <c r="B122" s="5" t="n">
        <v>2</v>
      </c>
      <c r="C122" s="5" t="n">
        <v>1</v>
      </c>
    </row>
    <row r="123" spans="1:3">
      <c r="A123" s="4" t="s">
        <v>795</v>
      </c>
      <c r="B123" s="5" t="n">
        <v>3</v>
      </c>
      <c r="C123" s="5" t="n">
        <v>2</v>
      </c>
    </row>
    <row r="124" spans="1:3">
      <c r="A124" s="4" t="s">
        <v>796</v>
      </c>
      <c r="B124" s="5" t="n">
        <v>1</v>
      </c>
      <c r="C124" s="5" t="n">
        <v>0</v>
      </c>
    </row>
    <row r="125" spans="1:3">
      <c r="A125" s="4" t="s">
        <v>813</v>
      </c>
    </row>
    <row r="126" spans="1:3">
      <c r="A126" s="3" t="s">
        <v>739</v>
      </c>
    </row>
    <row r="127" spans="1:3">
      <c r="A127" s="4" t="s">
        <v>717</v>
      </c>
      <c r="B127" s="5" t="n">
        <v>70</v>
      </c>
      <c r="C127" s="5" t="n">
        <v>81</v>
      </c>
    </row>
    <row r="128" spans="1:3">
      <c r="A128" s="4" t="s">
        <v>814</v>
      </c>
    </row>
    <row r="129" spans="1:3">
      <c r="A129" s="3" t="s">
        <v>739</v>
      </c>
    </row>
    <row r="130" spans="1:3">
      <c r="A130" s="4" t="s">
        <v>715</v>
      </c>
      <c r="B130" s="5" t="n">
        <v>0</v>
      </c>
      <c r="C130" s="5" t="n">
        <v>1</v>
      </c>
    </row>
    <row r="131" spans="1:3">
      <c r="A131" s="4" t="s">
        <v>815</v>
      </c>
    </row>
    <row r="132" spans="1:3">
      <c r="A132" s="3" t="s">
        <v>739</v>
      </c>
    </row>
    <row r="133" spans="1:3">
      <c r="A133" s="4" t="s">
        <v>704</v>
      </c>
      <c r="B133" s="5" t="n">
        <v>0</v>
      </c>
      <c r="C133" s="5" t="n">
        <v>1</v>
      </c>
    </row>
    <row r="134" spans="1:3">
      <c r="A134" s="4" t="s">
        <v>705</v>
      </c>
      <c r="B134" s="5" t="n">
        <v>0</v>
      </c>
      <c r="C134" s="5" t="n">
        <v>0</v>
      </c>
    </row>
    <row r="135" spans="1:3">
      <c r="A135" s="4" t="s">
        <v>791</v>
      </c>
      <c r="B135" s="5" t="n">
        <v>0</v>
      </c>
      <c r="C135" s="5" t="n">
        <v>0</v>
      </c>
    </row>
    <row r="136" spans="1:3">
      <c r="A136" s="4" t="s">
        <v>792</v>
      </c>
      <c r="B136" s="5" t="n">
        <v>0</v>
      </c>
      <c r="C136" s="5" t="n">
        <v>0</v>
      </c>
    </row>
    <row r="137" spans="1:3">
      <c r="A137" s="4" t="s">
        <v>717</v>
      </c>
      <c r="B137" s="5" t="n">
        <v>0</v>
      </c>
      <c r="C137" s="5" t="n">
        <v>1</v>
      </c>
    </row>
    <row r="138" spans="1:3">
      <c r="A138" s="4" t="s">
        <v>816</v>
      </c>
    </row>
    <row r="139" spans="1:3">
      <c r="A139" s="3" t="s">
        <v>739</v>
      </c>
    </row>
    <row r="140" spans="1:3">
      <c r="A140" s="4" t="s">
        <v>708</v>
      </c>
      <c r="B140" s="5" t="n">
        <v>0</v>
      </c>
    </row>
    <row r="141" spans="1:3">
      <c r="A141" s="4" t="s">
        <v>817</v>
      </c>
    </row>
    <row r="142" spans="1:3">
      <c r="A142" s="3" t="s">
        <v>739</v>
      </c>
    </row>
    <row r="143" spans="1:3">
      <c r="A143" s="4" t="s">
        <v>708</v>
      </c>
      <c r="C143" s="5" t="n">
        <v>0</v>
      </c>
    </row>
    <row r="144" spans="1:3">
      <c r="A144" s="4" t="s">
        <v>709</v>
      </c>
      <c r="B144" s="5" t="n">
        <v>0</v>
      </c>
      <c r="C144" s="5" t="n">
        <v>0</v>
      </c>
    </row>
    <row r="145" spans="1:3">
      <c r="A145" s="4" t="s">
        <v>710</v>
      </c>
      <c r="B145" s="5" t="n">
        <v>0</v>
      </c>
      <c r="C145" s="5" t="n">
        <v>0</v>
      </c>
    </row>
    <row r="146" spans="1:3">
      <c r="A146" s="4" t="s">
        <v>818</v>
      </c>
    </row>
    <row r="147" spans="1:3">
      <c r="A147" s="3" t="s">
        <v>739</v>
      </c>
    </row>
    <row r="148" spans="1:3">
      <c r="A148" s="4" t="s">
        <v>793</v>
      </c>
      <c r="B148" s="5" t="n">
        <v>0</v>
      </c>
      <c r="C148" s="5" t="n">
        <v>0</v>
      </c>
    </row>
    <row r="149" spans="1:3">
      <c r="A149" s="4" t="s">
        <v>712</v>
      </c>
      <c r="B149" s="5" t="n">
        <v>0</v>
      </c>
      <c r="C149" s="5" t="n">
        <v>0</v>
      </c>
    </row>
    <row r="150" spans="1:3">
      <c r="A150" s="4" t="s">
        <v>794</v>
      </c>
      <c r="B150" s="5" t="n">
        <v>0</v>
      </c>
      <c r="C150" s="5" t="n">
        <v>0</v>
      </c>
    </row>
    <row r="151" spans="1:3">
      <c r="A151" s="4" t="s">
        <v>795</v>
      </c>
      <c r="B151" s="5" t="n">
        <v>0</v>
      </c>
      <c r="C151" s="5" t="n">
        <v>0</v>
      </c>
    </row>
    <row r="152" spans="1:3">
      <c r="A152" s="4" t="s">
        <v>796</v>
      </c>
      <c r="B152" s="5" t="n">
        <v>0</v>
      </c>
      <c r="C152" s="5" t="n">
        <v>0</v>
      </c>
    </row>
    <row r="153" spans="1:3">
      <c r="A153" s="4" t="s">
        <v>819</v>
      </c>
    </row>
    <row r="154" spans="1:3">
      <c r="A154" s="3" t="s">
        <v>739</v>
      </c>
    </row>
    <row r="155" spans="1:3">
      <c r="A155" s="4" t="s">
        <v>717</v>
      </c>
      <c r="B155" s="5" t="n">
        <v>0</v>
      </c>
      <c r="C155" s="5" t="n">
        <v>0</v>
      </c>
    </row>
    <row r="156" spans="1:3">
      <c r="A156" s="4" t="s">
        <v>820</v>
      </c>
    </row>
    <row r="157" spans="1:3">
      <c r="A157" s="3" t="s">
        <v>739</v>
      </c>
    </row>
    <row r="158" spans="1:3">
      <c r="A158" s="4" t="s">
        <v>715</v>
      </c>
      <c r="B158" s="5" t="n">
        <v>495</v>
      </c>
      <c r="C158" s="5" t="n">
        <v>518</v>
      </c>
    </row>
    <row r="159" spans="1:3">
      <c r="A159" s="4" t="s">
        <v>821</v>
      </c>
    </row>
    <row r="160" spans="1:3">
      <c r="A160" s="3" t="s">
        <v>739</v>
      </c>
    </row>
    <row r="161" spans="1:3">
      <c r="A161" s="4" t="s">
        <v>717</v>
      </c>
      <c r="B161" s="5" t="n">
        <v>331</v>
      </c>
      <c r="C161" s="5" t="n">
        <v>371</v>
      </c>
    </row>
    <row r="162" spans="1:3">
      <c r="A162" s="4" t="s">
        <v>822</v>
      </c>
    </row>
    <row r="163" spans="1:3">
      <c r="A163" s="3" t="s">
        <v>739</v>
      </c>
    </row>
    <row r="164" spans="1:3">
      <c r="A164" s="4" t="s">
        <v>710</v>
      </c>
      <c r="B164" s="5" t="n">
        <v>110</v>
      </c>
      <c r="C164" s="5" t="n">
        <v>103</v>
      </c>
    </row>
    <row r="165" spans="1:3">
      <c r="A165" s="4" t="s">
        <v>823</v>
      </c>
    </row>
    <row r="166" spans="1:3">
      <c r="A166" s="3" t="s">
        <v>739</v>
      </c>
    </row>
    <row r="167" spans="1:3">
      <c r="A167" s="4" t="s">
        <v>717</v>
      </c>
      <c r="C167" s="6" t="n">
        <v>44</v>
      </c>
    </row>
    <row r="168" spans="1:3">
      <c r="A168" s="4" t="s">
        <v>824</v>
      </c>
    </row>
    <row r="169" spans="1:3">
      <c r="A169" s="3" t="s">
        <v>739</v>
      </c>
    </row>
    <row r="170" spans="1:3">
      <c r="A170" s="4" t="s">
        <v>717</v>
      </c>
      <c r="B170" s="6" t="n">
        <v>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34</v>
      </c>
    </row>
    <row r="3" spans="1:3">
      <c r="A3" s="3" t="s">
        <v>826</v>
      </c>
    </row>
    <row r="4" spans="1:3">
      <c r="A4" s="4" t="s">
        <v>827</v>
      </c>
      <c r="B4" s="6" t="n">
        <v>238</v>
      </c>
      <c r="C4" s="6" t="n">
        <v>520</v>
      </c>
    </row>
    <row r="5" spans="1:3">
      <c r="A5" s="4" t="s">
        <v>828</v>
      </c>
      <c r="B5" s="5" t="n">
        <v>261</v>
      </c>
      <c r="C5" s="5" t="n">
        <v>461</v>
      </c>
    </row>
    <row r="6" spans="1:3">
      <c r="A6" s="4" t="s">
        <v>829</v>
      </c>
      <c r="B6" s="5" t="n">
        <v>8</v>
      </c>
      <c r="C6" s="5" t="n">
        <v>30</v>
      </c>
    </row>
    <row r="7" spans="1:3">
      <c r="A7" s="4" t="s">
        <v>830</v>
      </c>
      <c r="B7" s="5" t="n">
        <v>9</v>
      </c>
      <c r="C7" s="5" t="n">
        <v>27</v>
      </c>
    </row>
    <row r="8" spans="1:3">
      <c r="A8" s="4" t="s">
        <v>831</v>
      </c>
      <c r="B8" s="5" t="n">
        <v>310</v>
      </c>
      <c r="C8" s="5" t="n">
        <v>573</v>
      </c>
    </row>
    <row r="9" spans="1:3">
      <c r="A9" s="4" t="s">
        <v>756</v>
      </c>
    </row>
    <row r="10" spans="1:3">
      <c r="A10" s="3" t="s">
        <v>826</v>
      </c>
    </row>
    <row r="11" spans="1:3">
      <c r="A11" s="4" t="s">
        <v>827</v>
      </c>
      <c r="B11" s="5" t="n">
        <v>83</v>
      </c>
      <c r="C11" s="5" t="n">
        <v>289</v>
      </c>
    </row>
    <row r="12" spans="1:3">
      <c r="A12" s="4" t="s">
        <v>828</v>
      </c>
      <c r="B12" s="5" t="n">
        <v>88</v>
      </c>
      <c r="C12" s="5" t="n">
        <v>222</v>
      </c>
    </row>
    <row r="13" spans="1:3">
      <c r="A13" s="4" t="s">
        <v>829</v>
      </c>
      <c r="B13" s="5" t="n">
        <v>4</v>
      </c>
      <c r="C13" s="5" t="n">
        <v>24</v>
      </c>
    </row>
    <row r="14" spans="1:3">
      <c r="A14" s="4" t="s">
        <v>830</v>
      </c>
      <c r="B14" s="5" t="n">
        <v>0</v>
      </c>
      <c r="C14" s="5" t="n">
        <v>6</v>
      </c>
    </row>
    <row r="15" spans="1:3">
      <c r="A15" s="4" t="s">
        <v>831</v>
      </c>
      <c r="B15" s="5" t="n">
        <v>112</v>
      </c>
      <c r="C15" s="5" t="n">
        <v>293</v>
      </c>
    </row>
    <row r="16" spans="1:3">
      <c r="A16" s="4" t="s">
        <v>758</v>
      </c>
    </row>
    <row r="17" spans="1:3">
      <c r="A17" s="3" t="s">
        <v>826</v>
      </c>
    </row>
    <row r="18" spans="1:3">
      <c r="A18" s="4" t="s">
        <v>827</v>
      </c>
      <c r="B18" s="5" t="n">
        <v>47</v>
      </c>
      <c r="C18" s="5" t="n">
        <v>97</v>
      </c>
    </row>
    <row r="19" spans="1:3">
      <c r="A19" s="4" t="s">
        <v>828</v>
      </c>
      <c r="B19" s="5" t="n">
        <v>60</v>
      </c>
      <c r="C19" s="5" t="n">
        <v>102</v>
      </c>
    </row>
    <row r="20" spans="1:3">
      <c r="A20" s="4" t="s">
        <v>829</v>
      </c>
      <c r="B20" s="5" t="n">
        <v>2</v>
      </c>
      <c r="C20" s="5" t="n">
        <v>2</v>
      </c>
    </row>
    <row r="21" spans="1:3">
      <c r="A21" s="4" t="s">
        <v>830</v>
      </c>
      <c r="B21" s="5" t="n">
        <v>8</v>
      </c>
      <c r="C21" s="5" t="n">
        <v>6</v>
      </c>
    </row>
    <row r="22" spans="1:3">
      <c r="A22" s="4" t="s">
        <v>831</v>
      </c>
      <c r="B22" s="5" t="n">
        <v>67</v>
      </c>
      <c r="C22" s="5" t="n">
        <v>120</v>
      </c>
    </row>
    <row r="23" spans="1:3">
      <c r="A23" s="4" t="s">
        <v>759</v>
      </c>
    </row>
    <row r="24" spans="1:3">
      <c r="A24" s="3" t="s">
        <v>826</v>
      </c>
    </row>
    <row r="25" spans="1:3">
      <c r="A25" s="4" t="s">
        <v>827</v>
      </c>
      <c r="B25" s="5" t="n">
        <v>1</v>
      </c>
      <c r="C25" s="5" t="n">
        <v>1</v>
      </c>
    </row>
    <row r="26" spans="1:3">
      <c r="A26" s="4" t="s">
        <v>828</v>
      </c>
      <c r="B26" s="5" t="n">
        <v>1</v>
      </c>
      <c r="C26" s="5" t="n">
        <v>1</v>
      </c>
    </row>
    <row r="27" spans="1:3">
      <c r="A27" s="4" t="s">
        <v>829</v>
      </c>
      <c r="B27" s="5" t="n">
        <v>0</v>
      </c>
      <c r="C27" s="5" t="n">
        <v>0</v>
      </c>
    </row>
    <row r="28" spans="1:3">
      <c r="A28" s="4" t="s">
        <v>830</v>
      </c>
      <c r="B28" s="5" t="n">
        <v>0</v>
      </c>
      <c r="C28" s="5" t="n">
        <v>0</v>
      </c>
    </row>
    <row r="29" spans="1:3">
      <c r="A29" s="4" t="s">
        <v>831</v>
      </c>
      <c r="B29" s="5" t="n">
        <v>1</v>
      </c>
      <c r="C29" s="5" t="n">
        <v>1</v>
      </c>
    </row>
    <row r="30" spans="1:3">
      <c r="A30" s="4" t="s">
        <v>716</v>
      </c>
    </row>
    <row r="31" spans="1:3">
      <c r="A31" s="3" t="s">
        <v>826</v>
      </c>
    </row>
    <row r="32" spans="1:3">
      <c r="A32" s="4" t="s">
        <v>827</v>
      </c>
      <c r="B32" s="5" t="n">
        <v>131</v>
      </c>
      <c r="C32" s="5" t="n">
        <v>387</v>
      </c>
    </row>
    <row r="33" spans="1:3">
      <c r="A33" s="4" t="s">
        <v>828</v>
      </c>
      <c r="B33" s="5" t="n">
        <v>149</v>
      </c>
      <c r="C33" s="5" t="n">
        <v>325</v>
      </c>
    </row>
    <row r="34" spans="1:3">
      <c r="A34" s="4" t="s">
        <v>829</v>
      </c>
      <c r="B34" s="5" t="n">
        <v>6</v>
      </c>
      <c r="C34" s="5" t="n">
        <v>26</v>
      </c>
    </row>
    <row r="35" spans="1:3">
      <c r="A35" s="4" t="s">
        <v>830</v>
      </c>
      <c r="B35" s="5" t="n">
        <v>8</v>
      </c>
      <c r="C35" s="5" t="n">
        <v>12</v>
      </c>
    </row>
    <row r="36" spans="1:3">
      <c r="A36" s="4" t="s">
        <v>831</v>
      </c>
      <c r="B36" s="5" t="n">
        <v>180</v>
      </c>
      <c r="C36" s="5" t="n">
        <v>414</v>
      </c>
    </row>
    <row r="37" spans="1:3">
      <c r="A37" s="4" t="s">
        <v>761</v>
      </c>
    </row>
    <row r="38" spans="1:3">
      <c r="A38" s="3" t="s">
        <v>826</v>
      </c>
    </row>
    <row r="39" spans="1:3">
      <c r="A39" s="4" t="s">
        <v>827</v>
      </c>
      <c r="B39" s="5" t="n">
        <v>41</v>
      </c>
      <c r="C39" s="5" t="n">
        <v>49</v>
      </c>
    </row>
    <row r="40" spans="1:3">
      <c r="A40" s="4" t="s">
        <v>828</v>
      </c>
      <c r="B40" s="5" t="n">
        <v>40</v>
      </c>
      <c r="C40" s="5" t="n">
        <v>48</v>
      </c>
    </row>
    <row r="41" spans="1:3">
      <c r="A41" s="4" t="s">
        <v>829</v>
      </c>
      <c r="B41" s="5" t="n">
        <v>0</v>
      </c>
      <c r="C41" s="5" t="n">
        <v>0</v>
      </c>
    </row>
    <row r="42" spans="1:3">
      <c r="A42" s="4" t="s">
        <v>830</v>
      </c>
      <c r="B42" s="5" t="n">
        <v>1</v>
      </c>
      <c r="C42" s="5" t="n">
        <v>12</v>
      </c>
    </row>
    <row r="43" spans="1:3">
      <c r="A43" s="4" t="s">
        <v>831</v>
      </c>
      <c r="B43" s="5" t="n">
        <v>44</v>
      </c>
      <c r="C43" s="5" t="n">
        <v>56</v>
      </c>
    </row>
    <row r="44" spans="1:3">
      <c r="A44" s="4" t="s">
        <v>832</v>
      </c>
    </row>
    <row r="45" spans="1:3">
      <c r="A45" s="3" t="s">
        <v>826</v>
      </c>
    </row>
    <row r="46" spans="1:3">
      <c r="A46" s="4" t="s">
        <v>827</v>
      </c>
      <c r="B46" s="5" t="n">
        <v>42</v>
      </c>
      <c r="C46" s="5" t="n">
        <v>57</v>
      </c>
    </row>
    <row r="47" spans="1:3">
      <c r="A47" s="4" t="s">
        <v>828</v>
      </c>
      <c r="B47" s="5" t="n">
        <v>40</v>
      </c>
      <c r="C47" s="5" t="n">
        <v>54</v>
      </c>
    </row>
    <row r="48" spans="1:3">
      <c r="A48" s="4" t="s">
        <v>829</v>
      </c>
      <c r="B48" s="5" t="n">
        <v>0</v>
      </c>
      <c r="C48" s="5" t="n">
        <v>0</v>
      </c>
    </row>
    <row r="49" spans="1:3">
      <c r="A49" s="4" t="s">
        <v>830</v>
      </c>
      <c r="B49" s="5" t="n">
        <v>1</v>
      </c>
      <c r="C49" s="5" t="n">
        <v>12</v>
      </c>
    </row>
    <row r="50" spans="1:3">
      <c r="A50" s="4" t="s">
        <v>831</v>
      </c>
      <c r="B50" s="5" t="n">
        <v>45</v>
      </c>
      <c r="C50" s="5" t="n">
        <v>64</v>
      </c>
    </row>
    <row r="51" spans="1:3">
      <c r="A51" s="4" t="s">
        <v>762</v>
      </c>
    </row>
    <row r="52" spans="1:3">
      <c r="A52" s="3" t="s">
        <v>826</v>
      </c>
    </row>
    <row r="53" spans="1:3">
      <c r="A53" s="4" t="s">
        <v>827</v>
      </c>
      <c r="B53" s="5" t="n">
        <v>13</v>
      </c>
      <c r="C53" s="5" t="n">
        <v>21</v>
      </c>
    </row>
    <row r="54" spans="1:3">
      <c r="A54" s="4" t="s">
        <v>828</v>
      </c>
      <c r="B54" s="5" t="n">
        <v>14</v>
      </c>
      <c r="C54" s="5" t="n">
        <v>22</v>
      </c>
    </row>
    <row r="55" spans="1:3">
      <c r="A55" s="4" t="s">
        <v>829</v>
      </c>
      <c r="B55" s="5" t="n">
        <v>0</v>
      </c>
      <c r="C55" s="5" t="n">
        <v>0</v>
      </c>
    </row>
    <row r="56" spans="1:3">
      <c r="A56" s="4" t="s">
        <v>830</v>
      </c>
      <c r="B56" s="5" t="n">
        <v>0</v>
      </c>
      <c r="C56" s="5" t="n">
        <v>1</v>
      </c>
    </row>
    <row r="57" spans="1:3">
      <c r="A57" s="4" t="s">
        <v>831</v>
      </c>
      <c r="B57" s="5" t="n">
        <v>15</v>
      </c>
      <c r="C57" s="5" t="n">
        <v>25</v>
      </c>
    </row>
    <row r="58" spans="1:3">
      <c r="A58" s="4" t="s">
        <v>833</v>
      </c>
    </row>
    <row r="59" spans="1:3">
      <c r="A59" s="3" t="s">
        <v>826</v>
      </c>
    </row>
    <row r="60" spans="1:3">
      <c r="A60" s="4" t="s">
        <v>827</v>
      </c>
      <c r="B60" s="5" t="n">
        <v>51</v>
      </c>
      <c r="C60" s="5" t="n">
        <v>52</v>
      </c>
    </row>
    <row r="61" spans="1:3">
      <c r="A61" s="4" t="s">
        <v>828</v>
      </c>
      <c r="B61" s="5" t="n">
        <v>57</v>
      </c>
      <c r="C61" s="5" t="n">
        <v>57</v>
      </c>
    </row>
    <row r="62" spans="1:3">
      <c r="A62" s="4" t="s">
        <v>829</v>
      </c>
      <c r="B62" s="5" t="n">
        <v>2</v>
      </c>
      <c r="C62" s="5" t="n">
        <v>4</v>
      </c>
    </row>
    <row r="63" spans="1:3">
      <c r="A63" s="4" t="s">
        <v>830</v>
      </c>
      <c r="B63" s="5" t="n">
        <v>0</v>
      </c>
      <c r="C63" s="5" t="n">
        <v>1</v>
      </c>
    </row>
    <row r="64" spans="1:3">
      <c r="A64" s="4" t="s">
        <v>831</v>
      </c>
      <c r="B64" s="5" t="n">
        <v>69</v>
      </c>
      <c r="C64" s="5" t="n">
        <v>67</v>
      </c>
    </row>
    <row r="65" spans="1:3">
      <c r="A65" s="4" t="s">
        <v>764</v>
      </c>
    </row>
    <row r="66" spans="1:3">
      <c r="A66" s="3" t="s">
        <v>826</v>
      </c>
    </row>
    <row r="67" spans="1:3">
      <c r="A67" s="4" t="s">
        <v>827</v>
      </c>
      <c r="B67" s="5" t="n">
        <v>1</v>
      </c>
      <c r="C67" s="5" t="n">
        <v>2</v>
      </c>
    </row>
    <row r="68" spans="1:3">
      <c r="A68" s="4" t="s">
        <v>828</v>
      </c>
      <c r="B68" s="5" t="n">
        <v>1</v>
      </c>
      <c r="C68" s="5" t="n">
        <v>2</v>
      </c>
    </row>
    <row r="69" spans="1:3">
      <c r="A69" s="4" t="s">
        <v>829</v>
      </c>
      <c r="B69" s="5" t="n">
        <v>0</v>
      </c>
      <c r="C69" s="5" t="n">
        <v>0</v>
      </c>
    </row>
    <row r="70" spans="1:3">
      <c r="A70" s="4" t="s">
        <v>830</v>
      </c>
      <c r="B70" s="5" t="n">
        <v>0</v>
      </c>
      <c r="C70" s="5" t="n">
        <v>0</v>
      </c>
    </row>
    <row r="71" spans="1:3">
      <c r="A71" s="4" t="s">
        <v>831</v>
      </c>
      <c r="B71" s="5" t="n">
        <v>1</v>
      </c>
      <c r="C71" s="5" t="n">
        <v>2</v>
      </c>
    </row>
    <row r="72" spans="1:3">
      <c r="A72" s="4" t="s">
        <v>834</v>
      </c>
    </row>
    <row r="73" spans="1:3">
      <c r="A73" s="3" t="s">
        <v>826</v>
      </c>
    </row>
    <row r="74" spans="1:3">
      <c r="A74" s="4" t="s">
        <v>827</v>
      </c>
      <c r="B74" s="5" t="n">
        <v>0</v>
      </c>
      <c r="C74" s="5" t="n">
        <v>1</v>
      </c>
    </row>
    <row r="75" spans="1:3">
      <c r="A75" s="4" t="s">
        <v>828</v>
      </c>
      <c r="B75" s="5" t="n">
        <v>0</v>
      </c>
      <c r="C75" s="5" t="n">
        <v>1</v>
      </c>
    </row>
    <row r="76" spans="1:3">
      <c r="A76" s="4" t="s">
        <v>829</v>
      </c>
      <c r="B76" s="5" t="n">
        <v>0</v>
      </c>
      <c r="C76" s="5" t="n">
        <v>0</v>
      </c>
    </row>
    <row r="77" spans="1:3">
      <c r="A77" s="4" t="s">
        <v>830</v>
      </c>
      <c r="B77" s="5" t="n">
        <v>0</v>
      </c>
      <c r="C77" s="5" t="n">
        <v>1</v>
      </c>
    </row>
    <row r="78" spans="1:3">
      <c r="A78" s="4" t="s">
        <v>831</v>
      </c>
      <c r="B78" s="5" t="n">
        <v>0</v>
      </c>
      <c r="C78" s="5" t="n">
        <v>1</v>
      </c>
    </row>
    <row r="79" spans="1:3">
      <c r="A79" s="4" t="s">
        <v>835</v>
      </c>
    </row>
    <row r="80" spans="1:3">
      <c r="A80" s="3" t="s">
        <v>826</v>
      </c>
    </row>
    <row r="81" spans="1:3">
      <c r="A81" s="4" t="s">
        <v>827</v>
      </c>
      <c r="B81" s="5" t="n">
        <v>1</v>
      </c>
      <c r="C81" s="5" t="n">
        <v>8</v>
      </c>
    </row>
    <row r="82" spans="1:3">
      <c r="A82" s="4" t="s">
        <v>828</v>
      </c>
      <c r="B82" s="5" t="n">
        <v>0</v>
      </c>
      <c r="C82" s="5" t="n">
        <v>6</v>
      </c>
    </row>
    <row r="83" spans="1:3">
      <c r="A83" s="4" t="s">
        <v>829</v>
      </c>
      <c r="B83" s="5" t="n">
        <v>0</v>
      </c>
      <c r="C83" s="5" t="n">
        <v>0</v>
      </c>
    </row>
    <row r="84" spans="1:3">
      <c r="A84" s="4" t="s">
        <v>830</v>
      </c>
      <c r="B84" s="5" t="n">
        <v>0</v>
      </c>
      <c r="C84" s="5" t="n">
        <v>0</v>
      </c>
    </row>
    <row r="85" spans="1:3">
      <c r="A85" s="4" t="s">
        <v>831</v>
      </c>
      <c r="B85" s="5" t="n">
        <v>1</v>
      </c>
      <c r="C85" s="5" t="n">
        <v>8</v>
      </c>
    </row>
    <row r="86" spans="1:3">
      <c r="A86" s="4" t="s">
        <v>718</v>
      </c>
    </row>
    <row r="87" spans="1:3">
      <c r="A87" s="3" t="s">
        <v>826</v>
      </c>
    </row>
    <row r="88" spans="1:3">
      <c r="A88" s="4" t="s">
        <v>827</v>
      </c>
      <c r="B88" s="5" t="n">
        <v>65</v>
      </c>
      <c r="C88" s="5" t="n">
        <v>76</v>
      </c>
    </row>
    <row r="89" spans="1:3">
      <c r="A89" s="4" t="s">
        <v>828</v>
      </c>
      <c r="B89" s="5" t="n">
        <v>72</v>
      </c>
      <c r="C89" s="5" t="n">
        <v>82</v>
      </c>
    </row>
    <row r="90" spans="1:3">
      <c r="A90" s="4" t="s">
        <v>829</v>
      </c>
      <c r="B90" s="5" t="n">
        <v>2</v>
      </c>
      <c r="C90" s="5" t="n">
        <v>4</v>
      </c>
    </row>
    <row r="91" spans="1:3">
      <c r="A91" s="4" t="s">
        <v>830</v>
      </c>
      <c r="B91" s="5" t="n">
        <v>0</v>
      </c>
      <c r="C91" s="5" t="n">
        <v>3</v>
      </c>
    </row>
    <row r="92" spans="1:3">
      <c r="A92" s="4" t="s">
        <v>831</v>
      </c>
      <c r="B92" s="5" t="n">
        <v>85</v>
      </c>
      <c r="C92" s="5" t="n">
        <v>95</v>
      </c>
    </row>
    <row r="93" spans="1:3">
      <c r="A93" s="4" t="s">
        <v>836</v>
      </c>
    </row>
    <row r="94" spans="1:3">
      <c r="A94" s="3" t="s">
        <v>826</v>
      </c>
    </row>
    <row r="95" spans="1:3">
      <c r="A95" s="4" t="s">
        <v>828</v>
      </c>
      <c r="B95" s="5" t="n">
        <v>95</v>
      </c>
      <c r="C95" s="5" t="n">
        <v>218</v>
      </c>
    </row>
    <row r="96" spans="1:3">
      <c r="A96" s="4" t="s">
        <v>837</v>
      </c>
    </row>
    <row r="97" spans="1:3">
      <c r="A97" s="3" t="s">
        <v>826</v>
      </c>
    </row>
    <row r="98" spans="1:3">
      <c r="A98" s="4" t="s">
        <v>828</v>
      </c>
      <c r="B98" s="5" t="n">
        <v>29</v>
      </c>
    </row>
    <row r="99" spans="1:3">
      <c r="A99" s="4" t="s">
        <v>838</v>
      </c>
    </row>
    <row r="100" spans="1:3">
      <c r="A100" s="3" t="s">
        <v>826</v>
      </c>
    </row>
    <row r="101" spans="1:3">
      <c r="A101" s="4" t="s">
        <v>828</v>
      </c>
      <c r="B101" s="5" t="n">
        <v>0</v>
      </c>
    </row>
    <row r="102" spans="1:3">
      <c r="A102" s="4" t="s">
        <v>839</v>
      </c>
    </row>
    <row r="103" spans="1:3">
      <c r="A103" s="3" t="s">
        <v>826</v>
      </c>
    </row>
    <row r="104" spans="1:3">
      <c r="A104" s="4" t="s">
        <v>828</v>
      </c>
      <c r="B104" s="5" t="n">
        <v>65</v>
      </c>
      <c r="C104" s="5" t="n">
        <v>165</v>
      </c>
    </row>
    <row r="105" spans="1:3">
      <c r="A105" s="4" t="s">
        <v>840</v>
      </c>
    </row>
    <row r="106" spans="1:3">
      <c r="A106" s="3" t="s">
        <v>826</v>
      </c>
    </row>
    <row r="107" spans="1:3">
      <c r="A107" s="4" t="s">
        <v>828</v>
      </c>
      <c r="B107" s="5" t="n">
        <v>3</v>
      </c>
    </row>
    <row r="108" spans="1:3">
      <c r="A108" s="4" t="s">
        <v>841</v>
      </c>
    </row>
    <row r="109" spans="1:3">
      <c r="A109" s="3" t="s">
        <v>826</v>
      </c>
    </row>
    <row r="110" spans="1:3">
      <c r="A110" s="4" t="s">
        <v>828</v>
      </c>
      <c r="B110" s="5" t="n">
        <v>3</v>
      </c>
      <c r="C110" s="5" t="n">
        <v>14</v>
      </c>
    </row>
    <row r="111" spans="1:3">
      <c r="A111" s="4" t="s">
        <v>842</v>
      </c>
    </row>
    <row r="112" spans="1:3">
      <c r="A112" s="3" t="s">
        <v>826</v>
      </c>
    </row>
    <row r="113" spans="1:3">
      <c r="A113" s="4" t="s">
        <v>828</v>
      </c>
      <c r="B113" s="5" t="n">
        <v>2</v>
      </c>
    </row>
    <row r="114" spans="1:3">
      <c r="A114" s="4" t="s">
        <v>843</v>
      </c>
    </row>
    <row r="115" spans="1:3">
      <c r="A115" s="3" t="s">
        <v>826</v>
      </c>
    </row>
    <row r="116" spans="1:3">
      <c r="A116" s="4" t="s">
        <v>828</v>
      </c>
      <c r="B116" s="5" t="n">
        <v>25</v>
      </c>
    </row>
    <row r="117" spans="1:3">
      <c r="A117" s="4" t="s">
        <v>844</v>
      </c>
    </row>
    <row r="118" spans="1:3">
      <c r="A118" s="3" t="s">
        <v>826</v>
      </c>
    </row>
    <row r="119" spans="1:3">
      <c r="A119" s="4" t="s">
        <v>828</v>
      </c>
      <c r="B119" s="5" t="n">
        <v>0</v>
      </c>
    </row>
    <row r="120" spans="1:3">
      <c r="A120" s="4" t="s">
        <v>845</v>
      </c>
    </row>
    <row r="121" spans="1:3">
      <c r="A121" s="3" t="s">
        <v>826</v>
      </c>
    </row>
    <row r="122" spans="1:3">
      <c r="A122" s="4" t="s">
        <v>828</v>
      </c>
      <c r="B122" s="5" t="n">
        <v>0</v>
      </c>
    </row>
    <row r="123" spans="1:3">
      <c r="A123" s="4" t="s">
        <v>846</v>
      </c>
    </row>
    <row r="124" spans="1:3">
      <c r="A124" s="3" t="s">
        <v>826</v>
      </c>
    </row>
    <row r="125" spans="1:3">
      <c r="A125" s="4" t="s">
        <v>828</v>
      </c>
      <c r="B125" s="5" t="n">
        <v>0</v>
      </c>
    </row>
    <row r="126" spans="1:3">
      <c r="A126" s="4" t="s">
        <v>847</v>
      </c>
    </row>
    <row r="127" spans="1:3">
      <c r="A127" s="3" t="s">
        <v>826</v>
      </c>
    </row>
    <row r="128" spans="1:3">
      <c r="A128" s="4" t="s">
        <v>828</v>
      </c>
      <c r="B128" s="5" t="n">
        <v>27</v>
      </c>
      <c r="C128" s="5" t="n">
        <v>39</v>
      </c>
    </row>
    <row r="129" spans="1:3">
      <c r="A129" s="4" t="s">
        <v>848</v>
      </c>
    </row>
    <row r="130" spans="1:3">
      <c r="A130" s="3" t="s">
        <v>826</v>
      </c>
    </row>
    <row r="131" spans="1:3">
      <c r="A131" s="4" t="s">
        <v>828</v>
      </c>
      <c r="B131" s="5" t="n">
        <v>166</v>
      </c>
      <c r="C131" s="5" t="n">
        <v>243</v>
      </c>
    </row>
    <row r="132" spans="1:3">
      <c r="A132" s="4" t="s">
        <v>849</v>
      </c>
    </row>
    <row r="133" spans="1:3">
      <c r="A133" s="3" t="s">
        <v>826</v>
      </c>
    </row>
    <row r="134" spans="1:3">
      <c r="A134" s="4" t="s">
        <v>828</v>
      </c>
      <c r="B134" s="5" t="n">
        <v>52</v>
      </c>
      <c r="C134" s="5" t="n">
        <v>80</v>
      </c>
    </row>
    <row r="135" spans="1:3">
      <c r="A135" s="4" t="s">
        <v>850</v>
      </c>
    </row>
    <row r="136" spans="1:3">
      <c r="A136" s="3" t="s">
        <v>826</v>
      </c>
    </row>
    <row r="137" spans="1:3">
      <c r="A137" s="4" t="s">
        <v>828</v>
      </c>
      <c r="B137" s="5" t="n">
        <v>31</v>
      </c>
      <c r="C137" s="5" t="n">
        <v>79</v>
      </c>
    </row>
    <row r="138" spans="1:3">
      <c r="A138" s="4" t="s">
        <v>851</v>
      </c>
    </row>
    <row r="139" spans="1:3">
      <c r="A139" s="3" t="s">
        <v>826</v>
      </c>
    </row>
    <row r="140" spans="1:3">
      <c r="A140" s="4" t="s">
        <v>828</v>
      </c>
      <c r="B140" s="5" t="n">
        <v>1</v>
      </c>
      <c r="C140" s="5" t="n">
        <v>1</v>
      </c>
    </row>
    <row r="141" spans="1:3">
      <c r="A141" s="4" t="s">
        <v>852</v>
      </c>
    </row>
    <row r="142" spans="1:3">
      <c r="A142" s="3" t="s">
        <v>826</v>
      </c>
    </row>
    <row r="143" spans="1:3">
      <c r="A143" s="4" t="s">
        <v>828</v>
      </c>
      <c r="B143" s="5" t="n">
        <v>84</v>
      </c>
      <c r="C143" s="5" t="n">
        <v>160</v>
      </c>
    </row>
    <row r="144" spans="1:3">
      <c r="A144" s="4" t="s">
        <v>853</v>
      </c>
    </row>
    <row r="145" spans="1:3">
      <c r="A145" s="3" t="s">
        <v>826</v>
      </c>
    </row>
    <row r="146" spans="1:3">
      <c r="A146" s="4" t="s">
        <v>828</v>
      </c>
      <c r="B146" s="5" t="n">
        <v>37</v>
      </c>
      <c r="C146" s="5" t="n">
        <v>36</v>
      </c>
    </row>
    <row r="147" spans="1:3">
      <c r="A147" s="4" t="s">
        <v>854</v>
      </c>
    </row>
    <row r="148" spans="1:3">
      <c r="A148" s="3" t="s">
        <v>826</v>
      </c>
    </row>
    <row r="149" spans="1:3">
      <c r="A149" s="4" t="s">
        <v>828</v>
      </c>
      <c r="B149" s="5" t="n">
        <v>37</v>
      </c>
      <c r="C149" s="5" t="n">
        <v>40</v>
      </c>
    </row>
    <row r="150" spans="1:3">
      <c r="A150" s="4" t="s">
        <v>855</v>
      </c>
    </row>
    <row r="151" spans="1:3">
      <c r="A151" s="3" t="s">
        <v>826</v>
      </c>
    </row>
    <row r="152" spans="1:3">
      <c r="A152" s="4" t="s">
        <v>828</v>
      </c>
      <c r="B152" s="5" t="n">
        <v>12</v>
      </c>
      <c r="C152" s="5" t="n">
        <v>13</v>
      </c>
    </row>
    <row r="153" spans="1:3">
      <c r="A153" s="4" t="s">
        <v>856</v>
      </c>
    </row>
    <row r="154" spans="1:3">
      <c r="A154" s="3" t="s">
        <v>826</v>
      </c>
    </row>
    <row r="155" spans="1:3">
      <c r="A155" s="4" t="s">
        <v>828</v>
      </c>
      <c r="B155" s="5" t="n">
        <v>32</v>
      </c>
      <c r="C155" s="5" t="n">
        <v>28</v>
      </c>
    </row>
    <row r="156" spans="1:3">
      <c r="A156" s="4" t="s">
        <v>857</v>
      </c>
    </row>
    <row r="157" spans="1:3">
      <c r="A157" s="3" t="s">
        <v>826</v>
      </c>
    </row>
    <row r="158" spans="1:3">
      <c r="A158" s="4" t="s">
        <v>828</v>
      </c>
      <c r="B158" s="5" t="n">
        <v>1</v>
      </c>
      <c r="C158" s="5" t="n">
        <v>1</v>
      </c>
    </row>
    <row r="159" spans="1:3">
      <c r="A159" s="4" t="s">
        <v>858</v>
      </c>
    </row>
    <row r="160" spans="1:3">
      <c r="A160" s="3" t="s">
        <v>826</v>
      </c>
    </row>
    <row r="161" spans="1:3">
      <c r="A161" s="4" t="s">
        <v>828</v>
      </c>
      <c r="B161" s="5" t="n">
        <v>0</v>
      </c>
      <c r="C161" s="5" t="n">
        <v>1</v>
      </c>
    </row>
    <row r="162" spans="1:3">
      <c r="A162" s="4" t="s">
        <v>859</v>
      </c>
    </row>
    <row r="163" spans="1:3">
      <c r="A163" s="3" t="s">
        <v>826</v>
      </c>
    </row>
    <row r="164" spans="1:3">
      <c r="A164" s="4" t="s">
        <v>828</v>
      </c>
      <c r="B164" s="5" t="n">
        <v>0</v>
      </c>
      <c r="C164" s="5" t="n">
        <v>4</v>
      </c>
    </row>
    <row r="165" spans="1:3">
      <c r="A165" s="4" t="s">
        <v>860</v>
      </c>
    </row>
    <row r="166" spans="1:3">
      <c r="A166" s="3" t="s">
        <v>826</v>
      </c>
    </row>
    <row r="167" spans="1:3">
      <c r="A167" s="4" t="s">
        <v>828</v>
      </c>
      <c r="B167" s="5" t="n">
        <v>45</v>
      </c>
      <c r="C167" s="5" t="n">
        <v>43</v>
      </c>
    </row>
    <row r="168" spans="1:3">
      <c r="A168" s="4" t="s">
        <v>861</v>
      </c>
    </row>
    <row r="169" spans="1:3">
      <c r="A169" s="3" t="s">
        <v>826</v>
      </c>
    </row>
    <row r="170" spans="1:3">
      <c r="A170" s="4" t="s">
        <v>828</v>
      </c>
      <c r="B170" s="6" t="n">
        <v>36</v>
      </c>
      <c r="C170" s="5" t="n">
        <v>142</v>
      </c>
    </row>
    <row r="171" spans="1:3">
      <c r="A171" s="4" t="s">
        <v>862</v>
      </c>
    </row>
    <row r="172" spans="1:3">
      <c r="A172" s="3" t="s">
        <v>826</v>
      </c>
    </row>
    <row r="173" spans="1:3">
      <c r="A173" s="4" t="s">
        <v>828</v>
      </c>
      <c r="C173" s="5" t="n">
        <v>23</v>
      </c>
    </row>
    <row r="174" spans="1:3">
      <c r="A174" s="4" t="s">
        <v>863</v>
      </c>
    </row>
    <row r="175" spans="1:3">
      <c r="A175" s="3" t="s">
        <v>826</v>
      </c>
    </row>
    <row r="176" spans="1:3">
      <c r="A176" s="4" t="s">
        <v>828</v>
      </c>
      <c r="C176" s="5" t="n">
        <v>0</v>
      </c>
    </row>
    <row r="177" spans="1:3">
      <c r="A177" s="4" t="s">
        <v>864</v>
      </c>
    </row>
    <row r="178" spans="1:3">
      <c r="A178" s="3" t="s">
        <v>826</v>
      </c>
    </row>
    <row r="179" spans="1:3">
      <c r="A179" s="4" t="s">
        <v>828</v>
      </c>
      <c r="C179" s="5" t="n">
        <v>12</v>
      </c>
    </row>
    <row r="180" spans="1:3">
      <c r="A180" s="4" t="s">
        <v>865</v>
      </c>
    </row>
    <row r="181" spans="1:3">
      <c r="A181" s="3" t="s">
        <v>826</v>
      </c>
    </row>
    <row r="182" spans="1:3">
      <c r="A182" s="4" t="s">
        <v>828</v>
      </c>
      <c r="C182" s="5" t="n">
        <v>9</v>
      </c>
    </row>
    <row r="183" spans="1:3">
      <c r="A183" s="4" t="s">
        <v>866</v>
      </c>
    </row>
    <row r="184" spans="1:3">
      <c r="A184" s="3" t="s">
        <v>826</v>
      </c>
    </row>
    <row r="185" spans="1:3">
      <c r="A185" s="4" t="s">
        <v>828</v>
      </c>
      <c r="C185" s="5" t="n">
        <v>29</v>
      </c>
    </row>
    <row r="186" spans="1:3">
      <c r="A186" s="4" t="s">
        <v>867</v>
      </c>
    </row>
    <row r="187" spans="1:3">
      <c r="A187" s="3" t="s">
        <v>826</v>
      </c>
    </row>
    <row r="188" spans="1:3">
      <c r="A188" s="4" t="s">
        <v>828</v>
      </c>
      <c r="C188" s="5" t="n">
        <v>1</v>
      </c>
    </row>
    <row r="189" spans="1:3">
      <c r="A189" s="4" t="s">
        <v>868</v>
      </c>
    </row>
    <row r="190" spans="1:3">
      <c r="A190" s="3" t="s">
        <v>826</v>
      </c>
    </row>
    <row r="191" spans="1:3">
      <c r="A191" s="4" t="s">
        <v>828</v>
      </c>
      <c r="C191" s="5" t="n">
        <v>0</v>
      </c>
    </row>
    <row r="192" spans="1:3">
      <c r="A192" s="4" t="s">
        <v>869</v>
      </c>
    </row>
    <row r="193" spans="1:3">
      <c r="A193" s="3" t="s">
        <v>826</v>
      </c>
    </row>
    <row r="194" spans="1:3">
      <c r="A194" s="4" t="s">
        <v>828</v>
      </c>
      <c r="C194" s="6"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4</v>
      </c>
      <c r="D2" s="2" t="s">
        <v>88</v>
      </c>
    </row>
    <row r="3" spans="1:4">
      <c r="A3" s="3" t="s">
        <v>178</v>
      </c>
    </row>
    <row r="4" spans="1:4">
      <c r="A4" s="4" t="s">
        <v>127</v>
      </c>
      <c r="B4" s="6" t="n">
        <v>884</v>
      </c>
      <c r="C4" s="6" t="n">
        <v>592</v>
      </c>
      <c r="D4" s="6" t="n">
        <v>469</v>
      </c>
    </row>
    <row r="5" spans="1:4">
      <c r="A5" s="3" t="s">
        <v>179</v>
      </c>
    </row>
    <row r="6" spans="1:4">
      <c r="A6" s="4" t="s">
        <v>180</v>
      </c>
      <c r="B6" s="5" t="n">
        <v>-40</v>
      </c>
      <c r="C6" s="5" t="n">
        <v>17</v>
      </c>
      <c r="D6" s="5" t="n">
        <v>83</v>
      </c>
    </row>
    <row r="7" spans="1:4">
      <c r="A7" s="4" t="s">
        <v>181</v>
      </c>
      <c r="B7" s="5" t="n">
        <v>193</v>
      </c>
      <c r="C7" s="5" t="n">
        <v>179</v>
      </c>
      <c r="D7" s="5" t="n">
        <v>123</v>
      </c>
    </row>
    <row r="8" spans="1:4">
      <c r="A8" s="4" t="s">
        <v>182</v>
      </c>
      <c r="B8" s="5" t="n">
        <v>26</v>
      </c>
      <c r="C8" s="5" t="n">
        <v>25</v>
      </c>
      <c r="D8" s="5" t="n">
        <v>26</v>
      </c>
    </row>
    <row r="9" spans="1:4">
      <c r="A9" s="4" t="s">
        <v>110</v>
      </c>
      <c r="B9" s="5" t="n">
        <v>-1</v>
      </c>
      <c r="C9" s="5" t="n">
        <v>-14</v>
      </c>
      <c r="D9" s="5" t="n">
        <v>-7</v>
      </c>
    </row>
    <row r="10" spans="1:4">
      <c r="A10" s="4" t="s">
        <v>183</v>
      </c>
      <c r="B10" s="5" t="n">
        <v>0</v>
      </c>
      <c r="C10" s="5" t="n">
        <v>154</v>
      </c>
      <c r="D10" s="5" t="n">
        <v>-8</v>
      </c>
    </row>
    <row r="11" spans="1:4">
      <c r="A11" s="4" t="s">
        <v>184</v>
      </c>
      <c r="B11" s="5" t="n">
        <v>42</v>
      </c>
      <c r="C11" s="5" t="n">
        <v>-33</v>
      </c>
      <c r="D11" s="5" t="n">
        <v>-67</v>
      </c>
    </row>
    <row r="12" spans="1:4">
      <c r="A12" s="4" t="s">
        <v>185</v>
      </c>
      <c r="B12" s="5" t="n">
        <v>9</v>
      </c>
      <c r="C12" s="5" t="n">
        <v>97</v>
      </c>
      <c r="D12" s="5" t="n">
        <v>1</v>
      </c>
    </row>
    <row r="13" spans="1:4">
      <c r="A13" s="4" t="s">
        <v>186</v>
      </c>
      <c r="B13" s="5" t="n">
        <v>74</v>
      </c>
      <c r="C13" s="5" t="n">
        <v>29</v>
      </c>
      <c r="D13" s="5" t="n">
        <v>1</v>
      </c>
    </row>
    <row r="14" spans="1:4">
      <c r="A14" s="4" t="s">
        <v>187</v>
      </c>
      <c r="B14" s="5" t="n">
        <v>14</v>
      </c>
      <c r="C14" s="5" t="n">
        <v>-89</v>
      </c>
      <c r="D14" s="5" t="n">
        <v>-10</v>
      </c>
    </row>
    <row r="15" spans="1:4">
      <c r="A15" s="4" t="s">
        <v>188</v>
      </c>
      <c r="B15" s="5" t="n">
        <v>-25</v>
      </c>
      <c r="C15" s="5" t="n">
        <v>-29</v>
      </c>
      <c r="D15" s="5" t="n">
        <v>-15</v>
      </c>
    </row>
    <row r="16" spans="1:4">
      <c r="A16" s="4" t="s">
        <v>189</v>
      </c>
      <c r="B16" s="5" t="n">
        <v>1176</v>
      </c>
      <c r="C16" s="5" t="n">
        <v>928</v>
      </c>
      <c r="D16" s="5" t="n">
        <v>596</v>
      </c>
    </row>
    <row r="17" spans="1:4">
      <c r="A17" s="3" t="s">
        <v>190</v>
      </c>
    </row>
    <row r="18" spans="1:4">
      <c r="A18" s="4" t="s">
        <v>191</v>
      </c>
      <c r="B18" s="5" t="n">
        <v>-784</v>
      </c>
      <c r="C18" s="5" t="n">
        <v>683</v>
      </c>
      <c r="D18" s="5" t="n">
        <v>4749</v>
      </c>
    </row>
    <row r="19" spans="1:4">
      <c r="A19" s="4" t="s">
        <v>192</v>
      </c>
      <c r="B19" s="5" t="n">
        <v>361</v>
      </c>
      <c r="C19" s="5" t="n">
        <v>314</v>
      </c>
      <c r="D19" s="5" t="n">
        <v>94</v>
      </c>
    </row>
    <row r="20" spans="1:4">
      <c r="A20" s="4" t="s">
        <v>193</v>
      </c>
      <c r="B20" s="5" t="n">
        <v>-365</v>
      </c>
      <c r="C20" s="5" t="n">
        <v>-216</v>
      </c>
      <c r="D20" s="5" t="n">
        <v>-416</v>
      </c>
    </row>
    <row r="21" spans="1:4">
      <c r="A21" s="4" t="s">
        <v>194</v>
      </c>
      <c r="B21" s="5" t="n">
        <v>3061</v>
      </c>
      <c r="C21" s="5" t="n">
        <v>2412</v>
      </c>
      <c r="D21" s="5" t="n">
        <v>3787</v>
      </c>
    </row>
    <row r="22" spans="1:4">
      <c r="A22" s="4" t="s">
        <v>195</v>
      </c>
      <c r="B22" s="5" t="n">
        <v>-2927</v>
      </c>
      <c r="C22" s="5" t="n">
        <v>-4719</v>
      </c>
      <c r="D22" s="5" t="n">
        <v>-9359</v>
      </c>
    </row>
    <row r="23" spans="1:4">
      <c r="A23" s="4" t="s">
        <v>196</v>
      </c>
      <c r="B23" s="5" t="n">
        <v>-1943</v>
      </c>
      <c r="C23" s="5" t="n">
        <v>-2135</v>
      </c>
      <c r="D23" s="5" t="n">
        <v>-2102</v>
      </c>
    </row>
    <row r="24" spans="1:4">
      <c r="A24" s="4" t="s">
        <v>197</v>
      </c>
      <c r="B24" s="5" t="n">
        <v>14</v>
      </c>
      <c r="C24" s="5" t="n">
        <v>-105</v>
      </c>
      <c r="D24" s="5" t="n">
        <v>-20</v>
      </c>
    </row>
    <row r="25" spans="1:4">
      <c r="A25" s="4" t="s">
        <v>198</v>
      </c>
      <c r="B25" s="5" t="n">
        <v>-129</v>
      </c>
      <c r="C25" s="5" t="n">
        <v>-169</v>
      </c>
      <c r="D25" s="5" t="n">
        <v>-196</v>
      </c>
    </row>
    <row r="26" spans="1:4">
      <c r="A26" s="4" t="s">
        <v>199</v>
      </c>
      <c r="B26" s="5" t="n">
        <v>6</v>
      </c>
      <c r="C26" s="5" t="n">
        <v>8</v>
      </c>
      <c r="D26" s="5" t="n">
        <v>20</v>
      </c>
    </row>
    <row r="27" spans="1:4">
      <c r="A27" s="4" t="s">
        <v>188</v>
      </c>
      <c r="B27" s="5" t="n">
        <v>0</v>
      </c>
      <c r="C27" s="5" t="n">
        <v>-8</v>
      </c>
      <c r="D27" s="5" t="n">
        <v>-7</v>
      </c>
    </row>
    <row r="28" spans="1:4">
      <c r="A28" s="4" t="s">
        <v>200</v>
      </c>
      <c r="B28" s="5" t="n">
        <v>-2706</v>
      </c>
      <c r="C28" s="5" t="n">
        <v>-3919</v>
      </c>
      <c r="D28" s="5" t="n">
        <v>-3436</v>
      </c>
    </row>
    <row r="29" spans="1:4">
      <c r="A29" s="3" t="s">
        <v>201</v>
      </c>
    </row>
    <row r="30" spans="1:4">
      <c r="A30" s="4" t="s">
        <v>202</v>
      </c>
      <c r="B30" s="5" t="n">
        <v>1484</v>
      </c>
      <c r="C30" s="5" t="n">
        <v>-614</v>
      </c>
      <c r="D30" s="5" t="n">
        <v>2883</v>
      </c>
    </row>
    <row r="31" spans="1:4">
      <c r="A31" s="4" t="s">
        <v>203</v>
      </c>
      <c r="B31" s="5" t="n">
        <v>2677</v>
      </c>
      <c r="C31" s="5" t="n">
        <v>2149</v>
      </c>
      <c r="D31" s="5" t="n">
        <v>480</v>
      </c>
    </row>
    <row r="32" spans="1:4">
      <c r="A32" s="4" t="s">
        <v>204</v>
      </c>
      <c r="B32" s="5" t="n">
        <v>0</v>
      </c>
      <c r="C32" s="5" t="n">
        <v>5100</v>
      </c>
      <c r="D32" s="5" t="n">
        <v>0</v>
      </c>
    </row>
    <row r="33" spans="1:4">
      <c r="A33" s="4" t="s">
        <v>205</v>
      </c>
      <c r="B33" s="5" t="n">
        <v>-2000</v>
      </c>
      <c r="C33" s="5" t="n">
        <v>-3100</v>
      </c>
      <c r="D33" s="5" t="n">
        <v>0</v>
      </c>
    </row>
    <row r="34" spans="1:4">
      <c r="A34" s="4" t="s">
        <v>206</v>
      </c>
      <c r="B34" s="5" t="n">
        <v>0</v>
      </c>
      <c r="C34" s="5" t="n">
        <v>-144</v>
      </c>
      <c r="D34" s="5" t="n">
        <v>-126</v>
      </c>
    </row>
    <row r="35" spans="1:4">
      <c r="A35" s="4" t="s">
        <v>207</v>
      </c>
      <c r="B35" s="5" t="n">
        <v>162</v>
      </c>
      <c r="C35" s="5" t="n">
        <v>153</v>
      </c>
      <c r="D35" s="5" t="n">
        <v>280</v>
      </c>
    </row>
    <row r="36" spans="1:4">
      <c r="A36" s="4" t="s">
        <v>208</v>
      </c>
      <c r="B36" s="5" t="n">
        <v>497</v>
      </c>
      <c r="C36" s="5" t="n">
        <v>0</v>
      </c>
      <c r="D36" s="5" t="n">
        <v>0</v>
      </c>
    </row>
    <row r="37" spans="1:4">
      <c r="A37" s="4" t="s">
        <v>167</v>
      </c>
      <c r="B37" s="5" t="n">
        <v>-684</v>
      </c>
      <c r="C37" s="5" t="n">
        <v>-332</v>
      </c>
      <c r="D37" s="5" t="n">
        <v>-97</v>
      </c>
    </row>
    <row r="38" spans="1:4">
      <c r="A38" s="4" t="s">
        <v>209</v>
      </c>
      <c r="B38" s="5" t="n">
        <v>20</v>
      </c>
      <c r="C38" s="5" t="n">
        <v>25</v>
      </c>
      <c r="D38" s="5" t="n">
        <v>25</v>
      </c>
    </row>
    <row r="39" spans="1:4">
      <c r="A39" s="4" t="s">
        <v>210</v>
      </c>
      <c r="B39" s="5" t="n">
        <v>-236</v>
      </c>
      <c r="C39" s="5" t="n">
        <v>-129</v>
      </c>
      <c r="D39" s="5" t="n">
        <v>-108</v>
      </c>
    </row>
    <row r="40" spans="1:4">
      <c r="A40" s="4" t="s">
        <v>188</v>
      </c>
      <c r="B40" s="5" t="n">
        <v>0</v>
      </c>
      <c r="C40" s="5" t="n">
        <v>0</v>
      </c>
      <c r="D40" s="5" t="n">
        <v>2</v>
      </c>
    </row>
    <row r="41" spans="1:4">
      <c r="A41" s="4" t="s">
        <v>211</v>
      </c>
      <c r="B41" s="5" t="n">
        <v>1596</v>
      </c>
      <c r="C41" s="5" t="n">
        <v>2802</v>
      </c>
      <c r="D41" s="5" t="n">
        <v>2779</v>
      </c>
    </row>
    <row r="42" spans="1:4">
      <c r="A42" s="4" t="s">
        <v>212</v>
      </c>
      <c r="B42" s="5" t="n">
        <v>66</v>
      </c>
      <c r="C42" s="5" t="n">
        <v>-189</v>
      </c>
      <c r="D42" s="5" t="n">
        <v>-61</v>
      </c>
    </row>
    <row r="43" spans="1:4">
      <c r="A43" s="4" t="s">
        <v>213</v>
      </c>
      <c r="B43" s="5" t="n">
        <v>548</v>
      </c>
      <c r="C43" s="5" t="n">
        <v>737</v>
      </c>
      <c r="D43" s="5" t="n">
        <v>798</v>
      </c>
    </row>
    <row r="44" spans="1:4">
      <c r="A44" s="4" t="s">
        <v>214</v>
      </c>
      <c r="B44" s="5" t="n">
        <v>614</v>
      </c>
      <c r="C44" s="5" t="n">
        <v>548</v>
      </c>
      <c r="D44" s="5" t="n">
        <v>737</v>
      </c>
    </row>
    <row r="45" spans="1:4">
      <c r="A45" s="4" t="s">
        <v>215</v>
      </c>
      <c r="B45" s="5" t="n">
        <v>237</v>
      </c>
      <c r="C45" s="5" t="n">
        <v>118</v>
      </c>
      <c r="D45" s="5" t="n">
        <v>83</v>
      </c>
    </row>
    <row r="46" spans="1:4">
      <c r="A46" s="4" t="s">
        <v>216</v>
      </c>
      <c r="B46" s="5" t="n">
        <v>207</v>
      </c>
      <c r="C46" s="5" t="n">
        <v>246</v>
      </c>
      <c r="D46" s="5" t="n">
        <v>214</v>
      </c>
    </row>
    <row r="47" spans="1:4">
      <c r="A47" s="4" t="s">
        <v>217</v>
      </c>
      <c r="B47" s="5" t="n">
        <v>8</v>
      </c>
      <c r="C47" s="5" t="n">
        <v>6</v>
      </c>
      <c r="D47" s="5" t="n">
        <v>15</v>
      </c>
    </row>
    <row r="48" spans="1:4">
      <c r="A48" s="4" t="s">
        <v>218</v>
      </c>
      <c r="B48" s="6" t="n">
        <v>111</v>
      </c>
      <c r="C48" s="6" t="n">
        <v>25</v>
      </c>
      <c r="D48" s="6" t="n">
        <v>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8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70</v>
      </c>
      <c r="C1" s="2" t="s">
        <v>1</v>
      </c>
    </row>
    <row r="2" spans="1:4">
      <c r="C2" s="2" t="s">
        <v>2</v>
      </c>
      <c r="D2" s="2" t="s">
        <v>34</v>
      </c>
    </row>
    <row r="3" spans="1:4">
      <c r="A3" s="3" t="s">
        <v>871</v>
      </c>
    </row>
    <row r="4" spans="1:4">
      <c r="A4" s="4" t="s">
        <v>831</v>
      </c>
      <c r="C4" s="6" t="n">
        <v>310</v>
      </c>
      <c r="D4" s="6" t="n">
        <v>573</v>
      </c>
    </row>
    <row r="5" spans="1:4">
      <c r="A5" s="4" t="s">
        <v>872</v>
      </c>
      <c r="C5" s="5" t="n">
        <v>14513</v>
      </c>
      <c r="D5" s="5" t="n">
        <v>14003</v>
      </c>
    </row>
    <row r="6" spans="1:4">
      <c r="A6" s="4" t="s">
        <v>873</v>
      </c>
      <c r="C6" s="5" t="n">
        <v>8</v>
      </c>
      <c r="D6" s="5" t="n">
        <v>5</v>
      </c>
    </row>
    <row r="7" spans="1:4">
      <c r="A7" s="4" t="s">
        <v>794</v>
      </c>
      <c r="C7" s="5" t="n">
        <v>643</v>
      </c>
      <c r="D7" s="5" t="n">
        <v>597</v>
      </c>
    </row>
    <row r="8" spans="1:4">
      <c r="A8" s="4" t="s">
        <v>874</v>
      </c>
      <c r="C8" s="5" t="n">
        <v>7176</v>
      </c>
      <c r="D8" s="5" t="n">
        <v>6662</v>
      </c>
    </row>
    <row r="9" spans="1:4">
      <c r="A9" s="4" t="s">
        <v>793</v>
      </c>
      <c r="C9" s="5" t="n">
        <v>2937</v>
      </c>
      <c r="D9" s="5" t="n">
        <v>2777</v>
      </c>
    </row>
    <row r="10" spans="1:4">
      <c r="A10" s="4" t="s">
        <v>795</v>
      </c>
      <c r="C10" s="5" t="n">
        <v>491</v>
      </c>
      <c r="D10" s="5" t="n">
        <v>509</v>
      </c>
    </row>
    <row r="11" spans="1:4">
      <c r="A11" s="4" t="s">
        <v>828</v>
      </c>
      <c r="C11" s="5" t="n">
        <v>261</v>
      </c>
      <c r="D11" s="5" t="n">
        <v>461</v>
      </c>
    </row>
    <row r="12" spans="1:4">
      <c r="A12" s="4" t="s">
        <v>829</v>
      </c>
      <c r="C12" s="5" t="n">
        <v>8</v>
      </c>
      <c r="D12" s="5" t="n">
        <v>30</v>
      </c>
    </row>
    <row r="13" spans="1:4">
      <c r="A13" s="4" t="s">
        <v>827</v>
      </c>
      <c r="C13" s="5" t="n">
        <v>238</v>
      </c>
      <c r="D13" s="5" t="n">
        <v>520</v>
      </c>
    </row>
    <row r="14" spans="1:4">
      <c r="A14" s="4" t="s">
        <v>830</v>
      </c>
      <c r="C14" s="5" t="n">
        <v>9</v>
      </c>
      <c r="D14" s="5" t="n">
        <v>27</v>
      </c>
    </row>
    <row r="15" spans="1:4">
      <c r="A15" s="4" t="s">
        <v>875</v>
      </c>
    </row>
    <row r="16" spans="1:4">
      <c r="A16" s="3" t="s">
        <v>871</v>
      </c>
    </row>
    <row r="17" spans="1:4">
      <c r="A17" s="4" t="s">
        <v>876</v>
      </c>
      <c r="C17" s="5" t="n">
        <v>112</v>
      </c>
      <c r="D17" s="5" t="n">
        <v>139</v>
      </c>
    </row>
    <row r="18" spans="1:4">
      <c r="A18" s="4" t="s">
        <v>877</v>
      </c>
    </row>
    <row r="19" spans="1:4">
      <c r="A19" s="3" t="s">
        <v>871</v>
      </c>
    </row>
    <row r="20" spans="1:4">
      <c r="A20" s="4" t="s">
        <v>876</v>
      </c>
      <c r="C20" s="5" t="n">
        <v>202</v>
      </c>
      <c r="D20" s="5" t="n">
        <v>226</v>
      </c>
    </row>
    <row r="21" spans="1:4">
      <c r="A21" s="4" t="s">
        <v>756</v>
      </c>
    </row>
    <row r="22" spans="1:4">
      <c r="A22" s="3" t="s">
        <v>871</v>
      </c>
    </row>
    <row r="23" spans="1:4">
      <c r="A23" s="4" t="s">
        <v>831</v>
      </c>
      <c r="C23" s="5" t="n">
        <v>112</v>
      </c>
      <c r="D23" s="5" t="n">
        <v>293</v>
      </c>
    </row>
    <row r="24" spans="1:4">
      <c r="A24" s="4" t="s">
        <v>873</v>
      </c>
      <c r="C24" s="5" t="n">
        <v>5</v>
      </c>
      <c r="D24" s="5" t="n">
        <v>4</v>
      </c>
    </row>
    <row r="25" spans="1:4">
      <c r="A25" s="4" t="s">
        <v>828</v>
      </c>
      <c r="C25" s="5" t="n">
        <v>88</v>
      </c>
      <c r="D25" s="5" t="n">
        <v>222</v>
      </c>
    </row>
    <row r="26" spans="1:4">
      <c r="A26" s="4" t="s">
        <v>829</v>
      </c>
      <c r="C26" s="5" t="n">
        <v>4</v>
      </c>
      <c r="D26" s="5" t="n">
        <v>24</v>
      </c>
    </row>
    <row r="27" spans="1:4">
      <c r="A27" s="4" t="s">
        <v>827</v>
      </c>
      <c r="C27" s="5" t="n">
        <v>83</v>
      </c>
      <c r="D27" s="5" t="n">
        <v>289</v>
      </c>
    </row>
    <row r="28" spans="1:4">
      <c r="A28" s="4" t="s">
        <v>830</v>
      </c>
      <c r="C28" s="5" t="n">
        <v>0</v>
      </c>
      <c r="D28" s="5" t="n">
        <v>6</v>
      </c>
    </row>
    <row r="29" spans="1:4">
      <c r="A29" s="4" t="s">
        <v>878</v>
      </c>
    </row>
    <row r="30" spans="1:4">
      <c r="A30" s="3" t="s">
        <v>871</v>
      </c>
    </row>
    <row r="31" spans="1:4">
      <c r="A31" s="4" t="s">
        <v>876</v>
      </c>
      <c r="C31" s="5" t="n">
        <v>28</v>
      </c>
      <c r="D31" s="5" t="n">
        <v>47</v>
      </c>
    </row>
    <row r="32" spans="1:4">
      <c r="A32" s="4" t="s">
        <v>879</v>
      </c>
    </row>
    <row r="33" spans="1:4">
      <c r="A33" s="3" t="s">
        <v>871</v>
      </c>
    </row>
    <row r="34" spans="1:4">
      <c r="A34" s="4" t="s">
        <v>876</v>
      </c>
      <c r="C34" s="5" t="n">
        <v>45</v>
      </c>
      <c r="D34" s="5" t="n">
        <v>62</v>
      </c>
    </row>
    <row r="35" spans="1:4">
      <c r="A35" s="4" t="s">
        <v>758</v>
      </c>
    </row>
    <row r="36" spans="1:4">
      <c r="A36" s="3" t="s">
        <v>871</v>
      </c>
    </row>
    <row r="37" spans="1:4">
      <c r="A37" s="4" t="s">
        <v>831</v>
      </c>
      <c r="C37" s="5" t="n">
        <v>67</v>
      </c>
      <c r="D37" s="5" t="n">
        <v>120</v>
      </c>
    </row>
    <row r="38" spans="1:4">
      <c r="A38" s="4" t="s">
        <v>873</v>
      </c>
      <c r="C38" s="5" t="n">
        <v>1</v>
      </c>
      <c r="D38" s="5" t="n">
        <v>1</v>
      </c>
    </row>
    <row r="39" spans="1:4">
      <c r="A39" s="4" t="s">
        <v>828</v>
      </c>
      <c r="C39" s="5" t="n">
        <v>60</v>
      </c>
      <c r="D39" s="5" t="n">
        <v>102</v>
      </c>
    </row>
    <row r="40" spans="1:4">
      <c r="A40" s="4" t="s">
        <v>829</v>
      </c>
      <c r="C40" s="5" t="n">
        <v>2</v>
      </c>
      <c r="D40" s="5" t="n">
        <v>2</v>
      </c>
    </row>
    <row r="41" spans="1:4">
      <c r="A41" s="4" t="s">
        <v>827</v>
      </c>
      <c r="C41" s="5" t="n">
        <v>47</v>
      </c>
      <c r="D41" s="5" t="n">
        <v>97</v>
      </c>
    </row>
    <row r="42" spans="1:4">
      <c r="A42" s="4" t="s">
        <v>830</v>
      </c>
      <c r="C42" s="5" t="n">
        <v>8</v>
      </c>
      <c r="D42" s="5" t="n">
        <v>6</v>
      </c>
    </row>
    <row r="43" spans="1:4">
      <c r="A43" s="4" t="s">
        <v>880</v>
      </c>
    </row>
    <row r="44" spans="1:4">
      <c r="A44" s="3" t="s">
        <v>871</v>
      </c>
    </row>
    <row r="45" spans="1:4">
      <c r="A45" s="4" t="s">
        <v>876</v>
      </c>
      <c r="C45" s="5" t="n">
        <v>21</v>
      </c>
      <c r="D45" s="5" t="n">
        <v>23</v>
      </c>
    </row>
    <row r="46" spans="1:4">
      <c r="A46" s="4" t="s">
        <v>881</v>
      </c>
    </row>
    <row r="47" spans="1:4">
      <c r="A47" s="3" t="s">
        <v>871</v>
      </c>
    </row>
    <row r="48" spans="1:4">
      <c r="A48" s="4" t="s">
        <v>876</v>
      </c>
      <c r="C48" s="5" t="n">
        <v>14</v>
      </c>
      <c r="D48" s="5" t="n">
        <v>10</v>
      </c>
    </row>
    <row r="49" spans="1:4">
      <c r="A49" s="4" t="s">
        <v>759</v>
      </c>
    </row>
    <row r="50" spans="1:4">
      <c r="A50" s="3" t="s">
        <v>871</v>
      </c>
    </row>
    <row r="51" spans="1:4">
      <c r="A51" s="4" t="s">
        <v>831</v>
      </c>
      <c r="C51" s="5" t="n">
        <v>1</v>
      </c>
      <c r="D51" s="5" t="n">
        <v>1</v>
      </c>
    </row>
    <row r="52" spans="1:4">
      <c r="A52" s="4" t="s">
        <v>828</v>
      </c>
      <c r="C52" s="5" t="n">
        <v>1</v>
      </c>
      <c r="D52" s="5" t="n">
        <v>1</v>
      </c>
    </row>
    <row r="53" spans="1:4">
      <c r="A53" s="4" t="s">
        <v>829</v>
      </c>
      <c r="C53" s="5" t="n">
        <v>0</v>
      </c>
      <c r="D53" s="5" t="n">
        <v>0</v>
      </c>
    </row>
    <row r="54" spans="1:4">
      <c r="A54" s="4" t="s">
        <v>827</v>
      </c>
      <c r="C54" s="5" t="n">
        <v>1</v>
      </c>
      <c r="D54" s="5" t="n">
        <v>1</v>
      </c>
    </row>
    <row r="55" spans="1:4">
      <c r="A55" s="4" t="s">
        <v>830</v>
      </c>
      <c r="C55" s="5" t="n">
        <v>0</v>
      </c>
      <c r="D55" s="5" t="n">
        <v>0</v>
      </c>
    </row>
    <row r="56" spans="1:4">
      <c r="A56" s="4" t="s">
        <v>882</v>
      </c>
    </row>
    <row r="57" spans="1:4">
      <c r="A57" s="3" t="s">
        <v>871</v>
      </c>
    </row>
    <row r="58" spans="1:4">
      <c r="A58" s="4" t="s">
        <v>876</v>
      </c>
      <c r="C58" s="5" t="n">
        <v>1</v>
      </c>
      <c r="D58" s="5" t="n">
        <v>1</v>
      </c>
    </row>
    <row r="59" spans="1:4">
      <c r="A59" s="4" t="s">
        <v>716</v>
      </c>
    </row>
    <row r="60" spans="1:4">
      <c r="A60" s="3" t="s">
        <v>871</v>
      </c>
    </row>
    <row r="61" spans="1:4">
      <c r="A61" s="4" t="s">
        <v>831</v>
      </c>
      <c r="C61" s="5" t="n">
        <v>180</v>
      </c>
      <c r="D61" s="5" t="n">
        <v>414</v>
      </c>
    </row>
    <row r="62" spans="1:4">
      <c r="A62" s="4" t="s">
        <v>872</v>
      </c>
      <c r="C62" s="5" t="n">
        <v>14513</v>
      </c>
      <c r="D62" s="5" t="n">
        <v>14003</v>
      </c>
    </row>
    <row r="63" spans="1:4">
      <c r="A63" s="4" t="s">
        <v>828</v>
      </c>
      <c r="C63" s="5" t="n">
        <v>149</v>
      </c>
      <c r="D63" s="5" t="n">
        <v>325</v>
      </c>
    </row>
    <row r="64" spans="1:4">
      <c r="A64" s="4" t="s">
        <v>829</v>
      </c>
      <c r="C64" s="5" t="n">
        <v>6</v>
      </c>
      <c r="D64" s="5" t="n">
        <v>26</v>
      </c>
    </row>
    <row r="65" spans="1:4">
      <c r="A65" s="4" t="s">
        <v>827</v>
      </c>
      <c r="C65" s="5" t="n">
        <v>131</v>
      </c>
      <c r="D65" s="5" t="n">
        <v>387</v>
      </c>
    </row>
    <row r="66" spans="1:4">
      <c r="A66" s="4" t="s">
        <v>830</v>
      </c>
      <c r="C66" s="5" t="n">
        <v>8</v>
      </c>
      <c r="D66" s="5" t="n">
        <v>12</v>
      </c>
    </row>
    <row r="67" spans="1:4">
      <c r="A67" s="4" t="s">
        <v>883</v>
      </c>
    </row>
    <row r="68" spans="1:4">
      <c r="A68" s="3" t="s">
        <v>871</v>
      </c>
    </row>
    <row r="69" spans="1:4">
      <c r="A69" s="4" t="s">
        <v>876</v>
      </c>
      <c r="C69" s="5" t="n">
        <v>49</v>
      </c>
      <c r="D69" s="5" t="n">
        <v>70</v>
      </c>
    </row>
    <row r="70" spans="1:4">
      <c r="A70" s="4" t="s">
        <v>884</v>
      </c>
    </row>
    <row r="71" spans="1:4">
      <c r="A71" s="3" t="s">
        <v>871</v>
      </c>
    </row>
    <row r="72" spans="1:4">
      <c r="A72" s="4" t="s">
        <v>876</v>
      </c>
      <c r="C72" s="5" t="n">
        <v>60</v>
      </c>
      <c r="D72" s="5" t="n">
        <v>73</v>
      </c>
    </row>
    <row r="73" spans="1:4">
      <c r="A73" s="4" t="s">
        <v>760</v>
      </c>
    </row>
    <row r="74" spans="1:4">
      <c r="A74" s="3" t="s">
        <v>871</v>
      </c>
    </row>
    <row r="75" spans="1:4">
      <c r="A75" s="4" t="s">
        <v>831</v>
      </c>
      <c r="C75" s="5" t="n">
        <v>1</v>
      </c>
      <c r="D75" s="5" t="n">
        <v>8</v>
      </c>
    </row>
    <row r="76" spans="1:4">
      <c r="A76" s="4" t="s">
        <v>828</v>
      </c>
      <c r="C76" s="5" t="n">
        <v>0</v>
      </c>
      <c r="D76" s="5" t="n">
        <v>6</v>
      </c>
    </row>
    <row r="77" spans="1:4">
      <c r="A77" s="4" t="s">
        <v>829</v>
      </c>
      <c r="C77" s="5" t="n">
        <v>0</v>
      </c>
      <c r="D77" s="5" t="n">
        <v>0</v>
      </c>
    </row>
    <row r="78" spans="1:4">
      <c r="A78" s="4" t="s">
        <v>827</v>
      </c>
      <c r="C78" s="5" t="n">
        <v>1</v>
      </c>
      <c r="D78" s="5" t="n">
        <v>8</v>
      </c>
    </row>
    <row r="79" spans="1:4">
      <c r="A79" s="4" t="s">
        <v>830</v>
      </c>
      <c r="C79" s="5" t="n">
        <v>0</v>
      </c>
      <c r="D79" s="5" t="n">
        <v>0</v>
      </c>
    </row>
    <row r="80" spans="1:4">
      <c r="A80" s="4" t="s">
        <v>885</v>
      </c>
    </row>
    <row r="81" spans="1:4">
      <c r="A81" s="3" t="s">
        <v>871</v>
      </c>
    </row>
    <row r="82" spans="1:4">
      <c r="A82" s="4" t="s">
        <v>876</v>
      </c>
      <c r="C82" s="5" t="n">
        <v>0</v>
      </c>
      <c r="D82" s="5" t="n">
        <v>2</v>
      </c>
    </row>
    <row r="83" spans="1:4">
      <c r="A83" s="4" t="s">
        <v>886</v>
      </c>
    </row>
    <row r="84" spans="1:4">
      <c r="A84" s="3" t="s">
        <v>871</v>
      </c>
    </row>
    <row r="85" spans="1:4">
      <c r="A85" s="4" t="s">
        <v>876</v>
      </c>
      <c r="C85" s="5" t="n">
        <v>0</v>
      </c>
      <c r="D85" s="5" t="n">
        <v>0</v>
      </c>
    </row>
    <row r="86" spans="1:4">
      <c r="A86" s="4" t="s">
        <v>761</v>
      </c>
    </row>
    <row r="87" spans="1:4">
      <c r="A87" s="3" t="s">
        <v>871</v>
      </c>
    </row>
    <row r="88" spans="1:4">
      <c r="A88" s="4" t="s">
        <v>831</v>
      </c>
      <c r="C88" s="5" t="n">
        <v>44</v>
      </c>
      <c r="D88" s="5" t="n">
        <v>56</v>
      </c>
    </row>
    <row r="89" spans="1:4">
      <c r="A89" s="4" t="s">
        <v>873</v>
      </c>
      <c r="C89" s="5" t="n">
        <v>2</v>
      </c>
      <c r="D89" s="5" t="n">
        <v>0</v>
      </c>
    </row>
    <row r="90" spans="1:4">
      <c r="A90" s="4" t="s">
        <v>828</v>
      </c>
      <c r="C90" s="5" t="n">
        <v>40</v>
      </c>
      <c r="D90" s="5" t="n">
        <v>48</v>
      </c>
    </row>
    <row r="91" spans="1:4">
      <c r="A91" s="4" t="s">
        <v>829</v>
      </c>
      <c r="C91" s="5" t="n">
        <v>0</v>
      </c>
      <c r="D91" s="5" t="n">
        <v>0</v>
      </c>
    </row>
    <row r="92" spans="1:4">
      <c r="A92" s="4" t="s">
        <v>827</v>
      </c>
      <c r="C92" s="5" t="n">
        <v>41</v>
      </c>
      <c r="D92" s="5" t="n">
        <v>49</v>
      </c>
    </row>
    <row r="93" spans="1:4">
      <c r="A93" s="4" t="s">
        <v>830</v>
      </c>
      <c r="C93" s="5" t="n">
        <v>1</v>
      </c>
      <c r="D93" s="5" t="n">
        <v>12</v>
      </c>
    </row>
    <row r="94" spans="1:4">
      <c r="A94" s="4" t="s">
        <v>887</v>
      </c>
    </row>
    <row r="95" spans="1:4">
      <c r="A95" s="3" t="s">
        <v>871</v>
      </c>
    </row>
    <row r="96" spans="1:4">
      <c r="A96" s="4" t="s">
        <v>876</v>
      </c>
      <c r="C96" s="5" t="n">
        <v>11</v>
      </c>
      <c r="D96" s="5" t="n">
        <v>14</v>
      </c>
    </row>
    <row r="97" spans="1:4">
      <c r="A97" s="4" t="s">
        <v>888</v>
      </c>
    </row>
    <row r="98" spans="1:4">
      <c r="A98" s="3" t="s">
        <v>871</v>
      </c>
    </row>
    <row r="99" spans="1:4">
      <c r="A99" s="4" t="s">
        <v>876</v>
      </c>
      <c r="C99" s="5" t="n">
        <v>20</v>
      </c>
      <c r="D99" s="5" t="n">
        <v>5</v>
      </c>
    </row>
    <row r="100" spans="1:4">
      <c r="A100" s="4" t="s">
        <v>832</v>
      </c>
    </row>
    <row r="101" spans="1:4">
      <c r="A101" s="3" t="s">
        <v>871</v>
      </c>
    </row>
    <row r="102" spans="1:4">
      <c r="A102" s="4" t="s">
        <v>831</v>
      </c>
      <c r="C102" s="5" t="n">
        <v>45</v>
      </c>
      <c r="D102" s="5" t="n">
        <v>64</v>
      </c>
    </row>
    <row r="103" spans="1:4">
      <c r="A103" s="4" t="s">
        <v>873</v>
      </c>
      <c r="C103" s="5" t="n">
        <v>2</v>
      </c>
      <c r="D103" s="5" t="n">
        <v>0</v>
      </c>
    </row>
    <row r="104" spans="1:4">
      <c r="A104" s="4" t="s">
        <v>828</v>
      </c>
      <c r="C104" s="5" t="n">
        <v>40</v>
      </c>
      <c r="D104" s="5" t="n">
        <v>54</v>
      </c>
    </row>
    <row r="105" spans="1:4">
      <c r="A105" s="4" t="s">
        <v>829</v>
      </c>
      <c r="C105" s="5" t="n">
        <v>0</v>
      </c>
      <c r="D105" s="5" t="n">
        <v>0</v>
      </c>
    </row>
    <row r="106" spans="1:4">
      <c r="A106" s="4" t="s">
        <v>827</v>
      </c>
      <c r="C106" s="5" t="n">
        <v>42</v>
      </c>
      <c r="D106" s="5" t="n">
        <v>57</v>
      </c>
    </row>
    <row r="107" spans="1:4">
      <c r="A107" s="4" t="s">
        <v>830</v>
      </c>
      <c r="C107" s="5" t="n">
        <v>1</v>
      </c>
      <c r="D107" s="5" t="n">
        <v>12</v>
      </c>
    </row>
    <row r="108" spans="1:4">
      <c r="A108" s="4" t="s">
        <v>889</v>
      </c>
    </row>
    <row r="109" spans="1:4">
      <c r="A109" s="3" t="s">
        <v>871</v>
      </c>
    </row>
    <row r="110" spans="1:4">
      <c r="A110" s="4" t="s">
        <v>876</v>
      </c>
      <c r="C110" s="5" t="n">
        <v>11</v>
      </c>
      <c r="D110" s="5" t="n">
        <v>16</v>
      </c>
    </row>
    <row r="111" spans="1:4">
      <c r="A111" s="4" t="s">
        <v>890</v>
      </c>
    </row>
    <row r="112" spans="1:4">
      <c r="A112" s="3" t="s">
        <v>871</v>
      </c>
    </row>
    <row r="113" spans="1:4">
      <c r="A113" s="4" t="s">
        <v>876</v>
      </c>
      <c r="C113" s="5" t="n">
        <v>20</v>
      </c>
      <c r="D113" s="5" t="n">
        <v>5</v>
      </c>
    </row>
    <row r="114" spans="1:4">
      <c r="A114" s="4" t="s">
        <v>762</v>
      </c>
    </row>
    <row r="115" spans="1:4">
      <c r="A115" s="3" t="s">
        <v>871</v>
      </c>
    </row>
    <row r="116" spans="1:4">
      <c r="A116" s="4" t="s">
        <v>831</v>
      </c>
      <c r="C116" s="5" t="n">
        <v>15</v>
      </c>
      <c r="D116" s="5" t="n">
        <v>25</v>
      </c>
    </row>
    <row r="117" spans="1:4">
      <c r="A117" s="4" t="s">
        <v>828</v>
      </c>
      <c r="C117" s="5" t="n">
        <v>14</v>
      </c>
      <c r="D117" s="5" t="n">
        <v>22</v>
      </c>
    </row>
    <row r="118" spans="1:4">
      <c r="A118" s="4" t="s">
        <v>829</v>
      </c>
      <c r="C118" s="5" t="n">
        <v>0</v>
      </c>
      <c r="D118" s="5" t="n">
        <v>0</v>
      </c>
    </row>
    <row r="119" spans="1:4">
      <c r="A119" s="4" t="s">
        <v>827</v>
      </c>
      <c r="C119" s="5" t="n">
        <v>13</v>
      </c>
      <c r="D119" s="5" t="n">
        <v>21</v>
      </c>
    </row>
    <row r="120" spans="1:4">
      <c r="A120" s="4" t="s">
        <v>830</v>
      </c>
      <c r="C120" s="5" t="n">
        <v>0</v>
      </c>
      <c r="D120" s="5" t="n">
        <v>1</v>
      </c>
    </row>
    <row r="121" spans="1:4">
      <c r="A121" s="4" t="s">
        <v>891</v>
      </c>
    </row>
    <row r="122" spans="1:4">
      <c r="A122" s="3" t="s">
        <v>871</v>
      </c>
    </row>
    <row r="123" spans="1:4">
      <c r="A123" s="4" t="s">
        <v>876</v>
      </c>
      <c r="C123" s="5" t="n">
        <v>12</v>
      </c>
      <c r="D123" s="5" t="n">
        <v>15</v>
      </c>
    </row>
    <row r="124" spans="1:4">
      <c r="A124" s="4" t="s">
        <v>892</v>
      </c>
    </row>
    <row r="125" spans="1:4">
      <c r="A125" s="3" t="s">
        <v>871</v>
      </c>
    </row>
    <row r="126" spans="1:4">
      <c r="A126" s="4" t="s">
        <v>876</v>
      </c>
      <c r="C126" s="5" t="n">
        <v>1</v>
      </c>
      <c r="D126" s="5" t="n">
        <v>1</v>
      </c>
    </row>
    <row r="127" spans="1:4">
      <c r="A127" s="4" t="s">
        <v>833</v>
      </c>
    </row>
    <row r="128" spans="1:4">
      <c r="A128" s="3" t="s">
        <v>871</v>
      </c>
    </row>
    <row r="129" spans="1:4">
      <c r="A129" s="4" t="s">
        <v>831</v>
      </c>
      <c r="C129" s="5" t="n">
        <v>69</v>
      </c>
      <c r="D129" s="5" t="n">
        <v>67</v>
      </c>
    </row>
    <row r="130" spans="1:4">
      <c r="A130" s="4" t="s">
        <v>828</v>
      </c>
      <c r="C130" s="5" t="n">
        <v>57</v>
      </c>
      <c r="D130" s="5" t="n">
        <v>57</v>
      </c>
    </row>
    <row r="131" spans="1:4">
      <c r="A131" s="4" t="s">
        <v>829</v>
      </c>
      <c r="C131" s="5" t="n">
        <v>2</v>
      </c>
      <c r="D131" s="5" t="n">
        <v>4</v>
      </c>
    </row>
    <row r="132" spans="1:4">
      <c r="A132" s="4" t="s">
        <v>827</v>
      </c>
      <c r="C132" s="5" t="n">
        <v>51</v>
      </c>
      <c r="D132" s="5" t="n">
        <v>52</v>
      </c>
    </row>
    <row r="133" spans="1:4">
      <c r="A133" s="4" t="s">
        <v>830</v>
      </c>
      <c r="C133" s="5" t="n">
        <v>0</v>
      </c>
      <c r="D133" s="5" t="n">
        <v>1</v>
      </c>
    </row>
    <row r="134" spans="1:4">
      <c r="A134" s="4" t="s">
        <v>893</v>
      </c>
    </row>
    <row r="135" spans="1:4">
      <c r="A135" s="3" t="s">
        <v>871</v>
      </c>
    </row>
    <row r="136" spans="1:4">
      <c r="A136" s="4" t="s">
        <v>876</v>
      </c>
      <c r="C136" s="5" t="n">
        <v>39</v>
      </c>
      <c r="D136" s="5" t="n">
        <v>36</v>
      </c>
    </row>
    <row r="137" spans="1:4">
      <c r="A137" s="4" t="s">
        <v>894</v>
      </c>
    </row>
    <row r="138" spans="1:4">
      <c r="A138" s="3" t="s">
        <v>871</v>
      </c>
    </row>
    <row r="139" spans="1:4">
      <c r="A139" s="4" t="s">
        <v>876</v>
      </c>
      <c r="C139" s="5" t="n">
        <v>9</v>
      </c>
      <c r="D139" s="5" t="n">
        <v>8</v>
      </c>
    </row>
    <row r="140" spans="1:4">
      <c r="A140" s="4" t="s">
        <v>764</v>
      </c>
    </row>
    <row r="141" spans="1:4">
      <c r="A141" s="3" t="s">
        <v>871</v>
      </c>
    </row>
    <row r="142" spans="1:4">
      <c r="A142" s="4" t="s">
        <v>831</v>
      </c>
      <c r="C142" s="5" t="n">
        <v>1</v>
      </c>
      <c r="D142" s="5" t="n">
        <v>2</v>
      </c>
    </row>
    <row r="143" spans="1:4">
      <c r="A143" s="4" t="s">
        <v>828</v>
      </c>
      <c r="C143" s="5" t="n">
        <v>1</v>
      </c>
      <c r="D143" s="5" t="n">
        <v>2</v>
      </c>
    </row>
    <row r="144" spans="1:4">
      <c r="A144" s="4" t="s">
        <v>829</v>
      </c>
      <c r="C144" s="5" t="n">
        <v>0</v>
      </c>
      <c r="D144" s="5" t="n">
        <v>0</v>
      </c>
    </row>
    <row r="145" spans="1:4">
      <c r="A145" s="4" t="s">
        <v>827</v>
      </c>
      <c r="C145" s="5" t="n">
        <v>1</v>
      </c>
      <c r="D145" s="5" t="n">
        <v>2</v>
      </c>
    </row>
    <row r="146" spans="1:4">
      <c r="A146" s="4" t="s">
        <v>830</v>
      </c>
      <c r="C146" s="5" t="n">
        <v>0</v>
      </c>
      <c r="D146" s="5" t="n">
        <v>0</v>
      </c>
    </row>
    <row r="147" spans="1:4">
      <c r="A147" s="4" t="s">
        <v>895</v>
      </c>
    </row>
    <row r="148" spans="1:4">
      <c r="A148" s="3" t="s">
        <v>871</v>
      </c>
    </row>
    <row r="149" spans="1:4">
      <c r="A149" s="4" t="s">
        <v>876</v>
      </c>
      <c r="C149" s="5" t="n">
        <v>1</v>
      </c>
      <c r="D149" s="5" t="n">
        <v>2</v>
      </c>
    </row>
    <row r="150" spans="1:4">
      <c r="A150" s="4" t="s">
        <v>896</v>
      </c>
    </row>
    <row r="151" spans="1:4">
      <c r="A151" s="3" t="s">
        <v>871</v>
      </c>
    </row>
    <row r="152" spans="1:4">
      <c r="A152" s="4" t="s">
        <v>876</v>
      </c>
      <c r="C152" s="5" t="n">
        <v>0</v>
      </c>
      <c r="D152" s="5" t="n">
        <v>0</v>
      </c>
    </row>
    <row r="153" spans="1:4">
      <c r="A153" s="4" t="s">
        <v>834</v>
      </c>
    </row>
    <row r="154" spans="1:4">
      <c r="A154" s="3" t="s">
        <v>871</v>
      </c>
    </row>
    <row r="155" spans="1:4">
      <c r="A155" s="4" t="s">
        <v>831</v>
      </c>
      <c r="C155" s="5" t="n">
        <v>0</v>
      </c>
      <c r="D155" s="5" t="n">
        <v>1</v>
      </c>
    </row>
    <row r="156" spans="1:4">
      <c r="A156" s="4" t="s">
        <v>794</v>
      </c>
      <c r="C156" s="5" t="n">
        <v>643</v>
      </c>
      <c r="D156" s="5" t="n">
        <v>597</v>
      </c>
    </row>
    <row r="157" spans="1:4">
      <c r="A157" s="4" t="s">
        <v>874</v>
      </c>
      <c r="C157" s="5" t="n">
        <v>7176</v>
      </c>
      <c r="D157" s="5" t="n">
        <v>6662</v>
      </c>
    </row>
    <row r="158" spans="1:4">
      <c r="A158" s="4" t="s">
        <v>793</v>
      </c>
      <c r="C158" s="5" t="n">
        <v>2937</v>
      </c>
      <c r="D158" s="5" t="n">
        <v>2777</v>
      </c>
    </row>
    <row r="159" spans="1:4">
      <c r="A159" s="4" t="s">
        <v>795</v>
      </c>
      <c r="C159" s="5" t="n">
        <v>491</v>
      </c>
      <c r="D159" s="5" t="n">
        <v>509</v>
      </c>
    </row>
    <row r="160" spans="1:4">
      <c r="A160" s="4" t="s">
        <v>828</v>
      </c>
      <c r="C160" s="5" t="n">
        <v>0</v>
      </c>
      <c r="D160" s="5" t="n">
        <v>1</v>
      </c>
    </row>
    <row r="161" spans="1:4">
      <c r="A161" s="4" t="s">
        <v>829</v>
      </c>
      <c r="C161" s="5" t="n">
        <v>0</v>
      </c>
      <c r="D161" s="5" t="n">
        <v>0</v>
      </c>
    </row>
    <row r="162" spans="1:4">
      <c r="A162" s="4" t="s">
        <v>827</v>
      </c>
      <c r="C162" s="5" t="n">
        <v>0</v>
      </c>
      <c r="D162" s="5" t="n">
        <v>1</v>
      </c>
    </row>
    <row r="163" spans="1:4">
      <c r="A163" s="4" t="s">
        <v>830</v>
      </c>
      <c r="C163" s="5" t="n">
        <v>0</v>
      </c>
      <c r="D163" s="5" t="n">
        <v>1</v>
      </c>
    </row>
    <row r="164" spans="1:4">
      <c r="A164" s="4" t="s">
        <v>775</v>
      </c>
    </row>
    <row r="165" spans="1:4">
      <c r="A165" s="3" t="s">
        <v>871</v>
      </c>
    </row>
    <row r="166" spans="1:4">
      <c r="A166" s="4" t="s">
        <v>873</v>
      </c>
      <c r="C166" s="5" t="n">
        <v>6</v>
      </c>
      <c r="D166" s="5" t="n">
        <v>5</v>
      </c>
    </row>
    <row r="167" spans="1:4">
      <c r="A167" s="4" t="s">
        <v>718</v>
      </c>
    </row>
    <row r="168" spans="1:4">
      <c r="A168" s="3" t="s">
        <v>871</v>
      </c>
    </row>
    <row r="169" spans="1:4">
      <c r="A169" s="4" t="s">
        <v>831</v>
      </c>
      <c r="C169" s="5" t="n">
        <v>85</v>
      </c>
      <c r="D169" s="5" t="n">
        <v>95</v>
      </c>
    </row>
    <row r="170" spans="1:4">
      <c r="A170" s="4" t="s">
        <v>828</v>
      </c>
      <c r="C170" s="5" t="n">
        <v>72</v>
      </c>
      <c r="D170" s="5" t="n">
        <v>82</v>
      </c>
    </row>
    <row r="171" spans="1:4">
      <c r="A171" s="4" t="s">
        <v>829</v>
      </c>
      <c r="C171" s="5" t="n">
        <v>2</v>
      </c>
      <c r="D171" s="5" t="n">
        <v>4</v>
      </c>
    </row>
    <row r="172" spans="1:4">
      <c r="A172" s="4" t="s">
        <v>827</v>
      </c>
      <c r="C172" s="5" t="n">
        <v>65</v>
      </c>
      <c r="D172" s="5" t="n">
        <v>76</v>
      </c>
    </row>
    <row r="173" spans="1:4">
      <c r="A173" s="4" t="s">
        <v>830</v>
      </c>
      <c r="C173" s="5" t="n">
        <v>0</v>
      </c>
      <c r="D173" s="5" t="n">
        <v>3</v>
      </c>
    </row>
    <row r="174" spans="1:4">
      <c r="A174" s="4" t="s">
        <v>897</v>
      </c>
    </row>
    <row r="175" spans="1:4">
      <c r="A175" s="3" t="s">
        <v>871</v>
      </c>
    </row>
    <row r="176" spans="1:4">
      <c r="A176" s="4" t="s">
        <v>876</v>
      </c>
      <c r="C176" s="5" t="n">
        <v>52</v>
      </c>
      <c r="D176" s="5" t="n">
        <v>53</v>
      </c>
    </row>
    <row r="177" spans="1:4">
      <c r="A177" s="4" t="s">
        <v>898</v>
      </c>
    </row>
    <row r="178" spans="1:4">
      <c r="A178" s="3" t="s">
        <v>871</v>
      </c>
    </row>
    <row r="179" spans="1:4">
      <c r="A179" s="4" t="s">
        <v>876</v>
      </c>
      <c r="C179" s="5" t="n">
        <v>10</v>
      </c>
      <c r="D179" s="5" t="n">
        <v>9</v>
      </c>
    </row>
    <row r="180" spans="1:4">
      <c r="A180" s="4" t="s">
        <v>875</v>
      </c>
    </row>
    <row r="181" spans="1:4">
      <c r="A181" s="3" t="s">
        <v>871</v>
      </c>
    </row>
    <row r="182" spans="1:4">
      <c r="A182" s="4" t="s">
        <v>873</v>
      </c>
      <c r="C182" s="5" t="n">
        <v>0</v>
      </c>
      <c r="D182" s="5" t="n">
        <v>1</v>
      </c>
    </row>
    <row r="183" spans="1:4">
      <c r="A183" s="4" t="s">
        <v>899</v>
      </c>
    </row>
    <row r="184" spans="1:4">
      <c r="A184" s="3" t="s">
        <v>871</v>
      </c>
    </row>
    <row r="185" spans="1:4">
      <c r="A185" s="4" t="s">
        <v>873</v>
      </c>
      <c r="C185" s="5" t="n">
        <v>0</v>
      </c>
      <c r="D185" s="5" t="n">
        <v>1</v>
      </c>
    </row>
    <row r="186" spans="1:4">
      <c r="A186" s="4" t="s">
        <v>900</v>
      </c>
    </row>
    <row r="187" spans="1:4">
      <c r="A187" s="3" t="s">
        <v>871</v>
      </c>
    </row>
    <row r="188" spans="1:4">
      <c r="A188" s="4" t="s">
        <v>873</v>
      </c>
      <c r="C188" s="5" t="n">
        <v>0</v>
      </c>
      <c r="D188" s="5" t="n">
        <v>0</v>
      </c>
    </row>
    <row r="189" spans="1:4">
      <c r="A189" s="4" t="s">
        <v>901</v>
      </c>
    </row>
    <row r="190" spans="1:4">
      <c r="A190" s="3" t="s">
        <v>871</v>
      </c>
    </row>
    <row r="191" spans="1:4">
      <c r="A191" s="4" t="s">
        <v>873</v>
      </c>
      <c r="C191" s="5" t="n">
        <v>0</v>
      </c>
      <c r="D191" s="5" t="n">
        <v>0</v>
      </c>
    </row>
    <row r="192" spans="1:4">
      <c r="A192" s="4" t="s">
        <v>902</v>
      </c>
    </row>
    <row r="193" spans="1:4">
      <c r="A193" s="3" t="s">
        <v>871</v>
      </c>
    </row>
    <row r="194" spans="1:4">
      <c r="A194" s="4" t="s">
        <v>873</v>
      </c>
      <c r="C194" s="5" t="n">
        <v>0</v>
      </c>
      <c r="D194" s="5" t="n">
        <v>0</v>
      </c>
    </row>
    <row r="195" spans="1:4">
      <c r="A195" s="4" t="s">
        <v>903</v>
      </c>
    </row>
    <row r="196" spans="1:4">
      <c r="A196" s="3" t="s">
        <v>871</v>
      </c>
    </row>
    <row r="197" spans="1:4">
      <c r="A197" s="4" t="s">
        <v>873</v>
      </c>
      <c r="C197" s="5" t="n">
        <v>0</v>
      </c>
      <c r="D197" s="5" t="n">
        <v>1</v>
      </c>
    </row>
    <row r="198" spans="1:4">
      <c r="A198" s="4" t="s">
        <v>877</v>
      </c>
    </row>
    <row r="199" spans="1:4">
      <c r="A199" s="3" t="s">
        <v>871</v>
      </c>
    </row>
    <row r="200" spans="1:4">
      <c r="A200" s="4" t="s">
        <v>873</v>
      </c>
      <c r="C200" s="5" t="n">
        <v>8</v>
      </c>
      <c r="D200" s="5" t="n">
        <v>4</v>
      </c>
    </row>
    <row r="201" spans="1:4">
      <c r="A201" s="4" t="s">
        <v>904</v>
      </c>
    </row>
    <row r="202" spans="1:4">
      <c r="A202" s="3" t="s">
        <v>871</v>
      </c>
    </row>
    <row r="203" spans="1:4">
      <c r="A203" s="4" t="s">
        <v>873</v>
      </c>
      <c r="C203" s="5" t="n">
        <v>5</v>
      </c>
      <c r="D203" s="5" t="n">
        <v>3</v>
      </c>
    </row>
    <row r="204" spans="1:4">
      <c r="A204" s="4" t="s">
        <v>905</v>
      </c>
    </row>
    <row r="205" spans="1:4">
      <c r="A205" s="3" t="s">
        <v>871</v>
      </c>
    </row>
    <row r="206" spans="1:4">
      <c r="A206" s="4" t="s">
        <v>873</v>
      </c>
      <c r="C206" s="5" t="n">
        <v>1</v>
      </c>
      <c r="D206" s="5" t="n">
        <v>1</v>
      </c>
    </row>
    <row r="207" spans="1:4">
      <c r="A207" s="4" t="s">
        <v>906</v>
      </c>
    </row>
    <row r="208" spans="1:4">
      <c r="A208" s="3" t="s">
        <v>871</v>
      </c>
    </row>
    <row r="209" spans="1:4">
      <c r="A209" s="4" t="s">
        <v>873</v>
      </c>
      <c r="D209" s="5" t="n">
        <v>0</v>
      </c>
    </row>
    <row r="210" spans="1:4">
      <c r="A210" s="4" t="s">
        <v>907</v>
      </c>
    </row>
    <row r="211" spans="1:4">
      <c r="A211" s="3" t="s">
        <v>871</v>
      </c>
    </row>
    <row r="212" spans="1:4">
      <c r="A212" s="4" t="s">
        <v>873</v>
      </c>
      <c r="C212" s="5" t="n">
        <v>2</v>
      </c>
      <c r="D212" s="5" t="n">
        <v>0</v>
      </c>
    </row>
    <row r="213" spans="1:4">
      <c r="A213" s="4" t="s">
        <v>908</v>
      </c>
    </row>
    <row r="214" spans="1:4">
      <c r="A214" s="3" t="s">
        <v>871</v>
      </c>
    </row>
    <row r="215" spans="1:4">
      <c r="A215" s="4" t="s">
        <v>873</v>
      </c>
      <c r="C215" s="5" t="n">
        <v>6</v>
      </c>
      <c r="D215" s="5" t="n">
        <v>4</v>
      </c>
    </row>
    <row r="216" spans="1:4">
      <c r="A216" s="4" t="s">
        <v>909</v>
      </c>
    </row>
    <row r="217" spans="1:4">
      <c r="A217" s="3" t="s">
        <v>871</v>
      </c>
    </row>
    <row r="218" spans="1:4">
      <c r="A218" s="4" t="s">
        <v>873</v>
      </c>
      <c r="C218" s="5" t="n">
        <v>2</v>
      </c>
    </row>
    <row r="219" spans="1:4">
      <c r="A219" s="4" t="s">
        <v>910</v>
      </c>
    </row>
    <row r="220" spans="1:4">
      <c r="A220" s="3" t="s">
        <v>871</v>
      </c>
    </row>
    <row r="221" spans="1:4">
      <c r="A221" s="4" t="s">
        <v>876</v>
      </c>
      <c r="C221" s="5" t="n">
        <v>90</v>
      </c>
      <c r="D221" s="5" t="n">
        <v>87</v>
      </c>
    </row>
    <row r="222" spans="1:4">
      <c r="A222" s="4" t="s">
        <v>911</v>
      </c>
    </row>
    <row r="223" spans="1:4">
      <c r="A223" s="3" t="s">
        <v>871</v>
      </c>
    </row>
    <row r="224" spans="1:4">
      <c r="A224" s="4" t="s">
        <v>876</v>
      </c>
      <c r="C224" s="5" t="n">
        <v>59</v>
      </c>
      <c r="D224" s="5" t="n">
        <v>86</v>
      </c>
    </row>
    <row r="225" spans="1:4">
      <c r="A225" s="4" t="s">
        <v>912</v>
      </c>
    </row>
    <row r="226" spans="1:4">
      <c r="A226" s="3" t="s">
        <v>871</v>
      </c>
    </row>
    <row r="227" spans="1:4">
      <c r="A227" s="4" t="s">
        <v>876</v>
      </c>
      <c r="C227" s="5" t="n">
        <v>100</v>
      </c>
      <c r="D227" s="5" t="n">
        <v>123</v>
      </c>
    </row>
    <row r="228" spans="1:4">
      <c r="A228" s="4" t="s">
        <v>913</v>
      </c>
    </row>
    <row r="229" spans="1:4">
      <c r="A229" s="3" t="s">
        <v>871</v>
      </c>
    </row>
    <row r="230" spans="1:4">
      <c r="A230" s="4" t="s">
        <v>876</v>
      </c>
      <c r="C230" s="5" t="n">
        <v>21</v>
      </c>
      <c r="D230" s="5" t="n">
        <v>47</v>
      </c>
    </row>
    <row r="231" spans="1:4">
      <c r="A231" s="4" t="s">
        <v>914</v>
      </c>
    </row>
    <row r="232" spans="1:4">
      <c r="A232" s="3" t="s">
        <v>871</v>
      </c>
    </row>
    <row r="233" spans="1:4">
      <c r="A233" s="4" t="s">
        <v>876</v>
      </c>
      <c r="C233" s="5" t="n">
        <v>33</v>
      </c>
      <c r="D233" s="5" t="n">
        <v>29</v>
      </c>
    </row>
    <row r="234" spans="1:4">
      <c r="A234" s="4" t="s">
        <v>915</v>
      </c>
    </row>
    <row r="235" spans="1:4">
      <c r="A235" s="3" t="s">
        <v>871</v>
      </c>
    </row>
    <row r="236" spans="1:4">
      <c r="A236" s="4" t="s">
        <v>876</v>
      </c>
      <c r="C236" s="5" t="n">
        <v>6</v>
      </c>
      <c r="D236" s="5" t="n">
        <v>9</v>
      </c>
    </row>
    <row r="237" spans="1:4">
      <c r="A237" s="4" t="s">
        <v>916</v>
      </c>
    </row>
    <row r="238" spans="1:4">
      <c r="A238" s="3" t="s">
        <v>871</v>
      </c>
    </row>
    <row r="239" spans="1:4">
      <c r="A239" s="4" t="s">
        <v>876</v>
      </c>
      <c r="C239" s="5" t="n">
        <v>1</v>
      </c>
      <c r="D239" s="5" t="n">
        <v>3</v>
      </c>
    </row>
    <row r="240" spans="1:4">
      <c r="A240" s="4" t="s">
        <v>917</v>
      </c>
    </row>
    <row r="241" spans="1:4">
      <c r="A241" s="3" t="s">
        <v>871</v>
      </c>
    </row>
    <row r="242" spans="1:4">
      <c r="A242" s="4" t="s">
        <v>876</v>
      </c>
      <c r="C242" s="5" t="n">
        <v>41</v>
      </c>
      <c r="D242" s="5" t="n">
        <v>37</v>
      </c>
    </row>
    <row r="243" spans="1:4">
      <c r="A243" s="4" t="s">
        <v>918</v>
      </c>
    </row>
    <row r="244" spans="1:4">
      <c r="A244" s="3" t="s">
        <v>871</v>
      </c>
    </row>
    <row r="245" spans="1:4">
      <c r="A245" s="4" t="s">
        <v>876</v>
      </c>
      <c r="C245" s="5" t="n">
        <v>32</v>
      </c>
      <c r="D245" s="5" t="n">
        <v>30</v>
      </c>
    </row>
    <row r="246" spans="1:4">
      <c r="A246" s="4" t="s">
        <v>919</v>
      </c>
    </row>
    <row r="247" spans="1:4">
      <c r="A247" s="3" t="s">
        <v>871</v>
      </c>
    </row>
    <row r="248" spans="1:4">
      <c r="A248" s="4" t="s">
        <v>876</v>
      </c>
      <c r="C248" s="5" t="n">
        <v>7</v>
      </c>
      <c r="D248" s="5" t="n">
        <v>5</v>
      </c>
    </row>
    <row r="249" spans="1:4">
      <c r="A249" s="4" t="s">
        <v>920</v>
      </c>
    </row>
    <row r="250" spans="1:4">
      <c r="A250" s="3" t="s">
        <v>871</v>
      </c>
    </row>
    <row r="251" spans="1:4">
      <c r="A251" s="4" t="s">
        <v>872</v>
      </c>
      <c r="C251" s="5" t="n">
        <v>7</v>
      </c>
      <c r="D251" s="5" t="n">
        <v>33</v>
      </c>
    </row>
    <row r="252" spans="1:4">
      <c r="A252" s="4" t="s">
        <v>921</v>
      </c>
    </row>
    <row r="253" spans="1:4">
      <c r="A253" s="3" t="s">
        <v>871</v>
      </c>
    </row>
    <row r="254" spans="1:4">
      <c r="A254" s="4" t="s">
        <v>876</v>
      </c>
      <c r="D254" s="5" t="n">
        <v>14</v>
      </c>
    </row>
    <row r="255" spans="1:4">
      <c r="A255" s="4" t="s">
        <v>922</v>
      </c>
    </row>
    <row r="256" spans="1:4">
      <c r="A256" s="3" t="s">
        <v>871</v>
      </c>
    </row>
    <row r="257" spans="1:4">
      <c r="A257" s="4" t="s">
        <v>876</v>
      </c>
      <c r="C257" s="5" t="n">
        <v>14</v>
      </c>
    </row>
    <row r="258" spans="1:4">
      <c r="A258" s="4" t="s">
        <v>923</v>
      </c>
    </row>
    <row r="259" spans="1:4">
      <c r="A259" s="3" t="s">
        <v>871</v>
      </c>
    </row>
    <row r="260" spans="1:4">
      <c r="A260" s="4" t="s">
        <v>876</v>
      </c>
      <c r="C260" s="5" t="n">
        <v>0</v>
      </c>
    </row>
    <row r="261" spans="1:4">
      <c r="A261" s="4" t="s">
        <v>924</v>
      </c>
    </row>
    <row r="262" spans="1:4">
      <c r="A262" s="3" t="s">
        <v>871</v>
      </c>
    </row>
    <row r="263" spans="1:4">
      <c r="A263" s="4" t="s">
        <v>876</v>
      </c>
      <c r="D263" s="5" t="n">
        <v>7</v>
      </c>
    </row>
    <row r="264" spans="1:4">
      <c r="A264" s="4" t="s">
        <v>925</v>
      </c>
    </row>
    <row r="265" spans="1:4">
      <c r="A265" s="3" t="s">
        <v>871</v>
      </c>
    </row>
    <row r="266" spans="1:4">
      <c r="A266" s="4" t="s">
        <v>876</v>
      </c>
      <c r="C266" s="5" t="n">
        <v>6</v>
      </c>
    </row>
    <row r="267" spans="1:4">
      <c r="A267" s="4" t="s">
        <v>926</v>
      </c>
    </row>
    <row r="268" spans="1:4">
      <c r="A268" s="3" t="s">
        <v>871</v>
      </c>
    </row>
    <row r="269" spans="1:4">
      <c r="A269" s="4" t="s">
        <v>876</v>
      </c>
      <c r="D269" s="5" t="n">
        <v>2</v>
      </c>
    </row>
    <row r="270" spans="1:4">
      <c r="A270" s="4" t="s">
        <v>927</v>
      </c>
    </row>
    <row r="271" spans="1:4">
      <c r="A271" s="3" t="s">
        <v>871</v>
      </c>
    </row>
    <row r="272" spans="1:4">
      <c r="A272" s="4" t="s">
        <v>793</v>
      </c>
      <c r="C272" s="5" t="n">
        <v>3</v>
      </c>
      <c r="D272" s="5" t="n">
        <v>3</v>
      </c>
    </row>
    <row r="273" spans="1:4">
      <c r="A273" s="4" t="s">
        <v>928</v>
      </c>
    </row>
    <row r="274" spans="1:4">
      <c r="A274" s="3" t="s">
        <v>871</v>
      </c>
    </row>
    <row r="275" spans="1:4">
      <c r="A275" s="4" t="s">
        <v>874</v>
      </c>
      <c r="C275" s="5" t="n">
        <v>28</v>
      </c>
      <c r="D275" s="5" t="n">
        <v>26</v>
      </c>
    </row>
    <row r="276" spans="1:4">
      <c r="A276" s="4" t="s">
        <v>929</v>
      </c>
    </row>
    <row r="277" spans="1:4">
      <c r="A277" s="3" t="s">
        <v>871</v>
      </c>
    </row>
    <row r="278" spans="1:4">
      <c r="A278" s="4" t="s">
        <v>794</v>
      </c>
      <c r="C278" s="5" t="n">
        <v>1</v>
      </c>
      <c r="D278" s="5" t="n">
        <v>1</v>
      </c>
    </row>
    <row r="279" spans="1:4">
      <c r="A279" s="4" t="s">
        <v>930</v>
      </c>
    </row>
    <row r="280" spans="1:4">
      <c r="A280" s="3" t="s">
        <v>871</v>
      </c>
    </row>
    <row r="281" spans="1:4">
      <c r="A281" s="4" t="s">
        <v>872</v>
      </c>
      <c r="C281" s="5" t="n">
        <v>27</v>
      </c>
      <c r="D281" s="5" t="n">
        <v>24</v>
      </c>
    </row>
    <row r="282" spans="1:4">
      <c r="A282" s="4" t="s">
        <v>931</v>
      </c>
    </row>
    <row r="283" spans="1:4">
      <c r="A283" s="3" t="s">
        <v>871</v>
      </c>
    </row>
    <row r="284" spans="1:4">
      <c r="A284" s="4" t="s">
        <v>876</v>
      </c>
      <c r="D284" s="5" t="n">
        <v>5</v>
      </c>
    </row>
    <row r="285" spans="1:4">
      <c r="A285" s="4" t="s">
        <v>932</v>
      </c>
    </row>
    <row r="286" spans="1:4">
      <c r="A286" s="3" t="s">
        <v>871</v>
      </c>
    </row>
    <row r="287" spans="1:4">
      <c r="A287" s="4" t="s">
        <v>876</v>
      </c>
      <c r="C287" s="5" t="n">
        <v>5</v>
      </c>
    </row>
    <row r="288" spans="1:4">
      <c r="A288" s="4" t="s">
        <v>933</v>
      </c>
    </row>
    <row r="289" spans="1:4">
      <c r="A289" s="3" t="s">
        <v>871</v>
      </c>
    </row>
    <row r="290" spans="1:4">
      <c r="A290" s="4" t="s">
        <v>876</v>
      </c>
      <c r="D290" s="5" t="n">
        <v>0</v>
      </c>
    </row>
    <row r="291" spans="1:4">
      <c r="A291" s="4" t="s">
        <v>934</v>
      </c>
    </row>
    <row r="292" spans="1:4">
      <c r="A292" s="3" t="s">
        <v>871</v>
      </c>
    </row>
    <row r="293" spans="1:4">
      <c r="A293" s="4" t="s">
        <v>876</v>
      </c>
      <c r="C293" s="5" t="n">
        <v>1</v>
      </c>
    </row>
    <row r="294" spans="1:4">
      <c r="A294" s="4" t="s">
        <v>935</v>
      </c>
    </row>
    <row r="295" spans="1:4">
      <c r="A295" s="3" t="s">
        <v>871</v>
      </c>
    </row>
    <row r="296" spans="1:4">
      <c r="A296" s="4" t="s">
        <v>876</v>
      </c>
      <c r="C296" s="5" t="n">
        <v>0</v>
      </c>
    </row>
    <row r="297" spans="1:4">
      <c r="A297" s="4" t="s">
        <v>936</v>
      </c>
    </row>
    <row r="298" spans="1:4">
      <c r="A298" s="3" t="s">
        <v>871</v>
      </c>
    </row>
    <row r="299" spans="1:4">
      <c r="A299" s="4" t="s">
        <v>876</v>
      </c>
      <c r="D299" s="5" t="n">
        <v>3</v>
      </c>
    </row>
    <row r="300" spans="1:4">
      <c r="A300" s="4" t="s">
        <v>937</v>
      </c>
    </row>
    <row r="301" spans="1:4">
      <c r="A301" s="3" t="s">
        <v>871</v>
      </c>
    </row>
    <row r="302" spans="1:4">
      <c r="A302" s="4" t="s">
        <v>876</v>
      </c>
      <c r="C302" s="5" t="n">
        <v>1</v>
      </c>
    </row>
    <row r="303" spans="1:4">
      <c r="A303" s="4" t="s">
        <v>938</v>
      </c>
    </row>
    <row r="304" spans="1:4">
      <c r="A304" s="3" t="s">
        <v>871</v>
      </c>
    </row>
    <row r="305" spans="1:4">
      <c r="A305" s="4" t="s">
        <v>876</v>
      </c>
      <c r="D305" s="5" t="n">
        <v>0</v>
      </c>
    </row>
    <row r="306" spans="1:4">
      <c r="A306" s="4" t="s">
        <v>939</v>
      </c>
    </row>
    <row r="307" spans="1:4">
      <c r="A307" s="3" t="s">
        <v>871</v>
      </c>
    </row>
    <row r="308" spans="1:4">
      <c r="A308" s="4" t="s">
        <v>793</v>
      </c>
      <c r="C308" s="5" t="n">
        <v>0</v>
      </c>
      <c r="D308" s="5" t="n">
        <v>0</v>
      </c>
    </row>
    <row r="309" spans="1:4">
      <c r="A309" s="4" t="s">
        <v>940</v>
      </c>
    </row>
    <row r="310" spans="1:4">
      <c r="A310" s="3" t="s">
        <v>871</v>
      </c>
    </row>
    <row r="311" spans="1:4">
      <c r="A311" s="4" t="s">
        <v>874</v>
      </c>
      <c r="C311" s="5" t="n">
        <v>7</v>
      </c>
      <c r="D311" s="5" t="n">
        <v>5</v>
      </c>
    </row>
    <row r="312" spans="1:4">
      <c r="A312" s="4" t="s">
        <v>941</v>
      </c>
    </row>
    <row r="313" spans="1:4">
      <c r="A313" s="3" t="s">
        <v>871</v>
      </c>
    </row>
    <row r="314" spans="1:4">
      <c r="A314" s="4" t="s">
        <v>794</v>
      </c>
      <c r="C314" s="5" t="n">
        <v>0</v>
      </c>
      <c r="D314" s="5" t="n">
        <v>0</v>
      </c>
    </row>
    <row r="315" spans="1:4">
      <c r="A315" s="4" t="s">
        <v>942</v>
      </c>
    </row>
    <row r="316" spans="1:4">
      <c r="A316" s="3" t="s">
        <v>871</v>
      </c>
    </row>
    <row r="317" spans="1:4">
      <c r="A317" s="4" t="s">
        <v>876</v>
      </c>
      <c r="B317" s="4" t="s">
        <v>774</v>
      </c>
      <c r="C317" s="5" t="n">
        <v>18</v>
      </c>
      <c r="D317" s="5" t="n">
        <v>22</v>
      </c>
    </row>
    <row r="318" spans="1:4">
      <c r="A318" s="4" t="s">
        <v>943</v>
      </c>
    </row>
    <row r="319" spans="1:4">
      <c r="A319" s="3" t="s">
        <v>871</v>
      </c>
    </row>
    <row r="320" spans="1:4">
      <c r="A320" s="4" t="s">
        <v>876</v>
      </c>
      <c r="B320" s="4" t="s">
        <v>774</v>
      </c>
      <c r="C320" s="5" t="n">
        <v>45</v>
      </c>
      <c r="D320" s="5" t="n">
        <v>52</v>
      </c>
    </row>
    <row r="321" spans="1:4">
      <c r="A321" s="4" t="s">
        <v>944</v>
      </c>
    </row>
    <row r="322" spans="1:4">
      <c r="A322" s="3" t="s">
        <v>871</v>
      </c>
    </row>
    <row r="323" spans="1:4">
      <c r="A323" s="4" t="s">
        <v>876</v>
      </c>
      <c r="B323" s="4" t="s">
        <v>774</v>
      </c>
      <c r="C323" s="5" t="n">
        <v>17</v>
      </c>
      <c r="D323" s="5" t="n">
        <v>19</v>
      </c>
    </row>
    <row r="324" spans="1:4">
      <c r="A324" s="4" t="s">
        <v>945</v>
      </c>
    </row>
    <row r="325" spans="1:4">
      <c r="A325" s="3" t="s">
        <v>871</v>
      </c>
    </row>
    <row r="326" spans="1:4">
      <c r="A326" s="4" t="s">
        <v>876</v>
      </c>
      <c r="B326" s="4" t="s">
        <v>774</v>
      </c>
      <c r="C326" s="5" t="n">
        <v>12</v>
      </c>
      <c r="D326" s="5" t="n">
        <v>29</v>
      </c>
    </row>
    <row r="327" spans="1:4">
      <c r="A327" s="4" t="s">
        <v>946</v>
      </c>
    </row>
    <row r="328" spans="1:4">
      <c r="A328" s="3" t="s">
        <v>871</v>
      </c>
    </row>
    <row r="329" spans="1:4">
      <c r="A329" s="4" t="s">
        <v>876</v>
      </c>
      <c r="B329" s="4" t="s">
        <v>774</v>
      </c>
      <c r="C329" s="5" t="n">
        <v>0</v>
      </c>
      <c r="D329" s="5" t="n">
        <v>0</v>
      </c>
    </row>
    <row r="330" spans="1:4">
      <c r="A330" s="4" t="s">
        <v>947</v>
      </c>
    </row>
    <row r="331" spans="1:4">
      <c r="A331" s="3" t="s">
        <v>871</v>
      </c>
    </row>
    <row r="332" spans="1:4">
      <c r="A332" s="4" t="s">
        <v>876</v>
      </c>
      <c r="B332" s="4" t="s">
        <v>774</v>
      </c>
      <c r="C332" s="5" t="n">
        <v>14</v>
      </c>
      <c r="D332" s="5" t="n">
        <v>0</v>
      </c>
    </row>
    <row r="333" spans="1:4">
      <c r="A333" s="4" t="s">
        <v>948</v>
      </c>
    </row>
    <row r="334" spans="1:4">
      <c r="A334" s="3" t="s">
        <v>871</v>
      </c>
    </row>
    <row r="335" spans="1:4">
      <c r="A335" s="4" t="s">
        <v>876</v>
      </c>
      <c r="B335" s="4" t="s">
        <v>774</v>
      </c>
      <c r="C335" s="5" t="n">
        <v>27</v>
      </c>
      <c r="D335" s="5" t="n">
        <v>30</v>
      </c>
    </row>
    <row r="336" spans="1:4">
      <c r="A336" s="4" t="s">
        <v>949</v>
      </c>
    </row>
    <row r="337" spans="1:4">
      <c r="A337" s="3" t="s">
        <v>871</v>
      </c>
    </row>
    <row r="338" spans="1:4">
      <c r="A338" s="4" t="s">
        <v>876</v>
      </c>
      <c r="B338" s="4" t="s">
        <v>774</v>
      </c>
      <c r="C338" s="5" t="n">
        <v>1</v>
      </c>
      <c r="D338" s="5" t="n">
        <v>3</v>
      </c>
    </row>
    <row r="339" spans="1:4">
      <c r="A339" s="4" t="s">
        <v>950</v>
      </c>
    </row>
    <row r="340" spans="1:4">
      <c r="A340" s="3" t="s">
        <v>871</v>
      </c>
    </row>
    <row r="341" spans="1:4">
      <c r="A341" s="4" t="s">
        <v>876</v>
      </c>
      <c r="B341" s="4" t="s">
        <v>774</v>
      </c>
      <c r="C341" s="5" t="n">
        <v>1</v>
      </c>
      <c r="D341" s="5" t="n">
        <v>1</v>
      </c>
    </row>
    <row r="342" spans="1:4">
      <c r="A342" s="4" t="s">
        <v>951</v>
      </c>
    </row>
    <row r="343" spans="1:4">
      <c r="A343" s="3" t="s">
        <v>871</v>
      </c>
    </row>
    <row r="344" spans="1:4">
      <c r="A344" s="4" t="s">
        <v>872</v>
      </c>
      <c r="C344" s="5" t="n">
        <v>15</v>
      </c>
      <c r="D344" s="5" t="n">
        <v>12</v>
      </c>
    </row>
    <row r="345" spans="1:4">
      <c r="A345" s="4" t="s">
        <v>952</v>
      </c>
    </row>
    <row r="346" spans="1:4">
      <c r="A346" s="3" t="s">
        <v>871</v>
      </c>
    </row>
    <row r="347" spans="1:4">
      <c r="A347" s="4" t="s">
        <v>876</v>
      </c>
      <c r="D347" s="5" t="n">
        <v>7</v>
      </c>
    </row>
    <row r="348" spans="1:4">
      <c r="A348" s="4" t="s">
        <v>953</v>
      </c>
    </row>
    <row r="349" spans="1:4">
      <c r="A349" s="3" t="s">
        <v>871</v>
      </c>
    </row>
    <row r="350" spans="1:4">
      <c r="A350" s="4" t="s">
        <v>876</v>
      </c>
      <c r="C350" s="5" t="n">
        <v>2</v>
      </c>
    </row>
    <row r="351" spans="1:4">
      <c r="A351" s="4" t="s">
        <v>954</v>
      </c>
    </row>
    <row r="352" spans="1:4">
      <c r="A352" s="3" t="s">
        <v>871</v>
      </c>
    </row>
    <row r="353" spans="1:4">
      <c r="A353" s="4" t="s">
        <v>876</v>
      </c>
      <c r="C353" s="5" t="n">
        <v>0</v>
      </c>
    </row>
    <row r="354" spans="1:4">
      <c r="A354" s="4" t="s">
        <v>955</v>
      </c>
    </row>
    <row r="355" spans="1:4">
      <c r="A355" s="3" t="s">
        <v>871</v>
      </c>
    </row>
    <row r="356" spans="1:4">
      <c r="A356" s="4" t="s">
        <v>876</v>
      </c>
      <c r="D356" s="5" t="n">
        <v>0</v>
      </c>
    </row>
    <row r="357" spans="1:4">
      <c r="A357" s="4" t="s">
        <v>956</v>
      </c>
    </row>
    <row r="358" spans="1:4">
      <c r="A358" s="3" t="s">
        <v>871</v>
      </c>
    </row>
    <row r="359" spans="1:4">
      <c r="A359" s="4" t="s">
        <v>876</v>
      </c>
      <c r="C359" s="5" t="n">
        <v>0</v>
      </c>
    </row>
    <row r="360" spans="1:4">
      <c r="A360" s="4" t="s">
        <v>957</v>
      </c>
    </row>
    <row r="361" spans="1:4">
      <c r="A361" s="3" t="s">
        <v>871</v>
      </c>
    </row>
    <row r="362" spans="1:4">
      <c r="A362" s="4" t="s">
        <v>876</v>
      </c>
      <c r="D362" s="5" t="n">
        <v>0</v>
      </c>
    </row>
    <row r="363" spans="1:4">
      <c r="A363" s="4" t="s">
        <v>958</v>
      </c>
    </row>
    <row r="364" spans="1:4">
      <c r="A364" s="3" t="s">
        <v>871</v>
      </c>
    </row>
    <row r="365" spans="1:4">
      <c r="A365" s="4" t="s">
        <v>793</v>
      </c>
      <c r="C365" s="5" t="n">
        <v>0</v>
      </c>
      <c r="D365" s="5" t="n">
        <v>1</v>
      </c>
    </row>
    <row r="366" spans="1:4">
      <c r="A366" s="4" t="s">
        <v>959</v>
      </c>
    </row>
    <row r="367" spans="1:4">
      <c r="A367" s="3" t="s">
        <v>871</v>
      </c>
    </row>
    <row r="368" spans="1:4">
      <c r="A368" s="4" t="s">
        <v>874</v>
      </c>
      <c r="C368" s="5" t="n">
        <v>1</v>
      </c>
      <c r="D368" s="5" t="n">
        <v>2</v>
      </c>
    </row>
    <row r="369" spans="1:4">
      <c r="A369" s="4" t="s">
        <v>960</v>
      </c>
    </row>
    <row r="370" spans="1:4">
      <c r="A370" s="3" t="s">
        <v>871</v>
      </c>
    </row>
    <row r="371" spans="1:4">
      <c r="A371" s="4" t="s">
        <v>794</v>
      </c>
      <c r="C371" s="5" t="n">
        <v>0</v>
      </c>
      <c r="D371" s="5" t="n">
        <v>0</v>
      </c>
    </row>
    <row r="372" spans="1:4">
      <c r="A372" s="4" t="s">
        <v>961</v>
      </c>
    </row>
    <row r="373" spans="1:4">
      <c r="A373" s="3" t="s">
        <v>871</v>
      </c>
    </row>
    <row r="374" spans="1:4">
      <c r="A374" s="4" t="s">
        <v>872</v>
      </c>
      <c r="C374" s="5" t="n">
        <v>10</v>
      </c>
      <c r="D374" s="5" t="n">
        <v>28</v>
      </c>
    </row>
    <row r="375" spans="1:4">
      <c r="A375" s="4" t="s">
        <v>962</v>
      </c>
    </row>
    <row r="376" spans="1:4">
      <c r="A376" s="3" t="s">
        <v>871</v>
      </c>
    </row>
    <row r="377" spans="1:4">
      <c r="A377" s="4" t="s">
        <v>876</v>
      </c>
      <c r="D377" s="5" t="n">
        <v>1</v>
      </c>
    </row>
    <row r="378" spans="1:4">
      <c r="A378" s="4" t="s">
        <v>963</v>
      </c>
    </row>
    <row r="379" spans="1:4">
      <c r="A379" s="3" t="s">
        <v>871</v>
      </c>
    </row>
    <row r="380" spans="1:4">
      <c r="A380" s="4" t="s">
        <v>876</v>
      </c>
      <c r="C380" s="5" t="n">
        <v>2</v>
      </c>
    </row>
    <row r="381" spans="1:4">
      <c r="A381" s="4" t="s">
        <v>964</v>
      </c>
    </row>
    <row r="382" spans="1:4">
      <c r="A382" s="3" t="s">
        <v>871</v>
      </c>
    </row>
    <row r="383" spans="1:4">
      <c r="A383" s="4" t="s">
        <v>876</v>
      </c>
      <c r="D383" s="5" t="n">
        <v>0</v>
      </c>
    </row>
    <row r="384" spans="1:4">
      <c r="A384" s="4" t="s">
        <v>965</v>
      </c>
    </row>
    <row r="385" spans="1:4">
      <c r="A385" s="3" t="s">
        <v>871</v>
      </c>
    </row>
    <row r="386" spans="1:4">
      <c r="A386" s="4" t="s">
        <v>876</v>
      </c>
      <c r="C386" s="5" t="n">
        <v>0</v>
      </c>
    </row>
    <row r="387" spans="1:4">
      <c r="A387" s="4" t="s">
        <v>966</v>
      </c>
    </row>
    <row r="388" spans="1:4">
      <c r="A388" s="3" t="s">
        <v>871</v>
      </c>
    </row>
    <row r="389" spans="1:4">
      <c r="A389" s="4" t="s">
        <v>876</v>
      </c>
      <c r="C389" s="5" t="n">
        <v>0</v>
      </c>
    </row>
    <row r="390" spans="1:4">
      <c r="A390" s="4" t="s">
        <v>967</v>
      </c>
    </row>
    <row r="391" spans="1:4">
      <c r="A391" s="3" t="s">
        <v>871</v>
      </c>
    </row>
    <row r="392" spans="1:4">
      <c r="A392" s="4" t="s">
        <v>876</v>
      </c>
      <c r="D392" s="5" t="n">
        <v>0</v>
      </c>
    </row>
    <row r="393" spans="1:4">
      <c r="A393" s="4" t="s">
        <v>968</v>
      </c>
    </row>
    <row r="394" spans="1:4">
      <c r="A394" s="3" t="s">
        <v>871</v>
      </c>
    </row>
    <row r="395" spans="1:4">
      <c r="A395" s="4" t="s">
        <v>876</v>
      </c>
      <c r="C395" s="5" t="n">
        <v>14</v>
      </c>
    </row>
    <row r="396" spans="1:4">
      <c r="A396" s="4" t="s">
        <v>969</v>
      </c>
    </row>
    <row r="397" spans="1:4">
      <c r="A397" s="3" t="s">
        <v>871</v>
      </c>
    </row>
    <row r="398" spans="1:4">
      <c r="A398" s="4" t="s">
        <v>876</v>
      </c>
      <c r="D398" s="5" t="n">
        <v>0</v>
      </c>
    </row>
    <row r="399" spans="1:4">
      <c r="A399" s="4" t="s">
        <v>970</v>
      </c>
    </row>
    <row r="400" spans="1:4">
      <c r="A400" s="3" t="s">
        <v>871</v>
      </c>
    </row>
    <row r="401" spans="1:4">
      <c r="A401" s="4" t="s">
        <v>793</v>
      </c>
      <c r="C401" s="5" t="n">
        <v>0</v>
      </c>
      <c r="D401" s="5" t="n">
        <v>0</v>
      </c>
    </row>
    <row r="402" spans="1:4">
      <c r="A402" s="4" t="s">
        <v>971</v>
      </c>
    </row>
    <row r="403" spans="1:4">
      <c r="A403" s="3" t="s">
        <v>871</v>
      </c>
    </row>
    <row r="404" spans="1:4">
      <c r="A404" s="4" t="s">
        <v>874</v>
      </c>
      <c r="C404" s="5" t="n">
        <v>1</v>
      </c>
      <c r="D404" s="5" t="n">
        <v>1</v>
      </c>
    </row>
    <row r="405" spans="1:4">
      <c r="A405" s="4" t="s">
        <v>972</v>
      </c>
    </row>
    <row r="406" spans="1:4">
      <c r="A406" s="3" t="s">
        <v>871</v>
      </c>
    </row>
    <row r="407" spans="1:4">
      <c r="A407" s="4" t="s">
        <v>794</v>
      </c>
      <c r="C407" s="5" t="n">
        <v>0</v>
      </c>
      <c r="D407" s="5" t="n">
        <v>0</v>
      </c>
    </row>
    <row r="408" spans="1:4">
      <c r="A408" s="4" t="s">
        <v>973</v>
      </c>
    </row>
    <row r="409" spans="1:4">
      <c r="A409" s="3" t="s">
        <v>871</v>
      </c>
    </row>
    <row r="410" spans="1:4">
      <c r="A410" s="4" t="s">
        <v>876</v>
      </c>
      <c r="C410" s="5" t="n">
        <v>2</v>
      </c>
      <c r="D410" s="5" t="n">
        <v>2</v>
      </c>
    </row>
    <row r="411" spans="1:4">
      <c r="A411" s="4" t="s">
        <v>974</v>
      </c>
    </row>
    <row r="412" spans="1:4">
      <c r="A412" s="3" t="s">
        <v>871</v>
      </c>
    </row>
    <row r="413" spans="1:4">
      <c r="A413" s="4" t="s">
        <v>876</v>
      </c>
      <c r="C413" s="5" t="n">
        <v>6</v>
      </c>
      <c r="D413" s="5" t="n">
        <v>5</v>
      </c>
    </row>
    <row r="414" spans="1:4">
      <c r="A414" s="4" t="s">
        <v>975</v>
      </c>
    </row>
    <row r="415" spans="1:4">
      <c r="A415" s="3" t="s">
        <v>871</v>
      </c>
    </row>
    <row r="416" spans="1:4">
      <c r="A416" s="4" t="s">
        <v>876</v>
      </c>
      <c r="C416" s="5" t="n">
        <v>0</v>
      </c>
      <c r="D416" s="5" t="n">
        <v>0</v>
      </c>
    </row>
    <row r="417" spans="1:4">
      <c r="A417" s="4" t="s">
        <v>976</v>
      </c>
    </row>
    <row r="418" spans="1:4">
      <c r="A418" s="3" t="s">
        <v>871</v>
      </c>
    </row>
    <row r="419" spans="1:4">
      <c r="A419" s="4" t="s">
        <v>876</v>
      </c>
      <c r="C419" s="5" t="n">
        <v>2</v>
      </c>
      <c r="D419" s="5" t="n">
        <v>3</v>
      </c>
    </row>
    <row r="420" spans="1:4">
      <c r="A420" s="4" t="s">
        <v>977</v>
      </c>
    </row>
    <row r="421" spans="1:4">
      <c r="A421" s="3" t="s">
        <v>871</v>
      </c>
    </row>
    <row r="422" spans="1:4">
      <c r="A422" s="4" t="s">
        <v>876</v>
      </c>
      <c r="C422" s="5" t="n">
        <v>1</v>
      </c>
      <c r="D422" s="5" t="n">
        <v>1</v>
      </c>
    </row>
    <row r="423" spans="1:4">
      <c r="A423" s="4" t="s">
        <v>978</v>
      </c>
    </row>
    <row r="424" spans="1:4">
      <c r="A424" s="3" t="s">
        <v>871</v>
      </c>
    </row>
    <row r="425" spans="1:4">
      <c r="A425" s="4" t="s">
        <v>876</v>
      </c>
      <c r="C425" s="5" t="n">
        <v>2</v>
      </c>
      <c r="D425" s="5" t="n">
        <v>0</v>
      </c>
    </row>
    <row r="426" spans="1:4">
      <c r="A426" s="4" t="s">
        <v>979</v>
      </c>
    </row>
    <row r="427" spans="1:4">
      <c r="A427" s="3" t="s">
        <v>871</v>
      </c>
    </row>
    <row r="428" spans="1:4">
      <c r="A428" s="4" t="s">
        <v>876</v>
      </c>
      <c r="C428" s="5" t="n">
        <v>4</v>
      </c>
      <c r="D428" s="5" t="n">
        <v>3</v>
      </c>
    </row>
    <row r="429" spans="1:4">
      <c r="A429" s="4" t="s">
        <v>980</v>
      </c>
    </row>
    <row r="430" spans="1:4">
      <c r="A430" s="3" t="s">
        <v>871</v>
      </c>
    </row>
    <row r="431" spans="1:4">
      <c r="A431" s="4" t="s">
        <v>876</v>
      </c>
      <c r="C431" s="5" t="n">
        <v>1</v>
      </c>
      <c r="D431" s="5" t="n">
        <v>1</v>
      </c>
    </row>
    <row r="432" spans="1:4">
      <c r="A432" s="4" t="s">
        <v>981</v>
      </c>
    </row>
    <row r="433" spans="1:4">
      <c r="A433" s="3" t="s">
        <v>871</v>
      </c>
    </row>
    <row r="434" spans="1:4">
      <c r="A434" s="4" t="s">
        <v>876</v>
      </c>
      <c r="C434" s="5" t="n">
        <v>0</v>
      </c>
      <c r="D434" s="5" t="n">
        <v>0</v>
      </c>
    </row>
    <row r="435" spans="1:4">
      <c r="A435" s="4" t="s">
        <v>982</v>
      </c>
    </row>
    <row r="436" spans="1:4">
      <c r="A436" s="3" t="s">
        <v>871</v>
      </c>
    </row>
    <row r="437" spans="1:4">
      <c r="A437" s="4" t="s">
        <v>872</v>
      </c>
      <c r="C437" s="5" t="n">
        <v>0</v>
      </c>
      <c r="D437" s="5" t="n">
        <v>0</v>
      </c>
    </row>
    <row r="438" spans="1:4">
      <c r="A438" s="4" t="s">
        <v>983</v>
      </c>
    </row>
    <row r="439" spans="1:4">
      <c r="A439" s="3" t="s">
        <v>871</v>
      </c>
    </row>
    <row r="440" spans="1:4">
      <c r="A440" s="4" t="s">
        <v>876</v>
      </c>
      <c r="D440" s="5" t="n">
        <v>0</v>
      </c>
    </row>
    <row r="441" spans="1:4">
      <c r="A441" s="4" t="s">
        <v>984</v>
      </c>
    </row>
    <row r="442" spans="1:4">
      <c r="A442" s="3" t="s">
        <v>871</v>
      </c>
    </row>
    <row r="443" spans="1:4">
      <c r="A443" s="4" t="s">
        <v>876</v>
      </c>
      <c r="C443" s="5" t="n">
        <v>0</v>
      </c>
    </row>
    <row r="444" spans="1:4">
      <c r="A444" s="4" t="s">
        <v>985</v>
      </c>
    </row>
    <row r="445" spans="1:4">
      <c r="A445" s="3" t="s">
        <v>871</v>
      </c>
    </row>
    <row r="446" spans="1:4">
      <c r="A446" s="4" t="s">
        <v>876</v>
      </c>
      <c r="C446" s="5" t="n">
        <v>0</v>
      </c>
    </row>
    <row r="447" spans="1:4">
      <c r="A447" s="4" t="s">
        <v>986</v>
      </c>
    </row>
    <row r="448" spans="1:4">
      <c r="A448" s="3" t="s">
        <v>871</v>
      </c>
    </row>
    <row r="449" spans="1:4">
      <c r="A449" s="4" t="s">
        <v>876</v>
      </c>
      <c r="D449" s="5" t="n">
        <v>1</v>
      </c>
    </row>
    <row r="450" spans="1:4">
      <c r="A450" s="4" t="s">
        <v>987</v>
      </c>
    </row>
    <row r="451" spans="1:4">
      <c r="A451" s="3" t="s">
        <v>871</v>
      </c>
    </row>
    <row r="452" spans="1:4">
      <c r="A452" s="4" t="s">
        <v>876</v>
      </c>
      <c r="C452" s="5" t="n">
        <v>1</v>
      </c>
    </row>
    <row r="453" spans="1:4">
      <c r="A453" s="4" t="s">
        <v>988</v>
      </c>
    </row>
    <row r="454" spans="1:4">
      <c r="A454" s="3" t="s">
        <v>871</v>
      </c>
    </row>
    <row r="455" spans="1:4">
      <c r="A455" s="4" t="s">
        <v>876</v>
      </c>
      <c r="D455" s="5" t="n">
        <v>0</v>
      </c>
    </row>
    <row r="456" spans="1:4">
      <c r="A456" s="4" t="s">
        <v>989</v>
      </c>
    </row>
    <row r="457" spans="1:4">
      <c r="A457" s="3" t="s">
        <v>871</v>
      </c>
    </row>
    <row r="458" spans="1:4">
      <c r="A458" s="4" t="s">
        <v>793</v>
      </c>
      <c r="C458" s="5" t="n">
        <v>0</v>
      </c>
      <c r="D458" s="5" t="n">
        <v>0</v>
      </c>
    </row>
    <row r="459" spans="1:4">
      <c r="A459" s="4" t="s">
        <v>990</v>
      </c>
    </row>
    <row r="460" spans="1:4">
      <c r="A460" s="3" t="s">
        <v>871</v>
      </c>
    </row>
    <row r="461" spans="1:4">
      <c r="A461" s="4" t="s">
        <v>874</v>
      </c>
      <c r="C461" s="5" t="n">
        <v>1</v>
      </c>
      <c r="D461" s="5" t="n">
        <v>1</v>
      </c>
    </row>
    <row r="462" spans="1:4">
      <c r="A462" s="4" t="s">
        <v>991</v>
      </c>
    </row>
    <row r="463" spans="1:4">
      <c r="A463" s="3" t="s">
        <v>871</v>
      </c>
    </row>
    <row r="464" spans="1:4">
      <c r="A464" s="4" t="s">
        <v>794</v>
      </c>
      <c r="C464" s="5" t="n">
        <v>0</v>
      </c>
      <c r="D464" s="5" t="n">
        <v>0</v>
      </c>
    </row>
    <row r="465" spans="1:4">
      <c r="A465" s="4" t="s">
        <v>992</v>
      </c>
    </row>
    <row r="466" spans="1:4">
      <c r="A466" s="3" t="s">
        <v>871</v>
      </c>
    </row>
    <row r="467" spans="1:4">
      <c r="A467" s="4" t="s">
        <v>872</v>
      </c>
      <c r="C467" s="5" t="n">
        <v>1</v>
      </c>
      <c r="D467" s="5" t="n">
        <v>2</v>
      </c>
    </row>
    <row r="468" spans="1:4">
      <c r="A468" s="4" t="s">
        <v>993</v>
      </c>
    </row>
    <row r="469" spans="1:4">
      <c r="A469" s="3" t="s">
        <v>871</v>
      </c>
    </row>
    <row r="470" spans="1:4">
      <c r="A470" s="4" t="s">
        <v>876</v>
      </c>
      <c r="D470" s="5" t="n">
        <v>1</v>
      </c>
    </row>
    <row r="471" spans="1:4">
      <c r="A471" s="4" t="s">
        <v>994</v>
      </c>
    </row>
    <row r="472" spans="1:4">
      <c r="A472" s="3" t="s">
        <v>871</v>
      </c>
    </row>
    <row r="473" spans="1:4">
      <c r="A473" s="4" t="s">
        <v>876</v>
      </c>
      <c r="C473" s="5" t="n">
        <v>1</v>
      </c>
    </row>
    <row r="474" spans="1:4">
      <c r="A474" s="4" t="s">
        <v>995</v>
      </c>
    </row>
    <row r="475" spans="1:4">
      <c r="A475" s="3" t="s">
        <v>871</v>
      </c>
    </row>
    <row r="476" spans="1:4">
      <c r="A476" s="4" t="s">
        <v>876</v>
      </c>
      <c r="D476" s="5" t="n">
        <v>0</v>
      </c>
    </row>
    <row r="477" spans="1:4">
      <c r="A477" s="4" t="s">
        <v>996</v>
      </c>
    </row>
    <row r="478" spans="1:4">
      <c r="A478" s="3" t="s">
        <v>871</v>
      </c>
    </row>
    <row r="479" spans="1:4">
      <c r="A479" s="4" t="s">
        <v>876</v>
      </c>
      <c r="C479" s="5" t="n">
        <v>0</v>
      </c>
    </row>
    <row r="480" spans="1:4">
      <c r="A480" s="4" t="s">
        <v>997</v>
      </c>
    </row>
    <row r="481" spans="1:4">
      <c r="A481" s="3" t="s">
        <v>871</v>
      </c>
    </row>
    <row r="482" spans="1:4">
      <c r="A482" s="4" t="s">
        <v>876</v>
      </c>
      <c r="C482" s="5" t="n">
        <v>0</v>
      </c>
    </row>
    <row r="483" spans="1:4">
      <c r="A483" s="4" t="s">
        <v>998</v>
      </c>
    </row>
    <row r="484" spans="1:4">
      <c r="A484" s="3" t="s">
        <v>871</v>
      </c>
    </row>
    <row r="485" spans="1:4">
      <c r="A485" s="4" t="s">
        <v>876</v>
      </c>
      <c r="D485" s="5" t="n">
        <v>0</v>
      </c>
    </row>
    <row r="486" spans="1:4">
      <c r="A486" s="4" t="s">
        <v>999</v>
      </c>
    </row>
    <row r="487" spans="1:4">
      <c r="A487" s="3" t="s">
        <v>871</v>
      </c>
    </row>
    <row r="488" spans="1:4">
      <c r="A488" s="4" t="s">
        <v>876</v>
      </c>
      <c r="C488" s="5" t="n">
        <v>2</v>
      </c>
    </row>
    <row r="489" spans="1:4">
      <c r="A489" s="4" t="s">
        <v>1000</v>
      </c>
    </row>
    <row r="490" spans="1:4">
      <c r="A490" s="3" t="s">
        <v>871</v>
      </c>
    </row>
    <row r="491" spans="1:4">
      <c r="A491" s="4" t="s">
        <v>876</v>
      </c>
      <c r="D491" s="5" t="n">
        <v>0</v>
      </c>
    </row>
    <row r="492" spans="1:4">
      <c r="A492" s="4" t="s">
        <v>1001</v>
      </c>
    </row>
    <row r="493" spans="1:4">
      <c r="A493" s="3" t="s">
        <v>871</v>
      </c>
    </row>
    <row r="494" spans="1:4">
      <c r="A494" s="4" t="s">
        <v>793</v>
      </c>
      <c r="C494" s="5" t="n">
        <v>0</v>
      </c>
      <c r="D494" s="5" t="n">
        <v>0</v>
      </c>
    </row>
    <row r="495" spans="1:4">
      <c r="A495" s="4" t="s">
        <v>1002</v>
      </c>
    </row>
    <row r="496" spans="1:4">
      <c r="A496" s="3" t="s">
        <v>871</v>
      </c>
    </row>
    <row r="497" spans="1:4">
      <c r="A497" s="4" t="s">
        <v>874</v>
      </c>
      <c r="C497" s="5" t="n">
        <v>0</v>
      </c>
      <c r="D497" s="5" t="n">
        <v>0</v>
      </c>
    </row>
    <row r="498" spans="1:4">
      <c r="A498" s="4" t="s">
        <v>1003</v>
      </c>
    </row>
    <row r="499" spans="1:4">
      <c r="A499" s="3" t="s">
        <v>871</v>
      </c>
    </row>
    <row r="500" spans="1:4">
      <c r="A500" s="4" t="s">
        <v>794</v>
      </c>
      <c r="C500" s="5" t="n">
        <v>0</v>
      </c>
      <c r="D500" s="5" t="n">
        <v>0</v>
      </c>
    </row>
    <row r="501" spans="1:4">
      <c r="A501" s="4" t="s">
        <v>1004</v>
      </c>
    </row>
    <row r="502" spans="1:4">
      <c r="A502" s="3" t="s">
        <v>871</v>
      </c>
    </row>
    <row r="503" spans="1:4">
      <c r="A503" s="4" t="s">
        <v>876</v>
      </c>
      <c r="C503" s="5" t="n">
        <v>14</v>
      </c>
      <c r="D503" s="5" t="n">
        <v>15</v>
      </c>
    </row>
    <row r="504" spans="1:4">
      <c r="A504" s="4" t="s">
        <v>1005</v>
      </c>
    </row>
    <row r="505" spans="1:4">
      <c r="A505" s="3" t="s">
        <v>871</v>
      </c>
    </row>
    <row r="506" spans="1:4">
      <c r="A506" s="4" t="s">
        <v>876</v>
      </c>
      <c r="C506" s="5" t="n">
        <v>16</v>
      </c>
      <c r="D506" s="5" t="n">
        <v>23</v>
      </c>
    </row>
    <row r="507" spans="1:4">
      <c r="A507" s="4" t="s">
        <v>1006</v>
      </c>
    </row>
    <row r="508" spans="1:4">
      <c r="A508" s="3" t="s">
        <v>871</v>
      </c>
    </row>
    <row r="509" spans="1:4">
      <c r="A509" s="4" t="s">
        <v>876</v>
      </c>
      <c r="C509" s="5" t="n">
        <v>0</v>
      </c>
      <c r="D509" s="5" t="n">
        <v>0</v>
      </c>
    </row>
    <row r="510" spans="1:4">
      <c r="A510" s="4" t="s">
        <v>1007</v>
      </c>
    </row>
    <row r="511" spans="1:4">
      <c r="A511" s="3" t="s">
        <v>871</v>
      </c>
    </row>
    <row r="512" spans="1:4">
      <c r="A512" s="4" t="s">
        <v>876</v>
      </c>
      <c r="C512" s="5" t="n">
        <v>0</v>
      </c>
      <c r="D512" s="5" t="n">
        <v>5</v>
      </c>
    </row>
    <row r="513" spans="1:4">
      <c r="A513" s="4" t="s">
        <v>1008</v>
      </c>
    </row>
    <row r="514" spans="1:4">
      <c r="A514" s="3" t="s">
        <v>871</v>
      </c>
    </row>
    <row r="515" spans="1:4">
      <c r="A515" s="4" t="s">
        <v>876</v>
      </c>
      <c r="C515" s="5" t="n">
        <v>0</v>
      </c>
      <c r="D515" s="5" t="n">
        <v>0</v>
      </c>
    </row>
    <row r="516" spans="1:4">
      <c r="A516" s="4" t="s">
        <v>1009</v>
      </c>
    </row>
    <row r="517" spans="1:4">
      <c r="A517" s="3" t="s">
        <v>871</v>
      </c>
    </row>
    <row r="518" spans="1:4">
      <c r="A518" s="4" t="s">
        <v>876</v>
      </c>
      <c r="C518" s="5" t="n">
        <v>0</v>
      </c>
      <c r="D518" s="5" t="n">
        <v>0</v>
      </c>
    </row>
    <row r="519" spans="1:4">
      <c r="A519" s="4" t="s">
        <v>1010</v>
      </c>
    </row>
    <row r="520" spans="1:4">
      <c r="A520" s="3" t="s">
        <v>871</v>
      </c>
    </row>
    <row r="521" spans="1:4">
      <c r="A521" s="4" t="s">
        <v>876</v>
      </c>
      <c r="C521" s="5" t="n">
        <v>2</v>
      </c>
      <c r="D521" s="5" t="n">
        <v>8</v>
      </c>
    </row>
    <row r="522" spans="1:4">
      <c r="A522" s="4" t="s">
        <v>1011</v>
      </c>
    </row>
    <row r="523" spans="1:4">
      <c r="A523" s="3" t="s">
        <v>871</v>
      </c>
    </row>
    <row r="524" spans="1:4">
      <c r="A524" s="4" t="s">
        <v>876</v>
      </c>
      <c r="C524" s="5" t="n">
        <v>14</v>
      </c>
      <c r="D524" s="5" t="n">
        <v>15</v>
      </c>
    </row>
    <row r="525" spans="1:4">
      <c r="A525" s="4" t="s">
        <v>1012</v>
      </c>
    </row>
    <row r="526" spans="1:4">
      <c r="A526" s="3" t="s">
        <v>871</v>
      </c>
    </row>
    <row r="527" spans="1:4">
      <c r="A527" s="4" t="s">
        <v>876</v>
      </c>
      <c r="C527" s="5" t="n">
        <v>2</v>
      </c>
      <c r="D527" s="5" t="n">
        <v>3</v>
      </c>
    </row>
    <row r="528" spans="1:4">
      <c r="A528" s="4" t="s">
        <v>1013</v>
      </c>
    </row>
    <row r="529" spans="1:4">
      <c r="A529" s="3" t="s">
        <v>871</v>
      </c>
    </row>
    <row r="530" spans="1:4">
      <c r="A530" s="4" t="s">
        <v>872</v>
      </c>
      <c r="C530" s="5" t="n">
        <v>0</v>
      </c>
      <c r="D530" s="5" t="n">
        <v>0</v>
      </c>
    </row>
    <row r="531" spans="1:4">
      <c r="A531" s="4" t="s">
        <v>1014</v>
      </c>
    </row>
    <row r="532" spans="1:4">
      <c r="A532" s="3" t="s">
        <v>871</v>
      </c>
    </row>
    <row r="533" spans="1:4">
      <c r="A533" s="4" t="s">
        <v>876</v>
      </c>
      <c r="D533" s="5" t="n">
        <v>0</v>
      </c>
    </row>
    <row r="534" spans="1:4">
      <c r="A534" s="4" t="s">
        <v>1015</v>
      </c>
    </row>
    <row r="535" spans="1:4">
      <c r="A535" s="3" t="s">
        <v>871</v>
      </c>
    </row>
    <row r="536" spans="1:4">
      <c r="A536" s="4" t="s">
        <v>876</v>
      </c>
      <c r="C536" s="5" t="n">
        <v>0</v>
      </c>
    </row>
    <row r="537" spans="1:4">
      <c r="A537" s="4" t="s">
        <v>1016</v>
      </c>
    </row>
    <row r="538" spans="1:4">
      <c r="A538" s="3" t="s">
        <v>871</v>
      </c>
    </row>
    <row r="539" spans="1:4">
      <c r="A539" s="4" t="s">
        <v>876</v>
      </c>
      <c r="C539" s="5" t="n">
        <v>0</v>
      </c>
    </row>
    <row r="540" spans="1:4">
      <c r="A540" s="4" t="s">
        <v>1017</v>
      </c>
    </row>
    <row r="541" spans="1:4">
      <c r="A541" s="3" t="s">
        <v>871</v>
      </c>
    </row>
    <row r="542" spans="1:4">
      <c r="A542" s="4" t="s">
        <v>876</v>
      </c>
      <c r="D542" s="5" t="n">
        <v>0</v>
      </c>
    </row>
    <row r="543" spans="1:4">
      <c r="A543" s="4" t="s">
        <v>1018</v>
      </c>
    </row>
    <row r="544" spans="1:4">
      <c r="A544" s="3" t="s">
        <v>871</v>
      </c>
    </row>
    <row r="545" spans="1:4">
      <c r="A545" s="4" t="s">
        <v>876</v>
      </c>
      <c r="C545" s="5" t="n">
        <v>0</v>
      </c>
    </row>
    <row r="546" spans="1:4">
      <c r="A546" s="4" t="s">
        <v>1019</v>
      </c>
    </row>
    <row r="547" spans="1:4">
      <c r="A547" s="3" t="s">
        <v>871</v>
      </c>
    </row>
    <row r="548" spans="1:4">
      <c r="A548" s="4" t="s">
        <v>876</v>
      </c>
      <c r="D548" s="5" t="n">
        <v>0</v>
      </c>
    </row>
    <row r="549" spans="1:4">
      <c r="A549" s="4" t="s">
        <v>1020</v>
      </c>
    </row>
    <row r="550" spans="1:4">
      <c r="A550" s="3" t="s">
        <v>871</v>
      </c>
    </row>
    <row r="551" spans="1:4">
      <c r="A551" s="4" t="s">
        <v>793</v>
      </c>
      <c r="C551" s="5" t="n">
        <v>8</v>
      </c>
      <c r="D551" s="5" t="n">
        <v>9</v>
      </c>
    </row>
    <row r="552" spans="1:4">
      <c r="A552" s="4" t="s">
        <v>1021</v>
      </c>
    </row>
    <row r="553" spans="1:4">
      <c r="A553" s="3" t="s">
        <v>871</v>
      </c>
    </row>
    <row r="554" spans="1:4">
      <c r="A554" s="4" t="s">
        <v>874</v>
      </c>
      <c r="C554" s="5" t="n">
        <v>6</v>
      </c>
      <c r="D554" s="5" t="n">
        <v>6</v>
      </c>
    </row>
    <row r="555" spans="1:4">
      <c r="A555" s="4" t="s">
        <v>1022</v>
      </c>
    </row>
    <row r="556" spans="1:4">
      <c r="A556" s="3" t="s">
        <v>871</v>
      </c>
    </row>
    <row r="557" spans="1:4">
      <c r="A557" s="4" t="s">
        <v>794</v>
      </c>
      <c r="C557" s="5" t="n">
        <v>0</v>
      </c>
      <c r="D557" s="5" t="n">
        <v>0</v>
      </c>
    </row>
    <row r="558" spans="1:4">
      <c r="A558" s="4" t="s">
        <v>1023</v>
      </c>
    </row>
    <row r="559" spans="1:4">
      <c r="A559" s="3" t="s">
        <v>871</v>
      </c>
    </row>
    <row r="560" spans="1:4">
      <c r="A560" s="4" t="s">
        <v>872</v>
      </c>
      <c r="C560" s="5" t="n">
        <v>0</v>
      </c>
      <c r="D560" s="5" t="n">
        <v>5</v>
      </c>
    </row>
    <row r="561" spans="1:4">
      <c r="A561" s="4" t="s">
        <v>1024</v>
      </c>
    </row>
    <row r="562" spans="1:4">
      <c r="A562" s="3" t="s">
        <v>871</v>
      </c>
    </row>
    <row r="563" spans="1:4">
      <c r="A563" s="4" t="s">
        <v>876</v>
      </c>
      <c r="D563" s="5" t="n">
        <v>0</v>
      </c>
    </row>
    <row r="564" spans="1:4">
      <c r="A564" s="4" t="s">
        <v>1025</v>
      </c>
    </row>
    <row r="565" spans="1:4">
      <c r="A565" s="3" t="s">
        <v>871</v>
      </c>
    </row>
    <row r="566" spans="1:4">
      <c r="A566" s="4" t="s">
        <v>876</v>
      </c>
      <c r="C566" s="5" t="n">
        <v>0</v>
      </c>
    </row>
    <row r="567" spans="1:4">
      <c r="A567" s="4" t="s">
        <v>1026</v>
      </c>
    </row>
    <row r="568" spans="1:4">
      <c r="A568" s="3" t="s">
        <v>871</v>
      </c>
    </row>
    <row r="569" spans="1:4">
      <c r="A569" s="4" t="s">
        <v>876</v>
      </c>
      <c r="D569" s="5" t="n">
        <v>0</v>
      </c>
    </row>
    <row r="570" spans="1:4">
      <c r="A570" s="4" t="s">
        <v>1027</v>
      </c>
    </row>
    <row r="571" spans="1:4">
      <c r="A571" s="3" t="s">
        <v>871</v>
      </c>
    </row>
    <row r="572" spans="1:4">
      <c r="A572" s="4" t="s">
        <v>876</v>
      </c>
      <c r="C572" s="5" t="n">
        <v>0</v>
      </c>
    </row>
    <row r="573" spans="1:4">
      <c r="A573" s="4" t="s">
        <v>1028</v>
      </c>
    </row>
    <row r="574" spans="1:4">
      <c r="A574" s="3" t="s">
        <v>871</v>
      </c>
    </row>
    <row r="575" spans="1:4">
      <c r="A575" s="4" t="s">
        <v>876</v>
      </c>
      <c r="C575" s="5" t="n">
        <v>0</v>
      </c>
    </row>
    <row r="576" spans="1:4">
      <c r="A576" s="4" t="s">
        <v>1029</v>
      </c>
    </row>
    <row r="577" spans="1:4">
      <c r="A577" s="3" t="s">
        <v>871</v>
      </c>
    </row>
    <row r="578" spans="1:4">
      <c r="A578" s="4" t="s">
        <v>876</v>
      </c>
      <c r="D578" s="5" t="n">
        <v>0</v>
      </c>
    </row>
    <row r="579" spans="1:4">
      <c r="A579" s="4" t="s">
        <v>1030</v>
      </c>
    </row>
    <row r="580" spans="1:4">
      <c r="A580" s="3" t="s">
        <v>871</v>
      </c>
    </row>
    <row r="581" spans="1:4">
      <c r="A581" s="4" t="s">
        <v>876</v>
      </c>
      <c r="C581" s="5" t="n">
        <v>0</v>
      </c>
    </row>
    <row r="582" spans="1:4">
      <c r="A582" s="4" t="s">
        <v>1031</v>
      </c>
    </row>
    <row r="583" spans="1:4">
      <c r="A583" s="3" t="s">
        <v>871</v>
      </c>
    </row>
    <row r="584" spans="1:4">
      <c r="A584" s="4" t="s">
        <v>876</v>
      </c>
      <c r="D584" s="5" t="n">
        <v>0</v>
      </c>
    </row>
    <row r="585" spans="1:4">
      <c r="A585" s="4" t="s">
        <v>1032</v>
      </c>
    </row>
    <row r="586" spans="1:4">
      <c r="A586" s="3" t="s">
        <v>871</v>
      </c>
    </row>
    <row r="587" spans="1:4">
      <c r="A587" s="4" t="s">
        <v>793</v>
      </c>
      <c r="C587" s="5" t="n">
        <v>1</v>
      </c>
      <c r="D587" s="5" t="n">
        <v>1</v>
      </c>
    </row>
    <row r="588" spans="1:4">
      <c r="A588" s="4" t="s">
        <v>1033</v>
      </c>
    </row>
    <row r="589" spans="1:4">
      <c r="A589" s="3" t="s">
        <v>871</v>
      </c>
    </row>
    <row r="590" spans="1:4">
      <c r="A590" s="4" t="s">
        <v>874</v>
      </c>
      <c r="C590" s="5" t="n">
        <v>1</v>
      </c>
      <c r="D590" s="5" t="n">
        <v>2</v>
      </c>
    </row>
    <row r="591" spans="1:4">
      <c r="A591" s="4" t="s">
        <v>1034</v>
      </c>
    </row>
    <row r="592" spans="1:4">
      <c r="A592" s="3" t="s">
        <v>871</v>
      </c>
    </row>
    <row r="593" spans="1:4">
      <c r="A593" s="4" t="s">
        <v>794</v>
      </c>
      <c r="C593" s="5" t="n">
        <v>0</v>
      </c>
      <c r="D593" s="5" t="n">
        <v>0</v>
      </c>
    </row>
    <row r="594" spans="1:4">
      <c r="A594" s="4" t="s">
        <v>1035</v>
      </c>
    </row>
    <row r="595" spans="1:4">
      <c r="A595" s="3" t="s">
        <v>871</v>
      </c>
    </row>
    <row r="596" spans="1:4">
      <c r="A596" s="4" t="s">
        <v>876</v>
      </c>
      <c r="C596" s="5" t="n">
        <v>11</v>
      </c>
      <c r="D596" s="5" t="n">
        <v>6</v>
      </c>
    </row>
    <row r="597" spans="1:4">
      <c r="A597" s="4" t="s">
        <v>1036</v>
      </c>
    </row>
    <row r="598" spans="1:4">
      <c r="A598" s="3" t="s">
        <v>871</v>
      </c>
    </row>
    <row r="599" spans="1:4">
      <c r="A599" s="4" t="s">
        <v>876</v>
      </c>
      <c r="C599" s="5" t="n">
        <v>17</v>
      </c>
      <c r="D599" s="5" t="n">
        <v>12</v>
      </c>
    </row>
    <row r="600" spans="1:4">
      <c r="A600" s="4" t="s">
        <v>1037</v>
      </c>
    </row>
    <row r="601" spans="1:4">
      <c r="A601" s="3" t="s">
        <v>871</v>
      </c>
    </row>
    <row r="602" spans="1:4">
      <c r="A602" s="4" t="s">
        <v>876</v>
      </c>
      <c r="C602" s="5" t="n">
        <v>6</v>
      </c>
      <c r="D602" s="5" t="n">
        <v>3</v>
      </c>
    </row>
    <row r="603" spans="1:4">
      <c r="A603" s="4" t="s">
        <v>1038</v>
      </c>
    </row>
    <row r="604" spans="1:4">
      <c r="A604" s="3" t="s">
        <v>871</v>
      </c>
    </row>
    <row r="605" spans="1:4">
      <c r="A605" s="4" t="s">
        <v>876</v>
      </c>
      <c r="C605" s="5" t="n">
        <v>6</v>
      </c>
      <c r="D605" s="5" t="n">
        <v>6</v>
      </c>
    </row>
    <row r="606" spans="1:4">
      <c r="A606" s="4" t="s">
        <v>1039</v>
      </c>
    </row>
    <row r="607" spans="1:4">
      <c r="A607" s="3" t="s">
        <v>871</v>
      </c>
    </row>
    <row r="608" spans="1:4">
      <c r="A608" s="4" t="s">
        <v>876</v>
      </c>
      <c r="C608" s="5" t="n">
        <v>2</v>
      </c>
      <c r="D608" s="5" t="n">
        <v>0</v>
      </c>
    </row>
    <row r="609" spans="1:4">
      <c r="A609" s="4" t="s">
        <v>1040</v>
      </c>
    </row>
    <row r="610" spans="1:4">
      <c r="A610" s="3" t="s">
        <v>871</v>
      </c>
    </row>
    <row r="611" spans="1:4">
      <c r="A611" s="4" t="s">
        <v>876</v>
      </c>
      <c r="C611" s="5" t="n">
        <v>0</v>
      </c>
      <c r="D611" s="5" t="n">
        <v>0</v>
      </c>
    </row>
    <row r="612" spans="1:4">
      <c r="A612" s="4" t="s">
        <v>1041</v>
      </c>
    </row>
    <row r="613" spans="1:4">
      <c r="A613" s="3" t="s">
        <v>871</v>
      </c>
    </row>
    <row r="614" spans="1:4">
      <c r="A614" s="4" t="s">
        <v>876</v>
      </c>
      <c r="C614" s="5" t="n">
        <v>6</v>
      </c>
      <c r="D614" s="5" t="n">
        <v>6</v>
      </c>
    </row>
    <row r="615" spans="1:4">
      <c r="A615" s="4" t="s">
        <v>1042</v>
      </c>
    </row>
    <row r="616" spans="1:4">
      <c r="A616" s="3" t="s">
        <v>871</v>
      </c>
    </row>
    <row r="617" spans="1:4">
      <c r="A617" s="4" t="s">
        <v>876</v>
      </c>
      <c r="C617" s="5" t="n">
        <v>3</v>
      </c>
      <c r="D617" s="5" t="n">
        <v>3</v>
      </c>
    </row>
    <row r="618" spans="1:4">
      <c r="A618" s="4" t="s">
        <v>1043</v>
      </c>
    </row>
    <row r="619" spans="1:4">
      <c r="A619" s="3" t="s">
        <v>871</v>
      </c>
    </row>
    <row r="620" spans="1:4">
      <c r="A620" s="4" t="s">
        <v>876</v>
      </c>
      <c r="C620" s="5" t="n">
        <v>0</v>
      </c>
      <c r="D620" s="5" t="n">
        <v>0</v>
      </c>
    </row>
    <row r="621" spans="1:4">
      <c r="A621" s="4" t="s">
        <v>1044</v>
      </c>
    </row>
    <row r="622" spans="1:4">
      <c r="A622" s="3" t="s">
        <v>871</v>
      </c>
    </row>
    <row r="623" spans="1:4">
      <c r="A623" s="4" t="s">
        <v>872</v>
      </c>
      <c r="C623" s="5" t="n">
        <v>4</v>
      </c>
      <c r="D623" s="5" t="n">
        <v>2</v>
      </c>
    </row>
    <row r="624" spans="1:4">
      <c r="A624" s="4" t="s">
        <v>1045</v>
      </c>
    </row>
    <row r="625" spans="1:4">
      <c r="A625" s="3" t="s">
        <v>871</v>
      </c>
    </row>
    <row r="626" spans="1:4">
      <c r="A626" s="4" t="s">
        <v>876</v>
      </c>
      <c r="D626" s="5" t="n">
        <v>1</v>
      </c>
    </row>
    <row r="627" spans="1:4">
      <c r="A627" s="4" t="s">
        <v>1046</v>
      </c>
    </row>
    <row r="628" spans="1:4">
      <c r="A628" s="3" t="s">
        <v>871</v>
      </c>
    </row>
    <row r="629" spans="1:4">
      <c r="A629" s="4" t="s">
        <v>876</v>
      </c>
      <c r="C629" s="5" t="n">
        <v>2</v>
      </c>
    </row>
    <row r="630" spans="1:4">
      <c r="A630" s="4" t="s">
        <v>1047</v>
      </c>
    </row>
    <row r="631" spans="1:4">
      <c r="A631" s="3" t="s">
        <v>871</v>
      </c>
    </row>
    <row r="632" spans="1:4">
      <c r="A632" s="4" t="s">
        <v>876</v>
      </c>
      <c r="C632" s="5" t="n">
        <v>0</v>
      </c>
    </row>
    <row r="633" spans="1:4">
      <c r="A633" s="4" t="s">
        <v>1048</v>
      </c>
    </row>
    <row r="634" spans="1:4">
      <c r="A634" s="3" t="s">
        <v>871</v>
      </c>
    </row>
    <row r="635" spans="1:4">
      <c r="A635" s="4" t="s">
        <v>876</v>
      </c>
      <c r="D635" s="5" t="n">
        <v>0</v>
      </c>
    </row>
    <row r="636" spans="1:4">
      <c r="A636" s="4" t="s">
        <v>1049</v>
      </c>
    </row>
    <row r="637" spans="1:4">
      <c r="A637" s="3" t="s">
        <v>871</v>
      </c>
    </row>
    <row r="638" spans="1:4">
      <c r="A638" s="4" t="s">
        <v>876</v>
      </c>
      <c r="C638" s="5" t="n">
        <v>2</v>
      </c>
    </row>
    <row r="639" spans="1:4">
      <c r="A639" s="4" t="s">
        <v>1050</v>
      </c>
    </row>
    <row r="640" spans="1:4">
      <c r="A640" s="3" t="s">
        <v>871</v>
      </c>
    </row>
    <row r="641" spans="1:4">
      <c r="A641" s="4" t="s">
        <v>876</v>
      </c>
      <c r="D641" s="5" t="n">
        <v>0</v>
      </c>
    </row>
    <row r="642" spans="1:4">
      <c r="A642" s="4" t="s">
        <v>1051</v>
      </c>
    </row>
    <row r="643" spans="1:4">
      <c r="A643" s="3" t="s">
        <v>871</v>
      </c>
    </row>
    <row r="644" spans="1:4">
      <c r="A644" s="4" t="s">
        <v>793</v>
      </c>
      <c r="C644" s="5" t="n">
        <v>1</v>
      </c>
      <c r="D644" s="5" t="n">
        <v>2</v>
      </c>
    </row>
    <row r="645" spans="1:4">
      <c r="A645" s="4" t="s">
        <v>1052</v>
      </c>
    </row>
    <row r="646" spans="1:4">
      <c r="A646" s="3" t="s">
        <v>871</v>
      </c>
    </row>
    <row r="647" spans="1:4">
      <c r="A647" s="4" t="s">
        <v>874</v>
      </c>
      <c r="C647" s="5" t="n">
        <v>2</v>
      </c>
      <c r="D647" s="5" t="n">
        <v>0</v>
      </c>
    </row>
    <row r="648" spans="1:4">
      <c r="A648" s="4" t="s">
        <v>1053</v>
      </c>
    </row>
    <row r="649" spans="1:4">
      <c r="A649" s="3" t="s">
        <v>871</v>
      </c>
    </row>
    <row r="650" spans="1:4">
      <c r="A650" s="4" t="s">
        <v>794</v>
      </c>
      <c r="C650" s="5" t="n">
        <v>0</v>
      </c>
      <c r="D650" s="5" t="n">
        <v>1</v>
      </c>
    </row>
    <row r="651" spans="1:4">
      <c r="A651" s="4" t="s">
        <v>1054</v>
      </c>
    </row>
    <row r="652" spans="1:4">
      <c r="A652" s="3" t="s">
        <v>871</v>
      </c>
    </row>
    <row r="653" spans="1:4">
      <c r="A653" s="4" t="s">
        <v>872</v>
      </c>
      <c r="C653" s="5" t="n">
        <v>6</v>
      </c>
      <c r="D653" s="5" t="n">
        <v>3</v>
      </c>
    </row>
    <row r="654" spans="1:4">
      <c r="A654" s="4" t="s">
        <v>1055</v>
      </c>
    </row>
    <row r="655" spans="1:4">
      <c r="A655" s="3" t="s">
        <v>871</v>
      </c>
    </row>
    <row r="656" spans="1:4">
      <c r="A656" s="4" t="s">
        <v>876</v>
      </c>
      <c r="D656" s="5" t="n">
        <v>2</v>
      </c>
    </row>
    <row r="657" spans="1:4">
      <c r="A657" s="4" t="s">
        <v>1056</v>
      </c>
    </row>
    <row r="658" spans="1:4">
      <c r="A658" s="3" t="s">
        <v>871</v>
      </c>
    </row>
    <row r="659" spans="1:4">
      <c r="A659" s="4" t="s">
        <v>876</v>
      </c>
      <c r="C659" s="5" t="n">
        <v>0</v>
      </c>
    </row>
    <row r="660" spans="1:4">
      <c r="A660" s="4" t="s">
        <v>1057</v>
      </c>
    </row>
    <row r="661" spans="1:4">
      <c r="A661" s="3" t="s">
        <v>871</v>
      </c>
    </row>
    <row r="662" spans="1:4">
      <c r="A662" s="4" t="s">
        <v>876</v>
      </c>
      <c r="D662" s="5" t="n">
        <v>1</v>
      </c>
    </row>
    <row r="663" spans="1:4">
      <c r="A663" s="4" t="s">
        <v>1058</v>
      </c>
    </row>
    <row r="664" spans="1:4">
      <c r="A664" s="3" t="s">
        <v>871</v>
      </c>
    </row>
    <row r="665" spans="1:4">
      <c r="A665" s="4" t="s">
        <v>876</v>
      </c>
      <c r="C665" s="5" t="n">
        <v>0</v>
      </c>
    </row>
    <row r="666" spans="1:4">
      <c r="A666" s="4" t="s">
        <v>1059</v>
      </c>
    </row>
    <row r="667" spans="1:4">
      <c r="A667" s="3" t="s">
        <v>871</v>
      </c>
    </row>
    <row r="668" spans="1:4">
      <c r="A668" s="4" t="s">
        <v>876</v>
      </c>
      <c r="C668" s="5" t="n">
        <v>0</v>
      </c>
    </row>
    <row r="669" spans="1:4">
      <c r="A669" s="4" t="s">
        <v>1060</v>
      </c>
    </row>
    <row r="670" spans="1:4">
      <c r="A670" s="3" t="s">
        <v>871</v>
      </c>
    </row>
    <row r="671" spans="1:4">
      <c r="A671" s="4" t="s">
        <v>876</v>
      </c>
      <c r="D671" s="5" t="n">
        <v>0</v>
      </c>
    </row>
    <row r="672" spans="1:4">
      <c r="A672" s="4" t="s">
        <v>1061</v>
      </c>
    </row>
    <row r="673" spans="1:4">
      <c r="A673" s="3" t="s">
        <v>871</v>
      </c>
    </row>
    <row r="674" spans="1:4">
      <c r="A674" s="4" t="s">
        <v>876</v>
      </c>
      <c r="C674" s="5" t="n">
        <v>0</v>
      </c>
    </row>
    <row r="675" spans="1:4">
      <c r="A675" s="4" t="s">
        <v>1062</v>
      </c>
    </row>
    <row r="676" spans="1:4">
      <c r="A676" s="3" t="s">
        <v>871</v>
      </c>
    </row>
    <row r="677" spans="1:4">
      <c r="A677" s="4" t="s">
        <v>876</v>
      </c>
      <c r="D677" s="5" t="n">
        <v>0</v>
      </c>
    </row>
    <row r="678" spans="1:4">
      <c r="A678" s="4" t="s">
        <v>1063</v>
      </c>
    </row>
    <row r="679" spans="1:4">
      <c r="A679" s="3" t="s">
        <v>871</v>
      </c>
    </row>
    <row r="680" spans="1:4">
      <c r="A680" s="4" t="s">
        <v>793</v>
      </c>
      <c r="C680" s="5" t="n">
        <v>0</v>
      </c>
      <c r="D680" s="5" t="n">
        <v>0</v>
      </c>
    </row>
    <row r="681" spans="1:4">
      <c r="A681" s="4" t="s">
        <v>1064</v>
      </c>
    </row>
    <row r="682" spans="1:4">
      <c r="A682" s="3" t="s">
        <v>871</v>
      </c>
    </row>
    <row r="683" spans="1:4">
      <c r="A683" s="4" t="s">
        <v>874</v>
      </c>
      <c r="C683" s="5" t="n">
        <v>0</v>
      </c>
      <c r="D683" s="5" t="n">
        <v>0</v>
      </c>
    </row>
    <row r="684" spans="1:4">
      <c r="A684" s="4" t="s">
        <v>1065</v>
      </c>
    </row>
    <row r="685" spans="1:4">
      <c r="A685" s="3" t="s">
        <v>871</v>
      </c>
    </row>
    <row r="686" spans="1:4">
      <c r="A686" s="4" t="s">
        <v>794</v>
      </c>
      <c r="C686" s="5" t="n">
        <v>0</v>
      </c>
      <c r="D686" s="5" t="n">
        <v>0</v>
      </c>
    </row>
    <row r="687" spans="1:4">
      <c r="A687" s="4" t="s">
        <v>1066</v>
      </c>
    </row>
    <row r="688" spans="1:4">
      <c r="A688" s="3" t="s">
        <v>871</v>
      </c>
    </row>
    <row r="689" spans="1:4">
      <c r="A689" s="4" t="s">
        <v>876</v>
      </c>
      <c r="C689" s="5" t="n">
        <v>8</v>
      </c>
      <c r="D689" s="5" t="n">
        <v>8</v>
      </c>
    </row>
    <row r="690" spans="1:4">
      <c r="A690" s="4" t="s">
        <v>1067</v>
      </c>
    </row>
    <row r="691" spans="1:4">
      <c r="A691" s="3" t="s">
        <v>871</v>
      </c>
    </row>
    <row r="692" spans="1:4">
      <c r="A692" s="4" t="s">
        <v>876</v>
      </c>
      <c r="C692" s="5" t="n">
        <v>18</v>
      </c>
      <c r="D692" s="5" t="n">
        <v>11</v>
      </c>
    </row>
    <row r="693" spans="1:4">
      <c r="A693" s="4" t="s">
        <v>1068</v>
      </c>
    </row>
    <row r="694" spans="1:4">
      <c r="A694" s="3" t="s">
        <v>871</v>
      </c>
    </row>
    <row r="695" spans="1:4">
      <c r="A695" s="4" t="s">
        <v>876</v>
      </c>
      <c r="C695" s="5" t="n">
        <v>5</v>
      </c>
      <c r="D695" s="5" t="n">
        <v>1</v>
      </c>
    </row>
    <row r="696" spans="1:4">
      <c r="A696" s="4" t="s">
        <v>1069</v>
      </c>
    </row>
    <row r="697" spans="1:4">
      <c r="A697" s="3" t="s">
        <v>871</v>
      </c>
    </row>
    <row r="698" spans="1:4">
      <c r="A698" s="4" t="s">
        <v>876</v>
      </c>
      <c r="C698" s="5" t="n">
        <v>7</v>
      </c>
      <c r="D698" s="5" t="n">
        <v>1</v>
      </c>
    </row>
    <row r="699" spans="1:4">
      <c r="A699" s="4" t="s">
        <v>1070</v>
      </c>
    </row>
    <row r="700" spans="1:4">
      <c r="A700" s="3" t="s">
        <v>871</v>
      </c>
    </row>
    <row r="701" spans="1:4">
      <c r="A701" s="4" t="s">
        <v>876</v>
      </c>
      <c r="C701" s="5" t="n">
        <v>2</v>
      </c>
      <c r="D701" s="5" t="n">
        <v>6</v>
      </c>
    </row>
    <row r="702" spans="1:4">
      <c r="A702" s="4" t="s">
        <v>1071</v>
      </c>
    </row>
    <row r="703" spans="1:4">
      <c r="A703" s="3" t="s">
        <v>871</v>
      </c>
    </row>
    <row r="704" spans="1:4">
      <c r="A704" s="4" t="s">
        <v>876</v>
      </c>
      <c r="C704" s="5" t="n">
        <v>3</v>
      </c>
      <c r="D704" s="5" t="n">
        <v>2</v>
      </c>
    </row>
    <row r="705" spans="1:4">
      <c r="A705" s="4" t="s">
        <v>1072</v>
      </c>
    </row>
    <row r="706" spans="1:4">
      <c r="A706" s="3" t="s">
        <v>871</v>
      </c>
    </row>
    <row r="707" spans="1:4">
      <c r="A707" s="4" t="s">
        <v>876</v>
      </c>
      <c r="C707" s="5" t="n">
        <v>10</v>
      </c>
      <c r="D707" s="5" t="n">
        <v>3</v>
      </c>
    </row>
    <row r="708" spans="1:4">
      <c r="A708" s="4" t="s">
        <v>1073</v>
      </c>
    </row>
    <row r="709" spans="1:4">
      <c r="A709" s="3" t="s">
        <v>871</v>
      </c>
    </row>
    <row r="710" spans="1:4">
      <c r="A710" s="4" t="s">
        <v>876</v>
      </c>
      <c r="C710" s="5" t="n">
        <v>1</v>
      </c>
      <c r="D710" s="5" t="n">
        <v>1</v>
      </c>
    </row>
    <row r="711" spans="1:4">
      <c r="A711" s="4" t="s">
        <v>1074</v>
      </c>
    </row>
    <row r="712" spans="1:4">
      <c r="A712" s="3" t="s">
        <v>871</v>
      </c>
    </row>
    <row r="713" spans="1:4">
      <c r="A713" s="4" t="s">
        <v>876</v>
      </c>
      <c r="C713" s="5" t="n">
        <v>0</v>
      </c>
      <c r="D713" s="5" t="n">
        <v>0</v>
      </c>
    </row>
    <row r="714" spans="1:4">
      <c r="A714" s="4" t="s">
        <v>1075</v>
      </c>
    </row>
    <row r="715" spans="1:4">
      <c r="A715" s="3" t="s">
        <v>871</v>
      </c>
    </row>
    <row r="716" spans="1:4">
      <c r="A716" s="4" t="s">
        <v>872</v>
      </c>
      <c r="C716" s="5" t="n">
        <v>2</v>
      </c>
      <c r="D716" s="5" t="n">
        <v>0</v>
      </c>
    </row>
    <row r="717" spans="1:4">
      <c r="A717" s="4" t="s">
        <v>1076</v>
      </c>
    </row>
    <row r="718" spans="1:4">
      <c r="A718" s="3" t="s">
        <v>871</v>
      </c>
    </row>
    <row r="719" spans="1:4">
      <c r="A719" s="4" t="s">
        <v>876</v>
      </c>
      <c r="D719" s="5" t="n">
        <v>1</v>
      </c>
    </row>
    <row r="720" spans="1:4">
      <c r="A720" s="4" t="s">
        <v>1077</v>
      </c>
    </row>
    <row r="721" spans="1:4">
      <c r="A721" s="3" t="s">
        <v>871</v>
      </c>
    </row>
    <row r="722" spans="1:4">
      <c r="A722" s="4" t="s">
        <v>876</v>
      </c>
      <c r="C722" s="5" t="n">
        <v>3</v>
      </c>
    </row>
    <row r="723" spans="1:4">
      <c r="A723" s="4" t="s">
        <v>1078</v>
      </c>
    </row>
    <row r="724" spans="1:4">
      <c r="A724" s="3" t="s">
        <v>871</v>
      </c>
    </row>
    <row r="725" spans="1:4">
      <c r="A725" s="4" t="s">
        <v>876</v>
      </c>
      <c r="C725" s="5" t="n">
        <v>0</v>
      </c>
    </row>
    <row r="726" spans="1:4">
      <c r="A726" s="4" t="s">
        <v>1079</v>
      </c>
    </row>
    <row r="727" spans="1:4">
      <c r="A727" s="3" t="s">
        <v>871</v>
      </c>
    </row>
    <row r="728" spans="1:4">
      <c r="A728" s="4" t="s">
        <v>876</v>
      </c>
      <c r="D728" s="5" t="n">
        <v>6</v>
      </c>
    </row>
    <row r="729" spans="1:4">
      <c r="A729" s="4" t="s">
        <v>1080</v>
      </c>
    </row>
    <row r="730" spans="1:4">
      <c r="A730" s="3" t="s">
        <v>871</v>
      </c>
    </row>
    <row r="731" spans="1:4">
      <c r="A731" s="4" t="s">
        <v>876</v>
      </c>
      <c r="C731" s="5" t="n">
        <v>2</v>
      </c>
    </row>
    <row r="732" spans="1:4">
      <c r="A732" s="4" t="s">
        <v>1081</v>
      </c>
    </row>
    <row r="733" spans="1:4">
      <c r="A733" s="3" t="s">
        <v>871</v>
      </c>
    </row>
    <row r="734" spans="1:4">
      <c r="A734" s="4" t="s">
        <v>876</v>
      </c>
      <c r="D734" s="5" t="n">
        <v>0</v>
      </c>
    </row>
    <row r="735" spans="1:4">
      <c r="A735" s="4" t="s">
        <v>1082</v>
      </c>
    </row>
    <row r="736" spans="1:4">
      <c r="A736" s="3" t="s">
        <v>871</v>
      </c>
    </row>
    <row r="737" spans="1:4">
      <c r="A737" s="4" t="s">
        <v>793</v>
      </c>
      <c r="C737" s="5" t="n">
        <v>0</v>
      </c>
      <c r="D737" s="5" t="n">
        <v>0</v>
      </c>
    </row>
    <row r="738" spans="1:4">
      <c r="A738" s="4" t="s">
        <v>1083</v>
      </c>
    </row>
    <row r="739" spans="1:4">
      <c r="A739" s="3" t="s">
        <v>871</v>
      </c>
    </row>
    <row r="740" spans="1:4">
      <c r="A740" s="4" t="s">
        <v>874</v>
      </c>
      <c r="C740" s="5" t="n">
        <v>1</v>
      </c>
      <c r="D740" s="5" t="n">
        <v>1</v>
      </c>
    </row>
    <row r="741" spans="1:4">
      <c r="A741" s="4" t="s">
        <v>1084</v>
      </c>
    </row>
    <row r="742" spans="1:4">
      <c r="A742" s="3" t="s">
        <v>871</v>
      </c>
    </row>
    <row r="743" spans="1:4">
      <c r="A743" s="4" t="s">
        <v>794</v>
      </c>
      <c r="C743" s="5" t="n">
        <v>0</v>
      </c>
      <c r="D743" s="5" t="n">
        <v>0</v>
      </c>
    </row>
    <row r="744" spans="1:4">
      <c r="A744" s="4" t="s">
        <v>1085</v>
      </c>
    </row>
    <row r="745" spans="1:4">
      <c r="A745" s="3" t="s">
        <v>871</v>
      </c>
    </row>
    <row r="746" spans="1:4">
      <c r="A746" s="4" t="s">
        <v>872</v>
      </c>
      <c r="C746" s="5" t="n">
        <v>1</v>
      </c>
      <c r="D746" s="5" t="n">
        <v>0</v>
      </c>
    </row>
    <row r="747" spans="1:4">
      <c r="A747" s="4" t="s">
        <v>1086</v>
      </c>
    </row>
    <row r="748" spans="1:4">
      <c r="A748" s="3" t="s">
        <v>871</v>
      </c>
    </row>
    <row r="749" spans="1:4">
      <c r="A749" s="4" t="s">
        <v>876</v>
      </c>
      <c r="D749" s="5" t="n">
        <v>1</v>
      </c>
    </row>
    <row r="750" spans="1:4">
      <c r="A750" s="4" t="s">
        <v>1087</v>
      </c>
    </row>
    <row r="751" spans="1:4">
      <c r="A751" s="3" t="s">
        <v>871</v>
      </c>
    </row>
    <row r="752" spans="1:4">
      <c r="A752" s="4" t="s">
        <v>876</v>
      </c>
      <c r="C752" s="5" t="n">
        <v>6</v>
      </c>
    </row>
    <row r="753" spans="1:4">
      <c r="A753" s="4" t="s">
        <v>1088</v>
      </c>
    </row>
    <row r="754" spans="1:4">
      <c r="A754" s="3" t="s">
        <v>871</v>
      </c>
    </row>
    <row r="755" spans="1:4">
      <c r="A755" s="4" t="s">
        <v>876</v>
      </c>
      <c r="D755" s="5" t="n">
        <v>0</v>
      </c>
    </row>
    <row r="756" spans="1:4">
      <c r="A756" s="4" t="s">
        <v>1089</v>
      </c>
    </row>
    <row r="757" spans="1:4">
      <c r="A757" s="3" t="s">
        <v>871</v>
      </c>
    </row>
    <row r="758" spans="1:4">
      <c r="A758" s="4" t="s">
        <v>876</v>
      </c>
      <c r="C758" s="5" t="n">
        <v>0</v>
      </c>
    </row>
    <row r="759" spans="1:4">
      <c r="A759" s="4" t="s">
        <v>1090</v>
      </c>
    </row>
    <row r="760" spans="1:4">
      <c r="A760" s="3" t="s">
        <v>871</v>
      </c>
    </row>
    <row r="761" spans="1:4">
      <c r="A761" s="4" t="s">
        <v>876</v>
      </c>
      <c r="C761" s="5" t="n">
        <v>0</v>
      </c>
    </row>
    <row r="762" spans="1:4">
      <c r="A762" s="4" t="s">
        <v>1091</v>
      </c>
    </row>
    <row r="763" spans="1:4">
      <c r="A763" s="3" t="s">
        <v>871</v>
      </c>
    </row>
    <row r="764" spans="1:4">
      <c r="A764" s="4" t="s">
        <v>876</v>
      </c>
      <c r="D764" s="5" t="n">
        <v>2</v>
      </c>
    </row>
    <row r="765" spans="1:4">
      <c r="A765" s="4" t="s">
        <v>1092</v>
      </c>
    </row>
    <row r="766" spans="1:4">
      <c r="A766" s="3" t="s">
        <v>871</v>
      </c>
    </row>
    <row r="767" spans="1:4">
      <c r="A767" s="4" t="s">
        <v>876</v>
      </c>
      <c r="C767" s="5" t="n">
        <v>3</v>
      </c>
    </row>
    <row r="768" spans="1:4">
      <c r="A768" s="4" t="s">
        <v>1093</v>
      </c>
    </row>
    <row r="769" spans="1:4">
      <c r="A769" s="3" t="s">
        <v>871</v>
      </c>
    </row>
    <row r="770" spans="1:4">
      <c r="A770" s="4" t="s">
        <v>876</v>
      </c>
      <c r="D770" s="5" t="n">
        <v>0</v>
      </c>
    </row>
    <row r="771" spans="1:4">
      <c r="A771" s="4" t="s">
        <v>1094</v>
      </c>
    </row>
    <row r="772" spans="1:4">
      <c r="A772" s="3" t="s">
        <v>871</v>
      </c>
    </row>
    <row r="773" spans="1:4">
      <c r="A773" s="4" t="s">
        <v>793</v>
      </c>
      <c r="C773" s="5" t="n">
        <v>0</v>
      </c>
      <c r="D773" s="5" t="n">
        <v>0</v>
      </c>
    </row>
    <row r="774" spans="1:4">
      <c r="A774" s="4" t="s">
        <v>1095</v>
      </c>
    </row>
    <row r="775" spans="1:4">
      <c r="A775" s="3" t="s">
        <v>871</v>
      </c>
    </row>
    <row r="776" spans="1:4">
      <c r="A776" s="4" t="s">
        <v>874</v>
      </c>
      <c r="C776" s="5" t="n">
        <v>0</v>
      </c>
      <c r="D776" s="5" t="n">
        <v>0</v>
      </c>
    </row>
    <row r="777" spans="1:4">
      <c r="A777" s="4" t="s">
        <v>1096</v>
      </c>
    </row>
    <row r="778" spans="1:4">
      <c r="A778" s="3" t="s">
        <v>871</v>
      </c>
    </row>
    <row r="779" spans="1:4">
      <c r="A779" s="4" t="s">
        <v>794</v>
      </c>
      <c r="C779" s="5" t="n">
        <v>0</v>
      </c>
      <c r="D779" s="5" t="n">
        <v>0</v>
      </c>
    </row>
    <row r="780" spans="1:4">
      <c r="A780" s="4" t="s">
        <v>848</v>
      </c>
    </row>
    <row r="781" spans="1:4">
      <c r="A781" s="3" t="s">
        <v>871</v>
      </c>
    </row>
    <row r="782" spans="1:4">
      <c r="A782" s="4" t="s">
        <v>828</v>
      </c>
      <c r="C782" s="5" t="n">
        <v>166</v>
      </c>
      <c r="D782" s="5" t="n">
        <v>243</v>
      </c>
    </row>
    <row r="783" spans="1:4">
      <c r="A783" s="4" t="s">
        <v>849</v>
      </c>
    </row>
    <row r="784" spans="1:4">
      <c r="A784" s="3" t="s">
        <v>871</v>
      </c>
    </row>
    <row r="785" spans="1:4">
      <c r="A785" s="4" t="s">
        <v>828</v>
      </c>
      <c r="C785" s="5" t="n">
        <v>52</v>
      </c>
      <c r="D785" s="5" t="n">
        <v>80</v>
      </c>
    </row>
    <row r="786" spans="1:4">
      <c r="A786" s="4" t="s">
        <v>850</v>
      </c>
    </row>
    <row r="787" spans="1:4">
      <c r="A787" s="3" t="s">
        <v>871</v>
      </c>
    </row>
    <row r="788" spans="1:4">
      <c r="A788" s="4" t="s">
        <v>828</v>
      </c>
      <c r="C788" s="5" t="n">
        <v>31</v>
      </c>
      <c r="D788" s="5" t="n">
        <v>79</v>
      </c>
    </row>
    <row r="789" spans="1:4">
      <c r="A789" s="4" t="s">
        <v>851</v>
      </c>
    </row>
    <row r="790" spans="1:4">
      <c r="A790" s="3" t="s">
        <v>871</v>
      </c>
    </row>
    <row r="791" spans="1:4">
      <c r="A791" s="4" t="s">
        <v>828</v>
      </c>
      <c r="C791" s="5" t="n">
        <v>1</v>
      </c>
      <c r="D791" s="5" t="n">
        <v>1</v>
      </c>
    </row>
    <row r="792" spans="1:4">
      <c r="A792" s="4" t="s">
        <v>852</v>
      </c>
    </row>
    <row r="793" spans="1:4">
      <c r="A793" s="3" t="s">
        <v>871</v>
      </c>
    </row>
    <row r="794" spans="1:4">
      <c r="A794" s="4" t="s">
        <v>828</v>
      </c>
      <c r="C794" s="5" t="n">
        <v>84</v>
      </c>
      <c r="D794" s="5" t="n">
        <v>160</v>
      </c>
    </row>
    <row r="795" spans="1:4">
      <c r="A795" s="4" t="s">
        <v>1097</v>
      </c>
    </row>
    <row r="796" spans="1:4">
      <c r="A796" s="3" t="s">
        <v>871</v>
      </c>
    </row>
    <row r="797" spans="1:4">
      <c r="A797" s="4" t="s">
        <v>828</v>
      </c>
      <c r="C797" s="5" t="n">
        <v>0</v>
      </c>
      <c r="D797" s="5" t="n">
        <v>4</v>
      </c>
    </row>
    <row r="798" spans="1:4">
      <c r="A798" s="4" t="s">
        <v>853</v>
      </c>
    </row>
    <row r="799" spans="1:4">
      <c r="A799" s="3" t="s">
        <v>871</v>
      </c>
    </row>
    <row r="800" spans="1:4">
      <c r="A800" s="4" t="s">
        <v>828</v>
      </c>
      <c r="C800" s="5" t="n">
        <v>37</v>
      </c>
      <c r="D800" s="5" t="n">
        <v>36</v>
      </c>
    </row>
    <row r="801" spans="1:4">
      <c r="A801" s="4" t="s">
        <v>854</v>
      </c>
    </row>
    <row r="802" spans="1:4">
      <c r="A802" s="3" t="s">
        <v>871</v>
      </c>
    </row>
    <row r="803" spans="1:4">
      <c r="A803" s="4" t="s">
        <v>828</v>
      </c>
      <c r="C803" s="5" t="n">
        <v>37</v>
      </c>
      <c r="D803" s="5" t="n">
        <v>40</v>
      </c>
    </row>
    <row r="804" spans="1:4">
      <c r="A804" s="4" t="s">
        <v>855</v>
      </c>
    </row>
    <row r="805" spans="1:4">
      <c r="A805" s="3" t="s">
        <v>871</v>
      </c>
    </row>
    <row r="806" spans="1:4">
      <c r="A806" s="4" t="s">
        <v>828</v>
      </c>
      <c r="C806" s="5" t="n">
        <v>12</v>
      </c>
      <c r="D806" s="5" t="n">
        <v>13</v>
      </c>
    </row>
    <row r="807" spans="1:4">
      <c r="A807" s="4" t="s">
        <v>856</v>
      </c>
    </row>
    <row r="808" spans="1:4">
      <c r="A808" s="3" t="s">
        <v>871</v>
      </c>
    </row>
    <row r="809" spans="1:4">
      <c r="A809" s="4" t="s">
        <v>828</v>
      </c>
      <c r="C809" s="5" t="n">
        <v>32</v>
      </c>
      <c r="D809" s="5" t="n">
        <v>28</v>
      </c>
    </row>
    <row r="810" spans="1:4">
      <c r="A810" s="4" t="s">
        <v>857</v>
      </c>
    </row>
    <row r="811" spans="1:4">
      <c r="A811" s="3" t="s">
        <v>871</v>
      </c>
    </row>
    <row r="812" spans="1:4">
      <c r="A812" s="4" t="s">
        <v>828</v>
      </c>
      <c r="C812" s="5" t="n">
        <v>1</v>
      </c>
      <c r="D812" s="5" t="n">
        <v>1</v>
      </c>
    </row>
    <row r="813" spans="1:4">
      <c r="A813" s="4" t="s">
        <v>858</v>
      </c>
    </row>
    <row r="814" spans="1:4">
      <c r="A814" s="3" t="s">
        <v>871</v>
      </c>
    </row>
    <row r="815" spans="1:4">
      <c r="A815" s="4" t="s">
        <v>828</v>
      </c>
      <c r="C815" s="5" t="n">
        <v>0</v>
      </c>
      <c r="D815" s="5" t="n">
        <v>1</v>
      </c>
    </row>
    <row r="816" spans="1:4">
      <c r="A816" s="4" t="s">
        <v>860</v>
      </c>
    </row>
    <row r="817" spans="1:4">
      <c r="A817" s="3" t="s">
        <v>871</v>
      </c>
    </row>
    <row r="818" spans="1:4">
      <c r="A818" s="4" t="s">
        <v>828</v>
      </c>
      <c r="C818" s="5" t="n">
        <v>45</v>
      </c>
      <c r="D818" s="5" t="n">
        <v>43</v>
      </c>
    </row>
    <row r="819" spans="1:4">
      <c r="A819" s="4" t="s">
        <v>836</v>
      </c>
    </row>
    <row r="820" spans="1:4">
      <c r="A820" s="3" t="s">
        <v>871</v>
      </c>
    </row>
    <row r="821" spans="1:4">
      <c r="A821" s="4" t="s">
        <v>828</v>
      </c>
      <c r="C821" s="5" t="n">
        <v>95</v>
      </c>
      <c r="D821" s="5" t="n">
        <v>218</v>
      </c>
    </row>
    <row r="822" spans="1:4">
      <c r="A822" s="4" t="s">
        <v>837</v>
      </c>
    </row>
    <row r="823" spans="1:4">
      <c r="A823" s="3" t="s">
        <v>871</v>
      </c>
    </row>
    <row r="824" spans="1:4">
      <c r="A824" s="4" t="s">
        <v>828</v>
      </c>
      <c r="C824" s="5" t="n">
        <v>29</v>
      </c>
    </row>
    <row r="825" spans="1:4">
      <c r="A825" s="4" t="s">
        <v>838</v>
      </c>
    </row>
    <row r="826" spans="1:4">
      <c r="A826" s="3" t="s">
        <v>871</v>
      </c>
    </row>
    <row r="827" spans="1:4">
      <c r="A827" s="4" t="s">
        <v>828</v>
      </c>
      <c r="C827" s="5" t="n">
        <v>0</v>
      </c>
    </row>
    <row r="828" spans="1:4">
      <c r="A828" s="4" t="s">
        <v>839</v>
      </c>
    </row>
    <row r="829" spans="1:4">
      <c r="A829" s="3" t="s">
        <v>871</v>
      </c>
    </row>
    <row r="830" spans="1:4">
      <c r="A830" s="4" t="s">
        <v>828</v>
      </c>
      <c r="C830" s="5" t="n">
        <v>65</v>
      </c>
      <c r="D830" s="5" t="n">
        <v>165</v>
      </c>
    </row>
    <row r="831" spans="1:4">
      <c r="A831" s="4" t="s">
        <v>1098</v>
      </c>
    </row>
    <row r="832" spans="1:4">
      <c r="A832" s="3" t="s">
        <v>871</v>
      </c>
    </row>
    <row r="833" spans="1:4">
      <c r="A833" s="4" t="s">
        <v>828</v>
      </c>
      <c r="C833" s="5" t="n">
        <v>0</v>
      </c>
    </row>
    <row r="834" spans="1:4">
      <c r="A834" s="4" t="s">
        <v>840</v>
      </c>
    </row>
    <row r="835" spans="1:4">
      <c r="A835" s="3" t="s">
        <v>871</v>
      </c>
    </row>
    <row r="836" spans="1:4">
      <c r="A836" s="4" t="s">
        <v>828</v>
      </c>
      <c r="C836" s="5" t="n">
        <v>3</v>
      </c>
    </row>
    <row r="837" spans="1:4">
      <c r="A837" s="4" t="s">
        <v>841</v>
      </c>
    </row>
    <row r="838" spans="1:4">
      <c r="A838" s="3" t="s">
        <v>871</v>
      </c>
    </row>
    <row r="839" spans="1:4">
      <c r="A839" s="4" t="s">
        <v>828</v>
      </c>
      <c r="C839" s="5" t="n">
        <v>3</v>
      </c>
      <c r="D839" s="5" t="n">
        <v>14</v>
      </c>
    </row>
    <row r="840" spans="1:4">
      <c r="A840" s="4" t="s">
        <v>842</v>
      </c>
    </row>
    <row r="841" spans="1:4">
      <c r="A841" s="3" t="s">
        <v>871</v>
      </c>
    </row>
    <row r="842" spans="1:4">
      <c r="A842" s="4" t="s">
        <v>828</v>
      </c>
      <c r="C842" s="5" t="n">
        <v>2</v>
      </c>
    </row>
    <row r="843" spans="1:4">
      <c r="A843" s="4" t="s">
        <v>843</v>
      </c>
    </row>
    <row r="844" spans="1:4">
      <c r="A844" s="3" t="s">
        <v>871</v>
      </c>
    </row>
    <row r="845" spans="1:4">
      <c r="A845" s="4" t="s">
        <v>828</v>
      </c>
      <c r="C845" s="5" t="n">
        <v>25</v>
      </c>
    </row>
    <row r="846" spans="1:4">
      <c r="A846" s="4" t="s">
        <v>844</v>
      </c>
    </row>
    <row r="847" spans="1:4">
      <c r="A847" s="3" t="s">
        <v>871</v>
      </c>
    </row>
    <row r="848" spans="1:4">
      <c r="A848" s="4" t="s">
        <v>828</v>
      </c>
      <c r="C848" s="5" t="n">
        <v>0</v>
      </c>
    </row>
    <row r="849" spans="1:4">
      <c r="A849" s="4" t="s">
        <v>845</v>
      </c>
    </row>
    <row r="850" spans="1:4">
      <c r="A850" s="3" t="s">
        <v>871</v>
      </c>
    </row>
    <row r="851" spans="1:4">
      <c r="A851" s="4" t="s">
        <v>828</v>
      </c>
      <c r="C851" s="5" t="n">
        <v>0</v>
      </c>
    </row>
    <row r="852" spans="1:4">
      <c r="A852" s="4" t="s">
        <v>847</v>
      </c>
    </row>
    <row r="853" spans="1:4">
      <c r="A853" s="3" t="s">
        <v>871</v>
      </c>
    </row>
    <row r="854" spans="1:4">
      <c r="A854" s="4" t="s">
        <v>828</v>
      </c>
      <c r="C854" s="5" t="n">
        <v>27</v>
      </c>
      <c r="D854" s="5" t="n">
        <v>39</v>
      </c>
    </row>
    <row r="855" spans="1:4">
      <c r="A855" s="4" t="s">
        <v>861</v>
      </c>
    </row>
    <row r="856" spans="1:4">
      <c r="A856" s="3" t="s">
        <v>871</v>
      </c>
    </row>
    <row r="857" spans="1:4">
      <c r="A857" s="4" t="s">
        <v>828</v>
      </c>
      <c r="C857" s="6" t="n">
        <v>36</v>
      </c>
      <c r="D857" s="5" t="n">
        <v>142</v>
      </c>
    </row>
    <row r="858" spans="1:4">
      <c r="A858" s="4" t="s">
        <v>862</v>
      </c>
    </row>
    <row r="859" spans="1:4">
      <c r="A859" s="3" t="s">
        <v>871</v>
      </c>
    </row>
    <row r="860" spans="1:4">
      <c r="A860" s="4" t="s">
        <v>828</v>
      </c>
      <c r="D860" s="5" t="n">
        <v>23</v>
      </c>
    </row>
    <row r="861" spans="1:4">
      <c r="A861" s="4" t="s">
        <v>863</v>
      </c>
    </row>
    <row r="862" spans="1:4">
      <c r="A862" s="3" t="s">
        <v>871</v>
      </c>
    </row>
    <row r="863" spans="1:4">
      <c r="A863" s="4" t="s">
        <v>828</v>
      </c>
      <c r="D863" s="5" t="n">
        <v>0</v>
      </c>
    </row>
    <row r="864" spans="1:4">
      <c r="A864" s="4" t="s">
        <v>1099</v>
      </c>
    </row>
    <row r="865" spans="1:4">
      <c r="A865" s="3" t="s">
        <v>871</v>
      </c>
    </row>
    <row r="866" spans="1:4">
      <c r="A866" s="4" t="s">
        <v>828</v>
      </c>
      <c r="D866" s="5" t="n">
        <v>2</v>
      </c>
    </row>
    <row r="867" spans="1:4">
      <c r="A867" s="4" t="s">
        <v>864</v>
      </c>
    </row>
    <row r="868" spans="1:4">
      <c r="A868" s="3" t="s">
        <v>871</v>
      </c>
    </row>
    <row r="869" spans="1:4">
      <c r="A869" s="4" t="s">
        <v>828</v>
      </c>
      <c r="D869" s="5" t="n">
        <v>12</v>
      </c>
    </row>
    <row r="870" spans="1:4">
      <c r="A870" s="4" t="s">
        <v>865</v>
      </c>
    </row>
    <row r="871" spans="1:4">
      <c r="A871" s="3" t="s">
        <v>871</v>
      </c>
    </row>
    <row r="872" spans="1:4">
      <c r="A872" s="4" t="s">
        <v>828</v>
      </c>
      <c r="D872" s="5" t="n">
        <v>9</v>
      </c>
    </row>
    <row r="873" spans="1:4">
      <c r="A873" s="4" t="s">
        <v>866</v>
      </c>
    </row>
    <row r="874" spans="1:4">
      <c r="A874" s="3" t="s">
        <v>871</v>
      </c>
    </row>
    <row r="875" spans="1:4">
      <c r="A875" s="4" t="s">
        <v>828</v>
      </c>
      <c r="D875" s="5" t="n">
        <v>29</v>
      </c>
    </row>
    <row r="876" spans="1:4">
      <c r="A876" s="4" t="s">
        <v>867</v>
      </c>
    </row>
    <row r="877" spans="1:4">
      <c r="A877" s="3" t="s">
        <v>871</v>
      </c>
    </row>
    <row r="878" spans="1:4">
      <c r="A878" s="4" t="s">
        <v>828</v>
      </c>
      <c r="D878" s="5" t="n">
        <v>1</v>
      </c>
    </row>
    <row r="879" spans="1:4">
      <c r="A879" s="4" t="s">
        <v>868</v>
      </c>
    </row>
    <row r="880" spans="1:4">
      <c r="A880" s="3" t="s">
        <v>871</v>
      </c>
    </row>
    <row r="881" spans="1:4">
      <c r="A881" s="4" t="s">
        <v>828</v>
      </c>
      <c r="D881" s="6" t="n">
        <v>0</v>
      </c>
    </row>
    <row r="882" spans="1:4"/>
    <row r="883" spans="1:4">
      <c r="A883" s="4" t="s">
        <v>774</v>
      </c>
      <c r="B883" s="4" t="s">
        <v>1100</v>
      </c>
    </row>
  </sheetData>
  <mergeCells count="4">
    <mergeCell ref="A1:B2"/>
    <mergeCell ref="C1:D1"/>
    <mergeCell ref="A882:C882"/>
    <mergeCell ref="B883:C88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1</v>
      </c>
      <c r="B1" s="2" t="s">
        <v>1</v>
      </c>
    </row>
    <row r="2" spans="1:3">
      <c r="B2" s="2" t="s">
        <v>2</v>
      </c>
      <c r="C2" s="2" t="s">
        <v>34</v>
      </c>
    </row>
    <row r="3" spans="1:3">
      <c r="A3" s="3" t="s">
        <v>871</v>
      </c>
    </row>
    <row r="4" spans="1:3">
      <c r="A4" s="4" t="s">
        <v>1102</v>
      </c>
      <c r="B4" s="6" t="n">
        <v>1</v>
      </c>
      <c r="C4" s="6" t="n">
        <v>1</v>
      </c>
    </row>
    <row r="5" spans="1:3">
      <c r="A5" s="4" t="s">
        <v>737</v>
      </c>
    </row>
    <row r="6" spans="1:3">
      <c r="A6" s="3" t="s">
        <v>871</v>
      </c>
    </row>
    <row r="7" spans="1:3">
      <c r="A7" s="4" t="s">
        <v>1102</v>
      </c>
      <c r="B7" s="5" t="n">
        <v>1</v>
      </c>
      <c r="C7" s="5" t="n">
        <v>1</v>
      </c>
    </row>
    <row r="8" spans="1:3">
      <c r="A8" s="4" t="s">
        <v>763</v>
      </c>
    </row>
    <row r="9" spans="1:3">
      <c r="A9" s="3" t="s">
        <v>871</v>
      </c>
    </row>
    <row r="10" spans="1:3">
      <c r="A10" s="4" t="s">
        <v>1102</v>
      </c>
      <c r="B10" s="6" t="n">
        <v>1</v>
      </c>
      <c r="C10" s="6"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3</v>
      </c>
      <c r="B1" s="2" t="s">
        <v>1</v>
      </c>
    </row>
    <row r="2" spans="1:3">
      <c r="B2" s="2" t="s">
        <v>2</v>
      </c>
      <c r="C2" s="2" t="s">
        <v>34</v>
      </c>
    </row>
    <row r="3" spans="1:3">
      <c r="A3" s="3" t="s">
        <v>871</v>
      </c>
    </row>
    <row r="4" spans="1:3">
      <c r="A4" s="4" t="s">
        <v>873</v>
      </c>
      <c r="B4" s="6" t="n">
        <v>8</v>
      </c>
      <c r="C4" s="6" t="n">
        <v>5</v>
      </c>
    </row>
    <row r="5" spans="1:3">
      <c r="A5" s="4" t="s">
        <v>875</v>
      </c>
    </row>
    <row r="6" spans="1:3">
      <c r="A6" s="3" t="s">
        <v>871</v>
      </c>
    </row>
    <row r="7" spans="1:3">
      <c r="A7" s="4" t="s">
        <v>873</v>
      </c>
      <c r="B7" s="5" t="n">
        <v>0</v>
      </c>
      <c r="C7" s="5" t="n">
        <v>1</v>
      </c>
    </row>
    <row r="8" spans="1:3">
      <c r="A8" s="4" t="s">
        <v>877</v>
      </c>
    </row>
    <row r="9" spans="1:3">
      <c r="A9" s="3" t="s">
        <v>871</v>
      </c>
    </row>
    <row r="10" spans="1:3">
      <c r="A10" s="4" t="s">
        <v>873</v>
      </c>
      <c r="B10" s="5" t="n">
        <v>8</v>
      </c>
      <c r="C10" s="5" t="n">
        <v>4</v>
      </c>
    </row>
    <row r="11" spans="1:3">
      <c r="A11" s="4" t="s">
        <v>736</v>
      </c>
    </row>
    <row r="12" spans="1:3">
      <c r="A12" s="3" t="s">
        <v>871</v>
      </c>
    </row>
    <row r="13" spans="1:3">
      <c r="A13" s="4" t="s">
        <v>873</v>
      </c>
      <c r="B13" s="5" t="n">
        <v>2</v>
      </c>
      <c r="C13" s="5" t="n">
        <v>0</v>
      </c>
    </row>
    <row r="14" spans="1:3">
      <c r="A14" s="4" t="s">
        <v>1104</v>
      </c>
    </row>
    <row r="15" spans="1:3">
      <c r="A15" s="3" t="s">
        <v>871</v>
      </c>
    </row>
    <row r="16" spans="1:3">
      <c r="A16" s="4" t="s">
        <v>873</v>
      </c>
      <c r="B16" s="5" t="n">
        <v>0</v>
      </c>
      <c r="C16" s="5" t="n">
        <v>0</v>
      </c>
    </row>
    <row r="17" spans="1:3">
      <c r="A17" s="4" t="s">
        <v>1105</v>
      </c>
    </row>
    <row r="18" spans="1:3">
      <c r="A18" s="3" t="s">
        <v>871</v>
      </c>
    </row>
    <row r="19" spans="1:3">
      <c r="A19" s="4" t="s">
        <v>873</v>
      </c>
      <c r="B19" s="5" t="n">
        <v>2</v>
      </c>
      <c r="C19" s="5" t="n">
        <v>0</v>
      </c>
    </row>
    <row r="20" spans="1:3">
      <c r="A20" s="4" t="s">
        <v>756</v>
      </c>
    </row>
    <row r="21" spans="1:3">
      <c r="A21" s="3" t="s">
        <v>871</v>
      </c>
    </row>
    <row r="22" spans="1:3">
      <c r="A22" s="4" t="s">
        <v>873</v>
      </c>
      <c r="B22" s="5" t="n">
        <v>5</v>
      </c>
      <c r="C22" s="5" t="n">
        <v>4</v>
      </c>
    </row>
    <row r="23" spans="1:3">
      <c r="A23" s="4" t="s">
        <v>878</v>
      </c>
    </row>
    <row r="24" spans="1:3">
      <c r="A24" s="3" t="s">
        <v>871</v>
      </c>
    </row>
    <row r="25" spans="1:3">
      <c r="A25" s="4" t="s">
        <v>873</v>
      </c>
      <c r="B25" s="5" t="n">
        <v>0</v>
      </c>
      <c r="C25" s="5" t="n">
        <v>1</v>
      </c>
    </row>
    <row r="26" spans="1:3">
      <c r="A26" s="4" t="s">
        <v>879</v>
      </c>
    </row>
    <row r="27" spans="1:3">
      <c r="A27" s="3" t="s">
        <v>871</v>
      </c>
    </row>
    <row r="28" spans="1:3">
      <c r="A28" s="4" t="s">
        <v>873</v>
      </c>
      <c r="B28" s="5" t="n">
        <v>5</v>
      </c>
      <c r="C28" s="5" t="n">
        <v>3</v>
      </c>
    </row>
    <row r="29" spans="1:3">
      <c r="A29" s="4" t="s">
        <v>758</v>
      </c>
    </row>
    <row r="30" spans="1:3">
      <c r="A30" s="3" t="s">
        <v>871</v>
      </c>
    </row>
    <row r="31" spans="1:3">
      <c r="A31" s="4" t="s">
        <v>873</v>
      </c>
      <c r="B31" s="5" t="n">
        <v>1</v>
      </c>
      <c r="C31" s="5" t="n">
        <v>1</v>
      </c>
    </row>
    <row r="32" spans="1:3">
      <c r="A32" s="4" t="s">
        <v>880</v>
      </c>
    </row>
    <row r="33" spans="1:3">
      <c r="A33" s="3" t="s">
        <v>871</v>
      </c>
    </row>
    <row r="34" spans="1:3">
      <c r="A34" s="4" t="s">
        <v>873</v>
      </c>
      <c r="B34" s="5" t="n">
        <v>0</v>
      </c>
      <c r="C34" s="5" t="n">
        <v>0</v>
      </c>
    </row>
    <row r="35" spans="1:3">
      <c r="A35" s="4" t="s">
        <v>881</v>
      </c>
    </row>
    <row r="36" spans="1:3">
      <c r="A36" s="3" t="s">
        <v>871</v>
      </c>
    </row>
    <row r="37" spans="1:3">
      <c r="A37" s="4" t="s">
        <v>873</v>
      </c>
      <c r="B37" s="5" t="n">
        <v>1</v>
      </c>
      <c r="C37" s="5" t="n">
        <v>1</v>
      </c>
    </row>
    <row r="38" spans="1:3">
      <c r="A38" s="4" t="s">
        <v>775</v>
      </c>
    </row>
    <row r="39" spans="1:3">
      <c r="A39" s="3" t="s">
        <v>871</v>
      </c>
    </row>
    <row r="40" spans="1:3">
      <c r="A40" s="4" t="s">
        <v>873</v>
      </c>
      <c r="B40" s="5" t="n">
        <v>6</v>
      </c>
      <c r="C40" s="5" t="n">
        <v>5</v>
      </c>
    </row>
    <row r="41" spans="1:3">
      <c r="A41" s="4" t="s">
        <v>1106</v>
      </c>
    </row>
    <row r="42" spans="1:3">
      <c r="A42" s="3" t="s">
        <v>871</v>
      </c>
    </row>
    <row r="43" spans="1:3">
      <c r="A43" s="4" t="s">
        <v>873</v>
      </c>
      <c r="B43" s="5" t="n">
        <v>0</v>
      </c>
      <c r="C43" s="5" t="n">
        <v>1</v>
      </c>
    </row>
    <row r="44" spans="1:3">
      <c r="A44" s="4" t="s">
        <v>1107</v>
      </c>
    </row>
    <row r="45" spans="1:3">
      <c r="A45" s="3" t="s">
        <v>871</v>
      </c>
    </row>
    <row r="46" spans="1:3">
      <c r="A46" s="4" t="s">
        <v>873</v>
      </c>
      <c r="B46" s="5" t="n">
        <v>6</v>
      </c>
      <c r="C46" s="5" t="n">
        <v>4</v>
      </c>
    </row>
    <row r="47" spans="1:3">
      <c r="A47" s="4" t="s">
        <v>1108</v>
      </c>
    </row>
    <row r="48" spans="1:3">
      <c r="A48" s="3" t="s">
        <v>871</v>
      </c>
    </row>
    <row r="49" spans="1:3">
      <c r="A49" s="4" t="s">
        <v>873</v>
      </c>
      <c r="B49" s="5" t="n">
        <v>2</v>
      </c>
    </row>
    <row r="50" spans="1:3">
      <c r="A50" s="4" t="s">
        <v>761</v>
      </c>
    </row>
    <row r="51" spans="1:3">
      <c r="A51" s="3" t="s">
        <v>871</v>
      </c>
    </row>
    <row r="52" spans="1:3">
      <c r="A52" s="4" t="s">
        <v>873</v>
      </c>
      <c r="B52" s="5" t="n">
        <v>2</v>
      </c>
      <c r="C52" s="5" t="n">
        <v>0</v>
      </c>
    </row>
    <row r="53" spans="1:3">
      <c r="A53" s="4" t="s">
        <v>887</v>
      </c>
    </row>
    <row r="54" spans="1:3">
      <c r="A54" s="3" t="s">
        <v>871</v>
      </c>
    </row>
    <row r="55" spans="1:3">
      <c r="A55" s="4" t="s">
        <v>873</v>
      </c>
      <c r="B55" s="6" t="n">
        <v>0</v>
      </c>
      <c r="C55" s="5" t="n">
        <v>0</v>
      </c>
    </row>
    <row r="56" spans="1:3">
      <c r="A56" s="4" t="s">
        <v>888</v>
      </c>
    </row>
    <row r="57" spans="1:3">
      <c r="A57" s="3" t="s">
        <v>871</v>
      </c>
    </row>
    <row r="58" spans="1:3">
      <c r="A58" s="4" t="s">
        <v>873</v>
      </c>
      <c r="C58"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9</v>
      </c>
      <c r="B1" s="2" t="s">
        <v>1</v>
      </c>
    </row>
    <row r="2" spans="1:3">
      <c r="B2" s="2" t="s">
        <v>2</v>
      </c>
      <c r="C2" s="2" t="s">
        <v>34</v>
      </c>
    </row>
    <row r="3" spans="1:3">
      <c r="A3" s="3" t="s">
        <v>1110</v>
      </c>
    </row>
    <row r="4" spans="1:3">
      <c r="A4" s="4" t="s">
        <v>1111</v>
      </c>
      <c r="B4" s="6" t="n">
        <v>5000000</v>
      </c>
    </row>
    <row r="5" spans="1:3">
      <c r="A5" s="4" t="s">
        <v>1112</v>
      </c>
      <c r="B5" s="5" t="n">
        <v>0</v>
      </c>
    </row>
    <row r="6" spans="1:3">
      <c r="A6" s="4" t="s">
        <v>1113</v>
      </c>
      <c r="B6" s="5" t="n">
        <v>3000000</v>
      </c>
      <c r="C6" s="6" t="n">
        <v>2000000</v>
      </c>
    </row>
    <row r="7" spans="1:3">
      <c r="A7" s="4" t="s">
        <v>1114</v>
      </c>
      <c r="B7" s="5" t="n">
        <v>7481000000</v>
      </c>
      <c r="C7" s="5" t="n">
        <v>6824000000</v>
      </c>
    </row>
    <row r="8" spans="1:3">
      <c r="A8" s="4" t="s">
        <v>1115</v>
      </c>
      <c r="B8" s="5" t="n">
        <v>45000000</v>
      </c>
    </row>
    <row r="9" spans="1:3">
      <c r="A9" s="4" t="s">
        <v>1116</v>
      </c>
      <c r="B9" s="5" t="n">
        <v>1000000</v>
      </c>
      <c r="C9" s="5" t="n">
        <v>1000000</v>
      </c>
    </row>
    <row r="10" spans="1:3">
      <c r="A10" s="4" t="s">
        <v>1117</v>
      </c>
    </row>
    <row r="11" spans="1:3">
      <c r="A11" s="3" t="s">
        <v>1110</v>
      </c>
    </row>
    <row r="12" spans="1:3">
      <c r="A12" s="4" t="s">
        <v>1118</v>
      </c>
      <c r="B12" s="5" t="n">
        <v>39000000</v>
      </c>
      <c r="C12" s="5" t="n">
        <v>40000000</v>
      </c>
    </row>
    <row r="13" spans="1:3">
      <c r="A13" s="4" t="s">
        <v>583</v>
      </c>
    </row>
    <row r="14" spans="1:3">
      <c r="A14" s="3" t="s">
        <v>1110</v>
      </c>
    </row>
    <row r="15" spans="1:3">
      <c r="A15" s="4" t="s">
        <v>574</v>
      </c>
      <c r="B15" s="6" t="n">
        <v>39000000</v>
      </c>
      <c r="C15" s="6" t="n">
        <v>4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9</v>
      </c>
      <c r="B1" s="2" t="s">
        <v>1</v>
      </c>
    </row>
    <row r="2" spans="1:3">
      <c r="B2" s="2" t="s">
        <v>2</v>
      </c>
      <c r="C2" s="2" t="s">
        <v>34</v>
      </c>
    </row>
    <row r="3" spans="1:3">
      <c r="A3" s="3" t="s">
        <v>1110</v>
      </c>
    </row>
    <row r="4" spans="1:3">
      <c r="A4" s="4" t="s">
        <v>1120</v>
      </c>
      <c r="B4" s="6" t="n">
        <v>7481</v>
      </c>
      <c r="C4" s="6" t="n">
        <v>6824</v>
      </c>
    </row>
    <row r="5" spans="1:3">
      <c r="A5" s="4" t="s">
        <v>1121</v>
      </c>
      <c r="B5" s="5" t="n">
        <v>-1</v>
      </c>
      <c r="C5" s="5" t="n">
        <v>-8</v>
      </c>
    </row>
    <row r="6" spans="1:3">
      <c r="A6" s="4" t="s">
        <v>1122</v>
      </c>
      <c r="B6" s="5" t="n">
        <v>-4</v>
      </c>
      <c r="C6" s="5" t="n">
        <v>4</v>
      </c>
    </row>
    <row r="7" spans="1:3">
      <c r="A7" s="4" t="s">
        <v>1123</v>
      </c>
      <c r="B7" s="5" t="n">
        <v>31</v>
      </c>
      <c r="C7" s="5" t="n">
        <v>27</v>
      </c>
    </row>
    <row r="8" spans="1:3">
      <c r="A8" s="4" t="s">
        <v>1124</v>
      </c>
      <c r="B8" s="5" t="n">
        <v>-1</v>
      </c>
      <c r="C8" s="5" t="n">
        <v>0</v>
      </c>
    </row>
    <row r="9" spans="1:3">
      <c r="A9" s="4" t="s">
        <v>1125</v>
      </c>
    </row>
    <row r="10" spans="1:3">
      <c r="A10" s="3" t="s">
        <v>1110</v>
      </c>
    </row>
    <row r="11" spans="1:3">
      <c r="A11" s="4" t="s">
        <v>1126</v>
      </c>
      <c r="B11" s="5" t="n">
        <v>45</v>
      </c>
      <c r="C11" s="5" t="n">
        <v>38</v>
      </c>
    </row>
    <row r="12" spans="1:3">
      <c r="A12" s="4" t="s">
        <v>1117</v>
      </c>
    </row>
    <row r="13" spans="1:3">
      <c r="A13" s="3" t="s">
        <v>1110</v>
      </c>
    </row>
    <row r="14" spans="1:3">
      <c r="A14" s="4" t="s">
        <v>1127</v>
      </c>
      <c r="B14" s="5" t="n">
        <v>39</v>
      </c>
      <c r="C14" s="5" t="n">
        <v>40</v>
      </c>
    </row>
    <row r="15" spans="1:3">
      <c r="A15" s="4" t="s">
        <v>1128</v>
      </c>
    </row>
    <row r="16" spans="1:3">
      <c r="A16" s="3" t="s">
        <v>1110</v>
      </c>
    </row>
    <row r="17" spans="1:3">
      <c r="A17" s="4" t="s">
        <v>1120</v>
      </c>
      <c r="B17" s="5" t="n">
        <v>1187</v>
      </c>
      <c r="C17" s="5" t="n">
        <v>1138</v>
      </c>
    </row>
    <row r="18" spans="1:3">
      <c r="A18" s="4" t="s">
        <v>1121</v>
      </c>
      <c r="B18" s="5" t="n">
        <v>-1</v>
      </c>
      <c r="C18" s="5" t="n">
        <v>-8</v>
      </c>
    </row>
    <row r="19" spans="1:3">
      <c r="A19" s="4" t="s">
        <v>1122</v>
      </c>
      <c r="B19" s="5" t="n">
        <v>-4</v>
      </c>
      <c r="C19" s="5" t="n">
        <v>4</v>
      </c>
    </row>
    <row r="20" spans="1:3">
      <c r="A20" s="4" t="s">
        <v>1124</v>
      </c>
      <c r="B20" s="5" t="n">
        <v>-1</v>
      </c>
      <c r="C20" s="5" t="n">
        <v>0</v>
      </c>
    </row>
    <row r="21" spans="1:3">
      <c r="A21" s="4" t="s">
        <v>1129</v>
      </c>
    </row>
    <row r="22" spans="1:3">
      <c r="A22" s="3" t="s">
        <v>1110</v>
      </c>
    </row>
    <row r="23" spans="1:3">
      <c r="A23" s="4" t="s">
        <v>1126</v>
      </c>
      <c r="B23" s="5" t="n">
        <v>0</v>
      </c>
      <c r="C23" s="5" t="n">
        <v>0</v>
      </c>
    </row>
    <row r="24" spans="1:3">
      <c r="A24" s="4" t="s">
        <v>1130</v>
      </c>
    </row>
    <row r="25" spans="1:3">
      <c r="A25" s="3" t="s">
        <v>1110</v>
      </c>
    </row>
    <row r="26" spans="1:3">
      <c r="A26" s="4" t="s">
        <v>1127</v>
      </c>
      <c r="B26" s="5" t="n">
        <v>0</v>
      </c>
      <c r="C26" s="5" t="n">
        <v>0</v>
      </c>
    </row>
    <row r="27" spans="1:3">
      <c r="A27" s="4" t="s">
        <v>1131</v>
      </c>
    </row>
    <row r="28" spans="1:3">
      <c r="A28" s="3" t="s">
        <v>1110</v>
      </c>
    </row>
    <row r="29" spans="1:3">
      <c r="A29" s="4" t="s">
        <v>1120</v>
      </c>
      <c r="B29" s="5" t="n">
        <v>687</v>
      </c>
      <c r="C29" s="5" t="n">
        <v>1138</v>
      </c>
    </row>
    <row r="30" spans="1:3">
      <c r="A30" s="4" t="s">
        <v>1121</v>
      </c>
      <c r="B30" s="5" t="n">
        <v>-1</v>
      </c>
      <c r="C30" s="5" t="n">
        <v>-8</v>
      </c>
    </row>
    <row r="31" spans="1:3">
      <c r="A31" s="4" t="s">
        <v>1122</v>
      </c>
      <c r="B31" s="5" t="n">
        <v>-4</v>
      </c>
      <c r="C31" s="5" t="n">
        <v>4</v>
      </c>
    </row>
    <row r="32" spans="1:3">
      <c r="A32" s="4" t="s">
        <v>1132</v>
      </c>
    </row>
    <row r="33" spans="1:3">
      <c r="A33" s="3" t="s">
        <v>1110</v>
      </c>
    </row>
    <row r="34" spans="1:3">
      <c r="A34" s="4" t="s">
        <v>1120</v>
      </c>
      <c r="B34" s="5" t="n">
        <v>500</v>
      </c>
      <c r="C34" s="5" t="n">
        <v>0</v>
      </c>
    </row>
    <row r="35" spans="1:3">
      <c r="A35" s="4" t="s">
        <v>1133</v>
      </c>
    </row>
    <row r="36" spans="1:3">
      <c r="A36" s="3" t="s">
        <v>1110</v>
      </c>
    </row>
    <row r="37" spans="1:3">
      <c r="A37" s="4" t="s">
        <v>1126</v>
      </c>
      <c r="B37" s="5" t="n">
        <v>0</v>
      </c>
      <c r="C37" s="5" t="n">
        <v>0</v>
      </c>
    </row>
    <row r="38" spans="1:3">
      <c r="A38" s="4" t="s">
        <v>1134</v>
      </c>
    </row>
    <row r="39" spans="1:3">
      <c r="A39" s="3" t="s">
        <v>1110</v>
      </c>
    </row>
    <row r="40" spans="1:3">
      <c r="A40" s="4" t="s">
        <v>1126</v>
      </c>
      <c r="B40" s="5" t="n">
        <v>0</v>
      </c>
      <c r="C40" s="5" t="n">
        <v>0</v>
      </c>
    </row>
    <row r="41" spans="1:3">
      <c r="A41" s="4" t="s">
        <v>1135</v>
      </c>
    </row>
    <row r="42" spans="1:3">
      <c r="A42" s="3" t="s">
        <v>1110</v>
      </c>
    </row>
    <row r="43" spans="1:3">
      <c r="A43" s="4" t="s">
        <v>1127</v>
      </c>
      <c r="B43" s="5" t="n">
        <v>0</v>
      </c>
      <c r="C43" s="5" t="n">
        <v>0</v>
      </c>
    </row>
    <row r="44" spans="1:3">
      <c r="A44" s="4" t="s">
        <v>1136</v>
      </c>
    </row>
    <row r="45" spans="1:3">
      <c r="A45" s="3" t="s">
        <v>1110</v>
      </c>
    </row>
    <row r="46" spans="1:3">
      <c r="A46" s="4" t="s">
        <v>1127</v>
      </c>
      <c r="B46" s="5" t="n">
        <v>0</v>
      </c>
      <c r="C46" s="5" t="n">
        <v>0</v>
      </c>
    </row>
    <row r="47" spans="1:3">
      <c r="A47" s="4" t="s">
        <v>1137</v>
      </c>
    </row>
    <row r="48" spans="1:3">
      <c r="A48" s="3" t="s">
        <v>1110</v>
      </c>
    </row>
    <row r="49" spans="1:3">
      <c r="A49" s="4" t="s">
        <v>1124</v>
      </c>
      <c r="B49" s="5" t="n">
        <v>-1</v>
      </c>
      <c r="C49" s="5" t="n">
        <v>0</v>
      </c>
    </row>
    <row r="50" spans="1:3">
      <c r="A50" s="4" t="s">
        <v>1138</v>
      </c>
    </row>
    <row r="51" spans="1:3">
      <c r="A51" s="3" t="s">
        <v>1110</v>
      </c>
    </row>
    <row r="52" spans="1:3">
      <c r="A52" s="4" t="s">
        <v>1120</v>
      </c>
      <c r="B52" s="5" t="n">
        <v>6294</v>
      </c>
      <c r="C52" s="5" t="n">
        <v>5686</v>
      </c>
    </row>
    <row r="53" spans="1:3">
      <c r="A53" s="4" t="s">
        <v>1139</v>
      </c>
    </row>
    <row r="54" spans="1:3">
      <c r="A54" s="3" t="s">
        <v>1110</v>
      </c>
    </row>
    <row r="55" spans="1:3">
      <c r="A55" s="4" t="s">
        <v>1126</v>
      </c>
      <c r="B55" s="5" t="n">
        <v>45</v>
      </c>
      <c r="C55" s="5" t="n">
        <v>38</v>
      </c>
    </row>
    <row r="56" spans="1:3">
      <c r="A56" s="4" t="s">
        <v>1140</v>
      </c>
    </row>
    <row r="57" spans="1:3">
      <c r="A57" s="3" t="s">
        <v>1110</v>
      </c>
    </row>
    <row r="58" spans="1:3">
      <c r="A58" s="4" t="s">
        <v>1127</v>
      </c>
      <c r="B58" s="5" t="n">
        <v>39</v>
      </c>
      <c r="C58" s="5" t="n">
        <v>40</v>
      </c>
    </row>
    <row r="59" spans="1:3">
      <c r="A59" s="4" t="s">
        <v>1141</v>
      </c>
    </row>
    <row r="60" spans="1:3">
      <c r="A60" s="3" t="s">
        <v>1110</v>
      </c>
    </row>
    <row r="61" spans="1:3">
      <c r="A61" s="4" t="s">
        <v>1120</v>
      </c>
      <c r="B61" s="5" t="n">
        <v>253</v>
      </c>
      <c r="C61" s="5" t="n">
        <v>223</v>
      </c>
    </row>
    <row r="62" spans="1:3">
      <c r="A62" s="4" t="s">
        <v>1123</v>
      </c>
      <c r="B62" s="5" t="n">
        <v>-1</v>
      </c>
      <c r="C62" s="5" t="n">
        <v>-1</v>
      </c>
    </row>
    <row r="63" spans="1:3">
      <c r="A63" s="4" t="s">
        <v>1142</v>
      </c>
    </row>
    <row r="64" spans="1:3">
      <c r="A64" s="3" t="s">
        <v>1110</v>
      </c>
    </row>
    <row r="65" spans="1:3">
      <c r="A65" s="4" t="s">
        <v>1126</v>
      </c>
      <c r="B65" s="5" t="n">
        <v>1</v>
      </c>
      <c r="C65" s="5" t="n">
        <v>1</v>
      </c>
    </row>
    <row r="66" spans="1:3">
      <c r="A66" s="4" t="s">
        <v>1143</v>
      </c>
    </row>
    <row r="67" spans="1:3">
      <c r="A67" s="3" t="s">
        <v>1110</v>
      </c>
    </row>
    <row r="68" spans="1:3">
      <c r="A68" s="4" t="s">
        <v>1127</v>
      </c>
      <c r="B68" s="5" t="n">
        <v>1</v>
      </c>
      <c r="C68" s="5" t="n">
        <v>0</v>
      </c>
    </row>
    <row r="69" spans="1:3">
      <c r="A69" s="4" t="s">
        <v>1144</v>
      </c>
    </row>
    <row r="70" spans="1:3">
      <c r="A70" s="3" t="s">
        <v>1110</v>
      </c>
    </row>
    <row r="71" spans="1:3">
      <c r="A71" s="4" t="s">
        <v>1120</v>
      </c>
      <c r="B71" s="5" t="n">
        <v>5652</v>
      </c>
      <c r="C71" s="5" t="n">
        <v>4550</v>
      </c>
    </row>
    <row r="72" spans="1:3">
      <c r="A72" s="4" t="s">
        <v>1123</v>
      </c>
      <c r="B72" s="5" t="n">
        <v>14</v>
      </c>
      <c r="C72" s="5" t="n">
        <v>11</v>
      </c>
    </row>
    <row r="73" spans="1:3">
      <c r="A73" s="4" t="s">
        <v>1145</v>
      </c>
    </row>
    <row r="74" spans="1:3">
      <c r="A74" s="3" t="s">
        <v>1110</v>
      </c>
    </row>
    <row r="75" spans="1:3">
      <c r="A75" s="4" t="s">
        <v>1126</v>
      </c>
      <c r="B75" s="5" t="n">
        <v>40</v>
      </c>
      <c r="C75" s="5" t="n">
        <v>28</v>
      </c>
    </row>
    <row r="76" spans="1:3">
      <c r="A76" s="4" t="s">
        <v>1146</v>
      </c>
    </row>
    <row r="77" spans="1:3">
      <c r="A77" s="3" t="s">
        <v>1110</v>
      </c>
    </row>
    <row r="78" spans="1:3">
      <c r="A78" s="4" t="s">
        <v>1127</v>
      </c>
      <c r="B78" s="5" t="n">
        <v>36</v>
      </c>
      <c r="C78" s="5" t="n">
        <v>33</v>
      </c>
    </row>
    <row r="79" spans="1:3">
      <c r="A79" s="4" t="s">
        <v>1147</v>
      </c>
    </row>
    <row r="80" spans="1:3">
      <c r="A80" s="3" t="s">
        <v>1110</v>
      </c>
    </row>
    <row r="81" spans="1:3">
      <c r="A81" s="4" t="s">
        <v>1120</v>
      </c>
      <c r="B81" s="5" t="n">
        <v>389</v>
      </c>
      <c r="C81" s="5" t="n">
        <v>913</v>
      </c>
    </row>
    <row r="82" spans="1:3">
      <c r="A82" s="4" t="s">
        <v>1123</v>
      </c>
      <c r="B82" s="5" t="n">
        <v>18</v>
      </c>
      <c r="C82" s="5" t="n">
        <v>17</v>
      </c>
    </row>
    <row r="83" spans="1:3">
      <c r="A83" s="4" t="s">
        <v>1148</v>
      </c>
    </row>
    <row r="84" spans="1:3">
      <c r="A84" s="3" t="s">
        <v>1110</v>
      </c>
    </row>
    <row r="85" spans="1:3">
      <c r="A85" s="4" t="s">
        <v>1126</v>
      </c>
      <c r="B85" s="5" t="n">
        <v>4</v>
      </c>
      <c r="C85" s="5" t="n">
        <v>9</v>
      </c>
    </row>
    <row r="86" spans="1:3">
      <c r="A86" s="4" t="s">
        <v>1149</v>
      </c>
    </row>
    <row r="87" spans="1:3">
      <c r="A87" s="3" t="s">
        <v>1110</v>
      </c>
    </row>
    <row r="88" spans="1:3">
      <c r="A88" s="4" t="s">
        <v>1127</v>
      </c>
      <c r="B88" s="6" t="n">
        <v>2</v>
      </c>
      <c r="C88" s="6" t="n">
        <v>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0</v>
      </c>
      <c r="B1" s="2" t="s">
        <v>1</v>
      </c>
    </row>
    <row r="2" spans="1:3">
      <c r="B2" s="2" t="s">
        <v>2</v>
      </c>
      <c r="C2" s="2" t="s">
        <v>34</v>
      </c>
    </row>
    <row r="3" spans="1:3">
      <c r="A3" s="3" t="s">
        <v>376</v>
      </c>
    </row>
    <row r="4" spans="1:3">
      <c r="A4" s="4" t="s">
        <v>1151</v>
      </c>
      <c r="B4" s="6" t="n">
        <v>5</v>
      </c>
      <c r="C4" s="6" t="n">
        <v>0</v>
      </c>
    </row>
    <row r="5" spans="1:3">
      <c r="A5" s="4" t="s">
        <v>1152</v>
      </c>
      <c r="B5" s="5" t="n">
        <v>-5</v>
      </c>
      <c r="C5" s="5" t="n">
        <v>0</v>
      </c>
    </row>
    <row r="6" spans="1:3">
      <c r="A6" s="4" t="s">
        <v>1153</v>
      </c>
      <c r="B6" s="5" t="n">
        <v>0</v>
      </c>
      <c r="C6" s="5" t="n">
        <v>0</v>
      </c>
    </row>
    <row r="7" spans="1:3">
      <c r="A7" s="4" t="s">
        <v>1154</v>
      </c>
    </row>
    <row r="8" spans="1:3">
      <c r="A8" s="3" t="s">
        <v>376</v>
      </c>
    </row>
    <row r="9" spans="1:3">
      <c r="A9" s="4" t="s">
        <v>1155</v>
      </c>
      <c r="B9" s="5" t="n">
        <v>-505</v>
      </c>
      <c r="C9" s="5" t="n">
        <v>0</v>
      </c>
    </row>
    <row r="10" spans="1:3">
      <c r="A10" s="4" t="s">
        <v>1156</v>
      </c>
      <c r="B10" s="6" t="n">
        <v>-5</v>
      </c>
      <c r="C10"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7</v>
      </c>
      <c r="B1" s="2" t="s">
        <v>1</v>
      </c>
    </row>
    <row r="2" spans="1:2">
      <c r="B2" s="2" t="s">
        <v>2</v>
      </c>
    </row>
    <row r="3" spans="1:2">
      <c r="A3" s="3" t="s">
        <v>1158</v>
      </c>
    </row>
    <row r="4" spans="1:2">
      <c r="A4" s="4" t="s">
        <v>1159</v>
      </c>
      <c r="B4" s="4" t="s">
        <v>116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1</v>
      </c>
      <c r="B1" s="2" t="s">
        <v>1</v>
      </c>
    </row>
    <row r="2" spans="1:3">
      <c r="B2" s="2" t="s">
        <v>2</v>
      </c>
      <c r="C2" s="2" t="s">
        <v>34</v>
      </c>
    </row>
    <row r="3" spans="1:3">
      <c r="A3" s="3" t="s">
        <v>245</v>
      </c>
    </row>
    <row r="4" spans="1:3">
      <c r="A4" s="4" t="s">
        <v>1162</v>
      </c>
      <c r="B4" s="6" t="n">
        <v>238</v>
      </c>
      <c r="C4" s="6" t="n">
        <v>234</v>
      </c>
    </row>
    <row r="5" spans="1:3">
      <c r="A5" s="4" t="s">
        <v>1163</v>
      </c>
      <c r="B5" s="5" t="n">
        <v>736</v>
      </c>
      <c r="C5" s="5" t="n">
        <v>720</v>
      </c>
    </row>
    <row r="6" spans="1:3">
      <c r="A6" s="4" t="s">
        <v>1164</v>
      </c>
      <c r="B6" s="5" t="n">
        <v>427</v>
      </c>
      <c r="C6" s="5" t="n">
        <v>451</v>
      </c>
    </row>
    <row r="7" spans="1:3">
      <c r="A7" s="4" t="s">
        <v>1165</v>
      </c>
      <c r="B7" s="5" t="n">
        <v>145</v>
      </c>
      <c r="C7" s="5" t="n">
        <v>135</v>
      </c>
    </row>
    <row r="8" spans="1:3">
      <c r="A8" s="4" t="s">
        <v>1166</v>
      </c>
      <c r="B8" s="5" t="n">
        <v>449</v>
      </c>
      <c r="C8" s="5" t="n">
        <v>401</v>
      </c>
    </row>
    <row r="9" spans="1:3">
      <c r="A9" s="4" t="s">
        <v>1167</v>
      </c>
      <c r="B9" s="5" t="n">
        <v>1995</v>
      </c>
      <c r="C9" s="5" t="n">
        <v>1941</v>
      </c>
    </row>
    <row r="10" spans="1:3">
      <c r="A10" s="4" t="s">
        <v>1168</v>
      </c>
      <c r="B10" s="5" t="n">
        <v>871</v>
      </c>
      <c r="C10" s="5" t="n">
        <v>847</v>
      </c>
    </row>
    <row r="11" spans="1:3">
      <c r="A11" s="4" t="s">
        <v>1169</v>
      </c>
      <c r="B11" s="5" t="n">
        <v>1124</v>
      </c>
      <c r="C11" s="5" t="n">
        <v>1094</v>
      </c>
    </row>
    <row r="12" spans="1:3">
      <c r="A12" s="4" t="s">
        <v>1170</v>
      </c>
      <c r="B12" s="6" t="n">
        <v>147</v>
      </c>
      <c r="C12" s="6" t="n">
        <v>9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1172</v>
      </c>
      <c r="C2" s="2" t="s">
        <v>2</v>
      </c>
      <c r="D2" s="2" t="s">
        <v>34</v>
      </c>
    </row>
    <row r="3" spans="1:4">
      <c r="A3" s="3" t="s">
        <v>1173</v>
      </c>
    </row>
    <row r="4" spans="1:4">
      <c r="A4" s="4" t="s">
        <v>1174</v>
      </c>
      <c r="C4" s="6" t="n">
        <v>0</v>
      </c>
      <c r="D4" s="6" t="n">
        <v>0</v>
      </c>
    </row>
    <row r="5" spans="1:4">
      <c r="A5" s="4" t="s">
        <v>1175</v>
      </c>
    </row>
    <row r="6" spans="1:4">
      <c r="A6" s="3" t="s">
        <v>1173</v>
      </c>
    </row>
    <row r="7" spans="1:4">
      <c r="A7" s="4" t="s">
        <v>1174</v>
      </c>
      <c r="C7" s="6" t="n">
        <v>0</v>
      </c>
    </row>
    <row r="8" spans="1:4">
      <c r="A8" s="4" t="s">
        <v>1176</v>
      </c>
    </row>
    <row r="9" spans="1:4">
      <c r="A9" s="3" t="s">
        <v>1173</v>
      </c>
    </row>
    <row r="10" spans="1:4">
      <c r="A10" s="4" t="s">
        <v>1177</v>
      </c>
      <c r="B10" s="6" t="n">
        <v>1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8</v>
      </c>
      <c r="B1" s="2" t="s">
        <v>1</v>
      </c>
    </row>
    <row r="2" spans="1:3">
      <c r="B2" s="2" t="s">
        <v>2</v>
      </c>
      <c r="C2" s="2" t="s">
        <v>34</v>
      </c>
    </row>
    <row r="3" spans="1:3">
      <c r="A3" s="3" t="s">
        <v>1179</v>
      </c>
    </row>
    <row r="4" spans="1:3">
      <c r="A4" s="4" t="s">
        <v>1180</v>
      </c>
      <c r="B4" s="6" t="n">
        <v>195</v>
      </c>
      <c r="C4" s="6" t="n">
        <v>195</v>
      </c>
    </row>
    <row r="5" spans="1:3">
      <c r="A5" s="4" t="s">
        <v>1181</v>
      </c>
      <c r="B5" s="5" t="n">
        <v>-194</v>
      </c>
      <c r="C5" s="5" t="n">
        <v>-193</v>
      </c>
    </row>
    <row r="6" spans="1:3">
      <c r="A6" s="4" t="s">
        <v>1182</v>
      </c>
      <c r="B6" s="5" t="n">
        <v>1</v>
      </c>
      <c r="C6" s="5" t="n">
        <v>2</v>
      </c>
    </row>
    <row r="7" spans="1:3">
      <c r="A7" s="4" t="s">
        <v>1183</v>
      </c>
      <c r="B7" s="5" t="n">
        <v>0</v>
      </c>
      <c r="C7" s="5" t="n">
        <v>0</v>
      </c>
    </row>
    <row r="8" spans="1:3">
      <c r="A8" s="4" t="s">
        <v>1184</v>
      </c>
    </row>
    <row r="9" spans="1:3">
      <c r="A9" s="3" t="s">
        <v>1179</v>
      </c>
    </row>
    <row r="10" spans="1:3">
      <c r="A10" s="4" t="s">
        <v>1180</v>
      </c>
      <c r="B10" s="5" t="n">
        <v>167</v>
      </c>
      <c r="C10" s="5" t="n">
        <v>167</v>
      </c>
    </row>
    <row r="11" spans="1:3">
      <c r="A11" s="4" t="s">
        <v>1181</v>
      </c>
      <c r="B11" s="5" t="n">
        <v>-166</v>
      </c>
      <c r="C11" s="5" t="n">
        <v>-165</v>
      </c>
    </row>
    <row r="12" spans="1:3">
      <c r="A12" s="4" t="s">
        <v>1182</v>
      </c>
      <c r="B12" s="5" t="n">
        <v>1</v>
      </c>
      <c r="C12" s="5" t="n">
        <v>2</v>
      </c>
    </row>
    <row r="13" spans="1:3">
      <c r="A13" s="4" t="s">
        <v>1185</v>
      </c>
    </row>
    <row r="14" spans="1:3">
      <c r="A14" s="3" t="s">
        <v>1179</v>
      </c>
    </row>
    <row r="15" spans="1:3">
      <c r="A15" s="4" t="s">
        <v>1180</v>
      </c>
      <c r="B15" s="5" t="n">
        <v>28</v>
      </c>
      <c r="C15" s="5" t="n">
        <v>28</v>
      </c>
    </row>
    <row r="16" spans="1:3">
      <c r="A16" s="4" t="s">
        <v>1181</v>
      </c>
      <c r="B16" s="5" t="n">
        <v>-28</v>
      </c>
      <c r="C16" s="5" t="n">
        <v>-28</v>
      </c>
    </row>
    <row r="17" spans="1:3">
      <c r="A17" s="4" t="s">
        <v>1182</v>
      </c>
      <c r="B17" s="6" t="n">
        <v>0</v>
      </c>
      <c r="C1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6</v>
      </c>
      <c r="B1" s="2" t="s">
        <v>1</v>
      </c>
    </row>
    <row r="2" spans="1:3">
      <c r="B2" s="2" t="s">
        <v>2</v>
      </c>
      <c r="C2" s="2" t="s">
        <v>34</v>
      </c>
    </row>
    <row r="3" spans="1:3">
      <c r="A3" s="3" t="s">
        <v>1173</v>
      </c>
    </row>
    <row r="4" spans="1:3">
      <c r="A4" s="4" t="s">
        <v>1187</v>
      </c>
      <c r="B4" s="6" t="n">
        <v>1014</v>
      </c>
      <c r="C4" s="6" t="n">
        <v>1014</v>
      </c>
    </row>
    <row r="5" spans="1:3">
      <c r="A5" s="4" t="s">
        <v>1188</v>
      </c>
      <c r="B5" s="5" t="n">
        <v>0</v>
      </c>
      <c r="C5" s="5" t="n">
        <v>0</v>
      </c>
    </row>
    <row r="6" spans="1:3">
      <c r="A6" s="4" t="s">
        <v>1189</v>
      </c>
      <c r="B6" s="5" t="n">
        <v>1014</v>
      </c>
      <c r="C6" s="5" t="n">
        <v>1014</v>
      </c>
    </row>
    <row r="7" spans="1:3">
      <c r="A7" s="4" t="s">
        <v>1190</v>
      </c>
    </row>
    <row r="8" spans="1:3">
      <c r="A8" s="3" t="s">
        <v>1173</v>
      </c>
    </row>
    <row r="9" spans="1:3">
      <c r="A9" s="4" t="s">
        <v>1187</v>
      </c>
      <c r="B9" s="5" t="n">
        <v>20</v>
      </c>
      <c r="C9" s="5" t="n">
        <v>20</v>
      </c>
    </row>
    <row r="10" spans="1:3">
      <c r="A10" s="4" t="s">
        <v>1188</v>
      </c>
      <c r="B10" s="5" t="n">
        <v>0</v>
      </c>
      <c r="C10" s="5" t="n">
        <v>0</v>
      </c>
    </row>
    <row r="11" spans="1:3">
      <c r="A11" s="4" t="s">
        <v>1189</v>
      </c>
      <c r="B11" s="5" t="n">
        <v>20</v>
      </c>
      <c r="C11" s="5" t="n">
        <v>20</v>
      </c>
    </row>
    <row r="12" spans="1:3">
      <c r="A12" s="4" t="s">
        <v>1191</v>
      </c>
    </row>
    <row r="13" spans="1:3">
      <c r="A13" s="3" t="s">
        <v>1173</v>
      </c>
    </row>
    <row r="14" spans="1:3">
      <c r="A14" s="4" t="s">
        <v>1187</v>
      </c>
      <c r="B14" s="5" t="n">
        <v>379</v>
      </c>
      <c r="C14" s="5" t="n">
        <v>379</v>
      </c>
    </row>
    <row r="15" spans="1:3">
      <c r="A15" s="4" t="s">
        <v>1188</v>
      </c>
      <c r="B15" s="5" t="n">
        <v>0</v>
      </c>
      <c r="C15" s="5" t="n">
        <v>0</v>
      </c>
    </row>
    <row r="16" spans="1:3">
      <c r="A16" s="4" t="s">
        <v>1189</v>
      </c>
      <c r="B16" s="5" t="n">
        <v>379</v>
      </c>
      <c r="C16" s="5" t="n">
        <v>379</v>
      </c>
    </row>
    <row r="17" spans="1:3">
      <c r="A17" s="4" t="s">
        <v>1192</v>
      </c>
    </row>
    <row r="18" spans="1:3">
      <c r="A18" s="3" t="s">
        <v>1173</v>
      </c>
    </row>
    <row r="19" spans="1:3">
      <c r="A19" s="4" t="s">
        <v>1187</v>
      </c>
      <c r="B19" s="5" t="n">
        <v>615</v>
      </c>
      <c r="C19" s="5" t="n">
        <v>615</v>
      </c>
    </row>
    <row r="20" spans="1:3">
      <c r="A20" s="4" t="s">
        <v>1188</v>
      </c>
      <c r="B20" s="5" t="n">
        <v>0</v>
      </c>
      <c r="C20" s="5" t="n">
        <v>0</v>
      </c>
    </row>
    <row r="21" spans="1:3">
      <c r="A21" s="4" t="s">
        <v>1189</v>
      </c>
      <c r="B21" s="6" t="n">
        <v>615</v>
      </c>
      <c r="C21" s="6" t="n">
        <v>61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93</v>
      </c>
      <c r="B1" s="2" t="s">
        <v>2</v>
      </c>
      <c r="C1" s="2" t="s">
        <v>34</v>
      </c>
    </row>
    <row r="2" spans="1:3">
      <c r="A2" s="3" t="s">
        <v>252</v>
      </c>
    </row>
    <row r="3" spans="1:3">
      <c r="A3" s="4" t="s">
        <v>1194</v>
      </c>
      <c r="B3" s="6" t="n">
        <v>1500</v>
      </c>
      <c r="C3" s="6" t="n">
        <v>1200</v>
      </c>
    </row>
    <row r="4" spans="1:3">
      <c r="A4" s="4" t="s">
        <v>1195</v>
      </c>
      <c r="B4" s="5" t="n">
        <v>2800</v>
      </c>
      <c r="C4" s="5" t="n">
        <v>1900</v>
      </c>
    </row>
    <row r="5" spans="1:3">
      <c r="A5" s="4" t="s">
        <v>1196</v>
      </c>
      <c r="B5" s="6" t="n">
        <v>12</v>
      </c>
      <c r="C5" s="6" t="n">
        <v>1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1197</v>
      </c>
      <c r="B1" s="2" t="s">
        <v>417</v>
      </c>
    </row>
    <row r="2" spans="1:2">
      <c r="A2" s="3" t="s">
        <v>252</v>
      </c>
    </row>
    <row r="3" spans="1:2">
      <c r="A3" s="5" t="n">
        <v>2019</v>
      </c>
      <c r="B3" s="6" t="n">
        <v>3791</v>
      </c>
    </row>
    <row r="4" spans="1:2">
      <c r="A4" s="5" t="n">
        <v>2020</v>
      </c>
      <c r="B4" s="5" t="n">
        <v>333</v>
      </c>
    </row>
    <row r="5" spans="1:2">
      <c r="A5" s="5" t="n">
        <v>2021</v>
      </c>
      <c r="B5" s="5" t="n">
        <v>99</v>
      </c>
    </row>
    <row r="6" spans="1:2">
      <c r="A6" s="5" t="n">
        <v>2022</v>
      </c>
      <c r="B6" s="5" t="n">
        <v>51</v>
      </c>
    </row>
    <row r="7" spans="1:2">
      <c r="A7" s="5" t="n">
        <v>2023</v>
      </c>
      <c r="B7" s="5" t="n">
        <v>62</v>
      </c>
    </row>
    <row r="8" spans="1:2">
      <c r="A8" s="4" t="s">
        <v>1198</v>
      </c>
      <c r="B8" s="5" t="n">
        <v>0</v>
      </c>
    </row>
    <row r="9" spans="1:2">
      <c r="A9" s="4" t="s">
        <v>1199</v>
      </c>
      <c r="B9" s="6" t="n">
        <v>43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00</v>
      </c>
      <c r="B1" s="2" t="s">
        <v>417</v>
      </c>
    </row>
    <row r="2" spans="1:2">
      <c r="A2" s="3" t="s">
        <v>1201</v>
      </c>
    </row>
    <row r="3" spans="1:2">
      <c r="A3" s="4" t="s">
        <v>1202</v>
      </c>
      <c r="B3" s="6" t="n">
        <v>1114</v>
      </c>
    </row>
    <row r="4" spans="1:2">
      <c r="A4" s="4" t="s">
        <v>1203</v>
      </c>
      <c r="B4" s="5" t="n">
        <v>993</v>
      </c>
    </row>
    <row r="5" spans="1:2">
      <c r="A5" s="4" t="s">
        <v>1204</v>
      </c>
      <c r="B5" s="5" t="n">
        <v>1060</v>
      </c>
    </row>
    <row r="6" spans="1:2">
      <c r="A6" s="4" t="s">
        <v>1205</v>
      </c>
      <c r="B6" s="5" t="n">
        <v>307</v>
      </c>
    </row>
    <row r="7" spans="1:2">
      <c r="A7" s="4" t="s">
        <v>1206</v>
      </c>
      <c r="B7" s="6" t="n">
        <v>34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1207</v>
      </c>
      <c r="B1" s="2" t="s">
        <v>1</v>
      </c>
    </row>
    <row r="2" spans="1:2">
      <c r="B2" s="2" t="s">
        <v>417</v>
      </c>
    </row>
    <row r="3" spans="1:2">
      <c r="A3" s="3" t="s">
        <v>256</v>
      </c>
    </row>
    <row r="4" spans="1:2">
      <c r="A4" s="4" t="s">
        <v>1208</v>
      </c>
      <c r="B4" s="5" t="n">
        <v>30</v>
      </c>
    </row>
    <row r="5" spans="1:2">
      <c r="A5" s="4" t="s">
        <v>1209</v>
      </c>
      <c r="B5" s="6" t="n">
        <v>298</v>
      </c>
    </row>
    <row r="6" spans="1:2">
      <c r="A6" s="4" t="s">
        <v>1210</v>
      </c>
      <c r="B6" s="5" t="n">
        <v>30</v>
      </c>
    </row>
    <row r="7" spans="1:2">
      <c r="A7" s="4" t="s">
        <v>1211</v>
      </c>
      <c r="B7" s="5" t="n">
        <v>60</v>
      </c>
    </row>
    <row r="8" spans="1:2">
      <c r="A8" s="4" t="s">
        <v>1212</v>
      </c>
      <c r="B8" s="6" t="n">
        <v>229</v>
      </c>
    </row>
    <row r="9" spans="1:2">
      <c r="A9" s="4" t="s">
        <v>1213</v>
      </c>
      <c r="B9" s="4" t="s">
        <v>472</v>
      </c>
    </row>
    <row r="10" spans="1:2">
      <c r="A10" s="4" t="s">
        <v>1214</v>
      </c>
      <c r="B10" s="6" t="n">
        <v>9000</v>
      </c>
    </row>
    <row r="11" spans="1:2">
      <c r="A11" s="4" t="s">
        <v>1215</v>
      </c>
      <c r="B11" s="6" t="n">
        <v>5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4</v>
      </c>
      <c r="D2" s="2" t="s">
        <v>88</v>
      </c>
    </row>
    <row r="3" spans="1:4">
      <c r="A3" s="4" t="s">
        <v>1217</v>
      </c>
    </row>
    <row r="4" spans="1:4">
      <c r="A4" s="3" t="s">
        <v>393</v>
      </c>
    </row>
    <row r="5" spans="1:4">
      <c r="A5" s="4" t="s">
        <v>1218</v>
      </c>
      <c r="B5" s="6" t="n">
        <v>2971</v>
      </c>
      <c r="C5" s="6" t="n">
        <v>2657</v>
      </c>
      <c r="D5" s="6" t="n">
        <v>37</v>
      </c>
    </row>
    <row r="6" spans="1:4">
      <c r="A6" s="4" t="s">
        <v>1219</v>
      </c>
      <c r="B6" s="4" t="s">
        <v>1220</v>
      </c>
      <c r="C6" s="4" t="s">
        <v>1221</v>
      </c>
      <c r="D6" s="4" t="s">
        <v>1222</v>
      </c>
    </row>
    <row r="7" spans="1:4">
      <c r="A7" s="4" t="s">
        <v>1223</v>
      </c>
      <c r="B7" s="6" t="n">
        <v>5400</v>
      </c>
      <c r="C7" s="6" t="n">
        <v>3750</v>
      </c>
      <c r="D7" s="6" t="n">
        <v>750</v>
      </c>
    </row>
    <row r="8" spans="1:4">
      <c r="A8" s="4" t="s">
        <v>1224</v>
      </c>
      <c r="B8" s="6" t="n">
        <v>4500</v>
      </c>
      <c r="C8" s="6" t="n">
        <v>3600</v>
      </c>
      <c r="D8" s="6" t="n">
        <v>500</v>
      </c>
    </row>
    <row r="9" spans="1:4">
      <c r="A9" s="4" t="s">
        <v>1225</v>
      </c>
      <c r="B9" s="4" t="s">
        <v>1226</v>
      </c>
      <c r="C9" s="4" t="s">
        <v>1227</v>
      </c>
      <c r="D9" s="4" t="s">
        <v>1228</v>
      </c>
    </row>
    <row r="10" spans="1:4">
      <c r="A10" s="4" t="s">
        <v>1229</v>
      </c>
    </row>
    <row r="11" spans="1:4">
      <c r="A11" s="3" t="s">
        <v>393</v>
      </c>
    </row>
    <row r="12" spans="1:4">
      <c r="A12" s="4" t="s">
        <v>1224</v>
      </c>
      <c r="B12" s="6" t="n">
        <v>5653</v>
      </c>
      <c r="C12" s="6" t="n">
        <v>4976</v>
      </c>
      <c r="D12" s="6" t="n">
        <v>827</v>
      </c>
    </row>
    <row r="13" spans="1:4">
      <c r="A13" s="4" t="s">
        <v>1230</v>
      </c>
      <c r="B13" s="5" t="n">
        <v>85</v>
      </c>
      <c r="C13" s="5" t="n">
        <v>95</v>
      </c>
      <c r="D13" s="5" t="n">
        <v>25</v>
      </c>
    </row>
    <row r="14" spans="1:4">
      <c r="A14" s="4" t="s">
        <v>1231</v>
      </c>
    </row>
    <row r="15" spans="1:4">
      <c r="A15" s="3" t="s">
        <v>393</v>
      </c>
    </row>
    <row r="16" spans="1:4">
      <c r="A16" s="4" t="s">
        <v>1224</v>
      </c>
      <c r="B16" s="5" t="n">
        <v>541</v>
      </c>
      <c r="C16" s="5" t="n">
        <v>927</v>
      </c>
      <c r="D16" s="5" t="n">
        <v>106</v>
      </c>
    </row>
    <row r="17" spans="1:4">
      <c r="A17" s="4" t="s">
        <v>1232</v>
      </c>
    </row>
    <row r="18" spans="1:4">
      <c r="A18" s="3" t="s">
        <v>393</v>
      </c>
    </row>
    <row r="19" spans="1:4">
      <c r="A19" s="4" t="s">
        <v>1224</v>
      </c>
      <c r="B19" s="6" t="n">
        <v>527</v>
      </c>
      <c r="C19" s="6" t="n">
        <v>354</v>
      </c>
      <c r="D19" s="6" t="n">
        <v>19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33</v>
      </c>
      <c r="B1" s="2" t="s">
        <v>1</v>
      </c>
    </row>
    <row r="2" spans="1:4">
      <c r="B2" s="2" t="s">
        <v>2</v>
      </c>
      <c r="C2" s="2" t="s">
        <v>34</v>
      </c>
      <c r="D2" s="2" t="s">
        <v>88</v>
      </c>
    </row>
    <row r="3" spans="1:4">
      <c r="A3" s="3" t="s">
        <v>397</v>
      </c>
    </row>
    <row r="4" spans="1:4">
      <c r="A4" s="4" t="s">
        <v>1234</v>
      </c>
      <c r="B4" s="6" t="n">
        <v>500</v>
      </c>
    </row>
    <row r="5" spans="1:4">
      <c r="A5" s="4" t="s">
        <v>1235</v>
      </c>
      <c r="B5" s="5" t="n">
        <v>162</v>
      </c>
    </row>
    <row r="6" spans="1:4">
      <c r="A6" s="4" t="s">
        <v>1236</v>
      </c>
      <c r="B6" s="6" t="n">
        <v>636</v>
      </c>
    </row>
    <row r="7" spans="1:4">
      <c r="A7" s="4" t="s">
        <v>1237</v>
      </c>
      <c r="B7" s="4" t="s">
        <v>1238</v>
      </c>
    </row>
    <row r="8" spans="1:4">
      <c r="A8" s="4" t="s">
        <v>1239</v>
      </c>
      <c r="B8" s="6" t="n">
        <v>0</v>
      </c>
      <c r="C8" s="6" t="n">
        <v>0</v>
      </c>
      <c r="D8" s="6" t="n">
        <v>0</v>
      </c>
    </row>
    <row r="9" spans="1:4">
      <c r="A9" s="4" t="s">
        <v>1240</v>
      </c>
      <c r="B9" s="6" t="n">
        <v>0</v>
      </c>
      <c r="C9" s="5" t="n">
        <v>1</v>
      </c>
    </row>
    <row r="10" spans="1:4">
      <c r="A10" s="4" t="s">
        <v>1241</v>
      </c>
      <c r="B10" s="4" t="s">
        <v>1242</v>
      </c>
    </row>
    <row r="11" spans="1:4">
      <c r="A11" s="4" t="s">
        <v>1243</v>
      </c>
      <c r="B11" s="6" t="n">
        <v>144</v>
      </c>
      <c r="C11" s="5" t="n">
        <v>-144</v>
      </c>
      <c r="D11" s="5" t="n">
        <v>-126</v>
      </c>
    </row>
    <row r="12" spans="1:4">
      <c r="A12" s="4" t="s">
        <v>158</v>
      </c>
      <c r="B12" s="5" t="n">
        <v>0</v>
      </c>
      <c r="C12" s="5" t="n">
        <v>-332</v>
      </c>
      <c r="D12" s="6" t="n">
        <v>-97</v>
      </c>
    </row>
    <row r="13" spans="1:4">
      <c r="A13" s="4" t="s">
        <v>1244</v>
      </c>
      <c r="B13" s="5" t="n">
        <v>637</v>
      </c>
      <c r="C13" s="5" t="n">
        <v>135</v>
      </c>
    </row>
    <row r="14" spans="1:4">
      <c r="A14" s="4" t="s">
        <v>1245</v>
      </c>
      <c r="B14" s="5" t="n">
        <v>87</v>
      </c>
    </row>
    <row r="15" spans="1:4">
      <c r="A15" s="4" t="s">
        <v>1246</v>
      </c>
      <c r="C15" s="6" t="n">
        <v>153</v>
      </c>
    </row>
    <row r="16" spans="1:4">
      <c r="A16" s="4" t="s">
        <v>1247</v>
      </c>
    </row>
    <row r="17" spans="1:4">
      <c r="A17" s="3" t="s">
        <v>397</v>
      </c>
    </row>
    <row r="18" spans="1:4">
      <c r="A18" s="4" t="s">
        <v>1248</v>
      </c>
      <c r="B18" s="6" t="n">
        <v>88</v>
      </c>
    </row>
    <row r="19" spans="1:4">
      <c r="A19" s="4" t="s">
        <v>1249</v>
      </c>
      <c r="B19" s="4" t="s">
        <v>1250</v>
      </c>
    </row>
    <row r="20" spans="1:4">
      <c r="A20" s="4" t="s">
        <v>1251</v>
      </c>
    </row>
    <row r="21" spans="1:4">
      <c r="A21" s="3" t="s">
        <v>397</v>
      </c>
    </row>
    <row r="22" spans="1:4">
      <c r="A22" s="4" t="s">
        <v>1236</v>
      </c>
      <c r="B22" s="6" t="n">
        <v>500</v>
      </c>
    </row>
    <row r="23" spans="1:4">
      <c r="A23" s="4" t="s">
        <v>1252</v>
      </c>
      <c r="B23" s="5" t="n">
        <v>44435</v>
      </c>
    </row>
    <row r="24" spans="1:4">
      <c r="A24" s="4" t="s">
        <v>1244</v>
      </c>
      <c r="B24" s="6" t="n">
        <v>50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53</v>
      </c>
      <c r="B1" s="2" t="s">
        <v>2</v>
      </c>
      <c r="C1" s="2" t="s">
        <v>34</v>
      </c>
    </row>
    <row r="2" spans="1:3">
      <c r="A2" s="3" t="s">
        <v>397</v>
      </c>
    </row>
    <row r="3" spans="1:3">
      <c r="A3" s="4" t="s">
        <v>1254</v>
      </c>
      <c r="B3" s="6" t="n">
        <v>87</v>
      </c>
      <c r="C3" s="6" t="n">
        <v>247</v>
      </c>
    </row>
    <row r="4" spans="1:3">
      <c r="A4" s="4" t="s">
        <v>1244</v>
      </c>
      <c r="B4" s="5" t="n">
        <v>637</v>
      </c>
      <c r="C4" s="5" t="n">
        <v>135</v>
      </c>
    </row>
    <row r="5" spans="1:3">
      <c r="A5" s="4" t="s">
        <v>1240</v>
      </c>
      <c r="B5" s="5" t="n">
        <v>0</v>
      </c>
      <c r="C5" s="5" t="n">
        <v>1</v>
      </c>
    </row>
    <row r="6" spans="1:3">
      <c r="A6" s="4" t="s">
        <v>1255</v>
      </c>
      <c r="B6" s="6" t="n">
        <v>724</v>
      </c>
      <c r="C6" s="6" t="n">
        <v>38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6</v>
      </c>
      <c r="B1" s="2" t="s">
        <v>1</v>
      </c>
    </row>
    <row r="2" spans="1:3">
      <c r="B2" s="2" t="s">
        <v>2</v>
      </c>
      <c r="C2" s="2" t="s">
        <v>34</v>
      </c>
    </row>
    <row r="3" spans="1:3">
      <c r="A3" s="3" t="s">
        <v>1257</v>
      </c>
    </row>
    <row r="4" spans="1:3">
      <c r="A4" s="4" t="s">
        <v>1258</v>
      </c>
      <c r="B4" s="6" t="n">
        <v>87</v>
      </c>
      <c r="C4" s="6" t="n">
        <v>247</v>
      </c>
    </row>
    <row r="5" spans="1:3">
      <c r="A5" s="4" t="s">
        <v>1241</v>
      </c>
      <c r="B5" s="4" t="s">
        <v>1242</v>
      </c>
    </row>
    <row r="6" spans="1:3">
      <c r="A6" s="4" t="s">
        <v>1247</v>
      </c>
    </row>
    <row r="7" spans="1:3">
      <c r="A7" s="3" t="s">
        <v>1257</v>
      </c>
    </row>
    <row r="8" spans="1:3">
      <c r="A8" s="4" t="s">
        <v>1258</v>
      </c>
      <c r="B8" s="6" t="n">
        <v>87</v>
      </c>
    </row>
    <row r="9" spans="1:3">
      <c r="A9" s="4" t="s">
        <v>1248</v>
      </c>
      <c r="B9" s="6" t="n">
        <v>88</v>
      </c>
    </row>
    <row r="10" spans="1:3">
      <c r="A10" s="4" t="s">
        <v>1259</v>
      </c>
      <c r="B10" s="5" t="n">
        <v>4699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0</v>
      </c>
      <c r="B1" s="2" t="s">
        <v>1</v>
      </c>
    </row>
    <row r="2" spans="1:3">
      <c r="B2" s="2" t="s">
        <v>2</v>
      </c>
      <c r="C2" s="2" t="s">
        <v>34</v>
      </c>
    </row>
    <row r="3" spans="1:3">
      <c r="A3" s="3" t="s">
        <v>397</v>
      </c>
    </row>
    <row r="4" spans="1:3">
      <c r="A4" s="4" t="s">
        <v>1261</v>
      </c>
      <c r="B4" s="4" t="s">
        <v>1262</v>
      </c>
    </row>
    <row r="5" spans="1:3">
      <c r="A5" s="4" t="s">
        <v>1244</v>
      </c>
      <c r="B5" s="6" t="n">
        <v>637</v>
      </c>
      <c r="C5" s="6" t="n">
        <v>135</v>
      </c>
    </row>
    <row r="6" spans="1:3">
      <c r="A6" s="4" t="s">
        <v>1236</v>
      </c>
      <c r="B6" s="6" t="n">
        <v>636</v>
      </c>
    </row>
    <row r="7" spans="1:3">
      <c r="A7" s="4" t="s">
        <v>1237</v>
      </c>
      <c r="B7" s="4" t="s">
        <v>1238</v>
      </c>
    </row>
    <row r="8" spans="1:3">
      <c r="A8" s="4" t="s">
        <v>1263</v>
      </c>
    </row>
    <row r="9" spans="1:3">
      <c r="A9" s="3" t="s">
        <v>397</v>
      </c>
    </row>
    <row r="10" spans="1:3">
      <c r="A10" s="4" t="s">
        <v>1244</v>
      </c>
      <c r="B10" s="6" t="n">
        <v>135</v>
      </c>
    </row>
    <row r="11" spans="1:3">
      <c r="A11" s="4" t="s">
        <v>1236</v>
      </c>
      <c r="B11" s="6" t="n">
        <v>136</v>
      </c>
    </row>
    <row r="12" spans="1:3">
      <c r="A12" s="4" t="s">
        <v>1264</v>
      </c>
      <c r="B12" s="5" t="n">
        <v>45078</v>
      </c>
    </row>
    <row r="13" spans="1:3">
      <c r="A13" s="4" t="s">
        <v>1251</v>
      </c>
    </row>
    <row r="14" spans="1:3">
      <c r="A14" s="3" t="s">
        <v>397</v>
      </c>
    </row>
    <row r="15" spans="1:3">
      <c r="A15" s="4" t="s">
        <v>1244</v>
      </c>
      <c r="B15" s="6" t="n">
        <v>502</v>
      </c>
    </row>
    <row r="16" spans="1:3">
      <c r="A16" s="4" t="s">
        <v>1236</v>
      </c>
      <c r="B16" s="6" t="n">
        <v>500</v>
      </c>
    </row>
    <row r="17" spans="1:3">
      <c r="A17" s="4" t="s">
        <v>1264</v>
      </c>
      <c r="B17" s="5" t="n">
        <v>444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65</v>
      </c>
      <c r="B1" s="2" t="s">
        <v>417</v>
      </c>
    </row>
    <row r="2" spans="1:2">
      <c r="A2" s="3" t="s">
        <v>397</v>
      </c>
    </row>
    <row r="3" spans="1:2">
      <c r="A3" s="4" t="s">
        <v>1266</v>
      </c>
      <c r="B3" s="6" t="n">
        <v>724</v>
      </c>
    </row>
    <row r="4" spans="1:2">
      <c r="A4" s="5" t="n">
        <v>2013</v>
      </c>
      <c r="B4" s="5" t="n">
        <v>0</v>
      </c>
    </row>
    <row r="5" spans="1:2">
      <c r="A5" s="5" t="n">
        <v>2014</v>
      </c>
      <c r="B5" s="5" t="n">
        <v>0</v>
      </c>
    </row>
    <row r="6" spans="1:2">
      <c r="A6" s="5" t="n">
        <v>2015</v>
      </c>
      <c r="B6" s="5" t="n">
        <v>502</v>
      </c>
    </row>
    <row r="7" spans="1:2">
      <c r="A7" s="5" t="n">
        <v>2016</v>
      </c>
      <c r="B7" s="5" t="n">
        <v>0</v>
      </c>
    </row>
    <row r="8" spans="1:2">
      <c r="A8" s="5" t="n">
        <v>2017</v>
      </c>
      <c r="B8" s="5" t="n">
        <v>135</v>
      </c>
    </row>
    <row r="9" spans="1:2">
      <c r="A9" s="4" t="s">
        <v>1198</v>
      </c>
      <c r="B9" s="6" t="n">
        <v>8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 customWidth="1" max="6" min="6" width="14"/>
  </cols>
  <sheetData>
    <row r="1" spans="1:6">
      <c r="A1" s="1" t="s">
        <v>1267</v>
      </c>
      <c r="B1" s="2" t="s">
        <v>720</v>
      </c>
      <c r="C1" s="2" t="s">
        <v>1</v>
      </c>
    </row>
    <row r="2" spans="1:6">
      <c r="B2" s="2" t="s">
        <v>2</v>
      </c>
      <c r="C2" s="2" t="s">
        <v>2</v>
      </c>
      <c r="D2" s="2" t="s">
        <v>34</v>
      </c>
      <c r="E2" s="2" t="s">
        <v>88</v>
      </c>
      <c r="F2" s="2" t="s">
        <v>1268</v>
      </c>
    </row>
    <row r="3" spans="1:6">
      <c r="A3" s="3" t="s">
        <v>1269</v>
      </c>
    </row>
    <row r="4" spans="1:6">
      <c r="A4" s="4" t="s">
        <v>1270</v>
      </c>
      <c r="C4" s="6" t="n">
        <v>-37</v>
      </c>
      <c r="D4" s="6" t="n">
        <v>19</v>
      </c>
    </row>
    <row r="5" spans="1:6">
      <c r="A5" s="4" t="s">
        <v>1271</v>
      </c>
      <c r="B5" s="6" t="n">
        <v>1000</v>
      </c>
      <c r="C5" s="6" t="n">
        <v>1000</v>
      </c>
    </row>
    <row r="6" spans="1:6">
      <c r="A6" s="4" t="s">
        <v>84</v>
      </c>
      <c r="B6" s="5" t="n">
        <v>4400</v>
      </c>
      <c r="C6" s="5" t="n">
        <v>4400</v>
      </c>
      <c r="D6" s="5" t="n">
        <v>4400</v>
      </c>
    </row>
    <row r="7" spans="1:6">
      <c r="A7" s="4" t="s">
        <v>1272</v>
      </c>
      <c r="B7" s="6" t="n">
        <v>566</v>
      </c>
      <c r="C7" s="6" t="n">
        <v>566</v>
      </c>
      <c r="D7" s="6" t="n">
        <v>566</v>
      </c>
    </row>
    <row r="8" spans="1:6">
      <c r="A8" s="4" t="s">
        <v>1273</v>
      </c>
      <c r="B8" s="6" t="n">
        <v>0</v>
      </c>
      <c r="C8" s="6" t="n">
        <v>0</v>
      </c>
      <c r="D8" s="6" t="n">
        <v>4445</v>
      </c>
    </row>
    <row r="9" spans="1:6">
      <c r="A9" s="4" t="s">
        <v>39</v>
      </c>
      <c r="B9" s="5" t="n">
        <v>187554</v>
      </c>
      <c r="C9" s="5" t="n">
        <v>187554</v>
      </c>
      <c r="D9" s="5" t="n">
        <v>197532</v>
      </c>
    </row>
    <row r="10" spans="1:6">
      <c r="A10" s="4" t="s">
        <v>1274</v>
      </c>
      <c r="B10" s="5" t="n">
        <v>5800</v>
      </c>
      <c r="C10" s="5" t="n">
        <v>29300</v>
      </c>
    </row>
    <row r="11" spans="1:6">
      <c r="A11" s="4" t="s">
        <v>1275</v>
      </c>
      <c r="C11" s="6" t="n">
        <v>144</v>
      </c>
      <c r="D11" s="6" t="n">
        <v>-144</v>
      </c>
      <c r="E11" s="6" t="n">
        <v>-126</v>
      </c>
    </row>
    <row r="12" spans="1:6">
      <c r="A12" s="4" t="s">
        <v>1276</v>
      </c>
      <c r="C12" s="6" t="n">
        <v>2</v>
      </c>
    </row>
    <row r="13" spans="1:6">
      <c r="A13" s="4" t="s">
        <v>157</v>
      </c>
      <c r="C13" s="5" t="n">
        <v>13000</v>
      </c>
      <c r="D13" s="5" t="n">
        <v>7000</v>
      </c>
    </row>
    <row r="14" spans="1:6">
      <c r="A14" s="4" t="s">
        <v>1277</v>
      </c>
      <c r="C14" s="6" t="n">
        <v>670</v>
      </c>
    </row>
    <row r="15" spans="1:6">
      <c r="A15" s="4" t="s">
        <v>167</v>
      </c>
      <c r="C15" s="6" t="n">
        <v>-684</v>
      </c>
      <c r="D15" s="6" t="n">
        <v>-320</v>
      </c>
    </row>
    <row r="16" spans="1:6">
      <c r="A16" s="4" t="s">
        <v>1278</v>
      </c>
      <c r="C16" s="7" t="n">
        <v>51.77</v>
      </c>
      <c r="D16" s="7" t="n">
        <v>45.66</v>
      </c>
    </row>
    <row r="17" spans="1:6">
      <c r="A17" s="4" t="s">
        <v>174</v>
      </c>
      <c r="B17" s="5" t="n">
        <v>1800</v>
      </c>
    </row>
    <row r="18" spans="1:6">
      <c r="A18" s="4" t="s">
        <v>1279</v>
      </c>
      <c r="B18" s="6" t="n">
        <v>275</v>
      </c>
      <c r="C18" s="6" t="n">
        <v>275</v>
      </c>
    </row>
    <row r="19" spans="1:6">
      <c r="A19" s="4" t="s">
        <v>40</v>
      </c>
      <c r="B19" s="5" t="n">
        <v>187554</v>
      </c>
      <c r="C19" s="5" t="n">
        <v>187554</v>
      </c>
      <c r="D19" s="5" t="n">
        <v>197532</v>
      </c>
    </row>
    <row r="20" spans="1:6">
      <c r="A20" s="4" t="s">
        <v>1280</v>
      </c>
      <c r="B20" s="6" t="n">
        <v>93</v>
      </c>
      <c r="C20" s="6" t="n">
        <v>93</v>
      </c>
      <c r="D20" s="6" t="n">
        <v>102</v>
      </c>
    </row>
    <row r="21" spans="1:6">
      <c r="A21" s="4" t="s">
        <v>1281</v>
      </c>
      <c r="B21" s="6" t="n">
        <v>107</v>
      </c>
      <c r="C21" s="5" t="n">
        <v>107</v>
      </c>
      <c r="D21" s="5" t="n">
        <v>116</v>
      </c>
    </row>
    <row r="22" spans="1:6">
      <c r="A22" s="4" t="s">
        <v>1282</v>
      </c>
      <c r="C22" s="5" t="n">
        <v>1</v>
      </c>
      <c r="D22" s="5" t="n">
        <v>-1</v>
      </c>
    </row>
    <row r="23" spans="1:6">
      <c r="A23" s="4" t="s">
        <v>1283</v>
      </c>
      <c r="C23" s="6" t="n">
        <v>0</v>
      </c>
      <c r="D23" s="5" t="n">
        <v>11</v>
      </c>
    </row>
    <row r="24" spans="1:6">
      <c r="A24" s="4" t="s">
        <v>1284</v>
      </c>
      <c r="B24" s="6" t="n">
        <v>25</v>
      </c>
      <c r="C24" s="6" t="n">
        <v>25</v>
      </c>
    </row>
    <row r="25" spans="1:6">
      <c r="A25" s="4" t="s">
        <v>1285</v>
      </c>
      <c r="B25" s="6" t="n">
        <v>13</v>
      </c>
      <c r="C25" s="6" t="n">
        <v>13</v>
      </c>
      <c r="D25" s="9" t="n">
        <v>13.8</v>
      </c>
    </row>
    <row r="26" spans="1:6">
      <c r="A26" s="4" t="s">
        <v>1286</v>
      </c>
      <c r="B26" s="7" t="n">
        <v>34.82</v>
      </c>
      <c r="C26" s="7" t="n">
        <v>34.82</v>
      </c>
    </row>
    <row r="27" spans="1:6">
      <c r="A27" s="4" t="s">
        <v>1287</v>
      </c>
      <c r="B27" s="7" t="n">
        <v>1.05</v>
      </c>
      <c r="C27" s="7" t="n">
        <v>1.05</v>
      </c>
    </row>
    <row r="28" spans="1:6">
      <c r="A28" s="4" t="s">
        <v>1288</v>
      </c>
      <c r="C28" s="4" t="s">
        <v>1289</v>
      </c>
    </row>
    <row r="29" spans="1:6">
      <c r="A29" s="4" t="s">
        <v>1290</v>
      </c>
      <c r="C29" s="6" t="n">
        <v>0</v>
      </c>
      <c r="D29" s="5" t="n">
        <v>25</v>
      </c>
      <c r="E29" s="5" t="n">
        <v>0</v>
      </c>
    </row>
    <row r="30" spans="1:6">
      <c r="A30" s="4" t="s">
        <v>1291</v>
      </c>
      <c r="B30" s="6" t="n">
        <v>-250</v>
      </c>
      <c r="C30" s="6" t="n">
        <v>-250</v>
      </c>
      <c r="D30" s="5" t="n">
        <v>-139</v>
      </c>
      <c r="E30" s="5" t="n">
        <v>-122</v>
      </c>
    </row>
    <row r="31" spans="1:6">
      <c r="A31" s="4" t="s">
        <v>168</v>
      </c>
      <c r="D31" s="5" t="n">
        <v>-25</v>
      </c>
    </row>
    <row r="32" spans="1:6">
      <c r="A32" s="4" t="s">
        <v>1292</v>
      </c>
    </row>
    <row r="33" spans="1:6">
      <c r="A33" s="3" t="s">
        <v>1269</v>
      </c>
    </row>
    <row r="34" spans="1:6">
      <c r="A34" s="4" t="s">
        <v>84</v>
      </c>
      <c r="B34" s="5" t="n">
        <v>300893</v>
      </c>
      <c r="C34" s="5" t="n">
        <v>300893</v>
      </c>
    </row>
    <row r="35" spans="1:6">
      <c r="A35" s="4" t="s">
        <v>1272</v>
      </c>
      <c r="B35" s="6" t="n">
        <v>99</v>
      </c>
      <c r="C35" s="6" t="n">
        <v>99</v>
      </c>
      <c r="D35" s="5" t="n">
        <v>99</v>
      </c>
    </row>
    <row r="36" spans="1:6">
      <c r="A36" s="4" t="s">
        <v>1293</v>
      </c>
      <c r="C36" s="4" t="s">
        <v>1294</v>
      </c>
    </row>
    <row r="37" spans="1:6">
      <c r="A37" s="4" t="s">
        <v>1295</v>
      </c>
    </row>
    <row r="38" spans="1:6">
      <c r="A38" s="3" t="s">
        <v>1269</v>
      </c>
    </row>
    <row r="39" spans="1:6">
      <c r="A39" s="4" t="s">
        <v>84</v>
      </c>
      <c r="B39" s="5" t="n">
        <v>140000</v>
      </c>
      <c r="C39" s="5" t="n">
        <v>140000</v>
      </c>
    </row>
    <row r="40" spans="1:6">
      <c r="A40" s="4" t="s">
        <v>1296</v>
      </c>
      <c r="C40" s="4" t="s">
        <v>1297</v>
      </c>
    </row>
    <row r="41" spans="1:6">
      <c r="A41" s="4" t="s">
        <v>1272</v>
      </c>
      <c r="B41" s="6" t="n">
        <v>67</v>
      </c>
      <c r="C41" s="6" t="n">
        <v>67</v>
      </c>
      <c r="D41" s="5" t="n">
        <v>67</v>
      </c>
    </row>
    <row r="42" spans="1:6">
      <c r="A42" s="4" t="s">
        <v>1298</v>
      </c>
    </row>
    <row r="43" spans="1:6">
      <c r="A43" s="3" t="s">
        <v>1269</v>
      </c>
    </row>
    <row r="44" spans="1:6">
      <c r="A44" s="4" t="s">
        <v>1293</v>
      </c>
      <c r="C44" s="4" t="s">
        <v>1299</v>
      </c>
    </row>
    <row r="45" spans="1:6">
      <c r="A45" s="4" t="s">
        <v>1300</v>
      </c>
    </row>
    <row r="46" spans="1:6">
      <c r="A46" s="3" t="s">
        <v>1269</v>
      </c>
    </row>
    <row r="47" spans="1:6">
      <c r="A47" s="4" t="s">
        <v>84</v>
      </c>
      <c r="B47" s="5" t="n">
        <v>200000</v>
      </c>
      <c r="C47" s="5" t="n">
        <v>200000</v>
      </c>
    </row>
    <row r="48" spans="1:6">
      <c r="A48" s="4" t="s">
        <v>1272</v>
      </c>
      <c r="B48" s="6" t="n">
        <v>138</v>
      </c>
      <c r="C48" s="6" t="n">
        <v>138</v>
      </c>
      <c r="D48" s="5" t="n">
        <v>138</v>
      </c>
    </row>
    <row r="49" spans="1:6">
      <c r="A49" s="4" t="s">
        <v>1293</v>
      </c>
      <c r="C49" s="4" t="s">
        <v>1301</v>
      </c>
    </row>
    <row r="50" spans="1:6">
      <c r="A50" s="4" t="s">
        <v>149</v>
      </c>
    </row>
    <row r="51" spans="1:6">
      <c r="A51" s="3" t="s">
        <v>1269</v>
      </c>
    </row>
    <row r="52" spans="1:6">
      <c r="A52" s="4" t="s">
        <v>1275</v>
      </c>
      <c r="D52" s="5" t="n">
        <v>-144</v>
      </c>
      <c r="E52" s="5" t="n">
        <v>-118</v>
      </c>
    </row>
    <row r="53" spans="1:6">
      <c r="A53" s="4" t="s">
        <v>152</v>
      </c>
    </row>
    <row r="54" spans="1:6">
      <c r="A54" s="3" t="s">
        <v>1269</v>
      </c>
    </row>
    <row r="55" spans="1:6">
      <c r="A55" s="4" t="s">
        <v>1275</v>
      </c>
      <c r="D55" s="5" t="n">
        <v>-2</v>
      </c>
      <c r="E55" s="5" t="n">
        <v>-10</v>
      </c>
    </row>
    <row r="56" spans="1:6">
      <c r="A56" s="4" t="s">
        <v>150</v>
      </c>
    </row>
    <row r="57" spans="1:6">
      <c r="A57" s="3" t="s">
        <v>1269</v>
      </c>
    </row>
    <row r="58" spans="1:6">
      <c r="A58" s="4" t="s">
        <v>1275</v>
      </c>
      <c r="D58" s="6" t="n">
        <v>2</v>
      </c>
      <c r="E58" s="6" t="n">
        <v>2</v>
      </c>
    </row>
    <row r="59" spans="1:6">
      <c r="A59" s="4" t="s">
        <v>157</v>
      </c>
      <c r="C59" s="5" t="n">
        <v>-13198</v>
      </c>
      <c r="D59" s="5" t="n">
        <v>-7299</v>
      </c>
      <c r="E59" s="5" t="n">
        <v>-3149</v>
      </c>
    </row>
    <row r="60" spans="1:6">
      <c r="A60" s="4" t="s">
        <v>167</v>
      </c>
      <c r="C60" s="6" t="n">
        <v>-434</v>
      </c>
    </row>
    <row r="61" spans="1:6">
      <c r="A61" s="4" t="s">
        <v>174</v>
      </c>
      <c r="C61" s="5" t="n">
        <v>1770</v>
      </c>
    </row>
    <row r="62" spans="1:6">
      <c r="A62" s="4" t="s">
        <v>40</v>
      </c>
      <c r="B62" s="5" t="n">
        <v>187554</v>
      </c>
      <c r="C62" s="5" t="n">
        <v>187554</v>
      </c>
      <c r="D62" s="5" t="n">
        <v>197532</v>
      </c>
      <c r="E62" s="5" t="n">
        <v>203085</v>
      </c>
      <c r="F62" s="5" t="n">
        <v>204417</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1302</v>
      </c>
      <c r="B1" s="2" t="s">
        <v>1</v>
      </c>
    </row>
    <row r="2" spans="1:3">
      <c r="B2" s="2" t="s">
        <v>2</v>
      </c>
      <c r="C2" s="2" t="s">
        <v>34</v>
      </c>
    </row>
    <row r="3" spans="1:3">
      <c r="A3" s="3" t="s">
        <v>1269</v>
      </c>
    </row>
    <row r="4" spans="1:3">
      <c r="A4" s="4" t="s">
        <v>1285</v>
      </c>
      <c r="B4" s="6" t="n">
        <v>13</v>
      </c>
      <c r="C4" s="10" t="n">
        <v>13.8</v>
      </c>
    </row>
    <row r="5" spans="1:3">
      <c r="A5" s="4" t="s">
        <v>84</v>
      </c>
      <c r="B5" s="5" t="n">
        <v>4400</v>
      </c>
      <c r="C5" s="5" t="n">
        <v>4400</v>
      </c>
    </row>
    <row r="6" spans="1:3">
      <c r="A6" s="4" t="s">
        <v>1272</v>
      </c>
      <c r="B6" s="6" t="n">
        <v>566</v>
      </c>
      <c r="C6" s="6" t="n">
        <v>566</v>
      </c>
    </row>
    <row r="7" spans="1:3">
      <c r="A7" s="4" t="s">
        <v>1295</v>
      </c>
    </row>
    <row r="8" spans="1:3">
      <c r="A8" s="3" t="s">
        <v>1269</v>
      </c>
    </row>
    <row r="9" spans="1:3">
      <c r="A9" s="4" t="s">
        <v>1303</v>
      </c>
      <c r="B9" s="4" t="s">
        <v>1297</v>
      </c>
    </row>
    <row r="10" spans="1:3">
      <c r="A10" s="4" t="s">
        <v>1304</v>
      </c>
      <c r="B10" s="4" t="s">
        <v>1305</v>
      </c>
    </row>
    <row r="11" spans="1:3">
      <c r="A11" s="4" t="s">
        <v>84</v>
      </c>
      <c r="B11" s="5" t="n">
        <v>140000</v>
      </c>
    </row>
    <row r="12" spans="1:3">
      <c r="A12" s="4" t="s">
        <v>1306</v>
      </c>
      <c r="B12" s="5" t="n">
        <v>66139</v>
      </c>
    </row>
    <row r="13" spans="1:3">
      <c r="A13" s="4" t="s">
        <v>1272</v>
      </c>
      <c r="B13" s="6" t="n">
        <v>67</v>
      </c>
      <c r="C13" s="5" t="n">
        <v>67</v>
      </c>
    </row>
    <row r="14" spans="1:3">
      <c r="A14" s="4" t="s">
        <v>1298</v>
      </c>
    </row>
    <row r="15" spans="1:3">
      <c r="A15" s="3" t="s">
        <v>1269</v>
      </c>
    </row>
    <row r="16" spans="1:3">
      <c r="A16" s="4" t="s">
        <v>1293</v>
      </c>
      <c r="B16" s="4" t="s">
        <v>1299</v>
      </c>
    </row>
    <row r="17" spans="1:3">
      <c r="A17" s="4" t="s">
        <v>1300</v>
      </c>
    </row>
    <row r="18" spans="1:3">
      <c r="A18" s="3" t="s">
        <v>1269</v>
      </c>
    </row>
    <row r="19" spans="1:3">
      <c r="A19" s="4" t="s">
        <v>1304</v>
      </c>
      <c r="B19" s="4" t="s">
        <v>1307</v>
      </c>
    </row>
    <row r="20" spans="1:3">
      <c r="A20" s="4" t="s">
        <v>84</v>
      </c>
      <c r="B20" s="5" t="n">
        <v>200000</v>
      </c>
    </row>
    <row r="21" spans="1:3">
      <c r="A21" s="4" t="s">
        <v>1306</v>
      </c>
      <c r="B21" s="5" t="n">
        <v>138391</v>
      </c>
    </row>
    <row r="22" spans="1:3">
      <c r="A22" s="4" t="s">
        <v>1272</v>
      </c>
      <c r="B22" s="6" t="n">
        <v>138</v>
      </c>
      <c r="C22" s="5" t="n">
        <v>138</v>
      </c>
    </row>
    <row r="23" spans="1:3">
      <c r="A23" s="4" t="s">
        <v>1293</v>
      </c>
      <c r="B23" s="4" t="s">
        <v>1301</v>
      </c>
    </row>
    <row r="24" spans="1:3">
      <c r="A24" s="4" t="s">
        <v>1308</v>
      </c>
    </row>
    <row r="25" spans="1:3">
      <c r="A25" s="3" t="s">
        <v>1269</v>
      </c>
    </row>
    <row r="26" spans="1:3">
      <c r="A26" s="4" t="s">
        <v>1304</v>
      </c>
      <c r="B26" s="4" t="s">
        <v>1309</v>
      </c>
    </row>
    <row r="27" spans="1:3">
      <c r="A27" s="4" t="s">
        <v>84</v>
      </c>
      <c r="B27" s="5" t="n">
        <v>126221</v>
      </c>
    </row>
    <row r="28" spans="1:3">
      <c r="A28" s="4" t="s">
        <v>1306</v>
      </c>
      <c r="B28" s="5" t="n">
        <v>126221</v>
      </c>
    </row>
    <row r="29" spans="1:3">
      <c r="A29" s="4" t="s">
        <v>1272</v>
      </c>
      <c r="B29" s="6" t="n">
        <v>126</v>
      </c>
      <c r="C29" s="5" t="n">
        <v>126</v>
      </c>
    </row>
    <row r="30" spans="1:3">
      <c r="A30" s="4" t="s">
        <v>1293</v>
      </c>
      <c r="B30" s="4" t="s">
        <v>1310</v>
      </c>
    </row>
    <row r="31" spans="1:3">
      <c r="A31" s="4" t="s">
        <v>1292</v>
      </c>
    </row>
    <row r="32" spans="1:3">
      <c r="A32" s="3" t="s">
        <v>1269</v>
      </c>
    </row>
    <row r="33" spans="1:3">
      <c r="A33" s="4" t="s">
        <v>1304</v>
      </c>
      <c r="B33" s="4" t="s">
        <v>1311</v>
      </c>
    </row>
    <row r="34" spans="1:3">
      <c r="A34" s="4" t="s">
        <v>84</v>
      </c>
      <c r="B34" s="5" t="n">
        <v>300893</v>
      </c>
    </row>
    <row r="35" spans="1:3">
      <c r="A35" s="4" t="s">
        <v>1306</v>
      </c>
      <c r="B35" s="5" t="n">
        <v>98555</v>
      </c>
    </row>
    <row r="36" spans="1:3">
      <c r="A36" s="4" t="s">
        <v>1272</v>
      </c>
      <c r="B36" s="6" t="n">
        <v>99</v>
      </c>
      <c r="C36" s="5" t="n">
        <v>99</v>
      </c>
    </row>
    <row r="37" spans="1:3">
      <c r="A37" s="4" t="s">
        <v>1293</v>
      </c>
      <c r="B37" s="4" t="s">
        <v>1294</v>
      </c>
    </row>
    <row r="38" spans="1:3">
      <c r="A38" s="4" t="s">
        <v>1312</v>
      </c>
    </row>
    <row r="39" spans="1:3">
      <c r="A39" s="3" t="s">
        <v>1269</v>
      </c>
    </row>
    <row r="40" spans="1:3">
      <c r="A40" s="4" t="s">
        <v>1304</v>
      </c>
      <c r="B40" s="4" t="s">
        <v>1313</v>
      </c>
    </row>
    <row r="41" spans="1:3">
      <c r="A41" s="4" t="s">
        <v>84</v>
      </c>
      <c r="B41" s="5" t="n">
        <v>195152</v>
      </c>
    </row>
    <row r="42" spans="1:3">
      <c r="A42" s="4" t="s">
        <v>1306</v>
      </c>
      <c r="B42" s="5" t="n">
        <v>136368</v>
      </c>
    </row>
    <row r="43" spans="1:3">
      <c r="A43" s="4" t="s">
        <v>1272</v>
      </c>
      <c r="B43" s="6" t="n">
        <v>136</v>
      </c>
      <c r="C43" s="6" t="n">
        <v>136</v>
      </c>
    </row>
    <row r="44" spans="1:3">
      <c r="A44" s="4" t="s">
        <v>1293</v>
      </c>
      <c r="B44" s="4" t="s">
        <v>131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5</v>
      </c>
      <c r="B1" s="2" t="s">
        <v>720</v>
      </c>
      <c r="J1" s="2" t="s">
        <v>1</v>
      </c>
    </row>
    <row r="2" spans="1:12">
      <c r="B2" s="2" t="s">
        <v>2</v>
      </c>
      <c r="C2" s="2" t="s">
        <v>721</v>
      </c>
      <c r="D2" s="2" t="s">
        <v>3</v>
      </c>
      <c r="E2" s="2" t="s">
        <v>722</v>
      </c>
      <c r="F2" s="2" t="s">
        <v>34</v>
      </c>
      <c r="G2" s="2" t="s">
        <v>723</v>
      </c>
      <c r="H2" s="2" t="s">
        <v>724</v>
      </c>
      <c r="I2" s="2" t="s">
        <v>725</v>
      </c>
      <c r="J2" s="2" t="s">
        <v>2</v>
      </c>
      <c r="K2" s="2" t="s">
        <v>34</v>
      </c>
      <c r="L2" s="2" t="s">
        <v>88</v>
      </c>
    </row>
    <row r="3" spans="1:12">
      <c r="A3" s="3" t="s">
        <v>1316</v>
      </c>
    </row>
    <row r="4" spans="1:12">
      <c r="A4" s="4" t="s">
        <v>1291</v>
      </c>
      <c r="B4" s="6" t="n">
        <v>-250</v>
      </c>
      <c r="F4" s="6" t="n">
        <v>-139</v>
      </c>
      <c r="J4" s="6" t="n">
        <v>-250</v>
      </c>
      <c r="K4" s="6" t="n">
        <v>-139</v>
      </c>
      <c r="L4" s="6" t="n">
        <v>-122</v>
      </c>
    </row>
    <row r="5" spans="1:12">
      <c r="A5" s="4" t="s">
        <v>1270</v>
      </c>
      <c r="J5" s="5" t="n">
        <v>-37</v>
      </c>
      <c r="K5" s="5" t="n">
        <v>19</v>
      </c>
    </row>
    <row r="6" spans="1:12">
      <c r="A6" s="4" t="s">
        <v>1282</v>
      </c>
      <c r="J6" s="5" t="n">
        <v>1</v>
      </c>
      <c r="K6" s="5" t="n">
        <v>-1</v>
      </c>
    </row>
    <row r="7" spans="1:12">
      <c r="A7" s="4" t="s">
        <v>1283</v>
      </c>
      <c r="J7" s="5" t="n">
        <v>0</v>
      </c>
      <c r="K7" s="5" t="n">
        <v>11</v>
      </c>
    </row>
    <row r="8" spans="1:12">
      <c r="A8" s="4" t="s">
        <v>1317</v>
      </c>
      <c r="J8" s="5" t="n">
        <v>-36</v>
      </c>
      <c r="K8" s="5" t="n">
        <v>29</v>
      </c>
    </row>
    <row r="9" spans="1:12">
      <c r="A9" s="4" t="s">
        <v>102</v>
      </c>
      <c r="J9" s="5" t="n">
        <v>-111</v>
      </c>
      <c r="K9" s="5" t="n">
        <v>-17</v>
      </c>
      <c r="L9" s="5" t="n">
        <v>-67</v>
      </c>
    </row>
    <row r="10" spans="1:12">
      <c r="A10" s="4" t="s">
        <v>1318</v>
      </c>
      <c r="J10" s="5" t="n">
        <v>-116</v>
      </c>
      <c r="K10" s="5" t="n">
        <v>6</v>
      </c>
    </row>
    <row r="11" spans="1:12">
      <c r="A11" s="4" t="s">
        <v>1319</v>
      </c>
      <c r="J11" s="5" t="n">
        <v>5</v>
      </c>
      <c r="K11" s="5" t="n">
        <v>2</v>
      </c>
    </row>
    <row r="12" spans="1:12">
      <c r="A12" s="4" t="s">
        <v>168</v>
      </c>
      <c r="K12" s="5" t="n">
        <v>-25</v>
      </c>
    </row>
    <row r="13" spans="1:12">
      <c r="A13" s="4" t="s">
        <v>1320</v>
      </c>
      <c r="J13" s="5" t="n">
        <v>2</v>
      </c>
      <c r="K13" s="5" t="n">
        <v>-47</v>
      </c>
      <c r="L13" s="5" t="n">
        <v>0</v>
      </c>
    </row>
    <row r="14" spans="1:12">
      <c r="A14" s="4" t="s">
        <v>1290</v>
      </c>
      <c r="J14" s="5" t="n">
        <v>0</v>
      </c>
      <c r="K14" s="5" t="n">
        <v>25</v>
      </c>
      <c r="L14" s="5" t="n">
        <v>0</v>
      </c>
    </row>
    <row r="15" spans="1:12">
      <c r="A15" s="4" t="s">
        <v>1321</v>
      </c>
      <c r="J15" s="5" t="n">
        <v>259</v>
      </c>
      <c r="K15" s="5" t="n">
        <v>344</v>
      </c>
      <c r="L15" s="5" t="n">
        <v>236</v>
      </c>
    </row>
    <row r="16" spans="1:12">
      <c r="A16" s="4" t="s">
        <v>1322</v>
      </c>
      <c r="B16" s="5" t="n">
        <v>217</v>
      </c>
      <c r="C16" s="6" t="n">
        <v>215</v>
      </c>
      <c r="D16" s="6" t="n">
        <v>187</v>
      </c>
      <c r="E16" s="6" t="n">
        <v>231</v>
      </c>
      <c r="F16" s="5" t="n">
        <v>114</v>
      </c>
      <c r="G16" s="6" t="n">
        <v>153</v>
      </c>
      <c r="H16" s="6" t="n">
        <v>154</v>
      </c>
      <c r="I16" s="6" t="n">
        <v>129</v>
      </c>
      <c r="J16" s="5" t="n">
        <v>850</v>
      </c>
      <c r="K16" s="5" t="n">
        <v>550</v>
      </c>
      <c r="L16" s="5" t="n">
        <v>411</v>
      </c>
    </row>
    <row r="17" spans="1:12">
      <c r="A17" s="4" t="s">
        <v>1323</v>
      </c>
      <c r="J17" s="5" t="n">
        <v>-3</v>
      </c>
      <c r="K17" s="5" t="n">
        <v>-7</v>
      </c>
      <c r="L17" s="5" t="n">
        <v>-8</v>
      </c>
    </row>
    <row r="18" spans="1:12">
      <c r="A18" s="4" t="s">
        <v>1324</v>
      </c>
      <c r="J18" s="5" t="n">
        <v>-1</v>
      </c>
      <c r="K18" s="5" t="n">
        <v>-3</v>
      </c>
      <c r="L18" s="5" t="n">
        <v>-3</v>
      </c>
    </row>
    <row r="19" spans="1:12">
      <c r="A19" s="4" t="s">
        <v>1325</v>
      </c>
    </row>
    <row r="20" spans="1:12">
      <c r="A20" s="3" t="s">
        <v>1316</v>
      </c>
    </row>
    <row r="21" spans="1:12">
      <c r="A21" s="4" t="s">
        <v>1291</v>
      </c>
      <c r="B21" s="5" t="n">
        <v>-228</v>
      </c>
      <c r="F21" s="5" t="n">
        <v>-114</v>
      </c>
      <c r="J21" s="5" t="n">
        <v>-228</v>
      </c>
      <c r="K21" s="5" t="n">
        <v>-114</v>
      </c>
      <c r="L21" s="5" t="n">
        <v>-92</v>
      </c>
    </row>
    <row r="22" spans="1:12">
      <c r="A22" s="4" t="s">
        <v>102</v>
      </c>
      <c r="J22" s="5" t="n">
        <v>-114</v>
      </c>
      <c r="K22" s="5" t="n">
        <v>-22</v>
      </c>
    </row>
    <row r="23" spans="1:12">
      <c r="A23" s="4" t="s">
        <v>1318</v>
      </c>
      <c r="J23" s="5" t="n">
        <v>-114</v>
      </c>
      <c r="K23" s="5" t="n">
        <v>-2</v>
      </c>
    </row>
    <row r="24" spans="1:12">
      <c r="A24" s="4" t="s">
        <v>1319</v>
      </c>
      <c r="J24" s="5" t="n">
        <v>0</v>
      </c>
      <c r="K24" s="5" t="n">
        <v>0</v>
      </c>
    </row>
    <row r="25" spans="1:12">
      <c r="A25" s="4" t="s">
        <v>168</v>
      </c>
      <c r="K25" s="5" t="n">
        <v>-20</v>
      </c>
    </row>
    <row r="26" spans="1:12">
      <c r="A26" s="4" t="s">
        <v>1326</v>
      </c>
    </row>
    <row r="27" spans="1:12">
      <c r="A27" s="3" t="s">
        <v>1316</v>
      </c>
    </row>
    <row r="28" spans="1:12">
      <c r="A28" s="4" t="s">
        <v>1291</v>
      </c>
      <c r="B28" s="5" t="n">
        <v>-1</v>
      </c>
      <c r="F28" s="5" t="n">
        <v>-3</v>
      </c>
      <c r="J28" s="5" t="n">
        <v>-1</v>
      </c>
      <c r="K28" s="5" t="n">
        <v>-3</v>
      </c>
      <c r="L28" s="5" t="n">
        <v>1</v>
      </c>
    </row>
    <row r="29" spans="1:12">
      <c r="A29" s="4" t="s">
        <v>102</v>
      </c>
      <c r="J29" s="5" t="n">
        <v>2</v>
      </c>
      <c r="K29" s="5" t="n">
        <v>-4</v>
      </c>
    </row>
    <row r="30" spans="1:12">
      <c r="A30" s="4" t="s">
        <v>1318</v>
      </c>
      <c r="J30" s="5" t="n">
        <v>-1</v>
      </c>
      <c r="K30" s="5" t="n">
        <v>-1</v>
      </c>
    </row>
    <row r="31" spans="1:12">
      <c r="A31" s="4" t="s">
        <v>1319</v>
      </c>
      <c r="J31" s="5" t="n">
        <v>3</v>
      </c>
      <c r="K31" s="5" t="n">
        <v>-2</v>
      </c>
    </row>
    <row r="32" spans="1:12">
      <c r="A32" s="4" t="s">
        <v>168</v>
      </c>
      <c r="K32" s="5" t="n">
        <v>-1</v>
      </c>
    </row>
    <row r="33" spans="1:12">
      <c r="A33" s="4" t="s">
        <v>1322</v>
      </c>
      <c r="J33" s="5" t="n">
        <v>-3</v>
      </c>
      <c r="K33" s="5" t="n">
        <v>2</v>
      </c>
      <c r="L33" s="5" t="n">
        <v>7</v>
      </c>
    </row>
    <row r="34" spans="1:12">
      <c r="A34" s="4" t="s">
        <v>1327</v>
      </c>
    </row>
    <row r="35" spans="1:12">
      <c r="A35" s="3" t="s">
        <v>1316</v>
      </c>
    </row>
    <row r="36" spans="1:12">
      <c r="A36" s="4" t="s">
        <v>1291</v>
      </c>
      <c r="B36" s="6" t="n">
        <v>-21</v>
      </c>
      <c r="F36" s="6" t="n">
        <v>-22</v>
      </c>
      <c r="J36" s="5" t="n">
        <v>-21</v>
      </c>
      <c r="K36" s="5" t="n">
        <v>-22</v>
      </c>
      <c r="L36" s="5" t="n">
        <v>-31</v>
      </c>
    </row>
    <row r="37" spans="1:12">
      <c r="A37" s="4" t="s">
        <v>102</v>
      </c>
      <c r="J37" s="5" t="n">
        <v>1</v>
      </c>
      <c r="K37" s="5" t="n">
        <v>9</v>
      </c>
    </row>
    <row r="38" spans="1:12">
      <c r="A38" s="4" t="s">
        <v>1318</v>
      </c>
      <c r="J38" s="5" t="n">
        <v>-1</v>
      </c>
      <c r="K38" s="5" t="n">
        <v>9</v>
      </c>
    </row>
    <row r="39" spans="1:12">
      <c r="A39" s="4" t="s">
        <v>1319</v>
      </c>
      <c r="J39" s="5" t="n">
        <v>2</v>
      </c>
      <c r="K39" s="5" t="n">
        <v>4</v>
      </c>
      <c r="L39" s="5" t="n">
        <v>5</v>
      </c>
    </row>
    <row r="40" spans="1:12">
      <c r="A40" s="4" t="s">
        <v>168</v>
      </c>
      <c r="K40" s="5" t="n">
        <v>-4</v>
      </c>
    </row>
    <row r="41" spans="1:12">
      <c r="A41" s="4" t="s">
        <v>1328</v>
      </c>
    </row>
    <row r="42" spans="1:12">
      <c r="A42" s="3" t="s">
        <v>1316</v>
      </c>
    </row>
    <row r="43" spans="1:12">
      <c r="A43" s="4" t="s">
        <v>1329</v>
      </c>
      <c r="J43" s="5" t="n">
        <v>-4</v>
      </c>
      <c r="K43" s="5" t="n">
        <v>4</v>
      </c>
      <c r="L43" s="5" t="n">
        <v>11</v>
      </c>
    </row>
    <row r="44" spans="1:12">
      <c r="A44" s="4" t="s">
        <v>1321</v>
      </c>
      <c r="J44" s="6" t="n">
        <v>-1</v>
      </c>
      <c r="K44" s="6" t="n">
        <v>2</v>
      </c>
      <c r="L44" s="6" t="n">
        <v>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0</v>
      </c>
      <c r="B1" s="2" t="s">
        <v>2</v>
      </c>
      <c r="C1" s="2" t="s">
        <v>34</v>
      </c>
    </row>
    <row r="2" spans="1:3">
      <c r="A2" s="4" t="s">
        <v>1331</v>
      </c>
      <c r="B2" s="6" t="n">
        <v>7450</v>
      </c>
    </row>
    <row r="3" spans="1:3">
      <c r="A3" s="4" t="s">
        <v>1332</v>
      </c>
      <c r="B3" s="4" t="s">
        <v>1333</v>
      </c>
    </row>
    <row r="4" spans="1:3">
      <c r="A4" s="4" t="s">
        <v>1334</v>
      </c>
      <c r="B4" s="6" t="n">
        <v>5359</v>
      </c>
    </row>
    <row r="5" spans="1:3">
      <c r="A5" s="4" t="s">
        <v>1335</v>
      </c>
      <c r="B5" s="4" t="s">
        <v>1336</v>
      </c>
    </row>
    <row r="6" spans="1:3">
      <c r="A6" s="4" t="s">
        <v>1337</v>
      </c>
      <c r="B6" s="6" t="n">
        <v>6811</v>
      </c>
    </row>
    <row r="7" spans="1:3">
      <c r="A7" s="4" t="s">
        <v>1338</v>
      </c>
      <c r="B7" s="4" t="s">
        <v>1339</v>
      </c>
    </row>
    <row r="8" spans="1:3">
      <c r="A8" s="4" t="s">
        <v>1340</v>
      </c>
      <c r="B8" s="6" t="n">
        <v>3317</v>
      </c>
    </row>
    <row r="9" spans="1:3">
      <c r="A9" s="4" t="s">
        <v>1341</v>
      </c>
      <c r="B9" s="4" t="s">
        <v>1342</v>
      </c>
    </row>
    <row r="10" spans="1:3">
      <c r="A10" s="4" t="s">
        <v>1343</v>
      </c>
      <c r="B10" s="6" t="n">
        <v>4287</v>
      </c>
    </row>
    <row r="11" spans="1:3">
      <c r="A11" s="4" t="s">
        <v>1344</v>
      </c>
      <c r="B11" s="4" t="s">
        <v>1345</v>
      </c>
    </row>
    <row r="12" spans="1:3">
      <c r="A12" s="4" t="s">
        <v>1346</v>
      </c>
      <c r="B12" s="6" t="n">
        <v>6245</v>
      </c>
    </row>
    <row r="13" spans="1:3">
      <c r="A13" s="4" t="s">
        <v>1347</v>
      </c>
      <c r="B13" s="4" t="s">
        <v>1348</v>
      </c>
    </row>
    <row r="14" spans="1:3">
      <c r="A14" s="4" t="s">
        <v>1349</v>
      </c>
      <c r="B14" s="6" t="n">
        <v>3483</v>
      </c>
    </row>
    <row r="15" spans="1:3">
      <c r="A15" s="4" t="s">
        <v>1350</v>
      </c>
      <c r="B15" s="4" t="s">
        <v>1351</v>
      </c>
    </row>
    <row r="16" spans="1:3">
      <c r="A16" s="4" t="s">
        <v>1352</v>
      </c>
      <c r="B16" s="6" t="n">
        <v>6811</v>
      </c>
    </row>
    <row r="17" spans="1:3">
      <c r="A17" s="4" t="s">
        <v>1353</v>
      </c>
      <c r="B17" s="4" t="s">
        <v>1354</v>
      </c>
    </row>
    <row r="18" spans="1:3">
      <c r="A18" s="4" t="s">
        <v>1355</v>
      </c>
    </row>
    <row r="19" spans="1:3">
      <c r="A19" s="4" t="s">
        <v>1331</v>
      </c>
      <c r="C19" s="6" t="n">
        <v>7628</v>
      </c>
    </row>
    <row r="20" spans="1:3">
      <c r="A20" s="4" t="s">
        <v>1332</v>
      </c>
      <c r="C20" s="4" t="s">
        <v>1356</v>
      </c>
    </row>
    <row r="21" spans="1:3">
      <c r="A21" s="4" t="s">
        <v>1334</v>
      </c>
      <c r="C21" s="6" t="n">
        <v>5146</v>
      </c>
    </row>
    <row r="22" spans="1:3">
      <c r="A22" s="4" t="s">
        <v>1335</v>
      </c>
      <c r="C22" s="4" t="s">
        <v>1336</v>
      </c>
    </row>
    <row r="23" spans="1:3">
      <c r="A23" s="4" t="s">
        <v>1337</v>
      </c>
      <c r="C23" s="6" t="n">
        <v>6805</v>
      </c>
    </row>
    <row r="24" spans="1:3">
      <c r="A24" s="4" t="s">
        <v>1338</v>
      </c>
      <c r="C24" s="4" t="s">
        <v>1357</v>
      </c>
    </row>
    <row r="25" spans="1:3">
      <c r="A25" s="4" t="s">
        <v>1341</v>
      </c>
      <c r="C25" s="4" t="s">
        <v>1358</v>
      </c>
    </row>
    <row r="26" spans="1:3">
      <c r="A26" s="4" t="s">
        <v>1343</v>
      </c>
      <c r="C26" s="6" t="n">
        <v>4116</v>
      </c>
    </row>
    <row r="27" spans="1:3">
      <c r="A27" s="4" t="s">
        <v>1344</v>
      </c>
      <c r="C27" s="4" t="s">
        <v>1345</v>
      </c>
    </row>
    <row r="28" spans="1:3">
      <c r="A28" s="4" t="s">
        <v>1346</v>
      </c>
      <c r="C28" s="6" t="n">
        <v>6239</v>
      </c>
    </row>
    <row r="29" spans="1:3">
      <c r="A29" s="4" t="s">
        <v>1347</v>
      </c>
      <c r="C29" s="4" t="s">
        <v>1359</v>
      </c>
    </row>
    <row r="30" spans="1:3">
      <c r="A30" s="4" t="s">
        <v>1349</v>
      </c>
      <c r="C30" s="6" t="n">
        <v>3345</v>
      </c>
    </row>
    <row r="31" spans="1:3">
      <c r="A31" s="4" t="s">
        <v>1350</v>
      </c>
      <c r="C31" s="4" t="s">
        <v>1351</v>
      </c>
    </row>
    <row r="32" spans="1:3">
      <c r="A32" s="4" t="s">
        <v>1352</v>
      </c>
      <c r="C32" s="6" t="n">
        <v>6805</v>
      </c>
    </row>
    <row r="33" spans="1:3">
      <c r="A33" s="4" t="s">
        <v>1360</v>
      </c>
    </row>
    <row r="34" spans="1:3">
      <c r="A34" s="4" t="s">
        <v>1331</v>
      </c>
      <c r="C34" s="6" t="n">
        <v>7306</v>
      </c>
    </row>
    <row r="35" spans="1:3">
      <c r="A35" s="4" t="s">
        <v>1332</v>
      </c>
      <c r="C35" s="4" t="s">
        <v>1361</v>
      </c>
    </row>
    <row r="36" spans="1:3">
      <c r="A36" s="4" t="s">
        <v>1334</v>
      </c>
      <c r="C36" s="6" t="n">
        <v>5130</v>
      </c>
    </row>
    <row r="37" spans="1:3">
      <c r="A37" s="4" t="s">
        <v>1335</v>
      </c>
      <c r="C37" s="4" t="s">
        <v>1336</v>
      </c>
    </row>
    <row r="38" spans="1:3">
      <c r="A38" s="4" t="s">
        <v>1337</v>
      </c>
      <c r="C38" s="6" t="n">
        <v>6730</v>
      </c>
    </row>
    <row r="39" spans="1:3">
      <c r="A39" s="4" t="s">
        <v>1338</v>
      </c>
      <c r="C39" s="4" t="s">
        <v>1362</v>
      </c>
    </row>
    <row r="40" spans="1:3">
      <c r="A40" s="4" t="s">
        <v>1340</v>
      </c>
      <c r="C40" s="6" t="n">
        <v>3227</v>
      </c>
    </row>
    <row r="41" spans="1:3">
      <c r="A41" s="4" t="s">
        <v>1341</v>
      </c>
      <c r="C41" s="4" t="s">
        <v>1363</v>
      </c>
    </row>
    <row r="42" spans="1:3">
      <c r="A42" s="4" t="s">
        <v>1343</v>
      </c>
      <c r="C42" s="6" t="n">
        <v>4104</v>
      </c>
    </row>
    <row r="43" spans="1:3">
      <c r="A43" s="4" t="s">
        <v>1344</v>
      </c>
      <c r="C43" s="4" t="s">
        <v>1345</v>
      </c>
    </row>
    <row r="44" spans="1:3">
      <c r="A44" s="4" t="s">
        <v>1346</v>
      </c>
      <c r="C44" s="6" t="n">
        <v>5899</v>
      </c>
    </row>
    <row r="45" spans="1:3">
      <c r="A45" s="4" t="s">
        <v>1347</v>
      </c>
      <c r="C45" s="4" t="s">
        <v>1364</v>
      </c>
    </row>
    <row r="46" spans="1:3">
      <c r="A46" s="4" t="s">
        <v>1349</v>
      </c>
      <c r="C46" s="6" t="n">
        <v>3334</v>
      </c>
    </row>
    <row r="47" spans="1:3">
      <c r="A47" s="4" t="s">
        <v>1350</v>
      </c>
      <c r="C47" s="4" t="s">
        <v>1351</v>
      </c>
    </row>
    <row r="48" spans="1:3">
      <c r="A48" s="4" t="s">
        <v>1352</v>
      </c>
      <c r="C48" s="6" t="n">
        <v>6730</v>
      </c>
    </row>
    <row r="49" spans="1:3">
      <c r="A49" s="4" t="s">
        <v>1353</v>
      </c>
      <c r="C49" s="4" t="s">
        <v>135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v>
      </c>
      <c r="C2" s="2" t="s">
        <v>34</v>
      </c>
      <c r="D2" s="2" t="s">
        <v>88</v>
      </c>
    </row>
    <row r="3" spans="1:4">
      <c r="A3" s="3" t="s">
        <v>1366</v>
      </c>
    </row>
    <row r="4" spans="1:4">
      <c r="A4" s="4" t="s">
        <v>424</v>
      </c>
      <c r="B4" s="6" t="n">
        <v>38</v>
      </c>
    </row>
    <row r="5" spans="1:4">
      <c r="A5" s="4" t="s">
        <v>425</v>
      </c>
      <c r="B5" s="5" t="n">
        <v>34</v>
      </c>
    </row>
    <row r="6" spans="1:4">
      <c r="A6" s="4" t="s">
        <v>426</v>
      </c>
      <c r="B6" s="5" t="n">
        <v>30</v>
      </c>
    </row>
    <row r="7" spans="1:4">
      <c r="A7" s="4" t="s">
        <v>422</v>
      </c>
      <c r="B7" s="5" t="n">
        <v>47</v>
      </c>
    </row>
    <row r="8" spans="1:4">
      <c r="A8" s="4" t="s">
        <v>427</v>
      </c>
      <c r="B8" s="5" t="n">
        <v>86</v>
      </c>
    </row>
    <row r="9" spans="1:4">
      <c r="A9" s="4" t="s">
        <v>1367</v>
      </c>
      <c r="B9" s="5" t="n">
        <v>6400</v>
      </c>
    </row>
    <row r="10" spans="1:4">
      <c r="A10" s="4" t="s">
        <v>1368</v>
      </c>
      <c r="B10" s="5" t="n">
        <v>577</v>
      </c>
    </row>
    <row r="11" spans="1:4">
      <c r="A11" s="4" t="s">
        <v>1369</v>
      </c>
      <c r="B11" s="5" t="n">
        <v>277</v>
      </c>
    </row>
    <row r="12" spans="1:4">
      <c r="A12" s="4" t="s">
        <v>1370</v>
      </c>
      <c r="B12" s="5" t="n">
        <v>5</v>
      </c>
    </row>
    <row r="13" spans="1:4">
      <c r="A13" s="4" t="s">
        <v>1371</v>
      </c>
      <c r="B13" s="5" t="n">
        <v>1</v>
      </c>
    </row>
    <row r="14" spans="1:4">
      <c r="A14" s="4" t="s">
        <v>1372</v>
      </c>
      <c r="B14" s="5" t="n">
        <v>4</v>
      </c>
    </row>
    <row r="15" spans="1:4">
      <c r="A15" s="4" t="s">
        <v>595</v>
      </c>
      <c r="B15" s="5" t="n">
        <v>30</v>
      </c>
    </row>
    <row r="16" spans="1:4">
      <c r="A16" s="4" t="s">
        <v>597</v>
      </c>
      <c r="B16" s="5" t="n">
        <v>2</v>
      </c>
    </row>
    <row r="17" spans="1:4">
      <c r="A17" s="4" t="s">
        <v>1373</v>
      </c>
      <c r="B17" s="5" t="n">
        <v>7600</v>
      </c>
      <c r="C17" s="6" t="n">
        <v>6800</v>
      </c>
    </row>
    <row r="18" spans="1:4">
      <c r="A18" s="4" t="s">
        <v>1374</v>
      </c>
      <c r="B18" s="5" t="n">
        <v>303</v>
      </c>
    </row>
    <row r="19" spans="1:4">
      <c r="A19" s="4" t="s">
        <v>1375</v>
      </c>
      <c r="B19" s="5" t="n">
        <v>1</v>
      </c>
    </row>
    <row r="20" spans="1:4">
      <c r="A20" s="4" t="s">
        <v>1376</v>
      </c>
      <c r="B20" s="5" t="n">
        <v>1</v>
      </c>
    </row>
    <row r="21" spans="1:4">
      <c r="A21" s="4" t="s">
        <v>1377</v>
      </c>
      <c r="B21" s="5" t="n">
        <v>59</v>
      </c>
      <c r="C21" s="6" t="n">
        <v>61</v>
      </c>
      <c r="D21" s="6" t="n">
        <v>65</v>
      </c>
    </row>
    <row r="22" spans="1:4">
      <c r="A22" s="4" t="s">
        <v>477</v>
      </c>
    </row>
    <row r="23" spans="1:4">
      <c r="A23" s="3" t="s">
        <v>1366</v>
      </c>
    </row>
    <row r="24" spans="1:4">
      <c r="A24" s="4" t="s">
        <v>1378</v>
      </c>
      <c r="B24" s="5" t="n">
        <v>0</v>
      </c>
    </row>
    <row r="25" spans="1:4">
      <c r="A25" s="4" t="s">
        <v>483</v>
      </c>
    </row>
    <row r="26" spans="1:4">
      <c r="A26" s="3" t="s">
        <v>1366</v>
      </c>
    </row>
    <row r="27" spans="1:4">
      <c r="A27" s="4" t="s">
        <v>1378</v>
      </c>
      <c r="B27" s="6" t="n">
        <v>5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9</v>
      </c>
      <c r="B1" s="2" t="s">
        <v>2</v>
      </c>
      <c r="C1" s="2" t="s">
        <v>34</v>
      </c>
    </row>
    <row r="2" spans="1:3">
      <c r="A2" s="3" t="s">
        <v>1366</v>
      </c>
    </row>
    <row r="3" spans="1:3">
      <c r="A3" s="4" t="s">
        <v>1380</v>
      </c>
      <c r="B3" s="6" t="n">
        <v>21454</v>
      </c>
      <c r="C3" s="6" t="n">
        <v>19583</v>
      </c>
    </row>
    <row r="4" spans="1:3">
      <c r="A4" s="4" t="s">
        <v>1381</v>
      </c>
      <c r="B4" s="5" t="n">
        <v>18</v>
      </c>
      <c r="C4" s="5" t="n">
        <v>31</v>
      </c>
    </row>
    <row r="5" spans="1:3">
      <c r="A5" s="4" t="s">
        <v>1382</v>
      </c>
      <c r="B5" s="5" t="n">
        <v>22326</v>
      </c>
      <c r="C5" s="5" t="n">
        <v>20531</v>
      </c>
    </row>
    <row r="6" spans="1:3">
      <c r="A6" s="4" t="s">
        <v>1383</v>
      </c>
    </row>
    <row r="7" spans="1:3">
      <c r="A7" s="3" t="s">
        <v>1366</v>
      </c>
    </row>
    <row r="8" spans="1:3">
      <c r="A8" s="4" t="s">
        <v>1384</v>
      </c>
      <c r="B8" s="5" t="n">
        <v>655</v>
      </c>
      <c r="C8" s="5" t="n">
        <v>721</v>
      </c>
    </row>
    <row r="9" spans="1:3">
      <c r="A9" s="4" t="s">
        <v>1385</v>
      </c>
    </row>
    <row r="10" spans="1:3">
      <c r="A10" s="3" t="s">
        <v>1366</v>
      </c>
    </row>
    <row r="11" spans="1:3">
      <c r="A11" s="4" t="s">
        <v>1384</v>
      </c>
      <c r="B11" s="6" t="n">
        <v>199</v>
      </c>
      <c r="C11" s="6" t="n">
        <v>19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6</v>
      </c>
      <c r="B1" s="2" t="s">
        <v>1</v>
      </c>
    </row>
    <row r="2" spans="1:4">
      <c r="B2" s="2" t="s">
        <v>2</v>
      </c>
      <c r="C2" s="2" t="s">
        <v>34</v>
      </c>
      <c r="D2" s="2" t="s">
        <v>88</v>
      </c>
    </row>
    <row r="3" spans="1:4">
      <c r="A3" s="3" t="s">
        <v>1387</v>
      </c>
    </row>
    <row r="4" spans="1:4">
      <c r="A4" s="4" t="s">
        <v>104</v>
      </c>
      <c r="B4" s="6" t="n">
        <v>228</v>
      </c>
      <c r="C4" s="6" t="n">
        <v>217</v>
      </c>
      <c r="D4" s="6" t="n">
        <v>208</v>
      </c>
    </row>
    <row r="5" spans="1:4">
      <c r="A5" s="4" t="s">
        <v>1388</v>
      </c>
    </row>
    <row r="6" spans="1:4">
      <c r="A6" s="3" t="s">
        <v>1387</v>
      </c>
    </row>
    <row r="7" spans="1:4">
      <c r="A7" s="4" t="s">
        <v>1389</v>
      </c>
      <c r="B7" s="5" t="n">
        <v>138</v>
      </c>
    </row>
    <row r="8" spans="1:4">
      <c r="A8" s="4" t="s">
        <v>1390</v>
      </c>
      <c r="B8" s="5" t="n">
        <v>10</v>
      </c>
    </row>
    <row r="9" spans="1:4">
      <c r="A9" s="4" t="s">
        <v>1391</v>
      </c>
      <c r="B9" s="5" t="n">
        <v>14</v>
      </c>
    </row>
    <row r="10" spans="1:4">
      <c r="A10" s="4" t="s">
        <v>1392</v>
      </c>
      <c r="B10" s="5" t="n">
        <v>21</v>
      </c>
    </row>
    <row r="11" spans="1:4">
      <c r="A11" s="4" t="s">
        <v>104</v>
      </c>
      <c r="B11" s="6" t="n">
        <v>18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3</v>
      </c>
      <c r="B1" s="2" t="s">
        <v>720</v>
      </c>
      <c r="J1" s="2" t="s">
        <v>1</v>
      </c>
    </row>
    <row r="2" spans="1:12">
      <c r="B2" s="2" t="s">
        <v>2</v>
      </c>
      <c r="C2" s="2" t="s">
        <v>721</v>
      </c>
      <c r="D2" s="2" t="s">
        <v>3</v>
      </c>
      <c r="E2" s="2" t="s">
        <v>722</v>
      </c>
      <c r="F2" s="2" t="s">
        <v>34</v>
      </c>
      <c r="G2" s="2" t="s">
        <v>723</v>
      </c>
      <c r="H2" s="2" t="s">
        <v>724</v>
      </c>
      <c r="I2" s="2" t="s">
        <v>725</v>
      </c>
      <c r="J2" s="2" t="s">
        <v>2</v>
      </c>
      <c r="K2" s="2" t="s">
        <v>34</v>
      </c>
      <c r="L2" s="2" t="s">
        <v>88</v>
      </c>
    </row>
    <row r="3" spans="1:12">
      <c r="A3" s="4" t="s">
        <v>103</v>
      </c>
      <c r="J3" s="6" t="n">
        <v>166</v>
      </c>
      <c r="K3" s="6" t="n">
        <v>171</v>
      </c>
      <c r="L3" s="6" t="n">
        <v>171</v>
      </c>
    </row>
    <row r="4" spans="1:12">
      <c r="A4" s="4" t="s">
        <v>104</v>
      </c>
      <c r="J4" s="5" t="n">
        <v>228</v>
      </c>
      <c r="K4" s="5" t="n">
        <v>217</v>
      </c>
      <c r="L4" s="5" t="n">
        <v>208</v>
      </c>
    </row>
    <row r="5" spans="1:12">
      <c r="A5" s="4" t="s">
        <v>105</v>
      </c>
      <c r="J5" s="5" t="n">
        <v>51</v>
      </c>
      <c r="K5" s="5" t="n">
        <v>42</v>
      </c>
      <c r="L5" s="5" t="n">
        <v>37</v>
      </c>
    </row>
    <row r="6" spans="1:12">
      <c r="A6" s="4" t="s">
        <v>1394</v>
      </c>
      <c r="J6" s="5" t="n">
        <v>501</v>
      </c>
      <c r="K6" s="5" t="n">
        <v>485</v>
      </c>
      <c r="L6" s="5" t="n">
        <v>473</v>
      </c>
    </row>
    <row r="7" spans="1:12">
      <c r="A7" s="4" t="s">
        <v>1395</v>
      </c>
      <c r="B7" s="6" t="n">
        <v>140</v>
      </c>
      <c r="C7" s="6" t="n">
        <v>136</v>
      </c>
      <c r="D7" s="6" t="n">
        <v>138</v>
      </c>
      <c r="E7" s="6" t="n">
        <v>138</v>
      </c>
      <c r="F7" s="6" t="n">
        <v>140</v>
      </c>
      <c r="G7" s="6" t="n">
        <v>140</v>
      </c>
      <c r="H7" s="6" t="n">
        <v>132</v>
      </c>
      <c r="I7" s="6" t="n">
        <v>132</v>
      </c>
      <c r="J7" s="5" t="n">
        <v>552</v>
      </c>
      <c r="K7" s="5" t="n">
        <v>544</v>
      </c>
      <c r="L7" s="5" t="n">
        <v>516</v>
      </c>
    </row>
    <row r="8" spans="1:12">
      <c r="A8" s="4" t="s">
        <v>1396</v>
      </c>
      <c r="B8" s="5" t="n">
        <v>576</v>
      </c>
      <c r="C8" s="6" t="n">
        <v>565</v>
      </c>
      <c r="D8" s="6" t="n">
        <v>548</v>
      </c>
      <c r="E8" s="6" t="n">
        <v>541</v>
      </c>
      <c r="F8" s="6" t="n">
        <v>526</v>
      </c>
      <c r="G8" s="6" t="n">
        <v>522</v>
      </c>
      <c r="H8" s="6" t="n">
        <v>528</v>
      </c>
      <c r="I8" s="6" t="n">
        <v>489</v>
      </c>
      <c r="J8" s="5" t="n">
        <v>2230</v>
      </c>
      <c r="K8" s="5" t="n">
        <v>2065</v>
      </c>
      <c r="L8" s="5" t="n">
        <v>1867</v>
      </c>
    </row>
    <row r="9" spans="1:12">
      <c r="A9" s="4" t="s">
        <v>1397</v>
      </c>
      <c r="J9" s="5" t="n">
        <v>25</v>
      </c>
      <c r="K9" s="5" t="n">
        <v>25</v>
      </c>
      <c r="L9" s="5" t="n">
        <v>35</v>
      </c>
    </row>
    <row r="10" spans="1:12">
      <c r="A10" s="4" t="s">
        <v>1398</v>
      </c>
      <c r="J10" s="5" t="n">
        <v>31</v>
      </c>
      <c r="K10" s="5" t="n">
        <v>30</v>
      </c>
      <c r="L10" s="5" t="n">
        <v>22</v>
      </c>
    </row>
    <row r="11" spans="1:12">
      <c r="A11" s="4" t="s">
        <v>1399</v>
      </c>
    </row>
    <row r="12" spans="1:12">
      <c r="A12" s="4" t="s">
        <v>103</v>
      </c>
      <c r="J12" s="5" t="n">
        <v>1</v>
      </c>
      <c r="K12" s="5" t="n">
        <v>2</v>
      </c>
      <c r="L12" s="5" t="n">
        <v>2</v>
      </c>
    </row>
    <row r="13" spans="1:12">
      <c r="A13" s="4" t="s">
        <v>104</v>
      </c>
      <c r="J13" s="5" t="n">
        <v>3</v>
      </c>
      <c r="K13" s="5" t="n">
        <v>3</v>
      </c>
      <c r="L13" s="5" t="n">
        <v>3</v>
      </c>
    </row>
    <row r="14" spans="1:12">
      <c r="A14" s="4" t="s">
        <v>105</v>
      </c>
      <c r="J14" s="5" t="n">
        <v>0</v>
      </c>
      <c r="K14" s="5" t="n">
        <v>0</v>
      </c>
      <c r="L14" s="5" t="n">
        <v>0</v>
      </c>
    </row>
    <row r="15" spans="1:12">
      <c r="A15" s="4" t="s">
        <v>1400</v>
      </c>
      <c r="J15" s="5" t="n">
        <v>0</v>
      </c>
    </row>
    <row r="16" spans="1:12">
      <c r="A16" s="4" t="s">
        <v>1401</v>
      </c>
      <c r="J16" s="5" t="n">
        <v>4</v>
      </c>
    </row>
    <row r="17" spans="1:12">
      <c r="A17" s="4" t="s">
        <v>1402</v>
      </c>
      <c r="J17" s="5" t="n">
        <v>1</v>
      </c>
    </row>
    <row r="18" spans="1:12">
      <c r="A18" s="4" t="s">
        <v>1394</v>
      </c>
      <c r="J18" s="5" t="n">
        <v>5</v>
      </c>
      <c r="K18" s="5" t="n">
        <v>5</v>
      </c>
      <c r="L18" s="5" t="n">
        <v>5</v>
      </c>
    </row>
    <row r="19" spans="1:12">
      <c r="A19" s="4" t="s">
        <v>1403</v>
      </c>
      <c r="K19" s="5" t="n">
        <v>0</v>
      </c>
      <c r="L19" s="5" t="n">
        <v>0</v>
      </c>
    </row>
    <row r="20" spans="1:12">
      <c r="A20" s="4" t="s">
        <v>1404</v>
      </c>
      <c r="J20" s="5" t="n">
        <v>0</v>
      </c>
    </row>
    <row r="21" spans="1:12">
      <c r="A21" s="4" t="s">
        <v>1395</v>
      </c>
      <c r="J21" s="5" t="n">
        <v>5</v>
      </c>
      <c r="K21" s="5" t="n">
        <v>5</v>
      </c>
      <c r="L21" s="5" t="n">
        <v>5</v>
      </c>
    </row>
    <row r="22" spans="1:12">
      <c r="A22" s="4" t="s">
        <v>1405</v>
      </c>
      <c r="J22" s="5" t="n">
        <v>0</v>
      </c>
      <c r="K22" s="5" t="n">
        <v>0</v>
      </c>
      <c r="L22" s="5" t="n">
        <v>0</v>
      </c>
    </row>
    <row r="23" spans="1:12">
      <c r="A23" s="4" t="s">
        <v>1396</v>
      </c>
      <c r="J23" s="5" t="n">
        <v>55</v>
      </c>
      <c r="K23" s="5" t="n">
        <v>46</v>
      </c>
      <c r="L23" s="5" t="n">
        <v>38</v>
      </c>
    </row>
    <row r="24" spans="1:12">
      <c r="A24" s="4" t="s">
        <v>1406</v>
      </c>
      <c r="J24" s="5" t="n">
        <v>60</v>
      </c>
      <c r="K24" s="5" t="n">
        <v>51</v>
      </c>
      <c r="L24" s="5" t="n">
        <v>43</v>
      </c>
    </row>
    <row r="25" spans="1:12">
      <c r="A25" s="4" t="s">
        <v>1397</v>
      </c>
      <c r="K25" s="5" t="n">
        <v>0</v>
      </c>
      <c r="L25" s="5" t="n">
        <v>0</v>
      </c>
    </row>
    <row r="26" spans="1:12">
      <c r="A26" s="4" t="s">
        <v>1398</v>
      </c>
      <c r="K26" s="5" t="n">
        <v>0</v>
      </c>
      <c r="L26" s="5" t="n">
        <v>0</v>
      </c>
    </row>
    <row r="27" spans="1:12">
      <c r="A27" s="4" t="s">
        <v>1407</v>
      </c>
    </row>
    <row r="28" spans="1:12">
      <c r="A28" s="4" t="s">
        <v>103</v>
      </c>
      <c r="J28" s="5" t="n">
        <v>0</v>
      </c>
      <c r="K28" s="5" t="n">
        <v>0</v>
      </c>
      <c r="L28" s="5" t="n">
        <v>-1</v>
      </c>
    </row>
    <row r="29" spans="1:12">
      <c r="A29" s="4" t="s">
        <v>104</v>
      </c>
      <c r="J29" s="5" t="n">
        <v>16</v>
      </c>
      <c r="K29" s="5" t="n">
        <v>19</v>
      </c>
      <c r="L29" s="5" t="n">
        <v>19</v>
      </c>
    </row>
    <row r="30" spans="1:12">
      <c r="A30" s="4" t="s">
        <v>105</v>
      </c>
      <c r="J30" s="5" t="n">
        <v>14</v>
      </c>
      <c r="K30" s="5" t="n">
        <v>10</v>
      </c>
      <c r="L30" s="5" t="n">
        <v>7</v>
      </c>
    </row>
    <row r="31" spans="1:12">
      <c r="A31" s="4" t="s">
        <v>1400</v>
      </c>
      <c r="J31" s="5" t="n">
        <v>5</v>
      </c>
    </row>
    <row r="32" spans="1:12">
      <c r="A32" s="4" t="s">
        <v>1401</v>
      </c>
      <c r="J32" s="5" t="n">
        <v>36</v>
      </c>
    </row>
    <row r="33" spans="1:12">
      <c r="A33" s="4" t="s">
        <v>1402</v>
      </c>
      <c r="J33" s="5" t="n">
        <v>7</v>
      </c>
    </row>
    <row r="34" spans="1:12">
      <c r="A34" s="4" t="s">
        <v>1394</v>
      </c>
      <c r="J34" s="5" t="n">
        <v>43</v>
      </c>
      <c r="K34" s="5" t="n">
        <v>37</v>
      </c>
      <c r="L34" s="5" t="n">
        <v>33</v>
      </c>
    </row>
    <row r="35" spans="1:12">
      <c r="A35" s="4" t="s">
        <v>1403</v>
      </c>
      <c r="K35" s="5" t="n">
        <v>53</v>
      </c>
      <c r="L35" s="5" t="n">
        <v>37</v>
      </c>
    </row>
    <row r="36" spans="1:12">
      <c r="A36" s="4" t="s">
        <v>1404</v>
      </c>
      <c r="J36" s="5" t="n">
        <v>42</v>
      </c>
    </row>
    <row r="37" spans="1:12">
      <c r="A37" s="4" t="s">
        <v>1395</v>
      </c>
      <c r="J37" s="5" t="n">
        <v>85</v>
      </c>
      <c r="K37" s="5" t="n">
        <v>90</v>
      </c>
      <c r="L37" s="5" t="n">
        <v>70</v>
      </c>
    </row>
    <row r="38" spans="1:12">
      <c r="A38" s="4" t="s">
        <v>1405</v>
      </c>
      <c r="J38" s="5" t="n">
        <v>0</v>
      </c>
      <c r="K38" s="5" t="n">
        <v>0</v>
      </c>
      <c r="L38" s="5" t="n">
        <v>0</v>
      </c>
    </row>
    <row r="39" spans="1:12">
      <c r="A39" s="4" t="s">
        <v>1396</v>
      </c>
      <c r="J39" s="5" t="n">
        <v>-100</v>
      </c>
      <c r="K39" s="5" t="n">
        <v>-54</v>
      </c>
      <c r="L39" s="5" t="n">
        <v>-119</v>
      </c>
    </row>
    <row r="40" spans="1:12">
      <c r="A40" s="4" t="s">
        <v>1406</v>
      </c>
      <c r="J40" s="5" t="n">
        <v>-15</v>
      </c>
      <c r="K40" s="5" t="n">
        <v>36</v>
      </c>
      <c r="L40" s="5" t="n">
        <v>-49</v>
      </c>
    </row>
    <row r="41" spans="1:12">
      <c r="A41" s="4" t="s">
        <v>1397</v>
      </c>
      <c r="K41" s="5" t="n">
        <v>1</v>
      </c>
      <c r="L41" s="5" t="n">
        <v>1</v>
      </c>
    </row>
    <row r="42" spans="1:12">
      <c r="A42" s="4" t="s">
        <v>1398</v>
      </c>
      <c r="K42" s="5" t="n">
        <v>7</v>
      </c>
      <c r="L42" s="5" t="n">
        <v>7</v>
      </c>
    </row>
    <row r="43" spans="1:12">
      <c r="A43" s="4" t="s">
        <v>1408</v>
      </c>
    </row>
    <row r="44" spans="1:12">
      <c r="A44" s="4" t="s">
        <v>103</v>
      </c>
      <c r="J44" s="5" t="n">
        <v>13</v>
      </c>
      <c r="K44" s="5" t="n">
        <v>13</v>
      </c>
      <c r="L44" s="5" t="n">
        <v>13</v>
      </c>
    </row>
    <row r="45" spans="1:12">
      <c r="A45" s="4" t="s">
        <v>104</v>
      </c>
      <c r="J45" s="5" t="n">
        <v>11</v>
      </c>
      <c r="K45" s="5" t="n">
        <v>21</v>
      </c>
      <c r="L45" s="5" t="n">
        <v>21</v>
      </c>
    </row>
    <row r="46" spans="1:12">
      <c r="A46" s="4" t="s">
        <v>105</v>
      </c>
      <c r="J46" s="5" t="n">
        <v>2</v>
      </c>
      <c r="K46" s="5" t="n">
        <v>1</v>
      </c>
      <c r="L46" s="5" t="n">
        <v>2</v>
      </c>
    </row>
    <row r="47" spans="1:12">
      <c r="A47" s="4" t="s">
        <v>1400</v>
      </c>
      <c r="J47" s="5" t="n">
        <v>1</v>
      </c>
    </row>
    <row r="48" spans="1:12">
      <c r="A48" s="4" t="s">
        <v>1401</v>
      </c>
      <c r="J48" s="5" t="n">
        <v>27</v>
      </c>
    </row>
    <row r="49" spans="1:12">
      <c r="A49" s="4" t="s">
        <v>1402</v>
      </c>
      <c r="J49" s="5" t="n">
        <v>9</v>
      </c>
    </row>
    <row r="50" spans="1:12">
      <c r="A50" s="4" t="s">
        <v>1394</v>
      </c>
      <c r="J50" s="5" t="n">
        <v>36</v>
      </c>
      <c r="K50" s="5" t="n">
        <v>37</v>
      </c>
      <c r="L50" s="5" t="n">
        <v>37</v>
      </c>
    </row>
    <row r="51" spans="1:12">
      <c r="A51" s="4" t="s">
        <v>1403</v>
      </c>
      <c r="K51" s="5" t="n">
        <v>3</v>
      </c>
      <c r="L51" s="5" t="n">
        <v>3</v>
      </c>
    </row>
    <row r="52" spans="1:12">
      <c r="A52" s="4" t="s">
        <v>1404</v>
      </c>
      <c r="J52" s="5" t="n">
        <v>3</v>
      </c>
    </row>
    <row r="53" spans="1:12">
      <c r="A53" s="4" t="s">
        <v>1395</v>
      </c>
      <c r="J53" s="5" t="n">
        <v>39</v>
      </c>
      <c r="K53" s="5" t="n">
        <v>40</v>
      </c>
      <c r="L53" s="5" t="n">
        <v>40</v>
      </c>
    </row>
    <row r="54" spans="1:12">
      <c r="A54" s="4" t="s">
        <v>1405</v>
      </c>
      <c r="J54" s="5" t="n">
        <v>0</v>
      </c>
      <c r="K54" s="5" t="n">
        <v>0</v>
      </c>
      <c r="L54" s="5" t="n">
        <v>0</v>
      </c>
    </row>
    <row r="55" spans="1:12">
      <c r="A55" s="4" t="s">
        <v>1396</v>
      </c>
      <c r="J55" s="5" t="n">
        <v>231</v>
      </c>
      <c r="K55" s="5" t="n">
        <v>204</v>
      </c>
      <c r="L55" s="5" t="n">
        <v>190</v>
      </c>
    </row>
    <row r="56" spans="1:12">
      <c r="A56" s="4" t="s">
        <v>1406</v>
      </c>
      <c r="J56" s="5" t="n">
        <v>270</v>
      </c>
      <c r="K56" s="5" t="n">
        <v>244</v>
      </c>
      <c r="L56" s="5" t="n">
        <v>230</v>
      </c>
    </row>
    <row r="57" spans="1:12">
      <c r="A57" s="4" t="s">
        <v>1397</v>
      </c>
      <c r="K57" s="5" t="n">
        <v>1</v>
      </c>
      <c r="L57" s="5" t="n">
        <v>1</v>
      </c>
    </row>
    <row r="58" spans="1:12">
      <c r="A58" s="4" t="s">
        <v>1398</v>
      </c>
      <c r="K58" s="5" t="n">
        <v>1</v>
      </c>
      <c r="L58" s="5" t="n">
        <v>0</v>
      </c>
    </row>
    <row r="59" spans="1:12">
      <c r="A59" s="4" t="s">
        <v>1409</v>
      </c>
    </row>
    <row r="60" spans="1:12">
      <c r="A60" s="4" t="s">
        <v>103</v>
      </c>
      <c r="J60" s="5" t="n">
        <v>15</v>
      </c>
      <c r="K60" s="5" t="n">
        <v>15</v>
      </c>
      <c r="L60" s="5" t="n">
        <v>15</v>
      </c>
    </row>
    <row r="61" spans="1:12">
      <c r="A61" s="4" t="s">
        <v>104</v>
      </c>
      <c r="J61" s="5" t="n">
        <v>13</v>
      </c>
      <c r="K61" s="5" t="n">
        <v>18</v>
      </c>
      <c r="L61" s="5" t="n">
        <v>18</v>
      </c>
    </row>
    <row r="62" spans="1:12">
      <c r="A62" s="4" t="s">
        <v>105</v>
      </c>
      <c r="J62" s="5" t="n">
        <v>3</v>
      </c>
      <c r="K62" s="5" t="n">
        <v>3</v>
      </c>
      <c r="L62" s="5" t="n">
        <v>3</v>
      </c>
    </row>
    <row r="63" spans="1:12">
      <c r="A63" s="4" t="s">
        <v>1400</v>
      </c>
      <c r="J63" s="5" t="n">
        <v>1</v>
      </c>
    </row>
    <row r="64" spans="1:12">
      <c r="A64" s="4" t="s">
        <v>1401</v>
      </c>
      <c r="J64" s="5" t="n">
        <v>32</v>
      </c>
    </row>
    <row r="65" spans="1:12">
      <c r="A65" s="4" t="s">
        <v>1402</v>
      </c>
      <c r="J65" s="5" t="n">
        <v>9</v>
      </c>
    </row>
    <row r="66" spans="1:12">
      <c r="A66" s="4" t="s">
        <v>1394</v>
      </c>
      <c r="J66" s="5" t="n">
        <v>41</v>
      </c>
      <c r="K66" s="5" t="n">
        <v>39</v>
      </c>
      <c r="L66" s="5" t="n">
        <v>39</v>
      </c>
    </row>
    <row r="67" spans="1:12">
      <c r="A67" s="4" t="s">
        <v>1403</v>
      </c>
      <c r="K67" s="5" t="n">
        <v>1</v>
      </c>
      <c r="L67" s="5" t="n">
        <v>0</v>
      </c>
    </row>
    <row r="68" spans="1:12">
      <c r="A68" s="4" t="s">
        <v>1404</v>
      </c>
      <c r="J68" s="5" t="n">
        <v>0</v>
      </c>
    </row>
    <row r="69" spans="1:12">
      <c r="A69" s="4" t="s">
        <v>1395</v>
      </c>
      <c r="J69" s="5" t="n">
        <v>41</v>
      </c>
      <c r="K69" s="5" t="n">
        <v>40</v>
      </c>
      <c r="L69" s="5" t="n">
        <v>39</v>
      </c>
    </row>
    <row r="70" spans="1:12">
      <c r="A70" s="4" t="s">
        <v>1405</v>
      </c>
      <c r="J70" s="5" t="n">
        <v>0</v>
      </c>
      <c r="K70" s="5" t="n">
        <v>0</v>
      </c>
      <c r="L70" s="5" t="n">
        <v>0</v>
      </c>
    </row>
    <row r="71" spans="1:12">
      <c r="A71" s="4" t="s">
        <v>1396</v>
      </c>
      <c r="J71" s="5" t="n">
        <v>151</v>
      </c>
      <c r="K71" s="5" t="n">
        <v>131</v>
      </c>
      <c r="L71" s="5" t="n">
        <v>122</v>
      </c>
    </row>
    <row r="72" spans="1:12">
      <c r="A72" s="4" t="s">
        <v>1406</v>
      </c>
      <c r="J72" s="5" t="n">
        <v>192</v>
      </c>
      <c r="K72" s="5" t="n">
        <v>171</v>
      </c>
      <c r="L72" s="5" t="n">
        <v>161</v>
      </c>
    </row>
    <row r="73" spans="1:12">
      <c r="A73" s="4" t="s">
        <v>1397</v>
      </c>
      <c r="K73" s="5" t="n">
        <v>2</v>
      </c>
      <c r="L73" s="5" t="n">
        <v>3</v>
      </c>
    </row>
    <row r="74" spans="1:12">
      <c r="A74" s="4" t="s">
        <v>1398</v>
      </c>
      <c r="K74" s="5" t="n">
        <v>1</v>
      </c>
      <c r="L74" s="5" t="n">
        <v>0</v>
      </c>
    </row>
    <row r="75" spans="1:12">
      <c r="A75" s="4" t="s">
        <v>1410</v>
      </c>
    </row>
    <row r="76" spans="1:12">
      <c r="A76" s="4" t="s">
        <v>103</v>
      </c>
      <c r="J76" s="5" t="n">
        <v>8</v>
      </c>
      <c r="K76" s="5" t="n">
        <v>8</v>
      </c>
      <c r="L76" s="5" t="n">
        <v>9</v>
      </c>
    </row>
    <row r="77" spans="1:12">
      <c r="A77" s="4" t="s">
        <v>104</v>
      </c>
      <c r="J77" s="5" t="n">
        <v>6</v>
      </c>
      <c r="K77" s="5" t="n">
        <v>12</v>
      </c>
      <c r="L77" s="5" t="n">
        <v>11</v>
      </c>
    </row>
    <row r="78" spans="1:12">
      <c r="A78" s="4" t="s">
        <v>105</v>
      </c>
      <c r="J78" s="5" t="n">
        <v>2</v>
      </c>
      <c r="K78" s="5" t="n">
        <v>1</v>
      </c>
      <c r="L78" s="5" t="n">
        <v>1</v>
      </c>
    </row>
    <row r="79" spans="1:12">
      <c r="A79" s="4" t="s">
        <v>1400</v>
      </c>
      <c r="J79" s="5" t="n">
        <v>1</v>
      </c>
    </row>
    <row r="80" spans="1:12">
      <c r="A80" s="4" t="s">
        <v>1401</v>
      </c>
      <c r="J80" s="5" t="n">
        <v>17</v>
      </c>
    </row>
    <row r="81" spans="1:12">
      <c r="A81" s="4" t="s">
        <v>1402</v>
      </c>
      <c r="J81" s="5" t="n">
        <v>7</v>
      </c>
    </row>
    <row r="82" spans="1:12">
      <c r="A82" s="4" t="s">
        <v>1394</v>
      </c>
      <c r="J82" s="5" t="n">
        <v>24</v>
      </c>
      <c r="K82" s="5" t="n">
        <v>24</v>
      </c>
      <c r="L82" s="5" t="n">
        <v>23</v>
      </c>
    </row>
    <row r="83" spans="1:12">
      <c r="A83" s="4" t="s">
        <v>1403</v>
      </c>
      <c r="K83" s="5" t="n">
        <v>1</v>
      </c>
      <c r="L83" s="5" t="n">
        <v>0</v>
      </c>
    </row>
    <row r="84" spans="1:12">
      <c r="A84" s="4" t="s">
        <v>1404</v>
      </c>
      <c r="J84" s="5" t="n">
        <v>0</v>
      </c>
    </row>
    <row r="85" spans="1:12">
      <c r="A85" s="4" t="s">
        <v>1395</v>
      </c>
      <c r="J85" s="5" t="n">
        <v>24</v>
      </c>
      <c r="K85" s="5" t="n">
        <v>25</v>
      </c>
      <c r="L85" s="5" t="n">
        <v>23</v>
      </c>
    </row>
    <row r="86" spans="1:12">
      <c r="A86" s="4" t="s">
        <v>1405</v>
      </c>
      <c r="J86" s="5" t="n">
        <v>0</v>
      </c>
      <c r="K86" s="5" t="n">
        <v>0</v>
      </c>
      <c r="L86" s="5" t="n">
        <v>0</v>
      </c>
    </row>
    <row r="87" spans="1:12">
      <c r="A87" s="4" t="s">
        <v>1396</v>
      </c>
      <c r="J87" s="5" t="n">
        <v>137</v>
      </c>
      <c r="K87" s="5" t="n">
        <v>127</v>
      </c>
      <c r="L87" s="5" t="n">
        <v>120</v>
      </c>
    </row>
    <row r="88" spans="1:12">
      <c r="A88" s="4" t="s">
        <v>1406</v>
      </c>
      <c r="J88" s="5" t="n">
        <v>161</v>
      </c>
      <c r="K88" s="5" t="n">
        <v>152</v>
      </c>
      <c r="L88" s="5" t="n">
        <v>143</v>
      </c>
    </row>
    <row r="89" spans="1:12">
      <c r="A89" s="4" t="s">
        <v>1397</v>
      </c>
      <c r="K89" s="5" t="n">
        <v>2</v>
      </c>
      <c r="L89" s="5" t="n">
        <v>2</v>
      </c>
    </row>
    <row r="90" spans="1:12">
      <c r="A90" s="4" t="s">
        <v>1398</v>
      </c>
      <c r="K90" s="5" t="n">
        <v>1</v>
      </c>
      <c r="L90" s="5" t="n">
        <v>0</v>
      </c>
    </row>
    <row r="91" spans="1:12">
      <c r="A91" s="4" t="s">
        <v>1190</v>
      </c>
    </row>
    <row r="92" spans="1:12">
      <c r="A92" s="4" t="s">
        <v>103</v>
      </c>
      <c r="B92" s="5" t="n">
        <v>57</v>
      </c>
      <c r="K92" s="5" t="n">
        <v>63</v>
      </c>
      <c r="L92" s="5" t="n">
        <v>59</v>
      </c>
    </row>
    <row r="93" spans="1:12">
      <c r="A93" s="4" t="s">
        <v>104</v>
      </c>
      <c r="B93" s="5" t="n">
        <v>72</v>
      </c>
      <c r="K93" s="5" t="n">
        <v>55</v>
      </c>
      <c r="L93" s="5" t="n">
        <v>53</v>
      </c>
    </row>
    <row r="94" spans="1:12">
      <c r="A94" s="4" t="s">
        <v>105</v>
      </c>
      <c r="B94" s="5" t="n">
        <v>15</v>
      </c>
      <c r="K94" s="5" t="n">
        <v>15</v>
      </c>
      <c r="L94" s="5" t="n">
        <v>12</v>
      </c>
    </row>
    <row r="95" spans="1:12">
      <c r="A95" s="4" t="s">
        <v>1400</v>
      </c>
      <c r="B95" s="5" t="n">
        <v>5</v>
      </c>
    </row>
    <row r="96" spans="1:12">
      <c r="A96" s="4" t="s">
        <v>1401</v>
      </c>
      <c r="B96" s="5" t="n">
        <v>149</v>
      </c>
    </row>
    <row r="97" spans="1:12">
      <c r="A97" s="4" t="s">
        <v>1402</v>
      </c>
      <c r="B97" s="5" t="n">
        <v>-1</v>
      </c>
    </row>
    <row r="98" spans="1:12">
      <c r="A98" s="4" t="s">
        <v>1394</v>
      </c>
      <c r="B98" s="5" t="n">
        <v>148</v>
      </c>
      <c r="K98" s="5" t="n">
        <v>151</v>
      </c>
      <c r="L98" s="5" t="n">
        <v>147</v>
      </c>
    </row>
    <row r="99" spans="1:12">
      <c r="A99" s="4" t="s">
        <v>1403</v>
      </c>
      <c r="K99" s="5" t="n">
        <v>0</v>
      </c>
      <c r="L99" s="5" t="n">
        <v>2</v>
      </c>
    </row>
    <row r="100" spans="1:12">
      <c r="A100" s="4" t="s">
        <v>1404</v>
      </c>
      <c r="B100" s="5" t="n">
        <v>2</v>
      </c>
    </row>
    <row r="101" spans="1:12">
      <c r="A101" s="4" t="s">
        <v>1395</v>
      </c>
      <c r="B101" s="5" t="n">
        <v>150</v>
      </c>
      <c r="J101" s="5" t="n">
        <v>150</v>
      </c>
      <c r="K101" s="5" t="n">
        <v>151</v>
      </c>
      <c r="L101" s="5" t="n">
        <v>149</v>
      </c>
    </row>
    <row r="102" spans="1:12">
      <c r="A102" s="4" t="s">
        <v>1405</v>
      </c>
      <c r="B102" s="5" t="n">
        <v>1</v>
      </c>
      <c r="K102" s="5" t="n">
        <v>0</v>
      </c>
      <c r="L102" s="5" t="n">
        <v>0</v>
      </c>
    </row>
    <row r="103" spans="1:12">
      <c r="A103" s="4" t="s">
        <v>1396</v>
      </c>
      <c r="B103" s="5" t="n">
        <v>699</v>
      </c>
      <c r="J103" s="5" t="n">
        <v>699</v>
      </c>
      <c r="K103" s="5" t="n">
        <v>648</v>
      </c>
      <c r="L103" s="5" t="n">
        <v>622</v>
      </c>
    </row>
    <row r="104" spans="1:12">
      <c r="A104" s="4" t="s">
        <v>1406</v>
      </c>
      <c r="B104" s="6" t="n">
        <v>850</v>
      </c>
      <c r="K104" s="5" t="n">
        <v>799</v>
      </c>
      <c r="L104" s="5" t="n">
        <v>771</v>
      </c>
    </row>
    <row r="105" spans="1:12">
      <c r="A105" s="4" t="s">
        <v>1397</v>
      </c>
      <c r="K105" s="5" t="n">
        <v>13</v>
      </c>
      <c r="L105" s="5" t="n">
        <v>20</v>
      </c>
    </row>
    <row r="106" spans="1:12">
      <c r="A106" s="4" t="s">
        <v>1398</v>
      </c>
      <c r="K106" s="5" t="n">
        <v>5</v>
      </c>
      <c r="L106" s="5" t="n">
        <v>3</v>
      </c>
    </row>
    <row r="107" spans="1:12">
      <c r="A107" s="4" t="s">
        <v>1192</v>
      </c>
    </row>
    <row r="108" spans="1:12">
      <c r="A108" s="4" t="s">
        <v>103</v>
      </c>
      <c r="J108" s="5" t="n">
        <v>44</v>
      </c>
      <c r="K108" s="5" t="n">
        <v>42</v>
      </c>
      <c r="L108" s="5" t="n">
        <v>46</v>
      </c>
    </row>
    <row r="109" spans="1:12">
      <c r="A109" s="4" t="s">
        <v>104</v>
      </c>
      <c r="J109" s="5" t="n">
        <v>37</v>
      </c>
      <c r="K109" s="5" t="n">
        <v>53</v>
      </c>
      <c r="L109" s="5" t="n">
        <v>54</v>
      </c>
    </row>
    <row r="110" spans="1:12">
      <c r="A110" s="4" t="s">
        <v>105</v>
      </c>
      <c r="J110" s="5" t="n">
        <v>10</v>
      </c>
      <c r="K110" s="5" t="n">
        <v>9</v>
      </c>
      <c r="L110" s="5" t="n">
        <v>9</v>
      </c>
    </row>
    <row r="111" spans="1:12">
      <c r="A111" s="4" t="s">
        <v>1400</v>
      </c>
      <c r="J111" s="5" t="n">
        <v>-5</v>
      </c>
    </row>
    <row r="112" spans="1:12">
      <c r="A112" s="4" t="s">
        <v>1401</v>
      </c>
      <c r="J112" s="5" t="n">
        <v>86</v>
      </c>
    </row>
    <row r="113" spans="1:12">
      <c r="A113" s="4" t="s">
        <v>1402</v>
      </c>
      <c r="J113" s="5" t="n">
        <v>40</v>
      </c>
    </row>
    <row r="114" spans="1:12">
      <c r="A114" s="4" t="s">
        <v>1394</v>
      </c>
      <c r="J114" s="5" t="n">
        <v>126</v>
      </c>
      <c r="K114" s="5" t="n">
        <v>119</v>
      </c>
      <c r="L114" s="5" t="n">
        <v>123</v>
      </c>
    </row>
    <row r="115" spans="1:12">
      <c r="A115" s="4" t="s">
        <v>1403</v>
      </c>
      <c r="K115" s="5" t="n">
        <v>-1</v>
      </c>
      <c r="L115" s="5" t="n">
        <v>0</v>
      </c>
    </row>
    <row r="116" spans="1:12">
      <c r="A116" s="4" t="s">
        <v>1404</v>
      </c>
      <c r="J116" s="5" t="n">
        <v>0</v>
      </c>
    </row>
    <row r="117" spans="1:12">
      <c r="A117" s="4" t="s">
        <v>1395</v>
      </c>
      <c r="J117" s="5" t="n">
        <v>126</v>
      </c>
      <c r="K117" s="5" t="n">
        <v>118</v>
      </c>
      <c r="L117" s="5" t="n">
        <v>123</v>
      </c>
    </row>
    <row r="118" spans="1:12">
      <c r="A118" s="4" t="s">
        <v>1405</v>
      </c>
      <c r="J118" s="5" t="n">
        <v>0</v>
      </c>
      <c r="K118" s="5" t="n">
        <v>0</v>
      </c>
      <c r="L118" s="5" t="n">
        <v>-1</v>
      </c>
    </row>
    <row r="119" spans="1:12">
      <c r="A119" s="4" t="s">
        <v>1396</v>
      </c>
      <c r="J119" s="5" t="n">
        <v>519</v>
      </c>
      <c r="K119" s="5" t="n">
        <v>482</v>
      </c>
      <c r="L119" s="5" t="n">
        <v>460</v>
      </c>
    </row>
    <row r="120" spans="1:12">
      <c r="A120" s="4" t="s">
        <v>1406</v>
      </c>
      <c r="J120" s="5" t="n">
        <v>645</v>
      </c>
      <c r="K120" s="5" t="n">
        <v>600</v>
      </c>
      <c r="L120" s="5" t="n">
        <v>582</v>
      </c>
    </row>
    <row r="121" spans="1:12">
      <c r="A121" s="4" t="s">
        <v>1397</v>
      </c>
      <c r="K121" s="5" t="n">
        <v>4</v>
      </c>
      <c r="L121" s="5" t="n">
        <v>6</v>
      </c>
    </row>
    <row r="122" spans="1:12">
      <c r="A122" s="4" t="s">
        <v>1398</v>
      </c>
      <c r="K122" s="5" t="n">
        <v>11</v>
      </c>
      <c r="L122" s="5" t="n">
        <v>8</v>
      </c>
    </row>
    <row r="123" spans="1:12">
      <c r="A123" s="4" t="s">
        <v>1411</v>
      </c>
    </row>
    <row r="124" spans="1:12">
      <c r="A124" s="4" t="s">
        <v>103</v>
      </c>
      <c r="J124" s="5" t="n">
        <v>28</v>
      </c>
      <c r="K124" s="5" t="n">
        <v>28</v>
      </c>
      <c r="L124" s="5" t="n">
        <v>28</v>
      </c>
    </row>
    <row r="125" spans="1:12">
      <c r="A125" s="4" t="s">
        <v>104</v>
      </c>
      <c r="J125" s="5" t="n">
        <v>25</v>
      </c>
      <c r="K125" s="5" t="n">
        <v>36</v>
      </c>
      <c r="L125" s="5" t="n">
        <v>29</v>
      </c>
    </row>
    <row r="126" spans="1:12">
      <c r="A126" s="4" t="s">
        <v>105</v>
      </c>
      <c r="J126" s="5" t="n">
        <v>4</v>
      </c>
      <c r="K126" s="5" t="n">
        <v>3</v>
      </c>
      <c r="L126" s="5" t="n">
        <v>3</v>
      </c>
    </row>
    <row r="127" spans="1:12">
      <c r="A127" s="4" t="s">
        <v>1400</v>
      </c>
      <c r="J127" s="5" t="n">
        <v>4</v>
      </c>
    </row>
    <row r="128" spans="1:12">
      <c r="A128" s="4" t="s">
        <v>1401</v>
      </c>
      <c r="J128" s="5" t="n">
        <v>61</v>
      </c>
    </row>
    <row r="129" spans="1:12">
      <c r="A129" s="4" t="s">
        <v>1402</v>
      </c>
      <c r="J129" s="5" t="n">
        <v>17</v>
      </c>
    </row>
    <row r="130" spans="1:12">
      <c r="A130" s="4" t="s">
        <v>1394</v>
      </c>
      <c r="J130" s="5" t="n">
        <v>78</v>
      </c>
      <c r="K130" s="5" t="n">
        <v>73</v>
      </c>
      <c r="L130" s="5" t="n">
        <v>66</v>
      </c>
    </row>
    <row r="131" spans="1:12">
      <c r="A131" s="4" t="s">
        <v>1403</v>
      </c>
      <c r="K131" s="5" t="n">
        <v>2</v>
      </c>
      <c r="L131" s="5" t="n">
        <v>1</v>
      </c>
    </row>
    <row r="132" spans="1:12">
      <c r="A132" s="4" t="s">
        <v>1404</v>
      </c>
      <c r="J132" s="5" t="n">
        <v>4</v>
      </c>
    </row>
    <row r="133" spans="1:12">
      <c r="A133" s="4" t="s">
        <v>1395</v>
      </c>
      <c r="J133" s="5" t="n">
        <v>82</v>
      </c>
      <c r="K133" s="5" t="n">
        <v>75</v>
      </c>
      <c r="L133" s="5" t="n">
        <v>67</v>
      </c>
    </row>
    <row r="134" spans="1:12">
      <c r="A134" s="4" t="s">
        <v>1405</v>
      </c>
      <c r="J134" s="5" t="n">
        <v>0</v>
      </c>
      <c r="K134" s="5" t="n">
        <v>-1</v>
      </c>
      <c r="L134" s="5" t="n">
        <v>-1</v>
      </c>
    </row>
    <row r="135" spans="1:12">
      <c r="A135" s="4" t="s">
        <v>1396</v>
      </c>
      <c r="J135" s="5" t="n">
        <v>538</v>
      </c>
      <c r="K135" s="5" t="n">
        <v>481</v>
      </c>
      <c r="L135" s="5" t="n">
        <v>434</v>
      </c>
    </row>
    <row r="136" spans="1:12">
      <c r="A136" s="4" t="s">
        <v>1406</v>
      </c>
      <c r="J136" s="5" t="n">
        <v>620</v>
      </c>
      <c r="K136" s="5" t="n">
        <v>555</v>
      </c>
      <c r="L136" s="5" t="n">
        <v>500</v>
      </c>
    </row>
    <row r="137" spans="1:12">
      <c r="A137" s="4" t="s">
        <v>1397</v>
      </c>
      <c r="K137" s="5" t="n">
        <v>2</v>
      </c>
      <c r="L137" s="5" t="n">
        <v>2</v>
      </c>
    </row>
    <row r="138" spans="1:12">
      <c r="A138" s="4" t="s">
        <v>1398</v>
      </c>
      <c r="K138" s="5" t="n">
        <v>4</v>
      </c>
      <c r="L138" s="5" t="n">
        <v>4</v>
      </c>
    </row>
    <row r="139" spans="1:12">
      <c r="A139" s="4" t="s">
        <v>1412</v>
      </c>
    </row>
    <row r="140" spans="1:12">
      <c r="A140" s="4" t="s">
        <v>103</v>
      </c>
      <c r="J140" s="5" t="n">
        <v>166</v>
      </c>
      <c r="K140" s="5" t="n">
        <v>171</v>
      </c>
      <c r="L140" s="5" t="n">
        <v>171</v>
      </c>
    </row>
    <row r="141" spans="1:12">
      <c r="A141" s="4" t="s">
        <v>104</v>
      </c>
      <c r="J141" s="5" t="n">
        <v>183</v>
      </c>
      <c r="K141" s="5" t="n">
        <v>217</v>
      </c>
      <c r="L141" s="5" t="n">
        <v>208</v>
      </c>
    </row>
    <row r="142" spans="1:12">
      <c r="A142" s="4" t="s">
        <v>105</v>
      </c>
      <c r="J142" s="5" t="n">
        <v>50</v>
      </c>
      <c r="K142" s="5" t="n">
        <v>42</v>
      </c>
      <c r="L142" s="5" t="n">
        <v>37</v>
      </c>
    </row>
    <row r="143" spans="1:12">
      <c r="A143" s="4" t="s">
        <v>1400</v>
      </c>
      <c r="J143" s="5" t="n">
        <v>12</v>
      </c>
    </row>
    <row r="144" spans="1:12">
      <c r="A144" s="4" t="s">
        <v>1401</v>
      </c>
      <c r="J144" s="5" t="n">
        <v>412</v>
      </c>
    </row>
    <row r="145" spans="1:12">
      <c r="A145" s="4" t="s">
        <v>1402</v>
      </c>
      <c r="J145" s="5" t="n">
        <v>89</v>
      </c>
    </row>
    <row r="146" spans="1:12">
      <c r="A146" s="4" t="s">
        <v>1394</v>
      </c>
      <c r="J146" s="5" t="n">
        <v>501</v>
      </c>
      <c r="K146" s="5" t="n">
        <v>485</v>
      </c>
      <c r="L146" s="5" t="n">
        <v>473</v>
      </c>
    </row>
    <row r="147" spans="1:12">
      <c r="A147" s="4" t="s">
        <v>1403</v>
      </c>
      <c r="K147" s="5" t="n">
        <v>59</v>
      </c>
      <c r="L147" s="5" t="n">
        <v>43</v>
      </c>
    </row>
    <row r="148" spans="1:12">
      <c r="A148" s="4" t="s">
        <v>1404</v>
      </c>
      <c r="J148" s="5" t="n">
        <v>51</v>
      </c>
    </row>
    <row r="149" spans="1:12">
      <c r="A149" s="4" t="s">
        <v>1395</v>
      </c>
      <c r="J149" s="5" t="n">
        <v>552</v>
      </c>
      <c r="K149" s="5" t="n">
        <v>544</v>
      </c>
      <c r="L149" s="5" t="n">
        <v>516</v>
      </c>
    </row>
    <row r="150" spans="1:12">
      <c r="A150" s="4" t="s">
        <v>1405</v>
      </c>
      <c r="J150" s="5" t="n">
        <v>1</v>
      </c>
      <c r="K150" s="5" t="n">
        <v>-1</v>
      </c>
      <c r="L150" s="5" t="n">
        <v>-2</v>
      </c>
    </row>
    <row r="151" spans="1:12">
      <c r="A151" s="4" t="s">
        <v>1396</v>
      </c>
      <c r="J151" s="5" t="n">
        <v>2230</v>
      </c>
      <c r="K151" s="5" t="n">
        <v>2065</v>
      </c>
      <c r="L151" s="5" t="n">
        <v>1867</v>
      </c>
    </row>
    <row r="152" spans="1:12">
      <c r="A152" s="4" t="s">
        <v>1406</v>
      </c>
      <c r="J152" s="6" t="n">
        <v>2783</v>
      </c>
      <c r="K152" s="5" t="n">
        <v>2608</v>
      </c>
      <c r="L152" s="5" t="n">
        <v>2381</v>
      </c>
    </row>
    <row r="153" spans="1:12">
      <c r="A153" s="4" t="s">
        <v>1397</v>
      </c>
      <c r="K153" s="5" t="n">
        <v>25</v>
      </c>
      <c r="L153" s="5" t="n">
        <v>35</v>
      </c>
    </row>
    <row r="154" spans="1:12">
      <c r="A154" s="4" t="s">
        <v>1398</v>
      </c>
      <c r="K154" s="6" t="n">
        <v>30</v>
      </c>
      <c r="L154" s="6" t="n">
        <v>2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413</v>
      </c>
      <c r="B1" s="2" t="s">
        <v>1</v>
      </c>
    </row>
    <row r="2" spans="1:4">
      <c r="B2" s="2" t="s">
        <v>1414</v>
      </c>
      <c r="C2" s="2" t="s">
        <v>680</v>
      </c>
      <c r="D2" s="2" t="s">
        <v>588</v>
      </c>
    </row>
    <row r="3" spans="1:4">
      <c r="A3" s="3" t="s">
        <v>1415</v>
      </c>
    </row>
    <row r="4" spans="1:4">
      <c r="A4" s="4" t="s">
        <v>1416</v>
      </c>
      <c r="B4" s="6" t="n">
        <v>5000</v>
      </c>
      <c r="C4" s="6" t="n">
        <v>6400</v>
      </c>
    </row>
    <row r="5" spans="1:4">
      <c r="A5" s="4" t="s">
        <v>1417</v>
      </c>
      <c r="B5" s="5" t="n">
        <v>233849</v>
      </c>
    </row>
    <row r="6" spans="1:4">
      <c r="A6" s="4" t="s">
        <v>1418</v>
      </c>
      <c r="B6" s="4" t="s">
        <v>1419</v>
      </c>
    </row>
    <row r="7" spans="1:4">
      <c r="A7" s="4" t="s">
        <v>1420</v>
      </c>
      <c r="B7" s="4" t="s">
        <v>472</v>
      </c>
    </row>
    <row r="8" spans="1:4">
      <c r="A8" s="4" t="s">
        <v>1421</v>
      </c>
      <c r="B8" s="4" t="s">
        <v>1422</v>
      </c>
    </row>
    <row r="9" spans="1:4">
      <c r="A9" s="4" t="s">
        <v>1423</v>
      </c>
      <c r="B9" s="4" t="s">
        <v>1424</v>
      </c>
    </row>
    <row r="10" spans="1:4">
      <c r="A10" s="4" t="s">
        <v>1425</v>
      </c>
      <c r="B10" s="4" t="s">
        <v>1426</v>
      </c>
    </row>
    <row r="11" spans="1:4">
      <c r="A11" s="4" t="s">
        <v>1427</v>
      </c>
      <c r="B11" s="6" t="n">
        <v>29000</v>
      </c>
      <c r="C11" s="5" t="n">
        <v>26400</v>
      </c>
      <c r="D11" s="6" t="n">
        <v>26100</v>
      </c>
    </row>
    <row r="12" spans="1:4">
      <c r="A12" s="4" t="s">
        <v>1428</v>
      </c>
      <c r="B12" s="4" t="s">
        <v>1429</v>
      </c>
    </row>
    <row r="13" spans="1:4">
      <c r="A13" s="4" t="s">
        <v>1430</v>
      </c>
      <c r="B13" s="4" t="s">
        <v>1431</v>
      </c>
    </row>
    <row r="14" spans="1:4">
      <c r="A14" s="4" t="s">
        <v>1432</v>
      </c>
      <c r="B14" s="6" t="n">
        <v>17000</v>
      </c>
      <c r="C14" s="6" t="n">
        <v>11000</v>
      </c>
      <c r="D14" s="6" t="n">
        <v>6000</v>
      </c>
    </row>
    <row r="15" spans="1:4">
      <c r="A15" s="4" t="s">
        <v>1433</v>
      </c>
      <c r="B15" s="11" t="n">
        <v>0.025</v>
      </c>
      <c r="C15" s="11" t="n">
        <v>0.0175</v>
      </c>
      <c r="D15" s="11" t="n">
        <v>0.01</v>
      </c>
    </row>
    <row r="16" spans="1:4">
      <c r="A16" s="4" t="s">
        <v>1434</v>
      </c>
      <c r="B16" s="6" t="n">
        <v>9000</v>
      </c>
    </row>
    <row r="17" spans="1:4">
      <c r="A17" s="4" t="s">
        <v>1435</v>
      </c>
    </row>
    <row r="18" spans="1:4">
      <c r="A18" s="3" t="s">
        <v>1415</v>
      </c>
    </row>
    <row r="19" spans="1:4">
      <c r="A19" s="4" t="s">
        <v>1436</v>
      </c>
      <c r="B19" s="4" t="s">
        <v>1437</v>
      </c>
    </row>
    <row r="20" spans="1:4">
      <c r="A20" s="4" t="s">
        <v>1438</v>
      </c>
    </row>
    <row r="21" spans="1:4">
      <c r="A21" s="3" t="s">
        <v>1415</v>
      </c>
    </row>
    <row r="22" spans="1:4">
      <c r="A22" s="4" t="s">
        <v>1436</v>
      </c>
      <c r="B22" s="4" t="s">
        <v>1439</v>
      </c>
    </row>
    <row r="23" spans="1:4">
      <c r="A23" s="4" t="s">
        <v>1440</v>
      </c>
    </row>
    <row r="24" spans="1:4">
      <c r="A24" s="3" t="s">
        <v>1415</v>
      </c>
    </row>
    <row r="25" spans="1:4">
      <c r="A25" s="4" t="s">
        <v>1436</v>
      </c>
      <c r="B25" s="4" t="s">
        <v>1422</v>
      </c>
    </row>
    <row r="26" spans="1:4">
      <c r="A26" s="4" t="s">
        <v>1441</v>
      </c>
    </row>
    <row r="27" spans="1:4">
      <c r="A27" s="3" t="s">
        <v>273</v>
      </c>
    </row>
    <row r="28" spans="1:4">
      <c r="A28" s="4" t="s">
        <v>1442</v>
      </c>
      <c r="B28" s="6" t="n">
        <v>4000</v>
      </c>
      <c r="C28" s="6" t="n">
        <v>4000</v>
      </c>
    </row>
    <row r="29" spans="1:4">
      <c r="A29" s="4" t="s">
        <v>150</v>
      </c>
    </row>
    <row r="30" spans="1:4">
      <c r="A30" s="3" t="s">
        <v>273</v>
      </c>
    </row>
    <row r="31" spans="1:4">
      <c r="A31" s="4" t="s">
        <v>1442</v>
      </c>
      <c r="B31" s="5" t="n">
        <v>10000</v>
      </c>
      <c r="C31" s="5" t="n">
        <v>12000</v>
      </c>
    </row>
    <row r="32" spans="1:4">
      <c r="A32" s="4" t="s">
        <v>1443</v>
      </c>
    </row>
    <row r="33" spans="1:4">
      <c r="A33" s="3" t="s">
        <v>273</v>
      </c>
    </row>
    <row r="34" spans="1:4">
      <c r="A34" s="4" t="s">
        <v>1442</v>
      </c>
      <c r="B34" s="5" t="n">
        <v>15000</v>
      </c>
      <c r="C34" s="5" t="n">
        <v>97000</v>
      </c>
    </row>
    <row r="35" spans="1:4">
      <c r="A35" s="4" t="s">
        <v>1444</v>
      </c>
    </row>
    <row r="36" spans="1:4">
      <c r="A36" s="3" t="s">
        <v>273</v>
      </c>
    </row>
    <row r="37" spans="1:4">
      <c r="A37" s="4" t="s">
        <v>1442</v>
      </c>
      <c r="B37" s="6" t="n">
        <v>116000</v>
      </c>
      <c r="C37" s="5" t="n">
        <v>31000</v>
      </c>
    </row>
    <row r="38" spans="1:4">
      <c r="A38" s="4" t="s">
        <v>1445</v>
      </c>
    </row>
    <row r="39" spans="1:4">
      <c r="A39" s="3" t="s">
        <v>273</v>
      </c>
    </row>
    <row r="40" spans="1:4">
      <c r="A40" s="4" t="s">
        <v>1442</v>
      </c>
      <c r="C40" s="6" t="n">
        <v>8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21:41:35Z</dcterms:created>
  <dcterms:modified xmlns:dcterms="http://purl.org/dc/terms/" xmlns:xsi="http://www.w3.org/2001/XMLSchema-instance" xsi:type="dcterms:W3CDTF">2019-02-25T21:41:35Z</dcterms:modified>
</cp:coreProperties>
</file>